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Operations of the Bank" sheetId="8" state="visible" r:id="rId8"/>
    <sheet xmlns:r="http://schemas.openxmlformats.org/officeDocument/2006/relationships" name="Basis for the Preparation of th" sheetId="9" state="visible" r:id="rId9"/>
    <sheet xmlns:r="http://schemas.openxmlformats.org/officeDocument/2006/relationships" name="Contingent Transactions" sheetId="10" state="visible" r:id="rId10"/>
    <sheet xmlns:r="http://schemas.openxmlformats.org/officeDocument/2006/relationships" name="Debt Securities at Fair Value T" sheetId="11" state="visible" r:id="rId11"/>
    <sheet xmlns:r="http://schemas.openxmlformats.org/officeDocument/2006/relationships" name="Derivative Financial Instrument" sheetId="12" state="visible" r:id="rId12"/>
    <sheet xmlns:r="http://schemas.openxmlformats.org/officeDocument/2006/relationships" name="Repo Transactions" sheetId="13" state="visible" r:id="rId13"/>
    <sheet xmlns:r="http://schemas.openxmlformats.org/officeDocument/2006/relationships" name="Other Financial Assets" sheetId="14" state="visible" r:id="rId14"/>
    <sheet xmlns:r="http://schemas.openxmlformats.org/officeDocument/2006/relationships" name="Loss Allowance For Expected Cre" sheetId="15" state="visible" r:id="rId15"/>
    <sheet xmlns:r="http://schemas.openxmlformats.org/officeDocument/2006/relationships" name="Other Debt Securities" sheetId="16" state="visible" r:id="rId16"/>
    <sheet xmlns:r="http://schemas.openxmlformats.org/officeDocument/2006/relationships" name="Financial Assets Delivered as G" sheetId="17" state="visible" r:id="rId17"/>
    <sheet xmlns:r="http://schemas.openxmlformats.org/officeDocument/2006/relationships" name="Equity Instruments at Fair Valu" sheetId="18" state="visible" r:id="rId18"/>
    <sheet xmlns:r="http://schemas.openxmlformats.org/officeDocument/2006/relationships" name="Fair Value Quantitative And Qua" sheetId="19" state="visible" r:id="rId19"/>
    <sheet xmlns:r="http://schemas.openxmlformats.org/officeDocument/2006/relationships" name="Business Combinations" sheetId="20" state="visible" r:id="rId20"/>
    <sheet xmlns:r="http://schemas.openxmlformats.org/officeDocument/2006/relationships" name="Investments in Associates and J" sheetId="21" state="visible" r:id="rId21"/>
    <sheet xmlns:r="http://schemas.openxmlformats.org/officeDocument/2006/relationships" name="Property, Plant and Equipment" sheetId="22" state="visible" r:id="rId22"/>
    <sheet xmlns:r="http://schemas.openxmlformats.org/officeDocument/2006/relationships" name="Investment Properties" sheetId="23" state="visible" r:id="rId23"/>
    <sheet xmlns:r="http://schemas.openxmlformats.org/officeDocument/2006/relationships" name="Intangible Assets" sheetId="24" state="visible" r:id="rId24"/>
    <sheet xmlns:r="http://schemas.openxmlformats.org/officeDocument/2006/relationships" name="Other Non-Financial Assets" sheetId="25" state="visible" r:id="rId25"/>
    <sheet xmlns:r="http://schemas.openxmlformats.org/officeDocument/2006/relationships" name="Related Parties" sheetId="26" state="visible" r:id="rId26"/>
    <sheet xmlns:r="http://schemas.openxmlformats.org/officeDocument/2006/relationships" name="Other Financial Liabilities" sheetId="27" state="visible" r:id="rId27"/>
    <sheet xmlns:r="http://schemas.openxmlformats.org/officeDocument/2006/relationships" name="Leases" sheetId="28" state="visible" r:id="rId28"/>
    <sheet xmlns:r="http://schemas.openxmlformats.org/officeDocument/2006/relationships" name="Provisions" sheetId="29" state="visible" r:id="rId29"/>
    <sheet xmlns:r="http://schemas.openxmlformats.org/officeDocument/2006/relationships" name="Other Non-Financial Liabilities" sheetId="30" state="visible" r:id="rId30"/>
    <sheet xmlns:r="http://schemas.openxmlformats.org/officeDocument/2006/relationships" name="Employee Benefits Payable" sheetId="31" state="visible" r:id="rId31"/>
    <sheet xmlns:r="http://schemas.openxmlformats.org/officeDocument/2006/relationships" name="Analysis of Financial Assets to" sheetId="32" state="visible" r:id="rId32"/>
    <sheet xmlns:r="http://schemas.openxmlformats.org/officeDocument/2006/relationships" name="Foreign Currency Amounts" sheetId="33" state="visible" r:id="rId33"/>
    <sheet xmlns:r="http://schemas.openxmlformats.org/officeDocument/2006/relationships" name="Disclosures by Operating Segmen" sheetId="34" state="visible" r:id="rId34"/>
    <sheet xmlns:r="http://schemas.openxmlformats.org/officeDocument/2006/relationships" name="Income Tax" sheetId="35" state="visible" r:id="rId35"/>
    <sheet xmlns:r="http://schemas.openxmlformats.org/officeDocument/2006/relationships" name="Interest Income" sheetId="36" state="visible" r:id="rId36"/>
    <sheet xmlns:r="http://schemas.openxmlformats.org/officeDocument/2006/relationships" name="Interest Expense" sheetId="37" state="visible" r:id="rId37"/>
    <sheet xmlns:r="http://schemas.openxmlformats.org/officeDocument/2006/relationships" name="Commissions Income" sheetId="38" state="visible" r:id="rId38"/>
    <sheet xmlns:r="http://schemas.openxmlformats.org/officeDocument/2006/relationships" name="Commissions Expense" sheetId="39" state="visible" r:id="rId39"/>
    <sheet xmlns:r="http://schemas.openxmlformats.org/officeDocument/2006/relationships" name="Net Gain From Measurement Of Fi" sheetId="40" state="visible" r:id="rId40"/>
    <sheet xmlns:r="http://schemas.openxmlformats.org/officeDocument/2006/relationships" name="Differences in Quoted Prices of" sheetId="41" state="visible" r:id="rId41"/>
    <sheet xmlns:r="http://schemas.openxmlformats.org/officeDocument/2006/relationships" name="Other Operating Income" sheetId="42" state="visible" r:id="rId42"/>
    <sheet xmlns:r="http://schemas.openxmlformats.org/officeDocument/2006/relationships" name="Employee Benefits" sheetId="43" state="visible" r:id="rId43"/>
    <sheet xmlns:r="http://schemas.openxmlformats.org/officeDocument/2006/relationships" name="Administrative Expenses" sheetId="44" state="visible" r:id="rId44"/>
    <sheet xmlns:r="http://schemas.openxmlformats.org/officeDocument/2006/relationships" name="Other Operating Expenses" sheetId="45" state="visible" r:id="rId45"/>
    <sheet xmlns:r="http://schemas.openxmlformats.org/officeDocument/2006/relationships" name="Additional Disclosures in the S" sheetId="46" state="visible" r:id="rId46"/>
    <sheet xmlns:r="http://schemas.openxmlformats.org/officeDocument/2006/relationships" name="Capital Stock" sheetId="47" state="visible" r:id="rId47"/>
    <sheet xmlns:r="http://schemas.openxmlformats.org/officeDocument/2006/relationships" name="Earnings Per Share Dividends" sheetId="48" state="visible" r:id="rId48"/>
    <sheet xmlns:r="http://schemas.openxmlformats.org/officeDocument/2006/relationships" name="Deposit Gurantee Insurance" sheetId="49" state="visible" r:id="rId49"/>
    <sheet xmlns:r="http://schemas.openxmlformats.org/officeDocument/2006/relationships" name="Restricted Assets" sheetId="50" state="visible" r:id="rId50"/>
    <sheet xmlns:r="http://schemas.openxmlformats.org/officeDocument/2006/relationships" name="Trust Activities" sheetId="51" state="visible" r:id="rId51"/>
    <sheet xmlns:r="http://schemas.openxmlformats.org/officeDocument/2006/relationships" name="Mutual Funds Depositary Functio" sheetId="52" state="visible" r:id="rId52"/>
    <sheet xmlns:r="http://schemas.openxmlformats.org/officeDocument/2006/relationships" name="Accounting Items that Identify " sheetId="53" state="visible" r:id="rId53"/>
    <sheet xmlns:r="http://schemas.openxmlformats.org/officeDocument/2006/relationships" name="Corporate Bonds Issuance" sheetId="54" state="visible" r:id="rId54"/>
    <sheet xmlns:r="http://schemas.openxmlformats.org/officeDocument/2006/relationships" name="Off Balance Sheet Transactions" sheetId="55" state="visible" r:id="rId55"/>
    <sheet xmlns:r="http://schemas.openxmlformats.org/officeDocument/2006/relationships" name="Tax and Other Claims" sheetId="56" state="visible" r:id="rId56"/>
    <sheet xmlns:r="http://schemas.openxmlformats.org/officeDocument/2006/relationships" name="Restriction On Dividends Distri" sheetId="57" state="visible" r:id="rId57"/>
    <sheet xmlns:r="http://schemas.openxmlformats.org/officeDocument/2006/relationships" name="Capital Management, Corporate G" sheetId="58" state="visible" r:id="rId58"/>
    <sheet xmlns:r="http://schemas.openxmlformats.org/officeDocument/2006/relationships" name="Changes in the Argentine Macroe" sheetId="59" state="visible" r:id="rId59"/>
    <sheet xmlns:r="http://schemas.openxmlformats.org/officeDocument/2006/relationships" name="Events After Reporting Period" sheetId="60" state="visible" r:id="rId60"/>
    <sheet xmlns:r="http://schemas.openxmlformats.org/officeDocument/2006/relationships" name="Basis for the Preparation of _2" sheetId="61" state="visible" r:id="rId61"/>
    <sheet xmlns:r="http://schemas.openxmlformats.org/officeDocument/2006/relationships" name="Basis for the Preparation of _3" sheetId="62" state="visible" r:id="rId62"/>
    <sheet xmlns:r="http://schemas.openxmlformats.org/officeDocument/2006/relationships" name="Contingent Transactions (Tables" sheetId="63" state="visible" r:id="rId63"/>
    <sheet xmlns:r="http://schemas.openxmlformats.org/officeDocument/2006/relationships" name="Debt Securities at Fair Value_2" sheetId="64" state="visible" r:id="rId64"/>
    <sheet xmlns:r="http://schemas.openxmlformats.org/officeDocument/2006/relationships" name="Derivative Financial Instrume_2" sheetId="65" state="visible" r:id="rId65"/>
    <sheet xmlns:r="http://schemas.openxmlformats.org/officeDocument/2006/relationships" name="Other Financial Assets (Table)" sheetId="66" state="visible" r:id="rId66"/>
    <sheet xmlns:r="http://schemas.openxmlformats.org/officeDocument/2006/relationships" name="Loss Allowance for Expected C_2" sheetId="67" state="visible" r:id="rId67"/>
    <sheet xmlns:r="http://schemas.openxmlformats.org/officeDocument/2006/relationships" name="Other Debt Securities (Tables)" sheetId="68" state="visible" r:id="rId68"/>
    <sheet xmlns:r="http://schemas.openxmlformats.org/officeDocument/2006/relationships" name="Financial Assets Delivered as_2" sheetId="69" state="visible" r:id="rId69"/>
    <sheet xmlns:r="http://schemas.openxmlformats.org/officeDocument/2006/relationships" name="Equity Instruments at Fair Va_2" sheetId="70" state="visible" r:id="rId70"/>
    <sheet xmlns:r="http://schemas.openxmlformats.org/officeDocument/2006/relationships" name="Fair Value Quantitative And Q_2" sheetId="71" state="visible" r:id="rId71"/>
    <sheet xmlns:r="http://schemas.openxmlformats.org/officeDocument/2006/relationships" name="Business Combinations  (Tables)" sheetId="72" state="visible" r:id="rId72"/>
    <sheet xmlns:r="http://schemas.openxmlformats.org/officeDocument/2006/relationships" name="Investments in Associates and_2" sheetId="73" state="visible" r:id="rId73"/>
    <sheet xmlns:r="http://schemas.openxmlformats.org/officeDocument/2006/relationships" name="Property, Plant and Equipment (" sheetId="74" state="visible" r:id="rId74"/>
    <sheet xmlns:r="http://schemas.openxmlformats.org/officeDocument/2006/relationships" name="Investment Property (Tables)" sheetId="75" state="visible" r:id="rId75"/>
    <sheet xmlns:r="http://schemas.openxmlformats.org/officeDocument/2006/relationships" name="Intangible Assets (Tables)" sheetId="76" state="visible" r:id="rId76"/>
    <sheet xmlns:r="http://schemas.openxmlformats.org/officeDocument/2006/relationships" name="Other Non-Financial Assets (Tab" sheetId="77" state="visible" r:id="rId77"/>
    <sheet xmlns:r="http://schemas.openxmlformats.org/officeDocument/2006/relationships" name="Related Parties (Tables)" sheetId="78" state="visible" r:id="rId78"/>
    <sheet xmlns:r="http://schemas.openxmlformats.org/officeDocument/2006/relationships" name="Other Financial Liabilites (Tab" sheetId="79" state="visible" r:id="rId79"/>
    <sheet xmlns:r="http://schemas.openxmlformats.org/officeDocument/2006/relationships" name="Leases (Tables)" sheetId="80" state="visible" r:id="rId80"/>
    <sheet xmlns:r="http://schemas.openxmlformats.org/officeDocument/2006/relationships" name="Provisions (Tables)" sheetId="81" state="visible" r:id="rId81"/>
    <sheet xmlns:r="http://schemas.openxmlformats.org/officeDocument/2006/relationships" name="Other Non-Financial Liabiliti_2" sheetId="82" state="visible" r:id="rId82"/>
    <sheet xmlns:r="http://schemas.openxmlformats.org/officeDocument/2006/relationships" name="Employee Benefits Payable (Tabl" sheetId="83" state="visible" r:id="rId83"/>
    <sheet xmlns:r="http://schemas.openxmlformats.org/officeDocument/2006/relationships" name="Analysis of Financial Assets _2" sheetId="84" state="visible" r:id="rId84"/>
    <sheet xmlns:r="http://schemas.openxmlformats.org/officeDocument/2006/relationships" name="Foreign Currency Amounts (Table" sheetId="85" state="visible" r:id="rId85"/>
    <sheet xmlns:r="http://schemas.openxmlformats.org/officeDocument/2006/relationships" name="Income Tax (Tables)" sheetId="86" state="visible" r:id="rId86"/>
    <sheet xmlns:r="http://schemas.openxmlformats.org/officeDocument/2006/relationships" name="Interest Income (Tables)" sheetId="87" state="visible" r:id="rId87"/>
    <sheet xmlns:r="http://schemas.openxmlformats.org/officeDocument/2006/relationships" name="Interest Expense (Tables)" sheetId="88" state="visible" r:id="rId88"/>
    <sheet xmlns:r="http://schemas.openxmlformats.org/officeDocument/2006/relationships" name="Commissions Income (Tables)" sheetId="89" state="visible" r:id="rId89"/>
    <sheet xmlns:r="http://schemas.openxmlformats.org/officeDocument/2006/relationships" name="Commissions Expense (Tables)" sheetId="90" state="visible" r:id="rId90"/>
    <sheet xmlns:r="http://schemas.openxmlformats.org/officeDocument/2006/relationships" name="Net Gain From Measurement Of _2" sheetId="91" state="visible" r:id="rId91"/>
    <sheet xmlns:r="http://schemas.openxmlformats.org/officeDocument/2006/relationships" name="Differences in Quoted Prices _2" sheetId="92" state="visible" r:id="rId92"/>
    <sheet xmlns:r="http://schemas.openxmlformats.org/officeDocument/2006/relationships" name="Other Operating Income (Tables)" sheetId="93" state="visible" r:id="rId93"/>
    <sheet xmlns:r="http://schemas.openxmlformats.org/officeDocument/2006/relationships" name="Employee Benefits (Tables)" sheetId="94" state="visible" r:id="rId94"/>
    <sheet xmlns:r="http://schemas.openxmlformats.org/officeDocument/2006/relationships" name="Administrative Expenses (Tables" sheetId="95" state="visible" r:id="rId95"/>
    <sheet xmlns:r="http://schemas.openxmlformats.org/officeDocument/2006/relationships" name="Other Operating Expenses (Table" sheetId="96" state="visible" r:id="rId96"/>
    <sheet xmlns:r="http://schemas.openxmlformats.org/officeDocument/2006/relationships" name="Additional Disclosures in the_2" sheetId="97" state="visible" r:id="rId97"/>
    <sheet xmlns:r="http://schemas.openxmlformats.org/officeDocument/2006/relationships" name="Capital Stock (Tables)" sheetId="98" state="visible" r:id="rId98"/>
    <sheet xmlns:r="http://schemas.openxmlformats.org/officeDocument/2006/relationships" name="Earnings Per Share Dividends (T" sheetId="99" state="visible" r:id="rId99"/>
    <sheet xmlns:r="http://schemas.openxmlformats.org/officeDocument/2006/relationships" name="Restricted Assets (Tables)" sheetId="100" state="visible" r:id="rId100"/>
    <sheet xmlns:r="http://schemas.openxmlformats.org/officeDocument/2006/relationships" name="Mutual Funds Depositary Funct_2" sheetId="101" state="visible" r:id="rId101"/>
    <sheet xmlns:r="http://schemas.openxmlformats.org/officeDocument/2006/relationships" name="Accounting Items that Identif_2" sheetId="102" state="visible" r:id="rId102"/>
    <sheet xmlns:r="http://schemas.openxmlformats.org/officeDocument/2006/relationships" name="Corporate Bonds Issuance (Table" sheetId="103" state="visible" r:id="rId103"/>
    <sheet xmlns:r="http://schemas.openxmlformats.org/officeDocument/2006/relationships" name="Off Balance Sheet Transactions " sheetId="104" state="visible" r:id="rId104"/>
    <sheet xmlns:r="http://schemas.openxmlformats.org/officeDocument/2006/relationships" name="Capital Management, Corporate_2" sheetId="105" state="visible" r:id="rId105"/>
    <sheet xmlns:r="http://schemas.openxmlformats.org/officeDocument/2006/relationships" name="Corporate Information - Additio" sheetId="106" state="visible" r:id="rId106"/>
    <sheet xmlns:r="http://schemas.openxmlformats.org/officeDocument/2006/relationships" name="Operations of the Bank - Additi" sheetId="107" state="visible" r:id="rId107"/>
    <sheet xmlns:r="http://schemas.openxmlformats.org/officeDocument/2006/relationships" name="Basis for the Preparation of Fi" sheetId="108" state="visible" r:id="rId108"/>
    <sheet xmlns:r="http://schemas.openxmlformats.org/officeDocument/2006/relationships" name="Basis for the Preparation of _4" sheetId="109" state="visible" r:id="rId109"/>
    <sheet xmlns:r="http://schemas.openxmlformats.org/officeDocument/2006/relationships" name="Basis for the Preparation of _5" sheetId="110" state="visible" r:id="rId110"/>
    <sheet xmlns:r="http://schemas.openxmlformats.org/officeDocument/2006/relationships" name="Basis for the Preparation of _6" sheetId="111" state="visible" r:id="rId111"/>
    <sheet xmlns:r="http://schemas.openxmlformats.org/officeDocument/2006/relationships" name="Contingent Transactions - Summa" sheetId="112" state="visible" r:id="rId112"/>
    <sheet xmlns:r="http://schemas.openxmlformats.org/officeDocument/2006/relationships" name="Debt Securities at Fair Value_3" sheetId="113" state="visible" r:id="rId113"/>
    <sheet xmlns:r="http://schemas.openxmlformats.org/officeDocument/2006/relationships" name="Debt Securities at Fair Value_4" sheetId="114" state="visible" r:id="rId114"/>
    <sheet xmlns:r="http://schemas.openxmlformats.org/officeDocument/2006/relationships" name="Debt Securities at Fair Value_5" sheetId="115" state="visible" r:id="rId115"/>
    <sheet xmlns:r="http://schemas.openxmlformats.org/officeDocument/2006/relationships" name="Derivative Financial Instrume_3" sheetId="116" state="visible" r:id="rId116"/>
    <sheet xmlns:r="http://schemas.openxmlformats.org/officeDocument/2006/relationships" name="Repo Transactions - Additional " sheetId="117" state="visible" r:id="rId117"/>
    <sheet xmlns:r="http://schemas.openxmlformats.org/officeDocument/2006/relationships" name="Other Financial Assets - Summar" sheetId="118" state="visible" r:id="rId118"/>
    <sheet xmlns:r="http://schemas.openxmlformats.org/officeDocument/2006/relationships" name="Loss Allowance for Expected C_3" sheetId="119" state="visible" r:id="rId119"/>
    <sheet xmlns:r="http://schemas.openxmlformats.org/officeDocument/2006/relationships" name="Loss Allowance for Expected C_4" sheetId="120" state="visible" r:id="rId120"/>
    <sheet xmlns:r="http://schemas.openxmlformats.org/officeDocument/2006/relationships" name="Loss Allowance for Expected C_5" sheetId="121" state="visible" r:id="rId121"/>
    <sheet xmlns:r="http://schemas.openxmlformats.org/officeDocument/2006/relationships" name="Loss Allowance for Expected C_6" sheetId="122" state="visible" r:id="rId122"/>
    <sheet xmlns:r="http://schemas.openxmlformats.org/officeDocument/2006/relationships" name="Loss Allowance for Expected C_7" sheetId="123" state="visible" r:id="rId123"/>
    <sheet xmlns:r="http://schemas.openxmlformats.org/officeDocument/2006/relationships" name="Loss Allowance for Expected C_8" sheetId="124" state="visible" r:id="rId124"/>
    <sheet xmlns:r="http://schemas.openxmlformats.org/officeDocument/2006/relationships" name="Loss Allowance for Expected C_9" sheetId="125" state="visible" r:id="rId125"/>
    <sheet xmlns:r="http://schemas.openxmlformats.org/officeDocument/2006/relationships" name="Loss Allowance for Expected _10" sheetId="126" state="visible" r:id="rId126"/>
    <sheet xmlns:r="http://schemas.openxmlformats.org/officeDocument/2006/relationships" name="Loss Allowance for Expected _11" sheetId="127" state="visible" r:id="rId127"/>
    <sheet xmlns:r="http://schemas.openxmlformats.org/officeDocument/2006/relationships" name="Other Debt Securities - Summary" sheetId="128" state="visible" r:id="rId128"/>
    <sheet xmlns:r="http://schemas.openxmlformats.org/officeDocument/2006/relationships" name="Other Debt Securities - Summa_2" sheetId="129" state="visible" r:id="rId129"/>
    <sheet xmlns:r="http://schemas.openxmlformats.org/officeDocument/2006/relationships" name="Other Debt Securities - Additio" sheetId="130" state="visible" r:id="rId130"/>
    <sheet xmlns:r="http://schemas.openxmlformats.org/officeDocument/2006/relationships" name="Financial Assets Delivered as_3" sheetId="131" state="visible" r:id="rId131"/>
    <sheet xmlns:r="http://schemas.openxmlformats.org/officeDocument/2006/relationships" name="Equity Instruments at Fair Va_3" sheetId="132" state="visible" r:id="rId132"/>
    <sheet xmlns:r="http://schemas.openxmlformats.org/officeDocument/2006/relationships" name="Equity Instruments at Fair Va_4" sheetId="133" state="visible" r:id="rId133"/>
    <sheet xmlns:r="http://schemas.openxmlformats.org/officeDocument/2006/relationships" name="Fair Value Quantitative and Q_3" sheetId="134" state="visible" r:id="rId134"/>
    <sheet xmlns:r="http://schemas.openxmlformats.org/officeDocument/2006/relationships" name="Fair Value Quantitative and Q_4" sheetId="135" state="visible" r:id="rId135"/>
    <sheet xmlns:r="http://schemas.openxmlformats.org/officeDocument/2006/relationships" name="Fair Value Quantitative and Q_5" sheetId="136" state="visible" r:id="rId136"/>
    <sheet xmlns:r="http://schemas.openxmlformats.org/officeDocument/2006/relationships" name="Fair Value Quantitative and Q_6" sheetId="137" state="visible" r:id="rId137"/>
    <sheet xmlns:r="http://schemas.openxmlformats.org/officeDocument/2006/relationships" name="Fair Value Quantitative and Q_7" sheetId="138" state="visible" r:id="rId138"/>
    <sheet xmlns:r="http://schemas.openxmlformats.org/officeDocument/2006/relationships" name="Business Combinations - Summary" sheetId="139" state="visible" r:id="rId139"/>
    <sheet xmlns:r="http://schemas.openxmlformats.org/officeDocument/2006/relationships" name="Business Combinations - Additio" sheetId="140" state="visible" r:id="rId140"/>
    <sheet xmlns:r="http://schemas.openxmlformats.org/officeDocument/2006/relationships" name="Investments in Associates and_3" sheetId="141" state="visible" r:id="rId141"/>
    <sheet xmlns:r="http://schemas.openxmlformats.org/officeDocument/2006/relationships" name="Investments in Associates and_4" sheetId="142" state="visible" r:id="rId142"/>
    <sheet xmlns:r="http://schemas.openxmlformats.org/officeDocument/2006/relationships" name="Investments in Associates and_5" sheetId="143" state="visible" r:id="rId143"/>
    <sheet xmlns:r="http://schemas.openxmlformats.org/officeDocument/2006/relationships" name="Property, Plant and Equipment -" sheetId="144" state="visible" r:id="rId144"/>
    <sheet xmlns:r="http://schemas.openxmlformats.org/officeDocument/2006/relationships" name="Investment Properties - Summary" sheetId="145" state="visible" r:id="rId145"/>
    <sheet xmlns:r="http://schemas.openxmlformats.org/officeDocument/2006/relationships" name="Intangible Assets - Summary of " sheetId="146" state="visible" r:id="rId146"/>
    <sheet xmlns:r="http://schemas.openxmlformats.org/officeDocument/2006/relationships" name="Other Non-Financial Assets - Su" sheetId="147" state="visible" r:id="rId147"/>
    <sheet xmlns:r="http://schemas.openxmlformats.org/officeDocument/2006/relationships" name="Related Parties - Summary of Am" sheetId="148" state="visible" r:id="rId148"/>
    <sheet xmlns:r="http://schemas.openxmlformats.org/officeDocument/2006/relationships" name="Related Parties - Summary of _2" sheetId="149" state="visible" r:id="rId149"/>
    <sheet xmlns:r="http://schemas.openxmlformats.org/officeDocument/2006/relationships" name="Related Parties - Additional In" sheetId="150" state="visible" r:id="rId150"/>
    <sheet xmlns:r="http://schemas.openxmlformats.org/officeDocument/2006/relationships" name="Related Parties - Composition o" sheetId="151" state="visible" r:id="rId151"/>
    <sheet xmlns:r="http://schemas.openxmlformats.org/officeDocument/2006/relationships" name="Other Financial Liabilities - S" sheetId="152" state="visible" r:id="rId152"/>
    <sheet xmlns:r="http://schemas.openxmlformats.org/officeDocument/2006/relationships" name="Leases - Summary of Amounts of " sheetId="153" state="visible" r:id="rId153"/>
    <sheet xmlns:r="http://schemas.openxmlformats.org/officeDocument/2006/relationships" name="Leases - Summary of Maturity of" sheetId="154" state="visible" r:id="rId154"/>
    <sheet xmlns:r="http://schemas.openxmlformats.org/officeDocument/2006/relationships" name="Leases - Summary of Reconciliat" sheetId="155" state="visible" r:id="rId155"/>
    <sheet xmlns:r="http://schemas.openxmlformats.org/officeDocument/2006/relationships" name="Leases - Additional Information" sheetId="156" state="visible" r:id="rId156"/>
    <sheet xmlns:r="http://schemas.openxmlformats.org/officeDocument/2006/relationships" name="Provisions - Summary of Changes" sheetId="157" state="visible" r:id="rId157"/>
    <sheet xmlns:r="http://schemas.openxmlformats.org/officeDocument/2006/relationships" name="Provisions - Summary of Expecte" sheetId="158" state="visible" r:id="rId158"/>
    <sheet xmlns:r="http://schemas.openxmlformats.org/officeDocument/2006/relationships" name="Other Non-Financial Liabiliti_3" sheetId="159" state="visible" r:id="rId159"/>
    <sheet xmlns:r="http://schemas.openxmlformats.org/officeDocument/2006/relationships" name="Employee Benefits Payable - Sum" sheetId="160" state="visible" r:id="rId160"/>
    <sheet xmlns:r="http://schemas.openxmlformats.org/officeDocument/2006/relationships" name="Analysis of Financial Assets _3" sheetId="161" state="visible" r:id="rId161"/>
    <sheet xmlns:r="http://schemas.openxmlformats.org/officeDocument/2006/relationships" name="Foreign Currency Amounts - Sche" sheetId="162" state="visible" r:id="rId162"/>
    <sheet xmlns:r="http://schemas.openxmlformats.org/officeDocument/2006/relationships" name="Income Tax - Summary of deferre" sheetId="163" state="visible" r:id="rId163"/>
    <sheet xmlns:r="http://schemas.openxmlformats.org/officeDocument/2006/relationships" name="Income Tax - Schedule of change" sheetId="164" state="visible" r:id="rId164"/>
    <sheet xmlns:r="http://schemas.openxmlformats.org/officeDocument/2006/relationships" name="Income Tax - Schedule of income" sheetId="165" state="visible" r:id="rId165"/>
    <sheet xmlns:r="http://schemas.openxmlformats.org/officeDocument/2006/relationships" name="Income Tax- Summary of Reconcil" sheetId="166" state="visible" r:id="rId166"/>
    <sheet xmlns:r="http://schemas.openxmlformats.org/officeDocument/2006/relationships" name="Income Tax- Additional Informat" sheetId="167" state="visible" r:id="rId167"/>
    <sheet xmlns:r="http://schemas.openxmlformats.org/officeDocument/2006/relationships" name="Interest Income - Summary of In" sheetId="168" state="visible" r:id="rId168"/>
    <sheet xmlns:r="http://schemas.openxmlformats.org/officeDocument/2006/relationships" name="Interest Expense - Summary of I" sheetId="169" state="visible" r:id="rId169"/>
    <sheet xmlns:r="http://schemas.openxmlformats.org/officeDocument/2006/relationships" name="Commissions Income - Summary of" sheetId="170" state="visible" r:id="rId170"/>
    <sheet xmlns:r="http://schemas.openxmlformats.org/officeDocument/2006/relationships" name="Commissions Expense - Summary o" sheetId="171" state="visible" r:id="rId171"/>
    <sheet xmlns:r="http://schemas.openxmlformats.org/officeDocument/2006/relationships" name="Net Gain From Measurement Of _3" sheetId="172" state="visible" r:id="rId172"/>
    <sheet xmlns:r="http://schemas.openxmlformats.org/officeDocument/2006/relationships" name="Differences in Quoted Prices _3" sheetId="173" state="visible" r:id="rId173"/>
    <sheet xmlns:r="http://schemas.openxmlformats.org/officeDocument/2006/relationships" name="Other Operating Income - Summar" sheetId="174" state="visible" r:id="rId174"/>
    <sheet xmlns:r="http://schemas.openxmlformats.org/officeDocument/2006/relationships" name="Employee Benefits - Summary of " sheetId="175" state="visible" r:id="rId175"/>
    <sheet xmlns:r="http://schemas.openxmlformats.org/officeDocument/2006/relationships" name="Administrative Expenses - Summa" sheetId="176" state="visible" r:id="rId176"/>
    <sheet xmlns:r="http://schemas.openxmlformats.org/officeDocument/2006/relationships" name="Other Operating Expenses - Summ" sheetId="177" state="visible" r:id="rId177"/>
    <sheet xmlns:r="http://schemas.openxmlformats.org/officeDocument/2006/relationships" name="Additional Disclosures in the_3" sheetId="178" state="visible" r:id="rId178"/>
    <sheet xmlns:r="http://schemas.openxmlformats.org/officeDocument/2006/relationships" name="Additional Disclosures in the_4" sheetId="179" state="visible" r:id="rId179"/>
    <sheet xmlns:r="http://schemas.openxmlformats.org/officeDocument/2006/relationships" name="Additional Disclosures in the_5" sheetId="180" state="visible" r:id="rId180"/>
    <sheet xmlns:r="http://schemas.openxmlformats.org/officeDocument/2006/relationships" name="Capital Stock - Additional info" sheetId="181" state="visible" r:id="rId181"/>
    <sheet xmlns:r="http://schemas.openxmlformats.org/officeDocument/2006/relationships" name="Capital Stock - Summary of Bank" sheetId="182" state="visible" r:id="rId182"/>
    <sheet xmlns:r="http://schemas.openxmlformats.org/officeDocument/2006/relationships" name="Earnings_(Loss) Per Share Divid" sheetId="183" state="visible" r:id="rId183"/>
    <sheet xmlns:r="http://schemas.openxmlformats.org/officeDocument/2006/relationships" name="Earnings Per Share Dividends - " sheetId="184" state="visible" r:id="rId184"/>
    <sheet xmlns:r="http://schemas.openxmlformats.org/officeDocument/2006/relationships" name="Deposit Guarantee Insurance - A" sheetId="185" state="visible" r:id="rId185"/>
    <sheet xmlns:r="http://schemas.openxmlformats.org/officeDocument/2006/relationships" name="Restricted Assets - Summary of " sheetId="186" state="visible" r:id="rId186"/>
    <sheet xmlns:r="http://schemas.openxmlformats.org/officeDocument/2006/relationships" name="Trust Activities - Additional I" sheetId="187" state="visible" r:id="rId187"/>
    <sheet xmlns:r="http://schemas.openxmlformats.org/officeDocument/2006/relationships" name="Mutual Funds Depositary Funct_3" sheetId="188" state="visible" r:id="rId188"/>
    <sheet xmlns:r="http://schemas.openxmlformats.org/officeDocument/2006/relationships" name="Accounting Items That Identif_3" sheetId="189" state="visible" r:id="rId189"/>
    <sheet xmlns:r="http://schemas.openxmlformats.org/officeDocument/2006/relationships" name="Corporate Bonds Issuance - Summ" sheetId="190" state="visible" r:id="rId190"/>
    <sheet xmlns:r="http://schemas.openxmlformats.org/officeDocument/2006/relationships" name="Corporate Bonds Issuance - Su_2" sheetId="191" state="visible" r:id="rId191"/>
    <sheet xmlns:r="http://schemas.openxmlformats.org/officeDocument/2006/relationships" name="Corporate Bonds Issuance - Addi" sheetId="192" state="visible" r:id="rId192"/>
    <sheet xmlns:r="http://schemas.openxmlformats.org/officeDocument/2006/relationships" name="Off Balance Sheet Transaction_2" sheetId="193" state="visible" r:id="rId193"/>
    <sheet xmlns:r="http://schemas.openxmlformats.org/officeDocument/2006/relationships" name="Restriction on Dividends Dist_2" sheetId="194" state="visible" r:id="rId194"/>
    <sheet xmlns:r="http://schemas.openxmlformats.org/officeDocument/2006/relationships" name="Capital Management, Corporate_3" sheetId="195" state="visible" r:id="rId195"/>
    <sheet xmlns:r="http://schemas.openxmlformats.org/officeDocument/2006/relationships" name="Capital Management, Corporate_4" sheetId="196" state="visible" r:id="rId196"/>
    <sheet xmlns:r="http://schemas.openxmlformats.org/officeDocument/2006/relationships" name="Capital Management, Corporate_5" sheetId="197" state="visible" r:id="rId197"/>
    <sheet xmlns:r="http://schemas.openxmlformats.org/officeDocument/2006/relationships" name="Capital Management, Corporate_6" sheetId="198" state="visible" r:id="rId198"/>
    <sheet xmlns:r="http://schemas.openxmlformats.org/officeDocument/2006/relationships" name="Capital Management, Corporate_7" sheetId="199" state="visible" r:id="rId199"/>
    <sheet xmlns:r="http://schemas.openxmlformats.org/officeDocument/2006/relationships" name="Capital Management, Corporate_8" sheetId="200" state="visible" r:id="rId200"/>
    <sheet xmlns:r="http://schemas.openxmlformats.org/officeDocument/2006/relationships" name="Capital Management, Corporate_9" sheetId="201" state="visible" r:id="rId201"/>
    <sheet xmlns:r="http://schemas.openxmlformats.org/officeDocument/2006/relationships" name="Capital Management, Corporat_10" sheetId="202" state="visible" r:id="rId202"/>
    <sheet xmlns:r="http://schemas.openxmlformats.org/officeDocument/2006/relationships" name="Capital Management, Corporat_11" sheetId="203" state="visible" r:id="rId203"/>
    <sheet xmlns:r="http://schemas.openxmlformats.org/officeDocument/2006/relationships" name="Capital Management, Corporat_12" sheetId="204" state="visible" r:id="rId204"/>
    <sheet xmlns:r="http://schemas.openxmlformats.org/officeDocument/2006/relationships" name="Capital Management, Corporat_13" sheetId="205" state="visible" r:id="rId205"/>
    <sheet xmlns:r="http://schemas.openxmlformats.org/officeDocument/2006/relationships" name="Capital Management, Corporat_14" sheetId="206" state="visible" r:id="rId206"/>
    <sheet xmlns:r="http://schemas.openxmlformats.org/officeDocument/2006/relationships" name="Capital Management, Corporat_15" sheetId="207" state="visible" r:id="rId207"/>
    <sheet xmlns:r="http://schemas.openxmlformats.org/officeDocument/2006/relationships" name="Capital Management, Corporat_16" sheetId="208" state="visible" r:id="rId208"/>
    <sheet xmlns:r="http://schemas.openxmlformats.org/officeDocument/2006/relationships" name="Changes in the Argentine Macr_2" sheetId="209" state="visible" r:id="rId2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_);(#,##0.00%)"/>
    <numFmt numFmtId="167" formatCode="#,##0.0000%_);(#,##0.0000%)"/>
    <numFmt numFmtId="168" formatCode="#,##0%_);(#,##0%)"/>
    <numFmt numFmtId="169" formatCode="#,##0.000%_);(#,##0.000%)"/>
    <numFmt numFmtId="170" formatCode="_(&quot;$ &quot;#,##0.00_);_(&quot;$ &quot;(#,##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Macro Bank Inc.</t>
        </is>
      </c>
    </row>
    <row r="10">
      <c r="A10" s="4" t="inlineStr">
        <is>
          <t>Entity Central Index Key</t>
        </is>
      </c>
      <c r="B10" s="4" t="inlineStr">
        <is>
          <t>0001347426</t>
        </is>
      </c>
    </row>
    <row r="11">
      <c r="A11" s="4" t="inlineStr">
        <is>
          <t>Current Fiscal Year End Date</t>
        </is>
      </c>
      <c r="B11" s="4" t="inlineStr">
        <is>
          <t>--12-31</t>
        </is>
      </c>
    </row>
    <row r="12">
      <c r="A12" s="4" t="inlineStr">
        <is>
          <t>Entity Current Reporting Status</t>
        </is>
      </c>
      <c r="B12" s="4" t="inlineStr">
        <is>
          <t>Yes</t>
        </is>
      </c>
    </row>
    <row r="13">
      <c r="A13" s="4" t="inlineStr">
        <is>
          <t>Entity Well-known Seasoned Issuer</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Address, Country</t>
        </is>
      </c>
      <c r="B17" s="4" t="inlineStr">
        <is>
          <t>AR</t>
        </is>
      </c>
    </row>
    <row r="18">
      <c r="A18" s="4" t="inlineStr">
        <is>
          <t>Document Shell Company Report</t>
        </is>
      </c>
      <c r="B18" s="4" t="inlineStr">
        <is>
          <t>false</t>
        </is>
      </c>
    </row>
    <row r="19">
      <c r="A19" s="4" t="inlineStr">
        <is>
          <t>Document Transition Report</t>
        </is>
      </c>
      <c r="B19" s="4" t="inlineStr">
        <is>
          <t>false</t>
        </is>
      </c>
    </row>
    <row r="20">
      <c r="A20" s="4" t="inlineStr">
        <is>
          <t>Document Annual Report</t>
        </is>
      </c>
      <c r="B20" s="4" t="inlineStr">
        <is>
          <t>true</t>
        </is>
      </c>
    </row>
    <row r="21">
      <c r="A21" s="4" t="inlineStr">
        <is>
          <t>Entity Interactive Data Current</t>
        </is>
      </c>
      <c r="B21" s="4" t="inlineStr">
        <is>
          <t>No</t>
        </is>
      </c>
    </row>
    <row r="22">
      <c r="A22" s="4" t="inlineStr">
        <is>
          <t>Entity Voluntary Filers</t>
        </is>
      </c>
      <c r="B22" s="4" t="inlineStr">
        <is>
          <t>No</t>
        </is>
      </c>
    </row>
    <row r="23">
      <c r="A23" s="4" t="inlineStr">
        <is>
          <t>Entity Common Stock, Shares Outstanding</t>
        </is>
      </c>
      <c r="B23" s="5" t="n">
        <v>639413408</v>
      </c>
    </row>
    <row r="24">
      <c r="A24" s="4" t="inlineStr">
        <is>
          <t>ICFR Auditor Attestation Flag</t>
        </is>
      </c>
      <c r="B24" s="4" t="inlineStr">
        <is>
          <t>true</t>
        </is>
      </c>
    </row>
    <row r="25">
      <c r="A25" s="4" t="inlineStr">
        <is>
          <t>Auditor Name</t>
        </is>
      </c>
      <c r="B25" s="4" t="inlineStr">
        <is>
          <t>Pistrelli, Henry Martin y Asociados S.R.L.</t>
        </is>
      </c>
    </row>
    <row r="26">
      <c r="A26" s="4" t="inlineStr">
        <is>
          <t>Auditor Firm ID</t>
        </is>
      </c>
      <c r="B26" s="4" t="inlineStr">
        <is>
          <t>1449</t>
        </is>
      </c>
    </row>
    <row r="27">
      <c r="A27" s="4" t="inlineStr">
        <is>
          <t>Auditor Location</t>
        </is>
      </c>
      <c r="B27" s="4" t="inlineStr">
        <is>
          <t>City of Buenos Aires, Buenos Aires, Argentina</t>
        </is>
      </c>
    </row>
    <row r="28">
      <c r="A28" s="4" t="inlineStr">
        <is>
          <t>Document Registration Statement</t>
        </is>
      </c>
      <c r="B28" s="4" t="inlineStr">
        <is>
          <t>false</t>
        </is>
      </c>
    </row>
    <row r="29">
      <c r="A29" s="4" t="inlineStr">
        <is>
          <t>Entity File Number</t>
        </is>
      </c>
      <c r="B29" s="4" t="inlineStr">
        <is>
          <t>001-32827</t>
        </is>
      </c>
    </row>
    <row r="30">
      <c r="A30" s="4" t="inlineStr">
        <is>
          <t>Entity Incorporation, State or Country Code</t>
        </is>
      </c>
      <c r="B30" s="4" t="inlineStr">
        <is>
          <t>C1</t>
        </is>
      </c>
    </row>
    <row r="31">
      <c r="A31" s="4" t="inlineStr">
        <is>
          <t>Document Accounting Standard</t>
        </is>
      </c>
      <c r="B31" s="4" t="inlineStr">
        <is>
          <t>International Financial Reporting Standards</t>
        </is>
      </c>
    </row>
    <row r="32">
      <c r="A32" s="4" t="inlineStr">
        <is>
          <t>Entity Address, Address Line One</t>
        </is>
      </c>
      <c r="B32" s="4" t="inlineStr">
        <is>
          <t>Avenida Eduardo Madero 1182</t>
        </is>
      </c>
    </row>
    <row r="33">
      <c r="A33" s="4" t="inlineStr">
        <is>
          <t>Entity Address, City or Town</t>
        </is>
      </c>
      <c r="B33" s="4" t="inlineStr">
        <is>
          <t>City of Buenos Aires</t>
        </is>
      </c>
    </row>
    <row r="34">
      <c r="A34" s="4" t="inlineStr">
        <is>
          <t>Entity Address, Postal Zip Code</t>
        </is>
      </c>
      <c r="B34" s="4" t="inlineStr">
        <is>
          <t>C1106ACY</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Country</t>
        </is>
      </c>
      <c r="B37" s="4" t="inlineStr">
        <is>
          <t>AR</t>
        </is>
      </c>
    </row>
    <row r="38">
      <c r="A38" s="4" t="inlineStr">
        <is>
          <t>Entity Address, Address Line One</t>
        </is>
      </c>
      <c r="B38" s="4" t="inlineStr">
        <is>
          <t>Avenida Eduardo Madero 1172, 24th Floor</t>
        </is>
      </c>
    </row>
    <row r="39">
      <c r="A39" s="4" t="inlineStr">
        <is>
          <t>Entity Address, City or Town</t>
        </is>
      </c>
      <c r="B39" s="4" t="inlineStr">
        <is>
          <t>City of Buenos Aires</t>
        </is>
      </c>
    </row>
    <row r="40">
      <c r="A40" s="4" t="inlineStr">
        <is>
          <t>Entity Address, Postal Zip Code</t>
        </is>
      </c>
      <c r="B40" s="4" t="inlineStr">
        <is>
          <t>C1106ACY</t>
        </is>
      </c>
    </row>
    <row r="41">
      <c r="A41" s="4" t="inlineStr">
        <is>
          <t>Contact Personnel Name</t>
        </is>
      </c>
      <c r="B41" s="4" t="inlineStr">
        <is>
          <t>Jorge Francisco Scarinci</t>
        </is>
      </c>
    </row>
    <row r="42">
      <c r="A42" s="4" t="inlineStr">
        <is>
          <t>Contact Personnel Email Address</t>
        </is>
      </c>
      <c r="B42" s="4" t="inlineStr">
        <is>
          <t>jorgescarinci@macro.com.ar</t>
        </is>
      </c>
    </row>
    <row r="43">
      <c r="A43" s="4" t="inlineStr">
        <is>
          <t>Country Region</t>
        </is>
      </c>
      <c r="B43" s="4" t="inlineStr">
        <is>
          <t>54</t>
        </is>
      </c>
    </row>
    <row r="44">
      <c r="A44" s="4" t="inlineStr">
        <is>
          <t>City Area Code</t>
        </is>
      </c>
      <c r="B44" s="4" t="inlineStr">
        <is>
          <t>11</t>
        </is>
      </c>
    </row>
    <row r="45">
      <c r="A45" s="4" t="inlineStr">
        <is>
          <t>Local Phone Number</t>
        </is>
      </c>
      <c r="B45" s="4" t="inlineStr">
        <is>
          <t>5222-6730</t>
        </is>
      </c>
    </row>
    <row r="46">
      <c r="A46" s="4" t="inlineStr">
        <is>
          <t>American Depositary Shares [member]</t>
        </is>
      </c>
      <c r="B46" s="4" t="inlineStr">
        <is>
          <t xml:space="preserve"> </t>
        </is>
      </c>
    </row>
    <row r="47">
      <c r="A47" s="3" t="inlineStr">
        <is>
          <t>Document Information [Line Items]</t>
        </is>
      </c>
      <c r="B47" s="4" t="inlineStr">
        <is>
          <t xml:space="preserve"> </t>
        </is>
      </c>
    </row>
    <row r="48">
      <c r="A48" s="4" t="inlineStr">
        <is>
          <t>Trading Symbol</t>
        </is>
      </c>
      <c r="B48" s="4" t="inlineStr">
        <is>
          <t>BMA</t>
        </is>
      </c>
    </row>
    <row r="49">
      <c r="A49" s="4" t="inlineStr">
        <is>
          <t>Title of 12(b) Security</t>
        </is>
      </c>
      <c r="B49" s="4" t="inlineStr">
        <is>
          <t>American Depositary Shares</t>
        </is>
      </c>
    </row>
    <row r="50">
      <c r="A50" s="4" t="inlineStr">
        <is>
          <t>Security Exchange Name</t>
        </is>
      </c>
      <c r="B50" s="4" t="inlineStr">
        <is>
          <t>NYSE</t>
        </is>
      </c>
    </row>
    <row r="51">
      <c r="A51" s="4" t="inlineStr">
        <is>
          <t>Class A Common Stock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11235670</v>
      </c>
    </row>
    <row r="54">
      <c r="A54" s="4" t="inlineStr">
        <is>
          <t>Class B Common Stock [member]</t>
        </is>
      </c>
      <c r="B54" s="4" t="inlineStr">
        <is>
          <t xml:space="preserve"> </t>
        </is>
      </c>
    </row>
    <row r="55">
      <c r="A55" s="3" t="inlineStr">
        <is>
          <t>Document Information [Line Items]</t>
        </is>
      </c>
      <c r="B55" s="4" t="inlineStr">
        <is>
          <t xml:space="preserve"> </t>
        </is>
      </c>
    </row>
    <row r="56">
      <c r="A56" s="4" t="inlineStr">
        <is>
          <t>Trading Symbol</t>
        </is>
      </c>
      <c r="B56" s="4" t="inlineStr">
        <is>
          <t>BMA</t>
        </is>
      </c>
    </row>
    <row r="57">
      <c r="A57" s="4" t="inlineStr">
        <is>
          <t>Title of 12(b) Security</t>
        </is>
      </c>
      <c r="B57" s="4" t="inlineStr">
        <is>
          <t>Class B ordinary shares</t>
        </is>
      </c>
    </row>
    <row r="58">
      <c r="A58" s="4" t="inlineStr">
        <is>
          <t>Security Exchange Name</t>
        </is>
      </c>
      <c r="B58" s="4" t="inlineStr">
        <is>
          <t>NYSE</t>
        </is>
      </c>
    </row>
    <row r="59">
      <c r="A59" s="4" t="inlineStr">
        <is>
          <t>Entity Common Stock, Shares Outstanding</t>
        </is>
      </c>
      <c r="B59" s="5" t="n">
        <v>628177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t Transactions</t>
        </is>
      </c>
      <c r="B1" s="2" t="inlineStr">
        <is>
          <t>12 Months Ended</t>
        </is>
      </c>
    </row>
    <row r="2">
      <c r="B2" s="2" t="inlineStr">
        <is>
          <t>Dec. 31, 2022</t>
        </is>
      </c>
    </row>
    <row r="3">
      <c r="A3" s="3" t="inlineStr">
        <is>
          <t>Statement [LineItems]</t>
        </is>
      </c>
      <c r="B3" s="4" t="inlineStr">
        <is>
          <t xml:space="preserve"> </t>
        </is>
      </c>
    </row>
    <row r="4">
      <c r="A4" s="4" t="inlineStr">
        <is>
          <t>Contingent Transactions</t>
        </is>
      </c>
      <c r="B4" s="4" t="inlineStr">
        <is>
          <t xml:space="preserve">4 CONTINGENT TRANSACTIONS In order to meet specific financial needs of customers, the Bank’s credit policy also includes, among others, the granting of guarantees, securities, bonds, letters of credit and documentary credits. The Bank is also exposed to overdrafts and unused agreed credits on credit cards of the Bank. Since they imply a contingent obligation for the Bank, they expose the Bank to credit risks other than those recognized in the statement of financial position and therefore, they are an integral part of the total risk of the Bank. As of December 31, 2022 and 2021, the Bank maintains the following maximum exposures to credit risk related to this type of transactions:
Composition 12/31/2022 12/31/2021
Undrawn commitments of credit cards and checking accounts 668,911,187 432,278,523
Guarantees granted 7,208,822 4,424,104
Overdraft and unused agreed commitments 613,294 1,699,653
Subtotal 676,733,303 438,402,280
Less: Allowance for ECL (771,821 ) (687,783 )
Total 675,961,482 437,714,497
Disclosures related to the allowance for ECL are detailed in item 9.5 of note 9 “Loss allowance for expected credit losses on credit exposures not measured at fair value through profit or loss”. Risks related to the contingent transactions described above have been evaluated and are controlled within the framework of the Bank’s credit risk policy, as described in note 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2</t>
        </is>
      </c>
    </row>
    <row r="3">
      <c r="A3" s="3" t="inlineStr">
        <is>
          <t>Statement [LineItems]</t>
        </is>
      </c>
      <c r="B3" s="4" t="inlineStr">
        <is>
          <t xml:space="preserve"> </t>
        </is>
      </c>
    </row>
    <row r="4">
      <c r="A4" s="4" t="inlineStr">
        <is>
          <t>Summary of Restricted Assets</t>
        </is>
      </c>
      <c r="B4" s="4" t="inlineStr">
        <is>
          <t xml:space="preserve"> As of December 31, 2022 and 2021, the following Bank’s assets are restricted:
Composition 12/31/2022 12/31/2021
Cash and Deposits in Banks
•  Fondo de Riesgo Fintech SGR – Deposits in other entities (1). 58 2
Subtotal Cash and Deposits in Banks 58 2
Debt securities at fair value through profit or loss and other debt securities
•  Fondo de Riesgo Fintech SGR – Debt securities at fair value through profit or loss and other debt securities (1). 4,741,056 2,065,517
•  Letters of National Estate in pesos adjusted by CER – Maturity: 02/17/2023. 148,920
•  Discount bonds in pesos regulated by Argentine legislation, maturing in 2033 for the minimum statutory guarantee account required for Agents to act in the new categories contemplated under Resolution No. 622/2013, as amended, of the Argentine Securities Commission (CNV). 92,856 94,847
•  Federal Government Treasury Bonds in pesos adjusted by CER 1.40%, maturity 03/27/2023, securing the sectoral Credit Program of the Province of San Juan, production investment financing fund. 83,319 86,975
•  Federal Government Treasury Bonds in pesos adjusted by CER 1.40%, maturity 03/27/2023, securing the regional economies Competitiveness Program – IDB loan No. 3174/OC-AR. 33,682 35,160
•  Federal Government Treasury Bonds in pesos adjusted by CER 1.40%, maturity 03/27/2023, for the contribution to the Guarantee Fund II in BYMA according to section 45, Law 26,831, and supplementary regulations established by CNV standards (NT 2013, as amended). 14,891 15,545
Subtotal debt securities at fair value through profit or loss and other debt securities 5,114,724 2,298,044
Other financial assets
•  Interests derived from contributions made as protector partner (2). 2,413,559 1,485,299
•  Mutual fund shares for minimum statutory guarantee account required for Agents to act in the new categories contemplated under Resolution No. 622/2013, as amended, of the CNV. 145,451 293,643
•  Fondo de Riesgo Fintech SGR – Mutual fund shares (1). 120,502 396,548
•  Sundry debtors – Other. 8,787 9,792
•  Sundry debtors – attachment within the scope of the claim filed by the DGR against the CABA for turnover tax differences. 827 1,610
Subtotal Other financial assets 2,689,126 2,186,892
Composition (contd.) 12/31/2022 12/31/2021
Loans and other financing – non-financial private sector and foreign residents
•  Fondo de Riesgo Fintech SGR – Loans and other financing (1). 5,100 4,036
Subtotal loans and other financing 5,100 4,036
Financial assets delivered as a guarantee
•  Special guarantee checking accounts opened in the BCRA for transactions related to the electronic clearing houses and similar entities. 24,824,547 30,242,005
•  Guarantee deposits related to credit and debit card transactions. 4,043,563 2,567,119
•  Other guarantee deposits. 1,752,168 2,184,023
Subtotal Financial assets delivered as guarantee 30,620,278 34,993,147
Other non-financial assets
•  Real property related to a call option sold. 2,456,151 421,571
•  Fondo de Riesgo Fintech SGR – Other non-financial assets (1). 12,958 654
Subtotal other non-financial assets 2,469,109 422,225
Total 40,898,395 39,904,346
(1) According to Law No .
(2) As of December 31, 2022 and 2021, it is related to the risk fund Fintech SGR and Garantizar SGR. In order to keep tax benefits related to these contributions, they must be maintained between two and three years from the date they were mad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tual Funds Depositary Function (Tables)</t>
        </is>
      </c>
      <c r="B1" s="2" t="inlineStr">
        <is>
          <t>12 Months Ended</t>
        </is>
      </c>
    </row>
    <row r="2">
      <c r="B2" s="2" t="inlineStr">
        <is>
          <t>Dec. 31, 2022</t>
        </is>
      </c>
    </row>
    <row r="3">
      <c r="A3" s="3" t="inlineStr">
        <is>
          <t>Statement [LineItems]</t>
        </is>
      </c>
      <c r="B3" s="4" t="inlineStr">
        <is>
          <t xml:space="preserve"> </t>
        </is>
      </c>
    </row>
    <row r="4">
      <c r="A4" s="4" t="inlineStr">
        <is>
          <t>Summary of Shares Held in Mutual Funds Subscribed by Third Parties and Assets from Mutual Funds</t>
        </is>
      </c>
      <c r="B4" s="4" t="inlineStr">
        <is>
          <t xml:space="preserve"> As of December 31, 2022 Banco Macro SA, in its capacity as depositary company, holds in custody the shares in mutual funds subscribed by third parties and assets from the following mutual funds:
Funds Number of shares Equity
Argenfunds Abierto Pymes 3,368,464,766 13,209,510
Argenfunds Ahorro Pesos 68,665,665 1,483,665
Argenfunds Infraestructura 124,707,305 200,913
Argenfunds Liquidez 10,487,802,190 35,478,857
Argenfunds Renta Argentina 95,229,288 1,716,424
Argenfunds Renta Balanceada 714,552,012 7,640,633
Argenfunds Renta Capital 17,579,499 3,156,160
Argenfunds Renta Crecimiento 7,416,062 1,243,800
Argenfunds Renta Dinámica 55,111,867,139 3,110,104
Argenfunds Renta Fija 268,962,626 7,901,050
Argenfunds Renta Flexible 136,970,768 939,800
Argenfunds Renta Global 223,046,965 1,858,292
Argenfunds Renta Mixta 2,456,709,951 3,110,839
Argenfunds Renta Mixta Plus 1,165,105 177,582
Argenfunds Renta Pesos 204,190,813 4,657,582
Argenfunds Renta Total 548,961,979 1,311,417
Argenfunds Renta Variable 2,281,738,860 149,062
Argenfunds Retorno Absoluto 214,491,575 956,396
Pionero Acciones 13,492,368 1,665,300
Pionero Ahorro Dólares 10,920,588 1,818,596
Pionero Argentina Bicentenario 424,876,097 2,746,821
Pionero Capital 2,091,257,043 4,283,954
Pionero Desarrollo 4,815,845,697 5,869,207
Pionero Empresas FCI Abierto Pymes 204,630,659 2,329,663
Pionero FF 46,155,016 1,635,163
Pionero Gestión 1,871,950,929 5,661,357
Pionero Pesos 1,231,510,642 22,630,750
Pionero Pesos Plus 15,160,985,615 167,680,294
Pionero Renta 39,925,450 5,399,159
Pionero Renta Ahorro 242,765,317 10,689,989
Pionero Renta Ahorro Plus 811,963,183 6,338,065
Pionero Renta Balanceado 12,507,475,184 21,234,806
Pionero Renta Estratégico 702,329,083 5,867,099
Pionero Renta Fija Dólares 2,863,198 353,113
Pionero Renta Mixta I 77,051,608 870,677
Pionero Retorno 1,391,845,010 1,674,448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tems that Identify the Compliance with Minimum Cash Requirements (Tables)</t>
        </is>
      </c>
      <c r="B1" s="2" t="inlineStr">
        <is>
          <t>12 Months Ended</t>
        </is>
      </c>
    </row>
    <row r="2">
      <c r="B2" s="2" t="inlineStr">
        <is>
          <t>Dec. 31, 2022</t>
        </is>
      </c>
    </row>
    <row r="3">
      <c r="A3" s="3" t="inlineStr">
        <is>
          <t>Statement [LineItems]</t>
        </is>
      </c>
      <c r="B3" s="4" t="inlineStr">
        <is>
          <t xml:space="preserve"> </t>
        </is>
      </c>
    </row>
    <row r="4">
      <c r="A4" s="4" t="inlineStr">
        <is>
          <t>Summary of Minimum Cash Requirement Constitute by Bank</t>
        </is>
      </c>
      <c r="B4" s="4" t="inlineStr">
        <is>
          <t xml:space="preserve"> The items recognized by the Bank to constitute the minimum cash requirement effective for December 2022 are listed below, indicating the amounts as of month-end of the related items:
Items Banco Macro SA
Cash and deposits in Banks
Amounts in BCRA accounts 143,526,540
Other debt securities
Government securities computable for the minimum cash requirements 159,809,912
Financial assets delivered as guarantee
Special guarantee accounts with the BCRA 24,824,547
Total 328,160,99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Bonds Issuance (Tables)</t>
        </is>
      </c>
      <c r="B1" s="2" t="inlineStr">
        <is>
          <t>12 Months Ended</t>
        </is>
      </c>
    </row>
    <row r="2">
      <c r="B2" s="2" t="inlineStr">
        <is>
          <t>Dec. 31, 2022</t>
        </is>
      </c>
    </row>
    <row r="3">
      <c r="A3" s="3" t="inlineStr">
        <is>
          <t>Statement [LineItems]</t>
        </is>
      </c>
      <c r="B3" s="4" t="inlineStr">
        <is>
          <t xml:space="preserve"> </t>
        </is>
      </c>
    </row>
    <row r="4">
      <c r="A4" s="4" t="inlineStr">
        <is>
          <t>Summary of Corporate Bond Liabilities</t>
        </is>
      </c>
      <c r="B4" s="4" t="inlineStr">
        <is>
          <t xml:space="preserve">The corporate bonds liabilities recorded by the Bank are as follows:
Corporate Bonds Original value Residual face value as of 12/31/2022 12/31/2021
Subordinated Resettable – Class A USD 400,000,000 (1) USD 400,000,000 72,129,837 81,762,819
Non-subordinated – Class E USD 17,000,000 (2) USD 17,000,000 2,715,556
Non-subordinated – Class B $ 4,620,570,000 (3) 5,825,893
Total 74,845,393 87,588,712
(1) On November 4, 2016, under the abovementioned Global Program, the Bank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or partially redeem the issuance on the reset date and under the conditions established in the pricing supplement, it was established up to maturity. On the other hand, it could be fully redeemed, not partially, and only for tax or regulatory purposes. The Bank used the funds derived from such issuance to grant loans in accordance with BCRA guidelines.
(2) On May 2, 2022, under the abovementioned Global Program, the Bank issued Class E non-subordinated simple corporate bonds not convertible into shares, for a face value of USD At any time, according to the current regulations, particularly the BCRA’s foreign exchange regulations, the Bank may opt to redeem, Class E Corporate Bonds in full, not partially, at a price equal to (a) % of the outstanding principal if the Bank decides to make the redemption from the date of issuance and settlement through the term of 9 months therefrom, including the last business day; (b) % of outstanding principal if the Bank decides to make the redemption within the term starting 9 months after the date of issuance and settlement until the Class E maturity date, in all cases, along with the additional amount and accrued and unpaid interest, excluding the redemption date.
(3) On May 8, 2017, under the abovementioned On the other hand,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1,229,518,000 and 501,861,000, respectively, equivalent to the amount of purchases made as of those dates. On May 9, 2022, the Bank fully paid the principal and interest for a face value of 2,889,191,000.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ff Balance Sheet Transactions (Tables)</t>
        </is>
      </c>
      <c r="B1" s="2" t="inlineStr">
        <is>
          <t>12 Months Ended</t>
        </is>
      </c>
    </row>
    <row r="2">
      <c r="B2" s="2" t="inlineStr">
        <is>
          <t>Dec. 31, 2022</t>
        </is>
      </c>
    </row>
    <row r="3">
      <c r="A3" s="3" t="inlineStr">
        <is>
          <t>Statement [LineItems]</t>
        </is>
      </c>
      <c r="B3" s="4" t="inlineStr">
        <is>
          <t xml:space="preserve"> </t>
        </is>
      </c>
    </row>
    <row r="4">
      <c r="A4" s="4" t="inlineStr">
        <is>
          <t>Schedule of Different Off Balance Sheet Transactions</t>
        </is>
      </c>
      <c r="B4" s="4" t="inlineStr">
        <is>
          <t xml:space="preserve"> In addition to note 4, the Bank maintains different off balance sheet transactions, pursuant to the BCRA standards. Below are the amounts of the main off Balance sheet transactions as of December 31, 2022 and 2021:
Composition 12/31/2022 12/31/2021
Custody of government and private securities and other assets held by third parties 724,968,797 757,383,931
Preferred and other collaterals received from customers (1) 187,502,326 234,703,412
Securities received guarantee repurchase transactions (see note 7) 68,130,397 68,389,352
Outstanding checks not yet paid 19,943,141 15,796,202
Checks already deposited and pending clearance 16,828,520 21,715,717
Written-off credits 6,501,526 9,724,143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 (Tables)</t>
        </is>
      </c>
      <c r="B1" s="2" t="inlineStr">
        <is>
          <t>12 Months Ended</t>
        </is>
      </c>
    </row>
    <row r="2">
      <c r="B2" s="2" t="inlineStr">
        <is>
          <t>Dec. 31, 2022</t>
        </is>
      </c>
    </row>
    <row r="3">
      <c r="A3" s="3" t="inlineStr">
        <is>
          <t>Statement [LineItems]</t>
        </is>
      </c>
      <c r="B3" s="4" t="inlineStr">
        <is>
          <t xml:space="preserve"> </t>
        </is>
      </c>
    </row>
    <row r="4">
      <c r="A4" s="4" t="inlineStr">
        <is>
          <t>Summary of Banks's Shareholders</t>
        </is>
      </c>
      <c r="B4" s="4" t="inlineStr">
        <is>
          <t xml:space="preserve"> As of December 31, 2022, the Bank’s shareholders are:
Full name / corporate name Participating Voting
Fideicomiso de Garantía JHB BMA (1) 17.28 19.65
Carballo Delfín Jorge Ezequiel 18.38 20.04
ANSES FGS Law No. 26425 28.80 26.91
Grouped shareholders (Local Stock Exchanges) 11.79 11.21
Grouped shareholders (Foreign stock exchanges) 23.75 22.19 </t>
        </is>
      </c>
    </row>
    <row r="5">
      <c r="A5" s="4" t="inlineStr">
        <is>
          <t>Summary of Minimum Capital Requirements Measured on Consolidated Basis</t>
        </is>
      </c>
      <c r="B5" s="4" t="inlineStr">
        <is>
          <t>The table below shows the minimum capital requirements measured on a consolidated basis, effective for the month of December 2022, together with the integration thereof (computable equity) as of the end of such month:
Item 12/31/2022
Minimum capital requirements 105,060,980
Computable equity 515,330,432
Capital surplus 410,269,452</t>
        </is>
      </c>
    </row>
    <row r="6">
      <c r="A6" s="4" t="inlineStr">
        <is>
          <t>Summary of Allowance for Credit Losses</t>
        </is>
      </c>
      <c r="B6" s="4" t="inlineStr">
        <is>
          <t xml:space="preserve"> The following chart shows the composition of loan loss allowances according to the type of financial instrument as of December 31, 2022, and 2021:
Composition 12/31/2022 12/31/2021
Loans and other financing 11,002,504 18,761,457
Loans commitment 771,821 687,783
Other financial assets 91,041 51,518
Other debt securities at amortized cost 334,996 7,311
Other debt securities at fair value through OCI 29,203 31,759
Total 12,229,565 19,539,828</t>
        </is>
      </c>
    </row>
    <row r="7">
      <c r="A7" s="4" t="inlineStr">
        <is>
          <t>Summary of Key Economic Variables or Assumptions</t>
        </is>
      </c>
      <c r="B7" s="4" t="inlineStr">
        <is>
          <t xml:space="preserve"> The following table shows the estimated values for macroeconomic variables used in the models for each scenario (base case, favorable and downside), with the assigned probability of occurrence to each scenario for the fiscal year 2023:
Key Drivers ECL Assigned 2023
% %
GDP growth % Base case 70 1.00
Favorable 10 2.48
Downside 20 (3.01 )
Interest rates % Base case 70 67.97
Favorable 10 58.72
Downside 20 88.19
CPI % Base case 70 107.45
Favorable 10 85.82
Downside 20 170.55 </t>
        </is>
      </c>
    </row>
    <row r="8">
      <c r="A8" s="4" t="inlineStr">
        <is>
          <t>Summary of Aging Analysis of Performing Loans in Arrears</t>
        </is>
      </c>
      <c r="B8" s="4" t="inlineStr">
        <is>
          <t>The following table discloses the risk levels score and rating arising from the Bank’s models:
Category 12/31/2022 12/31/2021
Weighted PD % Gross Weighted PD % Gross
Performing 1.54 % 97.32 % 2.05 % 96.76 %
High grade 0.93 % 89.00 % 1.02 % 79.54 %
Standard grade 5.00 % 4.44 % 5.05 % 12.44 %
Sub-standard grade 11.58 % 3.88 % 11.26 % 4.78 %
Past due but not impaired 29.73 % 1.86 % 30.27 % 2.33 %
Impaired 100.00 % 0.82 % 100.00 % 0.91 %
Total 100.00 100.00
Exposure at default (EAD) The EAD represents the exposure of a financial instrument on the date of the analysis, i.e. the level to which the Bank is exposed to credit risk in the event of a potential default by the counterparty. To calculate the EAD, segmentation is performed at product level, according to the following differentiation:
• Products with no exposure certainty: in the case of revolving products (credit cards and saving accounts) in stages 1 and 2, in order to calculate the EAD, it is necessary to estimate a credit conversion factor (CCF). For these transactions, the CCF represents the average percentage of exposure increase that may be observed in a contract from measurement to default. For these products, in stage 3, no additional increase is considered in the exposure.
• Products with exposure certainty: in these types of products (generally amortizable loans), future exposure is known because the counterparty cannot increase its exposure beyond what was agreed upon in the contractual schedule. Therefore, the CCF does not apply to these products, and the EAD varies at each moment in time by reflecting the amortization of the loan balance due. Loss given default (LGD) LGD is the estimated loss in the case of default. It is based on the difference between all contractual cash flows and the cash flows expected by the lender (i.e., all cash shortfalls), considering the proceeds from the realization of collateral. It is the supplement to the unit of the recovery rate; that is, the proportion not collected by the Bank with respect to the EAD. Consequently, the amount at default is compared with the present value of the amounts recovered after the date of default. LGD varies based on the type of counterparty, aging, type of claim and the existence of guarantees securing credits. It is expressed as a percentage of the loss for EAD. Just as the PDs, to assess the LGD, a distinction is made per customer in individual analyses and per product in the case of customers analyzed collectively. The Bank bases its estimates on the historical information observed regarding the recoveries obtained on customers or default transactions, discounted at the effective interest rate of such agreements and measured upon default. Once the recovery rates are obtained, this behavior is projected through the triangle method to estimate the periods with less maturity. Finally, the weighted average of the loss for each portfolio is determined. The LGDs are also amended by the macroeconomic models applied for the prospective vision. Customers analyzed on an individual basis: The Bank’s credit risk impairment assessment model is set to analyze individually all Corporate Portfolio customers, as defined by the BCRA, financial institutions, the public sector and government and private securities. To make such an assessment, some objective data were defined to analyze whether there is a SICR and to determine whether it should be reclassified to stage 2 or to stage 3 when a default is produced or expected, or whether they should remain in stage 1. Those events comprise mainly material delays in the main credit lines granted, the Bank’s legal action for the assistance granted, the petition for insolvency proceedings or bankruptcy, and past due loans with pending principal, among others. All the customers subject to the individual analysis are examined on a monthly basis to define the stage, following different criteria for each one of them: Stage 1: the customers whose individual assessment reflects the following characteristics are deemed included:
• The financial instruments did not experience significant risk increases.
• The customer’s cash flow analysis shows that it has the ability to meet all its obligations adequately.
• It has a liquid financial position, with low level of indebtedness.
• Cash flows are not subject to drastic changes in the event of major variations in the behavior of own and sector variables.
• It regularly pays its obligations, even when it suffers minor and insignificant delays. This stage also includes:
• The customers previously included in stages 2 or 3 who improved their credit risk indicators and meet the parameters defined for stage 1. Stage 2: this stage includes the customers that, based on the individual analysis of their payment capacity, have a SICR that is not sufficiently severe to set default as defined for stage 3. Some elements considered upon defining the existence of a significant increase in credit risk are:
• Profitability, liquidity and solvency indicators that tend to weaken, or some of the indications of impairment:
• There is a significant increase in payables without a consistent rise in revenues.
• There is a major decline in operating margins, or existence of operating loss.
• There are adverse changes in the context that exert a negative effect on future financial flows.
• There is a drastic decline in demand or negative changes in the business plans.
• There are significant changes in the value of the guarantees received
• The arrears in payment to the Bank are due to current operating or extraordinary circumstances, and a prompt resolution is expected. This stage also includes:
• The customers that, having been included in stage 3, improved their credit risk indicators and are no longer at default, but which status prevents them from being reclassified to stage 1. Stage 3: it includes the customers that, after an individual analysis, experience some of the following situations:
• Significant delays in the main credit lines granted, with no agreement with the Bank.
• Have been subject to complaints filed the Bank for the recovery of the assistance granted.
• Filed for insolvency proceedings or went into bankruptcy
• Refinance their payables systematically and have still not settled over 5% of the refinanced principal.
• Cash flows analysis shows that it is highly unlikely that the customer may meet all its obligations in the agreed-upon conditions. The Credit Administration and Transactions Department analyzes all the portfolio under this approach, with special emphasis on customers in stages 2 and 3 in the previous month and those showing objective data that could evidence the existence of a SICR. The study is supplemented with the macroeconomic context and other news in relation to the performance of customers. Its staging proposal is submitted to the consideration of Corporate Risk and Credit Recovery Management Departments, which incorporate their own vision of the customer or the activity sector. The final assessment of the stage assigned to each customer is approved by the Credit Risk Management and is used as an input to estimate the ECL of the customers analyzed on an individual basis. ECL calculation for customers included in an individual analysis: Stage 1: the estimates of the customers classified in stage 1 arise from the parameters under expected credit loss models, whose characteristics are described in the previous sections on PD, EAD and LGD. Stages 2 and 3: based on the evidence gathered upon the analysis, the Credit Risk Management –considering the level of progress of collection negotiations, as well as the evidence from a potential sale of collateral received or other credit improvements making up the contractual terms– prepares three potential recovery scenarios for each credit transaction of stage 2 and 3 customers, calculating the current value of expected flows for each scenario, which are weighted in view of their probability of occurrence. The expected loss of each transaction is the difference between the book payable of each transaction and the present weighted value of expected cash flows.
52.1.2 Prospective information used in ECL models The calculation of ECL for risk impairment includes and is adjusted prospectively with respect to the portfolio behavior. To such end, the Bank examines the macroeconomics variables which have an impact on PD and LGD and designed 4 models which differ by customer type: Retail, Agro, Pymes and Commercial. The main economic variables that impact on the expected losses used to calculate ECL for each economic scenario are changes in GDP, changes in interest rates, among others. As established in IFRS 9, impact is calculated based on the different behavior scenarios of the variables; to such end, a 36-month estimate on the variables used for the models is requested from a well-known economic consulting firm. This estimate is prepared for three alternative macroeconomic scenarios, to which a likelihood of occurrence is assigned. Finally, the Bank calculates ECL by applying the alternative scenarios on a weighted basis, which are updated on a quarterly basis in each calendar quarter. The value of the macroeconomic variables used in calculating the forward-looking adjustment is restricted to econometric model calculations and the estimates of the independent consultant in relation to those variables. However, in line with the “Guidance on credit risk and accounting for expected credit losses” of the Basel Banking Supervision Committee, the Bank applies its own criterion based on experience in order to consider reasonable and sustainable prospective information in due manner (including macroeconomic factors) and, as applicable, to determine the proper level of value corrections. The following table shows the estimated values for macroeconomic variables used in the models for each scenario (base case, favorable and downside), with the assigned probability of occurrence to each scenario for the fiscal year 2023:
Key Drivers ECL Assigned 2023
% %
GDP growth % Base case 70 1.00
Favorable 10 2.48
Downside 20 (3.01 )
Interest rates % Base case 70 67.97
Favorable 10 58.72
Downside 20 88.19
CPI % Base case 70 107.45
Favorable 10 85.82
Downside 20 170.55
52.1.3 Overview of modified and forborne loans From a risk management point of view, once an asset is forborne or modified, the Bank’s special department for distressed assets continues to monitor the exposure until it is completely and ultimately derecognized. The amortized cost of loans modified during 2022 and the associated net modification amounted to 1,608,310 and 431,500, respectively. The Bank does not consider loans using the mandatory extensions and payment facilities provide by BCRA as part of such modified loans. The amortized cost of loans modified during 2021 and the associated net modification amounted to 4,401,417 and 722,238, respectively.
52.1.4 Additional Forward-looking allowances based on expert credit judgment Adjustment for uncertainty in external obligation restructuring At the end of the fiscal year 2021, the Bank decided to record an additional adjustment, based on expert credit judgment and on a prospective basis after estimating an incremental effect on ECL allowances in order to cover an uncertain macroeconomic scenario due to the lack of an agreement between the Argentine Government and the International Monetary Fund (IMF) to restructure the debt. As of December 31, 2021, this adjustment amounted to When the agreement with the IMF was reached and approved by the Federal Congress, the Bank began to reverse the additional ECL. As of December 31, 2022, the Bank decided that the circumstances that generated the additional adjustment ceased to exist, therefore no other adjustment was recorded for this concept. Adjustment for uncertainty about conditions of accessing loans to MIPYMES and Federal Government Securities As of December 31, 2022, the ECL were calculated with adjusted parameters considering the period November 2020 through October 2022. This adjustment determined a reduction in the default rates of MIPYMES that is explained by the application of the government policies of regulated and subsidized interest rates through financing programs to MIPYMES, which benefits the Commercial Portfolio Comparable to Consumer and MIPYMES’s natural persons from the Consumer Portfolio, enabling them to have access to loans with negative interest rates, in an growing inflationary context. As of the date of issuance of these consolidated Financial Statements, the Management considers that there is uncertainty about the conditions of the interest rate policy and the access to loans from the portfolio that was able to reduce its default rates. It is also understood that there are doubts as to whether these conditions will prevail in the future. In addition, the Bank’s Management has considered the macroeconomic environment of Argentina, including the actions performed by the Federal Government to manage its debt instruments and certain uncertainty mainly related to the Bank’s long-term holdings of Federal Government instruments. Therefore, the Bank decided to record an additional allowance for 1,837,000 that arises from (i) the difference between the ECL amount generated by the application of the adjustment for MIPYMES´s portfolio and the estimated impact that it would have on the ECL for companies on an individual basis if there is a negative change in the interest rate policy for an amount of 1,514,000 and (ii) the Management estimation related to certain Federal Government securities for an amount of 323,000.
52.1.5 Portfolio quality The table below shows the analysis by aging of performing loans in arrears (in days):
Portfolio Type 12/31/2022
Delinquent, performing (in days)
0 to 31 From 32 to From 91 to From 181 to Over 360
Commercial loans 98.8 % 1.2 % 0.0 % 0.0 % 0.0 %
Commercial loans comparable to consumer 99.9 % 0.1 % 0.0 % 0.0 % 0.0 %
Consumer loans 100.0 % 0.0 % 0.0 % 0.0 % 0.0 %
Total 99.8 % 0.2 % 0.0 % 0.0 % 0.0 %
Portfolio Type 12/31/2021
Delinquent, performing (in days)
0 to 31 From 32 to From 91 to From 181 to Over 360
Commercial loans 98.9 % 0.9 % 0.0 % 0.2 % 0.0 %
Commercial loans comparable to consumer 99.7 % 0.3 % 0.0 % 0.0 % 0.0 %
Consumer loans 99.5 % 0.5 % 0.0 % 0.0 % 0.0 %
Total 99.4 % 0.5 % 0.0 % 0.1 % 0.0 %</t>
        </is>
      </c>
    </row>
    <row r="9">
      <c r="A9" s="4" t="inlineStr">
        <is>
          <t>Summary of Risk Concentration by Industry for the Components of the Statement of Financial Position</t>
        </is>
      </c>
      <c r="B9" s="4" t="inlineStr">
        <is>
          <t xml:space="preserve"> The following table shows the loans and other financing portfolio under credit risk by industry sector, classified by risk stage and identifying the expected loss calculated under individual or collective basis:
1 2 3 12/31/2022
Collective Individual Collective Individual
Loans and other financing 479,452,940 104,988,725 17,579,354 2,570,188 5,012,162 609,603,369
Non-financial public sector 213,611 1,993,184 29 111 2,206,935
Other financial entities 127 935,286 935,413
Non-financial private sector 479,239,202 102,060,255 17,579,325 2,570,188 5,012,051 606,461,021
Individuals 274,924,089 3,148,236 12,067,795 2,668,258 292,808,378
Manufacturing Industry 31,183,788 24,274,647 746,964 1,329,244 403,405 57,938,048
Agricultural and cattle industry 44,869,029 17,883,431 799,999 1,240,944 1,268,562 66,061,965
Services 65,880,196 8,552,942 2,522,295 351,183 77,306,616
Commercial activities 44,682,587 23,420,277 1,061,948 226,414 69,391,226
Exploration of mines and quarries 2,247,027 7,225,151 21,074 3,182 9,496,434
Financial intermediation 2,480,513 9,527,822 60,956 25,963 12,095,254
Construction activities 9,787,338 7,874,875 184,136 43,311 17,889,660
Electricity supply and gas 503,461 152,874 7,295 1,609 665,239
Public administration 2,496,835 104,849 20,125 2,621,809
Water supply and public sanitation 184,339 2,014 39 186,392
1 2 3 12/31/2021
Collective Individual Collective Individual
Loans and other financing 514,367,442 157,218,100 17,852,932 9,225,497 6,425,695 705,089,666
Non-financial public sector 139,590 4,488,641 75 4,628,306
Other financial entities 4,086 2,944,901 2,948,987
Non-financial private sector 514,223,766 149,784,558 17,852,857 9,225,497 6,425,695 697,512,373
Individuals 323,205,610 2,745,926 10,040,814 3,296,663 339,289,013
Manufacturing Industry 31,780,091 46,464,909 845,026 3,533,350 193,016 82,816,392
Agricultural and cattle industry 40,312,462 22,054,630 3,065,295 5,692,147 1,015,275 72,139,809
Services 61,670,626 19,022,152 2,421,080 578,179 83,692,037
Commercial activities 39,999,096 27,407,746 1,011,514 304,296 68,722,652
Exploration of mines and quarries 2,312,433 12,006,425 35,904 908,802 15,263,564
Financial intermediation 2,817,845 11,867,948 94,079 10,206 14,790,078
Construction activities 8,346,506 7,923,998 221,929 93,261 16,585,694
Electricity supply and gas 643,481 290,824 25,968 3,348 963,621
Public administration 3,025,323 69,117 22,184 3,116,624
Water supply and public sanitation 110,293 22,131 465 132,889 </t>
        </is>
      </c>
    </row>
    <row r="10">
      <c r="A10" s="4" t="inlineStr">
        <is>
          <t>Summary of Collateral and Other Credit Improvements</t>
        </is>
      </c>
      <c r="B10" s="4" t="inlineStr">
        <is>
          <t xml:space="preserve"> The following table shows the amounts of guarantees received for the entire portfolio as of December 31, 2022.
Class of financial Maximum Fair value of collateral Total Net exposure Associated
Pledges on time Deferred Mortgage on real Pledges on Pledges on Other
Loans and other financing 609,603,369 1,892,396 28,716,066 39,795,825 9,011,936 3,284,991 100,749,510 183,450,724 426,152,645 11,002,504
Loans commitment 676,242,885 130,635 61,354 6,517 376,514 3,476,582 4,051,602 672,191,283 771,821
Other financial assets 53,527,298 53,527,298 91,041
Other debt Securities at amortized cost 599,594,834 599,594,834 334,996
Other debt Securities at fair value through OCI 137,911,993 137,911,993 29,203
Total 2,076,880,379 2,023,031 28,716,066 39,857,179 9,018,453 3,661,505 104,226,092 187,502,326 1,889,378,053 12,229,565
• Guarantees received for the portfolio in Stage 3 The following table shows the amounts of guarantees for the portfolio in Stage 3 as of December 31, 2022.
Class of financial Maximum risk Fair value of collateral Total Net exposure Associated
Pledges Deferred Mortgage on Pledges on Pledges on Other
Loans and other financing 5,012,162 1,084,295 85,325 26,074 345,272 1,540,966 3,471,196 3,458,167
Total 5,012,162 1,084,295 85,325 26,074 345,272 1,540,966 3,471,196 3,458,167
• Guarantees received for the entirely portfolio The following table shows the amounts of guarantees received for the entire portfolio as of December 31, 2021.
Class of financial Maximum Fair value of collateral Total Net exposure Associated
Pledges on Deferred Mortgage Pledges on Pledges on Other
Loans and other financing 705,089,666 2,637,950 34,658,789 63,571,524 13,880,051 3,377,363 115,127,408 233,253,085 471,836,581 18,761,457
Loans commitment 438,164,045 4,543 146,385 115,666 1,183,729 1,450,323 436,713,722 687,783
Other financial assets 64,515,449 64,515,449 51,518
Other debt Securities at amortized cost 46,839,590 46,839,590 7,311
Other debt Securities at fair value through OCI 510,230,657 510,230,657 31,759
Total 1,764,839,407 2,642,493 34,658,789 63,717,909 13,880,051 3,493,029 116,311,137 234,703,408 1,530,135,999 19,539,828
• Guarantees received for the portfolio in Stage 3 The following table shows the amounts of guarantees for the portfolio in Stage 3 as of December 31, 2021.
Class of financial Maximum Fair value of collateral Total Net exposure Associated
Pledges on Deferred Mortgage on Pledges on Pledges on
Loans and other financing 6,425,695 613,180 161,038 29,463 1,689,672 2,493,353 3,932,342 5,150,187
Total 6,425,695 613,180 161,038 29,463 1,689,672 2,493,353 3,932,342 5,150,187</t>
        </is>
      </c>
    </row>
    <row r="11">
      <c r="A11" s="4" t="inlineStr">
        <is>
          <t>Summary of Liquidity Ratios Arising from Dividing Net Liquid Assets, Cash and Cash Equivalents by Total Deposits</t>
        </is>
      </c>
      <c r="B11" s="4" t="inlineStr">
        <is>
          <t xml:space="preserve">The following table shows the liquidity ratios during the fiscal years 2022 and 2021, which arise from dividing net liquid assets, made up of cash and cash equivalents, by total deposits:
2022 2021
December, 31 93.65 % 87.37 %
Average 93.59 % 88.63 %
Max 95.25 % 92.77 %
Min 92.45 % 85.50 % </t>
        </is>
      </c>
    </row>
    <row r="12">
      <c r="A12" s="4" t="inlineStr">
        <is>
          <t>Summary of Contractual Cash Flows and Other Financing</t>
        </is>
      </c>
      <c r="B12" s="4" t="inlineStr">
        <is>
          <t>The tables below summarize the maturity of the contractual cash flows of loans and other financing, before ECL, including interest and charges to be accrued until maturity of the contract as of December 31, 2022 and 2021:
Item As of December 31, 2022
Matured Remaining terms to maturity Total
Up to 1 month Over 1 Over 3 Over 6 Over 12 Over 24
Non-financial government sector 108 1,354,472 574,763 104,041 186,988 292,711 172,905 2,685,988
Financial sector 49,118 66,153 558,685 203,511 305,741 93,406 1,276,614
Non-financial private sector and foreign residents 3,479,647 262,631,874 72,764,504 88,437,289 111,848,422 119,772,924 151,596,150 810,530,810
Total 3,479,755 264,035,464 73,405,420 89,100,015 112,238,921 120,371,376 151,862,461 814,493,412
Item As of December 31, 2021
Matured Remaining terms to maturity Total
Up to 1 month Over 1 Over 3 Over 6 Over 12 Over 24
Non-financial government sector 451,655 1,215,393 948,547 2,397,187 930,619 5,943,401
Financial sector 498,131 1,297,578 72,892 252,966 1,419,953 261,144 3,802,664
Non-financial private sector and foreign residents 2,947,910 262,744,595 82,388,879 94,106,166 124,267,841 146,635,855 223,868,192 936,959,438
Total 2,947,910 263,694,381 84,901,850 95,127,605 126,917,994 148,986,427 224,129,336 946,705,503</t>
        </is>
      </c>
    </row>
    <row r="13">
      <c r="A13" s="4" t="inlineStr">
        <is>
          <t>Summary of Contractual Future Cash Flows of Financial Liabilities, Including Interest and Charges to be Accured</t>
        </is>
      </c>
      <c r="B13" s="4" t="inlineStr">
        <is>
          <t>Additionally, the tables below disclose the maturity of the contractual future cash flows of the financial liabilities, including interest and charges to be accrued until maturity of the contracts, as of December 31, 2022 and 2021:
Item As of December 31, 2022
Remaining terms to maturity Total
Up to 1 month Over 1 month and Over 3 Over 6 Over 12 months Over 24
Deposits 1,186,832,473 113,538,635 19,753,491 1,902,154 12,295 36,840 1,322,075,888
From the non-financial government sector 107,790,689 3,384,960 1,019,697 4,497 112,199,843
From the financial sector 1,653,447 1,653,447
From the non-financial private sector and foreign residents 1,077,388,337 110,153,675 18,733,794 1,897,657 12,295 36,840 1,208,222,598
Liabilities at fair value through profit or loss 526,027 526,027
Derivative instruments 1,715 656 2,371
Other Financial Liabilities 130,773,020 426,282 387,072 736,506 1,225,622 2,830,997 136,379,499
Financing received from the Central Bank of Argentina and other financial institutions 292,382 517,458 1,616,892 44,969 2,471,701
Issued corporate bonds 9,974 9,649 19,948 2,748,859 2,788,430
Subordinated corporate bonds 2,349,534 2,349,534 4,699,067 80,135,250 89,533,385
Total 1,318,425,617 114,493,005 24,116,638 5,053,111 8,685,843 83,003,087 1,553,777,301
Item As of December 31, 2021
Remaining terms to maturity Total
Up to 1 month Over 1 month and Over 3 Over 6 Over 12 months Over 24
Deposits 1,040,999,187 101,780,527 12,548,302 1,071,555 84,281 2,462 1,156,486,314
From the non-financial government sector 104,125,831 4,116,058 2,304,904 5,076 110,551,869
From the financial sector 1,872,336 1,872,336
From the non-financial private sector and foreign residents 935,001,020 97,664,469 10,243,398 1,066,479 84,281 2,462 1,044,062,109
Liabilities at fair value through profit or loss 3,170,711 3,170,711
Derivative instruments 4,933 4,933
Other Financial Liabilities 129,482,229 343,991 308,099 502,578 736,092 969,392 132,342,381
Financing received from the Central Bank of Argentina and other financial institutions 458,364 356,378 26,334 16,203 11,150 868,429
Issued corporate bonds 6,120,392 6,120,392
Subordinated corporate bonds 2,657,150 2,657,152 5,314,305 95,941,472 106,570,079
Total 1,174,110,491 102,480,896 21,665,210 4,247,488 6,145,828 96,913,326 1,405,563,239</t>
        </is>
      </c>
    </row>
    <row r="14">
      <c r="A14" s="4" t="inlineStr">
        <is>
          <t>Summary of Bank's VaR by type of Risks</t>
        </is>
      </c>
      <c r="B14" s="4" t="inlineStr">
        <is>
          <t xml:space="preserve"> As of December 31, 2022 and 2021, the Bank’s economic capital by type of risk is as follows:
Economic capital (EC – in millions) 12/31/2022 12/31/2021
Interest rate risk 12,656 9,124
Currency Exchange rate risk 10,687 7,454
Price risk 12,362 3,719 </t>
        </is>
      </c>
    </row>
    <row r="15">
      <c r="A15" s="4" t="inlineStr">
        <is>
          <t>Consumer [member]</t>
        </is>
      </c>
      <c r="B15" s="4" t="inlineStr">
        <is>
          <t xml:space="preserve"> </t>
        </is>
      </c>
    </row>
    <row r="16">
      <c r="A16" s="3" t="inlineStr">
        <is>
          <t>Statement [LineItems]</t>
        </is>
      </c>
      <c r="B16" s="4" t="inlineStr">
        <is>
          <t xml:space="preserve"> </t>
        </is>
      </c>
    </row>
    <row r="17">
      <c r="A17" s="4" t="inlineStr">
        <is>
          <t>Disclosure of internal credit grades</t>
        </is>
      </c>
      <c r="B17" s="4" t="inlineStr">
        <is>
          <t>The following table discloses the risk levels score and rating arising from the Bank’s models:
Category 12/31/2022 12/31/2021
Weighted PD % Gross Weighted PD % Gross
Performing 1.54 % 97.32 % 2.05 % 96.76 %
High grade 0.93 % 89.00 % 1.02 % 79.54 %
Standard grade 5.00 % 4.44 % 5.05 % 12.44 %
Sub-standard grade 11.58 % 3.88 % 11.26 % 4.78 %
Past due but not impaired 29.73 % 1.86 % 30.27 % 2.33 %
Impaired 100.00 % 0.82 % 100.00 % 0.91 %
Total 100.00 10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Corporate Information - Additional Information (Detail) - ARS ($) $ / shares in Units, $ in Thousands</t>
        </is>
      </c>
      <c r="H1" s="2" t="inlineStr">
        <is>
          <t>12 Months Ended</t>
        </is>
      </c>
    </row>
    <row r="2">
      <c r="B2" s="2" t="inlineStr">
        <is>
          <t>Feb. 23, 2023</t>
        </is>
      </c>
      <c r="C2" s="2" t="inlineStr">
        <is>
          <t>Oct. 27, 2022</t>
        </is>
      </c>
      <c r="D2" s="2" t="inlineStr">
        <is>
          <t>Oct. 04, 2022</t>
        </is>
      </c>
      <c r="E2" s="2" t="inlineStr">
        <is>
          <t>Jul. 21, 2022</t>
        </is>
      </c>
      <c r="F2" s="2" t="inlineStr">
        <is>
          <t>Jan. 17, 2022</t>
        </is>
      </c>
      <c r="G2" s="2" t="inlineStr">
        <is>
          <t>Oct. 01, 2021</t>
        </is>
      </c>
      <c r="H2" s="2" t="inlineStr">
        <is>
          <t>Dec. 31, 2022</t>
        </is>
      </c>
      <c r="I2" s="2" t="inlineStr">
        <is>
          <t>Dec. 31, 2021</t>
        </is>
      </c>
      <c r="J2" s="2" t="inlineStr">
        <is>
          <t>Dec. 31, 2020</t>
        </is>
      </c>
      <c r="K2" s="2" t="inlineStr">
        <is>
          <t>Oct. 15, 2021</t>
        </is>
      </c>
    </row>
    <row r="3">
      <c r="A3" s="3" t="inlineStr">
        <is>
          <t>Discription Of 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ortion of ownership interest in subsidiary</t>
        </is>
      </c>
      <c r="B4" s="4" t="inlineStr">
        <is>
          <t xml:space="preserve"> </t>
        </is>
      </c>
      <c r="C4" s="4" t="inlineStr">
        <is>
          <t xml:space="preserve"> </t>
        </is>
      </c>
      <c r="D4" s="4" t="inlineStr">
        <is>
          <t xml:space="preserve"> </t>
        </is>
      </c>
      <c r="E4" s="4" t="inlineStr">
        <is>
          <t xml:space="preserve"> </t>
        </is>
      </c>
      <c r="F4" s="4" t="inlineStr">
        <is>
          <t xml:space="preserve"> </t>
        </is>
      </c>
      <c r="G4" s="8" t="n">
        <v>0.2499</v>
      </c>
      <c r="H4" s="4" t="inlineStr">
        <is>
          <t xml:space="preserve"> </t>
        </is>
      </c>
      <c r="I4" s="4" t="inlineStr">
        <is>
          <t xml:space="preserve"> </t>
        </is>
      </c>
      <c r="J4" s="4" t="inlineStr">
        <is>
          <t xml:space="preserve"> </t>
        </is>
      </c>
      <c r="K4" s="4" t="inlineStr">
        <is>
          <t xml:space="preserve"> </t>
        </is>
      </c>
    </row>
    <row r="5">
      <c r="A5" s="4" t="inlineStr">
        <is>
          <t>Play Digital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ription Of Corporate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ce value per share</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pital contribution in advance of future share subscription</t>
        </is>
      </c>
      <c r="B8" s="4" t="inlineStr">
        <is>
          <t xml:space="preserve"> </t>
        </is>
      </c>
      <c r="C8" s="4" t="inlineStr">
        <is>
          <t xml:space="preserve"> </t>
        </is>
      </c>
      <c r="D8" s="4" t="inlineStr">
        <is>
          <t xml:space="preserve"> </t>
        </is>
      </c>
      <c r="E8" s="6" t="n">
        <v>245539</v>
      </c>
      <c r="F8" s="6" t="n">
        <v>130758</v>
      </c>
      <c r="G8" s="4" t="inlineStr">
        <is>
          <t xml:space="preserve"> </t>
        </is>
      </c>
      <c r="H8" s="4" t="inlineStr">
        <is>
          <t xml:space="preserve"> </t>
        </is>
      </c>
      <c r="I8" s="6" t="n">
        <v>253557</v>
      </c>
      <c r="J8" s="6" t="n">
        <v>253557</v>
      </c>
      <c r="K8" s="4" t="inlineStr">
        <is>
          <t xml:space="preserve"> </t>
        </is>
      </c>
    </row>
    <row r="9">
      <c r="A9" s="4" t="inlineStr">
        <is>
          <t>Sale of interest in associates shares</t>
        </is>
      </c>
      <c r="B9" s="4" t="inlineStr">
        <is>
          <t xml:space="preserve"> </t>
        </is>
      </c>
      <c r="C9" s="4" t="inlineStr">
        <is>
          <t xml:space="preserve"> </t>
        </is>
      </c>
      <c r="D9" s="5" t="n">
        <v>221123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s of interests in associates</t>
        </is>
      </c>
      <c r="B10" s="4" t="inlineStr">
        <is>
          <t xml:space="preserve"> </t>
        </is>
      </c>
      <c r="C10" s="4" t="inlineStr">
        <is>
          <t xml:space="preserve"> </t>
        </is>
      </c>
      <c r="D10" s="6" t="n">
        <v>6188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ortion of ownership interest in associate</t>
        </is>
      </c>
      <c r="B11" s="4" t="inlineStr">
        <is>
          <t xml:space="preserve"> </t>
        </is>
      </c>
      <c r="C11" s="9" t="n">
        <v>0.096984</v>
      </c>
      <c r="D11" s="9" t="n">
        <v>0.08992700000000001</v>
      </c>
      <c r="E11" s="4" t="inlineStr">
        <is>
          <t xml:space="preserve"> </t>
        </is>
      </c>
      <c r="F11" s="4" t="inlineStr">
        <is>
          <t xml:space="preserve"> </t>
        </is>
      </c>
      <c r="G11" s="4" t="inlineStr">
        <is>
          <t xml:space="preserve"> </t>
        </is>
      </c>
      <c r="H11" s="9" t="n">
        <v>0.08992700000000001</v>
      </c>
      <c r="I11" s="9" t="n">
        <v>0.100197</v>
      </c>
      <c r="J11" s="4" t="inlineStr">
        <is>
          <t xml:space="preserve"> </t>
        </is>
      </c>
      <c r="K11" s="4" t="inlineStr">
        <is>
          <t xml:space="preserve"> </t>
        </is>
      </c>
    </row>
    <row r="12">
      <c r="A12" s="4" t="inlineStr">
        <is>
          <t>Play Digital SA [Member] | Events after reporting peri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ription Of Corporat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pital contribution in advance of future share subscription</t>
        </is>
      </c>
      <c r="B14" s="6" t="n">
        <v>3473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lay Digital SA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ription Of Corporat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acquired</t>
        </is>
      </c>
      <c r="B17" s="4" t="inlineStr">
        <is>
          <t xml:space="preserve"> </t>
        </is>
      </c>
      <c r="C17" s="5" t="n">
        <v>1048790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lay Digital SA [Member] | Registe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ription Of Corporat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acquired</t>
        </is>
      </c>
      <c r="B20" s="4" t="inlineStr">
        <is>
          <t xml:space="preserve"> </t>
        </is>
      </c>
      <c r="C20" s="5" t="n">
        <v>740322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tech SG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ription Of Corporat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ortion of ownership interest in subsidiary</t>
        </is>
      </c>
      <c r="B23" s="4" t="inlineStr">
        <is>
          <t xml:space="preserve"> </t>
        </is>
      </c>
      <c r="C23" s="4" t="inlineStr">
        <is>
          <t xml:space="preserve"> </t>
        </is>
      </c>
      <c r="D23" s="4" t="inlineStr">
        <is>
          <t xml:space="preserve"> </t>
        </is>
      </c>
      <c r="E23" s="4" t="inlineStr">
        <is>
          <t xml:space="preserve"> </t>
        </is>
      </c>
      <c r="F23" s="4" t="inlineStr">
        <is>
          <t xml:space="preserve"> </t>
        </is>
      </c>
      <c r="G23" s="8" t="n">
        <v>0.2499</v>
      </c>
      <c r="H23" s="4" t="inlineStr">
        <is>
          <t xml:space="preserve"> </t>
        </is>
      </c>
      <c r="I23" s="4" t="inlineStr">
        <is>
          <t xml:space="preserve"> </t>
        </is>
      </c>
      <c r="J23" s="4" t="inlineStr">
        <is>
          <t xml:space="preserve"> </t>
        </is>
      </c>
      <c r="K23" s="4" t="inlineStr">
        <is>
          <t xml:space="preserve"> </t>
        </is>
      </c>
    </row>
    <row r="24">
      <c r="A24" s="4" t="inlineStr">
        <is>
          <t>Cash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3488</v>
      </c>
    </row>
    <row r="25">
      <c r="A25" s="4" t="inlineStr">
        <is>
          <t>Finova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ription Of Corporat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transferred</t>
        </is>
      </c>
      <c r="B27" s="4" t="inlineStr">
        <is>
          <t xml:space="preserve"> </t>
        </is>
      </c>
      <c r="C27" s="4" t="inlineStr">
        <is>
          <t xml:space="preserve"> </t>
        </is>
      </c>
      <c r="D27" s="4" t="inlineStr">
        <is>
          <t xml:space="preserve"> </t>
        </is>
      </c>
      <c r="E27" s="4" t="inlineStr">
        <is>
          <t xml:space="preserve"> </t>
        </is>
      </c>
      <c r="F27" s="4" t="inlineStr">
        <is>
          <t xml:space="preserve"> </t>
        </is>
      </c>
      <c r="G27" s="6" t="n">
        <v>50850</v>
      </c>
      <c r="H27" s="4" t="inlineStr">
        <is>
          <t xml:space="preserve"> </t>
        </is>
      </c>
      <c r="I27" s="4" t="inlineStr">
        <is>
          <t xml:space="preserve"> </t>
        </is>
      </c>
      <c r="J27" s="4" t="inlineStr">
        <is>
          <t xml:space="preserve"> </t>
        </is>
      </c>
      <c r="K27" s="4" t="inlineStr">
        <is>
          <t xml:space="preserve"> </t>
        </is>
      </c>
    </row>
    <row r="28">
      <c r="A28" s="4" t="inlineStr">
        <is>
          <t>Proportion of voting rights held in subsidiary</t>
        </is>
      </c>
      <c r="B28" s="4" t="inlineStr">
        <is>
          <t xml:space="preserve"> </t>
        </is>
      </c>
      <c r="C28" s="4" t="inlineStr">
        <is>
          <t xml:space="preserve"> </t>
        </is>
      </c>
      <c r="D28" s="4" t="inlineStr">
        <is>
          <t xml:space="preserve"> </t>
        </is>
      </c>
      <c r="E28" s="4" t="inlineStr">
        <is>
          <t xml:space="preserve"> </t>
        </is>
      </c>
      <c r="F28" s="4" t="inlineStr">
        <is>
          <t xml:space="preserve"> </t>
        </is>
      </c>
      <c r="G28" s="10" t="n">
        <v>0.5</v>
      </c>
      <c r="H28" s="4" t="inlineStr">
        <is>
          <t xml:space="preserve"> </t>
        </is>
      </c>
      <c r="I28" s="4" t="inlineStr">
        <is>
          <t xml:space="preserve"> </t>
        </is>
      </c>
      <c r="J28" s="4" t="inlineStr">
        <is>
          <t xml:space="preserve"> </t>
        </is>
      </c>
      <c r="K28" s="4" t="inlineStr">
        <is>
          <t xml:space="preserve"> </t>
        </is>
      </c>
    </row>
  </sheetData>
  <mergeCells count="2">
    <mergeCell ref="A1:A2"/>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of the Bank - Additional Information (Detail) - ARS ($) $ in Thousands</t>
        </is>
      </c>
      <c r="B1" s="2" t="inlineStr">
        <is>
          <t>Dec. 31, 2022</t>
        </is>
      </c>
      <c r="C1" s="2" t="inlineStr">
        <is>
          <t>Dec. 31, 2021</t>
        </is>
      </c>
    </row>
    <row r="2">
      <c r="A2" s="4" t="inlineStr">
        <is>
          <t>Misiones Provincial Government [member]</t>
        </is>
      </c>
      <c r="B2" s="4" t="inlineStr">
        <is>
          <t xml:space="preserve"> </t>
        </is>
      </c>
      <c r="C2" s="4" t="inlineStr">
        <is>
          <t xml:space="preserve"> </t>
        </is>
      </c>
    </row>
    <row r="3">
      <c r="A3" s="3" t="inlineStr">
        <is>
          <t>Discription Of Business And Nature Of Operation [line items]</t>
        </is>
      </c>
      <c r="B3" s="4" t="inlineStr">
        <is>
          <t xml:space="preserve"> </t>
        </is>
      </c>
      <c r="C3" s="4" t="inlineStr">
        <is>
          <t xml:space="preserve"> </t>
        </is>
      </c>
    </row>
    <row r="4">
      <c r="A4" s="4" t="inlineStr">
        <is>
          <t>Deposits liability</t>
        </is>
      </c>
      <c r="B4" s="6" t="n">
        <v>21301169</v>
      </c>
      <c r="C4" s="6" t="n">
        <v>17672411</v>
      </c>
    </row>
    <row r="5">
      <c r="A5" s="4" t="inlineStr">
        <is>
          <t>Deposits liability related to court deposits</t>
        </is>
      </c>
      <c r="B5" s="5" t="n">
        <v>1615790</v>
      </c>
      <c r="C5" s="5" t="n">
        <v>2017923</v>
      </c>
    </row>
    <row r="6">
      <c r="A6" s="4" t="inlineStr">
        <is>
          <t>Salta Provincial Government [member]</t>
        </is>
      </c>
      <c r="B6" s="4" t="inlineStr">
        <is>
          <t xml:space="preserve"> </t>
        </is>
      </c>
      <c r="C6" s="4" t="inlineStr">
        <is>
          <t xml:space="preserve"> </t>
        </is>
      </c>
    </row>
    <row r="7">
      <c r="A7" s="3" t="inlineStr">
        <is>
          <t>Discription Of Business And Nature Of Operation [line items]</t>
        </is>
      </c>
      <c r="B7" s="4" t="inlineStr">
        <is>
          <t xml:space="preserve"> </t>
        </is>
      </c>
      <c r="C7" s="4" t="inlineStr">
        <is>
          <t xml:space="preserve"> </t>
        </is>
      </c>
    </row>
    <row r="8">
      <c r="A8" s="4" t="inlineStr">
        <is>
          <t>Deposits liability</t>
        </is>
      </c>
      <c r="B8" s="5" t="n">
        <v>34510592</v>
      </c>
      <c r="C8" s="5" t="n">
        <v>12575320</v>
      </c>
    </row>
    <row r="9">
      <c r="A9" s="4" t="inlineStr">
        <is>
          <t>Deposits liability related to court deposits</t>
        </is>
      </c>
      <c r="B9" s="5" t="n">
        <v>3456827</v>
      </c>
      <c r="C9" s="5" t="n">
        <v>4287043</v>
      </c>
    </row>
    <row r="10">
      <c r="A10" s="4" t="inlineStr">
        <is>
          <t>Jujuy Provincial Government [member]</t>
        </is>
      </c>
      <c r="B10" s="4" t="inlineStr">
        <is>
          <t xml:space="preserve"> </t>
        </is>
      </c>
      <c r="C10" s="4" t="inlineStr">
        <is>
          <t xml:space="preserve"> </t>
        </is>
      </c>
    </row>
    <row r="11">
      <c r="A11" s="3" t="inlineStr">
        <is>
          <t>Discription Of Business And Nature Of Operation [line items]</t>
        </is>
      </c>
      <c r="B11" s="4" t="inlineStr">
        <is>
          <t xml:space="preserve"> </t>
        </is>
      </c>
      <c r="C11" s="4" t="inlineStr">
        <is>
          <t xml:space="preserve"> </t>
        </is>
      </c>
    </row>
    <row r="12">
      <c r="A12" s="4" t="inlineStr">
        <is>
          <t>Deposits liability</t>
        </is>
      </c>
      <c r="B12" s="5" t="n">
        <v>7776867</v>
      </c>
      <c r="C12" s="5" t="n">
        <v>16415761</v>
      </c>
    </row>
    <row r="13">
      <c r="A13" s="4" t="inlineStr">
        <is>
          <t>Deposits liability related to court deposits</t>
        </is>
      </c>
      <c r="B13" s="5" t="n">
        <v>2224501</v>
      </c>
      <c r="C13" s="5" t="n">
        <v>3718351</v>
      </c>
    </row>
    <row r="14">
      <c r="A14" s="4" t="inlineStr">
        <is>
          <t>Banco del Tucuman SA [member]</t>
        </is>
      </c>
      <c r="B14" s="4" t="inlineStr">
        <is>
          <t xml:space="preserve"> </t>
        </is>
      </c>
      <c r="C14" s="4" t="inlineStr">
        <is>
          <t xml:space="preserve"> </t>
        </is>
      </c>
    </row>
    <row r="15">
      <c r="A15" s="3" t="inlineStr">
        <is>
          <t>Discription Of Business And Nature Of Operation [line items]</t>
        </is>
      </c>
      <c r="B15" s="4" t="inlineStr">
        <is>
          <t xml:space="preserve"> </t>
        </is>
      </c>
      <c r="C15" s="4" t="inlineStr">
        <is>
          <t xml:space="preserve"> </t>
        </is>
      </c>
    </row>
    <row r="16">
      <c r="A16" s="4" t="inlineStr">
        <is>
          <t>Deposits liability</t>
        </is>
      </c>
      <c r="B16" s="5" t="n">
        <v>34684101</v>
      </c>
      <c r="C16" s="5" t="n">
        <v>34098539</v>
      </c>
    </row>
    <row r="17">
      <c r="A17" s="4" t="inlineStr">
        <is>
          <t>Deposits liability related to court deposits</t>
        </is>
      </c>
      <c r="B17" s="5" t="n">
        <v>9263053</v>
      </c>
      <c r="C17" s="5" t="n">
        <v>9992623</v>
      </c>
    </row>
    <row r="18">
      <c r="A18" s="4" t="inlineStr">
        <is>
          <t>Tucumn Provincial Government The Municipality of San Miguel De Tucumn And The Municipality of Yerba Buena [Member]</t>
        </is>
      </c>
      <c r="B18" s="4" t="inlineStr">
        <is>
          <t xml:space="preserve"> </t>
        </is>
      </c>
      <c r="C18" s="4" t="inlineStr">
        <is>
          <t xml:space="preserve"> </t>
        </is>
      </c>
    </row>
    <row r="19">
      <c r="A19" s="3" t="inlineStr">
        <is>
          <t>Discription Of Business And Nature Of Operation [line items]</t>
        </is>
      </c>
      <c r="B19" s="4" t="inlineStr">
        <is>
          <t xml:space="preserve"> </t>
        </is>
      </c>
      <c r="C19" s="4" t="inlineStr">
        <is>
          <t xml:space="preserve"> </t>
        </is>
      </c>
    </row>
    <row r="20">
      <c r="A20" s="4" t="inlineStr">
        <is>
          <t>Bank granted loans to government</t>
        </is>
      </c>
      <c r="B20" s="6" t="n">
        <v>524301</v>
      </c>
      <c r="C20" s="4" t="inlineStr">
        <is>
          <t xml:space="preserve"> </t>
        </is>
      </c>
    </row>
    <row r="21">
      <c r="A21" s="4" t="inlineStr">
        <is>
          <t>Tucumn Provincial Government and the Municipality of Yerba Buena [Member]</t>
        </is>
      </c>
      <c r="B21" s="4" t="inlineStr">
        <is>
          <t xml:space="preserve"> </t>
        </is>
      </c>
      <c r="C21" s="4" t="inlineStr">
        <is>
          <t xml:space="preserve"> </t>
        </is>
      </c>
    </row>
    <row r="22">
      <c r="A22" s="3" t="inlineStr">
        <is>
          <t>Discription Of Business And Nature Of Operation [line items]</t>
        </is>
      </c>
      <c r="B22" s="4" t="inlineStr">
        <is>
          <t xml:space="preserve"> </t>
        </is>
      </c>
      <c r="C22" s="4" t="inlineStr">
        <is>
          <t xml:space="preserve"> </t>
        </is>
      </c>
    </row>
    <row r="23">
      <c r="A23" s="4" t="inlineStr">
        <is>
          <t>Bank granted loans to government</t>
        </is>
      </c>
      <c r="B23" s="4" t="inlineStr">
        <is>
          <t xml:space="preserve"> </t>
        </is>
      </c>
      <c r="C23" s="6" t="n">
        <v>35807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s>
  <sheetData>
    <row r="1">
      <c r="A1" s="1" t="inlineStr">
        <is>
          <t>Basis for the Preparation of Financial Statements and Applicable Accounting Standards - Additional Information (Detail) $ in Thousands</t>
        </is>
      </c>
      <c r="C1" s="2" t="inlineStr">
        <is>
          <t>1 Months Ended</t>
        </is>
      </c>
      <c r="E1" s="2" t="inlineStr">
        <is>
          <t>12 Months Ended</t>
        </is>
      </c>
    </row>
    <row r="2">
      <c r="B2" s="2" t="inlineStr">
        <is>
          <t>Oct. 01, 2021</t>
        </is>
      </c>
      <c r="C2" s="2" t="inlineStr">
        <is>
          <t>Aug. 31, 2022 ARS ($)</t>
        </is>
      </c>
      <c r="D2" s="2" t="inlineStr">
        <is>
          <t>Jun. 30, 2022 ARS ($)</t>
        </is>
      </c>
      <c r="E2" s="2" t="inlineStr">
        <is>
          <t>Dec. 31, 2022 ARS ($)</t>
        </is>
      </c>
      <c r="F2" s="2" t="inlineStr">
        <is>
          <t>Dec. 31, 2021</t>
        </is>
      </c>
    </row>
    <row r="3">
      <c r="A3" s="3" t="inlineStr">
        <is>
          <t>Basis for preparation of financial statements and applicable accounting stand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rate</t>
        </is>
      </c>
      <c r="B4" s="4" t="inlineStr">
        <is>
          <t xml:space="preserve"> </t>
        </is>
      </c>
      <c r="C4" s="4" t="inlineStr">
        <is>
          <t xml:space="preserve"> </t>
        </is>
      </c>
      <c r="D4" s="4" t="inlineStr">
        <is>
          <t xml:space="preserve"> </t>
        </is>
      </c>
      <c r="E4" s="11" t="n">
        <v>94.79000000000001</v>
      </c>
      <c r="F4" s="11" t="n">
        <v>50.94</v>
      </c>
    </row>
    <row r="5">
      <c r="A5" s="4" t="inlineStr">
        <is>
          <t>Proportion of ownership interest in subsidiary</t>
        </is>
      </c>
      <c r="B5" s="8" t="n">
        <v>0.2499</v>
      </c>
      <c r="C5" s="4" t="inlineStr">
        <is>
          <t xml:space="preserve"> </t>
        </is>
      </c>
      <c r="D5" s="4" t="inlineStr">
        <is>
          <t xml:space="preserve"> </t>
        </is>
      </c>
      <c r="E5" s="4" t="inlineStr">
        <is>
          <t xml:space="preserve"> </t>
        </is>
      </c>
      <c r="F5" s="4" t="inlineStr">
        <is>
          <t xml:space="preserve"> </t>
        </is>
      </c>
    </row>
    <row r="6">
      <c r="A6" s="4" t="inlineStr">
        <is>
          <t>Federal Government Bonds in Peso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for preparation of financial statements and applicable accounting stand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cation of financial assets out of measured at fair value through other comprehensive income into measured at fair value through profit or loss</t>
        </is>
      </c>
      <c r="B8" s="4" t="inlineStr">
        <is>
          <t xml:space="preserve"> </t>
        </is>
      </c>
      <c r="C8" s="4" t="inlineStr">
        <is>
          <t xml:space="preserve"> </t>
        </is>
      </c>
      <c r="D8" s="6" t="n">
        <v>88734390</v>
      </c>
      <c r="E8" s="4" t="inlineStr">
        <is>
          <t xml:space="preserve"> </t>
        </is>
      </c>
      <c r="F8" s="4" t="inlineStr">
        <is>
          <t xml:space="preserve"> </t>
        </is>
      </c>
    </row>
    <row r="9">
      <c r="A9" s="4" t="inlineStr">
        <is>
          <t>Investments maturity Date</t>
        </is>
      </c>
      <c r="B9" s="4" t="inlineStr">
        <is>
          <t xml:space="preserve"> </t>
        </is>
      </c>
      <c r="C9" s="4" t="inlineStr">
        <is>
          <t xml:space="preserve"> </t>
        </is>
      </c>
      <c r="D9" s="4" t="inlineStr">
        <is>
          <t>Jul. 29,  2022</t>
        </is>
      </c>
      <c r="E9" s="4" t="inlineStr">
        <is>
          <t xml:space="preserve"> </t>
        </is>
      </c>
      <c r="F9" s="4" t="inlineStr">
        <is>
          <t xml:space="preserve"> </t>
        </is>
      </c>
    </row>
    <row r="10">
      <c r="A10" s="4" t="inlineStr">
        <is>
          <t>Federal Government Treasury Bonds Linked to Doll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for preparation of financial statements and applicable accounting stand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lassification of financial assets out of measured at fair value through other comprehensive income into measured at fair value through profit or loss</t>
        </is>
      </c>
      <c r="B12" s="4" t="inlineStr">
        <is>
          <t xml:space="preserve"> </t>
        </is>
      </c>
      <c r="C12" s="6" t="n">
        <v>48064512</v>
      </c>
      <c r="D12" s="4" t="inlineStr">
        <is>
          <t xml:space="preserve"> </t>
        </is>
      </c>
      <c r="E12" s="4" t="inlineStr">
        <is>
          <t xml:space="preserve"> </t>
        </is>
      </c>
      <c r="F12" s="4" t="inlineStr">
        <is>
          <t xml:space="preserve"> </t>
        </is>
      </c>
    </row>
    <row r="13">
      <c r="A13" s="4" t="inlineStr">
        <is>
          <t>Investments maturity Date</t>
        </is>
      </c>
      <c r="B13" s="4" t="inlineStr">
        <is>
          <t xml:space="preserve"> </t>
        </is>
      </c>
      <c r="C13" s="4" t="inlineStr">
        <is>
          <t>Apr. 28,  2023</t>
        </is>
      </c>
      <c r="D13" s="4" t="inlineStr">
        <is>
          <t xml:space="preserve"> </t>
        </is>
      </c>
      <c r="E13" s="4" t="inlineStr">
        <is>
          <t xml:space="preserve"> </t>
        </is>
      </c>
      <c r="F13" s="4" t="inlineStr">
        <is>
          <t xml:space="preserve"> </t>
        </is>
      </c>
    </row>
    <row r="14">
      <c r="A14" s="4" t="inlineStr">
        <is>
          <t>Investments Interest Rate</t>
        </is>
      </c>
      <c r="B14" s="4" t="inlineStr">
        <is>
          <t xml:space="preserve"> </t>
        </is>
      </c>
      <c r="C14" s="8" t="n">
        <v>0.003</v>
      </c>
      <c r="D14" s="4" t="inlineStr">
        <is>
          <t xml:space="preserve"> </t>
        </is>
      </c>
      <c r="E14" s="4" t="inlineStr">
        <is>
          <t xml:space="preserve"> </t>
        </is>
      </c>
      <c r="F14" s="4" t="inlineStr">
        <is>
          <t xml:space="preserve"> </t>
        </is>
      </c>
    </row>
    <row r="15">
      <c r="A15" s="4" t="inlineStr">
        <is>
          <t>Letters of National Estate in Peso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for preparation of financial statements and applicable accounting stand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maturity Date</t>
        </is>
      </c>
      <c r="B17" s="4" t="inlineStr">
        <is>
          <t xml:space="preserve"> </t>
        </is>
      </c>
      <c r="C17" s="4" t="inlineStr">
        <is>
          <t xml:space="preserve"> </t>
        </is>
      </c>
      <c r="D17" s="4" t="inlineStr">
        <is>
          <t>Aug. 16,  2022</t>
        </is>
      </c>
      <c r="E17" s="4" t="inlineStr">
        <is>
          <t xml:space="preserve"> </t>
        </is>
      </c>
      <c r="F17" s="4" t="inlineStr">
        <is>
          <t xml:space="preserve"> </t>
        </is>
      </c>
    </row>
    <row r="18">
      <c r="A18" s="4" t="inlineStr">
        <is>
          <t>Class B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for preparation of financial statements and applicable accounting stand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ortion of ownership interest in subsidiary</t>
        </is>
      </c>
      <c r="B20" s="9" t="n">
        <v>0.499939</v>
      </c>
      <c r="C20" s="4" t="inlineStr">
        <is>
          <t xml:space="preserve"> </t>
        </is>
      </c>
      <c r="D20" s="4" t="inlineStr">
        <is>
          <t xml:space="preserve"> </t>
        </is>
      </c>
      <c r="E20" s="4" t="inlineStr">
        <is>
          <t xml:space="preserve"> </t>
        </is>
      </c>
      <c r="F20" s="4" t="inlineStr">
        <is>
          <t xml:space="preserve"> </t>
        </is>
      </c>
    </row>
    <row r="21">
      <c r="A21" s="4" t="inlineStr">
        <is>
          <t>Minimum Average Ter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for preparation of financial statements and applicable accounting stand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participating interest</t>
        </is>
      </c>
      <c r="B23" s="4" t="inlineStr">
        <is>
          <t xml:space="preserve"> </t>
        </is>
      </c>
      <c r="C23" s="4" t="inlineStr">
        <is>
          <t xml:space="preserve"> </t>
        </is>
      </c>
      <c r="D23" s="4" t="inlineStr">
        <is>
          <t xml:space="preserve"> </t>
        </is>
      </c>
      <c r="E23" s="10" t="n">
        <v>0.5</v>
      </c>
      <c r="F23" s="4" t="inlineStr">
        <is>
          <t xml:space="preserve"> </t>
        </is>
      </c>
    </row>
    <row r="24">
      <c r="A24" s="4" t="inlineStr">
        <is>
          <t>Sud Aseso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for preparation of financial statements and applicable accounting stand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voting equity interests acquired</t>
        </is>
      </c>
      <c r="B26" s="4" t="inlineStr">
        <is>
          <t xml:space="preserve"> </t>
        </is>
      </c>
      <c r="C26" s="4" t="inlineStr">
        <is>
          <t xml:space="preserve"> </t>
        </is>
      </c>
      <c r="D26" s="4" t="inlineStr">
        <is>
          <t xml:space="preserve"> </t>
        </is>
      </c>
      <c r="E26" s="10" t="n">
        <v>1</v>
      </c>
      <c r="F26" s="4" t="inlineStr">
        <is>
          <t xml:space="preserve"> </t>
        </is>
      </c>
    </row>
    <row r="27">
      <c r="A27" s="4" t="inlineStr">
        <is>
          <t>Equity interests of acquirer</t>
        </is>
      </c>
      <c r="B27" s="4" t="inlineStr">
        <is>
          <t xml:space="preserve"> </t>
        </is>
      </c>
      <c r="C27" s="4" t="inlineStr">
        <is>
          <t xml:space="preserve"> </t>
        </is>
      </c>
      <c r="D27" s="4" t="inlineStr">
        <is>
          <t xml:space="preserve"> </t>
        </is>
      </c>
      <c r="E27" s="6" t="n">
        <v>34063</v>
      </c>
      <c r="F27"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Basis for the Preparation of Financial Statements and Applicable Accounting Standards - Summary of Bank's Equity Interest and Voting Rights (Detail) - shares</t>
        </is>
      </c>
      <c r="B1" s="2" t="inlineStr">
        <is>
          <t>12 Months Ended</t>
        </is>
      </c>
    </row>
    <row r="2">
      <c r="B2" s="2" t="inlineStr">
        <is>
          <t>Dec. 31, 2022</t>
        </is>
      </c>
      <c r="D2" s="2" t="inlineStr">
        <is>
          <t>Dec. 31, 2021</t>
        </is>
      </c>
    </row>
    <row r="3">
      <c r="A3" s="3" t="inlineStr">
        <is>
          <t>Basis for preparation of financial statements and applicable accounting standards [line items]</t>
        </is>
      </c>
      <c r="B3" s="4" t="inlineStr">
        <is>
          <t xml:space="preserve"> </t>
        </is>
      </c>
      <c r="D3" s="4" t="inlineStr">
        <is>
          <t xml:space="preserve"> </t>
        </is>
      </c>
    </row>
    <row r="4">
      <c r="A4" s="4" t="inlineStr">
        <is>
          <t>Shares issued</t>
        </is>
      </c>
      <c r="B4" s="5" t="n">
        <v>639413408</v>
      </c>
      <c r="D4" s="4" t="inlineStr">
        <is>
          <t xml:space="preserve"> </t>
        </is>
      </c>
    </row>
    <row r="5">
      <c r="A5" s="4" t="inlineStr">
        <is>
          <t>Macro Securities SAU [Member]</t>
        </is>
      </c>
      <c r="B5" s="4" t="inlineStr">
        <is>
          <t xml:space="preserve"> </t>
        </is>
      </c>
      <c r="D5" s="4" t="inlineStr">
        <is>
          <t xml:space="preserve"> </t>
        </is>
      </c>
    </row>
    <row r="6">
      <c r="A6" s="3" t="inlineStr">
        <is>
          <t>Basis for preparation of financial statements and applicable accounting standards [line items]</t>
        </is>
      </c>
      <c r="B6" s="4" t="inlineStr">
        <is>
          <t xml:space="preserve"> </t>
        </is>
      </c>
      <c r="D6" s="4" t="inlineStr">
        <is>
          <t xml:space="preserve"> </t>
        </is>
      </c>
    </row>
    <row r="7">
      <c r="A7" s="4" t="inlineStr">
        <is>
          <t>Type</t>
        </is>
      </c>
      <c r="B7" s="4" t="inlineStr">
        <is>
          <t>Common</t>
        </is>
      </c>
      <c r="D7" s="4" t="inlineStr">
        <is>
          <t>Common</t>
        </is>
      </c>
    </row>
    <row r="8">
      <c r="A8" s="4" t="inlineStr">
        <is>
          <t>Shares issued</t>
        </is>
      </c>
      <c r="B8" s="5" t="n">
        <v>12885683</v>
      </c>
      <c r="D8" s="5" t="n">
        <v>12776680</v>
      </c>
    </row>
    <row r="9">
      <c r="A9" s="4" t="inlineStr">
        <is>
          <t>Total capital stock</t>
        </is>
      </c>
      <c r="B9" s="10" t="n">
        <v>1</v>
      </c>
      <c r="D9" s="12" t="n">
        <v>0.99925</v>
      </c>
    </row>
    <row r="10">
      <c r="A10" s="4" t="inlineStr">
        <is>
          <t>Voting rights</t>
        </is>
      </c>
      <c r="B10" s="10" t="n">
        <v>1</v>
      </c>
      <c r="D10" s="12" t="n">
        <v>0.99932</v>
      </c>
    </row>
    <row r="11">
      <c r="A11" s="4" t="inlineStr">
        <is>
          <t>Macro Fiducia SAU [Member]</t>
        </is>
      </c>
      <c r="B11" s="4" t="inlineStr">
        <is>
          <t xml:space="preserve"> </t>
        </is>
      </c>
      <c r="D11" s="4" t="inlineStr">
        <is>
          <t xml:space="preserve"> </t>
        </is>
      </c>
    </row>
    <row r="12">
      <c r="A12" s="3" t="inlineStr">
        <is>
          <t>Basis for preparation of financial statements and applicable accounting standards [line items]</t>
        </is>
      </c>
      <c r="B12" s="4" t="inlineStr">
        <is>
          <t xml:space="preserve"> </t>
        </is>
      </c>
      <c r="D12" s="4" t="inlineStr">
        <is>
          <t xml:space="preserve"> </t>
        </is>
      </c>
    </row>
    <row r="13">
      <c r="A13" s="4" t="inlineStr">
        <is>
          <t>Type</t>
        </is>
      </c>
      <c r="B13" s="4" t="inlineStr">
        <is>
          <t>Common</t>
        </is>
      </c>
      <c r="D13" s="4" t="inlineStr">
        <is>
          <t>Common</t>
        </is>
      </c>
    </row>
    <row r="14">
      <c r="A14" s="4" t="inlineStr">
        <is>
          <t>Shares issued</t>
        </is>
      </c>
      <c r="B14" s="5" t="n">
        <v>47387236</v>
      </c>
      <c r="D14" s="5" t="n">
        <v>46935318</v>
      </c>
    </row>
    <row r="15">
      <c r="A15" s="4" t="inlineStr">
        <is>
          <t>Total capital stock</t>
        </is>
      </c>
      <c r="B15" s="10" t="n">
        <v>1</v>
      </c>
      <c r="D15" s="12" t="n">
        <v>0.99046</v>
      </c>
    </row>
    <row r="16">
      <c r="A16" s="4" t="inlineStr">
        <is>
          <t>Voting rights</t>
        </is>
      </c>
      <c r="B16" s="10" t="n">
        <v>1</v>
      </c>
      <c r="D16" s="12" t="n">
        <v>0.99046</v>
      </c>
    </row>
    <row r="17">
      <c r="A17" s="4" t="inlineStr">
        <is>
          <t>Macro Fondos SGFCISA [member]</t>
        </is>
      </c>
      <c r="B17" s="4" t="inlineStr">
        <is>
          <t xml:space="preserve"> </t>
        </is>
      </c>
      <c r="D17" s="4" t="inlineStr">
        <is>
          <t xml:space="preserve"> </t>
        </is>
      </c>
    </row>
    <row r="18">
      <c r="A18" s="3" t="inlineStr">
        <is>
          <t>Basis for preparation of financial statements and applicable accounting standards [line items]</t>
        </is>
      </c>
      <c r="B18" s="4" t="inlineStr">
        <is>
          <t xml:space="preserve"> </t>
        </is>
      </c>
      <c r="D18" s="4" t="inlineStr">
        <is>
          <t xml:space="preserve"> </t>
        </is>
      </c>
    </row>
    <row r="19">
      <c r="A19" s="4" t="inlineStr">
        <is>
          <t>Type</t>
        </is>
      </c>
      <c r="B19" s="4" t="inlineStr">
        <is>
          <t>Common</t>
        </is>
      </c>
      <c r="D19" s="4" t="inlineStr">
        <is>
          <t>Common</t>
        </is>
      </c>
    </row>
    <row r="20">
      <c r="A20" s="4" t="inlineStr">
        <is>
          <t>Shares issued</t>
        </is>
      </c>
      <c r="B20" s="5" t="n">
        <v>327183</v>
      </c>
      <c r="D20" s="5" t="n">
        <v>327183</v>
      </c>
    </row>
    <row r="21">
      <c r="A21" s="4" t="inlineStr">
        <is>
          <t>Total capital stock</t>
        </is>
      </c>
      <c r="B21" s="10" t="n">
        <v>1</v>
      </c>
      <c r="D21" s="12" t="n">
        <v>0.99939</v>
      </c>
    </row>
    <row r="22">
      <c r="A22" s="4" t="inlineStr">
        <is>
          <t>Voting rights</t>
        </is>
      </c>
      <c r="B22" s="10" t="n">
        <v>1</v>
      </c>
      <c r="D22" s="10" t="n">
        <v>1</v>
      </c>
    </row>
    <row r="23">
      <c r="A23" s="4" t="inlineStr">
        <is>
          <t>Macro Bank Limited [member]</t>
        </is>
      </c>
      <c r="B23" s="4" t="inlineStr">
        <is>
          <t xml:space="preserve"> </t>
        </is>
      </c>
      <c r="D23" s="4" t="inlineStr">
        <is>
          <t xml:space="preserve"> </t>
        </is>
      </c>
    </row>
    <row r="24">
      <c r="A24" s="3" t="inlineStr">
        <is>
          <t>Basis for preparation of financial statements and applicable accounting standards [line items]</t>
        </is>
      </c>
      <c r="B24" s="4" t="inlineStr">
        <is>
          <t xml:space="preserve"> </t>
        </is>
      </c>
      <c r="D24" s="4" t="inlineStr">
        <is>
          <t xml:space="preserve"> </t>
        </is>
      </c>
    </row>
    <row r="25">
      <c r="A25" s="4" t="inlineStr">
        <is>
          <t>Type</t>
        </is>
      </c>
      <c r="B25" s="4" t="inlineStr">
        <is>
          <t>Common</t>
        </is>
      </c>
      <c r="D25" s="4" t="inlineStr">
        <is>
          <t>Common</t>
        </is>
      </c>
    </row>
    <row r="26">
      <c r="A26" s="4" t="inlineStr">
        <is>
          <t>Shares issued</t>
        </is>
      </c>
      <c r="B26" s="5" t="n">
        <v>39816899</v>
      </c>
      <c r="D26" s="5" t="n">
        <v>39816899</v>
      </c>
    </row>
    <row r="27">
      <c r="A27" s="4" t="inlineStr">
        <is>
          <t>Total capital stock</t>
        </is>
      </c>
      <c r="B27" s="10" t="n">
        <v>1</v>
      </c>
      <c r="D27" s="12" t="n">
        <v>0.99999</v>
      </c>
    </row>
    <row r="28">
      <c r="A28" s="4" t="inlineStr">
        <is>
          <t>Voting rights</t>
        </is>
      </c>
      <c r="B28" s="10" t="n">
        <v>1</v>
      </c>
      <c r="D28" s="10" t="n">
        <v>1</v>
      </c>
    </row>
    <row r="29">
      <c r="A29" s="4" t="inlineStr">
        <is>
          <t>Argenpay SAU [Member]</t>
        </is>
      </c>
      <c r="B29" s="4" t="inlineStr">
        <is>
          <t xml:space="preserve"> </t>
        </is>
      </c>
      <c r="D29" s="4" t="inlineStr">
        <is>
          <t xml:space="preserve"> </t>
        </is>
      </c>
    </row>
    <row r="30">
      <c r="A30" s="3" t="inlineStr">
        <is>
          <t>Basis for preparation of financial statements and applicable accounting standards [line items]</t>
        </is>
      </c>
      <c r="B30" s="4" t="inlineStr">
        <is>
          <t xml:space="preserve"> </t>
        </is>
      </c>
      <c r="D30" s="4" t="inlineStr">
        <is>
          <t xml:space="preserve"> </t>
        </is>
      </c>
    </row>
    <row r="31">
      <c r="A31" s="4" t="inlineStr">
        <is>
          <t>Type</t>
        </is>
      </c>
      <c r="B31" s="4" t="inlineStr">
        <is>
          <t>Common</t>
        </is>
      </c>
      <c r="C31" s="4" t="inlineStr">
        <is>
          <t>[1]</t>
        </is>
      </c>
      <c r="D31" s="4" t="inlineStr">
        <is>
          <t>Common</t>
        </is>
      </c>
    </row>
    <row r="32">
      <c r="A32" s="4" t="inlineStr">
        <is>
          <t>Shares issued</t>
        </is>
      </c>
      <c r="B32" s="5" t="n">
        <v>341200000</v>
      </c>
      <c r="C32" s="4" t="inlineStr">
        <is>
          <t>[1]</t>
        </is>
      </c>
      <c r="D32" s="5" t="n">
        <v>341200000</v>
      </c>
    </row>
    <row r="33">
      <c r="A33" s="4" t="inlineStr">
        <is>
          <t>Total capital stock</t>
        </is>
      </c>
      <c r="B33" s="10" t="n">
        <v>1</v>
      </c>
      <c r="C33" s="4" t="inlineStr">
        <is>
          <t>[1]</t>
        </is>
      </c>
      <c r="D33" s="10" t="n">
        <v>1</v>
      </c>
    </row>
    <row r="34">
      <c r="A34" s="4" t="inlineStr">
        <is>
          <t>Voting rights</t>
        </is>
      </c>
      <c r="B34" s="10" t="n">
        <v>1</v>
      </c>
      <c r="C34" s="4" t="inlineStr">
        <is>
          <t>[1]</t>
        </is>
      </c>
      <c r="D34" s="10" t="n">
        <v>1</v>
      </c>
    </row>
    <row r="35">
      <c r="A35" s="4" t="inlineStr">
        <is>
          <t>Fintech SGR (Structured entity)</t>
        </is>
      </c>
      <c r="B35" s="4" t="inlineStr">
        <is>
          <t xml:space="preserve"> </t>
        </is>
      </c>
      <c r="D35" s="4" t="inlineStr">
        <is>
          <t xml:space="preserve"> </t>
        </is>
      </c>
    </row>
    <row r="36">
      <c r="A36" s="3" t="inlineStr">
        <is>
          <t>Basis for preparation of financial statements and applicable accounting standards [line items]</t>
        </is>
      </c>
      <c r="B36" s="4" t="inlineStr">
        <is>
          <t xml:space="preserve"> </t>
        </is>
      </c>
      <c r="D36" s="4" t="inlineStr">
        <is>
          <t xml:space="preserve"> </t>
        </is>
      </c>
    </row>
    <row r="37">
      <c r="A37" s="4" t="inlineStr">
        <is>
          <t>Type</t>
        </is>
      </c>
      <c r="B37" s="4" t="inlineStr">
        <is>
          <t>Common</t>
        </is>
      </c>
      <c r="D37" s="4" t="inlineStr">
        <is>
          <t>Common</t>
        </is>
      </c>
    </row>
    <row r="38">
      <c r="A38" s="4" t="inlineStr">
        <is>
          <t>Shares issued</t>
        </is>
      </c>
      <c r="B38" s="5" t="n">
        <v>119993</v>
      </c>
      <c r="D38" s="5" t="n">
        <v>119993</v>
      </c>
    </row>
    <row r="39">
      <c r="A39" s="4" t="inlineStr">
        <is>
          <t>Total capital stock</t>
        </is>
      </c>
      <c r="B39" s="12" t="n">
        <v>0.24999</v>
      </c>
      <c r="D39" s="12" t="n">
        <v>0.24999</v>
      </c>
    </row>
    <row r="40">
      <c r="A40" s="4" t="inlineStr">
        <is>
          <t>Voting rights</t>
        </is>
      </c>
      <c r="B40" s="12" t="n">
        <v>0.24999</v>
      </c>
      <c r="D40" s="12" t="n">
        <v>0.24999</v>
      </c>
    </row>
    <row r="41">
      <c r="A41" s="4" t="inlineStr">
        <is>
          <t>Non-controlling interests [member] | Macro Securities SAU [Member]</t>
        </is>
      </c>
      <c r="B41" s="4" t="inlineStr">
        <is>
          <t xml:space="preserve"> </t>
        </is>
      </c>
      <c r="D41" s="4" t="inlineStr">
        <is>
          <t xml:space="preserve"> </t>
        </is>
      </c>
    </row>
    <row r="42">
      <c r="A42" s="3" t="inlineStr">
        <is>
          <t>Basis for preparation of financial statements and applicable accounting standards [line items]</t>
        </is>
      </c>
      <c r="B42" s="4" t="inlineStr">
        <is>
          <t xml:space="preserve"> </t>
        </is>
      </c>
      <c r="D42" s="4" t="inlineStr">
        <is>
          <t xml:space="preserve"> </t>
        </is>
      </c>
    </row>
    <row r="43">
      <c r="A43" s="4" t="inlineStr">
        <is>
          <t>Total capital stock for non-controlling interest</t>
        </is>
      </c>
      <c r="B43" s="4" t="inlineStr">
        <is>
          <t xml:space="preserve"> </t>
        </is>
      </c>
      <c r="D43" s="12" t="n">
        <v>0.00075</v>
      </c>
    </row>
    <row r="44">
      <c r="A44" s="4" t="inlineStr">
        <is>
          <t>Voting rights for non-controlling interest</t>
        </is>
      </c>
      <c r="B44" s="4" t="inlineStr">
        <is>
          <t xml:space="preserve"> </t>
        </is>
      </c>
      <c r="D44" s="12" t="n">
        <v>0.00068</v>
      </c>
    </row>
    <row r="45">
      <c r="A45" s="4" t="inlineStr">
        <is>
          <t>Non-controlling interests [member] | Macro Fiducia SAU [Member]</t>
        </is>
      </c>
      <c r="B45" s="4" t="inlineStr">
        <is>
          <t xml:space="preserve"> </t>
        </is>
      </c>
      <c r="D45" s="4" t="inlineStr">
        <is>
          <t xml:space="preserve"> </t>
        </is>
      </c>
    </row>
    <row r="46">
      <c r="A46" s="3" t="inlineStr">
        <is>
          <t>Basis for preparation of financial statements and applicable accounting standards [line items]</t>
        </is>
      </c>
      <c r="B46" s="4" t="inlineStr">
        <is>
          <t xml:space="preserve"> </t>
        </is>
      </c>
      <c r="D46" s="4" t="inlineStr">
        <is>
          <t xml:space="preserve"> </t>
        </is>
      </c>
    </row>
    <row r="47">
      <c r="A47" s="4" t="inlineStr">
        <is>
          <t>Total capital stock for non-controlling interest</t>
        </is>
      </c>
      <c r="B47" s="4" t="inlineStr">
        <is>
          <t xml:space="preserve"> </t>
        </is>
      </c>
      <c r="D47" s="12" t="n">
        <v>0.00954</v>
      </c>
    </row>
    <row r="48">
      <c r="A48" s="4" t="inlineStr">
        <is>
          <t>Voting rights for non-controlling interest</t>
        </is>
      </c>
      <c r="B48" s="4" t="inlineStr">
        <is>
          <t xml:space="preserve"> </t>
        </is>
      </c>
      <c r="D48" s="12" t="n">
        <v>0.00954</v>
      </c>
    </row>
    <row r="49">
      <c r="A49" s="4" t="inlineStr">
        <is>
          <t>Non-controlling interests [member] | Macro Fondos SGFCISA [member]</t>
        </is>
      </c>
      <c r="B49" s="4" t="inlineStr">
        <is>
          <t xml:space="preserve"> </t>
        </is>
      </c>
      <c r="D49" s="4" t="inlineStr">
        <is>
          <t xml:space="preserve"> </t>
        </is>
      </c>
    </row>
    <row r="50">
      <c r="A50" s="3" t="inlineStr">
        <is>
          <t>Basis for preparation of financial statements and applicable accounting standards [line items]</t>
        </is>
      </c>
      <c r="B50" s="4" t="inlineStr">
        <is>
          <t xml:space="preserve"> </t>
        </is>
      </c>
      <c r="D50" s="4" t="inlineStr">
        <is>
          <t xml:space="preserve"> </t>
        </is>
      </c>
    </row>
    <row r="51">
      <c r="A51" s="4" t="inlineStr">
        <is>
          <t>Total capital stock for non-controlling interest</t>
        </is>
      </c>
      <c r="B51" s="4" t="inlineStr">
        <is>
          <t xml:space="preserve"> </t>
        </is>
      </c>
      <c r="D51" s="12" t="n">
        <v>0.00061</v>
      </c>
    </row>
    <row r="52">
      <c r="A52" s="4" t="inlineStr">
        <is>
          <t>Non-controlling interests [member] | Macro Bank Limited [member]</t>
        </is>
      </c>
      <c r="B52" s="4" t="inlineStr">
        <is>
          <t xml:space="preserve"> </t>
        </is>
      </c>
      <c r="D52" s="4" t="inlineStr">
        <is>
          <t xml:space="preserve"> </t>
        </is>
      </c>
    </row>
    <row r="53">
      <c r="A53" s="3" t="inlineStr">
        <is>
          <t>Basis for preparation of financial statements and applicable accounting standards [line items]</t>
        </is>
      </c>
      <c r="B53" s="4" t="inlineStr">
        <is>
          <t xml:space="preserve"> </t>
        </is>
      </c>
      <c r="D53" s="4" t="inlineStr">
        <is>
          <t xml:space="preserve"> </t>
        </is>
      </c>
    </row>
    <row r="54">
      <c r="A54" s="4" t="inlineStr">
        <is>
          <t>Total capital stock for non-controlling interest</t>
        </is>
      </c>
      <c r="B54" s="4" t="inlineStr">
        <is>
          <t xml:space="preserve"> </t>
        </is>
      </c>
      <c r="D54" s="12" t="n">
        <v>1e-05</v>
      </c>
    </row>
    <row r="55">
      <c r="A55" s="4" t="inlineStr">
        <is>
          <t>Non-controlling interests [member] | Fintech SGR (Structured entity)</t>
        </is>
      </c>
      <c r="B55" s="4" t="inlineStr">
        <is>
          <t xml:space="preserve"> </t>
        </is>
      </c>
      <c r="D55" s="4" t="inlineStr">
        <is>
          <t xml:space="preserve"> </t>
        </is>
      </c>
    </row>
    <row r="56">
      <c r="A56" s="3" t="inlineStr">
        <is>
          <t>Basis for preparation of financial statements and applicable accounting standards [line items]</t>
        </is>
      </c>
      <c r="B56" s="4" t="inlineStr">
        <is>
          <t xml:space="preserve"> </t>
        </is>
      </c>
      <c r="D56" s="4" t="inlineStr">
        <is>
          <t xml:space="preserve"> </t>
        </is>
      </c>
    </row>
    <row r="57">
      <c r="A57" s="4" t="inlineStr">
        <is>
          <t>Total capital stock for non-controlling interest</t>
        </is>
      </c>
      <c r="B57" s="12" t="n">
        <v>0.75001</v>
      </c>
      <c r="D57" s="12" t="n">
        <v>0.75001</v>
      </c>
    </row>
    <row r="58">
      <c r="A58" s="4" t="inlineStr">
        <is>
          <t>Voting rights for non-controlling interest</t>
        </is>
      </c>
      <c r="B58" s="12" t="n">
        <v>0.75001</v>
      </c>
      <c r="D58" s="12" t="n">
        <v>0.75001</v>
      </c>
    </row>
    <row r="59"/>
    <row r="60">
      <c r="A60" s="4" t="inlineStr">
        <is>
          <t>[1]On January 30 and on March 15, 2023, the Bank made irrevocable capital contributions in this company for an amount of 330,000 and 330,000, respectively.</t>
        </is>
      </c>
    </row>
  </sheetData>
  <mergeCells count="5">
    <mergeCell ref="A1:A2"/>
    <mergeCell ref="B1:D1"/>
    <mergeCell ref="B2:C2"/>
    <mergeCell ref="A59:D59"/>
    <mergeCell ref="A60:D6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Securities at Fair Value Through Profit Or Loss</t>
        </is>
      </c>
      <c r="B1" s="2" t="inlineStr">
        <is>
          <t>12 Months Ended</t>
        </is>
      </c>
    </row>
    <row r="2">
      <c r="B2" s="2" t="inlineStr">
        <is>
          <t>Dec. 31, 2022</t>
        </is>
      </c>
    </row>
    <row r="3">
      <c r="A3" s="3" t="inlineStr">
        <is>
          <t>Statement [LineItems]</t>
        </is>
      </c>
      <c r="B3" s="4" t="inlineStr">
        <is>
          <t xml:space="preserve"> </t>
        </is>
      </c>
    </row>
    <row r="4">
      <c r="A4" s="4" t="inlineStr">
        <is>
          <t>Debt Securities at Fair Value Through Profit Or Loss</t>
        </is>
      </c>
      <c r="B4" s="4" t="inlineStr">
        <is>
          <t xml:space="preserve">5 DEBT SECURITIES AT FAIR VALUE THROUGH PROFIT OR LOSS The following table shows the bank’s holdings of debt securities at fair value through profit or loss as of December 31, 2022 and 2021:
Holdings
12/31/2022 12/31/2021
Name Fair Book amounts Book
Debt securities at fair value through profit or loss
- Local
Government securities
Federal government bonds in dual currency at 1 58,946,978
Federal government treasury bonds linked to dollar—Maturity: 04-28-2023 1 56,990,201 49
Federal government bonds in dual currency at discount—Maturity: 09-29-2023 1 21,913,191
Federal government bonds in dual currency at discount—Maturity: 06-30-2023 1 20,739,047
Federal government treasury bonds in pesos adjusted by CER—Maturity: 03-25-2023 1 14,667,234 7,499,991
Federal government bonds in dual currency at 1 11,476,239
Federal government treasury bonds in pesos adjusted by CER—Maturity: 03-06-2023 1 5,841,908 3,334,906
Letters of National Estate in pesos adjusted by CER at 1 2,969,113
Letters of National Estate in pesos adjusted by CER at 1 2,184,546
Federal government treasury bonds in pesos adjusted by CER—Maturity: 05-19-2023 1 2,137,825
Other 6,966,936 48,832,493
Subtotal local government securities (1) 204,833,218 59,667,439
Private securities
Corporate bonds Genneia SA Class 031—Maturity: 09-02-2027 1 1,329,598
Corporate bonds Transportadora de Gas del Sur SA Class 002—Maturity: 05-02-2025 2 708,031
Corporate bonds Pampa Energía SA Class I—Maturity: 01-24-2027 2 591,753
Corporate bonds Tarjeta Naranja SA Class 53 Series 01—Maturity: 04-05-2023 3 434,678
Debt Securities in Financial Trusts Confibono 3 417,426
Corporate bonds Pan American Energy Argentina S.L Class 21—Maturity: 07-21-2025 2 335,505
Corporate bonds Telecom Argentina SA Class 001—Maturity: 07-18-2026 1 276,554 78,938
Corporate bonds Pan American Energy Argentina S.L Class 012—Maturity: 04-30-2027 1 252,830 257,440
Corporate bonds Arcor SAIC Class 018—Maturity: 10-09-2027 1 244,342
Corporate bonds CT Barragan SA Class 006—Maturity: 05-16-2025 1 189,080
Other 1,441,097 3,122,007
Subtotal local private securities 6,220,894 3,458,385
Total Debt securities at fair value through profit or loss 211,054,112 63,125,824
(1) During March 2023, the Argentine Ministry of Economy, in terms of the Article 11 of the Decree No. 331/2022, invited the holders of certain investments to enter into a voluntary debt swap. The Bank decided to enter into that swap with the following instruments:
• Letters of National Estate in pesos at discount – Maturity: 03-31-2023 (S31M3) for a nominal amount of 200,000,000.
• Letters of National Estate in pesos at discount – Maturity: 04-28-2023 (S28A3) for a nominal amount of 210,000,000.
• Letters of National Estate in pesos adjusted by CER – Maturity: 05-19-2023 (X19Y3) for a nominal amount of 1,145,882,575.
• Letters of National Estate in pesos at discount – Maturity: 05-31-2023 (S31Y3) for a nominal amount of 295,000,000.
• Letters of National Estate in pesos adjusted by CER – Maturity: 06-16-2023 (X16J3) for a nominal amount of 159,305,395. As a consequence of the swap, the Bank booked a gain amounted to 675,939. In addition, with almost all the instruments received, the Bank purchased put options with the BCRA that could be exercised up to one day before the maturity of the underlying instru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for the Preparation of Financial Statements and Applicable Accounting Standards - Summary of Bank's Equity Interest and Voting Rights (Parenthetical) (Detail) - ARS ($) $ in Thousands</t>
        </is>
      </c>
      <c r="B1" s="2" t="inlineStr">
        <is>
          <t>Mar. 15, 2023</t>
        </is>
      </c>
      <c r="C1" s="2" t="inlineStr">
        <is>
          <t>Jan. 30, 2023</t>
        </is>
      </c>
    </row>
    <row r="2">
      <c r="A2" s="4" t="inlineStr">
        <is>
          <t>Argenpay SAU [Member] | Events after reporting period [member]</t>
        </is>
      </c>
      <c r="B2" s="4" t="inlineStr">
        <is>
          <t xml:space="preserve"> </t>
        </is>
      </c>
      <c r="C2" s="4" t="inlineStr">
        <is>
          <t xml:space="preserve"> </t>
        </is>
      </c>
    </row>
    <row r="3">
      <c r="A3" s="3" t="inlineStr">
        <is>
          <t>Basis for preparation of financial statements and applicable accounting standards [line items]</t>
        </is>
      </c>
      <c r="B3" s="4" t="inlineStr">
        <is>
          <t xml:space="preserve"> </t>
        </is>
      </c>
      <c r="C3" s="4" t="inlineStr">
        <is>
          <t xml:space="preserve"> </t>
        </is>
      </c>
    </row>
    <row r="4">
      <c r="A4" s="4" t="inlineStr">
        <is>
          <t>Irrevocable capital contributions</t>
        </is>
      </c>
      <c r="B4" s="6" t="n">
        <v>330000</v>
      </c>
      <c r="C4" s="6" t="n">
        <v>33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for the Preparation of Financial Statements and Applicable Accounting Standards - Summary of Total Assets, Liabilities and Net Shareholders Equity (Detail) - ARS ($) $ in Thousands</t>
        </is>
      </c>
      <c r="B1" s="2" t="inlineStr">
        <is>
          <t>Dec. 31, 2022</t>
        </is>
      </c>
      <c r="C1" s="2" t="inlineStr">
        <is>
          <t>Dec. 31, 2021</t>
        </is>
      </c>
    </row>
    <row r="2">
      <c r="A2" s="3" t="inlineStr">
        <is>
          <t>Basis for preparation of financial statements and applicable accounting standards [line items]</t>
        </is>
      </c>
      <c r="B2" s="4" t="inlineStr">
        <is>
          <t xml:space="preserve"> </t>
        </is>
      </c>
      <c r="C2" s="4" t="inlineStr">
        <is>
          <t xml:space="preserve"> </t>
        </is>
      </c>
    </row>
    <row r="3">
      <c r="A3" s="4" t="inlineStr">
        <is>
          <t>Assets</t>
        </is>
      </c>
      <c r="B3" s="6" t="n">
        <v>2090120158</v>
      </c>
      <c r="C3" s="6" t="n">
        <v>1946567225</v>
      </c>
    </row>
    <row r="4">
      <c r="A4" s="4" t="inlineStr">
        <is>
          <t>Liabilities</t>
        </is>
      </c>
      <c r="B4" s="5" t="n">
        <v>1577891283</v>
      </c>
      <c r="C4" s="5" t="n">
        <v>1479769834</v>
      </c>
    </row>
    <row r="5">
      <c r="A5" s="4" t="inlineStr">
        <is>
          <t>Equity attributable to the owners of the Bank</t>
        </is>
      </c>
      <c r="B5" s="5" t="n">
        <v>512144187</v>
      </c>
      <c r="C5" s="5" t="n">
        <v>466723603</v>
      </c>
    </row>
    <row r="6">
      <c r="A6" s="4" t="inlineStr">
        <is>
          <t>Equity attributable to non-controlling interests</t>
        </is>
      </c>
      <c r="B6" s="5" t="n">
        <v>84688</v>
      </c>
      <c r="C6" s="5" t="n">
        <v>73788</v>
      </c>
    </row>
    <row r="7">
      <c r="A7" s="4" t="inlineStr">
        <is>
          <t>Banco Macro SA [member]</t>
        </is>
      </c>
      <c r="B7" s="4" t="inlineStr">
        <is>
          <t xml:space="preserve"> </t>
        </is>
      </c>
      <c r="C7" s="4" t="inlineStr">
        <is>
          <t xml:space="preserve"> </t>
        </is>
      </c>
    </row>
    <row r="8">
      <c r="A8" s="3" t="inlineStr">
        <is>
          <t>Basis for preparation of financial statements and applicable accounting standards [line items]</t>
        </is>
      </c>
      <c r="B8" s="4" t="inlineStr">
        <is>
          <t xml:space="preserve"> </t>
        </is>
      </c>
      <c r="C8" s="4" t="inlineStr">
        <is>
          <t xml:space="preserve"> </t>
        </is>
      </c>
    </row>
    <row r="9">
      <c r="A9" s="4" t="inlineStr">
        <is>
          <t>Assets</t>
        </is>
      </c>
      <c r="B9" s="5" t="n">
        <v>2057551576</v>
      </c>
      <c r="C9" s="5" t="n">
        <v>1916488700</v>
      </c>
    </row>
    <row r="10">
      <c r="A10" s="4" t="inlineStr">
        <is>
          <t>Liabilities</t>
        </is>
      </c>
      <c r="B10" s="5" t="n">
        <v>1545407389</v>
      </c>
      <c r="C10" s="5" t="n">
        <v>1449765097</v>
      </c>
    </row>
    <row r="11">
      <c r="A11" s="4" t="inlineStr">
        <is>
          <t>Equity attributable to the owners of the Bank</t>
        </is>
      </c>
      <c r="B11" s="5" t="n">
        <v>512144187</v>
      </c>
      <c r="C11" s="5" t="n">
        <v>466723603</v>
      </c>
    </row>
    <row r="12">
      <c r="A12" s="4" t="inlineStr">
        <is>
          <t>Macro Bank Limited [member]</t>
        </is>
      </c>
      <c r="B12" s="4" t="inlineStr">
        <is>
          <t xml:space="preserve"> </t>
        </is>
      </c>
      <c r="C12" s="4" t="inlineStr">
        <is>
          <t xml:space="preserve"> </t>
        </is>
      </c>
    </row>
    <row r="13">
      <c r="A13" s="3" t="inlineStr">
        <is>
          <t>Basis for preparation of financial statements and applicable accounting standards [line items]</t>
        </is>
      </c>
      <c r="B13" s="4" t="inlineStr">
        <is>
          <t xml:space="preserve"> </t>
        </is>
      </c>
      <c r="C13" s="4" t="inlineStr">
        <is>
          <t xml:space="preserve"> </t>
        </is>
      </c>
    </row>
    <row r="14">
      <c r="A14" s="4" t="inlineStr">
        <is>
          <t>Assets</t>
        </is>
      </c>
      <c r="B14" s="5" t="n">
        <v>16056324</v>
      </c>
      <c r="C14" s="5" t="n">
        <v>17819385</v>
      </c>
    </row>
    <row r="15">
      <c r="A15" s="4" t="inlineStr">
        <is>
          <t>Liabilities</t>
        </is>
      </c>
      <c r="B15" s="5" t="n">
        <v>11096822</v>
      </c>
      <c r="C15" s="5" t="n">
        <v>12034621</v>
      </c>
    </row>
    <row r="16">
      <c r="A16" s="4" t="inlineStr">
        <is>
          <t>Equity attributable to the owners of the Bank</t>
        </is>
      </c>
      <c r="B16" s="5" t="n">
        <v>4959502</v>
      </c>
      <c r="C16" s="5" t="n">
        <v>5784764</v>
      </c>
    </row>
    <row r="17">
      <c r="A17" s="4" t="inlineStr">
        <is>
          <t>Macro Securities SAU [Member]</t>
        </is>
      </c>
      <c r="B17" s="4" t="inlineStr">
        <is>
          <t xml:space="preserve"> </t>
        </is>
      </c>
      <c r="C17" s="4" t="inlineStr">
        <is>
          <t xml:space="preserve"> </t>
        </is>
      </c>
    </row>
    <row r="18">
      <c r="A18" s="3" t="inlineStr">
        <is>
          <t>Basis for preparation of financial statements and applicable accounting standards [line items]</t>
        </is>
      </c>
      <c r="B18" s="4" t="inlineStr">
        <is>
          <t xml:space="preserve"> </t>
        </is>
      </c>
      <c r="C18" s="4" t="inlineStr">
        <is>
          <t xml:space="preserve"> </t>
        </is>
      </c>
    </row>
    <row r="19">
      <c r="A19" s="4" t="inlineStr">
        <is>
          <t>Assets</t>
        </is>
      </c>
      <c r="B19" s="5" t="n">
        <v>33920825</v>
      </c>
      <c r="C19" s="5" t="n">
        <v>29383987</v>
      </c>
    </row>
    <row r="20">
      <c r="A20" s="4" t="inlineStr">
        <is>
          <t>Liabilities</t>
        </is>
      </c>
      <c r="B20" s="5" t="n">
        <v>23422991</v>
      </c>
      <c r="C20" s="5" t="n">
        <v>22812220</v>
      </c>
    </row>
    <row r="21">
      <c r="A21" s="4" t="inlineStr">
        <is>
          <t>Equity attributable to the owners of the Bank</t>
        </is>
      </c>
      <c r="B21" s="5" t="n">
        <v>9991335</v>
      </c>
      <c r="C21" s="5" t="n">
        <v>6236163</v>
      </c>
    </row>
    <row r="22">
      <c r="A22" s="4" t="inlineStr">
        <is>
          <t>Equity attributable to non-controlling interests</t>
        </is>
      </c>
      <c r="B22" s="5" t="n">
        <v>506499</v>
      </c>
      <c r="C22" s="5" t="n">
        <v>335604</v>
      </c>
    </row>
    <row r="23">
      <c r="A23" s="4" t="inlineStr">
        <is>
          <t>Macro Fiducia SAU [Member]</t>
        </is>
      </c>
      <c r="B23" s="4" t="inlineStr">
        <is>
          <t xml:space="preserve"> </t>
        </is>
      </c>
      <c r="C23" s="4" t="inlineStr">
        <is>
          <t xml:space="preserve"> </t>
        </is>
      </c>
    </row>
    <row r="24">
      <c r="A24" s="3" t="inlineStr">
        <is>
          <t>Basis for preparation of financial statements and applicable accounting standards [line items]</t>
        </is>
      </c>
      <c r="B24" s="4" t="inlineStr">
        <is>
          <t xml:space="preserve"> </t>
        </is>
      </c>
      <c r="C24" s="4" t="inlineStr">
        <is>
          <t xml:space="preserve"> </t>
        </is>
      </c>
    </row>
    <row r="25">
      <c r="A25" s="4" t="inlineStr">
        <is>
          <t>Assets</t>
        </is>
      </c>
      <c r="B25" s="5" t="n">
        <v>197691</v>
      </c>
      <c r="C25" s="5" t="n">
        <v>238359</v>
      </c>
    </row>
    <row r="26">
      <c r="A26" s="4" t="inlineStr">
        <is>
          <t>Liabilities</t>
        </is>
      </c>
      <c r="B26" s="5" t="n">
        <v>4926</v>
      </c>
      <c r="C26" s="5" t="n">
        <v>5591</v>
      </c>
    </row>
    <row r="27">
      <c r="A27" s="4" t="inlineStr">
        <is>
          <t>Equity attributable to the owners of the Bank</t>
        </is>
      </c>
      <c r="B27" s="5" t="n">
        <v>192765</v>
      </c>
      <c r="C27" s="5" t="n">
        <v>232768</v>
      </c>
    </row>
    <row r="28">
      <c r="A28" s="4" t="inlineStr">
        <is>
          <t>Argenpay SAU [Member]</t>
        </is>
      </c>
      <c r="B28" s="4" t="inlineStr">
        <is>
          <t xml:space="preserve"> </t>
        </is>
      </c>
      <c r="C28" s="4" t="inlineStr">
        <is>
          <t xml:space="preserve"> </t>
        </is>
      </c>
    </row>
    <row r="29">
      <c r="A29" s="3" t="inlineStr">
        <is>
          <t>Basis for preparation of financial statements and applicable accounting standards [line items]</t>
        </is>
      </c>
      <c r="B29" s="4" t="inlineStr">
        <is>
          <t xml:space="preserve"> </t>
        </is>
      </c>
      <c r="C29" s="4" t="inlineStr">
        <is>
          <t xml:space="preserve"> </t>
        </is>
      </c>
    </row>
    <row r="30">
      <c r="A30" s="4" t="inlineStr">
        <is>
          <t>Assets</t>
        </is>
      </c>
      <c r="B30" s="5" t="n">
        <v>2534924</v>
      </c>
      <c r="C30" s="5" t="n">
        <v>2307368</v>
      </c>
    </row>
    <row r="31">
      <c r="A31" s="4" t="inlineStr">
        <is>
          <t>Liabilities</t>
        </is>
      </c>
      <c r="B31" s="5" t="n">
        <v>1598066</v>
      </c>
      <c r="C31" s="5" t="n">
        <v>1353194</v>
      </c>
    </row>
    <row r="32">
      <c r="A32" s="4" t="inlineStr">
        <is>
          <t>Equity attributable to the owners of the Bank</t>
        </is>
      </c>
      <c r="B32" s="5" t="n">
        <v>936858</v>
      </c>
      <c r="C32" s="5" t="n">
        <v>954174</v>
      </c>
    </row>
    <row r="33">
      <c r="A33" s="4" t="inlineStr">
        <is>
          <t>Fintech SGR [Member]</t>
        </is>
      </c>
      <c r="B33" s="4" t="inlineStr">
        <is>
          <t xml:space="preserve"> </t>
        </is>
      </c>
      <c r="C33" s="4" t="inlineStr">
        <is>
          <t xml:space="preserve"> </t>
        </is>
      </c>
    </row>
    <row r="34">
      <c r="A34" s="3" t="inlineStr">
        <is>
          <t>Basis for preparation of financial statements and applicable accounting standards [line items]</t>
        </is>
      </c>
      <c r="B34" s="4" t="inlineStr">
        <is>
          <t xml:space="preserve"> </t>
        </is>
      </c>
      <c r="C34" s="4" t="inlineStr">
        <is>
          <t xml:space="preserve"> </t>
        </is>
      </c>
    </row>
    <row r="35">
      <c r="A35" s="4" t="inlineStr">
        <is>
          <t>Assets</t>
        </is>
      </c>
      <c r="B35" s="5" t="n">
        <v>5311270</v>
      </c>
      <c r="C35" s="5" t="n">
        <v>2717603</v>
      </c>
    </row>
    <row r="36">
      <c r="A36" s="4" t="inlineStr">
        <is>
          <t>Liabilities</t>
        </is>
      </c>
      <c r="B36" s="5" t="n">
        <v>5198348</v>
      </c>
      <c r="C36" s="5" t="n">
        <v>2627811</v>
      </c>
    </row>
    <row r="37">
      <c r="A37" s="4" t="inlineStr">
        <is>
          <t>Equity attributable to the owners of the Bank</t>
        </is>
      </c>
      <c r="B37" s="5" t="n">
        <v>112922</v>
      </c>
      <c r="C37" s="5" t="n">
        <v>89792</v>
      </c>
    </row>
    <row r="38">
      <c r="A38" s="4" t="inlineStr">
        <is>
          <t>Eliminations [member]</t>
        </is>
      </c>
      <c r="B38" s="4" t="inlineStr">
        <is>
          <t xml:space="preserve"> </t>
        </is>
      </c>
      <c r="C38" s="4" t="inlineStr">
        <is>
          <t xml:space="preserve"> </t>
        </is>
      </c>
    </row>
    <row r="39">
      <c r="A39" s="3" t="inlineStr">
        <is>
          <t>Basis for preparation of financial statements and applicable accounting standards [line items]</t>
        </is>
      </c>
      <c r="B39" s="4" t="inlineStr">
        <is>
          <t xml:space="preserve"> </t>
        </is>
      </c>
      <c r="C39" s="4" t="inlineStr">
        <is>
          <t xml:space="preserve"> </t>
        </is>
      </c>
    </row>
    <row r="40">
      <c r="A40" s="4" t="inlineStr">
        <is>
          <t>Assets</t>
        </is>
      </c>
      <c r="B40" s="5" t="n">
        <v>-25452452</v>
      </c>
      <c r="C40" s="5" t="n">
        <v>-22388177</v>
      </c>
    </row>
    <row r="41">
      <c r="A41" s="4" t="inlineStr">
        <is>
          <t>Liabilities</t>
        </is>
      </c>
      <c r="B41" s="5" t="n">
        <v>-8837259</v>
      </c>
      <c r="C41" s="5" t="n">
        <v>-8828700</v>
      </c>
    </row>
    <row r="42">
      <c r="A42" s="4" t="inlineStr">
        <is>
          <t>Equity attributable to the owners of the Bank</t>
        </is>
      </c>
      <c r="B42" s="5" t="n">
        <v>-16193382</v>
      </c>
      <c r="C42" s="5" t="n">
        <v>-13297661</v>
      </c>
    </row>
    <row r="43">
      <c r="A43" s="4" t="inlineStr">
        <is>
          <t>Equity attributable to non-controlling interests</t>
        </is>
      </c>
      <c r="B43" s="6" t="n">
        <v>-421811</v>
      </c>
      <c r="C43" s="6" t="n">
        <v>-26181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Transactions - Summary of Contingent Transactions (Detail) - ARS ($) $ in Thousands</t>
        </is>
      </c>
      <c r="B1" s="2" t="inlineStr">
        <is>
          <t>Dec. 31, 2022</t>
        </is>
      </c>
      <c r="C1" s="2" t="inlineStr">
        <is>
          <t>Dec. 31, 2021</t>
        </is>
      </c>
    </row>
    <row r="2">
      <c r="A2" s="3" t="inlineStr">
        <is>
          <t>Disclosure of contingent liabilities [line items]</t>
        </is>
      </c>
      <c r="B2" s="4" t="inlineStr">
        <is>
          <t xml:space="preserve"> </t>
        </is>
      </c>
      <c r="C2" s="4" t="inlineStr">
        <is>
          <t xml:space="preserve"> </t>
        </is>
      </c>
    </row>
    <row r="3">
      <c r="A3" s="4" t="inlineStr">
        <is>
          <t>Less: Allowance for ECL</t>
        </is>
      </c>
      <c r="B3" s="6" t="n">
        <v>-771821</v>
      </c>
      <c r="C3" s="6" t="n">
        <v>-687783</v>
      </c>
    </row>
    <row r="4">
      <c r="A4" s="4" t="inlineStr">
        <is>
          <t>Contingent transactions, total</t>
        </is>
      </c>
      <c r="B4" s="5" t="n">
        <v>675961482</v>
      </c>
      <c r="C4" s="5" t="n">
        <v>437714497</v>
      </c>
    </row>
    <row r="5">
      <c r="A5" s="4" t="inlineStr">
        <is>
          <t>Undrawn commitments of credit cards and checking accounts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Contingent transactions, total</t>
        </is>
      </c>
      <c r="B7" s="5" t="n">
        <v>668911187</v>
      </c>
      <c r="C7" s="5" t="n">
        <v>432278523</v>
      </c>
    </row>
    <row r="8">
      <c r="A8" s="4" t="inlineStr">
        <is>
          <t>Guarantees granted [Member]</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Contingent transactions, total</t>
        </is>
      </c>
      <c r="B10" s="5" t="n">
        <v>7208822</v>
      </c>
      <c r="C10" s="5" t="n">
        <v>4424104</v>
      </c>
    </row>
    <row r="11">
      <c r="A11" s="4" t="inlineStr">
        <is>
          <t>Overdraft and unused agreed commitments [Member]</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Contingent transactions, total</t>
        </is>
      </c>
      <c r="B13" s="5" t="n">
        <v>613294</v>
      </c>
      <c r="C13" s="5" t="n">
        <v>1699653</v>
      </c>
    </row>
    <row r="14">
      <c r="A14" s="4" t="inlineStr">
        <is>
          <t>Gross carrying amount [Member]</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Contingent transactions, total</t>
        </is>
      </c>
      <c r="B16" s="6" t="n">
        <v>676733303</v>
      </c>
      <c r="C16" s="6" t="n">
        <v>4384022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t Fair Value Through Profit or Loss - Summary of Debt Securities at Fair Value Through Profit or Loss (Detail) - ARS ($) $ in Thousands</t>
        </is>
      </c>
      <c r="B1" s="2" t="inlineStr">
        <is>
          <t>Dec. 31, 2022</t>
        </is>
      </c>
      <c r="C1" s="2" t="inlineStr">
        <is>
          <t>Dec. 31, 2021</t>
        </is>
      </c>
    </row>
    <row r="2">
      <c r="A2" s="3" t="inlineStr">
        <is>
          <t>Disclosure of debt securities at fair value through profit or loss [line items]</t>
        </is>
      </c>
      <c r="B2" s="4" t="inlineStr">
        <is>
          <t xml:space="preserve"> </t>
        </is>
      </c>
      <c r="C2" s="4" t="inlineStr">
        <is>
          <t xml:space="preserve"> </t>
        </is>
      </c>
    </row>
    <row r="3">
      <c r="A3" s="4" t="inlineStr">
        <is>
          <t>Debt securities at fair value through profit or loss</t>
        </is>
      </c>
      <c r="B3" s="6" t="n">
        <v>211054112</v>
      </c>
      <c r="C3" s="6" t="n">
        <v>63125824</v>
      </c>
    </row>
    <row r="4">
      <c r="A4" s="4" t="inlineStr">
        <is>
          <t>Government securities [member]</t>
        </is>
      </c>
      <c r="B4" s="4" t="inlineStr">
        <is>
          <t xml:space="preserve"> </t>
        </is>
      </c>
      <c r="C4" s="4" t="inlineStr">
        <is>
          <t xml:space="preserve"> </t>
        </is>
      </c>
    </row>
    <row r="5">
      <c r="A5" s="3" t="inlineStr">
        <is>
          <t>Disclosure of debt securities at fair value through profit or loss [line items]</t>
        </is>
      </c>
      <c r="B5" s="4" t="inlineStr">
        <is>
          <t xml:space="preserve"> </t>
        </is>
      </c>
      <c r="C5" s="4" t="inlineStr">
        <is>
          <t xml:space="preserve"> </t>
        </is>
      </c>
    </row>
    <row r="6">
      <c r="A6" s="4" t="inlineStr">
        <is>
          <t>Debt securities at fair value through profit or loss</t>
        </is>
      </c>
      <c r="B6" s="5" t="n">
        <v>204833218</v>
      </c>
      <c r="C6" s="5" t="n">
        <v>59667439</v>
      </c>
    </row>
    <row r="7">
      <c r="A7" s="4" t="inlineStr">
        <is>
          <t>Government securities [member] | Other [member]</t>
        </is>
      </c>
      <c r="B7" s="4" t="inlineStr">
        <is>
          <t xml:space="preserve"> </t>
        </is>
      </c>
      <c r="C7" s="4" t="inlineStr">
        <is>
          <t xml:space="preserve"> </t>
        </is>
      </c>
    </row>
    <row r="8">
      <c r="A8" s="3" t="inlineStr">
        <is>
          <t>Disclosure of debt securities at fair value through profit or loss [line items]</t>
        </is>
      </c>
      <c r="B8" s="4" t="inlineStr">
        <is>
          <t xml:space="preserve"> </t>
        </is>
      </c>
      <c r="C8" s="4" t="inlineStr">
        <is>
          <t xml:space="preserve"> </t>
        </is>
      </c>
    </row>
    <row r="9">
      <c r="A9" s="4" t="inlineStr">
        <is>
          <t>Debt securities at fair value through profit or loss</t>
        </is>
      </c>
      <c r="B9" s="5" t="n">
        <v>6966936</v>
      </c>
      <c r="C9" s="5" t="n">
        <v>48832493</v>
      </c>
    </row>
    <row r="10">
      <c r="A10" s="4" t="inlineStr">
        <is>
          <t>Government securities [member] | Level 1 [member] | Federal government bonds in dual currency at discount—Maturity: 07-21-2023</t>
        </is>
      </c>
      <c r="B10" s="4" t="inlineStr">
        <is>
          <t xml:space="preserve"> </t>
        </is>
      </c>
      <c r="C10" s="4" t="inlineStr">
        <is>
          <t xml:space="preserve"> </t>
        </is>
      </c>
    </row>
    <row r="11">
      <c r="A11" s="3" t="inlineStr">
        <is>
          <t>Disclosure of debt securities at fair value through profit or loss [line items]</t>
        </is>
      </c>
      <c r="B11" s="4" t="inlineStr">
        <is>
          <t xml:space="preserve"> </t>
        </is>
      </c>
      <c r="C11" s="4" t="inlineStr">
        <is>
          <t xml:space="preserve"> </t>
        </is>
      </c>
    </row>
    <row r="12">
      <c r="A12" s="4" t="inlineStr">
        <is>
          <t>Debt securities at fair value through profit or loss</t>
        </is>
      </c>
      <c r="B12" s="5" t="n">
        <v>58946978</v>
      </c>
      <c r="C12" s="4" t="inlineStr">
        <is>
          <t xml:space="preserve"> </t>
        </is>
      </c>
    </row>
    <row r="13">
      <c r="A13" s="4" t="inlineStr">
        <is>
          <t>Government securities [member] | Level 1 [member] | Federal government treasury bonds linked to dollar - Maturity: 04-28-2023</t>
        </is>
      </c>
      <c r="B13" s="4" t="inlineStr">
        <is>
          <t xml:space="preserve"> </t>
        </is>
      </c>
      <c r="C13" s="4" t="inlineStr">
        <is>
          <t xml:space="preserve"> </t>
        </is>
      </c>
    </row>
    <row r="14">
      <c r="A14" s="3" t="inlineStr">
        <is>
          <t>Disclosure of debt securities at fair value through profit or loss [line items]</t>
        </is>
      </c>
      <c r="B14" s="4" t="inlineStr">
        <is>
          <t xml:space="preserve"> </t>
        </is>
      </c>
      <c r="C14" s="4" t="inlineStr">
        <is>
          <t xml:space="preserve"> </t>
        </is>
      </c>
    </row>
    <row r="15">
      <c r="A15" s="4" t="inlineStr">
        <is>
          <t>Debt securities at fair value through profit or loss</t>
        </is>
      </c>
      <c r="B15" s="5" t="n">
        <v>56990201</v>
      </c>
      <c r="C15" s="5" t="n">
        <v>49</v>
      </c>
    </row>
    <row r="16">
      <c r="A16" s="4" t="inlineStr">
        <is>
          <t>Government securities [member] | Level 1 [member] | Federal government bonds in dual currency at discount—Maturity: 09-29-2023</t>
        </is>
      </c>
      <c r="B16" s="4" t="inlineStr">
        <is>
          <t xml:space="preserve"> </t>
        </is>
      </c>
      <c r="C16" s="4" t="inlineStr">
        <is>
          <t xml:space="preserve"> </t>
        </is>
      </c>
    </row>
    <row r="17">
      <c r="A17" s="3" t="inlineStr">
        <is>
          <t>Disclosure of debt securities at fair value through profit or loss [line items]</t>
        </is>
      </c>
      <c r="B17" s="4" t="inlineStr">
        <is>
          <t xml:space="preserve"> </t>
        </is>
      </c>
      <c r="C17" s="4" t="inlineStr">
        <is>
          <t xml:space="preserve"> </t>
        </is>
      </c>
    </row>
    <row r="18">
      <c r="A18" s="4" t="inlineStr">
        <is>
          <t>Debt securities at fair value through profit or loss</t>
        </is>
      </c>
      <c r="B18" s="5" t="n">
        <v>21913191</v>
      </c>
      <c r="C18" s="4" t="inlineStr">
        <is>
          <t xml:space="preserve"> </t>
        </is>
      </c>
    </row>
    <row r="19">
      <c r="A19" s="4" t="inlineStr">
        <is>
          <t>Government securities [member] | Level 1 [member] | Federal government bonds in dual currency at discount—Maturity: 06-30-2023</t>
        </is>
      </c>
      <c r="B19" s="4" t="inlineStr">
        <is>
          <t xml:space="preserve"> </t>
        </is>
      </c>
      <c r="C19" s="4" t="inlineStr">
        <is>
          <t xml:space="preserve"> </t>
        </is>
      </c>
    </row>
    <row r="20">
      <c r="A20" s="3" t="inlineStr">
        <is>
          <t>Disclosure of debt securities at fair value through profit or loss [line items]</t>
        </is>
      </c>
      <c r="B20" s="4" t="inlineStr">
        <is>
          <t xml:space="preserve"> </t>
        </is>
      </c>
      <c r="C20" s="4" t="inlineStr">
        <is>
          <t xml:space="preserve"> </t>
        </is>
      </c>
    </row>
    <row r="21">
      <c r="A21" s="4" t="inlineStr">
        <is>
          <t>Debt securities at fair value through profit or loss</t>
        </is>
      </c>
      <c r="B21" s="5" t="n">
        <v>20739047</v>
      </c>
      <c r="C21" s="4" t="inlineStr">
        <is>
          <t xml:space="preserve"> </t>
        </is>
      </c>
    </row>
    <row r="22">
      <c r="A22" s="4" t="inlineStr">
        <is>
          <t>Government securities [member] | Level 1 [member] | Federal government treasury bonds in pesos adjusted by CER—Maturity: 03-25-2023</t>
        </is>
      </c>
      <c r="B22" s="4" t="inlineStr">
        <is>
          <t xml:space="preserve"> </t>
        </is>
      </c>
      <c r="C22" s="4" t="inlineStr">
        <is>
          <t xml:space="preserve"> </t>
        </is>
      </c>
    </row>
    <row r="23">
      <c r="A23" s="3" t="inlineStr">
        <is>
          <t>Disclosure of debt securities at fair value through profit or loss [line items]</t>
        </is>
      </c>
      <c r="B23" s="4" t="inlineStr">
        <is>
          <t xml:space="preserve"> </t>
        </is>
      </c>
      <c r="C23" s="4" t="inlineStr">
        <is>
          <t xml:space="preserve"> </t>
        </is>
      </c>
    </row>
    <row r="24">
      <c r="A24" s="4" t="inlineStr">
        <is>
          <t>Debt securities at fair value through profit or loss</t>
        </is>
      </c>
      <c r="B24" s="5" t="n">
        <v>14667234</v>
      </c>
      <c r="C24" s="5" t="n">
        <v>7499991</v>
      </c>
    </row>
    <row r="25">
      <c r="A25" s="4" t="inlineStr">
        <is>
          <t>Government securities [member] | Level 1 [member] | Federal government bonds in dual currency at discount—Maturity: 02-28-2024</t>
        </is>
      </c>
      <c r="B25" s="4" t="inlineStr">
        <is>
          <t xml:space="preserve"> </t>
        </is>
      </c>
      <c r="C25" s="4" t="inlineStr">
        <is>
          <t xml:space="preserve"> </t>
        </is>
      </c>
    </row>
    <row r="26">
      <c r="A26" s="3" t="inlineStr">
        <is>
          <t>Disclosure of debt securities at fair value through profit or loss [line items]</t>
        </is>
      </c>
      <c r="B26" s="4" t="inlineStr">
        <is>
          <t xml:space="preserve"> </t>
        </is>
      </c>
      <c r="C26" s="4" t="inlineStr">
        <is>
          <t xml:space="preserve"> </t>
        </is>
      </c>
    </row>
    <row r="27">
      <c r="A27" s="4" t="inlineStr">
        <is>
          <t>Debt securities at fair value through profit or loss</t>
        </is>
      </c>
      <c r="B27" s="5" t="n">
        <v>11476239</v>
      </c>
      <c r="C27" s="4" t="inlineStr">
        <is>
          <t xml:space="preserve"> </t>
        </is>
      </c>
    </row>
    <row r="28">
      <c r="A28" s="4" t="inlineStr">
        <is>
          <t>Government securities [member] | Level 1 [member] | Federal government treasury bonds in pesos adjusted by CER—Maturity: 03-06-2023</t>
        </is>
      </c>
      <c r="B28" s="4" t="inlineStr">
        <is>
          <t xml:space="preserve"> </t>
        </is>
      </c>
      <c r="C28" s="4" t="inlineStr">
        <is>
          <t xml:space="preserve"> </t>
        </is>
      </c>
    </row>
    <row r="29">
      <c r="A29" s="3" t="inlineStr">
        <is>
          <t>Disclosure of debt securities at fair value through profit or loss [line items]</t>
        </is>
      </c>
      <c r="B29" s="4" t="inlineStr">
        <is>
          <t xml:space="preserve"> </t>
        </is>
      </c>
      <c r="C29" s="4" t="inlineStr">
        <is>
          <t xml:space="preserve"> </t>
        </is>
      </c>
    </row>
    <row r="30">
      <c r="A30" s="4" t="inlineStr">
        <is>
          <t>Debt securities at fair value through profit or loss</t>
        </is>
      </c>
      <c r="B30" s="5" t="n">
        <v>5841908</v>
      </c>
      <c r="C30" s="5" t="n">
        <v>3334906</v>
      </c>
    </row>
    <row r="31">
      <c r="A31" s="4" t="inlineStr">
        <is>
          <t>Government securities [member] | Level 1 [member] | Letters of National Estate in pesos adjusted by CER at discount—Maturity: 01-20-2023</t>
        </is>
      </c>
      <c r="B31" s="4" t="inlineStr">
        <is>
          <t xml:space="preserve"> </t>
        </is>
      </c>
      <c r="C31" s="4" t="inlineStr">
        <is>
          <t xml:space="preserve"> </t>
        </is>
      </c>
    </row>
    <row r="32">
      <c r="A32" s="3" t="inlineStr">
        <is>
          <t>Disclosure of debt securities at fair value through profit or loss [line items]</t>
        </is>
      </c>
      <c r="B32" s="4" t="inlineStr">
        <is>
          <t xml:space="preserve"> </t>
        </is>
      </c>
      <c r="C32" s="4" t="inlineStr">
        <is>
          <t xml:space="preserve"> </t>
        </is>
      </c>
    </row>
    <row r="33">
      <c r="A33" s="4" t="inlineStr">
        <is>
          <t>Debt securities at fair value through profit or loss</t>
        </is>
      </c>
      <c r="B33" s="5" t="n">
        <v>2969113</v>
      </c>
      <c r="C33" s="4" t="inlineStr">
        <is>
          <t xml:space="preserve"> </t>
        </is>
      </c>
    </row>
    <row r="34">
      <c r="A34" s="4" t="inlineStr">
        <is>
          <t>Government securities [member] | Level 1 [member] | Letters of National Estate in pesos adjusted by CER at discount—Maturity: 02-17-2023</t>
        </is>
      </c>
      <c r="B34" s="4" t="inlineStr">
        <is>
          <t xml:space="preserve"> </t>
        </is>
      </c>
      <c r="C34" s="4" t="inlineStr">
        <is>
          <t xml:space="preserve"> </t>
        </is>
      </c>
    </row>
    <row r="35">
      <c r="A35" s="3" t="inlineStr">
        <is>
          <t>Disclosure of debt securities at fair value through profit or loss [line items]</t>
        </is>
      </c>
      <c r="B35" s="4" t="inlineStr">
        <is>
          <t xml:space="preserve"> </t>
        </is>
      </c>
      <c r="C35" s="4" t="inlineStr">
        <is>
          <t xml:space="preserve"> </t>
        </is>
      </c>
    </row>
    <row r="36">
      <c r="A36" s="4" t="inlineStr">
        <is>
          <t>Debt securities at fair value through profit or loss</t>
        </is>
      </c>
      <c r="B36" s="5" t="n">
        <v>2184546</v>
      </c>
      <c r="C36" s="4" t="inlineStr">
        <is>
          <t xml:space="preserve"> </t>
        </is>
      </c>
    </row>
    <row r="37">
      <c r="A37" s="4" t="inlineStr">
        <is>
          <t>Government securities [member] | Level 1 [member] | Federal government treasury bonds in pesos adjusted by CER—Maturity: 05-19-2023</t>
        </is>
      </c>
      <c r="B37" s="4" t="inlineStr">
        <is>
          <t xml:space="preserve"> </t>
        </is>
      </c>
      <c r="C37" s="4" t="inlineStr">
        <is>
          <t xml:space="preserve"> </t>
        </is>
      </c>
    </row>
    <row r="38">
      <c r="A38" s="3" t="inlineStr">
        <is>
          <t>Disclosure of debt securities at fair value through profit or loss [line items]</t>
        </is>
      </c>
      <c r="B38" s="4" t="inlineStr">
        <is>
          <t xml:space="preserve"> </t>
        </is>
      </c>
      <c r="C38" s="4" t="inlineStr">
        <is>
          <t xml:space="preserve"> </t>
        </is>
      </c>
    </row>
    <row r="39">
      <c r="A39" s="4" t="inlineStr">
        <is>
          <t>Debt securities at fair value through profit or loss</t>
        </is>
      </c>
      <c r="B39" s="5" t="n">
        <v>2137825</v>
      </c>
      <c r="C39" s="4" t="inlineStr">
        <is>
          <t xml:space="preserve"> </t>
        </is>
      </c>
    </row>
    <row r="40">
      <c r="A40" s="4" t="inlineStr">
        <is>
          <t>Private securities [member]</t>
        </is>
      </c>
      <c r="B40" s="4" t="inlineStr">
        <is>
          <t xml:space="preserve"> </t>
        </is>
      </c>
      <c r="C40" s="4" t="inlineStr">
        <is>
          <t xml:space="preserve"> </t>
        </is>
      </c>
    </row>
    <row r="41">
      <c r="A41" s="3" t="inlineStr">
        <is>
          <t>Disclosure of debt securities at fair value through profit or loss [line items]</t>
        </is>
      </c>
      <c r="B41" s="4" t="inlineStr">
        <is>
          <t xml:space="preserve"> </t>
        </is>
      </c>
      <c r="C41" s="4" t="inlineStr">
        <is>
          <t xml:space="preserve"> </t>
        </is>
      </c>
    </row>
    <row r="42">
      <c r="A42" s="4" t="inlineStr">
        <is>
          <t>Debt securities at fair value through profit or loss</t>
        </is>
      </c>
      <c r="B42" s="5" t="n">
        <v>6220894</v>
      </c>
      <c r="C42" s="5" t="n">
        <v>3458385</v>
      </c>
    </row>
    <row r="43">
      <c r="A43" s="4" t="inlineStr">
        <is>
          <t>Private securities [member] | Other [member]</t>
        </is>
      </c>
      <c r="B43" s="4" t="inlineStr">
        <is>
          <t xml:space="preserve"> </t>
        </is>
      </c>
      <c r="C43" s="4" t="inlineStr">
        <is>
          <t xml:space="preserve"> </t>
        </is>
      </c>
    </row>
    <row r="44">
      <c r="A44" s="3" t="inlineStr">
        <is>
          <t>Disclosure of debt securities at fair value through profit or loss [line items]</t>
        </is>
      </c>
      <c r="B44" s="4" t="inlineStr">
        <is>
          <t xml:space="preserve"> </t>
        </is>
      </c>
      <c r="C44" s="4" t="inlineStr">
        <is>
          <t xml:space="preserve"> </t>
        </is>
      </c>
    </row>
    <row r="45">
      <c r="A45" s="4" t="inlineStr">
        <is>
          <t>Debt securities at fair value through profit or loss</t>
        </is>
      </c>
      <c r="B45" s="5" t="n">
        <v>1441097</v>
      </c>
      <c r="C45" s="5" t="n">
        <v>3122007</v>
      </c>
    </row>
    <row r="46">
      <c r="A46" s="4" t="inlineStr">
        <is>
          <t>Private securities [member] | Level 1 [member] | Corporate bonds Genneia SA Class 031—Maturity: 09-02-2027</t>
        </is>
      </c>
      <c r="B46" s="4" t="inlineStr">
        <is>
          <t xml:space="preserve"> </t>
        </is>
      </c>
      <c r="C46" s="4" t="inlineStr">
        <is>
          <t xml:space="preserve"> </t>
        </is>
      </c>
    </row>
    <row r="47">
      <c r="A47" s="3" t="inlineStr">
        <is>
          <t>Disclosure of debt securities at fair value through profit or loss [line items]</t>
        </is>
      </c>
      <c r="B47" s="4" t="inlineStr">
        <is>
          <t xml:space="preserve"> </t>
        </is>
      </c>
      <c r="C47" s="4" t="inlineStr">
        <is>
          <t xml:space="preserve"> </t>
        </is>
      </c>
    </row>
    <row r="48">
      <c r="A48" s="4" t="inlineStr">
        <is>
          <t>Debt securities at fair value through profit or loss</t>
        </is>
      </c>
      <c r="B48" s="5" t="n">
        <v>1329598</v>
      </c>
      <c r="C48" s="4" t="inlineStr">
        <is>
          <t xml:space="preserve"> </t>
        </is>
      </c>
    </row>
    <row r="49">
      <c r="A49" s="4" t="inlineStr">
        <is>
          <t>Private securities [member] | Level 1 [member] | Corporate bonds Telecom Argentina SA Class 001 - Maturity: 07-18-2026</t>
        </is>
      </c>
      <c r="B49" s="4" t="inlineStr">
        <is>
          <t xml:space="preserve"> </t>
        </is>
      </c>
      <c r="C49" s="4" t="inlineStr">
        <is>
          <t xml:space="preserve"> </t>
        </is>
      </c>
    </row>
    <row r="50">
      <c r="A50" s="3" t="inlineStr">
        <is>
          <t>Disclosure of debt securities at fair value through profit or loss [line items]</t>
        </is>
      </c>
      <c r="B50" s="4" t="inlineStr">
        <is>
          <t xml:space="preserve"> </t>
        </is>
      </c>
      <c r="C50" s="4" t="inlineStr">
        <is>
          <t xml:space="preserve"> </t>
        </is>
      </c>
    </row>
    <row r="51">
      <c r="A51" s="4" t="inlineStr">
        <is>
          <t>Debt securities at fair value through profit or loss</t>
        </is>
      </c>
      <c r="B51" s="5" t="n">
        <v>276554</v>
      </c>
      <c r="C51" s="5" t="n">
        <v>78938</v>
      </c>
    </row>
    <row r="52">
      <c r="A52" s="4" t="inlineStr">
        <is>
          <t>Private securities [member] | Level 1 [member] | Corporate bonds Pan American Energy Argentina S.L Class 012—Maturity: 04-30-2027</t>
        </is>
      </c>
      <c r="B52" s="4" t="inlineStr">
        <is>
          <t xml:space="preserve"> </t>
        </is>
      </c>
      <c r="C52" s="4" t="inlineStr">
        <is>
          <t xml:space="preserve"> </t>
        </is>
      </c>
    </row>
    <row r="53">
      <c r="A53" s="3" t="inlineStr">
        <is>
          <t>Disclosure of debt securities at fair value through profit or loss [line items]</t>
        </is>
      </c>
      <c r="B53" s="4" t="inlineStr">
        <is>
          <t xml:space="preserve"> </t>
        </is>
      </c>
      <c r="C53" s="4" t="inlineStr">
        <is>
          <t xml:space="preserve"> </t>
        </is>
      </c>
    </row>
    <row r="54">
      <c r="A54" s="4" t="inlineStr">
        <is>
          <t>Debt securities at fair value through profit or loss</t>
        </is>
      </c>
      <c r="B54" s="5" t="n">
        <v>252830</v>
      </c>
      <c r="C54" s="6" t="n">
        <v>257440</v>
      </c>
    </row>
    <row r="55">
      <c r="A55" s="4" t="inlineStr">
        <is>
          <t>Private securities [member] | Level 1 [member] | Corporate bonds Arcor SAIC Class 018—Maturity: 10-09-2027</t>
        </is>
      </c>
      <c r="B55" s="4" t="inlineStr">
        <is>
          <t xml:space="preserve"> </t>
        </is>
      </c>
      <c r="C55" s="4" t="inlineStr">
        <is>
          <t xml:space="preserve"> </t>
        </is>
      </c>
    </row>
    <row r="56">
      <c r="A56" s="3" t="inlineStr">
        <is>
          <t>Disclosure of debt securities at fair value through profit or loss [line items]</t>
        </is>
      </c>
      <c r="B56" s="4" t="inlineStr">
        <is>
          <t xml:space="preserve"> </t>
        </is>
      </c>
      <c r="C56" s="4" t="inlineStr">
        <is>
          <t xml:space="preserve"> </t>
        </is>
      </c>
    </row>
    <row r="57">
      <c r="A57" s="4" t="inlineStr">
        <is>
          <t>Debt securities at fair value through profit or loss</t>
        </is>
      </c>
      <c r="B57" s="5" t="n">
        <v>244342</v>
      </c>
      <c r="C57" s="4" t="inlineStr">
        <is>
          <t xml:space="preserve"> </t>
        </is>
      </c>
    </row>
    <row r="58">
      <c r="A58" s="4" t="inlineStr">
        <is>
          <t>Private securities [member] | Level 1 [member] | Corporate bonds CT Barragan SA Class 006—Maturity: 05-16-2025</t>
        </is>
      </c>
      <c r="B58" s="4" t="inlineStr">
        <is>
          <t xml:space="preserve"> </t>
        </is>
      </c>
      <c r="C58" s="4" t="inlineStr">
        <is>
          <t xml:space="preserve"> </t>
        </is>
      </c>
    </row>
    <row r="59">
      <c r="A59" s="3" t="inlineStr">
        <is>
          <t>Disclosure of debt securities at fair value through profit or loss [line items]</t>
        </is>
      </c>
      <c r="B59" s="4" t="inlineStr">
        <is>
          <t xml:space="preserve"> </t>
        </is>
      </c>
      <c r="C59" s="4" t="inlineStr">
        <is>
          <t xml:space="preserve"> </t>
        </is>
      </c>
    </row>
    <row r="60">
      <c r="A60" s="4" t="inlineStr">
        <is>
          <t>Debt securities at fair value through profit or loss</t>
        </is>
      </c>
      <c r="B60" s="5" t="n">
        <v>189080</v>
      </c>
      <c r="C60" s="4" t="inlineStr">
        <is>
          <t xml:space="preserve"> </t>
        </is>
      </c>
    </row>
    <row r="61">
      <c r="A61" s="4" t="inlineStr">
        <is>
          <t>Private securities [member] | Level 2 [member] | Corporate bonds Transportadora de Gas del Sur SA Class 002—Maturity: 05-02-2025</t>
        </is>
      </c>
      <c r="B61" s="4" t="inlineStr">
        <is>
          <t xml:space="preserve"> </t>
        </is>
      </c>
      <c r="C61" s="4" t="inlineStr">
        <is>
          <t xml:space="preserve"> </t>
        </is>
      </c>
    </row>
    <row r="62">
      <c r="A62" s="3" t="inlineStr">
        <is>
          <t>Disclosure of debt securities at fair value through profit or loss [line items]</t>
        </is>
      </c>
      <c r="B62" s="4" t="inlineStr">
        <is>
          <t xml:space="preserve"> </t>
        </is>
      </c>
      <c r="C62" s="4" t="inlineStr">
        <is>
          <t xml:space="preserve"> </t>
        </is>
      </c>
    </row>
    <row r="63">
      <c r="A63" s="4" t="inlineStr">
        <is>
          <t>Debt securities at fair value through profit or loss</t>
        </is>
      </c>
      <c r="B63" s="5" t="n">
        <v>708031</v>
      </c>
      <c r="C63" s="4" t="inlineStr">
        <is>
          <t xml:space="preserve"> </t>
        </is>
      </c>
    </row>
    <row r="64">
      <c r="A64" s="4" t="inlineStr">
        <is>
          <t>Private securities [member] | Level 2 [member] | Corporate bonds Pampa Energía SA Class I—Maturity: 01-24-2027</t>
        </is>
      </c>
      <c r="B64" s="4" t="inlineStr">
        <is>
          <t xml:space="preserve"> </t>
        </is>
      </c>
      <c r="C64" s="4" t="inlineStr">
        <is>
          <t xml:space="preserve"> </t>
        </is>
      </c>
    </row>
    <row r="65">
      <c r="A65" s="3" t="inlineStr">
        <is>
          <t>Disclosure of debt securities at fair value through profit or loss [line items]</t>
        </is>
      </c>
      <c r="B65" s="4" t="inlineStr">
        <is>
          <t xml:space="preserve"> </t>
        </is>
      </c>
      <c r="C65" s="4" t="inlineStr">
        <is>
          <t xml:space="preserve"> </t>
        </is>
      </c>
    </row>
    <row r="66">
      <c r="A66" s="4" t="inlineStr">
        <is>
          <t>Debt securities at fair value through profit or loss</t>
        </is>
      </c>
      <c r="B66" s="5" t="n">
        <v>591753</v>
      </c>
      <c r="C66" s="4" t="inlineStr">
        <is>
          <t xml:space="preserve"> </t>
        </is>
      </c>
    </row>
    <row r="67">
      <c r="A67" s="4" t="inlineStr">
        <is>
          <t>Private securities [member] | Level 2 [member] | Corporate bonds Pan American Energy Argentina S.L Class 21—Maturity: 07-21-2025</t>
        </is>
      </c>
      <c r="B67" s="4" t="inlineStr">
        <is>
          <t xml:space="preserve"> </t>
        </is>
      </c>
      <c r="C67" s="4" t="inlineStr">
        <is>
          <t xml:space="preserve"> </t>
        </is>
      </c>
    </row>
    <row r="68">
      <c r="A68" s="3" t="inlineStr">
        <is>
          <t>Disclosure of debt securities at fair value through profit or loss [line items]</t>
        </is>
      </c>
      <c r="B68" s="4" t="inlineStr">
        <is>
          <t xml:space="preserve"> </t>
        </is>
      </c>
      <c r="C68" s="4" t="inlineStr">
        <is>
          <t xml:space="preserve"> </t>
        </is>
      </c>
    </row>
    <row r="69">
      <c r="A69" s="4" t="inlineStr">
        <is>
          <t>Debt securities at fair value through profit or loss</t>
        </is>
      </c>
      <c r="B69" s="5" t="n">
        <v>335505</v>
      </c>
      <c r="C69" s="4" t="inlineStr">
        <is>
          <t xml:space="preserve"> </t>
        </is>
      </c>
    </row>
    <row r="70">
      <c r="A70" s="4" t="inlineStr">
        <is>
          <t>Private securities [member] | Level 3 [member] | Corporate bonds Tarjeta Naranja SA Class 53 Series 01—Maturity: 04-05-2023</t>
        </is>
      </c>
      <c r="B70" s="4" t="inlineStr">
        <is>
          <t xml:space="preserve"> </t>
        </is>
      </c>
      <c r="C70" s="4" t="inlineStr">
        <is>
          <t xml:space="preserve"> </t>
        </is>
      </c>
    </row>
    <row r="71">
      <c r="A71" s="3" t="inlineStr">
        <is>
          <t>Disclosure of debt securities at fair value through profit or loss [line items]</t>
        </is>
      </c>
      <c r="B71" s="4" t="inlineStr">
        <is>
          <t xml:space="preserve"> </t>
        </is>
      </c>
      <c r="C71" s="4" t="inlineStr">
        <is>
          <t xml:space="preserve"> </t>
        </is>
      </c>
    </row>
    <row r="72">
      <c r="A72" s="4" t="inlineStr">
        <is>
          <t>Debt securities at fair value through profit or loss</t>
        </is>
      </c>
      <c r="B72" s="5" t="n">
        <v>434678</v>
      </c>
      <c r="C72" s="4" t="inlineStr">
        <is>
          <t xml:space="preserve"> </t>
        </is>
      </c>
    </row>
    <row r="73">
      <c r="A73" s="4" t="inlineStr">
        <is>
          <t>Private securities [member] | Level 3 [member] | Debt Securities In Financial Trusts Confibono</t>
        </is>
      </c>
      <c r="B73" s="4" t="inlineStr">
        <is>
          <t xml:space="preserve"> </t>
        </is>
      </c>
      <c r="C73" s="4" t="inlineStr">
        <is>
          <t xml:space="preserve"> </t>
        </is>
      </c>
    </row>
    <row r="74">
      <c r="A74" s="3" t="inlineStr">
        <is>
          <t>Disclosure of debt securities at fair value through profit or loss [line items]</t>
        </is>
      </c>
      <c r="B74" s="4" t="inlineStr">
        <is>
          <t xml:space="preserve"> </t>
        </is>
      </c>
      <c r="C74" s="4" t="inlineStr">
        <is>
          <t xml:space="preserve"> </t>
        </is>
      </c>
    </row>
    <row r="75">
      <c r="A75" s="4" t="inlineStr">
        <is>
          <t>Debt securities at fair value through profit or loss</t>
        </is>
      </c>
      <c r="B75" s="6" t="n">
        <v>417426</v>
      </c>
      <c r="C7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Debt Securities at Fair Value Through Profit or Loss - Summary of Debt Securities at Fair Value Through Profit or Loss (Parenthetical) (Detail)</t>
        </is>
      </c>
      <c r="B1" s="2" t="inlineStr">
        <is>
          <t>12 Months Ended</t>
        </is>
      </c>
    </row>
    <row r="2">
      <c r="B2" s="2" t="inlineStr">
        <is>
          <t>Dec. 31, 2022 ARS ($)</t>
        </is>
      </c>
    </row>
    <row r="3">
      <c r="A3" s="4" t="inlineStr">
        <is>
          <t>Letters of National Estate in pesos at discount Maturity on 03312023 [Member] | Swap contract [member]</t>
        </is>
      </c>
      <c r="B3" s="4" t="inlineStr">
        <is>
          <t xml:space="preserve"> </t>
        </is>
      </c>
    </row>
    <row r="4">
      <c r="A4" s="3" t="inlineStr">
        <is>
          <t>Disclosure of debt securities at fair value through profit or loss [line items]</t>
        </is>
      </c>
      <c r="B4" s="4" t="inlineStr">
        <is>
          <t xml:space="preserve"> </t>
        </is>
      </c>
    </row>
    <row r="5">
      <c r="A5" s="4" t="inlineStr">
        <is>
          <t>Notional amount</t>
        </is>
      </c>
      <c r="B5" s="6" t="n">
        <v>200000000</v>
      </c>
    </row>
    <row r="6">
      <c r="A6" s="4" t="inlineStr">
        <is>
          <t>Letters of National Estate in pesos at discount Maturity on 04282023 [Member] | Swap contract [member]</t>
        </is>
      </c>
      <c r="B6" s="4" t="inlineStr">
        <is>
          <t xml:space="preserve"> </t>
        </is>
      </c>
    </row>
    <row r="7">
      <c r="A7" s="3" t="inlineStr">
        <is>
          <t>Disclosure of debt securities at fair value through profit or loss [line items]</t>
        </is>
      </c>
      <c r="B7" s="4" t="inlineStr">
        <is>
          <t xml:space="preserve"> </t>
        </is>
      </c>
    </row>
    <row r="8">
      <c r="A8" s="4" t="inlineStr">
        <is>
          <t>Notional amount</t>
        </is>
      </c>
      <c r="B8" s="5" t="n">
        <v>210000000</v>
      </c>
    </row>
    <row r="9">
      <c r="A9" s="4" t="inlineStr">
        <is>
          <t>Letters of National Estate in Pesos Adjusted by CER Maturity On 05192023 [Member] | Swap contract [member]</t>
        </is>
      </c>
      <c r="B9" s="4" t="inlineStr">
        <is>
          <t xml:space="preserve"> </t>
        </is>
      </c>
    </row>
    <row r="10">
      <c r="A10" s="3" t="inlineStr">
        <is>
          <t>Disclosure of debt securities at fair value through profit or loss [line items]</t>
        </is>
      </c>
      <c r="B10" s="4" t="inlineStr">
        <is>
          <t xml:space="preserve"> </t>
        </is>
      </c>
    </row>
    <row r="11">
      <c r="A11" s="4" t="inlineStr">
        <is>
          <t>Notional amount</t>
        </is>
      </c>
      <c r="B11" s="5" t="n">
        <v>1145882575</v>
      </c>
    </row>
    <row r="12">
      <c r="A12" s="4" t="inlineStr">
        <is>
          <t>Letters of National Estate in pesos at discount Maturity on 05312023 [Member] | Swap contract [member]</t>
        </is>
      </c>
      <c r="B12" s="4" t="inlineStr">
        <is>
          <t xml:space="preserve"> </t>
        </is>
      </c>
    </row>
    <row r="13">
      <c r="A13" s="3" t="inlineStr">
        <is>
          <t>Disclosure of debt securities at fair value through profit or loss [line items]</t>
        </is>
      </c>
      <c r="B13" s="4" t="inlineStr">
        <is>
          <t xml:space="preserve"> </t>
        </is>
      </c>
    </row>
    <row r="14">
      <c r="A14" s="4" t="inlineStr">
        <is>
          <t>Notional amount</t>
        </is>
      </c>
      <c r="B14" s="5" t="n">
        <v>295000000</v>
      </c>
    </row>
    <row r="15">
      <c r="A15" s="4" t="inlineStr">
        <is>
          <t>Letters of National Estate in Pesos Adjusted by CER Maturity On 06162023 [Member] | Swap contract [member]</t>
        </is>
      </c>
      <c r="B15" s="4" t="inlineStr">
        <is>
          <t xml:space="preserve"> </t>
        </is>
      </c>
    </row>
    <row r="16">
      <c r="A16" s="3" t="inlineStr">
        <is>
          <t>Disclosure of debt securities at fair value through profit or loss [line items]</t>
        </is>
      </c>
      <c r="B16" s="4" t="inlineStr">
        <is>
          <t xml:space="preserve"> </t>
        </is>
      </c>
    </row>
    <row r="17">
      <c r="A17" s="4" t="inlineStr">
        <is>
          <t>Notional amount</t>
        </is>
      </c>
      <c r="B17" s="6" t="n">
        <v>159305395</v>
      </c>
    </row>
    <row r="18">
      <c r="A18" s="4" t="inlineStr">
        <is>
          <t>Government securities [member] | Level 1 [member] | Federal government bonds in dual currency at discount—Maturity: 07-21-2023</t>
        </is>
      </c>
      <c r="B18" s="4" t="inlineStr">
        <is>
          <t xml:space="preserve"> </t>
        </is>
      </c>
    </row>
    <row r="19">
      <c r="A19" s="3" t="inlineStr">
        <is>
          <t>Disclosure of debt securities at fair value through profit or loss [line items]</t>
        </is>
      </c>
      <c r="B19" s="4" t="inlineStr">
        <is>
          <t xml:space="preserve"> </t>
        </is>
      </c>
    </row>
    <row r="20">
      <c r="A20" s="4" t="inlineStr">
        <is>
          <t>Borrowings maturity</t>
        </is>
      </c>
      <c r="B20" s="4" t="inlineStr">
        <is>
          <t>07-21-2023</t>
        </is>
      </c>
    </row>
    <row r="21">
      <c r="A21" s="4" t="inlineStr">
        <is>
          <t>Government securities [member] | Level 1 [member] | Federal government treasury bonds linked to dollar - Maturity: 04-28-2023</t>
        </is>
      </c>
      <c r="B21" s="4" t="inlineStr">
        <is>
          <t xml:space="preserve"> </t>
        </is>
      </c>
    </row>
    <row r="22">
      <c r="A22" s="3" t="inlineStr">
        <is>
          <t>Disclosure of debt securities at fair value through profit or loss [line items]</t>
        </is>
      </c>
      <c r="B22" s="4" t="inlineStr">
        <is>
          <t xml:space="preserve"> </t>
        </is>
      </c>
    </row>
    <row r="23">
      <c r="A23" s="4" t="inlineStr">
        <is>
          <t>Borrowings maturity</t>
        </is>
      </c>
      <c r="B23" s="4" t="inlineStr">
        <is>
          <t>04-28-2023</t>
        </is>
      </c>
    </row>
    <row r="24">
      <c r="A24" s="4" t="inlineStr">
        <is>
          <t>Government securities [member] | Level 1 [member] | Federal government bonds in dual currency at discount—Maturity: 09-29-2023</t>
        </is>
      </c>
      <c r="B24" s="4" t="inlineStr">
        <is>
          <t xml:space="preserve"> </t>
        </is>
      </c>
    </row>
    <row r="25">
      <c r="A25" s="3" t="inlineStr">
        <is>
          <t>Disclosure of debt securities at fair value through profit or loss [line items]</t>
        </is>
      </c>
      <c r="B25" s="4" t="inlineStr">
        <is>
          <t xml:space="preserve"> </t>
        </is>
      </c>
    </row>
    <row r="26">
      <c r="A26" s="4" t="inlineStr">
        <is>
          <t>Borrowings maturity</t>
        </is>
      </c>
      <c r="B26" s="4" t="inlineStr">
        <is>
          <t>09-29-2023</t>
        </is>
      </c>
    </row>
    <row r="27">
      <c r="A27" s="4" t="inlineStr">
        <is>
          <t>Government securities [member] | Level 1 [member] | Federal government bonds in dual currency at discount—Maturity: 06-30-2023</t>
        </is>
      </c>
      <c r="B27" s="4" t="inlineStr">
        <is>
          <t xml:space="preserve"> </t>
        </is>
      </c>
    </row>
    <row r="28">
      <c r="A28" s="3" t="inlineStr">
        <is>
          <t>Disclosure of debt securities at fair value through profit or loss [line items]</t>
        </is>
      </c>
      <c r="B28" s="4" t="inlineStr">
        <is>
          <t xml:space="preserve"> </t>
        </is>
      </c>
    </row>
    <row r="29">
      <c r="A29" s="4" t="inlineStr">
        <is>
          <t>Borrowings maturity</t>
        </is>
      </c>
      <c r="B29" s="4" t="inlineStr">
        <is>
          <t>06-30-2023</t>
        </is>
      </c>
    </row>
    <row r="30">
      <c r="A30" s="4" t="inlineStr">
        <is>
          <t>Government securities [member] | Level 1 [member] | Federal government treasury bonds in pesos adjusted by CER—Maturity: 03-25-2023</t>
        </is>
      </c>
      <c r="B30" s="4" t="inlineStr">
        <is>
          <t xml:space="preserve"> </t>
        </is>
      </c>
    </row>
    <row r="31">
      <c r="A31" s="3" t="inlineStr">
        <is>
          <t>Disclosure of debt securities at fair value through profit or loss [line items]</t>
        </is>
      </c>
      <c r="B31" s="4" t="inlineStr">
        <is>
          <t xml:space="preserve"> </t>
        </is>
      </c>
    </row>
    <row r="32">
      <c r="A32" s="4" t="inlineStr">
        <is>
          <t>Borrowings maturity</t>
        </is>
      </c>
      <c r="B32" s="4" t="inlineStr">
        <is>
          <t>03-25-2023</t>
        </is>
      </c>
    </row>
    <row r="33">
      <c r="A33" s="4" t="inlineStr">
        <is>
          <t>Government securities [member] | Level 1 [member] | Federal government bonds in dual currency at discount—Maturity: 02-28-2024</t>
        </is>
      </c>
      <c r="B33" s="4" t="inlineStr">
        <is>
          <t xml:space="preserve"> </t>
        </is>
      </c>
    </row>
    <row r="34">
      <c r="A34" s="3" t="inlineStr">
        <is>
          <t>Disclosure of debt securities at fair value through profit or loss [line items]</t>
        </is>
      </c>
      <c r="B34" s="4" t="inlineStr">
        <is>
          <t xml:space="preserve"> </t>
        </is>
      </c>
    </row>
    <row r="35">
      <c r="A35" s="4" t="inlineStr">
        <is>
          <t>Borrowings maturity</t>
        </is>
      </c>
      <c r="B35" s="4" t="inlineStr">
        <is>
          <t>02-28-2024</t>
        </is>
      </c>
    </row>
    <row r="36">
      <c r="A36" s="4" t="inlineStr">
        <is>
          <t>Government securities [member] | Level 1 [member] | Federal government treasury bonds in pesos adjusted by CER—Maturity: 03-06-2023</t>
        </is>
      </c>
      <c r="B36" s="4" t="inlineStr">
        <is>
          <t xml:space="preserve"> </t>
        </is>
      </c>
    </row>
    <row r="37">
      <c r="A37" s="3" t="inlineStr">
        <is>
          <t>Disclosure of debt securities at fair value through profit or loss [line items]</t>
        </is>
      </c>
      <c r="B37" s="4" t="inlineStr">
        <is>
          <t xml:space="preserve"> </t>
        </is>
      </c>
    </row>
    <row r="38">
      <c r="A38" s="4" t="inlineStr">
        <is>
          <t>Borrowings maturity</t>
        </is>
      </c>
      <c r="B38" s="4" t="inlineStr">
        <is>
          <t>03-06-2023</t>
        </is>
      </c>
    </row>
    <row r="39">
      <c r="A39" s="4" t="inlineStr">
        <is>
          <t>Government securities [member] | Level 1 [member] | Letters of National Estate in pesos adjusted by CER at discount—Maturity: 01-20-2023</t>
        </is>
      </c>
      <c r="B39" s="4" t="inlineStr">
        <is>
          <t xml:space="preserve"> </t>
        </is>
      </c>
    </row>
    <row r="40">
      <c r="A40" s="3" t="inlineStr">
        <is>
          <t>Disclosure of debt securities at fair value through profit or loss [line items]</t>
        </is>
      </c>
      <c r="B40" s="4" t="inlineStr">
        <is>
          <t xml:space="preserve"> </t>
        </is>
      </c>
    </row>
    <row r="41">
      <c r="A41" s="4" t="inlineStr">
        <is>
          <t>Borrowings maturity</t>
        </is>
      </c>
      <c r="B41" s="4" t="inlineStr">
        <is>
          <t>01-20-2023</t>
        </is>
      </c>
    </row>
    <row r="42">
      <c r="A42" s="4" t="inlineStr">
        <is>
          <t>Government securities [member] | Level 1 [member] | Letters of National Estate in pesos adjusted by CER at discount—Maturity: 02-17-2023</t>
        </is>
      </c>
      <c r="B42" s="4" t="inlineStr">
        <is>
          <t xml:space="preserve"> </t>
        </is>
      </c>
    </row>
    <row r="43">
      <c r="A43" s="3" t="inlineStr">
        <is>
          <t>Disclosure of debt securities at fair value through profit or loss [line items]</t>
        </is>
      </c>
      <c r="B43" s="4" t="inlineStr">
        <is>
          <t xml:space="preserve"> </t>
        </is>
      </c>
    </row>
    <row r="44">
      <c r="A44" s="4" t="inlineStr">
        <is>
          <t>Borrowings maturity</t>
        </is>
      </c>
      <c r="B44" s="4" t="inlineStr">
        <is>
          <t>02-17-2023</t>
        </is>
      </c>
    </row>
    <row r="45">
      <c r="A45" s="4" t="inlineStr">
        <is>
          <t>Government securities [member] | Level 1 [member] | Federal government treasury bonds in pesos adjusted by CER—Maturity: 05-19-2023</t>
        </is>
      </c>
      <c r="B45" s="4" t="inlineStr">
        <is>
          <t xml:space="preserve"> </t>
        </is>
      </c>
    </row>
    <row r="46">
      <c r="A46" s="3" t="inlineStr">
        <is>
          <t>Disclosure of debt securities at fair value through profit or loss [line items]</t>
        </is>
      </c>
      <c r="B46" s="4" t="inlineStr">
        <is>
          <t xml:space="preserve"> </t>
        </is>
      </c>
    </row>
    <row r="47">
      <c r="A47" s="4" t="inlineStr">
        <is>
          <t>Borrowings maturity</t>
        </is>
      </c>
      <c r="B47" s="4" t="inlineStr">
        <is>
          <t>05-19-2023</t>
        </is>
      </c>
    </row>
    <row r="48">
      <c r="A48" s="4" t="inlineStr">
        <is>
          <t>Private securities [member] | Level 1 [member] | Corporate bonds Genneia SA Class 031—Maturity: 09-02-2027</t>
        </is>
      </c>
      <c r="B48" s="4" t="inlineStr">
        <is>
          <t xml:space="preserve"> </t>
        </is>
      </c>
    </row>
    <row r="49">
      <c r="A49" s="3" t="inlineStr">
        <is>
          <t>Disclosure of debt securities at fair value through profit or loss [line items]</t>
        </is>
      </c>
      <c r="B49" s="4" t="inlineStr">
        <is>
          <t xml:space="preserve"> </t>
        </is>
      </c>
    </row>
    <row r="50">
      <c r="A50" s="4" t="inlineStr">
        <is>
          <t>Borrowings maturity</t>
        </is>
      </c>
      <c r="B50" s="4" t="inlineStr">
        <is>
          <t>09-02-2027</t>
        </is>
      </c>
    </row>
    <row r="51">
      <c r="A51" s="4" t="inlineStr">
        <is>
          <t>Private securities [member] | Level 1 [member] | Corporate bonds Telecom Argentina SA Class 001 - Maturity: 07-18-2026</t>
        </is>
      </c>
      <c r="B51" s="4" t="inlineStr">
        <is>
          <t xml:space="preserve"> </t>
        </is>
      </c>
    </row>
    <row r="52">
      <c r="A52" s="3" t="inlineStr">
        <is>
          <t>Disclosure of debt securities at fair value through profit or loss [line items]</t>
        </is>
      </c>
      <c r="B52" s="4" t="inlineStr">
        <is>
          <t xml:space="preserve"> </t>
        </is>
      </c>
    </row>
    <row r="53">
      <c r="A53" s="4" t="inlineStr">
        <is>
          <t>Borrowings maturity</t>
        </is>
      </c>
      <c r="B53" s="4" t="inlineStr">
        <is>
          <t>07-18-2026</t>
        </is>
      </c>
    </row>
    <row r="54">
      <c r="A54" s="4" t="inlineStr">
        <is>
          <t>Private securities [member] | Level 1 [member] | Corporate bonds Pan American Energy Argentina S.L Class 012—Maturity: 04-30-2027</t>
        </is>
      </c>
      <c r="B54" s="4" t="inlineStr">
        <is>
          <t xml:space="preserve"> </t>
        </is>
      </c>
    </row>
    <row r="55">
      <c r="A55" s="3" t="inlineStr">
        <is>
          <t>Disclosure of debt securities at fair value through profit or loss [line items]</t>
        </is>
      </c>
      <c r="B55" s="4" t="inlineStr">
        <is>
          <t xml:space="preserve"> </t>
        </is>
      </c>
    </row>
    <row r="56">
      <c r="A56" s="4" t="inlineStr">
        <is>
          <t>Borrowings maturity</t>
        </is>
      </c>
      <c r="B56" s="4" t="inlineStr">
        <is>
          <t>04-30-2027</t>
        </is>
      </c>
    </row>
    <row r="57">
      <c r="A57" s="4" t="inlineStr">
        <is>
          <t>Private securities [member] | Level 1 [member] | Corporate bonds Arcor SAIC Class 018—Maturity: 10-09-2027</t>
        </is>
      </c>
      <c r="B57" s="4" t="inlineStr">
        <is>
          <t xml:space="preserve"> </t>
        </is>
      </c>
    </row>
    <row r="58">
      <c r="A58" s="3" t="inlineStr">
        <is>
          <t>Disclosure of debt securities at fair value through profit or loss [line items]</t>
        </is>
      </c>
      <c r="B58" s="4" t="inlineStr">
        <is>
          <t xml:space="preserve"> </t>
        </is>
      </c>
    </row>
    <row r="59">
      <c r="A59" s="4" t="inlineStr">
        <is>
          <t>Borrowings maturity</t>
        </is>
      </c>
      <c r="B59" s="4" t="inlineStr">
        <is>
          <t>10-09-2027</t>
        </is>
      </c>
    </row>
    <row r="60">
      <c r="A60" s="4" t="inlineStr">
        <is>
          <t>Private securities [member] | Level 1 [member] | Corporate bonds CT Barragan SA Class 006—Maturity: 05-16-2025</t>
        </is>
      </c>
      <c r="B60" s="4" t="inlineStr">
        <is>
          <t xml:space="preserve"> </t>
        </is>
      </c>
    </row>
    <row r="61">
      <c r="A61" s="3" t="inlineStr">
        <is>
          <t>Disclosure of debt securities at fair value through profit or loss [line items]</t>
        </is>
      </c>
      <c r="B61" s="4" t="inlineStr">
        <is>
          <t xml:space="preserve"> </t>
        </is>
      </c>
    </row>
    <row r="62">
      <c r="A62" s="4" t="inlineStr">
        <is>
          <t>Borrowings maturity</t>
        </is>
      </c>
      <c r="B62" s="4" t="inlineStr">
        <is>
          <t>05-16-2025</t>
        </is>
      </c>
    </row>
    <row r="63">
      <c r="A63" s="4" t="inlineStr">
        <is>
          <t>Private securities [member] | Level 2 [member] | Corporate bonds Transportadora de Gas del Sur SA Class 002—Maturity: 05-02-2025</t>
        </is>
      </c>
      <c r="B63" s="4" t="inlineStr">
        <is>
          <t xml:space="preserve"> </t>
        </is>
      </c>
    </row>
    <row r="64">
      <c r="A64" s="3" t="inlineStr">
        <is>
          <t>Disclosure of debt securities at fair value through profit or loss [line items]</t>
        </is>
      </c>
      <c r="B64" s="4" t="inlineStr">
        <is>
          <t xml:space="preserve"> </t>
        </is>
      </c>
    </row>
    <row r="65">
      <c r="A65" s="4" t="inlineStr">
        <is>
          <t>Borrowings maturity</t>
        </is>
      </c>
      <c r="B65" s="4" t="inlineStr">
        <is>
          <t>05-02-2025</t>
        </is>
      </c>
    </row>
    <row r="66">
      <c r="A66" s="4" t="inlineStr">
        <is>
          <t>Private securities [member] | Level 2 [member] | Corporate bonds Pampa Energía SA Class I—Maturity: 01-24-2027</t>
        </is>
      </c>
      <c r="B66" s="4" t="inlineStr">
        <is>
          <t xml:space="preserve"> </t>
        </is>
      </c>
    </row>
    <row r="67">
      <c r="A67" s="3" t="inlineStr">
        <is>
          <t>Disclosure of debt securities at fair value through profit or loss [line items]</t>
        </is>
      </c>
      <c r="B67" s="4" t="inlineStr">
        <is>
          <t xml:space="preserve"> </t>
        </is>
      </c>
    </row>
    <row r="68">
      <c r="A68" s="4" t="inlineStr">
        <is>
          <t>Borrowings maturity</t>
        </is>
      </c>
      <c r="B68" s="4" t="inlineStr">
        <is>
          <t>01-24-2027</t>
        </is>
      </c>
    </row>
    <row r="69">
      <c r="A69" s="4" t="inlineStr">
        <is>
          <t>Private securities [member] | Level 2 [member] | Corporate bonds Pan American Energy Argentina S.L Class 21—Maturity: 07-21-2025</t>
        </is>
      </c>
      <c r="B69" s="4" t="inlineStr">
        <is>
          <t xml:space="preserve"> </t>
        </is>
      </c>
    </row>
    <row r="70">
      <c r="A70" s="3" t="inlineStr">
        <is>
          <t>Disclosure of debt securities at fair value through profit or loss [line items]</t>
        </is>
      </c>
      <c r="B70" s="4" t="inlineStr">
        <is>
          <t xml:space="preserve"> </t>
        </is>
      </c>
    </row>
    <row r="71">
      <c r="A71" s="4" t="inlineStr">
        <is>
          <t>Borrowings maturity</t>
        </is>
      </c>
      <c r="B71" s="4" t="inlineStr">
        <is>
          <t>07-21-2025</t>
        </is>
      </c>
    </row>
    <row r="72">
      <c r="A72" s="4" t="inlineStr">
        <is>
          <t>Private securities [member] | Level 3 [member] | Corporate bonds Tarjeta Naranja SA Class 53 Series 01—Maturity: 04-05-2023</t>
        </is>
      </c>
      <c r="B72" s="4" t="inlineStr">
        <is>
          <t xml:space="preserve"> </t>
        </is>
      </c>
    </row>
    <row r="73">
      <c r="A73" s="3" t="inlineStr">
        <is>
          <t>Disclosure of debt securities at fair value through profit or loss [line items]</t>
        </is>
      </c>
      <c r="B73" s="4" t="inlineStr">
        <is>
          <t xml:space="preserve"> </t>
        </is>
      </c>
    </row>
    <row r="74">
      <c r="A74" s="4" t="inlineStr">
        <is>
          <t>Borrowings maturity</t>
        </is>
      </c>
      <c r="B74" s="4" t="inlineStr">
        <is>
          <t>04-05-202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Securities at Fair Value Through Profit or Loss  - Additional Information (Details) $ in Thousands</t>
        </is>
      </c>
      <c r="B1" s="2" t="inlineStr">
        <is>
          <t>1 Months Ended</t>
        </is>
      </c>
    </row>
    <row r="2">
      <c r="B2" s="2" t="inlineStr">
        <is>
          <t>Mar. 31, 2023 ARS ($)</t>
        </is>
      </c>
    </row>
    <row r="3">
      <c r="A3" s="4" t="inlineStr">
        <is>
          <t>Swap contract [member]</t>
        </is>
      </c>
      <c r="B3" s="4" t="inlineStr">
        <is>
          <t xml:space="preserve"> </t>
        </is>
      </c>
    </row>
    <row r="4">
      <c r="A4" s="3" t="inlineStr">
        <is>
          <t>Statement [Line Items]</t>
        </is>
      </c>
      <c r="B4" s="4" t="inlineStr">
        <is>
          <t xml:space="preserve"> </t>
        </is>
      </c>
    </row>
    <row r="5">
      <c r="A5" s="4" t="inlineStr">
        <is>
          <t>Gains on change in fair value of derivatives</t>
        </is>
      </c>
      <c r="B5" s="6" t="n">
        <v>67593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ummary of Notional Amounts and Fair Values of Derivative Financial Instruments (Detail) $ in Thousands, $ in Thousands</t>
        </is>
      </c>
      <c r="B1" s="2" t="inlineStr">
        <is>
          <t>Dec. 31, 2022 ARS ($)</t>
        </is>
      </c>
      <c r="C1" s="2" t="inlineStr">
        <is>
          <t>Dec. 31, 2022 USD ($)</t>
        </is>
      </c>
      <c r="D1" s="2" t="inlineStr">
        <is>
          <t>Dec. 31, 2021 ARS ($)</t>
        </is>
      </c>
      <c r="E1" s="2" t="inlineStr">
        <is>
          <t>Dec. 31, 2021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Derivative assets, fair Value</t>
        </is>
      </c>
      <c r="B3" s="6" t="n">
        <v>42899</v>
      </c>
      <c r="C3" s="4" t="inlineStr">
        <is>
          <t xml:space="preserve"> </t>
        </is>
      </c>
      <c r="D3" s="6" t="n">
        <v>2524</v>
      </c>
      <c r="E3" s="4" t="inlineStr">
        <is>
          <t xml:space="preserve"> </t>
        </is>
      </c>
    </row>
    <row r="4">
      <c r="A4" s="4" t="inlineStr">
        <is>
          <t>Derivative liabilities, fair Value</t>
        </is>
      </c>
      <c r="B4" s="5" t="n">
        <v>2371</v>
      </c>
      <c r="C4" s="4" t="inlineStr">
        <is>
          <t xml:space="preserve"> </t>
        </is>
      </c>
      <c r="D4" s="5" t="n">
        <v>4933</v>
      </c>
      <c r="E4" s="4" t="inlineStr">
        <is>
          <t xml:space="preserve"> </t>
        </is>
      </c>
    </row>
    <row r="5">
      <c r="A5" s="4" t="inlineStr">
        <is>
          <t>Derivatives held for trading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Derivative assets, notional Value</t>
        </is>
      </c>
      <c r="B7" s="5" t="n">
        <v>62971</v>
      </c>
      <c r="C7" s="4" t="inlineStr">
        <is>
          <t xml:space="preserve"> </t>
        </is>
      </c>
      <c r="D7" s="5" t="n">
        <v>1270</v>
      </c>
      <c r="E7" s="4" t="inlineStr">
        <is>
          <t xml:space="preserve"> </t>
        </is>
      </c>
    </row>
    <row r="8">
      <c r="A8" s="4" t="inlineStr">
        <is>
          <t>Derivative liabilities,notional Value</t>
        </is>
      </c>
      <c r="B8" s="5" t="n">
        <v>985</v>
      </c>
      <c r="C8" s="4" t="inlineStr">
        <is>
          <t xml:space="preserve"> </t>
        </is>
      </c>
      <c r="D8" s="5" t="n">
        <v>870</v>
      </c>
      <c r="E8" s="4" t="inlineStr">
        <is>
          <t xml:space="preserve"> </t>
        </is>
      </c>
    </row>
    <row r="9">
      <c r="A9" s="4" t="inlineStr">
        <is>
          <t>Derivatives held for trading [member] | Currency swap contrac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Derivative liabilities,notional Value</t>
        </is>
      </c>
      <c r="B11" s="4" t="inlineStr">
        <is>
          <t xml:space="preserve"> </t>
        </is>
      </c>
      <c r="C11" s="6" t="n">
        <v>985</v>
      </c>
      <c r="D11" s="4" t="inlineStr">
        <is>
          <t xml:space="preserve"> </t>
        </is>
      </c>
      <c r="E11" s="6" t="n">
        <v>870</v>
      </c>
    </row>
    <row r="12">
      <c r="A12" s="4" t="inlineStr">
        <is>
          <t>Derivatives held for trading [member] | Currency swap contract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Derivative assets, notional Value</t>
        </is>
      </c>
      <c r="B14" s="4" t="inlineStr">
        <is>
          <t xml:space="preserve"> </t>
        </is>
      </c>
      <c r="C14" s="5" t="n">
        <v>62971</v>
      </c>
      <c r="D14" s="4" t="inlineStr">
        <is>
          <t xml:space="preserve"> </t>
        </is>
      </c>
      <c r="E14" s="5" t="n">
        <v>1270</v>
      </c>
    </row>
    <row r="15">
      <c r="A15" s="4" t="inlineStr">
        <is>
          <t>At fair value [member] | Derivatives held for trading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Derivative assets, fair Value</t>
        </is>
      </c>
      <c r="B17" s="5" t="n">
        <v>42899</v>
      </c>
      <c r="C17" s="4" t="inlineStr">
        <is>
          <t xml:space="preserve"> </t>
        </is>
      </c>
      <c r="D17" s="5" t="n">
        <v>2524</v>
      </c>
      <c r="E17" s="4" t="inlineStr">
        <is>
          <t xml:space="preserve"> </t>
        </is>
      </c>
    </row>
    <row r="18">
      <c r="A18" s="4" t="inlineStr">
        <is>
          <t>Derivative liabilities, fair Value</t>
        </is>
      </c>
      <c r="B18" s="6" t="n">
        <v>2371</v>
      </c>
      <c r="C18" s="4" t="inlineStr">
        <is>
          <t xml:space="preserve"> </t>
        </is>
      </c>
      <c r="D18" s="6" t="n">
        <v>4933</v>
      </c>
      <c r="E18" s="4" t="inlineStr">
        <is>
          <t xml:space="preserve"> </t>
        </is>
      </c>
    </row>
    <row r="19">
      <c r="A19" s="4" t="inlineStr">
        <is>
          <t>At fair value [member] | Derivatives held for trading [member] | Currency swap contrac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Derivative liabilities, fair Value</t>
        </is>
      </c>
      <c r="B21" s="4" t="inlineStr">
        <is>
          <t xml:space="preserve"> </t>
        </is>
      </c>
      <c r="C21" s="5" t="n">
        <v>2371</v>
      </c>
      <c r="D21" s="4" t="inlineStr">
        <is>
          <t xml:space="preserve"> </t>
        </is>
      </c>
      <c r="E21" s="5" t="n">
        <v>4933</v>
      </c>
    </row>
    <row r="22">
      <c r="A22" s="4" t="inlineStr">
        <is>
          <t>At fair value [member] | Derivatives held for trading [member] | Currency swap contrac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Derivative assets, fair Value</t>
        </is>
      </c>
      <c r="B24" s="4" t="inlineStr">
        <is>
          <t xml:space="preserve"> </t>
        </is>
      </c>
      <c r="C24" s="6" t="n">
        <v>42899</v>
      </c>
      <c r="D24" s="4" t="inlineStr">
        <is>
          <t xml:space="preserve"> </t>
        </is>
      </c>
      <c r="E24" s="6" t="n">
        <v>25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 Transactions - Additional Information (Detail) - ARS ($) $ in Thousands</t>
        </is>
      </c>
      <c r="B1" s="2" t="inlineStr">
        <is>
          <t>12 Months Ended</t>
        </is>
      </c>
    </row>
    <row r="2">
      <c r="B2" s="2" t="inlineStr">
        <is>
          <t>Dec. 31, 2022</t>
        </is>
      </c>
      <c r="C2" s="2" t="inlineStr">
        <is>
          <t>Dec. 31, 2021</t>
        </is>
      </c>
      <c r="D2" s="2" t="inlineStr">
        <is>
          <t>Dec. 31, 2020</t>
        </is>
      </c>
    </row>
    <row r="3">
      <c r="A3" s="3" t="inlineStr">
        <is>
          <t>Disclosure of repo transactions [line items]</t>
        </is>
      </c>
      <c r="B3" s="4" t="inlineStr">
        <is>
          <t xml:space="preserve"> </t>
        </is>
      </c>
      <c r="C3" s="4" t="inlineStr">
        <is>
          <t xml:space="preserve"> </t>
        </is>
      </c>
      <c r="D3" s="4" t="inlineStr">
        <is>
          <t xml:space="preserve"> </t>
        </is>
      </c>
    </row>
    <row r="4">
      <c r="A4" s="4" t="inlineStr">
        <is>
          <t>Profit generated by the bank through repurchase transactions</t>
        </is>
      </c>
      <c r="B4" s="6" t="n">
        <v>13284829</v>
      </c>
      <c r="C4" s="6" t="n">
        <v>16627587</v>
      </c>
      <c r="D4" s="6" t="n">
        <v>20779817</v>
      </c>
    </row>
    <row r="5">
      <c r="A5" s="4" t="inlineStr">
        <is>
          <t>Losses generated by the bank through reverse repurchase transactions</t>
        </is>
      </c>
      <c r="B5" s="5" t="n">
        <v>975643</v>
      </c>
      <c r="C5" s="5" t="n">
        <v>573796</v>
      </c>
      <c r="D5" s="6" t="n">
        <v>575543</v>
      </c>
    </row>
    <row r="6">
      <c r="A6" s="4" t="inlineStr">
        <is>
          <t>Financial assets off balance sheet transaction</t>
        </is>
      </c>
      <c r="B6" s="5" t="n">
        <v>68130397</v>
      </c>
      <c r="C6" s="5" t="n">
        <v>68389352</v>
      </c>
      <c r="D6" s="4" t="inlineStr">
        <is>
          <t xml:space="preserve"> </t>
        </is>
      </c>
    </row>
    <row r="7">
      <c r="A7" s="4" t="inlineStr">
        <is>
          <t>Government Securities [member]</t>
        </is>
      </c>
      <c r="B7" s="4" t="inlineStr">
        <is>
          <t xml:space="preserve"> </t>
        </is>
      </c>
      <c r="C7" s="4" t="inlineStr">
        <is>
          <t xml:space="preserve"> </t>
        </is>
      </c>
      <c r="D7" s="4" t="inlineStr">
        <is>
          <t xml:space="preserve"> </t>
        </is>
      </c>
    </row>
    <row r="8">
      <c r="A8" s="3" t="inlineStr">
        <is>
          <t>Disclosure of repo transactions [line items]</t>
        </is>
      </c>
      <c r="B8" s="4" t="inlineStr">
        <is>
          <t xml:space="preserve"> </t>
        </is>
      </c>
      <c r="C8" s="4" t="inlineStr">
        <is>
          <t xml:space="preserve"> </t>
        </is>
      </c>
      <c r="D8" s="4" t="inlineStr">
        <is>
          <t xml:space="preserve"> </t>
        </is>
      </c>
    </row>
    <row r="9">
      <c r="A9" s="4" t="inlineStr">
        <is>
          <t>Reverse repurchase transactions</t>
        </is>
      </c>
      <c r="B9" s="6" t="n">
        <v>61929317</v>
      </c>
      <c r="C9" s="6" t="n">
        <v>61176357</v>
      </c>
      <c r="D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Composition Of The Other Financial Assets (Detail) - ARS ($) $ in Thousands</t>
        </is>
      </c>
      <c r="B1" s="2" t="inlineStr">
        <is>
          <t>Dec. 31, 2022</t>
        </is>
      </c>
      <c r="C1" s="2" t="inlineStr">
        <is>
          <t>Dec. 31, 2021</t>
        </is>
      </c>
    </row>
    <row r="2">
      <c r="A2" s="3" t="inlineStr">
        <is>
          <t>Disclosure of other financial assets and non-financial assets [line items]</t>
        </is>
      </c>
      <c r="B2" s="4" t="inlineStr">
        <is>
          <t xml:space="preserve"> </t>
        </is>
      </c>
      <c r="C2" s="4" t="inlineStr">
        <is>
          <t xml:space="preserve"> </t>
        </is>
      </c>
    </row>
    <row r="3">
      <c r="A3" s="4" t="inlineStr">
        <is>
          <t>Composition</t>
        </is>
      </c>
      <c r="B3" s="6" t="n">
        <v>57944523</v>
      </c>
      <c r="C3" s="6" t="n">
        <v>68497221</v>
      </c>
    </row>
    <row r="4">
      <c r="A4" s="4" t="inlineStr">
        <is>
          <t>Sundry debtors [member]</t>
        </is>
      </c>
      <c r="B4" s="4" t="inlineStr">
        <is>
          <t xml:space="preserve"> </t>
        </is>
      </c>
      <c r="C4" s="4" t="inlineStr">
        <is>
          <t xml:space="preserve"> </t>
        </is>
      </c>
    </row>
    <row r="5">
      <c r="A5" s="3" t="inlineStr">
        <is>
          <t>Disclosure of other financial assets and non-financial assets [line items]</t>
        </is>
      </c>
      <c r="B5" s="4" t="inlineStr">
        <is>
          <t xml:space="preserve"> </t>
        </is>
      </c>
      <c r="C5" s="4" t="inlineStr">
        <is>
          <t xml:space="preserve"> </t>
        </is>
      </c>
    </row>
    <row r="6">
      <c r="A6" s="4" t="inlineStr">
        <is>
          <t>Composition</t>
        </is>
      </c>
      <c r="B6" s="5" t="n">
        <v>26404763</v>
      </c>
      <c r="C6" s="5" t="n">
        <v>19599371</v>
      </c>
    </row>
    <row r="7">
      <c r="A7" s="4" t="inlineStr">
        <is>
          <t>Receivables from other spot sales pending settlement [member]</t>
        </is>
      </c>
      <c r="B7" s="4" t="inlineStr">
        <is>
          <t xml:space="preserve"> </t>
        </is>
      </c>
      <c r="C7" s="4" t="inlineStr">
        <is>
          <t xml:space="preserve"> </t>
        </is>
      </c>
    </row>
    <row r="8">
      <c r="A8" s="3" t="inlineStr">
        <is>
          <t>Disclosure of other financial assets and non-financial assets [line items]</t>
        </is>
      </c>
      <c r="B8" s="4" t="inlineStr">
        <is>
          <t xml:space="preserve"> </t>
        </is>
      </c>
      <c r="C8" s="4" t="inlineStr">
        <is>
          <t xml:space="preserve"> </t>
        </is>
      </c>
    </row>
    <row r="9">
      <c r="A9" s="4" t="inlineStr">
        <is>
          <t>Composition</t>
        </is>
      </c>
      <c r="B9" s="5" t="n">
        <v>10245861</v>
      </c>
      <c r="C9" s="5" t="n">
        <v>13401002</v>
      </c>
    </row>
    <row r="10">
      <c r="A10" s="4" t="inlineStr">
        <is>
          <t>Private securities [member]</t>
        </is>
      </c>
      <c r="B10" s="4" t="inlineStr">
        <is>
          <t xml:space="preserve"> </t>
        </is>
      </c>
      <c r="C10" s="4" t="inlineStr">
        <is>
          <t xml:space="preserve"> </t>
        </is>
      </c>
    </row>
    <row r="11">
      <c r="A11" s="3" t="inlineStr">
        <is>
          <t>Disclosure of other financial assets and non-financial assets [line items]</t>
        </is>
      </c>
      <c r="B11" s="4" t="inlineStr">
        <is>
          <t xml:space="preserve"> </t>
        </is>
      </c>
      <c r="C11" s="4" t="inlineStr">
        <is>
          <t xml:space="preserve"> </t>
        </is>
      </c>
    </row>
    <row r="12">
      <c r="A12" s="4" t="inlineStr">
        <is>
          <t>Composition</t>
        </is>
      </c>
      <c r="B12" s="5" t="n">
        <v>4508266</v>
      </c>
      <c r="C12" s="5" t="n">
        <v>4033290</v>
      </c>
    </row>
    <row r="13">
      <c r="A13" s="4" t="inlineStr">
        <is>
          <t>Receivables from spot sales of foreign currency pending settlement [member]</t>
        </is>
      </c>
      <c r="B13" s="4" t="inlineStr">
        <is>
          <t xml:space="preserve"> </t>
        </is>
      </c>
      <c r="C13" s="4" t="inlineStr">
        <is>
          <t xml:space="preserve"> </t>
        </is>
      </c>
    </row>
    <row r="14">
      <c r="A14" s="3" t="inlineStr">
        <is>
          <t>Disclosure of other financial assets and non-financial assets [line items]</t>
        </is>
      </c>
      <c r="B14" s="4" t="inlineStr">
        <is>
          <t xml:space="preserve"> </t>
        </is>
      </c>
      <c r="C14" s="4" t="inlineStr">
        <is>
          <t xml:space="preserve"> </t>
        </is>
      </c>
    </row>
    <row r="15">
      <c r="A15" s="4" t="inlineStr">
        <is>
          <t>Composition</t>
        </is>
      </c>
      <c r="B15" s="5" t="n">
        <v>16005430</v>
      </c>
      <c r="C15" s="5" t="n">
        <v>30130186</v>
      </c>
    </row>
    <row r="16">
      <c r="A16" s="4" t="inlineStr">
        <is>
          <t>Receivables from spot sales of government securities pending settlement [member]</t>
        </is>
      </c>
      <c r="B16" s="4" t="inlineStr">
        <is>
          <t xml:space="preserve"> </t>
        </is>
      </c>
      <c r="C16" s="4" t="inlineStr">
        <is>
          <t xml:space="preserve"> </t>
        </is>
      </c>
    </row>
    <row r="17">
      <c r="A17" s="3" t="inlineStr">
        <is>
          <t>Disclosure of other financial assets and non-financial assets [line items]</t>
        </is>
      </c>
      <c r="B17" s="4" t="inlineStr">
        <is>
          <t xml:space="preserve"> </t>
        </is>
      </c>
      <c r="C17" s="4" t="inlineStr">
        <is>
          <t xml:space="preserve"> </t>
        </is>
      </c>
    </row>
    <row r="18">
      <c r="A18" s="4" t="inlineStr">
        <is>
          <t>Composition</t>
        </is>
      </c>
      <c r="B18" s="5" t="n">
        <v>488596</v>
      </c>
      <c r="C18" s="5" t="n">
        <v>176965</v>
      </c>
    </row>
    <row r="19">
      <c r="A19" s="4" t="inlineStr">
        <is>
          <t>Other [member]</t>
        </is>
      </c>
      <c r="B19" s="4" t="inlineStr">
        <is>
          <t xml:space="preserve"> </t>
        </is>
      </c>
      <c r="C19" s="4" t="inlineStr">
        <is>
          <t xml:space="preserve"> </t>
        </is>
      </c>
    </row>
    <row r="20">
      <c r="A20" s="3" t="inlineStr">
        <is>
          <t>Disclosure of other financial assets and non-financial assets [line items]</t>
        </is>
      </c>
      <c r="B20" s="4" t="inlineStr">
        <is>
          <t xml:space="preserve"> </t>
        </is>
      </c>
      <c r="C20" s="4" t="inlineStr">
        <is>
          <t xml:space="preserve"> </t>
        </is>
      </c>
    </row>
    <row r="21">
      <c r="A21" s="4" t="inlineStr">
        <is>
          <t>Composition</t>
        </is>
      </c>
      <c r="B21" s="5" t="n">
        <v>382648</v>
      </c>
      <c r="C21" s="5" t="n">
        <v>1207925</v>
      </c>
    </row>
    <row r="22">
      <c r="A22" s="4" t="inlineStr">
        <is>
          <t>Subtotal [Member]</t>
        </is>
      </c>
      <c r="B22" s="4" t="inlineStr">
        <is>
          <t xml:space="preserve"> </t>
        </is>
      </c>
      <c r="C22" s="4" t="inlineStr">
        <is>
          <t xml:space="preserve"> </t>
        </is>
      </c>
    </row>
    <row r="23">
      <c r="A23" s="3" t="inlineStr">
        <is>
          <t>Disclosure of other financial assets and non-financial assets [line items]</t>
        </is>
      </c>
      <c r="B23" s="4" t="inlineStr">
        <is>
          <t xml:space="preserve"> </t>
        </is>
      </c>
      <c r="C23" s="4" t="inlineStr">
        <is>
          <t xml:space="preserve"> </t>
        </is>
      </c>
    </row>
    <row r="24">
      <c r="A24" s="4" t="inlineStr">
        <is>
          <t>Composition</t>
        </is>
      </c>
      <c r="B24" s="5" t="n">
        <v>58035564</v>
      </c>
      <c r="C24" s="5" t="n">
        <v>68548739</v>
      </c>
    </row>
    <row r="25">
      <c r="A25" s="4" t="inlineStr">
        <is>
          <t>Allowances [member]</t>
        </is>
      </c>
      <c r="B25" s="4" t="inlineStr">
        <is>
          <t xml:space="preserve"> </t>
        </is>
      </c>
      <c r="C25" s="4" t="inlineStr">
        <is>
          <t xml:space="preserve"> </t>
        </is>
      </c>
    </row>
    <row r="26">
      <c r="A26" s="3" t="inlineStr">
        <is>
          <t>Disclosure of other financial assets and non-financial assets [line items]</t>
        </is>
      </c>
      <c r="B26" s="4" t="inlineStr">
        <is>
          <t xml:space="preserve"> </t>
        </is>
      </c>
      <c r="C26" s="4" t="inlineStr">
        <is>
          <t xml:space="preserve"> </t>
        </is>
      </c>
    </row>
    <row r="27">
      <c r="A27" s="4" t="inlineStr">
        <is>
          <t>Composition</t>
        </is>
      </c>
      <c r="B27" s="6" t="n">
        <v>-91041</v>
      </c>
      <c r="C27" s="6" t="n">
        <v>-5151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Allowance for Expected Credit Losses On Credit Exposures Not Measured at Fair Value Through Profit or Loss  - Summary of Exposure to Credit Risk (Detail) - ARS ($) $ in Thousands</t>
        </is>
      </c>
      <c r="C1" s="2" t="inlineStr">
        <is>
          <t>12 Months Ended</t>
        </is>
      </c>
    </row>
    <row r="2">
      <c r="C2" s="2" t="inlineStr">
        <is>
          <t>Dec. 31, 2022</t>
        </is>
      </c>
      <c r="D2" s="2" t="inlineStr">
        <is>
          <t>Dec. 31, 2021</t>
        </is>
      </c>
    </row>
    <row r="3">
      <c r="A3" s="3" t="inlineStr">
        <is>
          <t>Disclosure of credit risk exposure [line items]</t>
        </is>
      </c>
      <c r="C3" s="4" t="inlineStr">
        <is>
          <t xml:space="preserve"> </t>
        </is>
      </c>
      <c r="D3" s="4" t="inlineStr">
        <is>
          <t xml:space="preserve"> </t>
        </is>
      </c>
    </row>
    <row r="4">
      <c r="A4" s="4" t="inlineStr">
        <is>
          <t>Maximum exposure to credit risk</t>
        </is>
      </c>
      <c r="C4" s="6" t="n">
        <v>609603369</v>
      </c>
      <c r="D4" s="6" t="n">
        <v>705089666</v>
      </c>
    </row>
    <row r="5">
      <c r="A5" s="4" t="inlineStr">
        <is>
          <t>Less: Allowance for ECL</t>
        </is>
      </c>
      <c r="C5" s="5" t="n">
        <v>-11002504</v>
      </c>
      <c r="D5" s="5" t="n">
        <v>-18761457</v>
      </c>
    </row>
    <row r="6">
      <c r="A6" s="4" t="inlineStr">
        <is>
          <t>Loans and receivables</t>
        </is>
      </c>
      <c r="C6" s="6" t="n">
        <v>598600865</v>
      </c>
      <c r="D6" s="6" t="n">
        <v>686328209</v>
      </c>
    </row>
    <row r="7">
      <c r="A7" s="4" t="inlineStr">
        <is>
          <t>Percentage of maximum exposure to credit risk</t>
        </is>
      </c>
      <c r="C7" s="10" t="n">
        <v>1</v>
      </c>
      <c r="D7" s="10" t="n">
        <v>1</v>
      </c>
    </row>
    <row r="8">
      <c r="A8" s="4" t="inlineStr">
        <is>
          <t>Expected credit losses individually assessed [member]</t>
        </is>
      </c>
      <c r="C8" s="4" t="inlineStr">
        <is>
          <t xml:space="preserve"> </t>
        </is>
      </c>
      <c r="D8" s="4" t="inlineStr">
        <is>
          <t xml:space="preserve"> </t>
        </is>
      </c>
    </row>
    <row r="9">
      <c r="A9" s="3" t="inlineStr">
        <is>
          <t>Disclosure of credit risk exposure [line items]</t>
        </is>
      </c>
      <c r="C9" s="4" t="inlineStr">
        <is>
          <t xml:space="preserve"> </t>
        </is>
      </c>
      <c r="D9" s="4" t="inlineStr">
        <is>
          <t xml:space="preserve"> </t>
        </is>
      </c>
    </row>
    <row r="10">
      <c r="A10" s="4" t="inlineStr">
        <is>
          <t>Maximum exposure to credit risk</t>
        </is>
      </c>
      <c r="C10" s="6" t="n">
        <v>108933970</v>
      </c>
      <c r="D10" s="6" t="n">
        <v>167931016</v>
      </c>
    </row>
    <row r="11">
      <c r="A11" s="4" t="inlineStr">
        <is>
          <t>Percentage of maximum exposure to credit risk</t>
        </is>
      </c>
      <c r="C11" s="10" t="n">
        <v>1</v>
      </c>
      <c r="D11" s="10" t="n">
        <v>1</v>
      </c>
    </row>
    <row r="12">
      <c r="A12" s="4" t="inlineStr">
        <is>
          <t>Percentage of credit quality of loans</t>
        </is>
      </c>
      <c r="C12" s="10" t="n">
        <v>1</v>
      </c>
      <c r="D12" s="10" t="n">
        <v>1</v>
      </c>
    </row>
    <row r="13">
      <c r="A13" s="4" t="inlineStr">
        <is>
          <t>Expected credit losses collectively assessed [member]</t>
        </is>
      </c>
      <c r="C13" s="4" t="inlineStr">
        <is>
          <t xml:space="preserve"> </t>
        </is>
      </c>
      <c r="D13" s="4" t="inlineStr">
        <is>
          <t xml:space="preserve"> </t>
        </is>
      </c>
    </row>
    <row r="14">
      <c r="A14" s="3" t="inlineStr">
        <is>
          <t>Disclosure of credit risk exposure [line items]</t>
        </is>
      </c>
      <c r="C14" s="4" t="inlineStr">
        <is>
          <t xml:space="preserve"> </t>
        </is>
      </c>
      <c r="D14" s="4" t="inlineStr">
        <is>
          <t xml:space="preserve"> </t>
        </is>
      </c>
    </row>
    <row r="15">
      <c r="A15" s="4" t="inlineStr">
        <is>
          <t>Maximum exposure to credit risk</t>
        </is>
      </c>
      <c r="C15" s="6" t="n">
        <v>500669399</v>
      </c>
      <c r="D15" s="6" t="n">
        <v>537158650</v>
      </c>
    </row>
    <row r="16">
      <c r="A16" s="4" t="inlineStr">
        <is>
          <t>Percentage of maximum exposure to credit risk</t>
        </is>
      </c>
      <c r="C16" s="10" t="n">
        <v>1</v>
      </c>
      <c r="D16" s="10" t="n">
        <v>1</v>
      </c>
    </row>
    <row r="17">
      <c r="A17" s="4" t="inlineStr">
        <is>
          <t>Percentage of credit quality of loans</t>
        </is>
      </c>
      <c r="C17" s="10" t="n">
        <v>1</v>
      </c>
      <c r="D17" s="10" t="n">
        <v>1</v>
      </c>
    </row>
    <row r="18">
      <c r="A18" s="4" t="inlineStr">
        <is>
          <t>Performing [member]</t>
        </is>
      </c>
      <c r="C18" s="4" t="inlineStr">
        <is>
          <t xml:space="preserve"> </t>
        </is>
      </c>
      <c r="D18" s="4" t="inlineStr">
        <is>
          <t xml:space="preserve"> </t>
        </is>
      </c>
    </row>
    <row r="19">
      <c r="A19" s="3" t="inlineStr">
        <is>
          <t>Disclosure of credit risk exposure [line items]</t>
        </is>
      </c>
      <c r="C19" s="4" t="inlineStr">
        <is>
          <t xml:space="preserve"> </t>
        </is>
      </c>
      <c r="D19" s="4" t="inlineStr">
        <is>
          <t xml:space="preserve"> </t>
        </is>
      </c>
    </row>
    <row r="20">
      <c r="A20" s="4" t="inlineStr">
        <is>
          <t>Maximum exposure to credit risk</t>
        </is>
      </c>
      <c r="C20" s="6" t="n">
        <v>593240522</v>
      </c>
      <c r="D20" s="6" t="n">
        <v>682265682</v>
      </c>
    </row>
    <row r="21">
      <c r="A21" s="4" t="inlineStr">
        <is>
          <t>Percentage of maximum exposure to credit risk</t>
        </is>
      </c>
      <c r="C21" s="8" t="n">
        <v>0.9732</v>
      </c>
      <c r="D21" s="8" t="n">
        <v>0.9676</v>
      </c>
    </row>
    <row r="22">
      <c r="A22" s="4" t="inlineStr">
        <is>
          <t>Performing [member] | Expected credit losses individually assessed [member]</t>
        </is>
      </c>
      <c r="C22" s="4" t="inlineStr">
        <is>
          <t xml:space="preserve"> </t>
        </is>
      </c>
      <c r="D22" s="4" t="inlineStr">
        <is>
          <t xml:space="preserve"> </t>
        </is>
      </c>
    </row>
    <row r="23">
      <c r="A23" s="3" t="inlineStr">
        <is>
          <t>Disclosure of credit risk exposure [line items]</t>
        </is>
      </c>
      <c r="C23" s="4" t="inlineStr">
        <is>
          <t xml:space="preserve"> </t>
        </is>
      </c>
      <c r="D23" s="4" t="inlineStr">
        <is>
          <t xml:space="preserve"> </t>
        </is>
      </c>
    </row>
    <row r="24">
      <c r="A24" s="4" t="inlineStr">
        <is>
          <t>Maximum exposure to credit risk</t>
        </is>
      </c>
      <c r="C24" s="6" t="n">
        <v>107558913</v>
      </c>
      <c r="D24" s="6" t="n">
        <v>164189867</v>
      </c>
    </row>
    <row r="25">
      <c r="A25" s="4" t="inlineStr">
        <is>
          <t>Percentage of credit quality of loans</t>
        </is>
      </c>
      <c r="C25" s="8" t="n">
        <v>0.9874000000000001</v>
      </c>
      <c r="D25" s="8" t="n">
        <v>0.9777</v>
      </c>
    </row>
    <row r="26">
      <c r="A26" s="4" t="inlineStr">
        <is>
          <t>Performing [member] | Expected credit losses collectively assessed [member]</t>
        </is>
      </c>
      <c r="C26" s="4" t="inlineStr">
        <is>
          <t xml:space="preserve"> </t>
        </is>
      </c>
      <c r="D26" s="4" t="inlineStr">
        <is>
          <t xml:space="preserve"> </t>
        </is>
      </c>
    </row>
    <row r="27">
      <c r="A27" s="3" t="inlineStr">
        <is>
          <t>Disclosure of credit risk exposure [line items]</t>
        </is>
      </c>
      <c r="C27" s="4" t="inlineStr">
        <is>
          <t xml:space="preserve"> </t>
        </is>
      </c>
      <c r="D27" s="4" t="inlineStr">
        <is>
          <t xml:space="preserve"> </t>
        </is>
      </c>
    </row>
    <row r="28">
      <c r="A28" s="4" t="inlineStr">
        <is>
          <t>Maximum exposure to credit risk</t>
        </is>
      </c>
      <c r="C28" s="6" t="n">
        <v>485681609</v>
      </c>
      <c r="D28" s="6" t="n">
        <v>518075815</v>
      </c>
    </row>
    <row r="29">
      <c r="A29" s="4" t="inlineStr">
        <is>
          <t>Percentage of credit quality of loans</t>
        </is>
      </c>
      <c r="C29" s="8" t="n">
        <v>0.9701</v>
      </c>
      <c r="D29" s="8" t="n">
        <v>0.9645</v>
      </c>
    </row>
    <row r="30">
      <c r="A30" s="4" t="inlineStr">
        <is>
          <t>Performing [member] | High grade [member] | Expected credit losses individually assessed [member]</t>
        </is>
      </c>
      <c r="C30" s="4" t="inlineStr">
        <is>
          <t xml:space="preserve"> </t>
        </is>
      </c>
      <c r="D30" s="4" t="inlineStr">
        <is>
          <t xml:space="preserve"> </t>
        </is>
      </c>
    </row>
    <row r="31">
      <c r="A31" s="3" t="inlineStr">
        <is>
          <t>Disclosure of credit risk exposure [line items]</t>
        </is>
      </c>
      <c r="C31" s="4" t="inlineStr">
        <is>
          <t xml:space="preserve"> </t>
        </is>
      </c>
      <c r="D31" s="4" t="inlineStr">
        <is>
          <t xml:space="preserve"> </t>
        </is>
      </c>
    </row>
    <row r="32">
      <c r="A32" s="4" t="inlineStr">
        <is>
          <t>Maximum exposure to credit risk</t>
        </is>
      </c>
      <c r="C32" s="6" t="n">
        <v>99350267</v>
      </c>
      <c r="D32" s="6" t="n">
        <v>119376133</v>
      </c>
    </row>
    <row r="33">
      <c r="A33" s="4" t="inlineStr">
        <is>
          <t>Percentage of credit quality of loans</t>
        </is>
      </c>
      <c r="C33" s="8" t="n">
        <v>0.912</v>
      </c>
      <c r="D33" s="8" t="n">
        <v>0.7109</v>
      </c>
    </row>
    <row r="34">
      <c r="A34" s="4" t="inlineStr">
        <is>
          <t>Performing [member] | High grade [member] | Expected credit losses individually assessed [member] | Bottom of range [member]</t>
        </is>
      </c>
      <c r="C34" s="4" t="inlineStr">
        <is>
          <t xml:space="preserve"> </t>
        </is>
      </c>
      <c r="D34" s="4" t="inlineStr">
        <is>
          <t xml:space="preserve"> </t>
        </is>
      </c>
    </row>
    <row r="35">
      <c r="A35" s="3" t="inlineStr">
        <is>
          <t>Disclosure of credit risk exposure [line items]</t>
        </is>
      </c>
      <c r="C35" s="4" t="inlineStr">
        <is>
          <t xml:space="preserve"> </t>
        </is>
      </c>
      <c r="D35" s="4" t="inlineStr">
        <is>
          <t xml:space="preserve"> </t>
        </is>
      </c>
    </row>
    <row r="36">
      <c r="A36" s="4" t="inlineStr">
        <is>
          <t>Range PD</t>
        </is>
      </c>
      <c r="C36" s="10" t="n">
        <v>0</v>
      </c>
      <c r="D36" s="10" t="n">
        <v>0</v>
      </c>
    </row>
    <row r="37">
      <c r="A37" s="4" t="inlineStr">
        <is>
          <t>Performing [member] | High grade [member] | Expected credit losses individually assessed [member] | Top of range [member]</t>
        </is>
      </c>
      <c r="C37" s="4" t="inlineStr">
        <is>
          <t xml:space="preserve"> </t>
        </is>
      </c>
      <c r="D37" s="4" t="inlineStr">
        <is>
          <t xml:space="preserve"> </t>
        </is>
      </c>
    </row>
    <row r="38">
      <c r="A38" s="3" t="inlineStr">
        <is>
          <t>Disclosure of credit risk exposure [line items]</t>
        </is>
      </c>
      <c r="C38" s="4" t="inlineStr">
        <is>
          <t xml:space="preserve"> </t>
        </is>
      </c>
      <c r="D38" s="4" t="inlineStr">
        <is>
          <t xml:space="preserve"> </t>
        </is>
      </c>
    </row>
    <row r="39">
      <c r="A39" s="4" t="inlineStr">
        <is>
          <t>Range PD</t>
        </is>
      </c>
      <c r="C39" s="8" t="n">
        <v>0.035</v>
      </c>
      <c r="D39" s="8" t="n">
        <v>0.035</v>
      </c>
    </row>
    <row r="40">
      <c r="A40" s="4" t="inlineStr">
        <is>
          <t>Performing [member] | High grade [member] | Expected credit losses collectively assessed [member]</t>
        </is>
      </c>
      <c r="C40" s="4" t="inlineStr">
        <is>
          <t xml:space="preserve"> </t>
        </is>
      </c>
      <c r="D40" s="4" t="inlineStr">
        <is>
          <t xml:space="preserve"> </t>
        </is>
      </c>
    </row>
    <row r="41">
      <c r="A41" s="3" t="inlineStr">
        <is>
          <t>Disclosure of credit risk exposure [line items]</t>
        </is>
      </c>
      <c r="C41" s="4" t="inlineStr">
        <is>
          <t xml:space="preserve"> </t>
        </is>
      </c>
      <c r="D41" s="4" t="inlineStr">
        <is>
          <t xml:space="preserve"> </t>
        </is>
      </c>
    </row>
    <row r="42">
      <c r="A42" s="4" t="inlineStr">
        <is>
          <t>Maximum exposure to credit risk</t>
        </is>
      </c>
      <c r="C42" s="6" t="n">
        <v>443219114</v>
      </c>
      <c r="D42" s="6" t="n">
        <v>441473621</v>
      </c>
    </row>
    <row r="43">
      <c r="A43" s="4" t="inlineStr">
        <is>
          <t>Percentage of credit quality of loans</t>
        </is>
      </c>
      <c r="C43" s="8" t="n">
        <v>0.8853</v>
      </c>
      <c r="D43" s="8" t="n">
        <v>0.8219</v>
      </c>
    </row>
    <row r="44">
      <c r="A44" s="4" t="inlineStr">
        <is>
          <t>Performing [member] | High grade [member] | Expected credit losses collectively assessed [member] | Bottom of range [member]</t>
        </is>
      </c>
      <c r="C44" s="4" t="inlineStr">
        <is>
          <t xml:space="preserve"> </t>
        </is>
      </c>
      <c r="D44" s="4" t="inlineStr">
        <is>
          <t xml:space="preserve"> </t>
        </is>
      </c>
    </row>
    <row r="45">
      <c r="A45" s="3" t="inlineStr">
        <is>
          <t>Disclosure of credit risk exposure [line items]</t>
        </is>
      </c>
      <c r="C45" s="4" t="inlineStr">
        <is>
          <t xml:space="preserve"> </t>
        </is>
      </c>
      <c r="D45" s="4" t="inlineStr">
        <is>
          <t xml:space="preserve"> </t>
        </is>
      </c>
    </row>
    <row r="46">
      <c r="A46" s="4" t="inlineStr">
        <is>
          <t>Range PD</t>
        </is>
      </c>
      <c r="C46" s="10" t="n">
        <v>0</v>
      </c>
      <c r="D46" s="10" t="n">
        <v>0</v>
      </c>
    </row>
    <row r="47">
      <c r="A47" s="4" t="inlineStr">
        <is>
          <t>Performing [member] | High grade [member] | Expected credit losses collectively assessed [member] | Top of range [member]</t>
        </is>
      </c>
      <c r="C47" s="4" t="inlineStr">
        <is>
          <t xml:space="preserve"> </t>
        </is>
      </c>
      <c r="D47" s="4" t="inlineStr">
        <is>
          <t xml:space="preserve"> </t>
        </is>
      </c>
    </row>
    <row r="48">
      <c r="A48" s="3" t="inlineStr">
        <is>
          <t>Disclosure of credit risk exposure [line items]</t>
        </is>
      </c>
      <c r="C48" s="4" t="inlineStr">
        <is>
          <t xml:space="preserve"> </t>
        </is>
      </c>
      <c r="D48" s="4" t="inlineStr">
        <is>
          <t xml:space="preserve"> </t>
        </is>
      </c>
    </row>
    <row r="49">
      <c r="A49" s="4" t="inlineStr">
        <is>
          <t>Range PD</t>
        </is>
      </c>
      <c r="C49" s="8" t="n">
        <v>0.035</v>
      </c>
      <c r="D49" s="8" t="n">
        <v>0.035</v>
      </c>
    </row>
    <row r="50">
      <c r="A50" s="4" t="inlineStr">
        <is>
          <t>Performing [member] | Standard grade [member] | Expected credit losses individually assessed [member]</t>
        </is>
      </c>
      <c r="C50" s="4" t="inlineStr">
        <is>
          <t xml:space="preserve"> </t>
        </is>
      </c>
      <c r="D50" s="4" t="inlineStr">
        <is>
          <t xml:space="preserve"> </t>
        </is>
      </c>
    </row>
    <row r="51">
      <c r="A51" s="3" t="inlineStr">
        <is>
          <t>Disclosure of credit risk exposure [line items]</t>
        </is>
      </c>
      <c r="C51" s="4" t="inlineStr">
        <is>
          <t xml:space="preserve"> </t>
        </is>
      </c>
      <c r="D51" s="4" t="inlineStr">
        <is>
          <t xml:space="preserve"> </t>
        </is>
      </c>
    </row>
    <row r="52">
      <c r="A52" s="4" t="inlineStr">
        <is>
          <t>Maximum exposure to credit risk</t>
        </is>
      </c>
      <c r="C52" s="6" t="n">
        <v>4269953</v>
      </c>
      <c r="D52" s="6" t="n">
        <v>34261433</v>
      </c>
    </row>
    <row r="53">
      <c r="A53" s="4" t="inlineStr">
        <is>
          <t>Percentage of credit quality of loans</t>
        </is>
      </c>
      <c r="C53" s="8" t="n">
        <v>0.0392</v>
      </c>
      <c r="D53" s="8" t="n">
        <v>0.204</v>
      </c>
    </row>
    <row r="54">
      <c r="A54" s="4" t="inlineStr">
        <is>
          <t>Performing [member] | Standard grade [member] | Expected credit losses individually assessed [member] | Bottom of range [member]</t>
        </is>
      </c>
      <c r="C54" s="4" t="inlineStr">
        <is>
          <t xml:space="preserve"> </t>
        </is>
      </c>
      <c r="D54" s="4" t="inlineStr">
        <is>
          <t xml:space="preserve"> </t>
        </is>
      </c>
    </row>
    <row r="55">
      <c r="A55" s="3" t="inlineStr">
        <is>
          <t>Disclosure of credit risk exposure [line items]</t>
        </is>
      </c>
      <c r="C55" s="4" t="inlineStr">
        <is>
          <t xml:space="preserve"> </t>
        </is>
      </c>
      <c r="D55" s="4" t="inlineStr">
        <is>
          <t xml:space="preserve"> </t>
        </is>
      </c>
    </row>
    <row r="56">
      <c r="A56" s="4" t="inlineStr">
        <is>
          <t>Range PD</t>
        </is>
      </c>
      <c r="C56" s="8" t="n">
        <v>0.0351</v>
      </c>
      <c r="D56" s="8" t="n">
        <v>0.0351</v>
      </c>
    </row>
    <row r="57">
      <c r="A57" s="4" t="inlineStr">
        <is>
          <t>Performing [member] | Standard grade [member] | Expected credit losses individually assessed [member] | Top of range [member]</t>
        </is>
      </c>
      <c r="C57" s="4" t="inlineStr">
        <is>
          <t xml:space="preserve"> </t>
        </is>
      </c>
      <c r="D57" s="4" t="inlineStr">
        <is>
          <t xml:space="preserve"> </t>
        </is>
      </c>
    </row>
    <row r="58">
      <c r="A58" s="3" t="inlineStr">
        <is>
          <t>Disclosure of credit risk exposure [line items]</t>
        </is>
      </c>
      <c r="C58" s="4" t="inlineStr">
        <is>
          <t xml:space="preserve"> </t>
        </is>
      </c>
      <c r="D58" s="4" t="inlineStr">
        <is>
          <t xml:space="preserve"> </t>
        </is>
      </c>
    </row>
    <row r="59">
      <c r="A59" s="4" t="inlineStr">
        <is>
          <t>Range PD</t>
        </is>
      </c>
      <c r="C59" s="10" t="n">
        <v>0.07000000000000001</v>
      </c>
      <c r="D59" s="10" t="n">
        <v>0.07000000000000001</v>
      </c>
    </row>
    <row r="60">
      <c r="A60" s="4" t="inlineStr">
        <is>
          <t>Performing [member] | Standard grade [member] | Expected credit losses collectively assessed [member]</t>
        </is>
      </c>
      <c r="C60" s="4" t="inlineStr">
        <is>
          <t xml:space="preserve"> </t>
        </is>
      </c>
      <c r="D60" s="4" t="inlineStr">
        <is>
          <t xml:space="preserve"> </t>
        </is>
      </c>
    </row>
    <row r="61">
      <c r="A61" s="3" t="inlineStr">
        <is>
          <t>Disclosure of credit risk exposure [line items]</t>
        </is>
      </c>
      <c r="C61" s="4" t="inlineStr">
        <is>
          <t xml:space="preserve"> </t>
        </is>
      </c>
      <c r="D61" s="4" t="inlineStr">
        <is>
          <t xml:space="preserve"> </t>
        </is>
      </c>
    </row>
    <row r="62">
      <c r="A62" s="4" t="inlineStr">
        <is>
          <t>Maximum exposure to credit risk</t>
        </is>
      </c>
      <c r="C62" s="6" t="n">
        <v>22728775</v>
      </c>
      <c r="D62" s="6" t="n">
        <v>53474959</v>
      </c>
    </row>
    <row r="63">
      <c r="A63" s="4" t="inlineStr">
        <is>
          <t>Percentage of credit quality of loans</t>
        </is>
      </c>
      <c r="C63" s="8" t="n">
        <v>0.0454</v>
      </c>
      <c r="D63" s="8" t="n">
        <v>0.09950000000000001</v>
      </c>
    </row>
    <row r="64">
      <c r="A64" s="4" t="inlineStr">
        <is>
          <t>Performing [member] | Standard grade [member] | Expected credit losses collectively assessed [member] | Bottom of range [member]</t>
        </is>
      </c>
      <c r="C64" s="4" t="inlineStr">
        <is>
          <t xml:space="preserve"> </t>
        </is>
      </c>
      <c r="D64" s="4" t="inlineStr">
        <is>
          <t xml:space="preserve"> </t>
        </is>
      </c>
    </row>
    <row r="65">
      <c r="A65" s="3" t="inlineStr">
        <is>
          <t>Disclosure of credit risk exposure [line items]</t>
        </is>
      </c>
      <c r="C65" s="4" t="inlineStr">
        <is>
          <t xml:space="preserve"> </t>
        </is>
      </c>
      <c r="D65" s="4" t="inlineStr">
        <is>
          <t xml:space="preserve"> </t>
        </is>
      </c>
    </row>
    <row r="66">
      <c r="A66" s="4" t="inlineStr">
        <is>
          <t>Range PD</t>
        </is>
      </c>
      <c r="C66" s="8" t="n">
        <v>0.0351</v>
      </c>
      <c r="D66" s="8" t="n">
        <v>0.0351</v>
      </c>
    </row>
    <row r="67">
      <c r="A67" s="4" t="inlineStr">
        <is>
          <t>Performing [member] | Standard grade [member] | Expected credit losses collectively assessed [member] | Top of range [member]</t>
        </is>
      </c>
      <c r="C67" s="4" t="inlineStr">
        <is>
          <t xml:space="preserve"> </t>
        </is>
      </c>
      <c r="D67" s="4" t="inlineStr">
        <is>
          <t xml:space="preserve"> </t>
        </is>
      </c>
    </row>
    <row r="68">
      <c r="A68" s="3" t="inlineStr">
        <is>
          <t>Disclosure of credit risk exposure [line items]</t>
        </is>
      </c>
      <c r="C68" s="4" t="inlineStr">
        <is>
          <t xml:space="preserve"> </t>
        </is>
      </c>
      <c r="D68" s="4" t="inlineStr">
        <is>
          <t xml:space="preserve"> </t>
        </is>
      </c>
    </row>
    <row r="69">
      <c r="A69" s="4" t="inlineStr">
        <is>
          <t>Range PD</t>
        </is>
      </c>
      <c r="C69" s="10" t="n">
        <v>0.07000000000000001</v>
      </c>
      <c r="D69" s="10" t="n">
        <v>0.07000000000000001</v>
      </c>
    </row>
    <row r="70">
      <c r="A70" s="4" t="inlineStr">
        <is>
          <t>Performing [member] | Sub-standard grade [member] | Expected credit losses individually assessed [member]</t>
        </is>
      </c>
      <c r="C70" s="4" t="inlineStr">
        <is>
          <t xml:space="preserve"> </t>
        </is>
      </c>
      <c r="D70" s="4" t="inlineStr">
        <is>
          <t xml:space="preserve"> </t>
        </is>
      </c>
    </row>
    <row r="71">
      <c r="A71" s="3" t="inlineStr">
        <is>
          <t>Disclosure of credit risk exposure [line items]</t>
        </is>
      </c>
      <c r="C71" s="4" t="inlineStr">
        <is>
          <t xml:space="preserve"> </t>
        </is>
      </c>
      <c r="D71" s="4" t="inlineStr">
        <is>
          <t xml:space="preserve"> </t>
        </is>
      </c>
    </row>
    <row r="72">
      <c r="A72" s="4" t="inlineStr">
        <is>
          <t>Maximum exposure to credit risk</t>
        </is>
      </c>
      <c r="C72" s="6" t="n">
        <v>3938693</v>
      </c>
      <c r="D72" s="6" t="n">
        <v>10552301</v>
      </c>
    </row>
    <row r="73">
      <c r="A73" s="4" t="inlineStr">
        <is>
          <t>Percentage of credit quality of loans</t>
        </is>
      </c>
      <c r="C73" s="8" t="n">
        <v>0.0362</v>
      </c>
      <c r="D73" s="8" t="n">
        <v>0.06279999999999999</v>
      </c>
    </row>
    <row r="74">
      <c r="A74" s="4" t="inlineStr">
        <is>
          <t>Performing [member] | Sub-standard grade [member] | Expected credit losses individually assessed [member] | Bottom of range [member]</t>
        </is>
      </c>
      <c r="C74" s="4" t="inlineStr">
        <is>
          <t xml:space="preserve"> </t>
        </is>
      </c>
      <c r="D74" s="4" t="inlineStr">
        <is>
          <t xml:space="preserve"> </t>
        </is>
      </c>
    </row>
    <row r="75">
      <c r="A75" s="3" t="inlineStr">
        <is>
          <t>Disclosure of credit risk exposure [line items]</t>
        </is>
      </c>
      <c r="C75" s="4" t="inlineStr">
        <is>
          <t xml:space="preserve"> </t>
        </is>
      </c>
      <c r="D75" s="4" t="inlineStr">
        <is>
          <t xml:space="preserve"> </t>
        </is>
      </c>
    </row>
    <row r="76">
      <c r="A76" s="4" t="inlineStr">
        <is>
          <t>Range PD</t>
        </is>
      </c>
      <c r="C76" s="8" t="n">
        <v>0.0701</v>
      </c>
      <c r="D76" s="8" t="n">
        <v>0.0701</v>
      </c>
    </row>
    <row r="77">
      <c r="A77" s="4" t="inlineStr">
        <is>
          <t>Performing [member] | Sub-standard grade [member] | Expected credit losses individually assessed [member] | Top of range [member]</t>
        </is>
      </c>
      <c r="C77" s="4" t="inlineStr">
        <is>
          <t xml:space="preserve"> </t>
        </is>
      </c>
      <c r="D77" s="4" t="inlineStr">
        <is>
          <t xml:space="preserve"> </t>
        </is>
      </c>
    </row>
    <row r="78">
      <c r="A78" s="3" t="inlineStr">
        <is>
          <t>Disclosure of credit risk exposure [line items]</t>
        </is>
      </c>
      <c r="C78" s="4" t="inlineStr">
        <is>
          <t xml:space="preserve"> </t>
        </is>
      </c>
      <c r="D78" s="4" t="inlineStr">
        <is>
          <t xml:space="preserve"> </t>
        </is>
      </c>
    </row>
    <row r="79">
      <c r="A79" s="4" t="inlineStr">
        <is>
          <t>Range PD</t>
        </is>
      </c>
      <c r="C79" s="10" t="n">
        <v>0.33</v>
      </c>
      <c r="D79" s="10" t="n">
        <v>0.33</v>
      </c>
    </row>
    <row r="80">
      <c r="A80" s="4" t="inlineStr">
        <is>
          <t>Performing [member] | Sub-standard grade [member] | Expected credit losses collectively assessed [member]</t>
        </is>
      </c>
      <c r="C80" s="4" t="inlineStr">
        <is>
          <t xml:space="preserve"> </t>
        </is>
      </c>
      <c r="D80" s="4" t="inlineStr">
        <is>
          <t xml:space="preserve"> </t>
        </is>
      </c>
    </row>
    <row r="81">
      <c r="A81" s="3" t="inlineStr">
        <is>
          <t>Disclosure of credit risk exposure [line items]</t>
        </is>
      </c>
      <c r="C81" s="4" t="inlineStr">
        <is>
          <t xml:space="preserve"> </t>
        </is>
      </c>
      <c r="D81" s="4" t="inlineStr">
        <is>
          <t xml:space="preserve"> </t>
        </is>
      </c>
    </row>
    <row r="82">
      <c r="A82" s="4" t="inlineStr">
        <is>
          <t>Maximum exposure to credit risk</t>
        </is>
      </c>
      <c r="C82" s="6" t="n">
        <v>19733720</v>
      </c>
      <c r="D82" s="6" t="n">
        <v>23127235</v>
      </c>
    </row>
    <row r="83">
      <c r="A83" s="4" t="inlineStr">
        <is>
          <t>Percentage of credit quality of loans</t>
        </is>
      </c>
      <c r="C83" s="8" t="n">
        <v>0.0394</v>
      </c>
      <c r="D83" s="8" t="n">
        <v>0.0431</v>
      </c>
    </row>
    <row r="84">
      <c r="A84" s="4" t="inlineStr">
        <is>
          <t>Performing [member] | Sub-standard grade [member] | Expected credit losses collectively assessed [member] | Bottom of range [member]</t>
        </is>
      </c>
      <c r="C84" s="4" t="inlineStr">
        <is>
          <t xml:space="preserve"> </t>
        </is>
      </c>
      <c r="D84" s="4" t="inlineStr">
        <is>
          <t xml:space="preserve"> </t>
        </is>
      </c>
    </row>
    <row r="85">
      <c r="A85" s="3" t="inlineStr">
        <is>
          <t>Disclosure of credit risk exposure [line items]</t>
        </is>
      </c>
      <c r="C85" s="4" t="inlineStr">
        <is>
          <t xml:space="preserve"> </t>
        </is>
      </c>
      <c r="D85" s="4" t="inlineStr">
        <is>
          <t xml:space="preserve"> </t>
        </is>
      </c>
    </row>
    <row r="86">
      <c r="A86" s="4" t="inlineStr">
        <is>
          <t>Range PD</t>
        </is>
      </c>
      <c r="C86" s="8" t="n">
        <v>0.0701</v>
      </c>
      <c r="D86" s="8" t="n">
        <v>0.0701</v>
      </c>
    </row>
    <row r="87">
      <c r="A87" s="4" t="inlineStr">
        <is>
          <t>Performing [member] | Sub-standard grade [member] | Expected credit losses collectively assessed [member] | Top of range [member]</t>
        </is>
      </c>
      <c r="C87" s="4" t="inlineStr">
        <is>
          <t xml:space="preserve"> </t>
        </is>
      </c>
      <c r="D87" s="4" t="inlineStr">
        <is>
          <t xml:space="preserve"> </t>
        </is>
      </c>
    </row>
    <row r="88">
      <c r="A88" s="3" t="inlineStr">
        <is>
          <t>Disclosure of credit risk exposure [line items]</t>
        </is>
      </c>
      <c r="C88" s="4" t="inlineStr">
        <is>
          <t xml:space="preserve"> </t>
        </is>
      </c>
      <c r="D88" s="4" t="inlineStr">
        <is>
          <t xml:space="preserve"> </t>
        </is>
      </c>
    </row>
    <row r="89">
      <c r="A89" s="4" t="inlineStr">
        <is>
          <t>Range PD</t>
        </is>
      </c>
      <c r="C89" s="10" t="n">
        <v>0.33</v>
      </c>
      <c r="D89" s="10" t="n">
        <v>0.33</v>
      </c>
    </row>
    <row r="90">
      <c r="A90" s="4" t="inlineStr">
        <is>
          <t>Past due but not impaired [member]</t>
        </is>
      </c>
      <c r="C90" s="4" t="inlineStr">
        <is>
          <t xml:space="preserve"> </t>
        </is>
      </c>
      <c r="D90" s="4" t="inlineStr">
        <is>
          <t xml:space="preserve"> </t>
        </is>
      </c>
    </row>
    <row r="91">
      <c r="A91" s="3" t="inlineStr">
        <is>
          <t>Disclosure of credit risk exposure [line items]</t>
        </is>
      </c>
      <c r="C91" s="4" t="inlineStr">
        <is>
          <t xml:space="preserve"> </t>
        </is>
      </c>
      <c r="D91" s="4" t="inlineStr">
        <is>
          <t xml:space="preserve"> </t>
        </is>
      </c>
    </row>
    <row r="92">
      <c r="A92" s="4" t="inlineStr">
        <is>
          <t>Maximum exposure to credit risk</t>
        </is>
      </c>
      <c r="C92" s="6" t="n">
        <v>11350685</v>
      </c>
      <c r="D92" s="6" t="n">
        <v>16398289</v>
      </c>
    </row>
    <row r="93">
      <c r="A93" s="4" t="inlineStr">
        <is>
          <t>Percentage of maximum exposure to credit risk</t>
        </is>
      </c>
      <c r="C93" s="8" t="n">
        <v>0.0186</v>
      </c>
      <c r="D93" s="8" t="n">
        <v>0.0233</v>
      </c>
    </row>
    <row r="94">
      <c r="A94" s="4" t="inlineStr">
        <is>
          <t>Past due but not impaired [member] | Bottom of range [member]</t>
        </is>
      </c>
      <c r="C94" s="4" t="inlineStr">
        <is>
          <t xml:space="preserve"> </t>
        </is>
      </c>
      <c r="D94" s="4" t="inlineStr">
        <is>
          <t xml:space="preserve"> </t>
        </is>
      </c>
    </row>
    <row r="95">
      <c r="A95" s="3" t="inlineStr">
        <is>
          <t>Disclosure of credit risk exposure [line items]</t>
        </is>
      </c>
      <c r="C95" s="4" t="inlineStr">
        <is>
          <t xml:space="preserve"> </t>
        </is>
      </c>
      <c r="D95" s="4" t="inlineStr">
        <is>
          <t xml:space="preserve"> </t>
        </is>
      </c>
    </row>
    <row r="96">
      <c r="A96" s="4" t="inlineStr">
        <is>
          <t>Range PD</t>
        </is>
      </c>
      <c r="C96" s="8" t="n">
        <v>0.3301</v>
      </c>
      <c r="D96" s="8" t="n">
        <v>0.3301</v>
      </c>
    </row>
    <row r="97">
      <c r="A97" s="4" t="inlineStr">
        <is>
          <t>Past due but not impaired [member] | Top of range [member]</t>
        </is>
      </c>
      <c r="C97" s="4" t="inlineStr">
        <is>
          <t xml:space="preserve"> </t>
        </is>
      </c>
      <c r="D97" s="4" t="inlineStr">
        <is>
          <t xml:space="preserve"> </t>
        </is>
      </c>
    </row>
    <row r="98">
      <c r="A98" s="3" t="inlineStr">
        <is>
          <t>Disclosure of credit risk exposure [line items]</t>
        </is>
      </c>
      <c r="C98" s="4" t="inlineStr">
        <is>
          <t xml:space="preserve"> </t>
        </is>
      </c>
      <c r="D98" s="4" t="inlineStr">
        <is>
          <t xml:space="preserve"> </t>
        </is>
      </c>
    </row>
    <row r="99">
      <c r="A99" s="4" t="inlineStr">
        <is>
          <t>Range PD</t>
        </is>
      </c>
      <c r="C99" s="8" t="n">
        <v>0.9999</v>
      </c>
      <c r="D99" s="8" t="n">
        <v>0.9999</v>
      </c>
    </row>
    <row r="100">
      <c r="A100" s="4" t="inlineStr">
        <is>
          <t>Past due but not impaired [member] | Expected credit losses individually assessed [member]</t>
        </is>
      </c>
      <c r="C100" s="4" t="inlineStr">
        <is>
          <t xml:space="preserve"> </t>
        </is>
      </c>
      <c r="D100" s="4" t="inlineStr">
        <is>
          <t xml:space="preserve"> </t>
        </is>
      </c>
    </row>
    <row r="101">
      <c r="A101" s="3" t="inlineStr">
        <is>
          <t>Disclosure of credit risk exposure [line items]</t>
        </is>
      </c>
      <c r="C101" s="4" t="inlineStr">
        <is>
          <t xml:space="preserve"> </t>
        </is>
      </c>
      <c r="D101" s="4" t="inlineStr">
        <is>
          <t xml:space="preserve"> </t>
        </is>
      </c>
    </row>
    <row r="102">
      <c r="A102" s="4" t="inlineStr">
        <is>
          <t>Maximum exposure to credit risk</t>
        </is>
      </c>
      <c r="C102" s="4" t="inlineStr">
        <is>
          <t xml:space="preserve"> </t>
        </is>
      </c>
      <c r="D102" s="6" t="n">
        <v>2253730</v>
      </c>
    </row>
    <row r="103">
      <c r="A103" s="4" t="inlineStr">
        <is>
          <t>Percentage of credit quality of loans</t>
        </is>
      </c>
      <c r="C103" s="4" t="inlineStr">
        <is>
          <t xml:space="preserve"> </t>
        </is>
      </c>
      <c r="D103" s="8" t="n">
        <v>0.0134</v>
      </c>
    </row>
    <row r="104">
      <c r="A104" s="4" t="inlineStr">
        <is>
          <t>Past due but not impaired [member] | Expected credit losses individually assessed [member] | Bottom of range [member]</t>
        </is>
      </c>
      <c r="C104" s="4" t="inlineStr">
        <is>
          <t xml:space="preserve"> </t>
        </is>
      </c>
      <c r="D104" s="4" t="inlineStr">
        <is>
          <t xml:space="preserve"> </t>
        </is>
      </c>
    </row>
    <row r="105">
      <c r="A105" s="3" t="inlineStr">
        <is>
          <t>Disclosure of credit risk exposure [line items]</t>
        </is>
      </c>
      <c r="C105" s="4" t="inlineStr">
        <is>
          <t xml:space="preserve"> </t>
        </is>
      </c>
      <c r="D105" s="4" t="inlineStr">
        <is>
          <t xml:space="preserve"> </t>
        </is>
      </c>
    </row>
    <row r="106">
      <c r="A106" s="4" t="inlineStr">
        <is>
          <t>Range PD</t>
        </is>
      </c>
      <c r="C106" s="8" t="n">
        <v>0.3301</v>
      </c>
      <c r="D106" s="8" t="n">
        <v>0.3301</v>
      </c>
    </row>
    <row r="107">
      <c r="A107" s="4" t="inlineStr">
        <is>
          <t>Past due but not impaired [member] | Expected credit losses individually assessed [member] | Top of range [member]</t>
        </is>
      </c>
      <c r="C107" s="4" t="inlineStr">
        <is>
          <t xml:space="preserve"> </t>
        </is>
      </c>
      <c r="D107" s="4" t="inlineStr">
        <is>
          <t xml:space="preserve"> </t>
        </is>
      </c>
    </row>
    <row r="108">
      <c r="A108" s="3" t="inlineStr">
        <is>
          <t>Disclosure of credit risk exposure [line items]</t>
        </is>
      </c>
      <c r="C108" s="4" t="inlineStr">
        <is>
          <t xml:space="preserve"> </t>
        </is>
      </c>
      <c r="D108" s="4" t="inlineStr">
        <is>
          <t xml:space="preserve"> </t>
        </is>
      </c>
    </row>
    <row r="109">
      <c r="A109" s="4" t="inlineStr">
        <is>
          <t>Range PD</t>
        </is>
      </c>
      <c r="C109" s="8" t="n">
        <v>0.9999</v>
      </c>
      <c r="D109" s="8" t="n">
        <v>0.9999</v>
      </c>
    </row>
    <row r="110">
      <c r="A110" s="4" t="inlineStr">
        <is>
          <t>Past due but not impaired [member] | Expected credit losses collectively assessed [member]</t>
        </is>
      </c>
      <c r="C110" s="4" t="inlineStr">
        <is>
          <t xml:space="preserve"> </t>
        </is>
      </c>
      <c r="D110" s="4" t="inlineStr">
        <is>
          <t xml:space="preserve"> </t>
        </is>
      </c>
    </row>
    <row r="111">
      <c r="A111" s="3" t="inlineStr">
        <is>
          <t>Disclosure of credit risk exposure [line items]</t>
        </is>
      </c>
      <c r="C111" s="4" t="inlineStr">
        <is>
          <t xml:space="preserve"> </t>
        </is>
      </c>
      <c r="D111" s="4" t="inlineStr">
        <is>
          <t xml:space="preserve"> </t>
        </is>
      </c>
    </row>
    <row r="112">
      <c r="A112" s="4" t="inlineStr">
        <is>
          <t>Maximum exposure to credit risk</t>
        </is>
      </c>
      <c r="B112" s="4" t="inlineStr">
        <is>
          <t>[1]</t>
        </is>
      </c>
      <c r="C112" s="6" t="n">
        <v>11350685</v>
      </c>
      <c r="D112" s="6" t="n">
        <v>14144559</v>
      </c>
    </row>
    <row r="113">
      <c r="A113" s="4" t="inlineStr">
        <is>
          <t>Percentage of credit quality of loans</t>
        </is>
      </c>
      <c r="C113" s="8" t="n">
        <v>0.0227</v>
      </c>
      <c r="D113" s="8" t="n">
        <v>0.0263</v>
      </c>
    </row>
    <row r="114">
      <c r="A114" s="4" t="inlineStr">
        <is>
          <t>Past due but not impaired [member] | Expected credit losses collectively assessed [member] | Bottom of range [member]</t>
        </is>
      </c>
      <c r="C114" s="4" t="inlineStr">
        <is>
          <t xml:space="preserve"> </t>
        </is>
      </c>
      <c r="D114" s="4" t="inlineStr">
        <is>
          <t xml:space="preserve"> </t>
        </is>
      </c>
    </row>
    <row r="115">
      <c r="A115" s="3" t="inlineStr">
        <is>
          <t>Disclosure of credit risk exposure [line items]</t>
        </is>
      </c>
      <c r="C115" s="4" t="inlineStr">
        <is>
          <t xml:space="preserve"> </t>
        </is>
      </c>
      <c r="D115" s="4" t="inlineStr">
        <is>
          <t xml:space="preserve"> </t>
        </is>
      </c>
    </row>
    <row r="116">
      <c r="A116" s="4" t="inlineStr">
        <is>
          <t>Range PD</t>
        </is>
      </c>
      <c r="B116" s="4" t="inlineStr">
        <is>
          <t>[1]</t>
        </is>
      </c>
      <c r="C116" s="8" t="n">
        <v>0.3301</v>
      </c>
      <c r="D116" s="8" t="n">
        <v>0.3301</v>
      </c>
    </row>
    <row r="117">
      <c r="A117" s="4" t="inlineStr">
        <is>
          <t>Past due but not impaired [member] | Expected credit losses collectively assessed [member] | Top of range [member]</t>
        </is>
      </c>
      <c r="C117" s="4" t="inlineStr">
        <is>
          <t xml:space="preserve"> </t>
        </is>
      </c>
      <c r="D117" s="4" t="inlineStr">
        <is>
          <t xml:space="preserve"> </t>
        </is>
      </c>
    </row>
    <row r="118">
      <c r="A118" s="3" t="inlineStr">
        <is>
          <t>Disclosure of credit risk exposure [line items]</t>
        </is>
      </c>
      <c r="C118" s="4" t="inlineStr">
        <is>
          <t xml:space="preserve"> </t>
        </is>
      </c>
      <c r="D118" s="4" t="inlineStr">
        <is>
          <t xml:space="preserve"> </t>
        </is>
      </c>
    </row>
    <row r="119">
      <c r="A119" s="4" t="inlineStr">
        <is>
          <t>Range PD</t>
        </is>
      </c>
      <c r="B119" s="4" t="inlineStr">
        <is>
          <t>[1]</t>
        </is>
      </c>
      <c r="C119" s="8" t="n">
        <v>0.9999</v>
      </c>
      <c r="D119" s="8" t="n">
        <v>0.9999</v>
      </c>
    </row>
    <row r="120">
      <c r="A120" s="4" t="inlineStr">
        <is>
          <t>Non-performing (Impaired) [member] | Expected credit losses collectively assessed [member]</t>
        </is>
      </c>
      <c r="C120" s="4" t="inlineStr">
        <is>
          <t xml:space="preserve"> </t>
        </is>
      </c>
      <c r="D120" s="4" t="inlineStr">
        <is>
          <t xml:space="preserve"> </t>
        </is>
      </c>
    </row>
    <row r="121">
      <c r="A121" s="3" t="inlineStr">
        <is>
          <t>Disclosure of credit risk exposure [line items]</t>
        </is>
      </c>
      <c r="C121" s="4" t="inlineStr">
        <is>
          <t xml:space="preserve"> </t>
        </is>
      </c>
      <c r="D121" s="4" t="inlineStr">
        <is>
          <t xml:space="preserve"> </t>
        </is>
      </c>
    </row>
    <row r="122">
      <c r="A122" s="4" t="inlineStr">
        <is>
          <t>Maximum exposure to credit risk</t>
        </is>
      </c>
      <c r="C122" s="4" t="inlineStr">
        <is>
          <t xml:space="preserve"> </t>
        </is>
      </c>
      <c r="D122" s="6" t="n">
        <v>4938276</v>
      </c>
    </row>
    <row r="123">
      <c r="A123" s="4" t="inlineStr">
        <is>
          <t>Non-performing (Impaired) [member] | Impaired [member] | Expected credit losses individually assessed [member]</t>
        </is>
      </c>
      <c r="C123" s="4" t="inlineStr">
        <is>
          <t xml:space="preserve"> </t>
        </is>
      </c>
      <c r="D123" s="4" t="inlineStr">
        <is>
          <t xml:space="preserve"> </t>
        </is>
      </c>
    </row>
    <row r="124">
      <c r="A124" s="3" t="inlineStr">
        <is>
          <t>Disclosure of credit risk exposure [line items]</t>
        </is>
      </c>
      <c r="C124" s="4" t="inlineStr">
        <is>
          <t xml:space="preserve"> </t>
        </is>
      </c>
      <c r="D124" s="4" t="inlineStr">
        <is>
          <t xml:space="preserve"> </t>
        </is>
      </c>
    </row>
    <row r="125">
      <c r="A125" s="4" t="inlineStr">
        <is>
          <t>Maximum exposure to credit risk</t>
        </is>
      </c>
      <c r="C125" s="6" t="n">
        <v>1375057</v>
      </c>
      <c r="D125" s="6" t="n">
        <v>1487419</v>
      </c>
    </row>
    <row r="126">
      <c r="A126" s="4" t="inlineStr">
        <is>
          <t>Percentage of credit quality of loans</t>
        </is>
      </c>
      <c r="C126" s="8" t="n">
        <v>0.0126</v>
      </c>
      <c r="D126" s="8" t="n">
        <v>0.0089</v>
      </c>
    </row>
    <row r="127">
      <c r="A127" s="4" t="inlineStr">
        <is>
          <t>Range PD</t>
        </is>
      </c>
      <c r="C127" s="10" t="n">
        <v>1</v>
      </c>
      <c r="D127" s="10" t="n">
        <v>1</v>
      </c>
    </row>
    <row r="128">
      <c r="A128" s="4" t="inlineStr">
        <is>
          <t>Non-performing (Impaired) [member] | Impaired [member] | Expected credit losses collectively assessed [member]</t>
        </is>
      </c>
      <c r="C128" s="4" t="inlineStr">
        <is>
          <t xml:space="preserve"> </t>
        </is>
      </c>
      <c r="D128" s="4" t="inlineStr">
        <is>
          <t xml:space="preserve"> </t>
        </is>
      </c>
    </row>
    <row r="129">
      <c r="A129" s="3" t="inlineStr">
        <is>
          <t>Disclosure of credit risk exposure [line items]</t>
        </is>
      </c>
      <c r="C129" s="4" t="inlineStr">
        <is>
          <t xml:space="preserve"> </t>
        </is>
      </c>
      <c r="D129" s="4" t="inlineStr">
        <is>
          <t xml:space="preserve"> </t>
        </is>
      </c>
    </row>
    <row r="130">
      <c r="A130" s="4" t="inlineStr">
        <is>
          <t>Maximum exposure to credit risk</t>
        </is>
      </c>
      <c r="C130" s="6" t="n">
        <v>3637105</v>
      </c>
      <c r="D130" s="4" t="inlineStr">
        <is>
          <t xml:space="preserve"> </t>
        </is>
      </c>
    </row>
    <row r="131">
      <c r="A131" s="4" t="inlineStr">
        <is>
          <t>Percentage of credit quality of loans</t>
        </is>
      </c>
      <c r="C131" s="8" t="n">
        <v>0.0072</v>
      </c>
      <c r="D131" s="8" t="n">
        <v>0.0092</v>
      </c>
    </row>
    <row r="132">
      <c r="A132" s="4" t="inlineStr">
        <is>
          <t>Range PD</t>
        </is>
      </c>
      <c r="C132" s="10" t="n">
        <v>1</v>
      </c>
      <c r="D132" s="10" t="n">
        <v>1</v>
      </c>
    </row>
    <row r="133">
      <c r="A133" s="4" t="inlineStr">
        <is>
          <t>Impairments Stage 1 [member]</t>
        </is>
      </c>
      <c r="C133" s="4" t="inlineStr">
        <is>
          <t xml:space="preserve"> </t>
        </is>
      </c>
      <c r="D133" s="4" t="inlineStr">
        <is>
          <t xml:space="preserve"> </t>
        </is>
      </c>
    </row>
    <row r="134">
      <c r="A134" s="3" t="inlineStr">
        <is>
          <t>Disclosure of credit risk exposure [line items]</t>
        </is>
      </c>
      <c r="C134" s="4" t="inlineStr">
        <is>
          <t xml:space="preserve"> </t>
        </is>
      </c>
      <c r="D134" s="4" t="inlineStr">
        <is>
          <t xml:space="preserve"> </t>
        </is>
      </c>
    </row>
    <row r="135">
      <c r="A135" s="4" t="inlineStr">
        <is>
          <t>Maximum exposure to credit risk</t>
        </is>
      </c>
      <c r="C135" s="4" t="inlineStr">
        <is>
          <t xml:space="preserve"> </t>
        </is>
      </c>
      <c r="D135" s="6" t="n">
        <v>671585542</v>
      </c>
    </row>
    <row r="136">
      <c r="A136" s="4" t="inlineStr">
        <is>
          <t>Percentage of maximum exposure to credit risk</t>
        </is>
      </c>
      <c r="C136" s="8" t="n">
        <v>0.9587</v>
      </c>
      <c r="D136" s="8" t="n">
        <v>0.9525</v>
      </c>
    </row>
    <row r="137">
      <c r="A137" s="4" t="inlineStr">
        <is>
          <t>Impairments Stage 1 [member] | Expected credit losses individually assessed [member]</t>
        </is>
      </c>
      <c r="C137" s="4" t="inlineStr">
        <is>
          <t xml:space="preserve"> </t>
        </is>
      </c>
      <c r="D137" s="4" t="inlineStr">
        <is>
          <t xml:space="preserve"> </t>
        </is>
      </c>
    </row>
    <row r="138">
      <c r="A138" s="3" t="inlineStr">
        <is>
          <t>Disclosure of credit risk exposure [line items]</t>
        </is>
      </c>
      <c r="C138" s="4" t="inlineStr">
        <is>
          <t xml:space="preserve"> </t>
        </is>
      </c>
      <c r="D138" s="4" t="inlineStr">
        <is>
          <t xml:space="preserve"> </t>
        </is>
      </c>
    </row>
    <row r="139">
      <c r="A139" s="4" t="inlineStr">
        <is>
          <t>Maximum exposure to credit risk</t>
        </is>
      </c>
      <c r="C139" s="6" t="n">
        <v>104988725</v>
      </c>
      <c r="D139" s="6" t="n">
        <v>157218100</v>
      </c>
    </row>
    <row r="140">
      <c r="A140" s="4" t="inlineStr">
        <is>
          <t>Percentage of maximum exposure to credit risk</t>
        </is>
      </c>
      <c r="C140" s="8" t="n">
        <v>0.9638</v>
      </c>
      <c r="D140" s="8" t="n">
        <v>0.9362</v>
      </c>
    </row>
    <row r="141">
      <c r="A141" s="4" t="inlineStr">
        <is>
          <t>Impairments Stage 1 [member] | Expected credit losses collectively assessed [member]</t>
        </is>
      </c>
      <c r="C141" s="4" t="inlineStr">
        <is>
          <t xml:space="preserve"> </t>
        </is>
      </c>
      <c r="D141" s="4" t="inlineStr">
        <is>
          <t xml:space="preserve"> </t>
        </is>
      </c>
    </row>
    <row r="142">
      <c r="A142" s="3" t="inlineStr">
        <is>
          <t>Disclosure of credit risk exposure [line items]</t>
        </is>
      </c>
      <c r="C142" s="4" t="inlineStr">
        <is>
          <t xml:space="preserve"> </t>
        </is>
      </c>
      <c r="D142" s="4" t="inlineStr">
        <is>
          <t xml:space="preserve"> </t>
        </is>
      </c>
    </row>
    <row r="143">
      <c r="A143" s="4" t="inlineStr">
        <is>
          <t>Maximum exposure to credit risk</t>
        </is>
      </c>
      <c r="C143" s="6" t="n">
        <v>479452940</v>
      </c>
      <c r="D143" s="6" t="n">
        <v>514367442</v>
      </c>
    </row>
    <row r="144">
      <c r="A144" s="4" t="inlineStr">
        <is>
          <t>Percentage of maximum exposure to credit risk</t>
        </is>
      </c>
      <c r="C144" s="8" t="n">
        <v>0.9576</v>
      </c>
      <c r="D144" s="8" t="n">
        <v>0.9576</v>
      </c>
    </row>
    <row r="145">
      <c r="A145" s="4" t="inlineStr">
        <is>
          <t>Impairments Stage 1 [member] | Performing [member]</t>
        </is>
      </c>
      <c r="C145" s="4" t="inlineStr">
        <is>
          <t xml:space="preserve"> </t>
        </is>
      </c>
      <c r="D145" s="4" t="inlineStr">
        <is>
          <t xml:space="preserve"> </t>
        </is>
      </c>
    </row>
    <row r="146">
      <c r="A146" s="3" t="inlineStr">
        <is>
          <t>Disclosure of credit risk exposure [line items]</t>
        </is>
      </c>
      <c r="C146" s="4" t="inlineStr">
        <is>
          <t xml:space="preserve"> </t>
        </is>
      </c>
      <c r="D146" s="4" t="inlineStr">
        <is>
          <t xml:space="preserve"> </t>
        </is>
      </c>
    </row>
    <row r="147">
      <c r="A147" s="4" t="inlineStr">
        <is>
          <t>Maximum exposure to credit risk</t>
        </is>
      </c>
      <c r="C147" s="6" t="n">
        <v>580654510</v>
      </c>
      <c r="D147" s="6" t="n">
        <v>665422537</v>
      </c>
    </row>
    <row r="148">
      <c r="A148" s="4" t="inlineStr">
        <is>
          <t>Impairments Stage 1 [member] | Performing [member] | Expected credit losses individually assessed [member]</t>
        </is>
      </c>
      <c r="C148" s="4" t="inlineStr">
        <is>
          <t xml:space="preserve"> </t>
        </is>
      </c>
      <c r="D148" s="4" t="inlineStr">
        <is>
          <t xml:space="preserve"> </t>
        </is>
      </c>
    </row>
    <row r="149">
      <c r="A149" s="3" t="inlineStr">
        <is>
          <t>Disclosure of credit risk exposure [line items]</t>
        </is>
      </c>
      <c r="C149" s="4" t="inlineStr">
        <is>
          <t xml:space="preserve"> </t>
        </is>
      </c>
      <c r="D149" s="4" t="inlineStr">
        <is>
          <t xml:space="preserve"> </t>
        </is>
      </c>
    </row>
    <row r="150">
      <c r="A150" s="4" t="inlineStr">
        <is>
          <t>Maximum exposure to credit risk</t>
        </is>
      </c>
      <c r="C150" s="5" t="n">
        <v>104988725</v>
      </c>
      <c r="D150" s="5" t="n">
        <v>157218100</v>
      </c>
    </row>
    <row r="151">
      <c r="A151" s="4" t="inlineStr">
        <is>
          <t>Impairments Stage 1 [member] | Performing [member] | Expected credit losses collectively assessed [member]</t>
        </is>
      </c>
      <c r="C151" s="4" t="inlineStr">
        <is>
          <t xml:space="preserve"> </t>
        </is>
      </c>
      <c r="D151" s="4" t="inlineStr">
        <is>
          <t xml:space="preserve"> </t>
        </is>
      </c>
    </row>
    <row r="152">
      <c r="A152" s="3" t="inlineStr">
        <is>
          <t>Disclosure of credit risk exposure [line items]</t>
        </is>
      </c>
      <c r="C152" s="4" t="inlineStr">
        <is>
          <t xml:space="preserve"> </t>
        </is>
      </c>
      <c r="D152" s="4" t="inlineStr">
        <is>
          <t xml:space="preserve"> </t>
        </is>
      </c>
    </row>
    <row r="153">
      <c r="A153" s="4" t="inlineStr">
        <is>
          <t>Maximum exposure to credit risk</t>
        </is>
      </c>
      <c r="C153" s="5" t="n">
        <v>475665785</v>
      </c>
      <c r="D153" s="5" t="n">
        <v>508204437</v>
      </c>
    </row>
    <row r="154">
      <c r="A154" s="4" t="inlineStr">
        <is>
          <t>Impairments Stage 1 [member] | Performing [member] | High grade [member] | Expected credit losses individually assessed [member]</t>
        </is>
      </c>
      <c r="C154" s="4" t="inlineStr">
        <is>
          <t xml:space="preserve"> </t>
        </is>
      </c>
      <c r="D154" s="4" t="inlineStr">
        <is>
          <t xml:space="preserve"> </t>
        </is>
      </c>
    </row>
    <row r="155">
      <c r="A155" s="3" t="inlineStr">
        <is>
          <t>Disclosure of credit risk exposure [line items]</t>
        </is>
      </c>
      <c r="C155" s="4" t="inlineStr">
        <is>
          <t xml:space="preserve"> </t>
        </is>
      </c>
      <c r="D155" s="4" t="inlineStr">
        <is>
          <t xml:space="preserve"> </t>
        </is>
      </c>
    </row>
    <row r="156">
      <c r="A156" s="4" t="inlineStr">
        <is>
          <t>Maximum exposure to credit risk</t>
        </is>
      </c>
      <c r="C156" s="5" t="n">
        <v>98109324</v>
      </c>
      <c r="D156" s="5" t="n">
        <v>118533334</v>
      </c>
    </row>
    <row r="157">
      <c r="A157" s="4" t="inlineStr">
        <is>
          <t>Impairments Stage 1 [member] | Performing [member] | High grade [member] | Expected credit losses collectively assessed [member]</t>
        </is>
      </c>
      <c r="C157" s="4" t="inlineStr">
        <is>
          <t xml:space="preserve"> </t>
        </is>
      </c>
      <c r="D157" s="4" t="inlineStr">
        <is>
          <t xml:space="preserve"> </t>
        </is>
      </c>
    </row>
    <row r="158">
      <c r="A158" s="3" t="inlineStr">
        <is>
          <t>Disclosure of credit risk exposure [line items]</t>
        </is>
      </c>
      <c r="C158" s="4" t="inlineStr">
        <is>
          <t xml:space="preserve"> </t>
        </is>
      </c>
      <c r="D158" s="4" t="inlineStr">
        <is>
          <t xml:space="preserve"> </t>
        </is>
      </c>
    </row>
    <row r="159">
      <c r="A159" s="4" t="inlineStr">
        <is>
          <t>Maximum exposure to credit risk</t>
        </is>
      </c>
      <c r="C159" s="5" t="n">
        <v>441993511</v>
      </c>
      <c r="D159" s="5" t="n">
        <v>440700297</v>
      </c>
    </row>
    <row r="160">
      <c r="A160" s="4" t="inlineStr">
        <is>
          <t>Impairments Stage 1 [member] | Performing [member] | Standard grade [member] | Expected credit losses individually assessed [member]</t>
        </is>
      </c>
      <c r="C160" s="4" t="inlineStr">
        <is>
          <t xml:space="preserve"> </t>
        </is>
      </c>
      <c r="D160" s="4" t="inlineStr">
        <is>
          <t xml:space="preserve"> </t>
        </is>
      </c>
    </row>
    <row r="161">
      <c r="A161" s="3" t="inlineStr">
        <is>
          <t>Disclosure of credit risk exposure [line items]</t>
        </is>
      </c>
      <c r="C161" s="4" t="inlineStr">
        <is>
          <t xml:space="preserve"> </t>
        </is>
      </c>
      <c r="D161" s="4" t="inlineStr">
        <is>
          <t xml:space="preserve"> </t>
        </is>
      </c>
    </row>
    <row r="162">
      <c r="A162" s="4" t="inlineStr">
        <is>
          <t>Maximum exposure to credit risk</t>
        </is>
      </c>
      <c r="C162" s="5" t="n">
        <v>3643178</v>
      </c>
      <c r="D162" s="5" t="n">
        <v>31814097</v>
      </c>
    </row>
    <row r="163">
      <c r="A163" s="4" t="inlineStr">
        <is>
          <t>Impairments Stage 1 [member] | Performing [member] | Standard grade [member] | Expected credit losses collectively assessed [member]</t>
        </is>
      </c>
      <c r="C163" s="4" t="inlineStr">
        <is>
          <t xml:space="preserve"> </t>
        </is>
      </c>
      <c r="D163" s="4" t="inlineStr">
        <is>
          <t xml:space="preserve"> </t>
        </is>
      </c>
    </row>
    <row r="164">
      <c r="A164" s="3" t="inlineStr">
        <is>
          <t>Disclosure of credit risk exposure [line items]</t>
        </is>
      </c>
      <c r="C164" s="4" t="inlineStr">
        <is>
          <t xml:space="preserve"> </t>
        </is>
      </c>
      <c r="D164" s="4" t="inlineStr">
        <is>
          <t xml:space="preserve"> </t>
        </is>
      </c>
    </row>
    <row r="165">
      <c r="A165" s="4" t="inlineStr">
        <is>
          <t>Maximum exposure to credit risk</t>
        </is>
      </c>
      <c r="C165" s="5" t="n">
        <v>20309175</v>
      </c>
      <c r="D165" s="5" t="n">
        <v>51026570</v>
      </c>
    </row>
    <row r="166">
      <c r="A166" s="4" t="inlineStr">
        <is>
          <t>Impairments Stage 1 [member] | Performing [member] | Sub-standard grade [member] | Expected credit losses individually assessed [member]</t>
        </is>
      </c>
      <c r="C166" s="4" t="inlineStr">
        <is>
          <t xml:space="preserve"> </t>
        </is>
      </c>
      <c r="D166" s="4" t="inlineStr">
        <is>
          <t xml:space="preserve"> </t>
        </is>
      </c>
    </row>
    <row r="167">
      <c r="A167" s="3" t="inlineStr">
        <is>
          <t>Disclosure of credit risk exposure [line items]</t>
        </is>
      </c>
      <c r="C167" s="4" t="inlineStr">
        <is>
          <t xml:space="preserve"> </t>
        </is>
      </c>
      <c r="D167" s="4" t="inlineStr">
        <is>
          <t xml:space="preserve"> </t>
        </is>
      </c>
    </row>
    <row r="168">
      <c r="A168" s="4" t="inlineStr">
        <is>
          <t>Maximum exposure to credit risk</t>
        </is>
      </c>
      <c r="C168" s="5" t="n">
        <v>3236223</v>
      </c>
      <c r="D168" s="5" t="n">
        <v>6870669</v>
      </c>
    </row>
    <row r="169">
      <c r="A169" s="4" t="inlineStr">
        <is>
          <t>Impairments Stage 1 [member] | Performing [member] | Sub-standard grade [member] | Expected credit losses collectively assessed [member]</t>
        </is>
      </c>
      <c r="C169" s="4" t="inlineStr">
        <is>
          <t xml:space="preserve"> </t>
        </is>
      </c>
      <c r="D169" s="4" t="inlineStr">
        <is>
          <t xml:space="preserve"> </t>
        </is>
      </c>
    </row>
    <row r="170">
      <c r="A170" s="3" t="inlineStr">
        <is>
          <t>Disclosure of credit risk exposure [line items]</t>
        </is>
      </c>
      <c r="C170" s="4" t="inlineStr">
        <is>
          <t xml:space="preserve"> </t>
        </is>
      </c>
      <c r="D170" s="4" t="inlineStr">
        <is>
          <t xml:space="preserve"> </t>
        </is>
      </c>
    </row>
    <row r="171">
      <c r="A171" s="4" t="inlineStr">
        <is>
          <t>Maximum exposure to credit risk</t>
        </is>
      </c>
      <c r="C171" s="5" t="n">
        <v>13363099</v>
      </c>
      <c r="D171" s="5" t="n">
        <v>16477570</v>
      </c>
    </row>
    <row r="172">
      <c r="A172" s="4" t="inlineStr">
        <is>
          <t>Impairments Stage 1 [member] | Past due but not impaired [member]</t>
        </is>
      </c>
      <c r="C172" s="4" t="inlineStr">
        <is>
          <t xml:space="preserve"> </t>
        </is>
      </c>
      <c r="D172" s="4" t="inlineStr">
        <is>
          <t xml:space="preserve"> </t>
        </is>
      </c>
    </row>
    <row r="173">
      <c r="A173" s="3" t="inlineStr">
        <is>
          <t>Disclosure of credit risk exposure [line items]</t>
        </is>
      </c>
      <c r="C173" s="4" t="inlineStr">
        <is>
          <t xml:space="preserve"> </t>
        </is>
      </c>
      <c r="D173" s="4" t="inlineStr">
        <is>
          <t xml:space="preserve"> </t>
        </is>
      </c>
    </row>
    <row r="174">
      <c r="A174" s="4" t="inlineStr">
        <is>
          <t>Maximum exposure to credit risk</t>
        </is>
      </c>
      <c r="C174" s="5" t="n">
        <v>3787155</v>
      </c>
      <c r="D174" s="5" t="n">
        <v>6163005</v>
      </c>
    </row>
    <row r="175">
      <c r="A175" s="4" t="inlineStr">
        <is>
          <t>Impairments Stage 1 [member] | Past due but not impaired [member] | Expected credit losses collectively assessed [member]</t>
        </is>
      </c>
      <c r="C175" s="4" t="inlineStr">
        <is>
          <t xml:space="preserve"> </t>
        </is>
      </c>
      <c r="D175" s="4" t="inlineStr">
        <is>
          <t xml:space="preserve"> </t>
        </is>
      </c>
    </row>
    <row r="176">
      <c r="A176" s="3" t="inlineStr">
        <is>
          <t>Disclosure of credit risk exposure [line items]</t>
        </is>
      </c>
      <c r="C176" s="4" t="inlineStr">
        <is>
          <t xml:space="preserve"> </t>
        </is>
      </c>
      <c r="D176" s="4" t="inlineStr">
        <is>
          <t xml:space="preserve"> </t>
        </is>
      </c>
    </row>
    <row r="177">
      <c r="A177" s="4" t="inlineStr">
        <is>
          <t>Maximum exposure to credit risk</t>
        </is>
      </c>
      <c r="B177" s="4" t="inlineStr">
        <is>
          <t>[1]</t>
        </is>
      </c>
      <c r="C177" s="5" t="n">
        <v>3787155</v>
      </c>
      <c r="D177" s="5" t="n">
        <v>6163005</v>
      </c>
    </row>
    <row r="178">
      <c r="A178" s="4" t="inlineStr">
        <is>
          <t>Impairments Stage 2 [member]</t>
        </is>
      </c>
      <c r="C178" s="4" t="inlineStr">
        <is>
          <t xml:space="preserve"> </t>
        </is>
      </c>
      <c r="D178" s="4" t="inlineStr">
        <is>
          <t xml:space="preserve"> </t>
        </is>
      </c>
    </row>
    <row r="179">
      <c r="A179" s="3" t="inlineStr">
        <is>
          <t>Disclosure of credit risk exposure [line items]</t>
        </is>
      </c>
      <c r="C179" s="4" t="inlineStr">
        <is>
          <t xml:space="preserve"> </t>
        </is>
      </c>
      <c r="D179" s="4" t="inlineStr">
        <is>
          <t xml:space="preserve"> </t>
        </is>
      </c>
    </row>
    <row r="180">
      <c r="A180" s="4" t="inlineStr">
        <is>
          <t>Maximum exposure to credit risk</t>
        </is>
      </c>
      <c r="C180" s="6" t="n">
        <v>20149542</v>
      </c>
      <c r="D180" s="6" t="n">
        <v>27078429</v>
      </c>
    </row>
    <row r="181">
      <c r="A181" s="4" t="inlineStr">
        <is>
          <t>Percentage of maximum exposure to credit risk</t>
        </is>
      </c>
      <c r="C181" s="8" t="n">
        <v>0.0331</v>
      </c>
      <c r="D181" s="8" t="n">
        <v>0.0384</v>
      </c>
    </row>
    <row r="182">
      <c r="A182" s="4" t="inlineStr">
        <is>
          <t>Impairments Stage 2 [member] | Expected credit losses individually assessed [member]</t>
        </is>
      </c>
      <c r="C182" s="4" t="inlineStr">
        <is>
          <t xml:space="preserve"> </t>
        </is>
      </c>
      <c r="D182" s="4" t="inlineStr">
        <is>
          <t xml:space="preserve"> </t>
        </is>
      </c>
    </row>
    <row r="183">
      <c r="A183" s="3" t="inlineStr">
        <is>
          <t>Disclosure of credit risk exposure [line items]</t>
        </is>
      </c>
      <c r="C183" s="4" t="inlineStr">
        <is>
          <t xml:space="preserve"> </t>
        </is>
      </c>
      <c r="D183" s="4" t="inlineStr">
        <is>
          <t xml:space="preserve"> </t>
        </is>
      </c>
    </row>
    <row r="184">
      <c r="A184" s="4" t="inlineStr">
        <is>
          <t>Maximum exposure to credit risk</t>
        </is>
      </c>
      <c r="C184" s="6" t="n">
        <v>2570188</v>
      </c>
      <c r="D184" s="6" t="n">
        <v>9225497</v>
      </c>
    </row>
    <row r="185">
      <c r="A185" s="4" t="inlineStr">
        <is>
          <t>Percentage of maximum exposure to credit risk</t>
        </is>
      </c>
      <c r="C185" s="8" t="n">
        <v>0.0236</v>
      </c>
      <c r="D185" s="8" t="n">
        <v>0.0549</v>
      </c>
    </row>
    <row r="186">
      <c r="A186" s="4" t="inlineStr">
        <is>
          <t>Impairments Stage 2 [member] | Expected credit losses collectively assessed [member]</t>
        </is>
      </c>
      <c r="C186" s="4" t="inlineStr">
        <is>
          <t xml:space="preserve"> </t>
        </is>
      </c>
      <c r="D186" s="4" t="inlineStr">
        <is>
          <t xml:space="preserve"> </t>
        </is>
      </c>
    </row>
    <row r="187">
      <c r="A187" s="3" t="inlineStr">
        <is>
          <t>Disclosure of credit risk exposure [line items]</t>
        </is>
      </c>
      <c r="C187" s="4" t="inlineStr">
        <is>
          <t xml:space="preserve"> </t>
        </is>
      </c>
      <c r="D187" s="4" t="inlineStr">
        <is>
          <t xml:space="preserve"> </t>
        </is>
      </c>
    </row>
    <row r="188">
      <c r="A188" s="4" t="inlineStr">
        <is>
          <t>Maximum exposure to credit risk</t>
        </is>
      </c>
      <c r="C188" s="6" t="n">
        <v>17579354</v>
      </c>
      <c r="D188" s="6" t="n">
        <v>17852932</v>
      </c>
    </row>
    <row r="189">
      <c r="A189" s="4" t="inlineStr">
        <is>
          <t>Percentage of maximum exposure to credit risk</t>
        </is>
      </c>
      <c r="C189" s="8" t="n">
        <v>0.0351</v>
      </c>
      <c r="D189" s="8" t="n">
        <v>0.0332</v>
      </c>
    </row>
    <row r="190">
      <c r="A190" s="4" t="inlineStr">
        <is>
          <t>Impairments Stage 2 [member] | Performing [member]</t>
        </is>
      </c>
      <c r="C190" s="4" t="inlineStr">
        <is>
          <t xml:space="preserve"> </t>
        </is>
      </c>
      <c r="D190" s="4" t="inlineStr">
        <is>
          <t xml:space="preserve"> </t>
        </is>
      </c>
    </row>
    <row r="191">
      <c r="A191" s="3" t="inlineStr">
        <is>
          <t>Disclosure of credit risk exposure [line items]</t>
        </is>
      </c>
      <c r="C191" s="4" t="inlineStr">
        <is>
          <t xml:space="preserve"> </t>
        </is>
      </c>
      <c r="D191" s="4" t="inlineStr">
        <is>
          <t xml:space="preserve"> </t>
        </is>
      </c>
    </row>
    <row r="192">
      <c r="A192" s="4" t="inlineStr">
        <is>
          <t>Maximum exposure to credit risk</t>
        </is>
      </c>
      <c r="C192" s="6" t="n">
        <v>12586012</v>
      </c>
      <c r="D192" s="6" t="n">
        <v>16843145</v>
      </c>
    </row>
    <row r="193">
      <c r="A193" s="4" t="inlineStr">
        <is>
          <t>Impairments Stage 2 [member] | Performing [member] | Expected credit losses individually assessed [member]</t>
        </is>
      </c>
      <c r="C193" s="4" t="inlineStr">
        <is>
          <t xml:space="preserve"> </t>
        </is>
      </c>
      <c r="D193" s="4" t="inlineStr">
        <is>
          <t xml:space="preserve"> </t>
        </is>
      </c>
    </row>
    <row r="194">
      <c r="A194" s="3" t="inlineStr">
        <is>
          <t>Disclosure of credit risk exposure [line items]</t>
        </is>
      </c>
      <c r="C194" s="4" t="inlineStr">
        <is>
          <t xml:space="preserve"> </t>
        </is>
      </c>
      <c r="D194" s="4" t="inlineStr">
        <is>
          <t xml:space="preserve"> </t>
        </is>
      </c>
    </row>
    <row r="195">
      <c r="A195" s="4" t="inlineStr">
        <is>
          <t>Maximum exposure to credit risk</t>
        </is>
      </c>
      <c r="C195" s="5" t="n">
        <v>2570188</v>
      </c>
      <c r="D195" s="5" t="n">
        <v>6971767</v>
      </c>
    </row>
    <row r="196">
      <c r="A196" s="4" t="inlineStr">
        <is>
          <t>Impairments Stage 2 [member] | Performing [member] | Expected credit losses collectively assessed [member]</t>
        </is>
      </c>
      <c r="C196" s="4" t="inlineStr">
        <is>
          <t xml:space="preserve"> </t>
        </is>
      </c>
      <c r="D196" s="4" t="inlineStr">
        <is>
          <t xml:space="preserve"> </t>
        </is>
      </c>
    </row>
    <row r="197">
      <c r="A197" s="3" t="inlineStr">
        <is>
          <t>Disclosure of credit risk exposure [line items]</t>
        </is>
      </c>
      <c r="C197" s="4" t="inlineStr">
        <is>
          <t xml:space="preserve"> </t>
        </is>
      </c>
      <c r="D197" s="4" t="inlineStr">
        <is>
          <t xml:space="preserve"> </t>
        </is>
      </c>
    </row>
    <row r="198">
      <c r="A198" s="4" t="inlineStr">
        <is>
          <t>Maximum exposure to credit risk</t>
        </is>
      </c>
      <c r="C198" s="5" t="n">
        <v>10015824</v>
      </c>
      <c r="D198" s="5" t="n">
        <v>9871378</v>
      </c>
    </row>
    <row r="199">
      <c r="A199" s="4" t="inlineStr">
        <is>
          <t>Impairments Stage 2 [member] | Performing [member] | High grade [member] | Expected credit losses individually assessed [member]</t>
        </is>
      </c>
      <c r="C199" s="4" t="inlineStr">
        <is>
          <t xml:space="preserve"> </t>
        </is>
      </c>
      <c r="D199" s="4" t="inlineStr">
        <is>
          <t xml:space="preserve"> </t>
        </is>
      </c>
    </row>
    <row r="200">
      <c r="A200" s="3" t="inlineStr">
        <is>
          <t>Disclosure of credit risk exposure [line items]</t>
        </is>
      </c>
      <c r="C200" s="4" t="inlineStr">
        <is>
          <t xml:space="preserve"> </t>
        </is>
      </c>
      <c r="D200" s="4" t="inlineStr">
        <is>
          <t xml:space="preserve"> </t>
        </is>
      </c>
    </row>
    <row r="201">
      <c r="A201" s="4" t="inlineStr">
        <is>
          <t>Maximum exposure to credit risk</t>
        </is>
      </c>
      <c r="C201" s="5" t="n">
        <v>1240943</v>
      </c>
      <c r="D201" s="5" t="n">
        <v>842799</v>
      </c>
    </row>
    <row r="202">
      <c r="A202" s="4" t="inlineStr">
        <is>
          <t>Impairments Stage 2 [member] | Performing [member] | High grade [member] | Expected credit losses collectively assessed [member]</t>
        </is>
      </c>
      <c r="C202" s="4" t="inlineStr">
        <is>
          <t xml:space="preserve"> </t>
        </is>
      </c>
      <c r="D202" s="4" t="inlineStr">
        <is>
          <t xml:space="preserve"> </t>
        </is>
      </c>
    </row>
    <row r="203">
      <c r="A203" s="3" t="inlineStr">
        <is>
          <t>Disclosure of credit risk exposure [line items]</t>
        </is>
      </c>
      <c r="C203" s="4" t="inlineStr">
        <is>
          <t xml:space="preserve"> </t>
        </is>
      </c>
      <c r="D203" s="4" t="inlineStr">
        <is>
          <t xml:space="preserve"> </t>
        </is>
      </c>
    </row>
    <row r="204">
      <c r="A204" s="4" t="inlineStr">
        <is>
          <t>Maximum exposure to credit risk</t>
        </is>
      </c>
      <c r="C204" s="5" t="n">
        <v>1225603</v>
      </c>
      <c r="D204" s="5" t="n">
        <v>773324</v>
      </c>
    </row>
    <row r="205">
      <c r="A205" s="4" t="inlineStr">
        <is>
          <t>Impairments Stage 2 [member] | Performing [member] | Standard grade [member] | Expected credit losses individually assessed [member]</t>
        </is>
      </c>
      <c r="C205" s="4" t="inlineStr">
        <is>
          <t xml:space="preserve"> </t>
        </is>
      </c>
      <c r="D205" s="4" t="inlineStr">
        <is>
          <t xml:space="preserve"> </t>
        </is>
      </c>
    </row>
    <row r="206">
      <c r="A206" s="3" t="inlineStr">
        <is>
          <t>Disclosure of credit risk exposure [line items]</t>
        </is>
      </c>
      <c r="C206" s="4" t="inlineStr">
        <is>
          <t xml:space="preserve"> </t>
        </is>
      </c>
      <c r="D206" s="4" t="inlineStr">
        <is>
          <t xml:space="preserve"> </t>
        </is>
      </c>
    </row>
    <row r="207">
      <c r="A207" s="4" t="inlineStr">
        <is>
          <t>Maximum exposure to credit risk</t>
        </is>
      </c>
      <c r="C207" s="5" t="n">
        <v>626775</v>
      </c>
      <c r="D207" s="5" t="n">
        <v>2447336</v>
      </c>
    </row>
    <row r="208">
      <c r="A208" s="4" t="inlineStr">
        <is>
          <t>Impairments Stage 2 [member] | Performing [member] | Standard grade [member] | Expected credit losses collectively assessed [member]</t>
        </is>
      </c>
      <c r="C208" s="4" t="inlineStr">
        <is>
          <t xml:space="preserve"> </t>
        </is>
      </c>
      <c r="D208" s="4" t="inlineStr">
        <is>
          <t xml:space="preserve"> </t>
        </is>
      </c>
    </row>
    <row r="209">
      <c r="A209" s="3" t="inlineStr">
        <is>
          <t>Disclosure of credit risk exposure [line items]</t>
        </is>
      </c>
      <c r="C209" s="4" t="inlineStr">
        <is>
          <t xml:space="preserve"> </t>
        </is>
      </c>
      <c r="D209" s="4" t="inlineStr">
        <is>
          <t xml:space="preserve"> </t>
        </is>
      </c>
    </row>
    <row r="210">
      <c r="A210" s="4" t="inlineStr">
        <is>
          <t>Maximum exposure to credit risk</t>
        </is>
      </c>
      <c r="C210" s="5" t="n">
        <v>2419600</v>
      </c>
      <c r="D210" s="5" t="n">
        <v>2448389</v>
      </c>
    </row>
    <row r="211">
      <c r="A211" s="4" t="inlineStr">
        <is>
          <t>Impairments Stage 2 [member] | Performing [member] | Sub-standard grade [member] | Expected credit losses individually assessed [member]</t>
        </is>
      </c>
      <c r="C211" s="4" t="inlineStr">
        <is>
          <t xml:space="preserve"> </t>
        </is>
      </c>
      <c r="D211" s="4" t="inlineStr">
        <is>
          <t xml:space="preserve"> </t>
        </is>
      </c>
    </row>
    <row r="212">
      <c r="A212" s="3" t="inlineStr">
        <is>
          <t>Disclosure of credit risk exposure [line items]</t>
        </is>
      </c>
      <c r="C212" s="4" t="inlineStr">
        <is>
          <t xml:space="preserve"> </t>
        </is>
      </c>
      <c r="D212" s="4" t="inlineStr">
        <is>
          <t xml:space="preserve"> </t>
        </is>
      </c>
    </row>
    <row r="213">
      <c r="A213" s="4" t="inlineStr">
        <is>
          <t>Maximum exposure to credit risk</t>
        </is>
      </c>
      <c r="C213" s="5" t="n">
        <v>702470</v>
      </c>
      <c r="D213" s="5" t="n">
        <v>3681632</v>
      </c>
    </row>
    <row r="214">
      <c r="A214" s="4" t="inlineStr">
        <is>
          <t>Impairments Stage 2 [member] | Performing [member] | Sub-standard grade [member] | Expected credit losses collectively assessed [member]</t>
        </is>
      </c>
      <c r="C214" s="4" t="inlineStr">
        <is>
          <t xml:space="preserve"> </t>
        </is>
      </c>
      <c r="D214" s="4" t="inlineStr">
        <is>
          <t xml:space="preserve"> </t>
        </is>
      </c>
    </row>
    <row r="215">
      <c r="A215" s="3" t="inlineStr">
        <is>
          <t>Disclosure of credit risk exposure [line items]</t>
        </is>
      </c>
      <c r="C215" s="4" t="inlineStr">
        <is>
          <t xml:space="preserve"> </t>
        </is>
      </c>
      <c r="D215" s="4" t="inlineStr">
        <is>
          <t xml:space="preserve"> </t>
        </is>
      </c>
    </row>
    <row r="216">
      <c r="A216" s="4" t="inlineStr">
        <is>
          <t>Maximum exposure to credit risk</t>
        </is>
      </c>
      <c r="C216" s="5" t="n">
        <v>6370621</v>
      </c>
      <c r="D216" s="5" t="n">
        <v>6649665</v>
      </c>
    </row>
    <row r="217">
      <c r="A217" s="4" t="inlineStr">
        <is>
          <t>Impairments Stage 2 [member] | Past due but not impaired [member]</t>
        </is>
      </c>
      <c r="C217" s="4" t="inlineStr">
        <is>
          <t xml:space="preserve"> </t>
        </is>
      </c>
      <c r="D217" s="4" t="inlineStr">
        <is>
          <t xml:space="preserve"> </t>
        </is>
      </c>
    </row>
    <row r="218">
      <c r="A218" s="3" t="inlineStr">
        <is>
          <t>Disclosure of credit risk exposure [line items]</t>
        </is>
      </c>
      <c r="C218" s="4" t="inlineStr">
        <is>
          <t xml:space="preserve"> </t>
        </is>
      </c>
      <c r="D218" s="4" t="inlineStr">
        <is>
          <t xml:space="preserve"> </t>
        </is>
      </c>
    </row>
    <row r="219">
      <c r="A219" s="4" t="inlineStr">
        <is>
          <t>Maximum exposure to credit risk</t>
        </is>
      </c>
      <c r="C219" s="5" t="n">
        <v>7563530</v>
      </c>
      <c r="D219" s="5" t="n">
        <v>10235284</v>
      </c>
    </row>
    <row r="220">
      <c r="A220" s="4" t="inlineStr">
        <is>
          <t>Impairments Stage 2 [member] | Past due but not impaired [member] | Expected credit losses individually assessed [member]</t>
        </is>
      </c>
      <c r="C220" s="4" t="inlineStr">
        <is>
          <t xml:space="preserve"> </t>
        </is>
      </c>
      <c r="D220" s="4" t="inlineStr">
        <is>
          <t xml:space="preserve"> </t>
        </is>
      </c>
    </row>
    <row r="221">
      <c r="A221" s="3" t="inlineStr">
        <is>
          <t>Disclosure of credit risk exposure [line items]</t>
        </is>
      </c>
      <c r="C221" s="4" t="inlineStr">
        <is>
          <t xml:space="preserve"> </t>
        </is>
      </c>
      <c r="D221" s="4" t="inlineStr">
        <is>
          <t xml:space="preserve"> </t>
        </is>
      </c>
    </row>
    <row r="222">
      <c r="A222" s="4" t="inlineStr">
        <is>
          <t>Maximum exposure to credit risk</t>
        </is>
      </c>
      <c r="C222" s="4" t="inlineStr">
        <is>
          <t xml:space="preserve"> </t>
        </is>
      </c>
      <c r="D222" s="5" t="n">
        <v>2253730</v>
      </c>
    </row>
    <row r="223">
      <c r="A223" s="4" t="inlineStr">
        <is>
          <t>Impairments Stage 2 [member] | Past due but not impaired [member] | Expected credit losses collectively assessed [member]</t>
        </is>
      </c>
      <c r="C223" s="4" t="inlineStr">
        <is>
          <t xml:space="preserve"> </t>
        </is>
      </c>
      <c r="D223" s="4" t="inlineStr">
        <is>
          <t xml:space="preserve"> </t>
        </is>
      </c>
    </row>
    <row r="224">
      <c r="A224" s="3" t="inlineStr">
        <is>
          <t>Disclosure of credit risk exposure [line items]</t>
        </is>
      </c>
      <c r="C224" s="4" t="inlineStr">
        <is>
          <t xml:space="preserve"> </t>
        </is>
      </c>
      <c r="D224" s="4" t="inlineStr">
        <is>
          <t xml:space="preserve"> </t>
        </is>
      </c>
    </row>
    <row r="225">
      <c r="A225" s="4" t="inlineStr">
        <is>
          <t>Maximum exposure to credit risk</t>
        </is>
      </c>
      <c r="B225" s="4" t="inlineStr">
        <is>
          <t>[1]</t>
        </is>
      </c>
      <c r="C225" s="5" t="n">
        <v>7563530</v>
      </c>
      <c r="D225" s="5" t="n">
        <v>7981554</v>
      </c>
    </row>
    <row r="226">
      <c r="A226" s="4" t="inlineStr">
        <is>
          <t>Impairments Stage 3 [member]</t>
        </is>
      </c>
      <c r="C226" s="4" t="inlineStr">
        <is>
          <t xml:space="preserve"> </t>
        </is>
      </c>
      <c r="D226" s="4" t="inlineStr">
        <is>
          <t xml:space="preserve"> </t>
        </is>
      </c>
    </row>
    <row r="227">
      <c r="A227" s="3" t="inlineStr">
        <is>
          <t>Disclosure of credit risk exposure [line items]</t>
        </is>
      </c>
      <c r="C227" s="4" t="inlineStr">
        <is>
          <t xml:space="preserve"> </t>
        </is>
      </c>
      <c r="D227" s="4" t="inlineStr">
        <is>
          <t xml:space="preserve"> </t>
        </is>
      </c>
    </row>
    <row r="228">
      <c r="A228" s="4" t="inlineStr">
        <is>
          <t>Maximum exposure to credit risk</t>
        </is>
      </c>
      <c r="C228" s="6" t="n">
        <v>5012162</v>
      </c>
      <c r="D228" s="6" t="n">
        <v>6425695</v>
      </c>
    </row>
    <row r="229">
      <c r="A229" s="4" t="inlineStr">
        <is>
          <t>Percentage of maximum exposure to credit risk</t>
        </is>
      </c>
      <c r="C229" s="8" t="n">
        <v>0.008200000000000001</v>
      </c>
      <c r="D229" s="8" t="n">
        <v>0.0091</v>
      </c>
    </row>
    <row r="230">
      <c r="A230" s="4" t="inlineStr">
        <is>
          <t>Impairments Stage 3 [member] | Expected credit losses individually assessed [member]</t>
        </is>
      </c>
      <c r="C230" s="4" t="inlineStr">
        <is>
          <t xml:space="preserve"> </t>
        </is>
      </c>
      <c r="D230" s="4" t="inlineStr">
        <is>
          <t xml:space="preserve"> </t>
        </is>
      </c>
    </row>
    <row r="231">
      <c r="A231" s="3" t="inlineStr">
        <is>
          <t>Disclosure of credit risk exposure [line items]</t>
        </is>
      </c>
      <c r="C231" s="4" t="inlineStr">
        <is>
          <t xml:space="preserve"> </t>
        </is>
      </c>
      <c r="D231" s="4" t="inlineStr">
        <is>
          <t xml:space="preserve"> </t>
        </is>
      </c>
    </row>
    <row r="232">
      <c r="A232" s="4" t="inlineStr">
        <is>
          <t>Maximum exposure to credit risk</t>
        </is>
      </c>
      <c r="C232" s="6" t="n">
        <v>1375057</v>
      </c>
      <c r="D232" s="6" t="n">
        <v>1487419</v>
      </c>
    </row>
    <row r="233">
      <c r="A233" s="4" t="inlineStr">
        <is>
          <t>Percentage of maximum exposure to credit risk</t>
        </is>
      </c>
      <c r="C233" s="8" t="n">
        <v>0.0126</v>
      </c>
      <c r="D233" s="8" t="n">
        <v>0.0089</v>
      </c>
    </row>
    <row r="234">
      <c r="A234" s="4" t="inlineStr">
        <is>
          <t>Impairments Stage 3 [member] | Expected credit losses collectively assessed [member]</t>
        </is>
      </c>
      <c r="C234" s="4" t="inlineStr">
        <is>
          <t xml:space="preserve"> </t>
        </is>
      </c>
      <c r="D234" s="4" t="inlineStr">
        <is>
          <t xml:space="preserve"> </t>
        </is>
      </c>
    </row>
    <row r="235">
      <c r="A235" s="3" t="inlineStr">
        <is>
          <t>Disclosure of credit risk exposure [line items]</t>
        </is>
      </c>
      <c r="C235" s="4" t="inlineStr">
        <is>
          <t xml:space="preserve"> </t>
        </is>
      </c>
      <c r="D235" s="4" t="inlineStr">
        <is>
          <t xml:space="preserve"> </t>
        </is>
      </c>
    </row>
    <row r="236">
      <c r="A236" s="4" t="inlineStr">
        <is>
          <t>Maximum exposure to credit risk</t>
        </is>
      </c>
      <c r="C236" s="6" t="n">
        <v>3637105</v>
      </c>
      <c r="D236" s="6" t="n">
        <v>4938276</v>
      </c>
    </row>
    <row r="237">
      <c r="A237" s="4" t="inlineStr">
        <is>
          <t>Percentage of maximum exposure to credit risk</t>
        </is>
      </c>
      <c r="C237" s="8" t="n">
        <v>0.0073</v>
      </c>
      <c r="D237" s="8" t="n">
        <v>0.0092</v>
      </c>
    </row>
    <row r="238">
      <c r="A238" s="4" t="inlineStr">
        <is>
          <t>Impairments Stage 3 [member] | Non-performing (Impaired) [member] | Expected credit losses collectively assessed [member]</t>
        </is>
      </c>
      <c r="C238" s="4" t="inlineStr">
        <is>
          <t xml:space="preserve"> </t>
        </is>
      </c>
      <c r="D238" s="4" t="inlineStr">
        <is>
          <t xml:space="preserve"> </t>
        </is>
      </c>
    </row>
    <row r="239">
      <c r="A239" s="3" t="inlineStr">
        <is>
          <t>Disclosure of credit risk exposure [line items]</t>
        </is>
      </c>
      <c r="C239" s="4" t="inlineStr">
        <is>
          <t xml:space="preserve"> </t>
        </is>
      </c>
      <c r="D239" s="4" t="inlineStr">
        <is>
          <t xml:space="preserve"> </t>
        </is>
      </c>
    </row>
    <row r="240">
      <c r="A240" s="4" t="inlineStr">
        <is>
          <t>Maximum exposure to credit risk</t>
        </is>
      </c>
      <c r="C240" s="6" t="n">
        <v>3637105</v>
      </c>
      <c r="D240" s="4" t="inlineStr">
        <is>
          <t xml:space="preserve"> </t>
        </is>
      </c>
    </row>
    <row r="241">
      <c r="A241" s="4" t="inlineStr">
        <is>
          <t>Impairments Stage 3 [member] | Non-performing (Impaired) [member] | Impaired [member] | Expected credit losses individually assessed [member]</t>
        </is>
      </c>
      <c r="C241" s="4" t="inlineStr">
        <is>
          <t xml:space="preserve"> </t>
        </is>
      </c>
      <c r="D241" s="4" t="inlineStr">
        <is>
          <t xml:space="preserve"> </t>
        </is>
      </c>
    </row>
    <row r="242">
      <c r="A242" s="3" t="inlineStr">
        <is>
          <t>Disclosure of credit risk exposure [line items]</t>
        </is>
      </c>
      <c r="C242" s="4" t="inlineStr">
        <is>
          <t xml:space="preserve"> </t>
        </is>
      </c>
      <c r="D242" s="4" t="inlineStr">
        <is>
          <t xml:space="preserve"> </t>
        </is>
      </c>
    </row>
    <row r="243">
      <c r="A243" s="4" t="inlineStr">
        <is>
          <t>Maximum exposure to credit risk</t>
        </is>
      </c>
      <c r="C243" s="6" t="n">
        <v>1375057</v>
      </c>
      <c r="D243" s="6" t="n">
        <v>1487419</v>
      </c>
    </row>
    <row r="244"/>
    <row r="245">
      <c r="A245" s="4" t="inlineStr">
        <is>
          <t>[1]It also</t>
        </is>
      </c>
    </row>
  </sheetData>
  <mergeCells count="4">
    <mergeCell ref="A1:B2"/>
    <mergeCell ref="C1:D1"/>
    <mergeCell ref="A244:C244"/>
    <mergeCell ref="A245:C2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Statement [LineItems]</t>
        </is>
      </c>
      <c r="B3" s="4" t="inlineStr">
        <is>
          <t xml:space="preserve"> </t>
        </is>
      </c>
    </row>
    <row r="4">
      <c r="A4" s="4" t="inlineStr">
        <is>
          <t>Derivative Financial Instruments</t>
        </is>
      </c>
      <c r="B4" s="4" t="inlineStr">
        <is>
          <t xml:space="preserve">6 DERIVATIVE FINANCIAL INSTRUMENTS The Bank performs derivative transactions for trading purposes through Futures and Forwards. These are contractual agreements to buy or sell a specific financial instrument at a given price and a fixed date in the future. Future contracts, in turn, correspond to transactions for standardized amounts, executed in a regulated market and subject to daily cash margin requirements. Forward contracts are customized contracts traded on an over-the-counter market. The main differences in risks associated with these types of contracts are the credit risk and the liquidity risk. In forward contracts there is counterparty risk since the Bank has credit exposure to counterparties of the agreements. The credit risk related to futures contracts is deemed very low because daily cash margin requirements help guarantee these contracts are always fulfilled. In addition, forward contracts are generally settled in gross terms and, therefore, they are deemed to have a higher settlement risk than future contracts that, unless they are chosen to be performed by delivery, are settled on a net basis. Both types of contracts expose the Bank to market risk. At the beginning, derivatives often imply only a mutual exchange of promises with little or no investment. Nevertheless, these instruments frequently imply high levels of leverage and are quite volatile. A relatively small movement in the value of the underlying asset could have a significant impact in profit or loss. Furthermore, over-the-counter derivatives may expose the Bank to risks related to the absence of an exchange market in which to close an open position. The Bank’s exposure for derivative contracts is monitored on a regular basis as part of its general risk management framework. Information on the Bank’s credit risk management objectives and policies is included in note 52. Notional values indicate the amount of the underlying pending transactions at year-end and are not indicative of either the market risk or the credit risk. The fair value of the derivative financial instruments recognized as assets or liabilities in the consolidated statement of financial position is presented as follows. Changes in fair values were accounted for in profit or loss, the breakdown of which is disclosed in note 34.
Derivative financial assets Underlying 12/31/2022 12/31/2021
Notional Fair Value Notional Fair Value
Transactions of foreign currency contract without delivery of underlying asset US Dollars 62,971 42,899 1,270 2,524
Total derivatives held for trading 62,971 42,899 1,270 2,524
Derivative financial liabilities Underlying Value 12/31/2022 12/31/2021
Notional Fair Value Notional Fair Value
Transactions of foreign currency contract without delivery of underlying asset US Dollars 985 2,371 870 4,933
Total derivatives held for trading 985 2,371 870 4,933
Derivatives held for trading are generally related to products offered by the Bank to its customers. The Bank shall also take positions expecting to benefit from favorable changes in prices, rates or indexes, i.e. take advantage of the high level of leverage of these contracts to obtain yields, assuming at the same time high market risk. Additionally, they may be held for arbitrage, i.e. to obtain a benefit free of risk for the combination of a derivative product and a portfolio of financial assets, trying to benefit from anomalous situations in the prices of assets in the mark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Maximum exposure to credit risk for Loans and Other Financing (Detail) - ARS ($) $ in Thousands</t>
        </is>
      </c>
      <c r="B1" s="2" t="inlineStr">
        <is>
          <t>12 Months Ended</t>
        </is>
      </c>
    </row>
    <row r="2">
      <c r="B2" s="2" t="inlineStr">
        <is>
          <t>Dec. 31, 2022</t>
        </is>
      </c>
      <c r="C2" s="2" t="inlineStr">
        <is>
          <t>Dec. 31, 2021</t>
        </is>
      </c>
    </row>
    <row r="3">
      <c r="A3" s="3" t="inlineStr">
        <is>
          <t>Disclosure of internal credit grades [line items]</t>
        </is>
      </c>
      <c r="B3" s="4" t="inlineStr">
        <is>
          <t xml:space="preserve"> </t>
        </is>
      </c>
      <c r="C3" s="4" t="inlineStr">
        <is>
          <t xml:space="preserve"> </t>
        </is>
      </c>
    </row>
    <row r="4">
      <c r="A4" s="4" t="inlineStr">
        <is>
          <t>Maximum exposure to credit risk</t>
        </is>
      </c>
      <c r="B4" s="6" t="n">
        <v>609603369</v>
      </c>
      <c r="C4" s="6" t="n">
        <v>705089666</v>
      </c>
    </row>
    <row r="5">
      <c r="A5" s="4" t="inlineStr">
        <is>
          <t>Percentage of maximum exposure to credit risk</t>
        </is>
      </c>
      <c r="B5" s="10" t="n">
        <v>1</v>
      </c>
      <c r="C5" s="10" t="n">
        <v>1</v>
      </c>
    </row>
    <row r="6">
      <c r="A6" s="4" t="inlineStr">
        <is>
          <t>Impairments Stage 1 [member]</t>
        </is>
      </c>
      <c r="B6" s="4" t="inlineStr">
        <is>
          <t xml:space="preserve"> </t>
        </is>
      </c>
      <c r="C6" s="4" t="inlineStr">
        <is>
          <t xml:space="preserve"> </t>
        </is>
      </c>
    </row>
    <row r="7">
      <c r="A7" s="3" t="inlineStr">
        <is>
          <t>Disclosure of internal credit grades [line items]</t>
        </is>
      </c>
      <c r="B7" s="4" t="inlineStr">
        <is>
          <t xml:space="preserve"> </t>
        </is>
      </c>
      <c r="C7" s="4" t="inlineStr">
        <is>
          <t xml:space="preserve"> </t>
        </is>
      </c>
    </row>
    <row r="8">
      <c r="A8" s="4" t="inlineStr">
        <is>
          <t>Maximum exposure to credit risk</t>
        </is>
      </c>
      <c r="B8" s="4" t="inlineStr">
        <is>
          <t xml:space="preserve"> </t>
        </is>
      </c>
      <c r="C8" s="6" t="n">
        <v>671585542</v>
      </c>
    </row>
    <row r="9">
      <c r="A9" s="4" t="inlineStr">
        <is>
          <t>Percentage of maximum exposure to credit risk</t>
        </is>
      </c>
      <c r="B9" s="8" t="n">
        <v>0.9587</v>
      </c>
      <c r="C9" s="8" t="n">
        <v>0.9525</v>
      </c>
    </row>
    <row r="10">
      <c r="A10" s="4" t="inlineStr">
        <is>
          <t>Impairments Stage 2 [member]</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Maximum exposure to credit risk</t>
        </is>
      </c>
      <c r="B12" s="6" t="n">
        <v>20149542</v>
      </c>
      <c r="C12" s="6" t="n">
        <v>27078429</v>
      </c>
    </row>
    <row r="13">
      <c r="A13" s="4" t="inlineStr">
        <is>
          <t>Percentage of maximum exposure to credit risk</t>
        </is>
      </c>
      <c r="B13" s="8" t="n">
        <v>0.0331</v>
      </c>
      <c r="C13" s="8" t="n">
        <v>0.0384</v>
      </c>
    </row>
    <row r="14">
      <c r="A14" s="4" t="inlineStr">
        <is>
          <t>Impairments Stage 3 [member]</t>
        </is>
      </c>
      <c r="B14" s="4" t="inlineStr">
        <is>
          <t xml:space="preserve"> </t>
        </is>
      </c>
      <c r="C14" s="4" t="inlineStr">
        <is>
          <t xml:space="preserve"> </t>
        </is>
      </c>
    </row>
    <row r="15">
      <c r="A15" s="3" t="inlineStr">
        <is>
          <t>Disclosure of internal credit grades [line items]</t>
        </is>
      </c>
      <c r="B15" s="4" t="inlineStr">
        <is>
          <t xml:space="preserve"> </t>
        </is>
      </c>
      <c r="C15" s="4" t="inlineStr">
        <is>
          <t xml:space="preserve"> </t>
        </is>
      </c>
    </row>
    <row r="16">
      <c r="A16" s="4" t="inlineStr">
        <is>
          <t>Maximum exposure to credit risk</t>
        </is>
      </c>
      <c r="B16" s="6" t="n">
        <v>5012162</v>
      </c>
      <c r="C16" s="6" t="n">
        <v>6425695</v>
      </c>
    </row>
    <row r="17">
      <c r="A17" s="4" t="inlineStr">
        <is>
          <t>Percentage of maximum exposure to credit risk</t>
        </is>
      </c>
      <c r="B17" s="8" t="n">
        <v>0.008200000000000001</v>
      </c>
      <c r="C17" s="8" t="n">
        <v>0.0091</v>
      </c>
    </row>
    <row r="18">
      <c r="A18" s="4" t="inlineStr">
        <is>
          <t>Performing [member]</t>
        </is>
      </c>
      <c r="B18" s="4" t="inlineStr">
        <is>
          <t xml:space="preserve"> </t>
        </is>
      </c>
      <c r="C18" s="4" t="inlineStr">
        <is>
          <t xml:space="preserve"> </t>
        </is>
      </c>
    </row>
    <row r="19">
      <c r="A19" s="3" t="inlineStr">
        <is>
          <t>Disclosure of internal credit grades [line items]</t>
        </is>
      </c>
      <c r="B19" s="4" t="inlineStr">
        <is>
          <t xml:space="preserve"> </t>
        </is>
      </c>
      <c r="C19" s="4" t="inlineStr">
        <is>
          <t xml:space="preserve"> </t>
        </is>
      </c>
    </row>
    <row r="20">
      <c r="A20" s="4" t="inlineStr">
        <is>
          <t>Maximum exposure to credit risk</t>
        </is>
      </c>
      <c r="B20" s="6" t="n">
        <v>593240522</v>
      </c>
      <c r="C20" s="6" t="n">
        <v>682265682</v>
      </c>
    </row>
    <row r="21">
      <c r="A21" s="4" t="inlineStr">
        <is>
          <t>Percentage of maximum exposure to credit risk</t>
        </is>
      </c>
      <c r="B21" s="8" t="n">
        <v>0.9732</v>
      </c>
      <c r="C21" s="8" t="n">
        <v>0.9676</v>
      </c>
    </row>
    <row r="22">
      <c r="A22" s="4" t="inlineStr">
        <is>
          <t>Performing [member] | Impairments Stage 1 [member]</t>
        </is>
      </c>
      <c r="B22" s="4" t="inlineStr">
        <is>
          <t xml:space="preserve"> </t>
        </is>
      </c>
      <c r="C22" s="4" t="inlineStr">
        <is>
          <t xml:space="preserve"> </t>
        </is>
      </c>
    </row>
    <row r="23">
      <c r="A23" s="3" t="inlineStr">
        <is>
          <t>Disclosure of internal credit grades [line items]</t>
        </is>
      </c>
      <c r="B23" s="4" t="inlineStr">
        <is>
          <t xml:space="preserve"> </t>
        </is>
      </c>
      <c r="C23" s="4" t="inlineStr">
        <is>
          <t xml:space="preserve"> </t>
        </is>
      </c>
    </row>
    <row r="24">
      <c r="A24" s="4" t="inlineStr">
        <is>
          <t>Maximum exposure to credit risk</t>
        </is>
      </c>
      <c r="B24" s="6" t="n">
        <v>580654510</v>
      </c>
      <c r="C24" s="6" t="n">
        <v>665422537</v>
      </c>
    </row>
    <row r="25">
      <c r="A25" s="4" t="inlineStr">
        <is>
          <t>Performing [member] | Impairments Stage 2 [member]</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Maximum exposure to credit risk</t>
        </is>
      </c>
      <c r="B27" s="5" t="n">
        <v>12586012</v>
      </c>
      <c r="C27" s="5" t="n">
        <v>16843145</v>
      </c>
    </row>
    <row r="28">
      <c r="A28" s="4" t="inlineStr">
        <is>
          <t>Past due but not impaired [member]</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Maximum exposure to credit risk</t>
        </is>
      </c>
      <c r="B30" s="6" t="n">
        <v>11350685</v>
      </c>
      <c r="C30" s="6" t="n">
        <v>16398289</v>
      </c>
    </row>
    <row r="31">
      <c r="A31" s="4" t="inlineStr">
        <is>
          <t>Percentage of maximum exposure to credit risk</t>
        </is>
      </c>
      <c r="B31" s="8" t="n">
        <v>0.0186</v>
      </c>
      <c r="C31" s="8" t="n">
        <v>0.0233</v>
      </c>
    </row>
    <row r="32">
      <c r="A32" s="4" t="inlineStr">
        <is>
          <t>Past due but not impaired [member] | Bottom of range [member]</t>
        </is>
      </c>
      <c r="B32" s="4" t="inlineStr">
        <is>
          <t xml:space="preserve"> </t>
        </is>
      </c>
      <c r="C32" s="4" t="inlineStr">
        <is>
          <t xml:space="preserve"> </t>
        </is>
      </c>
    </row>
    <row r="33">
      <c r="A33" s="3" t="inlineStr">
        <is>
          <t>Disclosure of internal credit grades [line items]</t>
        </is>
      </c>
      <c r="B33" s="4" t="inlineStr">
        <is>
          <t xml:space="preserve"> </t>
        </is>
      </c>
      <c r="C33" s="4" t="inlineStr">
        <is>
          <t xml:space="preserve"> </t>
        </is>
      </c>
    </row>
    <row r="34">
      <c r="A34" s="4" t="inlineStr">
        <is>
          <t>Range PD</t>
        </is>
      </c>
      <c r="B34" s="8" t="n">
        <v>0.3301</v>
      </c>
      <c r="C34" s="8" t="n">
        <v>0.3301</v>
      </c>
    </row>
    <row r="35">
      <c r="A35" s="4" t="inlineStr">
        <is>
          <t>Past due but not impaired [member] | Top of range [member]</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Range PD</t>
        </is>
      </c>
      <c r="B37" s="8" t="n">
        <v>0.9999</v>
      </c>
      <c r="C37" s="8" t="n">
        <v>0.9999</v>
      </c>
    </row>
    <row r="38">
      <c r="A38" s="4" t="inlineStr">
        <is>
          <t>Past due but not impaired [member] | Impairments Stage 1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Maximum exposure to credit risk</t>
        </is>
      </c>
      <c r="B40" s="6" t="n">
        <v>3787155</v>
      </c>
      <c r="C40" s="6" t="n">
        <v>6163005</v>
      </c>
    </row>
    <row r="41">
      <c r="A41" s="4" t="inlineStr">
        <is>
          <t>Past due but not impaired [member] | Impairments Stage 2 [member]</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Maximum exposure to credit risk</t>
        </is>
      </c>
      <c r="B43" s="5" t="n">
        <v>7563530</v>
      </c>
      <c r="C43" s="5" t="n">
        <v>10235284</v>
      </c>
    </row>
    <row r="44">
      <c r="A44" s="4" t="inlineStr">
        <is>
          <t>High grade [member]</t>
        </is>
      </c>
      <c r="B44" s="4" t="inlineStr">
        <is>
          <t xml:space="preserve"> </t>
        </is>
      </c>
      <c r="C44" s="4" t="inlineStr">
        <is>
          <t xml:space="preserve"> </t>
        </is>
      </c>
    </row>
    <row r="45">
      <c r="A45" s="3" t="inlineStr">
        <is>
          <t>Disclosure of internal credit grades [line items]</t>
        </is>
      </c>
      <c r="B45" s="4" t="inlineStr">
        <is>
          <t xml:space="preserve"> </t>
        </is>
      </c>
      <c r="C45" s="4" t="inlineStr">
        <is>
          <t xml:space="preserve"> </t>
        </is>
      </c>
    </row>
    <row r="46">
      <c r="A46" s="4" t="inlineStr">
        <is>
          <t>Maximum exposure to credit risk</t>
        </is>
      </c>
      <c r="B46" s="6" t="n">
        <v>542569381</v>
      </c>
      <c r="C46" s="6" t="n">
        <v>560849754</v>
      </c>
    </row>
    <row r="47">
      <c r="A47" s="4" t="inlineStr">
        <is>
          <t>Percentage of maximum exposure to credit risk</t>
        </is>
      </c>
      <c r="B47" s="10" t="n">
        <v>0.89</v>
      </c>
      <c r="C47" s="8" t="n">
        <v>0.7954</v>
      </c>
    </row>
    <row r="48">
      <c r="A48" s="4" t="inlineStr">
        <is>
          <t>High grade [member] | Bottom of range [member]</t>
        </is>
      </c>
      <c r="B48" s="4" t="inlineStr">
        <is>
          <t xml:space="preserve"> </t>
        </is>
      </c>
      <c r="C48" s="4" t="inlineStr">
        <is>
          <t xml:space="preserve"> </t>
        </is>
      </c>
    </row>
    <row r="49">
      <c r="A49" s="3" t="inlineStr">
        <is>
          <t>Disclosure of internal credit grades [line items]</t>
        </is>
      </c>
      <c r="B49" s="4" t="inlineStr">
        <is>
          <t xml:space="preserve"> </t>
        </is>
      </c>
      <c r="C49" s="4" t="inlineStr">
        <is>
          <t xml:space="preserve"> </t>
        </is>
      </c>
    </row>
    <row r="50">
      <c r="A50" s="4" t="inlineStr">
        <is>
          <t>Range PD</t>
        </is>
      </c>
      <c r="B50" s="10" t="n">
        <v>0</v>
      </c>
      <c r="C50" s="10" t="n">
        <v>0</v>
      </c>
    </row>
    <row r="51">
      <c r="A51" s="4" t="inlineStr">
        <is>
          <t>High grade [member] | Top of range [member]</t>
        </is>
      </c>
      <c r="B51" s="4" t="inlineStr">
        <is>
          <t xml:space="preserve"> </t>
        </is>
      </c>
      <c r="C51" s="4" t="inlineStr">
        <is>
          <t xml:space="preserve"> </t>
        </is>
      </c>
    </row>
    <row r="52">
      <c r="A52" s="3" t="inlineStr">
        <is>
          <t>Disclosure of internal credit grades [line items]</t>
        </is>
      </c>
      <c r="B52" s="4" t="inlineStr">
        <is>
          <t xml:space="preserve"> </t>
        </is>
      </c>
      <c r="C52" s="4" t="inlineStr">
        <is>
          <t xml:space="preserve"> </t>
        </is>
      </c>
    </row>
    <row r="53">
      <c r="A53" s="4" t="inlineStr">
        <is>
          <t>Range PD</t>
        </is>
      </c>
      <c r="B53" s="8" t="n">
        <v>0.035</v>
      </c>
      <c r="C53" s="8" t="n">
        <v>0.035</v>
      </c>
    </row>
    <row r="54">
      <c r="A54" s="4" t="inlineStr">
        <is>
          <t>High grade [member] | Impairments Stage 1 [member]</t>
        </is>
      </c>
      <c r="B54" s="4" t="inlineStr">
        <is>
          <t xml:space="preserve"> </t>
        </is>
      </c>
      <c r="C54" s="4" t="inlineStr">
        <is>
          <t xml:space="preserve"> </t>
        </is>
      </c>
    </row>
    <row r="55">
      <c r="A55" s="3" t="inlineStr">
        <is>
          <t>Disclosure of internal credit grades [line items]</t>
        </is>
      </c>
      <c r="B55" s="4" t="inlineStr">
        <is>
          <t xml:space="preserve"> </t>
        </is>
      </c>
      <c r="C55" s="4" t="inlineStr">
        <is>
          <t xml:space="preserve"> </t>
        </is>
      </c>
    </row>
    <row r="56">
      <c r="A56" s="4" t="inlineStr">
        <is>
          <t>Maximum exposure to credit risk</t>
        </is>
      </c>
      <c r="B56" s="6" t="n">
        <v>540102835</v>
      </c>
      <c r="C56" s="6" t="n">
        <v>559233631</v>
      </c>
    </row>
    <row r="57">
      <c r="A57" s="4" t="inlineStr">
        <is>
          <t>High grade [member] | Impairments Stage 2 [member]</t>
        </is>
      </c>
      <c r="B57" s="4" t="inlineStr">
        <is>
          <t xml:space="preserve"> </t>
        </is>
      </c>
      <c r="C57" s="4" t="inlineStr">
        <is>
          <t xml:space="preserve"> </t>
        </is>
      </c>
    </row>
    <row r="58">
      <c r="A58" s="3" t="inlineStr">
        <is>
          <t>Disclosure of internal credit grades [line items]</t>
        </is>
      </c>
      <c r="B58" s="4" t="inlineStr">
        <is>
          <t xml:space="preserve"> </t>
        </is>
      </c>
      <c r="C58" s="4" t="inlineStr">
        <is>
          <t xml:space="preserve"> </t>
        </is>
      </c>
    </row>
    <row r="59">
      <c r="A59" s="4" t="inlineStr">
        <is>
          <t>Maximum exposure to credit risk</t>
        </is>
      </c>
      <c r="B59" s="5" t="n">
        <v>2466546</v>
      </c>
      <c r="C59" s="5" t="n">
        <v>1616123</v>
      </c>
    </row>
    <row r="60">
      <c r="A60" s="4" t="inlineStr">
        <is>
          <t>Standard grade [member]</t>
        </is>
      </c>
      <c r="B60" s="4" t="inlineStr">
        <is>
          <t xml:space="preserve"> </t>
        </is>
      </c>
      <c r="C60" s="4" t="inlineStr">
        <is>
          <t xml:space="preserve"> </t>
        </is>
      </c>
    </row>
    <row r="61">
      <c r="A61" s="3" t="inlineStr">
        <is>
          <t>Disclosure of internal credit grades [line items]</t>
        </is>
      </c>
      <c r="B61" s="4" t="inlineStr">
        <is>
          <t xml:space="preserve"> </t>
        </is>
      </c>
      <c r="C61" s="4" t="inlineStr">
        <is>
          <t xml:space="preserve"> </t>
        </is>
      </c>
    </row>
    <row r="62">
      <c r="A62" s="4" t="inlineStr">
        <is>
          <t>Maximum exposure to credit risk</t>
        </is>
      </c>
      <c r="B62" s="6" t="n">
        <v>26998728</v>
      </c>
      <c r="C62" s="6" t="n">
        <v>87736392</v>
      </c>
    </row>
    <row r="63">
      <c r="A63" s="4" t="inlineStr">
        <is>
          <t>Percentage of maximum exposure to credit risk</t>
        </is>
      </c>
      <c r="B63" s="8" t="n">
        <v>0.0443</v>
      </c>
      <c r="C63" s="8" t="n">
        <v>0.1244</v>
      </c>
    </row>
    <row r="64">
      <c r="A64" s="4" t="inlineStr">
        <is>
          <t>Standard grade [member] | Bottom of range [member]</t>
        </is>
      </c>
      <c r="B64" s="4" t="inlineStr">
        <is>
          <t xml:space="preserve"> </t>
        </is>
      </c>
      <c r="C64" s="4" t="inlineStr">
        <is>
          <t xml:space="preserve"> </t>
        </is>
      </c>
    </row>
    <row r="65">
      <c r="A65" s="3" t="inlineStr">
        <is>
          <t>Disclosure of internal credit grades [line items]</t>
        </is>
      </c>
      <c r="B65" s="4" t="inlineStr">
        <is>
          <t xml:space="preserve"> </t>
        </is>
      </c>
      <c r="C65" s="4" t="inlineStr">
        <is>
          <t xml:space="preserve"> </t>
        </is>
      </c>
    </row>
    <row r="66">
      <c r="A66" s="4" t="inlineStr">
        <is>
          <t>Range PD</t>
        </is>
      </c>
      <c r="B66" s="8" t="n">
        <v>0.0351</v>
      </c>
      <c r="C66" s="8" t="n">
        <v>0.0351</v>
      </c>
    </row>
    <row r="67">
      <c r="A67" s="4" t="inlineStr">
        <is>
          <t>Standard grade [member] | Top of range [member]</t>
        </is>
      </c>
      <c r="B67" s="4" t="inlineStr">
        <is>
          <t xml:space="preserve"> </t>
        </is>
      </c>
      <c r="C67" s="4" t="inlineStr">
        <is>
          <t xml:space="preserve"> </t>
        </is>
      </c>
    </row>
    <row r="68">
      <c r="A68" s="3" t="inlineStr">
        <is>
          <t>Disclosure of internal credit grades [line items]</t>
        </is>
      </c>
      <c r="B68" s="4" t="inlineStr">
        <is>
          <t xml:space="preserve"> </t>
        </is>
      </c>
      <c r="C68" s="4" t="inlineStr">
        <is>
          <t xml:space="preserve"> </t>
        </is>
      </c>
    </row>
    <row r="69">
      <c r="A69" s="4" t="inlineStr">
        <is>
          <t>Range PD</t>
        </is>
      </c>
      <c r="B69" s="10" t="n">
        <v>0.07000000000000001</v>
      </c>
      <c r="C69" s="10" t="n">
        <v>0.07000000000000001</v>
      </c>
    </row>
    <row r="70">
      <c r="A70" s="4" t="inlineStr">
        <is>
          <t>Standard grade [member] | Impairments Stage 1 [member]</t>
        </is>
      </c>
      <c r="B70" s="4" t="inlineStr">
        <is>
          <t xml:space="preserve"> </t>
        </is>
      </c>
      <c r="C70" s="4" t="inlineStr">
        <is>
          <t xml:space="preserve"> </t>
        </is>
      </c>
    </row>
    <row r="71">
      <c r="A71" s="3" t="inlineStr">
        <is>
          <t>Disclosure of internal credit grades [line items]</t>
        </is>
      </c>
      <c r="B71" s="4" t="inlineStr">
        <is>
          <t xml:space="preserve"> </t>
        </is>
      </c>
      <c r="C71" s="4" t="inlineStr">
        <is>
          <t xml:space="preserve"> </t>
        </is>
      </c>
    </row>
    <row r="72">
      <c r="A72" s="4" t="inlineStr">
        <is>
          <t>Maximum exposure to credit risk</t>
        </is>
      </c>
      <c r="B72" s="6" t="n">
        <v>23952353</v>
      </c>
      <c r="C72" s="6" t="n">
        <v>82840667</v>
      </c>
    </row>
    <row r="73">
      <c r="A73" s="4" t="inlineStr">
        <is>
          <t>Standard grade [member] | Impairments Stage 2 [member]</t>
        </is>
      </c>
      <c r="B73" s="4" t="inlineStr">
        <is>
          <t xml:space="preserve"> </t>
        </is>
      </c>
      <c r="C73" s="4" t="inlineStr">
        <is>
          <t xml:space="preserve"> </t>
        </is>
      </c>
    </row>
    <row r="74">
      <c r="A74" s="3" t="inlineStr">
        <is>
          <t>Disclosure of internal credit grades [line items]</t>
        </is>
      </c>
      <c r="B74" s="4" t="inlineStr">
        <is>
          <t xml:space="preserve"> </t>
        </is>
      </c>
      <c r="C74" s="4" t="inlineStr">
        <is>
          <t xml:space="preserve"> </t>
        </is>
      </c>
    </row>
    <row r="75">
      <c r="A75" s="4" t="inlineStr">
        <is>
          <t>Maximum exposure to credit risk</t>
        </is>
      </c>
      <c r="B75" s="5" t="n">
        <v>3046375</v>
      </c>
      <c r="C75" s="5" t="n">
        <v>4895725</v>
      </c>
    </row>
    <row r="76">
      <c r="A76" s="4" t="inlineStr">
        <is>
          <t>Sub- standard grade [member]</t>
        </is>
      </c>
      <c r="B76" s="4" t="inlineStr">
        <is>
          <t xml:space="preserve"> </t>
        </is>
      </c>
      <c r="C76" s="4" t="inlineStr">
        <is>
          <t xml:space="preserve"> </t>
        </is>
      </c>
    </row>
    <row r="77">
      <c r="A77" s="3" t="inlineStr">
        <is>
          <t>Disclosure of internal credit grades [line items]</t>
        </is>
      </c>
      <c r="B77" s="4" t="inlineStr">
        <is>
          <t xml:space="preserve"> </t>
        </is>
      </c>
      <c r="C77" s="4" t="inlineStr">
        <is>
          <t xml:space="preserve"> </t>
        </is>
      </c>
    </row>
    <row r="78">
      <c r="A78" s="4" t="inlineStr">
        <is>
          <t>Maximum exposure to credit risk</t>
        </is>
      </c>
      <c r="B78" s="6" t="n">
        <v>23672413</v>
      </c>
      <c r="C78" s="6" t="n">
        <v>33679536</v>
      </c>
    </row>
    <row r="79">
      <c r="A79" s="4" t="inlineStr">
        <is>
          <t>Percentage of maximum exposure to credit risk</t>
        </is>
      </c>
      <c r="B79" s="8" t="n">
        <v>0.0389</v>
      </c>
      <c r="C79" s="8" t="n">
        <v>0.0478</v>
      </c>
    </row>
    <row r="80">
      <c r="A80" s="4" t="inlineStr">
        <is>
          <t>Sub- standard grade [member] | Bottom of range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Range PD</t>
        </is>
      </c>
      <c r="B82" s="8" t="n">
        <v>0.0701</v>
      </c>
      <c r="C82" s="8" t="n">
        <v>0.0701</v>
      </c>
    </row>
    <row r="83">
      <c r="A83" s="4" t="inlineStr">
        <is>
          <t>Sub- standard grade [member] | Top of range [member]</t>
        </is>
      </c>
      <c r="B83" s="4" t="inlineStr">
        <is>
          <t xml:space="preserve"> </t>
        </is>
      </c>
      <c r="C83" s="4" t="inlineStr">
        <is>
          <t xml:space="preserve"> </t>
        </is>
      </c>
    </row>
    <row r="84">
      <c r="A84" s="3" t="inlineStr">
        <is>
          <t>Disclosure of internal credit grades [line items]</t>
        </is>
      </c>
      <c r="B84" s="4" t="inlineStr">
        <is>
          <t xml:space="preserve"> </t>
        </is>
      </c>
      <c r="C84" s="4" t="inlineStr">
        <is>
          <t xml:space="preserve"> </t>
        </is>
      </c>
    </row>
    <row r="85">
      <c r="A85" s="4" t="inlineStr">
        <is>
          <t>Range PD</t>
        </is>
      </c>
      <c r="B85" s="10" t="n">
        <v>0.33</v>
      </c>
      <c r="C85" s="10" t="n">
        <v>0.33</v>
      </c>
    </row>
    <row r="86">
      <c r="A86" s="4" t="inlineStr">
        <is>
          <t>Sub- standard grade [member] | Impairments Stage 1 [member]</t>
        </is>
      </c>
      <c r="B86" s="4" t="inlineStr">
        <is>
          <t xml:space="preserve"> </t>
        </is>
      </c>
      <c r="C86" s="4" t="inlineStr">
        <is>
          <t xml:space="preserve"> </t>
        </is>
      </c>
    </row>
    <row r="87">
      <c r="A87" s="3" t="inlineStr">
        <is>
          <t>Disclosure of internal credit grades [line items]</t>
        </is>
      </c>
      <c r="B87" s="4" t="inlineStr">
        <is>
          <t xml:space="preserve"> </t>
        </is>
      </c>
      <c r="C87" s="4" t="inlineStr">
        <is>
          <t xml:space="preserve"> </t>
        </is>
      </c>
    </row>
    <row r="88">
      <c r="A88" s="4" t="inlineStr">
        <is>
          <t>Maximum exposure to credit risk</t>
        </is>
      </c>
      <c r="B88" s="6" t="n">
        <v>16599322</v>
      </c>
      <c r="C88" s="6" t="n">
        <v>23348239</v>
      </c>
    </row>
    <row r="89">
      <c r="A89" s="4" t="inlineStr">
        <is>
          <t>Sub- standard grade [member] | Impairments Stage 2 [member]</t>
        </is>
      </c>
      <c r="B89" s="4" t="inlineStr">
        <is>
          <t xml:space="preserve"> </t>
        </is>
      </c>
      <c r="C89" s="4" t="inlineStr">
        <is>
          <t xml:space="preserve"> </t>
        </is>
      </c>
    </row>
    <row r="90">
      <c r="A90" s="3" t="inlineStr">
        <is>
          <t>Disclosure of internal credit grades [line items]</t>
        </is>
      </c>
      <c r="B90" s="4" t="inlineStr">
        <is>
          <t xml:space="preserve"> </t>
        </is>
      </c>
      <c r="C90" s="4" t="inlineStr">
        <is>
          <t xml:space="preserve"> </t>
        </is>
      </c>
    </row>
    <row r="91">
      <c r="A91" s="4" t="inlineStr">
        <is>
          <t>Maximum exposure to credit risk</t>
        </is>
      </c>
      <c r="B91" s="5" t="n">
        <v>7073091</v>
      </c>
      <c r="C91" s="5" t="n">
        <v>10331297</v>
      </c>
    </row>
    <row r="92">
      <c r="A92" s="4" t="inlineStr">
        <is>
          <t>Impaired [member]</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Maximum exposure to credit risk</t>
        </is>
      </c>
      <c r="B94" s="6" t="n">
        <v>5012162</v>
      </c>
      <c r="C94" s="6" t="n">
        <v>6425695</v>
      </c>
    </row>
    <row r="95">
      <c r="A95" s="4" t="inlineStr">
        <is>
          <t>Percentage of maximum exposure to credit risk</t>
        </is>
      </c>
      <c r="B95" s="8" t="n">
        <v>0.008200000000000001</v>
      </c>
      <c r="C95" s="8" t="n">
        <v>0.0091</v>
      </c>
    </row>
    <row r="96">
      <c r="A96" s="4" t="inlineStr">
        <is>
          <t>Range PD</t>
        </is>
      </c>
      <c r="B96" s="10" t="n">
        <v>1</v>
      </c>
      <c r="C96" s="10" t="n">
        <v>1</v>
      </c>
    </row>
    <row r="97">
      <c r="A97" s="4" t="inlineStr">
        <is>
          <t>Impaired [member] | Impairments Stage 1 [member]</t>
        </is>
      </c>
      <c r="B97" s="4" t="inlineStr">
        <is>
          <t xml:space="preserve"> </t>
        </is>
      </c>
      <c r="C97" s="4" t="inlineStr">
        <is>
          <t xml:space="preserve"> </t>
        </is>
      </c>
    </row>
    <row r="98">
      <c r="A98" s="3" t="inlineStr">
        <is>
          <t>Disclosure of internal credit grades [line items]</t>
        </is>
      </c>
      <c r="B98" s="4" t="inlineStr">
        <is>
          <t xml:space="preserve"> </t>
        </is>
      </c>
      <c r="C98" s="4" t="inlineStr">
        <is>
          <t xml:space="preserve"> </t>
        </is>
      </c>
    </row>
    <row r="99">
      <c r="A99" s="4" t="inlineStr">
        <is>
          <t>Maximum exposure to credit risk</t>
        </is>
      </c>
      <c r="B99" s="6" t="n">
        <v>584441665</v>
      </c>
      <c r="C99" s="4" t="inlineStr">
        <is>
          <t xml:space="preserve"> </t>
        </is>
      </c>
    </row>
    <row r="100">
      <c r="A100" s="4" t="inlineStr">
        <is>
          <t>Impaired [member] | Impairments Stage 3 [member]</t>
        </is>
      </c>
      <c r="B100" s="4" t="inlineStr">
        <is>
          <t xml:space="preserve"> </t>
        </is>
      </c>
      <c r="C100" s="4" t="inlineStr">
        <is>
          <t xml:space="preserve"> </t>
        </is>
      </c>
    </row>
    <row r="101">
      <c r="A101" s="3" t="inlineStr">
        <is>
          <t>Disclosure of internal credit grades [line items]</t>
        </is>
      </c>
      <c r="B101" s="4" t="inlineStr">
        <is>
          <t xml:space="preserve"> </t>
        </is>
      </c>
      <c r="C101" s="4" t="inlineStr">
        <is>
          <t xml:space="preserve"> </t>
        </is>
      </c>
    </row>
    <row r="102">
      <c r="A102" s="4" t="inlineStr">
        <is>
          <t>Maximum exposure to credit risk</t>
        </is>
      </c>
      <c r="B102" s="6" t="n">
        <v>5012162</v>
      </c>
      <c r="C102" s="6" t="n">
        <v>6425695</v>
      </c>
    </row>
    <row r="103">
      <c r="A103" s="4" t="inlineStr">
        <is>
          <t>Commercial Loans [Member]</t>
        </is>
      </c>
      <c r="B103" s="4" t="inlineStr">
        <is>
          <t xml:space="preserve"> </t>
        </is>
      </c>
      <c r="C103" s="4" t="inlineStr">
        <is>
          <t xml:space="preserve"> </t>
        </is>
      </c>
    </row>
    <row r="104">
      <c r="A104" s="3" t="inlineStr">
        <is>
          <t>Disclosure of internal credit grades [line items]</t>
        </is>
      </c>
      <c r="B104" s="4" t="inlineStr">
        <is>
          <t xml:space="preserve"> </t>
        </is>
      </c>
      <c r="C104" s="4" t="inlineStr">
        <is>
          <t xml:space="preserve"> </t>
        </is>
      </c>
    </row>
    <row r="105">
      <c r="A105" s="4" t="inlineStr">
        <is>
          <t>Percentage of credit quality of loans</t>
        </is>
      </c>
      <c r="B105" s="10" t="n">
        <v>1</v>
      </c>
      <c r="C105" s="10" t="n">
        <v>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Changes in Gross Carrying Amount and ECL Allowances (Detail) - Commercial [member] - ARS ($) $ in Thousands</t>
        </is>
      </c>
      <c r="B1" s="2" t="inlineStr">
        <is>
          <t>12 Months Ended</t>
        </is>
      </c>
    </row>
    <row r="2">
      <c r="B2" s="2" t="inlineStr">
        <is>
          <t>Dec. 31, 2022</t>
        </is>
      </c>
      <c r="C2" s="2" t="inlineStr">
        <is>
          <t>Dec. 31, 2021</t>
        </is>
      </c>
    </row>
    <row r="3">
      <c r="A3" s="3" t="inlineStr">
        <is>
          <t>Disclosure of internal credit grades [line items]</t>
        </is>
      </c>
      <c r="B3" s="4" t="inlineStr">
        <is>
          <t xml:space="preserve"> </t>
        </is>
      </c>
      <c r="C3" s="4" t="inlineStr">
        <is>
          <t xml:space="preserve"> </t>
        </is>
      </c>
    </row>
    <row r="4">
      <c r="A4" s="4" t="inlineStr">
        <is>
          <t>Gross carrying amount, beginning balance</t>
        </is>
      </c>
      <c r="B4" s="6" t="n">
        <v>167931016</v>
      </c>
      <c r="C4" s="6" t="n">
        <v>218437652</v>
      </c>
    </row>
    <row r="5">
      <c r="A5" s="4" t="inlineStr">
        <is>
          <t>Gross carrying amount, ending balance</t>
        </is>
      </c>
      <c r="B5" s="5" t="n">
        <v>108933970</v>
      </c>
      <c r="C5" s="5" t="n">
        <v>167931016</v>
      </c>
    </row>
    <row r="6">
      <c r="A6" s="4" t="inlineStr">
        <is>
          <t>Expected credit loss allowance, beginning balance</t>
        </is>
      </c>
      <c r="B6" s="5" t="n">
        <v>7393702</v>
      </c>
      <c r="C6" s="5" t="n">
        <v>6065104</v>
      </c>
    </row>
    <row r="7">
      <c r="A7" s="4" t="inlineStr">
        <is>
          <t>Expected credit loss allowance, ending balance</t>
        </is>
      </c>
      <c r="B7" s="5" t="n">
        <v>2043862</v>
      </c>
      <c r="C7" s="5" t="n">
        <v>7393702</v>
      </c>
    </row>
    <row r="8">
      <c r="A8" s="4" t="inlineStr">
        <is>
          <t>Assets originated or purchased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Gross carrying amount</t>
        </is>
      </c>
      <c r="B10" s="5" t="n">
        <v>110969473</v>
      </c>
      <c r="C10" s="5" t="n">
        <v>195616200</v>
      </c>
    </row>
    <row r="11">
      <c r="A11" s="4" t="inlineStr">
        <is>
          <t>Expected credit loss allowance</t>
        </is>
      </c>
      <c r="B11" s="5" t="n">
        <v>1371004</v>
      </c>
      <c r="C11" s="5" t="n">
        <v>7841899</v>
      </c>
    </row>
    <row r="12">
      <c r="A12" s="4" t="inlineStr">
        <is>
          <t>Assets derecognized or repaid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Gross carrying amount</t>
        </is>
      </c>
      <c r="B14" s="5" t="n">
        <v>-87795756</v>
      </c>
      <c r="C14" s="5" t="n">
        <v>-149782368</v>
      </c>
    </row>
    <row r="15">
      <c r="A15" s="4" t="inlineStr">
        <is>
          <t>Expected credit loss allowance</t>
        </is>
      </c>
      <c r="B15" s="5" t="n">
        <v>-3616188</v>
      </c>
      <c r="C15" s="5" t="n">
        <v>-3711902</v>
      </c>
    </row>
    <row r="16">
      <c r="A16" s="4" t="inlineStr">
        <is>
          <t>Other Changes [Member]</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Gross carrying amount</t>
        </is>
      </c>
      <c r="B18" s="5" t="n">
        <v>4869040</v>
      </c>
      <c r="C18" s="5" t="n">
        <v>-8972902</v>
      </c>
    </row>
    <row r="19">
      <c r="A19" s="4" t="inlineStr">
        <is>
          <t>Expected credit loss allowance</t>
        </is>
      </c>
      <c r="B19" s="5" t="n">
        <v>-425460</v>
      </c>
      <c r="C19" s="5" t="n">
        <v>1853049</v>
      </c>
    </row>
    <row r="20">
      <c r="A20" s="4" t="inlineStr">
        <is>
          <t>Amount Written Off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Gross carrying amount</t>
        </is>
      </c>
      <c r="B22" s="4" t="inlineStr">
        <is>
          <t xml:space="preserve"> </t>
        </is>
      </c>
      <c r="C22" s="5" t="n">
        <v>-1796735</v>
      </c>
    </row>
    <row r="23">
      <c r="A23" s="4" t="inlineStr">
        <is>
          <t>Expected credit loss allowance</t>
        </is>
      </c>
      <c r="B23" s="4" t="inlineStr">
        <is>
          <t xml:space="preserve"> </t>
        </is>
      </c>
      <c r="C23" s="5" t="n">
        <v>-887973</v>
      </c>
    </row>
    <row r="24">
      <c r="A24" s="4" t="inlineStr">
        <is>
          <t>Monetary effects [member]</t>
        </is>
      </c>
      <c r="B24" s="4" t="inlineStr">
        <is>
          <t xml:space="preserve"> </t>
        </is>
      </c>
      <c r="C24" s="4" t="inlineStr">
        <is>
          <t xml:space="preserve"> </t>
        </is>
      </c>
    </row>
    <row r="25">
      <c r="A25" s="3" t="inlineStr">
        <is>
          <t>Disclosure of internal credit grades [line items]</t>
        </is>
      </c>
      <c r="B25" s="4" t="inlineStr">
        <is>
          <t xml:space="preserve"> </t>
        </is>
      </c>
      <c r="C25" s="4" t="inlineStr">
        <is>
          <t xml:space="preserve"> </t>
        </is>
      </c>
    </row>
    <row r="26">
      <c r="A26" s="4" t="inlineStr">
        <is>
          <t>Gross carrying amount</t>
        </is>
      </c>
      <c r="B26" s="5" t="n">
        <v>-87039803</v>
      </c>
      <c r="C26" s="5" t="n">
        <v>-85570831</v>
      </c>
    </row>
    <row r="27">
      <c r="A27" s="4" t="inlineStr">
        <is>
          <t>Expected credit loss allowance</t>
        </is>
      </c>
      <c r="B27" s="5" t="n">
        <v>-2679196</v>
      </c>
      <c r="C27" s="5" t="n">
        <v>-3766475</v>
      </c>
    </row>
    <row r="28">
      <c r="A28" s="4" t="inlineStr">
        <is>
          <t>Impairments Stage 1 [member]</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Gross carrying amount, beginning balance</t>
        </is>
      </c>
      <c r="B30" s="5" t="n">
        <v>157218100</v>
      </c>
      <c r="C30" s="5" t="n">
        <v>200916176</v>
      </c>
    </row>
    <row r="31">
      <c r="A31" s="4" t="inlineStr">
        <is>
          <t>Gross carrying amount, ending balance</t>
        </is>
      </c>
      <c r="B31" s="5" t="n">
        <v>104988725</v>
      </c>
      <c r="C31" s="5" t="n">
        <v>157218100</v>
      </c>
    </row>
    <row r="32">
      <c r="A32" s="4" t="inlineStr">
        <is>
          <t>Expected credit loss allowance, beginning balance</t>
        </is>
      </c>
      <c r="B32" s="5" t="n">
        <v>1297163</v>
      </c>
      <c r="C32" s="5" t="n">
        <v>1801305</v>
      </c>
    </row>
    <row r="33">
      <c r="A33" s="4" t="inlineStr">
        <is>
          <t>Expected credit loss allowance, ending balance</t>
        </is>
      </c>
      <c r="B33" s="5" t="n">
        <v>942804</v>
      </c>
      <c r="C33" s="5" t="n">
        <v>1297163</v>
      </c>
    </row>
    <row r="34">
      <c r="A34" s="4" t="inlineStr">
        <is>
          <t>Impairments Stage 1 [member] | Assets originated or purchased [member]</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Gross carrying amount</t>
        </is>
      </c>
      <c r="B36" s="5" t="n">
        <v>110051143</v>
      </c>
      <c r="C36" s="5" t="n">
        <v>188354437</v>
      </c>
    </row>
    <row r="37">
      <c r="A37" s="4" t="inlineStr">
        <is>
          <t>Expected credit loss allowance</t>
        </is>
      </c>
      <c r="B37" s="5" t="n">
        <v>1075815</v>
      </c>
      <c r="C37" s="5" t="n">
        <v>3279398</v>
      </c>
    </row>
    <row r="38">
      <c r="A38" s="4" t="inlineStr">
        <is>
          <t>Impairments Stage 1 [member] | Assets derecognized or repaid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Gross carrying amount</t>
        </is>
      </c>
      <c r="B40" s="5" t="n">
        <v>-83250192</v>
      </c>
      <c r="C40" s="5" t="n">
        <v>-140692431</v>
      </c>
    </row>
    <row r="41">
      <c r="A41" s="4" t="inlineStr">
        <is>
          <t>Expected credit loss allowance</t>
        </is>
      </c>
      <c r="B41" s="5" t="n">
        <v>-596124</v>
      </c>
      <c r="C41" s="5" t="n">
        <v>-1391878</v>
      </c>
    </row>
    <row r="42">
      <c r="A42" s="4" t="inlineStr">
        <is>
          <t>Impairments Stage 1 [member] | Other Changes [Member]</t>
        </is>
      </c>
      <c r="B42" s="4" t="inlineStr">
        <is>
          <t xml:space="preserve"> </t>
        </is>
      </c>
      <c r="C42" s="4" t="inlineStr">
        <is>
          <t xml:space="preserve"> </t>
        </is>
      </c>
    </row>
    <row r="43">
      <c r="A43" s="3" t="inlineStr">
        <is>
          <t>Disclosure of internal credit grades [line items]</t>
        </is>
      </c>
      <c r="B43" s="4" t="inlineStr">
        <is>
          <t xml:space="preserve"> </t>
        </is>
      </c>
      <c r="C43" s="4" t="inlineStr">
        <is>
          <t xml:space="preserve"> </t>
        </is>
      </c>
    </row>
    <row r="44">
      <c r="A44" s="4" t="inlineStr">
        <is>
          <t>Gross carrying amount</t>
        </is>
      </c>
      <c r="B44" s="5" t="n">
        <v>3784056</v>
      </c>
      <c r="C44" s="5" t="n">
        <v>-9233002</v>
      </c>
    </row>
    <row r="45">
      <c r="A45" s="4" t="inlineStr">
        <is>
          <t>Expected credit loss allowance</t>
        </is>
      </c>
      <c r="B45" s="5" t="n">
        <v>-69512</v>
      </c>
      <c r="C45" s="5" t="n">
        <v>-96662</v>
      </c>
    </row>
    <row r="46">
      <c r="A46" s="4" t="inlineStr">
        <is>
          <t>Impairments Stage 1 [member] | Transfers to Stage one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Gross carrying amount</t>
        </is>
      </c>
      <c r="B48" s="5" t="n">
        <v>24929</v>
      </c>
      <c r="C48" s="5" t="n">
        <v>1051</v>
      </c>
    </row>
    <row r="49">
      <c r="A49" s="4" t="inlineStr">
        <is>
          <t>Expected credit loss allowance</t>
        </is>
      </c>
      <c r="B49" s="5" t="n">
        <v>15564</v>
      </c>
      <c r="C49" s="5" t="n">
        <v>23</v>
      </c>
    </row>
    <row r="50">
      <c r="A50" s="4" t="inlineStr">
        <is>
          <t>Impairments Stage 1 [member] | Transfers to stage three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Gross carrying amount</t>
        </is>
      </c>
      <c r="B52" s="5" t="n">
        <v>-149925</v>
      </c>
      <c r="C52" s="5" t="n">
        <v>-2014633</v>
      </c>
    </row>
    <row r="53">
      <c r="A53" s="4" t="inlineStr">
        <is>
          <t>Expected credit loss allowance</t>
        </is>
      </c>
      <c r="B53" s="5" t="n">
        <v>-113621</v>
      </c>
      <c r="C53" s="5" t="n">
        <v>-1634225</v>
      </c>
    </row>
    <row r="54">
      <c r="A54" s="4" t="inlineStr">
        <is>
          <t>Impairments Stage 1 [member] | Monetary effects [member]</t>
        </is>
      </c>
      <c r="B54" s="4" t="inlineStr">
        <is>
          <t xml:space="preserve"> </t>
        </is>
      </c>
      <c r="C54" s="4" t="inlineStr">
        <is>
          <t xml:space="preserve"> </t>
        </is>
      </c>
    </row>
    <row r="55">
      <c r="A55" s="3" t="inlineStr">
        <is>
          <t>Disclosure of internal credit grades [line items]</t>
        </is>
      </c>
      <c r="B55" s="4" t="inlineStr">
        <is>
          <t xml:space="preserve"> </t>
        </is>
      </c>
      <c r="C55" s="4" t="inlineStr">
        <is>
          <t xml:space="preserve"> </t>
        </is>
      </c>
    </row>
    <row r="56">
      <c r="A56" s="4" t="inlineStr">
        <is>
          <t>Gross carrying amount</t>
        </is>
      </c>
      <c r="B56" s="5" t="n">
        <v>-82689386</v>
      </c>
      <c r="C56" s="5" t="n">
        <v>-80113498</v>
      </c>
    </row>
    <row r="57">
      <c r="A57" s="4" t="inlineStr">
        <is>
          <t>Expected credit loss allowance</t>
        </is>
      </c>
      <c r="B57" s="5" t="n">
        <v>-666481</v>
      </c>
      <c r="C57" s="5" t="n">
        <v>-660798</v>
      </c>
    </row>
    <row r="58">
      <c r="A58" s="4" t="inlineStr">
        <is>
          <t>Impairments Stage 2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Gross carrying amount, beginning balance</t>
        </is>
      </c>
      <c r="B60" s="5" t="n">
        <v>9225497</v>
      </c>
      <c r="C60" s="5" t="n">
        <v>12926836</v>
      </c>
    </row>
    <row r="61">
      <c r="A61" s="4" t="inlineStr">
        <is>
          <t>Gross carrying amount, ending balance</t>
        </is>
      </c>
      <c r="B61" s="5" t="n">
        <v>2570188</v>
      </c>
      <c r="C61" s="5" t="n">
        <v>9225497</v>
      </c>
    </row>
    <row r="62">
      <c r="A62" s="4" t="inlineStr">
        <is>
          <t>Expected credit loss allowance, beginning balance</t>
        </is>
      </c>
      <c r="B62" s="5" t="n">
        <v>4892299</v>
      </c>
      <c r="C62" s="5" t="n">
        <v>1962682</v>
      </c>
    </row>
    <row r="63">
      <c r="A63" s="4" t="inlineStr">
        <is>
          <t>Expected credit loss allowance, ending balance</t>
        </is>
      </c>
      <c r="B63" s="5" t="n">
        <v>332114</v>
      </c>
      <c r="C63" s="5" t="n">
        <v>4892299</v>
      </c>
    </row>
    <row r="64">
      <c r="A64" s="4" t="inlineStr">
        <is>
          <t>Impairments Stage 2 [member] | Assets originated or purchased [member]</t>
        </is>
      </c>
      <c r="B64" s="4" t="inlineStr">
        <is>
          <t xml:space="preserve"> </t>
        </is>
      </c>
      <c r="C64" s="4" t="inlineStr">
        <is>
          <t xml:space="preserve"> </t>
        </is>
      </c>
    </row>
    <row r="65">
      <c r="A65" s="3" t="inlineStr">
        <is>
          <t>Disclosure of internal credit grades [line items]</t>
        </is>
      </c>
      <c r="B65" s="4" t="inlineStr">
        <is>
          <t xml:space="preserve"> </t>
        </is>
      </c>
      <c r="C65" s="4" t="inlineStr">
        <is>
          <t xml:space="preserve"> </t>
        </is>
      </c>
    </row>
    <row r="66">
      <c r="A66" s="4" t="inlineStr">
        <is>
          <t>Gross carrying amount</t>
        </is>
      </c>
      <c r="B66" s="5" t="n">
        <v>918330</v>
      </c>
      <c r="C66" s="5" t="n">
        <v>7261763</v>
      </c>
    </row>
    <row r="67">
      <c r="A67" s="4" t="inlineStr">
        <is>
          <t>Expected credit loss allowance</t>
        </is>
      </c>
      <c r="B67" s="5" t="n">
        <v>295189</v>
      </c>
      <c r="C67" s="5" t="n">
        <v>4562501</v>
      </c>
    </row>
    <row r="68">
      <c r="A68" s="4" t="inlineStr">
        <is>
          <t>Impairments Stage 2 [member] | Assets derecognized or repaid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Gross carrying amount</t>
        </is>
      </c>
      <c r="B70" s="5" t="n">
        <v>-3486405</v>
      </c>
      <c r="C70" s="5" t="n">
        <v>-6547588</v>
      </c>
    </row>
    <row r="71">
      <c r="A71" s="4" t="inlineStr">
        <is>
          <t>Expected credit loss allowance</t>
        </is>
      </c>
      <c r="B71" s="5" t="n">
        <v>-2150293</v>
      </c>
      <c r="C71" s="5" t="n">
        <v>-963890</v>
      </c>
    </row>
    <row r="72">
      <c r="A72" s="4" t="inlineStr">
        <is>
          <t>Impairments Stage 2 [member] | Other Changes [Member]</t>
        </is>
      </c>
      <c r="B72" s="4" t="inlineStr">
        <is>
          <t xml:space="preserve"> </t>
        </is>
      </c>
      <c r="C72" s="4" t="inlineStr">
        <is>
          <t xml:space="preserve"> </t>
        </is>
      </c>
    </row>
    <row r="73">
      <c r="A73" s="3" t="inlineStr">
        <is>
          <t>Disclosure of internal credit grades [line items]</t>
        </is>
      </c>
      <c r="B73" s="4" t="inlineStr">
        <is>
          <t xml:space="preserve"> </t>
        </is>
      </c>
      <c r="C73" s="4" t="inlineStr">
        <is>
          <t xml:space="preserve"> </t>
        </is>
      </c>
    </row>
    <row r="74">
      <c r="A74" s="4" t="inlineStr">
        <is>
          <t>Gross carrying amount</t>
        </is>
      </c>
      <c r="B74" s="5" t="n">
        <v>482144</v>
      </c>
      <c r="C74" s="5" t="n">
        <v>353631</v>
      </c>
    </row>
    <row r="75">
      <c r="A75" s="4" t="inlineStr">
        <is>
          <t>Expected credit loss allowance</t>
        </is>
      </c>
      <c r="B75" s="5" t="n">
        <v>-515977</v>
      </c>
      <c r="C75" s="5" t="n">
        <v>1838541</v>
      </c>
    </row>
    <row r="76">
      <c r="A76" s="4" t="inlineStr">
        <is>
          <t>Impairments Stage 2 [member] | Transfers to Stage one [member]</t>
        </is>
      </c>
      <c r="B76" s="4" t="inlineStr">
        <is>
          <t xml:space="preserve"> </t>
        </is>
      </c>
      <c r="C76" s="4" t="inlineStr">
        <is>
          <t xml:space="preserve"> </t>
        </is>
      </c>
    </row>
    <row r="77">
      <c r="A77" s="3" t="inlineStr">
        <is>
          <t>Disclosure of internal credit grades [line items]</t>
        </is>
      </c>
      <c r="B77" s="4" t="inlineStr">
        <is>
          <t xml:space="preserve"> </t>
        </is>
      </c>
      <c r="C77" s="4" t="inlineStr">
        <is>
          <t xml:space="preserve"> </t>
        </is>
      </c>
    </row>
    <row r="78">
      <c r="A78" s="4" t="inlineStr">
        <is>
          <t>Gross carrying amount</t>
        </is>
      </c>
      <c r="B78" s="5" t="n">
        <v>-24929</v>
      </c>
      <c r="C78" s="5" t="n">
        <v>-1051</v>
      </c>
    </row>
    <row r="79">
      <c r="A79" s="4" t="inlineStr">
        <is>
          <t>Expected credit loss allowance</t>
        </is>
      </c>
      <c r="B79" s="5" t="n">
        <v>-15564</v>
      </c>
      <c r="C79" s="5" t="n">
        <v>-23</v>
      </c>
    </row>
    <row r="80">
      <c r="A80" s="4" t="inlineStr">
        <is>
          <t>Impairments Stage 2 [member] | Transfers to Stage two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Gross carrying amount</t>
        </is>
      </c>
      <c r="B82" s="4" t="inlineStr">
        <is>
          <t xml:space="preserve"> </t>
        </is>
      </c>
      <c r="C82" s="5" t="n">
        <v>255556</v>
      </c>
    </row>
    <row r="83">
      <c r="A83" s="4" t="inlineStr">
        <is>
          <t>Expected credit loss allowance</t>
        </is>
      </c>
      <c r="B83" s="4" t="inlineStr">
        <is>
          <t xml:space="preserve"> </t>
        </is>
      </c>
      <c r="C83" s="5" t="n">
        <v>57010</v>
      </c>
    </row>
    <row r="84">
      <c r="A84" s="4" t="inlineStr">
        <is>
          <t>Impairments Stage 2 [member] | Transfers to stage three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Gross carrying amount</t>
        </is>
      </c>
      <c r="B86" s="5" t="n">
        <v>-1602141</v>
      </c>
      <c r="C86" s="5" t="n">
        <v>-324031</v>
      </c>
    </row>
    <row r="87">
      <c r="A87" s="4" t="inlineStr">
        <is>
          <t>Expected credit loss allowance</t>
        </is>
      </c>
      <c r="B87" s="5" t="n">
        <v>-1064701</v>
      </c>
      <c r="C87" s="5" t="n">
        <v>-72305</v>
      </c>
    </row>
    <row r="88">
      <c r="A88" s="4" t="inlineStr">
        <is>
          <t>Impairments Stage 2 [member] | Monetary effects [member]</t>
        </is>
      </c>
      <c r="B88" s="4" t="inlineStr">
        <is>
          <t xml:space="preserve"> </t>
        </is>
      </c>
      <c r="C88" s="4" t="inlineStr">
        <is>
          <t xml:space="preserve"> </t>
        </is>
      </c>
    </row>
    <row r="89">
      <c r="A89" s="3" t="inlineStr">
        <is>
          <t>Disclosure of internal credit grades [line items]</t>
        </is>
      </c>
      <c r="B89" s="4" t="inlineStr">
        <is>
          <t xml:space="preserve"> </t>
        </is>
      </c>
      <c r="C89" s="4" t="inlineStr">
        <is>
          <t xml:space="preserve"> </t>
        </is>
      </c>
    </row>
    <row r="90">
      <c r="A90" s="4" t="inlineStr">
        <is>
          <t>Gross carrying amount</t>
        </is>
      </c>
      <c r="B90" s="5" t="n">
        <v>-2942308</v>
      </c>
      <c r="C90" s="5" t="n">
        <v>-4699619</v>
      </c>
    </row>
    <row r="91">
      <c r="A91" s="4" t="inlineStr">
        <is>
          <t>Expected credit loss allowance</t>
        </is>
      </c>
      <c r="B91" s="5" t="n">
        <v>-1108839</v>
      </c>
      <c r="C91" s="5" t="n">
        <v>-2492217</v>
      </c>
    </row>
    <row r="92">
      <c r="A92" s="4" t="inlineStr">
        <is>
          <t>Impairments Stage 3 [member]</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Gross carrying amount, beginning balance</t>
        </is>
      </c>
      <c r="B94" s="5" t="n">
        <v>1487419</v>
      </c>
      <c r="C94" s="5" t="n">
        <v>4594640</v>
      </c>
    </row>
    <row r="95">
      <c r="A95" s="4" t="inlineStr">
        <is>
          <t>Gross carrying amount, ending balance</t>
        </is>
      </c>
      <c r="B95" s="5" t="n">
        <v>1375057</v>
      </c>
      <c r="C95" s="5" t="n">
        <v>1487419</v>
      </c>
    </row>
    <row r="96">
      <c r="A96" s="4" t="inlineStr">
        <is>
          <t>Expected credit loss allowance, beginning balance</t>
        </is>
      </c>
      <c r="B96" s="5" t="n">
        <v>1204240</v>
      </c>
      <c r="C96" s="5" t="n">
        <v>2301117</v>
      </c>
    </row>
    <row r="97">
      <c r="A97" s="4" t="inlineStr">
        <is>
          <t>Expected credit loss allowance, ending balance</t>
        </is>
      </c>
      <c r="B97" s="5" t="n">
        <v>768944</v>
      </c>
      <c r="C97" s="5" t="n">
        <v>1204240</v>
      </c>
    </row>
    <row r="98">
      <c r="A98" s="4" t="inlineStr">
        <is>
          <t>Impairments Stage 3 [member] | Assets derecognized or repaid [member]</t>
        </is>
      </c>
      <c r="B98" s="4" t="inlineStr">
        <is>
          <t xml:space="preserve"> </t>
        </is>
      </c>
      <c r="C98" s="4" t="inlineStr">
        <is>
          <t xml:space="preserve"> </t>
        </is>
      </c>
    </row>
    <row r="99">
      <c r="A99" s="3" t="inlineStr">
        <is>
          <t>Disclosure of internal credit grades [line items]</t>
        </is>
      </c>
      <c r="B99" s="4" t="inlineStr">
        <is>
          <t xml:space="preserve"> </t>
        </is>
      </c>
      <c r="C99" s="4" t="inlineStr">
        <is>
          <t xml:space="preserve"> </t>
        </is>
      </c>
    </row>
    <row r="100">
      <c r="A100" s="4" t="inlineStr">
        <is>
          <t>Gross carrying amount</t>
        </is>
      </c>
      <c r="B100" s="5" t="n">
        <v>-1059159</v>
      </c>
      <c r="C100" s="5" t="n">
        <v>-2542349</v>
      </c>
    </row>
    <row r="101">
      <c r="A101" s="4" t="inlineStr">
        <is>
          <t>Expected credit loss allowance</t>
        </is>
      </c>
      <c r="B101" s="5" t="n">
        <v>-869771</v>
      </c>
      <c r="C101" s="5" t="n">
        <v>-1356134</v>
      </c>
    </row>
    <row r="102">
      <c r="A102" s="4" t="inlineStr">
        <is>
          <t>Impairments Stage 3 [member] | Other Changes [Member]</t>
        </is>
      </c>
      <c r="B102" s="4" t="inlineStr">
        <is>
          <t xml:space="preserve"> </t>
        </is>
      </c>
      <c r="C102" s="4" t="inlineStr">
        <is>
          <t xml:space="preserve"> </t>
        </is>
      </c>
    </row>
    <row r="103">
      <c r="A103" s="3" t="inlineStr">
        <is>
          <t>Disclosure of internal credit grades [line items]</t>
        </is>
      </c>
      <c r="B103" s="4" t="inlineStr">
        <is>
          <t xml:space="preserve"> </t>
        </is>
      </c>
      <c r="C103" s="4" t="inlineStr">
        <is>
          <t xml:space="preserve"> </t>
        </is>
      </c>
    </row>
    <row r="104">
      <c r="A104" s="4" t="inlineStr">
        <is>
          <t>Gross carrying amount</t>
        </is>
      </c>
      <c r="B104" s="5" t="n">
        <v>602840</v>
      </c>
      <c r="C104" s="5" t="n">
        <v>-93531</v>
      </c>
    </row>
    <row r="105">
      <c r="A105" s="4" t="inlineStr">
        <is>
          <t>Expected credit loss allowance</t>
        </is>
      </c>
      <c r="B105" s="5" t="n">
        <v>160029</v>
      </c>
      <c r="C105" s="5" t="n">
        <v>111170</v>
      </c>
    </row>
    <row r="106">
      <c r="A106" s="4" t="inlineStr">
        <is>
          <t>Impairments Stage 3 [member] | Transfers to Stage two [member]</t>
        </is>
      </c>
      <c r="B106" s="4" t="inlineStr">
        <is>
          <t xml:space="preserve"> </t>
        </is>
      </c>
      <c r="C106" s="4" t="inlineStr">
        <is>
          <t xml:space="preserve"> </t>
        </is>
      </c>
    </row>
    <row r="107">
      <c r="A107" s="3" t="inlineStr">
        <is>
          <t>Disclosure of internal credit grades [line items]</t>
        </is>
      </c>
      <c r="B107" s="4" t="inlineStr">
        <is>
          <t xml:space="preserve"> </t>
        </is>
      </c>
      <c r="C107" s="4" t="inlineStr">
        <is>
          <t xml:space="preserve"> </t>
        </is>
      </c>
    </row>
    <row r="108">
      <c r="A108" s="4" t="inlineStr">
        <is>
          <t>Gross carrying amount</t>
        </is>
      </c>
      <c r="B108" s="4" t="inlineStr">
        <is>
          <t xml:space="preserve"> </t>
        </is>
      </c>
      <c r="C108" s="5" t="n">
        <v>-255556</v>
      </c>
    </row>
    <row r="109">
      <c r="A109" s="4" t="inlineStr">
        <is>
          <t>Expected credit loss allowance</t>
        </is>
      </c>
      <c r="B109" s="4" t="inlineStr">
        <is>
          <t xml:space="preserve"> </t>
        </is>
      </c>
      <c r="C109" s="5" t="n">
        <v>-57010</v>
      </c>
    </row>
    <row r="110">
      <c r="A110" s="4" t="inlineStr">
        <is>
          <t>Impairments Stage 3 [member] | Transfers to stage three [member]</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Gross carrying amount</t>
        </is>
      </c>
      <c r="B112" s="5" t="n">
        <v>1752066</v>
      </c>
      <c r="C112" s="5" t="n">
        <v>2338664</v>
      </c>
    </row>
    <row r="113">
      <c r="A113" s="4" t="inlineStr">
        <is>
          <t>Expected credit loss allowance</t>
        </is>
      </c>
      <c r="B113" s="5" t="n">
        <v>1178322</v>
      </c>
      <c r="C113" s="5" t="n">
        <v>1706530</v>
      </c>
    </row>
    <row r="114">
      <c r="A114" s="4" t="inlineStr">
        <is>
          <t>Impairments Stage 3 [member] | Amount Written Off [Member]</t>
        </is>
      </c>
      <c r="B114" s="4" t="inlineStr">
        <is>
          <t xml:space="preserve"> </t>
        </is>
      </c>
      <c r="C114" s="4" t="inlineStr">
        <is>
          <t xml:space="preserve"> </t>
        </is>
      </c>
    </row>
    <row r="115">
      <c r="A115" s="3" t="inlineStr">
        <is>
          <t>Disclosure of internal credit grades [line items]</t>
        </is>
      </c>
      <c r="B115" s="4" t="inlineStr">
        <is>
          <t xml:space="preserve"> </t>
        </is>
      </c>
      <c r="C115" s="4" t="inlineStr">
        <is>
          <t xml:space="preserve"> </t>
        </is>
      </c>
    </row>
    <row r="116">
      <c r="A116" s="4" t="inlineStr">
        <is>
          <t>Gross carrying amount</t>
        </is>
      </c>
      <c r="B116" s="4" t="inlineStr">
        <is>
          <t xml:space="preserve"> </t>
        </is>
      </c>
      <c r="C116" s="5" t="n">
        <v>-1796735</v>
      </c>
    </row>
    <row r="117">
      <c r="A117" s="4" t="inlineStr">
        <is>
          <t>Expected credit loss allowance</t>
        </is>
      </c>
      <c r="B117" s="4" t="inlineStr">
        <is>
          <t xml:space="preserve"> </t>
        </is>
      </c>
      <c r="C117" s="5" t="n">
        <v>-887973</v>
      </c>
    </row>
    <row r="118">
      <c r="A118" s="4" t="inlineStr">
        <is>
          <t>Impairments Stage 3 [member] | Monetary effects [member]</t>
        </is>
      </c>
      <c r="B118" s="4" t="inlineStr">
        <is>
          <t xml:space="preserve"> </t>
        </is>
      </c>
      <c r="C118" s="4" t="inlineStr">
        <is>
          <t xml:space="preserve"> </t>
        </is>
      </c>
    </row>
    <row r="119">
      <c r="A119" s="3" t="inlineStr">
        <is>
          <t>Disclosure of internal credit grades [line items]</t>
        </is>
      </c>
      <c r="B119" s="4" t="inlineStr">
        <is>
          <t xml:space="preserve"> </t>
        </is>
      </c>
      <c r="C119" s="4" t="inlineStr">
        <is>
          <t xml:space="preserve"> </t>
        </is>
      </c>
    </row>
    <row r="120">
      <c r="A120" s="4" t="inlineStr">
        <is>
          <t>Gross carrying amount</t>
        </is>
      </c>
      <c r="B120" s="5" t="n">
        <v>-1408109</v>
      </c>
      <c r="C120" s="5" t="n">
        <v>-757714</v>
      </c>
    </row>
    <row r="121">
      <c r="A121" s="4" t="inlineStr">
        <is>
          <t>Expected credit loss allowance</t>
        </is>
      </c>
      <c r="B121" s="6" t="n">
        <v>-903876</v>
      </c>
      <c r="C121" s="6" t="n">
        <v>-61346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Exposures Gross of Impairment Allowances (Detail) - ARS ($) $ in Thousands</t>
        </is>
      </c>
      <c r="B1" s="2" t="inlineStr">
        <is>
          <t>Dec. 31, 2022</t>
        </is>
      </c>
      <c r="C1" s="2" t="inlineStr">
        <is>
          <t>Dec. 31, 2021</t>
        </is>
      </c>
    </row>
    <row r="2">
      <c r="A2" s="3" t="inlineStr">
        <is>
          <t>Disclosure Of Impairment Loss Allowances Against Loans Of Other Debt [Line Items]</t>
        </is>
      </c>
      <c r="B2" s="4" t="inlineStr">
        <is>
          <t xml:space="preserve"> </t>
        </is>
      </c>
      <c r="C2" s="4" t="inlineStr">
        <is>
          <t xml:space="preserve"> </t>
        </is>
      </c>
    </row>
    <row r="3">
      <c r="A3" s="4" t="inlineStr">
        <is>
          <t>Maximum exposure to credit risk</t>
        </is>
      </c>
      <c r="B3" s="6" t="n">
        <v>599594834</v>
      </c>
      <c r="C3" s="6" t="n">
        <v>46839590</v>
      </c>
    </row>
    <row r="4">
      <c r="A4" s="4" t="inlineStr">
        <is>
          <t>Percentage of maximum expose to credit risk</t>
        </is>
      </c>
      <c r="B4" s="10" t="n">
        <v>1</v>
      </c>
      <c r="C4" s="10" t="n">
        <v>1</v>
      </c>
    </row>
    <row r="5">
      <c r="A5" s="4" t="inlineStr">
        <is>
          <t>Local government securities and Central Bank of Argentina Bills and Notes [Member]</t>
        </is>
      </c>
      <c r="B5" s="4" t="inlineStr">
        <is>
          <t xml:space="preserve"> </t>
        </is>
      </c>
      <c r="C5" s="4" t="inlineStr">
        <is>
          <t xml:space="preserve"> </t>
        </is>
      </c>
    </row>
    <row r="6">
      <c r="A6" s="3" t="inlineStr">
        <is>
          <t>Disclosure Of Impairment Loss Allowances Against Loans Of Other Debt [Line Items]</t>
        </is>
      </c>
      <c r="B6" s="4" t="inlineStr">
        <is>
          <t xml:space="preserve"> </t>
        </is>
      </c>
      <c r="C6" s="4" t="inlineStr">
        <is>
          <t xml:space="preserve"> </t>
        </is>
      </c>
    </row>
    <row r="7">
      <c r="A7" s="4" t="inlineStr">
        <is>
          <t>Maximum exposure to credit risk</t>
        </is>
      </c>
      <c r="B7" s="6" t="n">
        <v>598247462</v>
      </c>
      <c r="C7" s="6" t="n">
        <v>46323989</v>
      </c>
    </row>
    <row r="8">
      <c r="A8" s="4" t="inlineStr">
        <is>
          <t>Percentage of maximum expose to credit risk</t>
        </is>
      </c>
      <c r="B8" s="8" t="n">
        <v>0.9978</v>
      </c>
      <c r="C8" s="8" t="n">
        <v>0.989</v>
      </c>
    </row>
    <row r="9">
      <c r="A9" s="4" t="inlineStr">
        <is>
          <t>Corporate Bonds [Member]</t>
        </is>
      </c>
      <c r="B9" s="4" t="inlineStr">
        <is>
          <t xml:space="preserve"> </t>
        </is>
      </c>
      <c r="C9" s="4" t="inlineStr">
        <is>
          <t xml:space="preserve"> </t>
        </is>
      </c>
    </row>
    <row r="10">
      <c r="A10" s="3" t="inlineStr">
        <is>
          <t>Disclosure Of Impairment Loss Allowances Against Loans Of Other Debt [Line Items]</t>
        </is>
      </c>
      <c r="B10" s="4" t="inlineStr">
        <is>
          <t xml:space="preserve"> </t>
        </is>
      </c>
      <c r="C10" s="4" t="inlineStr">
        <is>
          <t xml:space="preserve"> </t>
        </is>
      </c>
    </row>
    <row r="11">
      <c r="A11" s="4" t="inlineStr">
        <is>
          <t>Maximum exposure to credit risk</t>
        </is>
      </c>
      <c r="B11" s="6" t="n">
        <v>1039008</v>
      </c>
      <c r="C11" s="6" t="n">
        <v>168471</v>
      </c>
    </row>
    <row r="12">
      <c r="A12" s="4" t="inlineStr">
        <is>
          <t>Percentage of maximum expose to credit risk</t>
        </is>
      </c>
      <c r="B12" s="8" t="n">
        <v>0.0017</v>
      </c>
      <c r="C12" s="8" t="n">
        <v>0.0036</v>
      </c>
    </row>
    <row r="13">
      <c r="A13" s="4" t="inlineStr">
        <is>
          <t>Financial Trust [member]</t>
        </is>
      </c>
      <c r="B13" s="4" t="inlineStr">
        <is>
          <t xml:space="preserve"> </t>
        </is>
      </c>
      <c r="C13" s="4" t="inlineStr">
        <is>
          <t xml:space="preserve"> </t>
        </is>
      </c>
    </row>
    <row r="14">
      <c r="A14" s="3" t="inlineStr">
        <is>
          <t>Disclosure Of Impairment Loss Allowances Against Loans Of Other Debt [Line Items]</t>
        </is>
      </c>
      <c r="B14" s="4" t="inlineStr">
        <is>
          <t xml:space="preserve"> </t>
        </is>
      </c>
      <c r="C14" s="4" t="inlineStr">
        <is>
          <t xml:space="preserve"> </t>
        </is>
      </c>
    </row>
    <row r="15">
      <c r="A15" s="4" t="inlineStr">
        <is>
          <t>Maximum exposure to credit risk</t>
        </is>
      </c>
      <c r="B15" s="6" t="n">
        <v>308364</v>
      </c>
      <c r="C15" s="6" t="n">
        <v>347130</v>
      </c>
    </row>
    <row r="16">
      <c r="A16" s="4" t="inlineStr">
        <is>
          <t>Percentage of maximum expose to credit risk</t>
        </is>
      </c>
      <c r="B16" s="8" t="n">
        <v>0.0005</v>
      </c>
      <c r="C16" s="8" t="n">
        <v>0.0074</v>
      </c>
    </row>
    <row r="17">
      <c r="A17" s="4" t="inlineStr">
        <is>
          <t>Impairments Stage 1 [member]</t>
        </is>
      </c>
      <c r="B17" s="4" t="inlineStr">
        <is>
          <t xml:space="preserve"> </t>
        </is>
      </c>
      <c r="C17" s="4" t="inlineStr">
        <is>
          <t xml:space="preserve"> </t>
        </is>
      </c>
    </row>
    <row r="18">
      <c r="A18" s="3" t="inlineStr">
        <is>
          <t>Disclosure Of Impairment Loss Allowances Against Loans Of Other Debt [Line Items]</t>
        </is>
      </c>
      <c r="B18" s="4" t="inlineStr">
        <is>
          <t xml:space="preserve"> </t>
        </is>
      </c>
      <c r="C18" s="4" t="inlineStr">
        <is>
          <t xml:space="preserve"> </t>
        </is>
      </c>
    </row>
    <row r="19">
      <c r="A19" s="4" t="inlineStr">
        <is>
          <t>Maximum exposure to credit risk</t>
        </is>
      </c>
      <c r="B19" s="6" t="n">
        <v>599594834</v>
      </c>
      <c r="C19" s="6" t="n">
        <v>46839590</v>
      </c>
    </row>
    <row r="20">
      <c r="A20" s="4" t="inlineStr">
        <is>
          <t>Percentage of maximum expose to credit risk</t>
        </is>
      </c>
      <c r="B20" s="10" t="n">
        <v>1</v>
      </c>
      <c r="C20" s="10" t="n">
        <v>1</v>
      </c>
    </row>
    <row r="21">
      <c r="A21" s="4" t="inlineStr">
        <is>
          <t>Impairments Stage 1 [member] | Local government securities and Central Bank of Argentina Bills and Notes [Member]</t>
        </is>
      </c>
      <c r="B21" s="4" t="inlineStr">
        <is>
          <t xml:space="preserve"> </t>
        </is>
      </c>
      <c r="C21" s="4" t="inlineStr">
        <is>
          <t xml:space="preserve"> </t>
        </is>
      </c>
    </row>
    <row r="22">
      <c r="A22" s="3" t="inlineStr">
        <is>
          <t>Disclosure Of Impairment Loss Allowances Against Loans Of Other Debt [Line Items]</t>
        </is>
      </c>
      <c r="B22" s="4" t="inlineStr">
        <is>
          <t xml:space="preserve"> </t>
        </is>
      </c>
      <c r="C22" s="4" t="inlineStr">
        <is>
          <t xml:space="preserve"> </t>
        </is>
      </c>
    </row>
    <row r="23">
      <c r="A23" s="4" t="inlineStr">
        <is>
          <t>Maximum exposure to credit risk</t>
        </is>
      </c>
      <c r="B23" s="6" t="n">
        <v>598247462</v>
      </c>
      <c r="C23" s="6" t="n">
        <v>46323989</v>
      </c>
    </row>
    <row r="24">
      <c r="A24" s="4" t="inlineStr">
        <is>
          <t>Impairments Stage 1 [member] | Corporate Bonds [Member]</t>
        </is>
      </c>
      <c r="B24" s="4" t="inlineStr">
        <is>
          <t xml:space="preserve"> </t>
        </is>
      </c>
      <c r="C24" s="4" t="inlineStr">
        <is>
          <t xml:space="preserve"> </t>
        </is>
      </c>
    </row>
    <row r="25">
      <c r="A25" s="3" t="inlineStr">
        <is>
          <t>Disclosure Of Impairment Loss Allowances Against Loans Of Other Debt [Line Items]</t>
        </is>
      </c>
      <c r="B25" s="4" t="inlineStr">
        <is>
          <t xml:space="preserve"> </t>
        </is>
      </c>
      <c r="C25" s="4" t="inlineStr">
        <is>
          <t xml:space="preserve"> </t>
        </is>
      </c>
    </row>
    <row r="26">
      <c r="A26" s="4" t="inlineStr">
        <is>
          <t>Maximum exposure to credit risk</t>
        </is>
      </c>
      <c r="B26" s="5" t="n">
        <v>1039008</v>
      </c>
      <c r="C26" s="5" t="n">
        <v>168471</v>
      </c>
    </row>
    <row r="27">
      <c r="A27" s="4" t="inlineStr">
        <is>
          <t>Impairments Stage 1 [member] | Financial Trust [member]</t>
        </is>
      </c>
      <c r="B27" s="4" t="inlineStr">
        <is>
          <t xml:space="preserve"> </t>
        </is>
      </c>
      <c r="C27" s="4" t="inlineStr">
        <is>
          <t xml:space="preserve"> </t>
        </is>
      </c>
    </row>
    <row r="28">
      <c r="A28" s="3" t="inlineStr">
        <is>
          <t>Disclosure Of Impairment Loss Allowances Against Loans Of Other Debt [Line Items]</t>
        </is>
      </c>
      <c r="B28" s="4" t="inlineStr">
        <is>
          <t xml:space="preserve"> </t>
        </is>
      </c>
      <c r="C28" s="4" t="inlineStr">
        <is>
          <t xml:space="preserve"> </t>
        </is>
      </c>
    </row>
    <row r="29">
      <c r="A29" s="4" t="inlineStr">
        <is>
          <t>Maximum exposure to credit risk</t>
        </is>
      </c>
      <c r="B29" s="6" t="n">
        <v>308364</v>
      </c>
      <c r="C29" s="6" t="n">
        <v>3471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Credit Quality and the Maximum Exposure to Credit Risk based on the Bank's Internal Credit Rating System and Year-end Stage Classification (Detail) - Consumer [member] - ARS ($) $ in Thousands</t>
        </is>
      </c>
      <c r="B1" s="2" t="inlineStr">
        <is>
          <t>12 Months Ended</t>
        </is>
      </c>
    </row>
    <row r="2">
      <c r="B2" s="2" t="inlineStr">
        <is>
          <t>Dec. 31, 2022</t>
        </is>
      </c>
      <c r="C2" s="2" t="inlineStr">
        <is>
          <t>Dec. 31, 2021</t>
        </is>
      </c>
    </row>
    <row r="3">
      <c r="A3" s="3" t="inlineStr">
        <is>
          <t>Disclosure of internal credit grades [line items]</t>
        </is>
      </c>
      <c r="B3" s="4" t="inlineStr">
        <is>
          <t xml:space="preserve"> </t>
        </is>
      </c>
      <c r="C3" s="4" t="inlineStr">
        <is>
          <t xml:space="preserve"> </t>
        </is>
      </c>
    </row>
    <row r="4">
      <c r="A4" s="4" t="inlineStr">
        <is>
          <t>Gross carrying amount, beginning balance</t>
        </is>
      </c>
      <c r="B4" s="6" t="n">
        <v>537158650</v>
      </c>
      <c r="C4" s="6" t="n">
        <v>567633537</v>
      </c>
    </row>
    <row r="5">
      <c r="A5" s="4" t="inlineStr">
        <is>
          <t>Gross carrying amount, ending balance</t>
        </is>
      </c>
      <c r="B5" s="5" t="n">
        <v>500669399</v>
      </c>
      <c r="C5" s="5" t="n">
        <v>537158650</v>
      </c>
    </row>
    <row r="6">
      <c r="A6" s="4" t="inlineStr">
        <is>
          <t>Expected credit loss allowance, beginning balance</t>
        </is>
      </c>
      <c r="B6" s="5" t="n">
        <v>11367755</v>
      </c>
      <c r="C6" s="5" t="n">
        <v>23125942</v>
      </c>
    </row>
    <row r="7">
      <c r="A7" s="4" t="inlineStr">
        <is>
          <t>Expected credit loss allowance, ending balance</t>
        </is>
      </c>
      <c r="B7" s="5" t="n">
        <v>8958642</v>
      </c>
      <c r="C7" s="5" t="n">
        <v>11367755</v>
      </c>
    </row>
    <row r="8">
      <c r="A8" s="4" t="inlineStr">
        <is>
          <t>Assets originated or purchased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Gross carrying amount</t>
        </is>
      </c>
      <c r="B10" s="5" t="n">
        <v>296910195</v>
      </c>
      <c r="C10" s="5" t="n">
        <v>380682631</v>
      </c>
    </row>
    <row r="11">
      <c r="A11" s="4" t="inlineStr">
        <is>
          <t>Expected credit loss allowance</t>
        </is>
      </c>
      <c r="B11" s="5" t="n">
        <v>6037335</v>
      </c>
      <c r="C11" s="5" t="n">
        <v>8615067</v>
      </c>
    </row>
    <row r="12">
      <c r="A12" s="4" t="inlineStr">
        <is>
          <t>Assets derecognized or repaid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Gross carrying amount</t>
        </is>
      </c>
      <c r="B14" s="5" t="n">
        <v>-100479865</v>
      </c>
      <c r="C14" s="5" t="n">
        <v>-189086361</v>
      </c>
    </row>
    <row r="15">
      <c r="A15" s="4" t="inlineStr">
        <is>
          <t>Expected credit loss allowance</t>
        </is>
      </c>
      <c r="B15" s="5" t="n">
        <v>-2379662</v>
      </c>
      <c r="C15" s="5" t="n">
        <v>-8307740</v>
      </c>
    </row>
    <row r="16">
      <c r="A16" s="4" t="inlineStr">
        <is>
          <t>Other Changes [Member]</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Gross carrying amount</t>
        </is>
      </c>
      <c r="B18" s="5" t="n">
        <v>99719701</v>
      </c>
      <c r="C18" s="5" t="n">
        <v>53733864</v>
      </c>
    </row>
    <row r="19">
      <c r="A19" s="4" t="inlineStr">
        <is>
          <t>Expected credit loss allowance</t>
        </is>
      </c>
      <c r="B19" s="5" t="n">
        <v>2033123</v>
      </c>
      <c r="C19" s="5" t="n">
        <v>-5168263</v>
      </c>
    </row>
    <row r="20">
      <c r="A20" s="4" t="inlineStr">
        <is>
          <t>Amounts Written Off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Gross carrying amount</t>
        </is>
      </c>
      <c r="B22" s="5" t="n">
        <v>-2797628</v>
      </c>
      <c r="C22" s="5" t="n">
        <v>-2167628</v>
      </c>
    </row>
    <row r="23">
      <c r="A23" s="4" t="inlineStr">
        <is>
          <t>Expected credit loss allowance</t>
        </is>
      </c>
      <c r="B23" s="5" t="n">
        <v>-1775444</v>
      </c>
      <c r="C23" s="5" t="n">
        <v>-1106343</v>
      </c>
    </row>
    <row r="24">
      <c r="A24" s="4" t="inlineStr">
        <is>
          <t>Monetary effects [member]</t>
        </is>
      </c>
      <c r="B24" s="4" t="inlineStr">
        <is>
          <t xml:space="preserve"> </t>
        </is>
      </c>
      <c r="C24" s="4" t="inlineStr">
        <is>
          <t xml:space="preserve"> </t>
        </is>
      </c>
    </row>
    <row r="25">
      <c r="A25" s="3" t="inlineStr">
        <is>
          <t>Disclosure of internal credit grades [line items]</t>
        </is>
      </c>
      <c r="B25" s="4" t="inlineStr">
        <is>
          <t xml:space="preserve"> </t>
        </is>
      </c>
      <c r="C25" s="4" t="inlineStr">
        <is>
          <t xml:space="preserve"> </t>
        </is>
      </c>
    </row>
    <row r="26">
      <c r="A26" s="4" t="inlineStr">
        <is>
          <t>Gross carrying amount</t>
        </is>
      </c>
      <c r="B26" s="5" t="n">
        <v>-329841654</v>
      </c>
      <c r="C26" s="5" t="n">
        <v>-273637393</v>
      </c>
    </row>
    <row r="27">
      <c r="A27" s="4" t="inlineStr">
        <is>
          <t>Expected credit loss allowance</t>
        </is>
      </c>
      <c r="B27" s="5" t="n">
        <v>-6324465</v>
      </c>
      <c r="C27" s="5" t="n">
        <v>-5790908</v>
      </c>
    </row>
    <row r="28">
      <c r="A28" s="4" t="inlineStr">
        <is>
          <t>Stage 1 [member]</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Gross carrying amount, beginning balance</t>
        </is>
      </c>
      <c r="B30" s="5" t="n">
        <v>514367442</v>
      </c>
      <c r="C30" s="5" t="n">
        <v>530585897</v>
      </c>
    </row>
    <row r="31">
      <c r="A31" s="4" t="inlineStr">
        <is>
          <t>Gross carrying amount, ending balance</t>
        </is>
      </c>
      <c r="B31" s="5" t="n">
        <v>479452940</v>
      </c>
      <c r="C31" s="5" t="n">
        <v>514367442</v>
      </c>
    </row>
    <row r="32">
      <c r="A32" s="4" t="inlineStr">
        <is>
          <t>Expected credit loss allowance, beginning balance</t>
        </is>
      </c>
      <c r="B32" s="5" t="n">
        <v>5466642</v>
      </c>
      <c r="C32" s="5" t="n">
        <v>13616288</v>
      </c>
    </row>
    <row r="33">
      <c r="A33" s="4" t="inlineStr">
        <is>
          <t>Expected credit loss allowance, ending balance</t>
        </is>
      </c>
      <c r="B33" s="5" t="n">
        <v>4457996</v>
      </c>
      <c r="C33" s="5" t="n">
        <v>5466642</v>
      </c>
    </row>
    <row r="34">
      <c r="A34" s="4" t="inlineStr">
        <is>
          <t>Stage 1 [member] | Assets originated or purchased [member]</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Gross carrying amount</t>
        </is>
      </c>
      <c r="B36" s="5" t="n">
        <v>288490127</v>
      </c>
      <c r="C36" s="5" t="n">
        <v>369226413</v>
      </c>
    </row>
    <row r="37">
      <c r="A37" s="4" t="inlineStr">
        <is>
          <t>Expected credit loss allowance</t>
        </is>
      </c>
      <c r="B37" s="5" t="n">
        <v>5098116</v>
      </c>
      <c r="C37" s="5" t="n">
        <v>7366506</v>
      </c>
    </row>
    <row r="38">
      <c r="A38" s="4" t="inlineStr">
        <is>
          <t>Stage 1 [member] | Assets derecognized or repaid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Gross carrying amount</t>
        </is>
      </c>
      <c r="B40" s="5" t="n">
        <v>-96459896</v>
      </c>
      <c r="C40" s="5" t="n">
        <v>-174000395</v>
      </c>
    </row>
    <row r="41">
      <c r="A41" s="4" t="inlineStr">
        <is>
          <t>Expected credit loss allowance</t>
        </is>
      </c>
      <c r="B41" s="5" t="n">
        <v>-1255647</v>
      </c>
      <c r="C41" s="5" t="n">
        <v>-4410015</v>
      </c>
    </row>
    <row r="42">
      <c r="A42" s="4" t="inlineStr">
        <is>
          <t>Stage 1 [member] | Other Changes [Member]</t>
        </is>
      </c>
      <c r="B42" s="4" t="inlineStr">
        <is>
          <t xml:space="preserve"> </t>
        </is>
      </c>
      <c r="C42" s="4" t="inlineStr">
        <is>
          <t xml:space="preserve"> </t>
        </is>
      </c>
    </row>
    <row r="43">
      <c r="A43" s="3" t="inlineStr">
        <is>
          <t>Disclosure of internal credit grades [line items]</t>
        </is>
      </c>
      <c r="B43" s="4" t="inlineStr">
        <is>
          <t xml:space="preserve"> </t>
        </is>
      </c>
      <c r="C43" s="4" t="inlineStr">
        <is>
          <t xml:space="preserve"> </t>
        </is>
      </c>
    </row>
    <row r="44">
      <c r="A44" s="4" t="inlineStr">
        <is>
          <t>Gross carrying amount</t>
        </is>
      </c>
      <c r="B44" s="5" t="n">
        <v>96766304</v>
      </c>
      <c r="C44" s="5" t="n">
        <v>55039746</v>
      </c>
    </row>
    <row r="45">
      <c r="A45" s="4" t="inlineStr">
        <is>
          <t>Expected credit loss allowance</t>
        </is>
      </c>
      <c r="B45" s="5" t="n">
        <v>-503386</v>
      </c>
      <c r="C45" s="5" t="n">
        <v>-7721698</v>
      </c>
    </row>
    <row r="46">
      <c r="A46" s="4" t="inlineStr">
        <is>
          <t>Stage 1 [member] | Transfers to Stage 1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Gross carrying amount</t>
        </is>
      </c>
      <c r="B48" s="5" t="n">
        <v>6163988</v>
      </c>
      <c r="C48" s="5" t="n">
        <v>12852151</v>
      </c>
    </row>
    <row r="49">
      <c r="A49" s="4" t="inlineStr">
        <is>
          <t>Expected credit loss allowance</t>
        </is>
      </c>
      <c r="B49" s="5" t="n">
        <v>697130</v>
      </c>
      <c r="C49" s="5" t="n">
        <v>2482521</v>
      </c>
    </row>
    <row r="50">
      <c r="A50" s="4" t="inlineStr">
        <is>
          <t>Stage 1 [member] | Transfers to Stage 2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Gross carrying amount</t>
        </is>
      </c>
      <c r="B52" s="5" t="n">
        <v>-10086276</v>
      </c>
      <c r="C52" s="5" t="n">
        <v>-11600897</v>
      </c>
    </row>
    <row r="53">
      <c r="A53" s="4" t="inlineStr">
        <is>
          <t>Expected credit loss allowance</t>
        </is>
      </c>
      <c r="B53" s="5" t="n">
        <v>-212325</v>
      </c>
      <c r="C53" s="5" t="n">
        <v>-548726</v>
      </c>
    </row>
    <row r="54">
      <c r="A54" s="4" t="inlineStr">
        <is>
          <t>Stage 1 [member] | Transfers to Stage 3 [member]</t>
        </is>
      </c>
      <c r="B54" s="4" t="inlineStr">
        <is>
          <t xml:space="preserve"> </t>
        </is>
      </c>
      <c r="C54" s="4" t="inlineStr">
        <is>
          <t xml:space="preserve"> </t>
        </is>
      </c>
    </row>
    <row r="55">
      <c r="A55" s="3" t="inlineStr">
        <is>
          <t>Disclosure of internal credit grades [line items]</t>
        </is>
      </c>
      <c r="B55" s="4" t="inlineStr">
        <is>
          <t xml:space="preserve"> </t>
        </is>
      </c>
      <c r="C55" s="4" t="inlineStr">
        <is>
          <t xml:space="preserve"> </t>
        </is>
      </c>
    </row>
    <row r="56">
      <c r="A56" s="4" t="inlineStr">
        <is>
          <t>Gross carrying amount</t>
        </is>
      </c>
      <c r="B56" s="5" t="n">
        <v>-3693933</v>
      </c>
      <c r="C56" s="5" t="n">
        <v>-5413498</v>
      </c>
    </row>
    <row r="57">
      <c r="A57" s="4" t="inlineStr">
        <is>
          <t>Expected credit loss allowance</t>
        </is>
      </c>
      <c r="B57" s="5" t="n">
        <v>-1752493</v>
      </c>
      <c r="C57" s="5" t="n">
        <v>-2499984</v>
      </c>
    </row>
    <row r="58">
      <c r="A58" s="4" t="inlineStr">
        <is>
          <t>Stage 1 [member] | Amounts Written Off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Gross carrying amount</t>
        </is>
      </c>
      <c r="B60" s="5" t="n">
        <v>-276975</v>
      </c>
      <c r="C60" s="5" t="n">
        <v>-294800</v>
      </c>
    </row>
    <row r="61">
      <c r="A61" s="4" t="inlineStr">
        <is>
          <t>Expected credit loss allowance</t>
        </is>
      </c>
      <c r="B61" s="5" t="n">
        <v>-16666</v>
      </c>
      <c r="C61" s="5" t="n">
        <v>-33470</v>
      </c>
    </row>
    <row r="62">
      <c r="A62" s="4" t="inlineStr">
        <is>
          <t>Stage 1 [member] | Monetary effects [member]</t>
        </is>
      </c>
      <c r="B62" s="4" t="inlineStr">
        <is>
          <t xml:space="preserve"> </t>
        </is>
      </c>
      <c r="C62" s="4" t="inlineStr">
        <is>
          <t xml:space="preserve"> </t>
        </is>
      </c>
    </row>
    <row r="63">
      <c r="A63" s="3" t="inlineStr">
        <is>
          <t>Disclosure of internal credit grades [line items]</t>
        </is>
      </c>
      <c r="B63" s="4" t="inlineStr">
        <is>
          <t xml:space="preserve"> </t>
        </is>
      </c>
      <c r="C63" s="4" t="inlineStr">
        <is>
          <t xml:space="preserve"> </t>
        </is>
      </c>
    </row>
    <row r="64">
      <c r="A64" s="4" t="inlineStr">
        <is>
          <t>Gross carrying amount</t>
        </is>
      </c>
      <c r="B64" s="5" t="n">
        <v>-315817841</v>
      </c>
      <c r="C64" s="5" t="n">
        <v>-262027175</v>
      </c>
    </row>
    <row r="65">
      <c r="A65" s="4" t="inlineStr">
        <is>
          <t>Expected credit loss allowance</t>
        </is>
      </c>
      <c r="B65" s="5" t="n">
        <v>-3063375</v>
      </c>
      <c r="C65" s="5" t="n">
        <v>-2784780</v>
      </c>
    </row>
    <row r="66">
      <c r="A66" s="4" t="inlineStr">
        <is>
          <t>Stage 2 [member]</t>
        </is>
      </c>
      <c r="B66" s="4" t="inlineStr">
        <is>
          <t xml:space="preserve"> </t>
        </is>
      </c>
      <c r="C66" s="4" t="inlineStr">
        <is>
          <t xml:space="preserve"> </t>
        </is>
      </c>
    </row>
    <row r="67">
      <c r="A67" s="3" t="inlineStr">
        <is>
          <t>Disclosure of internal credit grades [line items]</t>
        </is>
      </c>
      <c r="B67" s="4" t="inlineStr">
        <is>
          <t xml:space="preserve"> </t>
        </is>
      </c>
      <c r="C67" s="4" t="inlineStr">
        <is>
          <t xml:space="preserve"> </t>
        </is>
      </c>
    </row>
    <row r="68">
      <c r="A68" s="4" t="inlineStr">
        <is>
          <t>Gross carrying amount, beginning balance</t>
        </is>
      </c>
      <c r="B68" s="5" t="n">
        <v>17852932</v>
      </c>
      <c r="C68" s="5" t="n">
        <v>32733729</v>
      </c>
    </row>
    <row r="69">
      <c r="A69" s="4" t="inlineStr">
        <is>
          <t>Gross carrying amount, ending balance</t>
        </is>
      </c>
      <c r="B69" s="5" t="n">
        <v>17579354</v>
      </c>
      <c r="C69" s="5" t="n">
        <v>17852932</v>
      </c>
    </row>
    <row r="70">
      <c r="A70" s="4" t="inlineStr">
        <is>
          <t>Expected credit loss allowance, beginning balance</t>
        </is>
      </c>
      <c r="B70" s="5" t="n">
        <v>1955166</v>
      </c>
      <c r="C70" s="5" t="n">
        <v>6935515</v>
      </c>
    </row>
    <row r="71">
      <c r="A71" s="4" t="inlineStr">
        <is>
          <t>Expected credit loss allowance, ending balance</t>
        </is>
      </c>
      <c r="B71" s="5" t="n">
        <v>1811423</v>
      </c>
      <c r="C71" s="5" t="n">
        <v>1955166</v>
      </c>
    </row>
    <row r="72">
      <c r="A72" s="4" t="inlineStr">
        <is>
          <t>Stage 2 [member] | Assets originated or purchased [member]</t>
        </is>
      </c>
      <c r="B72" s="4" t="inlineStr">
        <is>
          <t xml:space="preserve"> </t>
        </is>
      </c>
      <c r="C72" s="4" t="inlineStr">
        <is>
          <t xml:space="preserve"> </t>
        </is>
      </c>
    </row>
    <row r="73">
      <c r="A73" s="3" t="inlineStr">
        <is>
          <t>Disclosure of internal credit grades [line items]</t>
        </is>
      </c>
      <c r="B73" s="4" t="inlineStr">
        <is>
          <t xml:space="preserve"> </t>
        </is>
      </c>
      <c r="C73" s="4" t="inlineStr">
        <is>
          <t xml:space="preserve"> </t>
        </is>
      </c>
    </row>
    <row r="74">
      <c r="A74" s="4" t="inlineStr">
        <is>
          <t>Gross carrying amount</t>
        </is>
      </c>
      <c r="B74" s="5" t="n">
        <v>8420068</v>
      </c>
      <c r="C74" s="5" t="n">
        <v>11456218</v>
      </c>
    </row>
    <row r="75">
      <c r="A75" s="4" t="inlineStr">
        <is>
          <t>Expected credit loss allowance</t>
        </is>
      </c>
      <c r="B75" s="5" t="n">
        <v>939219</v>
      </c>
      <c r="C75" s="5" t="n">
        <v>1248561</v>
      </c>
    </row>
    <row r="76">
      <c r="A76" s="4" t="inlineStr">
        <is>
          <t>Stage 2 [member] | Assets derecognized or repaid [member]</t>
        </is>
      </c>
      <c r="B76" s="4" t="inlineStr">
        <is>
          <t xml:space="preserve"> </t>
        </is>
      </c>
      <c r="C76" s="4" t="inlineStr">
        <is>
          <t xml:space="preserve"> </t>
        </is>
      </c>
    </row>
    <row r="77">
      <c r="A77" s="3" t="inlineStr">
        <is>
          <t>Disclosure of internal credit grades [line items]</t>
        </is>
      </c>
      <c r="B77" s="4" t="inlineStr">
        <is>
          <t xml:space="preserve"> </t>
        </is>
      </c>
      <c r="C77" s="4" t="inlineStr">
        <is>
          <t xml:space="preserve"> </t>
        </is>
      </c>
    </row>
    <row r="78">
      <c r="A78" s="4" t="inlineStr">
        <is>
          <t>Gross carrying amount</t>
        </is>
      </c>
      <c r="B78" s="5" t="n">
        <v>-3043530</v>
      </c>
      <c r="C78" s="5" t="n">
        <v>-13763462</v>
      </c>
    </row>
    <row r="79">
      <c r="A79" s="4" t="inlineStr">
        <is>
          <t>Expected credit loss allowance</t>
        </is>
      </c>
      <c r="B79" s="5" t="n">
        <v>-364153</v>
      </c>
      <c r="C79" s="5" t="n">
        <v>-3103316</v>
      </c>
    </row>
    <row r="80">
      <c r="A80" s="4" t="inlineStr">
        <is>
          <t>Stage 2 [member] | Other Changes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Gross carrying amount</t>
        </is>
      </c>
      <c r="B82" s="5" t="n">
        <v>2667728</v>
      </c>
      <c r="C82" s="5" t="n">
        <v>-819838</v>
      </c>
    </row>
    <row r="83">
      <c r="A83" s="4" t="inlineStr">
        <is>
          <t>Expected credit loss allowance</t>
        </is>
      </c>
      <c r="B83" s="5" t="n">
        <v>952100</v>
      </c>
      <c r="C83" s="5" t="n">
        <v>284584</v>
      </c>
    </row>
    <row r="84">
      <c r="A84" s="4" t="inlineStr">
        <is>
          <t>Stage 2 [member] | Transfers to Stage 1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Gross carrying amount</t>
        </is>
      </c>
      <c r="B86" s="5" t="n">
        <v>-6037876</v>
      </c>
      <c r="C86" s="5" t="n">
        <v>-12593668</v>
      </c>
    </row>
    <row r="87">
      <c r="A87" s="4" t="inlineStr">
        <is>
          <t>Expected credit loss allowance</t>
        </is>
      </c>
      <c r="B87" s="5" t="n">
        <v>-593329</v>
      </c>
      <c r="C87" s="5" t="n">
        <v>-2322945</v>
      </c>
    </row>
    <row r="88">
      <c r="A88" s="4" t="inlineStr">
        <is>
          <t>Stage 2 [member] | Transfers to Stage 2 [member]</t>
        </is>
      </c>
      <c r="B88" s="4" t="inlineStr">
        <is>
          <t xml:space="preserve"> </t>
        </is>
      </c>
      <c r="C88" s="4" t="inlineStr">
        <is>
          <t xml:space="preserve"> </t>
        </is>
      </c>
    </row>
    <row r="89">
      <c r="A89" s="3" t="inlineStr">
        <is>
          <t>Disclosure of internal credit grades [line items]</t>
        </is>
      </c>
      <c r="B89" s="4" t="inlineStr">
        <is>
          <t xml:space="preserve"> </t>
        </is>
      </c>
      <c r="C89" s="4" t="inlineStr">
        <is>
          <t xml:space="preserve"> </t>
        </is>
      </c>
    </row>
    <row r="90">
      <c r="A90" s="4" t="inlineStr">
        <is>
          <t>Gross carrying amount</t>
        </is>
      </c>
      <c r="B90" s="5" t="n">
        <v>10262716</v>
      </c>
      <c r="C90" s="5" t="n">
        <v>11752016</v>
      </c>
    </row>
    <row r="91">
      <c r="A91" s="4" t="inlineStr">
        <is>
          <t>Expected credit loss allowance</t>
        </is>
      </c>
      <c r="B91" s="5" t="n">
        <v>314878</v>
      </c>
      <c r="C91" s="5" t="n">
        <v>629826</v>
      </c>
    </row>
    <row r="92">
      <c r="A92" s="4" t="inlineStr">
        <is>
          <t>Stage 2 [member] | Transfers to Stage 3 [member]</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Gross carrying amount</t>
        </is>
      </c>
      <c r="B94" s="5" t="n">
        <v>-782064</v>
      </c>
      <c r="C94" s="5" t="n">
        <v>-1261765</v>
      </c>
    </row>
    <row r="95">
      <c r="A95" s="4" t="inlineStr">
        <is>
          <t>Expected credit loss allowance</t>
        </is>
      </c>
      <c r="B95" s="5" t="n">
        <v>-139670</v>
      </c>
      <c r="C95" s="5" t="n">
        <v>-493121</v>
      </c>
    </row>
    <row r="96">
      <c r="A96" s="4" t="inlineStr">
        <is>
          <t>Stage 2 [member] | Amounts Written Off [member]</t>
        </is>
      </c>
      <c r="B96" s="4" t="inlineStr">
        <is>
          <t xml:space="preserve"> </t>
        </is>
      </c>
      <c r="C96" s="4" t="inlineStr">
        <is>
          <t xml:space="preserve"> </t>
        </is>
      </c>
    </row>
    <row r="97">
      <c r="A97" s="3" t="inlineStr">
        <is>
          <t>Disclosure of internal credit grades [line items]</t>
        </is>
      </c>
      <c r="B97" s="4" t="inlineStr">
        <is>
          <t xml:space="preserve"> </t>
        </is>
      </c>
      <c r="C97" s="4" t="inlineStr">
        <is>
          <t xml:space="preserve"> </t>
        </is>
      </c>
    </row>
    <row r="98">
      <c r="A98" s="4" t="inlineStr">
        <is>
          <t>Gross carrying amount</t>
        </is>
      </c>
      <c r="B98" s="5" t="n">
        <v>-516975</v>
      </c>
      <c r="C98" s="5" t="n">
        <v>-555723</v>
      </c>
    </row>
    <row r="99">
      <c r="A99" s="4" t="inlineStr">
        <is>
          <t>Expected credit loss allowance</t>
        </is>
      </c>
      <c r="B99" s="5" t="n">
        <v>-114855</v>
      </c>
      <c r="C99" s="5" t="n">
        <v>-227944</v>
      </c>
    </row>
    <row r="100">
      <c r="A100" s="4" t="inlineStr">
        <is>
          <t>Stage 2 [member] | Monetary effects [member]</t>
        </is>
      </c>
      <c r="B100" s="4" t="inlineStr">
        <is>
          <t xml:space="preserve"> </t>
        </is>
      </c>
      <c r="C100" s="4" t="inlineStr">
        <is>
          <t xml:space="preserve"> </t>
        </is>
      </c>
    </row>
    <row r="101">
      <c r="A101" s="3" t="inlineStr">
        <is>
          <t>Disclosure of internal credit grades [line items]</t>
        </is>
      </c>
      <c r="B101" s="4" t="inlineStr">
        <is>
          <t xml:space="preserve"> </t>
        </is>
      </c>
      <c r="C101" s="4" t="inlineStr">
        <is>
          <t xml:space="preserve"> </t>
        </is>
      </c>
    </row>
    <row r="102">
      <c r="A102" s="4" t="inlineStr">
        <is>
          <t>Gross carrying amount</t>
        </is>
      </c>
      <c r="B102" s="5" t="n">
        <v>-11243645</v>
      </c>
      <c r="C102" s="5" t="n">
        <v>-9094575</v>
      </c>
    </row>
    <row r="103">
      <c r="A103" s="4" t="inlineStr">
        <is>
          <t>Expected credit loss allowance</t>
        </is>
      </c>
      <c r="B103" s="5" t="n">
        <v>-1137933</v>
      </c>
      <c r="C103" s="5" t="n">
        <v>-995994</v>
      </c>
    </row>
    <row r="104">
      <c r="A104" s="4" t="inlineStr">
        <is>
          <t>Stage 3 [member]</t>
        </is>
      </c>
      <c r="B104" s="4" t="inlineStr">
        <is>
          <t xml:space="preserve"> </t>
        </is>
      </c>
      <c r="C104" s="4" t="inlineStr">
        <is>
          <t xml:space="preserve"> </t>
        </is>
      </c>
    </row>
    <row r="105">
      <c r="A105" s="3" t="inlineStr">
        <is>
          <t>Disclosure of internal credit grades [line items]</t>
        </is>
      </c>
      <c r="B105" s="4" t="inlineStr">
        <is>
          <t xml:space="preserve"> </t>
        </is>
      </c>
      <c r="C105" s="4" t="inlineStr">
        <is>
          <t xml:space="preserve"> </t>
        </is>
      </c>
    </row>
    <row r="106">
      <c r="A106" s="4" t="inlineStr">
        <is>
          <t>Gross carrying amount, beginning balance</t>
        </is>
      </c>
      <c r="B106" s="5" t="n">
        <v>4938276</v>
      </c>
      <c r="C106" s="5" t="n">
        <v>4313911</v>
      </c>
    </row>
    <row r="107">
      <c r="A107" s="4" t="inlineStr">
        <is>
          <t>Gross carrying amount, ending balance</t>
        </is>
      </c>
      <c r="B107" s="5" t="n">
        <v>3637105</v>
      </c>
      <c r="C107" s="5" t="n">
        <v>4938276</v>
      </c>
    </row>
    <row r="108">
      <c r="A108" s="4" t="inlineStr">
        <is>
          <t>Expected credit loss allowance, beginning balance</t>
        </is>
      </c>
      <c r="B108" s="5" t="n">
        <v>3945947</v>
      </c>
      <c r="C108" s="5" t="n">
        <v>2574139</v>
      </c>
    </row>
    <row r="109">
      <c r="A109" s="4" t="inlineStr">
        <is>
          <t>Expected credit loss allowance, ending balance</t>
        </is>
      </c>
      <c r="B109" s="5" t="n">
        <v>2689223</v>
      </c>
      <c r="C109" s="5" t="n">
        <v>3945947</v>
      </c>
    </row>
    <row r="110">
      <c r="A110" s="4" t="inlineStr">
        <is>
          <t>Stage 3 [member] | Assets derecognized or repaid [member]</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Gross carrying amount</t>
        </is>
      </c>
      <c r="B112" s="5" t="n">
        <v>-976439</v>
      </c>
      <c r="C112" s="5" t="n">
        <v>-1322504</v>
      </c>
    </row>
    <row r="113">
      <c r="A113" s="4" t="inlineStr">
        <is>
          <t>Expected credit loss allowance</t>
        </is>
      </c>
      <c r="B113" s="5" t="n">
        <v>-759862</v>
      </c>
      <c r="C113" s="5" t="n">
        <v>-794409</v>
      </c>
    </row>
    <row r="114">
      <c r="A114" s="4" t="inlineStr">
        <is>
          <t>Stage 3 [member] | Other Changes [Member]</t>
        </is>
      </c>
      <c r="B114" s="4" t="inlineStr">
        <is>
          <t xml:space="preserve"> </t>
        </is>
      </c>
      <c r="C114" s="4" t="inlineStr">
        <is>
          <t xml:space="preserve"> </t>
        </is>
      </c>
    </row>
    <row r="115">
      <c r="A115" s="3" t="inlineStr">
        <is>
          <t>Disclosure of internal credit grades [line items]</t>
        </is>
      </c>
      <c r="B115" s="4" t="inlineStr">
        <is>
          <t xml:space="preserve"> </t>
        </is>
      </c>
      <c r="C115" s="4" t="inlineStr">
        <is>
          <t xml:space="preserve"> </t>
        </is>
      </c>
    </row>
    <row r="116">
      <c r="A116" s="4" t="inlineStr">
        <is>
          <t>Gross carrying amount</t>
        </is>
      </c>
      <c r="B116" s="5" t="n">
        <v>285669</v>
      </c>
      <c r="C116" s="5" t="n">
        <v>-486044</v>
      </c>
    </row>
    <row r="117">
      <c r="A117" s="4" t="inlineStr">
        <is>
          <t>Expected credit loss allowance</t>
        </is>
      </c>
      <c r="B117" s="5" t="n">
        <v>1584409</v>
      </c>
      <c r="C117" s="5" t="n">
        <v>2268851</v>
      </c>
    </row>
    <row r="118">
      <c r="A118" s="4" t="inlineStr">
        <is>
          <t>Stage 3 [member] | Transfers to Stage 1 [member]</t>
        </is>
      </c>
      <c r="B118" s="4" t="inlineStr">
        <is>
          <t xml:space="preserve"> </t>
        </is>
      </c>
      <c r="C118" s="4" t="inlineStr">
        <is>
          <t xml:space="preserve"> </t>
        </is>
      </c>
    </row>
    <row r="119">
      <c r="A119" s="3" t="inlineStr">
        <is>
          <t>Disclosure of internal credit grades [line items]</t>
        </is>
      </c>
      <c r="B119" s="4" t="inlineStr">
        <is>
          <t xml:space="preserve"> </t>
        </is>
      </c>
      <c r="C119" s="4" t="inlineStr">
        <is>
          <t xml:space="preserve"> </t>
        </is>
      </c>
    </row>
    <row r="120">
      <c r="A120" s="4" t="inlineStr">
        <is>
          <t>Gross carrying amount</t>
        </is>
      </c>
      <c r="B120" s="5" t="n">
        <v>-126112</v>
      </c>
      <c r="C120" s="5" t="n">
        <v>-258483</v>
      </c>
    </row>
    <row r="121">
      <c r="A121" s="4" t="inlineStr">
        <is>
          <t>Expected credit loss allowance</t>
        </is>
      </c>
      <c r="B121" s="5" t="n">
        <v>-103801</v>
      </c>
      <c r="C121" s="5" t="n">
        <v>-159576</v>
      </c>
    </row>
    <row r="122">
      <c r="A122" s="4" t="inlineStr">
        <is>
          <t>Stage 3 [member] | Transfers to Stage 2 [member]</t>
        </is>
      </c>
      <c r="B122" s="4" t="inlineStr">
        <is>
          <t xml:space="preserve"> </t>
        </is>
      </c>
      <c r="C122" s="4" t="inlineStr">
        <is>
          <t xml:space="preserve"> </t>
        </is>
      </c>
    </row>
    <row r="123">
      <c r="A123" s="3" t="inlineStr">
        <is>
          <t>Disclosure of internal credit grades [line items]</t>
        </is>
      </c>
      <c r="B123" s="4" t="inlineStr">
        <is>
          <t xml:space="preserve"> </t>
        </is>
      </c>
      <c r="C123" s="4" t="inlineStr">
        <is>
          <t xml:space="preserve"> </t>
        </is>
      </c>
    </row>
    <row r="124">
      <c r="A124" s="4" t="inlineStr">
        <is>
          <t>Gross carrying amount</t>
        </is>
      </c>
      <c r="B124" s="5" t="n">
        <v>-176440</v>
      </c>
      <c r="C124" s="5" t="n">
        <v>-151119</v>
      </c>
    </row>
    <row r="125">
      <c r="A125" s="4" t="inlineStr">
        <is>
          <t>Expected credit loss allowance</t>
        </is>
      </c>
      <c r="B125" s="5" t="n">
        <v>-102553</v>
      </c>
      <c r="C125" s="5" t="n">
        <v>-81100</v>
      </c>
    </row>
    <row r="126">
      <c r="A126" s="4" t="inlineStr">
        <is>
          <t>Stage 3 [member] | Transfers to Stage 3 [member]</t>
        </is>
      </c>
      <c r="B126" s="4" t="inlineStr">
        <is>
          <t xml:space="preserve"> </t>
        </is>
      </c>
      <c r="C126" s="4" t="inlineStr">
        <is>
          <t xml:space="preserve"> </t>
        </is>
      </c>
    </row>
    <row r="127">
      <c r="A127" s="3" t="inlineStr">
        <is>
          <t>Disclosure of internal credit grades [line items]</t>
        </is>
      </c>
      <c r="B127" s="4" t="inlineStr">
        <is>
          <t xml:space="preserve"> </t>
        </is>
      </c>
      <c r="C127" s="4" t="inlineStr">
        <is>
          <t xml:space="preserve"> </t>
        </is>
      </c>
    </row>
    <row r="128">
      <c r="A128" s="4" t="inlineStr">
        <is>
          <t>Gross carrying amount</t>
        </is>
      </c>
      <c r="B128" s="5" t="n">
        <v>4475997</v>
      </c>
      <c r="C128" s="5" t="n">
        <v>6675263</v>
      </c>
    </row>
    <row r="129">
      <c r="A129" s="4" t="inlineStr">
        <is>
          <t>Expected credit loss allowance</t>
        </is>
      </c>
      <c r="B129" s="5" t="n">
        <v>1892163</v>
      </c>
      <c r="C129" s="5" t="n">
        <v>2993105</v>
      </c>
    </row>
    <row r="130">
      <c r="A130" s="4" t="inlineStr">
        <is>
          <t>Stage 3 [member] | Amounts Written Off [member]</t>
        </is>
      </c>
      <c r="B130" s="4" t="inlineStr">
        <is>
          <t xml:space="preserve"> </t>
        </is>
      </c>
      <c r="C130" s="4" t="inlineStr">
        <is>
          <t xml:space="preserve"> </t>
        </is>
      </c>
    </row>
    <row r="131">
      <c r="A131" s="3" t="inlineStr">
        <is>
          <t>Disclosure of internal credit grades [line items]</t>
        </is>
      </c>
      <c r="B131" s="4" t="inlineStr">
        <is>
          <t xml:space="preserve"> </t>
        </is>
      </c>
      <c r="C131" s="4" t="inlineStr">
        <is>
          <t xml:space="preserve"> </t>
        </is>
      </c>
    </row>
    <row r="132">
      <c r="A132" s="4" t="inlineStr">
        <is>
          <t>Gross carrying amount</t>
        </is>
      </c>
      <c r="B132" s="5" t="n">
        <v>-2003678</v>
      </c>
      <c r="C132" s="5" t="n">
        <v>-1317105</v>
      </c>
    </row>
    <row r="133">
      <c r="A133" s="4" t="inlineStr">
        <is>
          <t>Expected credit loss allowance</t>
        </is>
      </c>
      <c r="B133" s="5" t="n">
        <v>-1643923</v>
      </c>
      <c r="C133" s="5" t="n">
        <v>-844929</v>
      </c>
    </row>
    <row r="134">
      <c r="A134" s="4" t="inlineStr">
        <is>
          <t>Stage 3 [member] | Monetary effects [member]</t>
        </is>
      </c>
      <c r="B134" s="4" t="inlineStr">
        <is>
          <t xml:space="preserve"> </t>
        </is>
      </c>
      <c r="C134" s="4" t="inlineStr">
        <is>
          <t xml:space="preserve"> </t>
        </is>
      </c>
    </row>
    <row r="135">
      <c r="A135" s="3" t="inlineStr">
        <is>
          <t>Disclosure of internal credit grades [line items]</t>
        </is>
      </c>
      <c r="B135" s="4" t="inlineStr">
        <is>
          <t xml:space="preserve"> </t>
        </is>
      </c>
      <c r="C135" s="4" t="inlineStr">
        <is>
          <t xml:space="preserve"> </t>
        </is>
      </c>
    </row>
    <row r="136">
      <c r="A136" s="4" t="inlineStr">
        <is>
          <t>Gross carrying amount</t>
        </is>
      </c>
      <c r="B136" s="5" t="n">
        <v>-2780168</v>
      </c>
      <c r="C136" s="5" t="n">
        <v>-2515643</v>
      </c>
    </row>
    <row r="137">
      <c r="A137" s="4" t="inlineStr">
        <is>
          <t>Expected credit loss allowance</t>
        </is>
      </c>
      <c r="B137" s="6" t="n">
        <v>-2123157</v>
      </c>
      <c r="C137" s="6" t="n">
        <v>-201013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Additional Information (Detail) - ARS ($) $ in Thousands</t>
        </is>
      </c>
      <c r="B1" s="2" t="inlineStr">
        <is>
          <t>12 Months Ended</t>
        </is>
      </c>
    </row>
    <row r="2">
      <c r="B2" s="2" t="inlineStr">
        <is>
          <t>Dec. 31, 2022</t>
        </is>
      </c>
      <c r="C2" s="2" t="inlineStr">
        <is>
          <t>Dec. 31, 2021</t>
        </is>
      </c>
    </row>
    <row r="3">
      <c r="A3" s="3" t="inlineStr">
        <is>
          <t>Disclosure of carrying amount [Line Items]</t>
        </is>
      </c>
      <c r="B3" s="4" t="inlineStr">
        <is>
          <t xml:space="preserve"> </t>
        </is>
      </c>
      <c r="C3" s="4" t="inlineStr">
        <is>
          <t xml:space="preserve"> </t>
        </is>
      </c>
    </row>
    <row r="4">
      <c r="A4" s="4" t="inlineStr">
        <is>
          <t>Contractual amount outstanding on loans and other facilities written off by bank</t>
        </is>
      </c>
      <c r="B4" s="6" t="n">
        <v>6501526</v>
      </c>
      <c r="C4" s="6" t="n">
        <v>9724143</v>
      </c>
    </row>
    <row r="5">
      <c r="A5" s="4" t="inlineStr">
        <is>
          <t>Estimated expected credit loss due to uncertain scenario</t>
        </is>
      </c>
      <c r="B5" s="5" t="n">
        <v>1837000</v>
      </c>
      <c r="C5" s="4" t="inlineStr">
        <is>
          <t xml:space="preserve"> </t>
        </is>
      </c>
    </row>
    <row r="6">
      <c r="A6" s="4" t="inlineStr">
        <is>
          <t>Allowance for expected credit losses</t>
        </is>
      </c>
      <c r="B6" s="5" t="n">
        <v>-771821</v>
      </c>
      <c r="C6" s="5" t="n">
        <v>-687783</v>
      </c>
    </row>
    <row r="7">
      <c r="A7" s="4" t="inlineStr">
        <is>
          <t>Financial assets at fair value through other comprehensive income, category [member]</t>
        </is>
      </c>
      <c r="B7" s="4" t="inlineStr">
        <is>
          <t xml:space="preserve"> </t>
        </is>
      </c>
      <c r="C7" s="4" t="inlineStr">
        <is>
          <t xml:space="preserve"> </t>
        </is>
      </c>
    </row>
    <row r="8">
      <c r="A8" s="3" t="inlineStr">
        <is>
          <t>Disclosure of carrying amount [Line Items]</t>
        </is>
      </c>
      <c r="B8" s="4" t="inlineStr">
        <is>
          <t xml:space="preserve"> </t>
        </is>
      </c>
      <c r="C8" s="4" t="inlineStr">
        <is>
          <t xml:space="preserve"> </t>
        </is>
      </c>
    </row>
    <row r="9">
      <c r="A9" s="4" t="inlineStr">
        <is>
          <t>Transfers in or out of level3 of fair value hierarchy assets</t>
        </is>
      </c>
      <c r="B9" s="5" t="n">
        <v>0</v>
      </c>
      <c r="C9" s="5" t="n">
        <v>0</v>
      </c>
    </row>
    <row r="10">
      <c r="A10" s="4" t="inlineStr">
        <is>
          <t>Transfer to stage one exposure [Member]</t>
        </is>
      </c>
      <c r="B10" s="4" t="inlineStr">
        <is>
          <t xml:space="preserve"> </t>
        </is>
      </c>
      <c r="C10" s="4" t="inlineStr">
        <is>
          <t xml:space="preserve"> </t>
        </is>
      </c>
    </row>
    <row r="11">
      <c r="A11" s="3" t="inlineStr">
        <is>
          <t>Disclosure of carrying amount [Line Items]</t>
        </is>
      </c>
      <c r="B11" s="4" t="inlineStr">
        <is>
          <t xml:space="preserve"> </t>
        </is>
      </c>
      <c r="C11" s="4" t="inlineStr">
        <is>
          <t xml:space="preserve"> </t>
        </is>
      </c>
    </row>
    <row r="12">
      <c r="A12" s="4" t="inlineStr">
        <is>
          <t>Expected credit loss allowance</t>
        </is>
      </c>
      <c r="B12" s="5" t="n">
        <v>49643</v>
      </c>
      <c r="C12" s="4" t="inlineStr">
        <is>
          <t xml:space="preserve"> </t>
        </is>
      </c>
    </row>
    <row r="13">
      <c r="A13" s="4" t="inlineStr">
        <is>
          <t>Transfer to stage two exposure [Member]</t>
        </is>
      </c>
      <c r="B13" s="4" t="inlineStr">
        <is>
          <t xml:space="preserve"> </t>
        </is>
      </c>
      <c r="C13" s="4" t="inlineStr">
        <is>
          <t xml:space="preserve"> </t>
        </is>
      </c>
    </row>
    <row r="14">
      <c r="A14" s="3" t="inlineStr">
        <is>
          <t>Disclosure of carrying amount [Line Items]</t>
        </is>
      </c>
      <c r="B14" s="4" t="inlineStr">
        <is>
          <t xml:space="preserve"> </t>
        </is>
      </c>
      <c r="C14" s="4" t="inlineStr">
        <is>
          <t xml:space="preserve"> </t>
        </is>
      </c>
    </row>
    <row r="15">
      <c r="A15" s="4" t="inlineStr">
        <is>
          <t>Gross carrying amount</t>
        </is>
      </c>
      <c r="B15" s="5" t="n">
        <v>5793518</v>
      </c>
      <c r="C15" s="4" t="inlineStr">
        <is>
          <t xml:space="preserve"> </t>
        </is>
      </c>
    </row>
    <row r="16">
      <c r="A16" s="4" t="inlineStr">
        <is>
          <t>Transfer to stage three exposure [Member]</t>
        </is>
      </c>
      <c r="B16" s="4" t="inlineStr">
        <is>
          <t xml:space="preserve"> </t>
        </is>
      </c>
      <c r="C16" s="4" t="inlineStr">
        <is>
          <t xml:space="preserve"> </t>
        </is>
      </c>
    </row>
    <row r="17">
      <c r="A17" s="3" t="inlineStr">
        <is>
          <t>Disclosure of carrying amount [Line Items]</t>
        </is>
      </c>
      <c r="B17" s="4" t="inlineStr">
        <is>
          <t xml:space="preserve"> </t>
        </is>
      </c>
      <c r="C17" s="4" t="inlineStr">
        <is>
          <t xml:space="preserve"> </t>
        </is>
      </c>
    </row>
    <row r="18">
      <c r="A18" s="4" t="inlineStr">
        <is>
          <t>Gross carrying amount</t>
        </is>
      </c>
      <c r="B18" s="5" t="n">
        <v>56681</v>
      </c>
      <c r="C18" s="4" t="inlineStr">
        <is>
          <t xml:space="preserve"> </t>
        </is>
      </c>
    </row>
    <row r="19">
      <c r="A19" s="4" t="inlineStr">
        <is>
          <t>Expected credit loss allowance</t>
        </is>
      </c>
      <c r="B19" s="5" t="n">
        <v>253</v>
      </c>
      <c r="C19" s="4" t="inlineStr">
        <is>
          <t xml:space="preserve"> </t>
        </is>
      </c>
    </row>
    <row r="20">
      <c r="A20" s="4" t="inlineStr">
        <is>
          <t>Government securities [member]</t>
        </is>
      </c>
      <c r="B20" s="4" t="inlineStr">
        <is>
          <t xml:space="preserve"> </t>
        </is>
      </c>
      <c r="C20" s="4" t="inlineStr">
        <is>
          <t xml:space="preserve"> </t>
        </is>
      </c>
    </row>
    <row r="21">
      <c r="A21" s="3" t="inlineStr">
        <is>
          <t>Disclosure of carrying amount [Line Items]</t>
        </is>
      </c>
      <c r="B21" s="4" t="inlineStr">
        <is>
          <t xml:space="preserve"> </t>
        </is>
      </c>
      <c r="C21" s="4" t="inlineStr">
        <is>
          <t xml:space="preserve"> </t>
        </is>
      </c>
    </row>
    <row r="22">
      <c r="A22" s="4" t="inlineStr">
        <is>
          <t>Expected credit losses</t>
        </is>
      </c>
      <c r="B22" s="5" t="n">
        <v>29203</v>
      </c>
      <c r="C22" s="5" t="n">
        <v>31759</v>
      </c>
    </row>
    <row r="23">
      <c r="A23" s="4" t="inlineStr">
        <is>
          <t>Other Financial Assets [member]</t>
        </is>
      </c>
      <c r="B23" s="4" t="inlineStr">
        <is>
          <t xml:space="preserve"> </t>
        </is>
      </c>
      <c r="C23" s="4" t="inlineStr">
        <is>
          <t xml:space="preserve"> </t>
        </is>
      </c>
    </row>
    <row r="24">
      <c r="A24" s="3" t="inlineStr">
        <is>
          <t>Disclosure of carrying amount [Line Items]</t>
        </is>
      </c>
      <c r="B24" s="4" t="inlineStr">
        <is>
          <t xml:space="preserve"> </t>
        </is>
      </c>
      <c r="C24" s="4" t="inlineStr">
        <is>
          <t xml:space="preserve"> </t>
        </is>
      </c>
    </row>
    <row r="25">
      <c r="A25" s="4" t="inlineStr">
        <is>
          <t>Expected credit losses</t>
        </is>
      </c>
      <c r="B25" s="5" t="n">
        <v>91041</v>
      </c>
      <c r="C25" s="5" t="n">
        <v>51518</v>
      </c>
    </row>
    <row r="26">
      <c r="A26" s="4" t="inlineStr">
        <is>
          <t>Transfers in or out of level3 of fair value hierarchy assets</t>
        </is>
      </c>
      <c r="B26" s="5" t="n">
        <v>0</v>
      </c>
      <c r="C26" s="5" t="n">
        <v>0</v>
      </c>
    </row>
    <row r="27">
      <c r="A27" s="4" t="inlineStr">
        <is>
          <t>Bank Loan [member]</t>
        </is>
      </c>
      <c r="B27" s="4" t="inlineStr">
        <is>
          <t xml:space="preserve"> </t>
        </is>
      </c>
      <c r="C27" s="4" t="inlineStr">
        <is>
          <t xml:space="preserve"> </t>
        </is>
      </c>
    </row>
    <row r="28">
      <c r="A28" s="3" t="inlineStr">
        <is>
          <t>Disclosure of carrying amount [Line Items]</t>
        </is>
      </c>
      <c r="B28" s="4" t="inlineStr">
        <is>
          <t xml:space="preserve"> </t>
        </is>
      </c>
      <c r="C28" s="4" t="inlineStr">
        <is>
          <t xml:space="preserve"> </t>
        </is>
      </c>
    </row>
    <row r="29">
      <c r="A29" s="4" t="inlineStr">
        <is>
          <t>Loan Portfolio Sales Profits</t>
        </is>
      </c>
      <c r="B29" s="5" t="n">
        <v>169632</v>
      </c>
      <c r="C29" s="5" t="n">
        <v>176664</v>
      </c>
    </row>
    <row r="30">
      <c r="A30" s="4" t="inlineStr">
        <is>
          <t>Corporate Bonds [Member]</t>
        </is>
      </c>
      <c r="B30" s="4" t="inlineStr">
        <is>
          <t xml:space="preserve"> </t>
        </is>
      </c>
      <c r="C30" s="4" t="inlineStr">
        <is>
          <t xml:space="preserve"> </t>
        </is>
      </c>
    </row>
    <row r="31">
      <c r="A31" s="3" t="inlineStr">
        <is>
          <t>Disclosure of carrying amount [Line Items]</t>
        </is>
      </c>
      <c r="B31" s="4" t="inlineStr">
        <is>
          <t xml:space="preserve"> </t>
        </is>
      </c>
      <c r="C31" s="4" t="inlineStr">
        <is>
          <t xml:space="preserve"> </t>
        </is>
      </c>
    </row>
    <row r="32">
      <c r="A32" s="4" t="inlineStr">
        <is>
          <t>Expected credit losses</t>
        </is>
      </c>
      <c r="B32" s="5" t="n">
        <v>555</v>
      </c>
      <c r="C32" s="5" t="n">
        <v>1032</v>
      </c>
    </row>
    <row r="33">
      <c r="A33" s="4" t="inlineStr">
        <is>
          <t>Financial Trust [member]</t>
        </is>
      </c>
      <c r="B33" s="4" t="inlineStr">
        <is>
          <t xml:space="preserve"> </t>
        </is>
      </c>
      <c r="C33" s="4" t="inlineStr">
        <is>
          <t xml:space="preserve"> </t>
        </is>
      </c>
    </row>
    <row r="34">
      <c r="A34" s="3" t="inlineStr">
        <is>
          <t>Disclosure of carrying amount [Line Items]</t>
        </is>
      </c>
      <c r="B34" s="4" t="inlineStr">
        <is>
          <t xml:space="preserve"> </t>
        </is>
      </c>
      <c r="C34" s="4" t="inlineStr">
        <is>
          <t xml:space="preserve"> </t>
        </is>
      </c>
    </row>
    <row r="35">
      <c r="A35" s="4" t="inlineStr">
        <is>
          <t>Expected credit losses</t>
        </is>
      </c>
      <c r="B35" s="5" t="n">
        <v>241</v>
      </c>
      <c r="C35" s="5" t="n">
        <v>25</v>
      </c>
    </row>
    <row r="36">
      <c r="A36" s="4" t="inlineStr">
        <is>
          <t>Local Government Securities [member]</t>
        </is>
      </c>
      <c r="B36" s="4" t="inlineStr">
        <is>
          <t xml:space="preserve"> </t>
        </is>
      </c>
      <c r="C36" s="4" t="inlineStr">
        <is>
          <t xml:space="preserve"> </t>
        </is>
      </c>
    </row>
    <row r="37">
      <c r="A37" s="3" t="inlineStr">
        <is>
          <t>Disclosure of carrying amount [Line Items]</t>
        </is>
      </c>
      <c r="B37" s="4" t="inlineStr">
        <is>
          <t xml:space="preserve"> </t>
        </is>
      </c>
      <c r="C37" s="4" t="inlineStr">
        <is>
          <t xml:space="preserve"> </t>
        </is>
      </c>
    </row>
    <row r="38">
      <c r="A38" s="4" t="inlineStr">
        <is>
          <t>Expected credit losses</t>
        </is>
      </c>
      <c r="B38" s="5" t="n">
        <v>334200</v>
      </c>
      <c r="C38" s="5" t="n">
        <v>6254</v>
      </c>
    </row>
    <row r="39">
      <c r="A39" s="4" t="inlineStr">
        <is>
          <t>Undrawn Commitments Of Credit Cards And checking Accounts [Member]</t>
        </is>
      </c>
      <c r="B39" s="4" t="inlineStr">
        <is>
          <t xml:space="preserve"> </t>
        </is>
      </c>
      <c r="C39" s="4" t="inlineStr">
        <is>
          <t xml:space="preserve"> </t>
        </is>
      </c>
    </row>
    <row r="40">
      <c r="A40" s="3" t="inlineStr">
        <is>
          <t>Disclosure of carrying amount [Line Items]</t>
        </is>
      </c>
      <c r="B40" s="4" t="inlineStr">
        <is>
          <t xml:space="preserve"> </t>
        </is>
      </c>
      <c r="C40" s="4" t="inlineStr">
        <is>
          <t xml:space="preserve"> </t>
        </is>
      </c>
    </row>
    <row r="41">
      <c r="A41" s="4" t="inlineStr">
        <is>
          <t>Allowance for expected credit losses</t>
        </is>
      </c>
      <c r="B41" s="5" t="n">
        <v>726301</v>
      </c>
      <c r="C41" s="5" t="n">
        <v>649157</v>
      </c>
    </row>
    <row r="42">
      <c r="A42" s="4" t="inlineStr">
        <is>
          <t>Undrawn Commitments Of Credit Cards And checking Accounts [Member] | Transfer to stage one exposure [Member]</t>
        </is>
      </c>
      <c r="B42" s="4" t="inlineStr">
        <is>
          <t xml:space="preserve"> </t>
        </is>
      </c>
      <c r="C42" s="4" t="inlineStr">
        <is>
          <t xml:space="preserve"> </t>
        </is>
      </c>
    </row>
    <row r="43">
      <c r="A43" s="3" t="inlineStr">
        <is>
          <t>Disclosure of carrying amount [Line Items]</t>
        </is>
      </c>
      <c r="B43" s="4" t="inlineStr">
        <is>
          <t xml:space="preserve"> </t>
        </is>
      </c>
      <c r="C43" s="4" t="inlineStr">
        <is>
          <t xml:space="preserve"> </t>
        </is>
      </c>
    </row>
    <row r="44">
      <c r="A44" s="4" t="inlineStr">
        <is>
          <t>Gross carrying amount</t>
        </is>
      </c>
      <c r="B44" s="5" t="n">
        <v>-5850199</v>
      </c>
      <c r="C44" s="4" t="inlineStr">
        <is>
          <t xml:space="preserve"> </t>
        </is>
      </c>
    </row>
    <row r="45">
      <c r="A45" s="4" t="inlineStr">
        <is>
          <t>Undrawn Commitments Of Credit Cards And checking Accounts [Member] | Transfer to stage two exposure [Member]</t>
        </is>
      </c>
      <c r="B45" s="4" t="inlineStr">
        <is>
          <t xml:space="preserve"> </t>
        </is>
      </c>
      <c r="C45" s="4" t="inlineStr">
        <is>
          <t xml:space="preserve"> </t>
        </is>
      </c>
    </row>
    <row r="46">
      <c r="A46" s="3" t="inlineStr">
        <is>
          <t>Disclosure of carrying amount [Line Items]</t>
        </is>
      </c>
      <c r="B46" s="4" t="inlineStr">
        <is>
          <t xml:space="preserve"> </t>
        </is>
      </c>
      <c r="C46" s="4" t="inlineStr">
        <is>
          <t xml:space="preserve"> </t>
        </is>
      </c>
    </row>
    <row r="47">
      <c r="A47" s="4" t="inlineStr">
        <is>
          <t>Expected credit loss allowance</t>
        </is>
      </c>
      <c r="B47" s="5" t="n">
        <v>-49896</v>
      </c>
      <c r="C47" s="4" t="inlineStr">
        <is>
          <t xml:space="preserve"> </t>
        </is>
      </c>
    </row>
    <row r="48">
      <c r="A48" s="4" t="inlineStr">
        <is>
          <t>Contingent liability for guarantees [member]</t>
        </is>
      </c>
      <c r="B48" s="4" t="inlineStr">
        <is>
          <t xml:space="preserve"> </t>
        </is>
      </c>
      <c r="C48" s="4" t="inlineStr">
        <is>
          <t xml:space="preserve"> </t>
        </is>
      </c>
    </row>
    <row r="49">
      <c r="A49" s="3" t="inlineStr">
        <is>
          <t>Disclosure of carrying amount [Line Items]</t>
        </is>
      </c>
      <c r="B49" s="4" t="inlineStr">
        <is>
          <t xml:space="preserve"> </t>
        </is>
      </c>
      <c r="C49" s="4" t="inlineStr">
        <is>
          <t xml:space="preserve"> </t>
        </is>
      </c>
    </row>
    <row r="50">
      <c r="A50" s="4" t="inlineStr">
        <is>
          <t>Allowance for expected credit losses</t>
        </is>
      </c>
      <c r="B50" s="5" t="n">
        <v>45447</v>
      </c>
      <c r="C50" s="5" t="n">
        <v>32783</v>
      </c>
    </row>
    <row r="51">
      <c r="A51" s="4" t="inlineStr">
        <is>
          <t>Overdraft and unused agreed commitments [member]</t>
        </is>
      </c>
      <c r="B51" s="4" t="inlineStr">
        <is>
          <t xml:space="preserve"> </t>
        </is>
      </c>
      <c r="C51" s="4" t="inlineStr">
        <is>
          <t xml:space="preserve"> </t>
        </is>
      </c>
    </row>
    <row r="52">
      <c r="A52" s="3" t="inlineStr">
        <is>
          <t>Disclosure of carrying amount [Line Items]</t>
        </is>
      </c>
      <c r="B52" s="4" t="inlineStr">
        <is>
          <t xml:space="preserve"> </t>
        </is>
      </c>
      <c r="C52" s="4" t="inlineStr">
        <is>
          <t xml:space="preserve"> </t>
        </is>
      </c>
    </row>
    <row r="53">
      <c r="A53" s="4" t="inlineStr">
        <is>
          <t>Allowance for expected credit losses</t>
        </is>
      </c>
      <c r="B53" s="6" t="n">
        <v>73</v>
      </c>
      <c r="C53" s="6" t="n">
        <v>584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of Exposures and Gross Carrying Impairment Allowance of Government Securities at Fair Value (Detail) - ARS ($) $ in Thousands</t>
        </is>
      </c>
      <c r="B1" s="2" t="inlineStr">
        <is>
          <t>Dec. 31, 2022</t>
        </is>
      </c>
      <c r="C1" s="2" t="inlineStr">
        <is>
          <t>Dec. 31, 2021</t>
        </is>
      </c>
    </row>
    <row r="2">
      <c r="A2" s="3" t="inlineStr">
        <is>
          <t>Disclosure In Tabular Form Of Exposures Gross Of Impairment Allowances By Stage In Respect Of Government Securities At Fair Value Through Other Comprehensive Income [Line Items]</t>
        </is>
      </c>
      <c r="B2" s="4" t="inlineStr">
        <is>
          <t xml:space="preserve"> </t>
        </is>
      </c>
      <c r="C2" s="4" t="inlineStr">
        <is>
          <t xml:space="preserve"> </t>
        </is>
      </c>
    </row>
    <row r="3">
      <c r="A3" s="4" t="inlineStr">
        <is>
          <t>Impairment losses exposures and gross carrying amount of government securities</t>
        </is>
      </c>
      <c r="B3" s="6" t="n">
        <v>137911993</v>
      </c>
      <c r="C3" s="6" t="n">
        <v>510230657</v>
      </c>
    </row>
    <row r="4">
      <c r="A4" s="4" t="inlineStr">
        <is>
          <t>Percentage of impairment allowances exposures of government securities gross carry forward</t>
        </is>
      </c>
      <c r="B4" s="10" t="n">
        <v>1</v>
      </c>
      <c r="C4" s="10" t="n">
        <v>1</v>
      </c>
    </row>
    <row r="5">
      <c r="A5" s="4" t="inlineStr">
        <is>
          <t>Stage 1</t>
        </is>
      </c>
      <c r="B5" s="4" t="inlineStr">
        <is>
          <t xml:space="preserve"> </t>
        </is>
      </c>
      <c r="C5" s="4" t="inlineStr">
        <is>
          <t xml:space="preserve"> </t>
        </is>
      </c>
    </row>
    <row r="6">
      <c r="A6" s="3" t="inlineStr">
        <is>
          <t>Disclosure In Tabular Form Of Exposures Gross Of Impairment Allowances By Stage In Respect Of Government Securities At Fair Value Through Other Comprehensive Income [Line Items]</t>
        </is>
      </c>
      <c r="B6" s="4" t="inlineStr">
        <is>
          <t xml:space="preserve"> </t>
        </is>
      </c>
      <c r="C6" s="4" t="inlineStr">
        <is>
          <t xml:space="preserve"> </t>
        </is>
      </c>
    </row>
    <row r="7">
      <c r="A7" s="4" t="inlineStr">
        <is>
          <t>Impairment losses exposures and gross carrying amount of government securities</t>
        </is>
      </c>
      <c r="B7" s="6" t="n">
        <v>137911993</v>
      </c>
      <c r="C7" s="6" t="n">
        <v>510230657</v>
      </c>
    </row>
    <row r="8">
      <c r="A8" s="4" t="inlineStr">
        <is>
          <t>Percentage of impairment allowances exposures of government securities gross carry forward</t>
        </is>
      </c>
      <c r="B8" s="10" t="n">
        <v>1</v>
      </c>
      <c r="C8" s="10" t="n">
        <v>1</v>
      </c>
    </row>
    <row r="9">
      <c r="A9" s="4" t="inlineStr">
        <is>
          <t>Local Government Securities [member] | Financial assets at fair value through other comprehensive income, category [member]</t>
        </is>
      </c>
      <c r="B9" s="4" t="inlineStr">
        <is>
          <t xml:space="preserve"> </t>
        </is>
      </c>
      <c r="C9" s="4" t="inlineStr">
        <is>
          <t xml:space="preserve"> </t>
        </is>
      </c>
    </row>
    <row r="10">
      <c r="A10" s="3" t="inlineStr">
        <is>
          <t>Disclosure In Tabular Form Of Exposures Gross Of Impairment Allowances By Stage In Respect Of Government Securities At Fair Value Through Other Comprehensive Income [Line Items]</t>
        </is>
      </c>
      <c r="B10" s="4" t="inlineStr">
        <is>
          <t xml:space="preserve"> </t>
        </is>
      </c>
      <c r="C10" s="4" t="inlineStr">
        <is>
          <t xml:space="preserve"> </t>
        </is>
      </c>
    </row>
    <row r="11">
      <c r="A11" s="4" t="inlineStr">
        <is>
          <t>Impairment losses exposures and gross carrying amount of government securities</t>
        </is>
      </c>
      <c r="B11" s="6" t="n">
        <v>130480681</v>
      </c>
      <c r="C11" s="6" t="n">
        <v>243206773</v>
      </c>
    </row>
    <row r="12">
      <c r="A12" s="4" t="inlineStr">
        <is>
          <t>Percentage of impairment allowances exposures of government securities gross carry forward</t>
        </is>
      </c>
      <c r="B12" s="8" t="n">
        <v>0.9461000000000001</v>
      </c>
      <c r="C12" s="8" t="n">
        <v>0.4767</v>
      </c>
    </row>
    <row r="13">
      <c r="A13" s="4" t="inlineStr">
        <is>
          <t>Local Government Securities [member] | Stage 1 | Financial assets at fair value through other comprehensive income, category [member]</t>
        </is>
      </c>
      <c r="B13" s="4" t="inlineStr">
        <is>
          <t xml:space="preserve"> </t>
        </is>
      </c>
      <c r="C13" s="4" t="inlineStr">
        <is>
          <t xml:space="preserve"> </t>
        </is>
      </c>
    </row>
    <row r="14">
      <c r="A14" s="3" t="inlineStr">
        <is>
          <t>Disclosure In Tabular Form Of Exposures Gross Of Impairment Allowances By Stage In Respect Of Government Securities At Fair Value Through Other Comprehensive Income [Line Items]</t>
        </is>
      </c>
      <c r="B14" s="4" t="inlineStr">
        <is>
          <t xml:space="preserve"> </t>
        </is>
      </c>
      <c r="C14" s="4" t="inlineStr">
        <is>
          <t xml:space="preserve"> </t>
        </is>
      </c>
    </row>
    <row r="15">
      <c r="A15" s="4" t="inlineStr">
        <is>
          <t>Impairment losses exposures and gross carrying amount of government securities</t>
        </is>
      </c>
      <c r="B15" s="6" t="n">
        <v>130480681</v>
      </c>
      <c r="C15" s="6" t="n">
        <v>243206773</v>
      </c>
    </row>
    <row r="16">
      <c r="A16" s="4" t="inlineStr">
        <is>
          <t>Central Bank of Argentina Bills [member]</t>
        </is>
      </c>
      <c r="B16" s="4" t="inlineStr">
        <is>
          <t xml:space="preserve"> </t>
        </is>
      </c>
      <c r="C16" s="4" t="inlineStr">
        <is>
          <t xml:space="preserve"> </t>
        </is>
      </c>
    </row>
    <row r="17">
      <c r="A17" s="3" t="inlineStr">
        <is>
          <t>Disclosure In Tabular Form Of Exposures Gross Of Impairment Allowances By Stage In Respect Of Government Securities At Fair Value Through Other Comprehensive Income [Line Items]</t>
        </is>
      </c>
      <c r="B17" s="4" t="inlineStr">
        <is>
          <t xml:space="preserve"> </t>
        </is>
      </c>
      <c r="C17" s="4" t="inlineStr">
        <is>
          <t xml:space="preserve"> </t>
        </is>
      </c>
    </row>
    <row r="18">
      <c r="A18" s="4" t="inlineStr">
        <is>
          <t>Impairment losses exposures and gross carrying amount of government securities</t>
        </is>
      </c>
      <c r="B18" s="4" t="inlineStr">
        <is>
          <t xml:space="preserve"> </t>
        </is>
      </c>
      <c r="C18" s="6" t="n">
        <v>259017957</v>
      </c>
    </row>
    <row r="19">
      <c r="A19" s="4" t="inlineStr">
        <is>
          <t>Percentage of impairment allowances exposures of government securities gross carry forward</t>
        </is>
      </c>
      <c r="B19" s="4" t="inlineStr">
        <is>
          <t xml:space="preserve"> </t>
        </is>
      </c>
      <c r="C19" s="8" t="n">
        <v>0.5076000000000001</v>
      </c>
    </row>
    <row r="20">
      <c r="A20" s="4" t="inlineStr">
        <is>
          <t>Central Bank of Argentina Bills [member] | Stage 1</t>
        </is>
      </c>
      <c r="B20" s="4" t="inlineStr">
        <is>
          <t xml:space="preserve"> </t>
        </is>
      </c>
      <c r="C20" s="4" t="inlineStr">
        <is>
          <t xml:space="preserve"> </t>
        </is>
      </c>
    </row>
    <row r="21">
      <c r="A21" s="3" t="inlineStr">
        <is>
          <t>Disclosure In Tabular Form Of Exposures Gross Of Impairment Allowances By Stage In Respect Of Government Securities At Fair Value Through Other Comprehensive Income [Line Items]</t>
        </is>
      </c>
      <c r="B21" s="4" t="inlineStr">
        <is>
          <t xml:space="preserve"> </t>
        </is>
      </c>
      <c r="C21" s="4" t="inlineStr">
        <is>
          <t xml:space="preserve"> </t>
        </is>
      </c>
    </row>
    <row r="22">
      <c r="A22" s="4" t="inlineStr">
        <is>
          <t>Impairment losses exposures and gross carrying amount of government securities</t>
        </is>
      </c>
      <c r="B22" s="4" t="inlineStr">
        <is>
          <t xml:space="preserve"> </t>
        </is>
      </c>
      <c r="C22" s="6" t="n">
        <v>259017957</v>
      </c>
    </row>
    <row r="23">
      <c r="A23" s="4" t="inlineStr">
        <is>
          <t>Foreign Government securities [member]</t>
        </is>
      </c>
      <c r="B23" s="4" t="inlineStr">
        <is>
          <t xml:space="preserve"> </t>
        </is>
      </c>
      <c r="C23" s="4" t="inlineStr">
        <is>
          <t xml:space="preserve"> </t>
        </is>
      </c>
    </row>
    <row r="24">
      <c r="A24" s="3" t="inlineStr">
        <is>
          <t>Disclosure In Tabular Form Of Exposures Gross Of Impairment Allowances By Stage In Respect Of Government Securities At Fair Value Through Other Comprehensive Income [Line Items]</t>
        </is>
      </c>
      <c r="B24" s="4" t="inlineStr">
        <is>
          <t xml:space="preserve"> </t>
        </is>
      </c>
      <c r="C24" s="4" t="inlineStr">
        <is>
          <t xml:space="preserve"> </t>
        </is>
      </c>
    </row>
    <row r="25">
      <c r="A25" s="4" t="inlineStr">
        <is>
          <t>Impairment losses exposures and gross carrying amount of government securities</t>
        </is>
      </c>
      <c r="B25" s="6" t="n">
        <v>7431312</v>
      </c>
      <c r="C25" s="6" t="n">
        <v>8005927</v>
      </c>
    </row>
    <row r="26">
      <c r="A26" s="4" t="inlineStr">
        <is>
          <t>Percentage of impairment allowances exposures of government securities gross carry forward</t>
        </is>
      </c>
      <c r="B26" s="8" t="n">
        <v>0.0539</v>
      </c>
      <c r="C26" s="8" t="n">
        <v>0.0157</v>
      </c>
    </row>
    <row r="27">
      <c r="A27" s="4" t="inlineStr">
        <is>
          <t>Foreign Government securities [member] | Stage 1</t>
        </is>
      </c>
      <c r="B27" s="4" t="inlineStr">
        <is>
          <t xml:space="preserve"> </t>
        </is>
      </c>
      <c r="C27" s="4" t="inlineStr">
        <is>
          <t xml:space="preserve"> </t>
        </is>
      </c>
    </row>
    <row r="28">
      <c r="A28" s="3" t="inlineStr">
        <is>
          <t>Disclosure In Tabular Form Of Exposures Gross Of Impairment Allowances By Stage In Respect Of Government Securities At Fair Value Through Other Comprehensive Income [Line Items]</t>
        </is>
      </c>
      <c r="B28" s="4" t="inlineStr">
        <is>
          <t xml:space="preserve"> </t>
        </is>
      </c>
      <c r="C28" s="4" t="inlineStr">
        <is>
          <t xml:space="preserve"> </t>
        </is>
      </c>
    </row>
    <row r="29">
      <c r="A29" s="4" t="inlineStr">
        <is>
          <t>Impairment losses exposures and gross carrying amount of government securities</t>
        </is>
      </c>
      <c r="B29" s="6" t="n">
        <v>7431312</v>
      </c>
      <c r="C29" s="6" t="n">
        <v>80059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Of Exposures And Gross Carrying Impairment Allowance Of Other Financial Assets (Detail) - ARS ($) $ in Thousands</t>
        </is>
      </c>
      <c r="B1" s="2" t="inlineStr">
        <is>
          <t>Dec. 31, 2022</t>
        </is>
      </c>
      <c r="C1" s="2" t="inlineStr">
        <is>
          <t>Dec. 31, 2021</t>
        </is>
      </c>
    </row>
    <row r="2">
      <c r="A2" s="3" t="inlineStr">
        <is>
          <t>Disclosure Of Detailed Information Of Exposures And Gross Carrying Impairment Allowance Of Other Financial Assets [Line Items]</t>
        </is>
      </c>
      <c r="B2" s="4" t="inlineStr">
        <is>
          <t xml:space="preserve"> </t>
        </is>
      </c>
      <c r="C2" s="4" t="inlineStr">
        <is>
          <t xml:space="preserve"> </t>
        </is>
      </c>
    </row>
    <row r="3">
      <c r="A3" s="4" t="inlineStr">
        <is>
          <t>Impairment losses exposures and gross carrying amount of other financial assets</t>
        </is>
      </c>
      <c r="B3" s="6" t="n">
        <v>53527298</v>
      </c>
      <c r="C3" s="6" t="n">
        <v>64515449</v>
      </c>
    </row>
    <row r="4">
      <c r="A4" s="4" t="inlineStr">
        <is>
          <t>Percentage of impairment allowances exposures of other financial assets gross carry forward</t>
        </is>
      </c>
      <c r="B4" s="10" t="n">
        <v>1</v>
      </c>
      <c r="C4" s="10" t="n">
        <v>1</v>
      </c>
    </row>
    <row r="5">
      <c r="A5" s="4" t="inlineStr">
        <is>
          <t>Stage 1</t>
        </is>
      </c>
      <c r="B5" s="4" t="inlineStr">
        <is>
          <t xml:space="preserve"> </t>
        </is>
      </c>
      <c r="C5" s="4" t="inlineStr">
        <is>
          <t xml:space="preserve"> </t>
        </is>
      </c>
    </row>
    <row r="6">
      <c r="A6" s="3" t="inlineStr">
        <is>
          <t>Disclosure Of Detailed Information Of Exposures And Gross Carrying Impairment Allowance Of Other Financial Assets [Line Items]</t>
        </is>
      </c>
      <c r="B6" s="4" t="inlineStr">
        <is>
          <t xml:space="preserve"> </t>
        </is>
      </c>
      <c r="C6" s="4" t="inlineStr">
        <is>
          <t xml:space="preserve"> </t>
        </is>
      </c>
    </row>
    <row r="7">
      <c r="A7" s="4" t="inlineStr">
        <is>
          <t>Impairment losses exposures and gross carrying amount of other financial assets</t>
        </is>
      </c>
      <c r="B7" s="6" t="n">
        <v>53527298</v>
      </c>
      <c r="C7" s="6" t="n">
        <v>64515449</v>
      </c>
    </row>
    <row r="8">
      <c r="A8" s="4" t="inlineStr">
        <is>
          <t>Percentage of impairment allowances exposures of other financial assets gross carry forward</t>
        </is>
      </c>
      <c r="B8" s="10" t="n">
        <v>1</v>
      </c>
      <c r="C8" s="10" t="n">
        <v>1</v>
      </c>
    </row>
    <row r="9">
      <c r="A9" s="4" t="inlineStr">
        <is>
          <t>Other Financial Assets [Member]</t>
        </is>
      </c>
      <c r="B9" s="4" t="inlineStr">
        <is>
          <t xml:space="preserve"> </t>
        </is>
      </c>
      <c r="C9" s="4" t="inlineStr">
        <is>
          <t xml:space="preserve"> </t>
        </is>
      </c>
    </row>
    <row r="10">
      <c r="A10" s="3" t="inlineStr">
        <is>
          <t>Disclosure Of Detailed Information Of Exposures And Gross Carrying Impairment Allowance Of Other Financial Assets [Line Items]</t>
        </is>
      </c>
      <c r="B10" s="4" t="inlineStr">
        <is>
          <t xml:space="preserve"> </t>
        </is>
      </c>
      <c r="C10" s="4" t="inlineStr">
        <is>
          <t xml:space="preserve"> </t>
        </is>
      </c>
    </row>
    <row r="11">
      <c r="A11" s="4" t="inlineStr">
        <is>
          <t>Impairment losses exposures and gross carrying amount of other financial assets</t>
        </is>
      </c>
      <c r="B11" s="6" t="n">
        <v>53527298</v>
      </c>
      <c r="C11" s="6" t="n">
        <v>64515449</v>
      </c>
    </row>
    <row r="12">
      <c r="A12" s="4" t="inlineStr">
        <is>
          <t>Percentage of impairment allowances exposures of other financial assets gross carry forward</t>
        </is>
      </c>
      <c r="B12" s="10" t="n">
        <v>1</v>
      </c>
      <c r="C12" s="10" t="n">
        <v>1</v>
      </c>
    </row>
    <row r="13">
      <c r="A13" s="4" t="inlineStr">
        <is>
          <t>Other Financial Assets [Member] | Stage 1</t>
        </is>
      </c>
      <c r="B13" s="4" t="inlineStr">
        <is>
          <t xml:space="preserve"> </t>
        </is>
      </c>
      <c r="C13" s="4" t="inlineStr">
        <is>
          <t xml:space="preserve"> </t>
        </is>
      </c>
    </row>
    <row r="14">
      <c r="A14" s="3" t="inlineStr">
        <is>
          <t>Disclosure Of Detailed Information Of Exposures And Gross Carrying Impairment Allowance Of Other Financial Assets [Line Items]</t>
        </is>
      </c>
      <c r="B14" s="4" t="inlineStr">
        <is>
          <t xml:space="preserve"> </t>
        </is>
      </c>
      <c r="C14" s="4" t="inlineStr">
        <is>
          <t xml:space="preserve"> </t>
        </is>
      </c>
    </row>
    <row r="15">
      <c r="A15" s="4" t="inlineStr">
        <is>
          <t>Impairment losses exposures and gross carrying amount of other financial assets</t>
        </is>
      </c>
      <c r="B15" s="6" t="n">
        <v>53527298</v>
      </c>
      <c r="C15" s="6" t="n">
        <v>6451544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Detailed Information about Contingent Transaction Exposures Gross of Impairment Allowances by Stage (Detail) - ARS ($) $ in Thousands</t>
        </is>
      </c>
      <c r="B1" s="2" t="inlineStr">
        <is>
          <t>Dec. 31, 2022</t>
        </is>
      </c>
      <c r="C1" s="2" t="inlineStr">
        <is>
          <t>Dec. 31, 2021</t>
        </is>
      </c>
    </row>
    <row r="2">
      <c r="A2" s="3" t="inlineStr">
        <is>
          <t>Disclosure of Detailed Information About Contingent transaction exposures gross of impairment allowances by stage [Line Items]</t>
        </is>
      </c>
      <c r="B2" s="4" t="inlineStr">
        <is>
          <t xml:space="preserve"> </t>
        </is>
      </c>
      <c r="C2" s="4" t="inlineStr">
        <is>
          <t xml:space="preserve"> </t>
        </is>
      </c>
    </row>
    <row r="3">
      <c r="A3" s="4" t="inlineStr">
        <is>
          <t>Contingent transaction gross of impairment allowance</t>
        </is>
      </c>
      <c r="B3" s="6" t="n">
        <v>676242885</v>
      </c>
      <c r="C3" s="6" t="n">
        <v>438164045</v>
      </c>
    </row>
    <row r="4">
      <c r="A4" s="4" t="inlineStr">
        <is>
          <t>Contingent transaction gross of impairment allowance percentage</t>
        </is>
      </c>
      <c r="B4" s="10" t="n">
        <v>1</v>
      </c>
      <c r="C4" s="10" t="n">
        <v>1</v>
      </c>
    </row>
    <row r="5">
      <c r="A5" s="4" t="inlineStr">
        <is>
          <t>Undrawn commitments of credit cards and checking accounts [Member]</t>
        </is>
      </c>
      <c r="B5" s="4" t="inlineStr">
        <is>
          <t xml:space="preserve"> </t>
        </is>
      </c>
      <c r="C5" s="4" t="inlineStr">
        <is>
          <t xml:space="preserve"> </t>
        </is>
      </c>
    </row>
    <row r="6">
      <c r="A6" s="3" t="inlineStr">
        <is>
          <t>Disclosure of Detailed Information About Contingent transaction exposures gross of impairment allowances by stage [Line Items]</t>
        </is>
      </c>
      <c r="B6" s="4" t="inlineStr">
        <is>
          <t xml:space="preserve"> </t>
        </is>
      </c>
      <c r="C6" s="4" t="inlineStr">
        <is>
          <t xml:space="preserve"> </t>
        </is>
      </c>
    </row>
    <row r="7">
      <c r="A7" s="4" t="inlineStr">
        <is>
          <t>Contingent transaction gross of impairment allowance</t>
        </is>
      </c>
      <c r="B7" s="6" t="n">
        <v>668911187</v>
      </c>
      <c r="C7" s="6" t="n">
        <v>432278523</v>
      </c>
    </row>
    <row r="8">
      <c r="A8" s="4" t="inlineStr">
        <is>
          <t>Contingent transaction gross of impairment allowance percentage</t>
        </is>
      </c>
      <c r="B8" s="8" t="n">
        <v>0.9892</v>
      </c>
      <c r="C8" s="8" t="n">
        <v>0.9865</v>
      </c>
    </row>
    <row r="9">
      <c r="A9" s="4" t="inlineStr">
        <is>
          <t>Guarantees granted [member]</t>
        </is>
      </c>
      <c r="B9" s="4" t="inlineStr">
        <is>
          <t xml:space="preserve"> </t>
        </is>
      </c>
      <c r="C9" s="4" t="inlineStr">
        <is>
          <t xml:space="preserve"> </t>
        </is>
      </c>
    </row>
    <row r="10">
      <c r="A10" s="3" t="inlineStr">
        <is>
          <t>Disclosure of Detailed Information About Contingent transaction exposures gross of impairment allowances by stage [Line Items]</t>
        </is>
      </c>
      <c r="B10" s="4" t="inlineStr">
        <is>
          <t xml:space="preserve"> </t>
        </is>
      </c>
      <c r="C10" s="4" t="inlineStr">
        <is>
          <t xml:space="preserve"> </t>
        </is>
      </c>
    </row>
    <row r="11">
      <c r="A11" s="4" t="inlineStr">
        <is>
          <t>Contingent transaction gross of impairment allowance</t>
        </is>
      </c>
      <c r="B11" s="6" t="n">
        <v>7171911</v>
      </c>
      <c r="C11" s="6" t="n">
        <v>4373278</v>
      </c>
    </row>
    <row r="12">
      <c r="A12" s="4" t="inlineStr">
        <is>
          <t>Contingent transaction gross of impairment allowance percentage</t>
        </is>
      </c>
      <c r="B12" s="8" t="n">
        <v>0.0106</v>
      </c>
      <c r="C12" s="10" t="n">
        <v>0.01</v>
      </c>
    </row>
    <row r="13">
      <c r="A13" s="4" t="inlineStr">
        <is>
          <t>Overdraft and unused agreed commitments [Member]</t>
        </is>
      </c>
      <c r="B13" s="4" t="inlineStr">
        <is>
          <t xml:space="preserve"> </t>
        </is>
      </c>
      <c r="C13" s="4" t="inlineStr">
        <is>
          <t xml:space="preserve"> </t>
        </is>
      </c>
    </row>
    <row r="14">
      <c r="A14" s="3" t="inlineStr">
        <is>
          <t>Disclosure of Detailed Information About Contingent transaction exposures gross of impairment allowances by stage [Line Items]</t>
        </is>
      </c>
      <c r="B14" s="4" t="inlineStr">
        <is>
          <t xml:space="preserve"> </t>
        </is>
      </c>
      <c r="C14" s="4" t="inlineStr">
        <is>
          <t xml:space="preserve"> </t>
        </is>
      </c>
    </row>
    <row r="15">
      <c r="A15" s="4" t="inlineStr">
        <is>
          <t>Contingent transaction gross of impairment allowance</t>
        </is>
      </c>
      <c r="B15" s="6" t="n">
        <v>159787</v>
      </c>
      <c r="C15" s="6" t="n">
        <v>1512244</v>
      </c>
    </row>
    <row r="16">
      <c r="A16" s="4" t="inlineStr">
        <is>
          <t>Contingent transaction gross of impairment allowance percentage</t>
        </is>
      </c>
      <c r="B16" s="8" t="n">
        <v>0.0002</v>
      </c>
      <c r="C16" s="8" t="n">
        <v>0.0035</v>
      </c>
    </row>
    <row r="17">
      <c r="A17" s="4" t="inlineStr">
        <is>
          <t>Impairments Stage 1 [member]</t>
        </is>
      </c>
      <c r="B17" s="4" t="inlineStr">
        <is>
          <t xml:space="preserve"> </t>
        </is>
      </c>
      <c r="C17" s="4" t="inlineStr">
        <is>
          <t xml:space="preserve"> </t>
        </is>
      </c>
    </row>
    <row r="18">
      <c r="A18" s="3" t="inlineStr">
        <is>
          <t>Disclosure of Detailed Information About Contingent transaction exposures gross of impairment allowances by stage [Line Items]</t>
        </is>
      </c>
      <c r="B18" s="4" t="inlineStr">
        <is>
          <t xml:space="preserve"> </t>
        </is>
      </c>
      <c r="C18" s="4" t="inlineStr">
        <is>
          <t xml:space="preserve"> </t>
        </is>
      </c>
    </row>
    <row r="19">
      <c r="A19" s="4" t="inlineStr">
        <is>
          <t>Contingent transaction gross of impairment allowance</t>
        </is>
      </c>
      <c r="B19" s="6" t="n">
        <v>665444246</v>
      </c>
      <c r="C19" s="6" t="n">
        <v>434589022</v>
      </c>
    </row>
    <row r="20">
      <c r="A20" s="4" t="inlineStr">
        <is>
          <t>Contingent transaction gross of impairment allowance percentage</t>
        </is>
      </c>
      <c r="B20" s="8" t="n">
        <v>0.984</v>
      </c>
      <c r="C20" s="8" t="n">
        <v>0.992</v>
      </c>
    </row>
    <row r="21">
      <c r="A21" s="4" t="inlineStr">
        <is>
          <t>Impairments Stage 1 [member] | Undrawn commitments of credit cards and checking accounts [Member]</t>
        </is>
      </c>
      <c r="B21" s="4" t="inlineStr">
        <is>
          <t xml:space="preserve"> </t>
        </is>
      </c>
      <c r="C21" s="4" t="inlineStr">
        <is>
          <t xml:space="preserve"> </t>
        </is>
      </c>
    </row>
    <row r="22">
      <c r="A22" s="3" t="inlineStr">
        <is>
          <t>Disclosure of Detailed Information About Contingent transaction exposures gross of impairment allowances by stage [Line Items]</t>
        </is>
      </c>
      <c r="B22" s="4" t="inlineStr">
        <is>
          <t xml:space="preserve"> </t>
        </is>
      </c>
      <c r="C22" s="4" t="inlineStr">
        <is>
          <t xml:space="preserve"> </t>
        </is>
      </c>
    </row>
    <row r="23">
      <c r="A23" s="4" t="inlineStr">
        <is>
          <t>Contingent transaction gross of impairment allowance</t>
        </is>
      </c>
      <c r="B23" s="6" t="n">
        <v>658112548</v>
      </c>
      <c r="C23" s="6" t="n">
        <v>428815172</v>
      </c>
    </row>
    <row r="24">
      <c r="A24" s="4" t="inlineStr">
        <is>
          <t>Impairments Stage 1 [member] | Guarantees granted [member]</t>
        </is>
      </c>
      <c r="B24" s="4" t="inlineStr">
        <is>
          <t xml:space="preserve"> </t>
        </is>
      </c>
      <c r="C24" s="4" t="inlineStr">
        <is>
          <t xml:space="preserve"> </t>
        </is>
      </c>
    </row>
    <row r="25">
      <c r="A25" s="3" t="inlineStr">
        <is>
          <t>Disclosure of Detailed Information About Contingent transaction exposures gross of impairment allowances by stage [Line Items]</t>
        </is>
      </c>
      <c r="B25" s="4" t="inlineStr">
        <is>
          <t xml:space="preserve"> </t>
        </is>
      </c>
      <c r="C25" s="4" t="inlineStr">
        <is>
          <t xml:space="preserve"> </t>
        </is>
      </c>
    </row>
    <row r="26">
      <c r="A26" s="4" t="inlineStr">
        <is>
          <t>Contingent transaction gross of impairment allowance</t>
        </is>
      </c>
      <c r="B26" s="5" t="n">
        <v>7171911</v>
      </c>
      <c r="C26" s="5" t="n">
        <v>4261606</v>
      </c>
    </row>
    <row r="27">
      <c r="A27" s="4" t="inlineStr">
        <is>
          <t>Impairments Stage 1 [member] | Overdraft and unused agreed commitments [Member]</t>
        </is>
      </c>
      <c r="B27" s="4" t="inlineStr">
        <is>
          <t xml:space="preserve"> </t>
        </is>
      </c>
      <c r="C27" s="4" t="inlineStr">
        <is>
          <t xml:space="preserve"> </t>
        </is>
      </c>
    </row>
    <row r="28">
      <c r="A28" s="3" t="inlineStr">
        <is>
          <t>Disclosure of Detailed Information About Contingent transaction exposures gross of impairment allowances by stage [Line Items]</t>
        </is>
      </c>
      <c r="B28" s="4" t="inlineStr">
        <is>
          <t xml:space="preserve"> </t>
        </is>
      </c>
      <c r="C28" s="4" t="inlineStr">
        <is>
          <t xml:space="preserve"> </t>
        </is>
      </c>
    </row>
    <row r="29">
      <c r="A29" s="4" t="inlineStr">
        <is>
          <t>Contingent transaction gross of impairment allowance</t>
        </is>
      </c>
      <c r="B29" s="5" t="n">
        <v>159787</v>
      </c>
      <c r="C29" s="5" t="n">
        <v>1512244</v>
      </c>
    </row>
    <row r="30">
      <c r="A30" s="4" t="inlineStr">
        <is>
          <t>Impairments Stage 2 [member]</t>
        </is>
      </c>
      <c r="B30" s="4" t="inlineStr">
        <is>
          <t xml:space="preserve"> </t>
        </is>
      </c>
      <c r="C30" s="4" t="inlineStr">
        <is>
          <t xml:space="preserve"> </t>
        </is>
      </c>
    </row>
    <row r="31">
      <c r="A31" s="3" t="inlineStr">
        <is>
          <t>Disclosure of Detailed Information About Contingent transaction exposures gross of impairment allowances by stage [Line Items]</t>
        </is>
      </c>
      <c r="B31" s="4" t="inlineStr">
        <is>
          <t xml:space="preserve"> </t>
        </is>
      </c>
      <c r="C31" s="4" t="inlineStr">
        <is>
          <t xml:space="preserve"> </t>
        </is>
      </c>
    </row>
    <row r="32">
      <c r="A32" s="4" t="inlineStr">
        <is>
          <t>Contingent transaction gross of impairment allowance</t>
        </is>
      </c>
      <c r="B32" s="6" t="n">
        <v>10797137</v>
      </c>
      <c r="C32" s="6" t="n">
        <v>3568434</v>
      </c>
    </row>
    <row r="33">
      <c r="A33" s="4" t="inlineStr">
        <is>
          <t>Contingent transaction gross of impairment allowance percentage</t>
        </is>
      </c>
      <c r="B33" s="8" t="n">
        <v>0.016</v>
      </c>
      <c r="C33" s="8" t="n">
        <v>0.008</v>
      </c>
    </row>
    <row r="34">
      <c r="A34" s="4" t="inlineStr">
        <is>
          <t>Impairments Stage 2 [member] | Undrawn commitments of credit cards and checking accounts [Member]</t>
        </is>
      </c>
      <c r="B34" s="4" t="inlineStr">
        <is>
          <t xml:space="preserve"> </t>
        </is>
      </c>
      <c r="C34" s="4" t="inlineStr">
        <is>
          <t xml:space="preserve"> </t>
        </is>
      </c>
    </row>
    <row r="35">
      <c r="A35" s="3" t="inlineStr">
        <is>
          <t>Disclosure of Detailed Information About Contingent transaction exposures gross of impairment allowances by stage [Line Items]</t>
        </is>
      </c>
      <c r="B35" s="4" t="inlineStr">
        <is>
          <t xml:space="preserve"> </t>
        </is>
      </c>
      <c r="C35" s="4" t="inlineStr">
        <is>
          <t xml:space="preserve"> </t>
        </is>
      </c>
    </row>
    <row r="36">
      <c r="A36" s="4" t="inlineStr">
        <is>
          <t>Contingent transaction gross of impairment allowance</t>
        </is>
      </c>
      <c r="B36" s="6" t="n">
        <v>10797137</v>
      </c>
      <c r="C36" s="6" t="n">
        <v>3456762</v>
      </c>
    </row>
    <row r="37">
      <c r="A37" s="4" t="inlineStr">
        <is>
          <t>Impairments Stage 2 [member] | Guarantees granted [member]</t>
        </is>
      </c>
      <c r="B37" s="4" t="inlineStr">
        <is>
          <t xml:space="preserve"> </t>
        </is>
      </c>
      <c r="C37" s="4" t="inlineStr">
        <is>
          <t xml:space="preserve"> </t>
        </is>
      </c>
    </row>
    <row r="38">
      <c r="A38" s="3" t="inlineStr">
        <is>
          <t>Disclosure of Detailed Information About Contingent transaction exposures gross of impairment allowances by stage [Line Items]</t>
        </is>
      </c>
      <c r="B38" s="4" t="inlineStr">
        <is>
          <t xml:space="preserve"> </t>
        </is>
      </c>
      <c r="C38" s="4" t="inlineStr">
        <is>
          <t xml:space="preserve"> </t>
        </is>
      </c>
    </row>
    <row r="39">
      <c r="A39" s="4" t="inlineStr">
        <is>
          <t>Contingent transaction gross of impairment allowance</t>
        </is>
      </c>
      <c r="B39" s="4" t="inlineStr">
        <is>
          <t xml:space="preserve"> </t>
        </is>
      </c>
      <c r="C39" s="5" t="n">
        <v>111672</v>
      </c>
    </row>
    <row r="40">
      <c r="A40" s="4" t="inlineStr">
        <is>
          <t>Impairments Stage 3 [member]</t>
        </is>
      </c>
      <c r="B40" s="4" t="inlineStr">
        <is>
          <t xml:space="preserve"> </t>
        </is>
      </c>
      <c r="C40" s="4" t="inlineStr">
        <is>
          <t xml:space="preserve"> </t>
        </is>
      </c>
    </row>
    <row r="41">
      <c r="A41" s="3" t="inlineStr">
        <is>
          <t>Disclosure of Detailed Information About Contingent transaction exposures gross of impairment allowances by stage [Line Items]</t>
        </is>
      </c>
      <c r="B41" s="4" t="inlineStr">
        <is>
          <t xml:space="preserve"> </t>
        </is>
      </c>
      <c r="C41" s="4" t="inlineStr">
        <is>
          <t xml:space="preserve"> </t>
        </is>
      </c>
    </row>
    <row r="42">
      <c r="A42" s="4" t="inlineStr">
        <is>
          <t>Contingent transaction gross of impairment allowance</t>
        </is>
      </c>
      <c r="B42" s="6" t="n">
        <v>1502</v>
      </c>
      <c r="C42" s="6" t="n">
        <v>6589</v>
      </c>
    </row>
    <row r="43">
      <c r="A43" s="4" t="inlineStr">
        <is>
          <t>Contingent transaction gross of impairment allowance percentage</t>
        </is>
      </c>
      <c r="B43" s="10" t="n">
        <v>0</v>
      </c>
      <c r="C43" s="10" t="n">
        <v>0</v>
      </c>
    </row>
    <row r="44">
      <c r="A44" s="4" t="inlineStr">
        <is>
          <t>Impairments Stage 3 [member] | Undrawn commitments of credit cards and checking accounts [Member]</t>
        </is>
      </c>
      <c r="B44" s="4" t="inlineStr">
        <is>
          <t xml:space="preserve"> </t>
        </is>
      </c>
      <c r="C44" s="4" t="inlineStr">
        <is>
          <t xml:space="preserve"> </t>
        </is>
      </c>
    </row>
    <row r="45">
      <c r="A45" s="3" t="inlineStr">
        <is>
          <t>Disclosure of Detailed Information About Contingent transaction exposures gross of impairment allowances by stage [Line Items]</t>
        </is>
      </c>
      <c r="B45" s="4" t="inlineStr">
        <is>
          <t xml:space="preserve"> </t>
        </is>
      </c>
      <c r="C45" s="4" t="inlineStr">
        <is>
          <t xml:space="preserve"> </t>
        </is>
      </c>
    </row>
    <row r="46">
      <c r="A46" s="4" t="inlineStr">
        <is>
          <t>Contingent transaction gross of impairment allowance</t>
        </is>
      </c>
      <c r="B46" s="6" t="n">
        <v>1502</v>
      </c>
      <c r="C46" s="6" t="n">
        <v>658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Securities - Summary of Other Debt Securities (Detail) - ARS ($) $ in Thousands</t>
        </is>
      </c>
      <c r="B1" s="2" t="inlineStr">
        <is>
          <t>Dec. 31, 2022</t>
        </is>
      </c>
      <c r="C1" s="2" t="inlineStr">
        <is>
          <t>Dec. 31, 2021</t>
        </is>
      </c>
    </row>
    <row r="2">
      <c r="A2" s="3" t="inlineStr">
        <is>
          <t>Disclosure of other debt securities at fair value through profit or loss [line items]</t>
        </is>
      </c>
      <c r="B2" s="4" t="inlineStr">
        <is>
          <t xml:space="preserve"> </t>
        </is>
      </c>
      <c r="C2" s="4" t="inlineStr">
        <is>
          <t xml:space="preserve"> </t>
        </is>
      </c>
    </row>
    <row r="3">
      <c r="A3" s="4" t="inlineStr">
        <is>
          <t>Total Other debt securities measured at fair value through other comprehensive income</t>
        </is>
      </c>
      <c r="B3" s="6" t="n">
        <v>137911993</v>
      </c>
      <c r="C3" s="6" t="n">
        <v>510230657</v>
      </c>
    </row>
    <row r="4">
      <c r="A4" s="4" t="inlineStr">
        <is>
          <t>Total Other debt securities measured at cost amortized</t>
        </is>
      </c>
      <c r="B4" s="5" t="n">
        <v>599259838</v>
      </c>
      <c r="C4" s="5" t="n">
        <v>46832279</v>
      </c>
    </row>
    <row r="5">
      <c r="A5" s="4" t="inlineStr">
        <is>
          <t>Total Other debt securities</t>
        </is>
      </c>
      <c r="B5" s="5" t="n">
        <v>737171831</v>
      </c>
      <c r="C5" s="5" t="n">
        <v>557062936</v>
      </c>
    </row>
    <row r="6">
      <c r="A6" s="4" t="inlineStr">
        <is>
          <t>Foreign Government securities [member]</t>
        </is>
      </c>
      <c r="B6" s="4" t="inlineStr">
        <is>
          <t xml:space="preserve"> </t>
        </is>
      </c>
      <c r="C6" s="4" t="inlineStr">
        <is>
          <t xml:space="preserve"> </t>
        </is>
      </c>
    </row>
    <row r="7">
      <c r="A7" s="3" t="inlineStr">
        <is>
          <t>Disclosure of other debt securities at fair value through profit or loss [line items]</t>
        </is>
      </c>
      <c r="B7" s="4" t="inlineStr">
        <is>
          <t xml:space="preserve"> </t>
        </is>
      </c>
      <c r="C7" s="4" t="inlineStr">
        <is>
          <t xml:space="preserve"> </t>
        </is>
      </c>
    </row>
    <row r="8">
      <c r="A8" s="4" t="inlineStr">
        <is>
          <t>Total Other debt securities measured at fair value through other comprehensive income</t>
        </is>
      </c>
      <c r="B8" s="5" t="n">
        <v>7431312</v>
      </c>
      <c r="C8" s="5" t="n">
        <v>8005927</v>
      </c>
    </row>
    <row r="9">
      <c r="A9" s="4" t="inlineStr">
        <is>
          <t>Local Government Securities [member]</t>
        </is>
      </c>
      <c r="B9" s="4" t="inlineStr">
        <is>
          <t xml:space="preserve"> </t>
        </is>
      </c>
      <c r="C9" s="4" t="inlineStr">
        <is>
          <t xml:space="preserve"> </t>
        </is>
      </c>
    </row>
    <row r="10">
      <c r="A10" s="3" t="inlineStr">
        <is>
          <t>Disclosure of other debt securities at fair value through profit or loss [line items]</t>
        </is>
      </c>
      <c r="B10" s="4" t="inlineStr">
        <is>
          <t xml:space="preserve"> </t>
        </is>
      </c>
      <c r="C10" s="4" t="inlineStr">
        <is>
          <t xml:space="preserve"> </t>
        </is>
      </c>
    </row>
    <row r="11">
      <c r="A11" s="4" t="inlineStr">
        <is>
          <t>Total Other debt securities measured at fair value through other comprehensive income</t>
        </is>
      </c>
      <c r="B11" s="5" t="n">
        <v>130480681</v>
      </c>
      <c r="C11" s="5" t="n">
        <v>243206773</v>
      </c>
    </row>
    <row r="12">
      <c r="A12" s="4" t="inlineStr">
        <is>
          <t>Total Other debt securities measured at cost amortized</t>
        </is>
      </c>
      <c r="B12" s="5" t="n">
        <v>49442214</v>
      </c>
      <c r="C12" s="5" t="n">
        <v>46317735</v>
      </c>
    </row>
    <row r="13">
      <c r="A13" s="4" t="inlineStr">
        <is>
          <t>Central Bank of Argentina Bills [member]</t>
        </is>
      </c>
      <c r="B13" s="4" t="inlineStr">
        <is>
          <t xml:space="preserve"> </t>
        </is>
      </c>
      <c r="C13" s="4" t="inlineStr">
        <is>
          <t xml:space="preserve"> </t>
        </is>
      </c>
    </row>
    <row r="14">
      <c r="A14" s="3" t="inlineStr">
        <is>
          <t>Disclosure of other debt securities at fair value through profit or loss [line items]</t>
        </is>
      </c>
      <c r="B14" s="4" t="inlineStr">
        <is>
          <t xml:space="preserve"> </t>
        </is>
      </c>
      <c r="C14" s="4" t="inlineStr">
        <is>
          <t xml:space="preserve"> </t>
        </is>
      </c>
    </row>
    <row r="15">
      <c r="A15" s="4" t="inlineStr">
        <is>
          <t>Total Other debt securities measured at fair value through other comprehensive income</t>
        </is>
      </c>
      <c r="B15" s="4" t="inlineStr">
        <is>
          <t xml:space="preserve"> </t>
        </is>
      </c>
      <c r="C15" s="5" t="n">
        <v>259017957</v>
      </c>
    </row>
    <row r="16">
      <c r="A16" s="4" t="inlineStr">
        <is>
          <t>Total Other debt securities measured at cost amortized</t>
        </is>
      </c>
      <c r="B16" s="5" t="n">
        <v>536365116</v>
      </c>
      <c r="C16" s="4" t="inlineStr">
        <is>
          <t xml:space="preserve"> </t>
        </is>
      </c>
    </row>
    <row r="17">
      <c r="A17" s="4" t="inlineStr">
        <is>
          <t>Central Bank of Argentina Notes [Member]</t>
        </is>
      </c>
      <c r="B17" s="4" t="inlineStr">
        <is>
          <t xml:space="preserve"> </t>
        </is>
      </c>
      <c r="C17" s="4" t="inlineStr">
        <is>
          <t xml:space="preserve"> </t>
        </is>
      </c>
    </row>
    <row r="18">
      <c r="A18" s="3" t="inlineStr">
        <is>
          <t>Disclosure of other debt securities at fair value through profit or loss [line items]</t>
        </is>
      </c>
      <c r="B18" s="4" t="inlineStr">
        <is>
          <t xml:space="preserve"> </t>
        </is>
      </c>
      <c r="C18" s="4" t="inlineStr">
        <is>
          <t xml:space="preserve"> </t>
        </is>
      </c>
    </row>
    <row r="19">
      <c r="A19" s="4" t="inlineStr">
        <is>
          <t>Total Other debt securities measured at cost amortized</t>
        </is>
      </c>
      <c r="B19" s="5" t="n">
        <v>12105932</v>
      </c>
      <c r="C19" s="4" t="inlineStr">
        <is>
          <t xml:space="preserve"> </t>
        </is>
      </c>
    </row>
    <row r="20">
      <c r="A20" s="4" t="inlineStr">
        <is>
          <t>Private securities [member]</t>
        </is>
      </c>
      <c r="B20" s="4" t="inlineStr">
        <is>
          <t xml:space="preserve"> </t>
        </is>
      </c>
      <c r="C20" s="4" t="inlineStr">
        <is>
          <t xml:space="preserve"> </t>
        </is>
      </c>
    </row>
    <row r="21">
      <c r="A21" s="3" t="inlineStr">
        <is>
          <t>Disclosure of other debt securities at fair value through profit or loss [line items]</t>
        </is>
      </c>
      <c r="B21" s="4" t="inlineStr">
        <is>
          <t xml:space="preserve"> </t>
        </is>
      </c>
      <c r="C21" s="4" t="inlineStr">
        <is>
          <t xml:space="preserve"> </t>
        </is>
      </c>
    </row>
    <row r="22">
      <c r="A22" s="4" t="inlineStr">
        <is>
          <t>Total Other debt securities measured at cost amortized</t>
        </is>
      </c>
      <c r="B22" s="5" t="n">
        <v>1346576</v>
      </c>
      <c r="C22" s="5" t="n">
        <v>514544</v>
      </c>
    </row>
    <row r="23">
      <c r="A23" s="4" t="inlineStr">
        <is>
          <t>Other Government securities | Local Government Securities [member]</t>
        </is>
      </c>
      <c r="B23" s="4" t="inlineStr">
        <is>
          <t xml:space="preserve"> </t>
        </is>
      </c>
      <c r="C23" s="4" t="inlineStr">
        <is>
          <t xml:space="preserve"> </t>
        </is>
      </c>
    </row>
    <row r="24">
      <c r="A24" s="3" t="inlineStr">
        <is>
          <t>Disclosure of other debt securities at fair value through profit or loss [line items]</t>
        </is>
      </c>
      <c r="B24" s="4" t="inlineStr">
        <is>
          <t xml:space="preserve"> </t>
        </is>
      </c>
      <c r="C24" s="4" t="inlineStr">
        <is>
          <t xml:space="preserve"> </t>
        </is>
      </c>
    </row>
    <row r="25">
      <c r="A25" s="4" t="inlineStr">
        <is>
          <t>Total Other debt securities measured at fair value through other comprehensive income</t>
        </is>
      </c>
      <c r="B25" s="5" t="n">
        <v>460401</v>
      </c>
      <c r="C25" s="5" t="n">
        <v>216097027</v>
      </c>
    </row>
    <row r="26">
      <c r="A26" s="4" t="inlineStr">
        <is>
          <t>Liquidity letters of Central Bank of Argentina in pesos - Maturity: 01-04-2022 | Central Bank of Argentina Bills [member]</t>
        </is>
      </c>
      <c r="B26" s="4" t="inlineStr">
        <is>
          <t xml:space="preserve"> </t>
        </is>
      </c>
      <c r="C26" s="4" t="inlineStr">
        <is>
          <t xml:space="preserve"> </t>
        </is>
      </c>
    </row>
    <row r="27">
      <c r="A27" s="3" t="inlineStr">
        <is>
          <t>Disclosure of other debt securities at fair value through profit or loss [line items]</t>
        </is>
      </c>
      <c r="B27" s="4" t="inlineStr">
        <is>
          <t xml:space="preserve"> </t>
        </is>
      </c>
      <c r="C27" s="4" t="inlineStr">
        <is>
          <t xml:space="preserve"> </t>
        </is>
      </c>
    </row>
    <row r="28">
      <c r="A28" s="4" t="inlineStr">
        <is>
          <t>Total Other debt securities measured at fair value through other comprehensive income</t>
        </is>
      </c>
      <c r="B28" s="4" t="inlineStr">
        <is>
          <t xml:space="preserve"> </t>
        </is>
      </c>
      <c r="C28" s="5" t="n">
        <v>41921012</v>
      </c>
    </row>
    <row r="29">
      <c r="A29" s="4" t="inlineStr">
        <is>
          <t>Liquidity letters of Central Bank of Argentina in pesos - Maturity: 01-27-2022 | Central Bank of Argentina Bills [member]</t>
        </is>
      </c>
      <c r="B29" s="4" t="inlineStr">
        <is>
          <t xml:space="preserve"> </t>
        </is>
      </c>
      <c r="C29" s="4" t="inlineStr">
        <is>
          <t xml:space="preserve"> </t>
        </is>
      </c>
    </row>
    <row r="30">
      <c r="A30" s="3" t="inlineStr">
        <is>
          <t>Disclosure of other debt securities at fair value through profit or loss [line items]</t>
        </is>
      </c>
      <c r="B30" s="4" t="inlineStr">
        <is>
          <t xml:space="preserve"> </t>
        </is>
      </c>
      <c r="C30" s="4" t="inlineStr">
        <is>
          <t xml:space="preserve"> </t>
        </is>
      </c>
    </row>
    <row r="31">
      <c r="A31" s="4" t="inlineStr">
        <is>
          <t>Total Other debt securities measured at fair value through other comprehensive income</t>
        </is>
      </c>
      <c r="B31" s="4" t="inlineStr">
        <is>
          <t xml:space="preserve"> </t>
        </is>
      </c>
      <c r="C31" s="5" t="n">
        <v>36776261</v>
      </c>
    </row>
    <row r="32">
      <c r="A32" s="4" t="inlineStr">
        <is>
          <t>Liquidity letters of Central Bank of Argentina in pesos - Maturity: 01-18-2022 | Central Bank of Argentina Bills [member]</t>
        </is>
      </c>
      <c r="B32" s="4" t="inlineStr">
        <is>
          <t xml:space="preserve"> </t>
        </is>
      </c>
      <c r="C32" s="4" t="inlineStr">
        <is>
          <t xml:space="preserve"> </t>
        </is>
      </c>
    </row>
    <row r="33">
      <c r="A33" s="3" t="inlineStr">
        <is>
          <t>Disclosure of other debt securities at fair value through profit or loss [line items]</t>
        </is>
      </c>
      <c r="B33" s="4" t="inlineStr">
        <is>
          <t xml:space="preserve"> </t>
        </is>
      </c>
      <c r="C33" s="4" t="inlineStr">
        <is>
          <t xml:space="preserve"> </t>
        </is>
      </c>
    </row>
    <row r="34">
      <c r="A34" s="4" t="inlineStr">
        <is>
          <t>Total Other debt securities measured at fair value through other comprehensive income</t>
        </is>
      </c>
      <c r="B34" s="4" t="inlineStr">
        <is>
          <t xml:space="preserve"> </t>
        </is>
      </c>
      <c r="C34" s="5" t="n">
        <v>36305152</v>
      </c>
    </row>
    <row r="35">
      <c r="A35" s="4" t="inlineStr">
        <is>
          <t>Liquidity letters of Central Bank of Argentina in pesos - Maturity: 01-11-2022 | Central Bank of Argentina Bills [member]</t>
        </is>
      </c>
      <c r="B35" s="4" t="inlineStr">
        <is>
          <t xml:space="preserve"> </t>
        </is>
      </c>
      <c r="C35" s="4" t="inlineStr">
        <is>
          <t xml:space="preserve"> </t>
        </is>
      </c>
    </row>
    <row r="36">
      <c r="A36" s="3" t="inlineStr">
        <is>
          <t>Disclosure of other debt securities at fair value through profit or loss [line items]</t>
        </is>
      </c>
      <c r="B36" s="4" t="inlineStr">
        <is>
          <t xml:space="preserve"> </t>
        </is>
      </c>
      <c r="C36" s="4" t="inlineStr">
        <is>
          <t xml:space="preserve"> </t>
        </is>
      </c>
    </row>
    <row r="37">
      <c r="A37" s="4" t="inlineStr">
        <is>
          <t>Total Other debt securities measured at fair value through other comprehensive income</t>
        </is>
      </c>
      <c r="B37" s="4" t="inlineStr">
        <is>
          <t xml:space="preserve"> </t>
        </is>
      </c>
      <c r="C37" s="5" t="n">
        <v>34527730</v>
      </c>
    </row>
    <row r="38">
      <c r="A38" s="4" t="inlineStr">
        <is>
          <t>Liquidity letters of Central Bank of Argentina in pesos - Maturity: 01-13-2022 | Central Bank of Argentina Bills [member]</t>
        </is>
      </c>
      <c r="B38" s="4" t="inlineStr">
        <is>
          <t xml:space="preserve"> </t>
        </is>
      </c>
      <c r="C38" s="4" t="inlineStr">
        <is>
          <t xml:space="preserve"> </t>
        </is>
      </c>
    </row>
    <row r="39">
      <c r="A39" s="3" t="inlineStr">
        <is>
          <t>Disclosure of other debt securities at fair value through profit or loss [line items]</t>
        </is>
      </c>
      <c r="B39" s="4" t="inlineStr">
        <is>
          <t xml:space="preserve"> </t>
        </is>
      </c>
      <c r="C39" s="4" t="inlineStr">
        <is>
          <t xml:space="preserve"> </t>
        </is>
      </c>
    </row>
    <row r="40">
      <c r="A40" s="4" t="inlineStr">
        <is>
          <t>Total Other debt securities measured at fair value through other comprehensive income</t>
        </is>
      </c>
      <c r="B40" s="4" t="inlineStr">
        <is>
          <t xml:space="preserve"> </t>
        </is>
      </c>
      <c r="C40" s="5" t="n">
        <v>34092263</v>
      </c>
    </row>
    <row r="41">
      <c r="A41" s="4" t="inlineStr">
        <is>
          <t>Liquidity letters of Central Bank of Argentina in pesos - Maturity: 01-25-2022 | Central Bank of Argentina Bills [member]</t>
        </is>
      </c>
      <c r="B41" s="4" t="inlineStr">
        <is>
          <t xml:space="preserve"> </t>
        </is>
      </c>
      <c r="C41" s="4" t="inlineStr">
        <is>
          <t xml:space="preserve"> </t>
        </is>
      </c>
    </row>
    <row r="42">
      <c r="A42" s="3" t="inlineStr">
        <is>
          <t>Disclosure of other debt securities at fair value through profit or loss [line items]</t>
        </is>
      </c>
      <c r="B42" s="4" t="inlineStr">
        <is>
          <t xml:space="preserve"> </t>
        </is>
      </c>
      <c r="C42" s="4" t="inlineStr">
        <is>
          <t xml:space="preserve"> </t>
        </is>
      </c>
    </row>
    <row r="43">
      <c r="A43" s="4" t="inlineStr">
        <is>
          <t>Total Other debt securities measured at fair value through other comprehensive income</t>
        </is>
      </c>
      <c r="B43" s="4" t="inlineStr">
        <is>
          <t xml:space="preserve"> </t>
        </is>
      </c>
      <c r="C43" s="5" t="n">
        <v>32241669</v>
      </c>
    </row>
    <row r="44">
      <c r="A44" s="4" t="inlineStr">
        <is>
          <t>Liquidity letters of Central Bank of Argentina in pesos - Maturity: 01-06-2022 | Central Bank of Argentina Bills [member]</t>
        </is>
      </c>
      <c r="B44" s="4" t="inlineStr">
        <is>
          <t xml:space="preserve"> </t>
        </is>
      </c>
      <c r="C44" s="4" t="inlineStr">
        <is>
          <t xml:space="preserve"> </t>
        </is>
      </c>
    </row>
    <row r="45">
      <c r="A45" s="3" t="inlineStr">
        <is>
          <t>Disclosure of other debt securities at fair value through profit or loss [line items]</t>
        </is>
      </c>
      <c r="B45" s="4" t="inlineStr">
        <is>
          <t xml:space="preserve"> </t>
        </is>
      </c>
      <c r="C45" s="4" t="inlineStr">
        <is>
          <t xml:space="preserve"> </t>
        </is>
      </c>
    </row>
    <row r="46">
      <c r="A46" s="4" t="inlineStr">
        <is>
          <t>Total Other debt securities measured at fair value through other comprehensive income</t>
        </is>
      </c>
      <c r="B46" s="4" t="inlineStr">
        <is>
          <t xml:space="preserve"> </t>
        </is>
      </c>
      <c r="C46" s="5" t="n">
        <v>30950258</v>
      </c>
    </row>
    <row r="47">
      <c r="A47" s="4" t="inlineStr">
        <is>
          <t>Liquidity letters of Central Bank of Argentina in pesos - Maturity: 01-20-2022 | Central Bank of Argentina Bills [member]</t>
        </is>
      </c>
      <c r="B47" s="4" t="inlineStr">
        <is>
          <t xml:space="preserve"> </t>
        </is>
      </c>
      <c r="C47" s="4" t="inlineStr">
        <is>
          <t xml:space="preserve"> </t>
        </is>
      </c>
    </row>
    <row r="48">
      <c r="A48" s="3" t="inlineStr">
        <is>
          <t>Disclosure of other debt securities at fair value through profit or loss [line items]</t>
        </is>
      </c>
      <c r="B48" s="4" t="inlineStr">
        <is>
          <t xml:space="preserve"> </t>
        </is>
      </c>
      <c r="C48" s="4" t="inlineStr">
        <is>
          <t xml:space="preserve"> </t>
        </is>
      </c>
    </row>
    <row r="49">
      <c r="A49" s="4" t="inlineStr">
        <is>
          <t>Total Other debt securities measured at fair value through other comprehensive income</t>
        </is>
      </c>
      <c r="B49" s="4" t="inlineStr">
        <is>
          <t xml:space="preserve"> </t>
        </is>
      </c>
      <c r="C49" s="5" t="n">
        <v>12203612</v>
      </c>
    </row>
    <row r="50">
      <c r="A50" s="4" t="inlineStr">
        <is>
          <t>US Treasury Bill – Maturity: 01-20-2022 | Foreign Government securities [member]</t>
        </is>
      </c>
      <c r="B50" s="4" t="inlineStr">
        <is>
          <t xml:space="preserve"> </t>
        </is>
      </c>
      <c r="C50" s="4" t="inlineStr">
        <is>
          <t xml:space="preserve"> </t>
        </is>
      </c>
    </row>
    <row r="51">
      <c r="A51" s="3" t="inlineStr">
        <is>
          <t>Disclosure of other debt securities at fair value through profit or loss [line items]</t>
        </is>
      </c>
      <c r="B51" s="4" t="inlineStr">
        <is>
          <t xml:space="preserve"> </t>
        </is>
      </c>
      <c r="C51" s="4" t="inlineStr">
        <is>
          <t xml:space="preserve"> </t>
        </is>
      </c>
    </row>
    <row r="52">
      <c r="A52" s="4" t="inlineStr">
        <is>
          <t>Total Other debt securities measured at fair value through other comprehensive income</t>
        </is>
      </c>
      <c r="B52" s="4" t="inlineStr">
        <is>
          <t xml:space="preserve"> </t>
        </is>
      </c>
      <c r="C52" s="5" t="n">
        <v>8005927</v>
      </c>
    </row>
    <row r="53">
      <c r="A53" s="4" t="inlineStr">
        <is>
          <t>Debt Securities in Financial Trusts Secubono Series 209 Class A - Maturity: 05-30-2022 | Private securities [member]</t>
        </is>
      </c>
      <c r="B53" s="4" t="inlineStr">
        <is>
          <t xml:space="preserve"> </t>
        </is>
      </c>
      <c r="C53" s="4" t="inlineStr">
        <is>
          <t xml:space="preserve"> </t>
        </is>
      </c>
    </row>
    <row r="54">
      <c r="A54" s="3" t="inlineStr">
        <is>
          <t>Disclosure of other debt securities at fair value through profit or loss [line items]</t>
        </is>
      </c>
      <c r="B54" s="4" t="inlineStr">
        <is>
          <t xml:space="preserve"> </t>
        </is>
      </c>
      <c r="C54" s="4" t="inlineStr">
        <is>
          <t xml:space="preserve"> </t>
        </is>
      </c>
    </row>
    <row r="55">
      <c r="A55" s="4" t="inlineStr">
        <is>
          <t>Total Other debt securities measured at cost amortized</t>
        </is>
      </c>
      <c r="B55" s="4" t="inlineStr">
        <is>
          <t xml:space="preserve"> </t>
        </is>
      </c>
      <c r="C55" s="5" t="n">
        <v>60149</v>
      </c>
    </row>
    <row r="56">
      <c r="A56" s="4" t="inlineStr">
        <is>
          <t>Treasury bills of Province of Neuquén Series 4 Class 1 in pesos - Maturity: 02-28-2022 | Local Government Securities [member]</t>
        </is>
      </c>
      <c r="B56" s="4" t="inlineStr">
        <is>
          <t xml:space="preserve"> </t>
        </is>
      </c>
      <c r="C56" s="4" t="inlineStr">
        <is>
          <t xml:space="preserve"> </t>
        </is>
      </c>
    </row>
    <row r="57">
      <c r="A57" s="3" t="inlineStr">
        <is>
          <t>Disclosure of other debt securities at fair value through profit or loss [line items]</t>
        </is>
      </c>
      <c r="B57" s="4" t="inlineStr">
        <is>
          <t xml:space="preserve"> </t>
        </is>
      </c>
      <c r="C57" s="4" t="inlineStr">
        <is>
          <t xml:space="preserve"> </t>
        </is>
      </c>
    </row>
    <row r="58">
      <c r="A58" s="4" t="inlineStr">
        <is>
          <t>Total Other debt securities measured at cost amortized</t>
        </is>
      </c>
      <c r="B58" s="4" t="inlineStr">
        <is>
          <t xml:space="preserve"> </t>
        </is>
      </c>
      <c r="C58" s="5" t="n">
        <v>89310</v>
      </c>
    </row>
    <row r="59">
      <c r="A59" s="4" t="inlineStr">
        <is>
          <t>Treasury bills of Province of Río Negro Series 2 Class 1 - Maturity: 06-15-2022 | Local Government Securities [member]</t>
        </is>
      </c>
      <c r="B59" s="4" t="inlineStr">
        <is>
          <t xml:space="preserve"> </t>
        </is>
      </c>
      <c r="C59" s="4" t="inlineStr">
        <is>
          <t xml:space="preserve"> </t>
        </is>
      </c>
    </row>
    <row r="60">
      <c r="A60" s="3" t="inlineStr">
        <is>
          <t>Disclosure of other debt securities at fair value through profit or loss [line items]</t>
        </is>
      </c>
      <c r="B60" s="4" t="inlineStr">
        <is>
          <t xml:space="preserve"> </t>
        </is>
      </c>
      <c r="C60" s="4" t="inlineStr">
        <is>
          <t xml:space="preserve"> </t>
        </is>
      </c>
    </row>
    <row r="61">
      <c r="A61" s="4" t="inlineStr">
        <is>
          <t>Total Other debt securities measured at cost amortized</t>
        </is>
      </c>
      <c r="B61" s="4" t="inlineStr">
        <is>
          <t xml:space="preserve"> </t>
        </is>
      </c>
      <c r="C61" s="5" t="n">
        <v>377074</v>
      </c>
    </row>
    <row r="62">
      <c r="A62" s="4" t="inlineStr">
        <is>
          <t>Debt securities of Province of Río Negro in pesos - Maturity: 04-12-2022 | Local Government Securities [member]</t>
        </is>
      </c>
      <c r="B62" s="4" t="inlineStr">
        <is>
          <t xml:space="preserve"> </t>
        </is>
      </c>
      <c r="C62" s="4" t="inlineStr">
        <is>
          <t xml:space="preserve"> </t>
        </is>
      </c>
    </row>
    <row r="63">
      <c r="A63" s="3" t="inlineStr">
        <is>
          <t>Disclosure of other debt securities at fair value through profit or loss [line items]</t>
        </is>
      </c>
      <c r="B63" s="4" t="inlineStr">
        <is>
          <t xml:space="preserve"> </t>
        </is>
      </c>
      <c r="C63" s="4" t="inlineStr">
        <is>
          <t xml:space="preserve"> </t>
        </is>
      </c>
    </row>
    <row r="64">
      <c r="A64" s="4" t="inlineStr">
        <is>
          <t>Total Other debt securities measured at cost amortized</t>
        </is>
      </c>
      <c r="B64" s="4" t="inlineStr">
        <is>
          <t xml:space="preserve"> </t>
        </is>
      </c>
      <c r="C64" s="5" t="n">
        <v>425779</v>
      </c>
    </row>
    <row r="65">
      <c r="A65" s="4" t="inlineStr">
        <is>
          <t>Treasury bills of Province of Neuquén Series 1 Class 1 - Maturity: 04-07-2022 | Local Government Securities [member]</t>
        </is>
      </c>
      <c r="B65" s="4" t="inlineStr">
        <is>
          <t xml:space="preserve"> </t>
        </is>
      </c>
      <c r="C65" s="4" t="inlineStr">
        <is>
          <t xml:space="preserve"> </t>
        </is>
      </c>
    </row>
    <row r="66">
      <c r="A66" s="3" t="inlineStr">
        <is>
          <t>Disclosure of other debt securities at fair value through profit or loss [line items]</t>
        </is>
      </c>
      <c r="B66" s="4" t="inlineStr">
        <is>
          <t xml:space="preserve"> </t>
        </is>
      </c>
      <c r="C66" s="4" t="inlineStr">
        <is>
          <t xml:space="preserve"> </t>
        </is>
      </c>
    </row>
    <row r="67">
      <c r="A67" s="4" t="inlineStr">
        <is>
          <t>Total Other debt securities measured at cost amortized</t>
        </is>
      </c>
      <c r="B67" s="4" t="inlineStr">
        <is>
          <t xml:space="preserve"> </t>
        </is>
      </c>
      <c r="C67" s="5" t="n">
        <v>607203</v>
      </c>
    </row>
    <row r="68">
      <c r="A68" s="4" t="inlineStr">
        <is>
          <t>Other private securities [member] | Private securities [member]</t>
        </is>
      </c>
      <c r="B68" s="4" t="inlineStr">
        <is>
          <t xml:space="preserve"> </t>
        </is>
      </c>
      <c r="C68" s="4" t="inlineStr">
        <is>
          <t xml:space="preserve"> </t>
        </is>
      </c>
    </row>
    <row r="69">
      <c r="A69" s="3" t="inlineStr">
        <is>
          <t>Disclosure of other debt securities at fair value through profit or loss [line items]</t>
        </is>
      </c>
      <c r="B69" s="4" t="inlineStr">
        <is>
          <t xml:space="preserve"> </t>
        </is>
      </c>
      <c r="C69" s="4" t="inlineStr">
        <is>
          <t xml:space="preserve"> </t>
        </is>
      </c>
    </row>
    <row r="70">
      <c r="A70" s="4" t="inlineStr">
        <is>
          <t>Total Other debt securities measured at cost amortized</t>
        </is>
      </c>
      <c r="B70" s="4" t="inlineStr">
        <is>
          <t xml:space="preserve"> </t>
        </is>
      </c>
      <c r="C70" s="5" t="n">
        <v>210017</v>
      </c>
    </row>
    <row r="71">
      <c r="A71" s="4" t="inlineStr">
        <is>
          <t>Corporate Bonds YPF SA Class 043 - Maturity: 10-21-2023 | Private securities [member]</t>
        </is>
      </c>
      <c r="B71" s="4" t="inlineStr">
        <is>
          <t xml:space="preserve"> </t>
        </is>
      </c>
      <c r="C71" s="4" t="inlineStr">
        <is>
          <t xml:space="preserve"> </t>
        </is>
      </c>
    </row>
    <row r="72">
      <c r="A72" s="3" t="inlineStr">
        <is>
          <t>Disclosure of other debt securities at fair value through profit or loss [line items]</t>
        </is>
      </c>
      <c r="B72" s="4" t="inlineStr">
        <is>
          <t xml:space="preserve"> </t>
        </is>
      </c>
      <c r="C72" s="4" t="inlineStr">
        <is>
          <t xml:space="preserve"> </t>
        </is>
      </c>
    </row>
    <row r="73">
      <c r="A73" s="4" t="inlineStr">
        <is>
          <t>Total Other debt securities measured at cost amortized</t>
        </is>
      </c>
      <c r="B73" s="5" t="n">
        <v>34863</v>
      </c>
      <c r="C73" s="5" t="n">
        <v>108511</v>
      </c>
    </row>
    <row r="74">
      <c r="A74" s="4" t="inlineStr">
        <is>
          <t>US Treasury Bill – Maturity: 01-10-2023 | Foreign Government securities [member]</t>
        </is>
      </c>
      <c r="B74" s="4" t="inlineStr">
        <is>
          <t xml:space="preserve"> </t>
        </is>
      </c>
      <c r="C74" s="4" t="inlineStr">
        <is>
          <t xml:space="preserve"> </t>
        </is>
      </c>
    </row>
    <row r="75">
      <c r="A75" s="3" t="inlineStr">
        <is>
          <t>Disclosure of other debt securities at fair value through profit or loss [line items]</t>
        </is>
      </c>
      <c r="B75" s="4" t="inlineStr">
        <is>
          <t xml:space="preserve"> </t>
        </is>
      </c>
      <c r="C75" s="4" t="inlineStr">
        <is>
          <t xml:space="preserve"> </t>
        </is>
      </c>
    </row>
    <row r="76">
      <c r="A76" s="4" t="inlineStr">
        <is>
          <t>Total Other debt securities measured at fair value through other comprehensive income</t>
        </is>
      </c>
      <c r="B76" s="5" t="n">
        <v>3894153</v>
      </c>
      <c r="C76" s="4" t="inlineStr">
        <is>
          <t xml:space="preserve"> </t>
        </is>
      </c>
    </row>
    <row r="77">
      <c r="A77" s="4" t="inlineStr">
        <is>
          <t>US Treasury Bill – Maturity: 01-17-2023 | Foreign Government securities [member]</t>
        </is>
      </c>
      <c r="B77" s="4" t="inlineStr">
        <is>
          <t xml:space="preserve"> </t>
        </is>
      </c>
      <c r="C77" s="4" t="inlineStr">
        <is>
          <t xml:space="preserve"> </t>
        </is>
      </c>
    </row>
    <row r="78">
      <c r="A78" s="3" t="inlineStr">
        <is>
          <t>Disclosure of other debt securities at fair value through profit or loss [line items]</t>
        </is>
      </c>
      <c r="B78" s="4" t="inlineStr">
        <is>
          <t xml:space="preserve"> </t>
        </is>
      </c>
      <c r="C78" s="4" t="inlineStr">
        <is>
          <t xml:space="preserve"> </t>
        </is>
      </c>
    </row>
    <row r="79">
      <c r="A79" s="4" t="inlineStr">
        <is>
          <t>Total Other debt securities measured at fair value through other comprehensive income</t>
        </is>
      </c>
      <c r="B79" s="5" t="n">
        <v>2652942</v>
      </c>
      <c r="C79" s="4" t="inlineStr">
        <is>
          <t xml:space="preserve"> </t>
        </is>
      </c>
    </row>
    <row r="80">
      <c r="A80" s="4" t="inlineStr">
        <is>
          <t>US Treasury Bill – Maturity: 01-19-2023 | Foreign Government securities [member]</t>
        </is>
      </c>
      <c r="B80" s="4" t="inlineStr">
        <is>
          <t xml:space="preserve"> </t>
        </is>
      </c>
      <c r="C80" s="4" t="inlineStr">
        <is>
          <t xml:space="preserve"> </t>
        </is>
      </c>
    </row>
    <row r="81">
      <c r="A81" s="3" t="inlineStr">
        <is>
          <t>Disclosure of other debt securities at fair value through profit or loss [line items]</t>
        </is>
      </c>
      <c r="B81" s="4" t="inlineStr">
        <is>
          <t xml:space="preserve"> </t>
        </is>
      </c>
      <c r="C81" s="4" t="inlineStr">
        <is>
          <t xml:space="preserve"> </t>
        </is>
      </c>
    </row>
    <row r="82">
      <c r="A82" s="4" t="inlineStr">
        <is>
          <t>Total Other debt securities measured at fair value through other comprehensive income</t>
        </is>
      </c>
      <c r="B82" s="5" t="n">
        <v>884217</v>
      </c>
      <c r="C82" s="4" t="inlineStr">
        <is>
          <t xml:space="preserve"> </t>
        </is>
      </c>
    </row>
    <row r="83">
      <c r="A83" s="4" t="inlineStr">
        <is>
          <t>Corporate Bonds Vista Energy Argentina SAU Class 13 - Maturity: 08-08-2024 | Private securities [member]</t>
        </is>
      </c>
      <c r="B83" s="4" t="inlineStr">
        <is>
          <t xml:space="preserve"> </t>
        </is>
      </c>
      <c r="C83" s="4" t="inlineStr">
        <is>
          <t xml:space="preserve"> </t>
        </is>
      </c>
    </row>
    <row r="84">
      <c r="A84" s="3" t="inlineStr">
        <is>
          <t>Disclosure of other debt securities at fair value through profit or loss [line items]</t>
        </is>
      </c>
      <c r="B84" s="4" t="inlineStr">
        <is>
          <t xml:space="preserve"> </t>
        </is>
      </c>
      <c r="C84" s="4" t="inlineStr">
        <is>
          <t xml:space="preserve"> </t>
        </is>
      </c>
    </row>
    <row r="85">
      <c r="A85" s="4" t="inlineStr">
        <is>
          <t>Total Other debt securities measured at cost amortized</t>
        </is>
      </c>
      <c r="B85" s="5" t="n">
        <v>521919</v>
      </c>
      <c r="C85" s="4" t="inlineStr">
        <is>
          <t xml:space="preserve"> </t>
        </is>
      </c>
    </row>
    <row r="86">
      <c r="A86" s="4" t="inlineStr">
        <is>
          <t>Corporate Bonds Vista Oil &amp; Gas Argentina SAU Class 15 - Maturity: 01-20-2025 | Private securities [member]</t>
        </is>
      </c>
      <c r="B86" s="4" t="inlineStr">
        <is>
          <t xml:space="preserve"> </t>
        </is>
      </c>
      <c r="C86" s="4" t="inlineStr">
        <is>
          <t xml:space="preserve"> </t>
        </is>
      </c>
    </row>
    <row r="87">
      <c r="A87" s="3" t="inlineStr">
        <is>
          <t>Disclosure of other debt securities at fair value through profit or loss [line items]</t>
        </is>
      </c>
      <c r="B87" s="4" t="inlineStr">
        <is>
          <t xml:space="preserve"> </t>
        </is>
      </c>
      <c r="C87" s="4" t="inlineStr">
        <is>
          <t xml:space="preserve"> </t>
        </is>
      </c>
    </row>
    <row r="88">
      <c r="A88" s="4" t="inlineStr">
        <is>
          <t>Total Other debt securities measured at cost amortized</t>
        </is>
      </c>
      <c r="B88" s="5" t="n">
        <v>481671</v>
      </c>
      <c r="C88" s="4" t="inlineStr">
        <is>
          <t xml:space="preserve"> </t>
        </is>
      </c>
    </row>
    <row r="89">
      <c r="A89" s="4" t="inlineStr">
        <is>
          <t>Debt Securities in Financial Trusts Confibono Series 65 Class A - Maturity: 07-20-2023 | Private securities [member]</t>
        </is>
      </c>
      <c r="B89" s="4" t="inlineStr">
        <is>
          <t xml:space="preserve"> </t>
        </is>
      </c>
      <c r="C89" s="4" t="inlineStr">
        <is>
          <t xml:space="preserve"> </t>
        </is>
      </c>
    </row>
    <row r="90">
      <c r="A90" s="3" t="inlineStr">
        <is>
          <t>Disclosure of other debt securities at fair value through profit or loss [line items]</t>
        </is>
      </c>
      <c r="B90" s="4" t="inlineStr">
        <is>
          <t xml:space="preserve"> </t>
        </is>
      </c>
      <c r="C90" s="4" t="inlineStr">
        <is>
          <t xml:space="preserve"> </t>
        </is>
      </c>
    </row>
    <row r="91">
      <c r="A91" s="4" t="inlineStr">
        <is>
          <t>Total Other debt securities measured at cost amortized</t>
        </is>
      </c>
      <c r="B91" s="5" t="n">
        <v>116483</v>
      </c>
      <c r="C91" s="4" t="inlineStr">
        <is>
          <t xml:space="preserve"> </t>
        </is>
      </c>
    </row>
    <row r="92">
      <c r="A92" s="4" t="inlineStr">
        <is>
          <t>Debt Securities in Financial Trusts Secubono Series 221 Class A - Maturity: 07-28-2023 | Private securities [member]</t>
        </is>
      </c>
      <c r="B92" s="4" t="inlineStr">
        <is>
          <t xml:space="preserve"> </t>
        </is>
      </c>
      <c r="C92" s="4" t="inlineStr">
        <is>
          <t xml:space="preserve"> </t>
        </is>
      </c>
    </row>
    <row r="93">
      <c r="A93" s="3" t="inlineStr">
        <is>
          <t>Disclosure of other debt securities at fair value through profit or loss [line items]</t>
        </is>
      </c>
      <c r="B93" s="4" t="inlineStr">
        <is>
          <t xml:space="preserve"> </t>
        </is>
      </c>
      <c r="C93" s="4" t="inlineStr">
        <is>
          <t xml:space="preserve"> </t>
        </is>
      </c>
    </row>
    <row r="94">
      <c r="A94" s="4" t="inlineStr">
        <is>
          <t>Total Other debt securities measured at cost amortized</t>
        </is>
      </c>
      <c r="B94" s="5" t="n">
        <v>90941</v>
      </c>
      <c r="C94" s="4" t="inlineStr">
        <is>
          <t xml:space="preserve"> </t>
        </is>
      </c>
    </row>
    <row r="95">
      <c r="A95" s="4" t="inlineStr">
        <is>
          <t>Debt Securities in Financial Trusts Secubono Series 222 Class A - Maturity: 08-28-2023 | Private securities [member]</t>
        </is>
      </c>
      <c r="B95" s="4" t="inlineStr">
        <is>
          <t xml:space="preserve"> </t>
        </is>
      </c>
      <c r="C95" s="4" t="inlineStr">
        <is>
          <t xml:space="preserve"> </t>
        </is>
      </c>
    </row>
    <row r="96">
      <c r="A96" s="3" t="inlineStr">
        <is>
          <t>Disclosure of other debt securities at fair value through profit or loss [line items]</t>
        </is>
      </c>
      <c r="B96" s="4" t="inlineStr">
        <is>
          <t xml:space="preserve"> </t>
        </is>
      </c>
      <c r="C96" s="4" t="inlineStr">
        <is>
          <t xml:space="preserve"> </t>
        </is>
      </c>
    </row>
    <row r="97">
      <c r="A97" s="4" t="inlineStr">
        <is>
          <t>Total Other debt securities measured at cost amortized</t>
        </is>
      </c>
      <c r="B97" s="5" t="n">
        <v>75880</v>
      </c>
      <c r="C97" s="4" t="inlineStr">
        <is>
          <t xml:space="preserve"> </t>
        </is>
      </c>
    </row>
    <row r="98">
      <c r="A98" s="4" t="inlineStr">
        <is>
          <t>Debt Securities in Financial Trusts Secubono Series 219 Class A - Maturity: 04-28-2023 | Private securities [member]</t>
        </is>
      </c>
      <c r="B98" s="4" t="inlineStr">
        <is>
          <t xml:space="preserve"> </t>
        </is>
      </c>
      <c r="C98" s="4" t="inlineStr">
        <is>
          <t xml:space="preserve"> </t>
        </is>
      </c>
    </row>
    <row r="99">
      <c r="A99" s="3" t="inlineStr">
        <is>
          <t>Disclosure of other debt securities at fair value through profit or loss [line items]</t>
        </is>
      </c>
      <c r="B99" s="4" t="inlineStr">
        <is>
          <t xml:space="preserve"> </t>
        </is>
      </c>
      <c r="C99" s="4" t="inlineStr">
        <is>
          <t xml:space="preserve"> </t>
        </is>
      </c>
    </row>
    <row r="100">
      <c r="A100" s="4" t="inlineStr">
        <is>
          <t>Total Other debt securities measured at cost amortized</t>
        </is>
      </c>
      <c r="B100" s="5" t="n">
        <v>24819</v>
      </c>
      <c r="C100" s="4" t="inlineStr">
        <is>
          <t xml:space="preserve"> </t>
        </is>
      </c>
    </row>
    <row r="101">
      <c r="A101" s="4" t="inlineStr">
        <is>
          <t>Debt Securities in Financial Trusts Red Surcos Series 020 Class A - Maturity: 07-15-2022 | Private securities [member]</t>
        </is>
      </c>
      <c r="B101" s="4" t="inlineStr">
        <is>
          <t xml:space="preserve"> </t>
        </is>
      </c>
      <c r="C101" s="4" t="inlineStr">
        <is>
          <t xml:space="preserve"> </t>
        </is>
      </c>
    </row>
    <row r="102">
      <c r="A102" s="3" t="inlineStr">
        <is>
          <t>Disclosure of other debt securities at fair value through profit or loss [line items]</t>
        </is>
      </c>
      <c r="B102" s="4" t="inlineStr">
        <is>
          <t xml:space="preserve"> </t>
        </is>
      </c>
      <c r="C102" s="4" t="inlineStr">
        <is>
          <t xml:space="preserve"> </t>
        </is>
      </c>
    </row>
    <row r="103">
      <c r="A103" s="4" t="inlineStr">
        <is>
          <t>Total Other debt securities measured at cost amortized</t>
        </is>
      </c>
      <c r="B103" s="4" t="inlineStr">
        <is>
          <t xml:space="preserve"> </t>
        </is>
      </c>
      <c r="C103" s="5" t="n">
        <v>83953</v>
      </c>
    </row>
    <row r="104">
      <c r="A104" s="4" t="inlineStr">
        <is>
          <t>Corporate Bonds Banco Santander Rio SA Class 021 - Maturity: 01-26-2022 | Private securities [member]</t>
        </is>
      </c>
      <c r="B104" s="4" t="inlineStr">
        <is>
          <t xml:space="preserve"> </t>
        </is>
      </c>
      <c r="C104" s="4" t="inlineStr">
        <is>
          <t xml:space="preserve"> </t>
        </is>
      </c>
    </row>
    <row r="105">
      <c r="A105" s="3" t="inlineStr">
        <is>
          <t>Disclosure of other debt securities at fair value through profit or loss [line items]</t>
        </is>
      </c>
      <c r="B105" s="4" t="inlineStr">
        <is>
          <t xml:space="preserve"> </t>
        </is>
      </c>
      <c r="C105" s="4" t="inlineStr">
        <is>
          <t xml:space="preserve"> </t>
        </is>
      </c>
    </row>
    <row r="106">
      <c r="A106" s="4" t="inlineStr">
        <is>
          <t>Total Other debt securities measured at cost amortized</t>
        </is>
      </c>
      <c r="B106" s="4" t="inlineStr">
        <is>
          <t xml:space="preserve"> </t>
        </is>
      </c>
      <c r="C106" s="5" t="n">
        <v>51914</v>
      </c>
    </row>
    <row r="107">
      <c r="A107" s="4" t="inlineStr">
        <is>
          <t>Liquidity Letters of Central Bank of Argentina In Pesos Maturity: 01-03-2023 | Central Bank of Argentina Bills [member]</t>
        </is>
      </c>
      <c r="B107" s="4" t="inlineStr">
        <is>
          <t xml:space="preserve"> </t>
        </is>
      </c>
      <c r="C107" s="4" t="inlineStr">
        <is>
          <t xml:space="preserve"> </t>
        </is>
      </c>
    </row>
    <row r="108">
      <c r="A108" s="3" t="inlineStr">
        <is>
          <t>Disclosure of other debt securities at fair value through profit or loss [line items]</t>
        </is>
      </c>
      <c r="B108" s="4" t="inlineStr">
        <is>
          <t xml:space="preserve"> </t>
        </is>
      </c>
      <c r="C108" s="4" t="inlineStr">
        <is>
          <t xml:space="preserve"> </t>
        </is>
      </c>
    </row>
    <row r="109">
      <c r="A109" s="4" t="inlineStr">
        <is>
          <t>Total Other debt securities measured at cost amortized</t>
        </is>
      </c>
      <c r="B109" s="5" t="n">
        <v>62250767</v>
      </c>
      <c r="C109" s="4" t="inlineStr">
        <is>
          <t xml:space="preserve"> </t>
        </is>
      </c>
    </row>
    <row r="110">
      <c r="A110" s="4" t="inlineStr">
        <is>
          <t>Liquidity Letters of Central Bank of Argentina in Pesos Maturity: 01-24-2023 | Central Bank of Argentina Bills [member]</t>
        </is>
      </c>
      <c r="B110" s="4" t="inlineStr">
        <is>
          <t xml:space="preserve"> </t>
        </is>
      </c>
      <c r="C110" s="4" t="inlineStr">
        <is>
          <t xml:space="preserve"> </t>
        </is>
      </c>
    </row>
    <row r="111">
      <c r="A111" s="3" t="inlineStr">
        <is>
          <t>Disclosure of other debt securities at fair value through profit or loss [line items]</t>
        </is>
      </c>
      <c r="B111" s="4" t="inlineStr">
        <is>
          <t xml:space="preserve"> </t>
        </is>
      </c>
      <c r="C111" s="4" t="inlineStr">
        <is>
          <t xml:space="preserve"> </t>
        </is>
      </c>
    </row>
    <row r="112">
      <c r="A112" s="4" t="inlineStr">
        <is>
          <t>Total Other debt securities measured at cost amortized</t>
        </is>
      </c>
      <c r="B112" s="5" t="n">
        <v>62080786</v>
      </c>
      <c r="C112" s="4" t="inlineStr">
        <is>
          <t xml:space="preserve"> </t>
        </is>
      </c>
    </row>
    <row r="113">
      <c r="A113" s="4" t="inlineStr">
        <is>
          <t>Liquidity Letters of Central Bank of Argentina in Pesos Maturity: 01-05-2023 | Central Bank of Argentina Bills [member]</t>
        </is>
      </c>
      <c r="B113" s="4" t="inlineStr">
        <is>
          <t xml:space="preserve"> </t>
        </is>
      </c>
      <c r="C113" s="4" t="inlineStr">
        <is>
          <t xml:space="preserve"> </t>
        </is>
      </c>
    </row>
    <row r="114">
      <c r="A114" s="3" t="inlineStr">
        <is>
          <t>Disclosure of other debt securities at fair value through profit or loss [line items]</t>
        </is>
      </c>
      <c r="B114" s="4" t="inlineStr">
        <is>
          <t xml:space="preserve"> </t>
        </is>
      </c>
      <c r="C114" s="4" t="inlineStr">
        <is>
          <t xml:space="preserve"> </t>
        </is>
      </c>
    </row>
    <row r="115">
      <c r="A115" s="4" t="inlineStr">
        <is>
          <t>Total Other debt securities measured at cost amortized</t>
        </is>
      </c>
      <c r="B115" s="5" t="n">
        <v>62003011</v>
      </c>
      <c r="C115" s="4" t="inlineStr">
        <is>
          <t xml:space="preserve"> </t>
        </is>
      </c>
    </row>
    <row r="116">
      <c r="A116" s="4" t="inlineStr">
        <is>
          <t>Liquidity Letters of Central Bank of Argentina in Pesos Maturity: 01-26-2023 | Central Bank of Argentina Bills [member]</t>
        </is>
      </c>
      <c r="B116" s="4" t="inlineStr">
        <is>
          <t xml:space="preserve"> </t>
        </is>
      </c>
      <c r="C116" s="4" t="inlineStr">
        <is>
          <t xml:space="preserve"> </t>
        </is>
      </c>
    </row>
    <row r="117">
      <c r="A117" s="3" t="inlineStr">
        <is>
          <t>Disclosure of other debt securities at fair value through profit or loss [line items]</t>
        </is>
      </c>
      <c r="B117" s="4" t="inlineStr">
        <is>
          <t xml:space="preserve"> </t>
        </is>
      </c>
      <c r="C117" s="4" t="inlineStr">
        <is>
          <t xml:space="preserve"> </t>
        </is>
      </c>
    </row>
    <row r="118">
      <c r="A118" s="4" t="inlineStr">
        <is>
          <t>Total Other debt securities measured at cost amortized</t>
        </is>
      </c>
      <c r="B118" s="5" t="n">
        <v>61833224</v>
      </c>
      <c r="C118" s="4" t="inlineStr">
        <is>
          <t xml:space="preserve"> </t>
        </is>
      </c>
    </row>
    <row r="119">
      <c r="A119" s="4" t="inlineStr">
        <is>
          <t>Liquidity Letters of Central Bank of Argentina in Pesos Maturity: 01-10-2023 | Central Bank of Argentina Bills [member]</t>
        </is>
      </c>
      <c r="B119" s="4" t="inlineStr">
        <is>
          <t xml:space="preserve"> </t>
        </is>
      </c>
      <c r="C119" s="4" t="inlineStr">
        <is>
          <t xml:space="preserve"> </t>
        </is>
      </c>
    </row>
    <row r="120">
      <c r="A120" s="3" t="inlineStr">
        <is>
          <t>Disclosure of other debt securities at fair value through profit or loss [line items]</t>
        </is>
      </c>
      <c r="B120" s="4" t="inlineStr">
        <is>
          <t xml:space="preserve"> </t>
        </is>
      </c>
      <c r="C120" s="4" t="inlineStr">
        <is>
          <t xml:space="preserve"> </t>
        </is>
      </c>
    </row>
    <row r="121">
      <c r="A121" s="4" t="inlineStr">
        <is>
          <t>Total Other debt securities measured at cost amortized</t>
        </is>
      </c>
      <c r="B121" s="5" t="n">
        <v>61386248</v>
      </c>
      <c r="C121" s="4" t="inlineStr">
        <is>
          <t xml:space="preserve"> </t>
        </is>
      </c>
    </row>
    <row r="122">
      <c r="A122" s="4" t="inlineStr">
        <is>
          <t>Liquidity Letters of Central Bank of Argentina in Pesos Maturity: 01-12-2023 | Central Bank of Argentina Bills [member]</t>
        </is>
      </c>
      <c r="B122" s="4" t="inlineStr">
        <is>
          <t xml:space="preserve"> </t>
        </is>
      </c>
      <c r="C122" s="4" t="inlineStr">
        <is>
          <t xml:space="preserve"> </t>
        </is>
      </c>
    </row>
    <row r="123">
      <c r="A123" s="3" t="inlineStr">
        <is>
          <t>Disclosure of other debt securities at fair value through profit or loss [line items]</t>
        </is>
      </c>
      <c r="B123" s="4" t="inlineStr">
        <is>
          <t xml:space="preserve"> </t>
        </is>
      </c>
      <c r="C123" s="4" t="inlineStr">
        <is>
          <t xml:space="preserve"> </t>
        </is>
      </c>
    </row>
    <row r="124">
      <c r="A124" s="4" t="inlineStr">
        <is>
          <t>Total Other debt securities measured at cost amortized</t>
        </is>
      </c>
      <c r="B124" s="5" t="n">
        <v>61141456</v>
      </c>
      <c r="C124" s="4" t="inlineStr">
        <is>
          <t xml:space="preserve"> </t>
        </is>
      </c>
    </row>
    <row r="125">
      <c r="A125" s="4" t="inlineStr">
        <is>
          <t>Liquidity Letters of Central Bank of Argentina in Pesos Maturity: 01-17-2023 | Central Bank of Argentina Bills [member]</t>
        </is>
      </c>
      <c r="B125" s="4" t="inlineStr">
        <is>
          <t xml:space="preserve"> </t>
        </is>
      </c>
      <c r="C125" s="4" t="inlineStr">
        <is>
          <t xml:space="preserve"> </t>
        </is>
      </c>
    </row>
    <row r="126">
      <c r="A126" s="3" t="inlineStr">
        <is>
          <t>Disclosure of other debt securities at fair value through profit or loss [line items]</t>
        </is>
      </c>
      <c r="B126" s="4" t="inlineStr">
        <is>
          <t xml:space="preserve"> </t>
        </is>
      </c>
      <c r="C126" s="4" t="inlineStr">
        <is>
          <t xml:space="preserve"> </t>
        </is>
      </c>
    </row>
    <row r="127">
      <c r="A127" s="4" t="inlineStr">
        <is>
          <t>Total Other debt securities measured at cost amortized</t>
        </is>
      </c>
      <c r="B127" s="5" t="n">
        <v>60533736</v>
      </c>
      <c r="C127" s="4" t="inlineStr">
        <is>
          <t xml:space="preserve"> </t>
        </is>
      </c>
    </row>
    <row r="128">
      <c r="A128" s="4" t="inlineStr">
        <is>
          <t>Liquidity Letters of Central Bank of Argentina in Pesos Maturity: 01-19-2023 | Central Bank of Argentina Bills [member]</t>
        </is>
      </c>
      <c r="B128" s="4" t="inlineStr">
        <is>
          <t xml:space="preserve"> </t>
        </is>
      </c>
      <c r="C128" s="4" t="inlineStr">
        <is>
          <t xml:space="preserve"> </t>
        </is>
      </c>
    </row>
    <row r="129">
      <c r="A129" s="3" t="inlineStr">
        <is>
          <t>Disclosure of other debt securities at fair value through profit or loss [line items]</t>
        </is>
      </c>
      <c r="B129" s="4" t="inlineStr">
        <is>
          <t xml:space="preserve"> </t>
        </is>
      </c>
      <c r="C129" s="4" t="inlineStr">
        <is>
          <t xml:space="preserve"> </t>
        </is>
      </c>
    </row>
    <row r="130">
      <c r="A130" s="4" t="inlineStr">
        <is>
          <t>Total Other debt securities measured at cost amortized</t>
        </is>
      </c>
      <c r="B130" s="5" t="n">
        <v>60292343</v>
      </c>
      <c r="C130" s="4" t="inlineStr">
        <is>
          <t xml:space="preserve"> </t>
        </is>
      </c>
    </row>
    <row r="131">
      <c r="A131" s="4" t="inlineStr">
        <is>
          <t>Internal Letters of BCRA Exchange Rate of Reference to Rate 0 Maturity: 09-20-2023 | Central Bank of Argentina Bills [member]</t>
        </is>
      </c>
      <c r="B131" s="4" t="inlineStr">
        <is>
          <t xml:space="preserve"> </t>
        </is>
      </c>
      <c r="C131" s="4" t="inlineStr">
        <is>
          <t xml:space="preserve"> </t>
        </is>
      </c>
    </row>
    <row r="132">
      <c r="A132" s="3" t="inlineStr">
        <is>
          <t>Disclosure of other debt securities at fair value through profit or loss [line items]</t>
        </is>
      </c>
      <c r="B132" s="4" t="inlineStr">
        <is>
          <t xml:space="preserve"> </t>
        </is>
      </c>
      <c r="C132" s="4" t="inlineStr">
        <is>
          <t xml:space="preserve"> </t>
        </is>
      </c>
    </row>
    <row r="133">
      <c r="A133" s="4" t="inlineStr">
        <is>
          <t>Total Other debt securities measured at cost amortized</t>
        </is>
      </c>
      <c r="B133" s="5" t="n">
        <v>3796524</v>
      </c>
      <c r="C133" s="4" t="inlineStr">
        <is>
          <t xml:space="preserve"> </t>
        </is>
      </c>
    </row>
    <row r="134">
      <c r="A134" s="4" t="inlineStr">
        <is>
          <t>Internal Letters of BCRA Exchange Rate of Reference to Rate 0 Maturity: 09-22-2023 | Central Bank of Argentina Bills [member]</t>
        </is>
      </c>
      <c r="B134" s="4" t="inlineStr">
        <is>
          <t xml:space="preserve"> </t>
        </is>
      </c>
      <c r="C134" s="4" t="inlineStr">
        <is>
          <t xml:space="preserve"> </t>
        </is>
      </c>
    </row>
    <row r="135">
      <c r="A135" s="3" t="inlineStr">
        <is>
          <t>Disclosure of other debt securities at fair value through profit or loss [line items]</t>
        </is>
      </c>
      <c r="B135" s="4" t="inlineStr">
        <is>
          <t xml:space="preserve"> </t>
        </is>
      </c>
      <c r="C135" s="4" t="inlineStr">
        <is>
          <t xml:space="preserve"> </t>
        </is>
      </c>
    </row>
    <row r="136">
      <c r="A136" s="4" t="inlineStr">
        <is>
          <t>Total Other debt securities measured at cost amortized</t>
        </is>
      </c>
      <c r="B136" s="5" t="n">
        <v>3660475</v>
      </c>
      <c r="C136" s="4" t="inlineStr">
        <is>
          <t xml:space="preserve"> </t>
        </is>
      </c>
    </row>
    <row r="137">
      <c r="A137" s="4" t="inlineStr">
        <is>
          <t>Other Central Bank of Argentina Bills [Member] | Central Bank of Argentina Bills [member]</t>
        </is>
      </c>
      <c r="B137" s="4" t="inlineStr">
        <is>
          <t xml:space="preserve"> </t>
        </is>
      </c>
      <c r="C137" s="4" t="inlineStr">
        <is>
          <t xml:space="preserve"> </t>
        </is>
      </c>
    </row>
    <row r="138">
      <c r="A138" s="3" t="inlineStr">
        <is>
          <t>Disclosure of other debt securities at fair value through profit or loss [line items]</t>
        </is>
      </c>
      <c r="B138" s="4" t="inlineStr">
        <is>
          <t xml:space="preserve"> </t>
        </is>
      </c>
      <c r="C138" s="4" t="inlineStr">
        <is>
          <t xml:space="preserve"> </t>
        </is>
      </c>
    </row>
    <row r="139">
      <c r="A139" s="4" t="inlineStr">
        <is>
          <t>Total Other debt securities measured at cost amortized</t>
        </is>
      </c>
      <c r="B139" s="5" t="n">
        <v>37386546</v>
      </c>
      <c r="C139" s="4" t="inlineStr">
        <is>
          <t xml:space="preserve"> </t>
        </is>
      </c>
    </row>
    <row r="140">
      <c r="A140" s="4" t="inlineStr">
        <is>
          <t>Liquidity Notes of Central Bank of Argentina in Pesos Maturity: 01-04-2023 | Central Bank of Argentina Notes [Member]</t>
        </is>
      </c>
      <c r="B140" s="4" t="inlineStr">
        <is>
          <t xml:space="preserve"> </t>
        </is>
      </c>
      <c r="C140" s="4" t="inlineStr">
        <is>
          <t xml:space="preserve"> </t>
        </is>
      </c>
    </row>
    <row r="141">
      <c r="A141" s="3" t="inlineStr">
        <is>
          <t>Disclosure of other debt securities at fair value through profit or loss [line items]</t>
        </is>
      </c>
      <c r="B141" s="4" t="inlineStr">
        <is>
          <t xml:space="preserve"> </t>
        </is>
      </c>
      <c r="C141" s="4" t="inlineStr">
        <is>
          <t xml:space="preserve"> </t>
        </is>
      </c>
    </row>
    <row r="142">
      <c r="A142" s="4" t="inlineStr">
        <is>
          <t>Total Other debt securities measured at cost amortized</t>
        </is>
      </c>
      <c r="B142" s="5" t="n">
        <v>12105932</v>
      </c>
      <c r="C142" s="4" t="inlineStr">
        <is>
          <t xml:space="preserve"> </t>
        </is>
      </c>
    </row>
    <row r="143">
      <c r="A143" s="4" t="inlineStr">
        <is>
          <t>Bonds of treasury of federal government in pesos - Maturity: 05-23-2027 | Local Government Securities [member]</t>
        </is>
      </c>
      <c r="B143" s="4" t="inlineStr">
        <is>
          <t xml:space="preserve"> </t>
        </is>
      </c>
      <c r="C143" s="4" t="inlineStr">
        <is>
          <t xml:space="preserve"> </t>
        </is>
      </c>
    </row>
    <row r="144">
      <c r="A144" s="3" t="inlineStr">
        <is>
          <t>Disclosure of other debt securities at fair value through profit or loss [line items]</t>
        </is>
      </c>
      <c r="B144" s="4" t="inlineStr">
        <is>
          <t xml:space="preserve"> </t>
        </is>
      </c>
      <c r="C144" s="4" t="inlineStr">
        <is>
          <t xml:space="preserve"> </t>
        </is>
      </c>
    </row>
    <row r="145">
      <c r="A145" s="4" t="inlineStr">
        <is>
          <t>Total Other debt securities measured at cost amortized</t>
        </is>
      </c>
      <c r="B145" s="5" t="n">
        <v>40161419</v>
      </c>
      <c r="C145" s="4" t="inlineStr">
        <is>
          <t xml:space="preserve"> </t>
        </is>
      </c>
    </row>
    <row r="146">
      <c r="A146" s="4" t="inlineStr">
        <is>
          <t>Bonds of treasury of federal government in pesos Badlar x 0.7 - Maturity: 11-23-2027 | Local Government Securities [member]</t>
        </is>
      </c>
      <c r="B146" s="4" t="inlineStr">
        <is>
          <t xml:space="preserve"> </t>
        </is>
      </c>
      <c r="C146" s="4" t="inlineStr">
        <is>
          <t xml:space="preserve"> </t>
        </is>
      </c>
    </row>
    <row r="147">
      <c r="A147" s="3" t="inlineStr">
        <is>
          <t>Disclosure of other debt securities at fair value through profit or loss [line items]</t>
        </is>
      </c>
      <c r="B147" s="4" t="inlineStr">
        <is>
          <t xml:space="preserve"> </t>
        </is>
      </c>
      <c r="C147" s="4" t="inlineStr">
        <is>
          <t xml:space="preserve"> </t>
        </is>
      </c>
    </row>
    <row r="148">
      <c r="A148" s="4" t="inlineStr">
        <is>
          <t>Total Other debt securities measured at cost amortized</t>
        </is>
      </c>
      <c r="B148" s="5" t="n">
        <v>8374568</v>
      </c>
      <c r="C148" s="4" t="inlineStr">
        <is>
          <t xml:space="preserve"> </t>
        </is>
      </c>
    </row>
    <row r="149">
      <c r="A149" s="4" t="inlineStr">
        <is>
          <t>Debt Securities of Province of Rio Negro In Pesos Maturity: 04-12-2023 | Local Government Securities [member]</t>
        </is>
      </c>
      <c r="B149" s="4" t="inlineStr">
        <is>
          <t xml:space="preserve"> </t>
        </is>
      </c>
      <c r="C149" s="4" t="inlineStr">
        <is>
          <t xml:space="preserve"> </t>
        </is>
      </c>
    </row>
    <row r="150">
      <c r="A150" s="3" t="inlineStr">
        <is>
          <t>Disclosure of other debt securities at fair value through profit or loss [line items]</t>
        </is>
      </c>
      <c r="B150" s="4" t="inlineStr">
        <is>
          <t xml:space="preserve"> </t>
        </is>
      </c>
      <c r="C150" s="4" t="inlineStr">
        <is>
          <t xml:space="preserve"> </t>
        </is>
      </c>
    </row>
    <row r="151">
      <c r="A151" s="4" t="inlineStr">
        <is>
          <t>Total Other debt securities measured at cost amortized</t>
        </is>
      </c>
      <c r="B151" s="5" t="n">
        <v>200333</v>
      </c>
      <c r="C151" s="4" t="inlineStr">
        <is>
          <t xml:space="preserve"> </t>
        </is>
      </c>
    </row>
    <row r="152">
      <c r="A152" s="4" t="inlineStr">
        <is>
          <t>Treasury Bills of Province of Rio Negro Series2 Cin Pesos Maturity: 06-15-2023 | Local Government Securities [member]</t>
        </is>
      </c>
      <c r="B152" s="4" t="inlineStr">
        <is>
          <t xml:space="preserve"> </t>
        </is>
      </c>
      <c r="C152" s="4" t="inlineStr">
        <is>
          <t xml:space="preserve"> </t>
        </is>
      </c>
    </row>
    <row r="153">
      <c r="A153" s="3" t="inlineStr">
        <is>
          <t>Disclosure of other debt securities at fair value through profit or loss [line items]</t>
        </is>
      </c>
      <c r="B153" s="4" t="inlineStr">
        <is>
          <t xml:space="preserve"> </t>
        </is>
      </c>
      <c r="C153" s="4" t="inlineStr">
        <is>
          <t xml:space="preserve"> </t>
        </is>
      </c>
    </row>
    <row r="154">
      <c r="A154" s="4" t="inlineStr">
        <is>
          <t>Total Other debt securities measured at cost amortized</t>
        </is>
      </c>
      <c r="B154" s="5" t="n">
        <v>198999</v>
      </c>
      <c r="C154" s="4" t="inlineStr">
        <is>
          <t xml:space="preserve"> </t>
        </is>
      </c>
    </row>
    <row r="155">
      <c r="A155" s="4" t="inlineStr">
        <is>
          <t>Bonds of treasury of federal government in pesos at 22% - Maturity: 05-21-2022 | Local Government Securities [member]</t>
        </is>
      </c>
      <c r="B155" s="4" t="inlineStr">
        <is>
          <t xml:space="preserve"> </t>
        </is>
      </c>
      <c r="C155" s="4" t="inlineStr">
        <is>
          <t xml:space="preserve"> </t>
        </is>
      </c>
    </row>
    <row r="156">
      <c r="A156" s="3" t="inlineStr">
        <is>
          <t>Disclosure of other debt securities at fair value through profit or loss [line items]</t>
        </is>
      </c>
      <c r="B156" s="4" t="inlineStr">
        <is>
          <t xml:space="preserve"> </t>
        </is>
      </c>
      <c r="C156" s="4" t="inlineStr">
        <is>
          <t xml:space="preserve"> </t>
        </is>
      </c>
    </row>
    <row r="157">
      <c r="A157" s="4" t="inlineStr">
        <is>
          <t>Total Other debt securities measured at cost amortized</t>
        </is>
      </c>
      <c r="B157" s="4" t="inlineStr">
        <is>
          <t xml:space="preserve"> </t>
        </is>
      </c>
      <c r="C157" s="5" t="n">
        <v>44300564</v>
      </c>
    </row>
    <row r="158">
      <c r="A158" s="4" t="inlineStr">
        <is>
          <t>Discount Bonds Denominated in Pesos Maturity12-31-2033 | Local Government Securities [member]</t>
        </is>
      </c>
      <c r="B158" s="4" t="inlineStr">
        <is>
          <t xml:space="preserve"> </t>
        </is>
      </c>
      <c r="C158" s="4" t="inlineStr">
        <is>
          <t xml:space="preserve"> </t>
        </is>
      </c>
    </row>
    <row r="159">
      <c r="A159" s="3" t="inlineStr">
        <is>
          <t>Disclosure of other debt securities at fair value through profit or loss [line items]</t>
        </is>
      </c>
      <c r="B159" s="4" t="inlineStr">
        <is>
          <t xml:space="preserve"> </t>
        </is>
      </c>
      <c r="C159" s="4" t="inlineStr">
        <is>
          <t xml:space="preserve"> </t>
        </is>
      </c>
    </row>
    <row r="160">
      <c r="A160" s="4" t="inlineStr">
        <is>
          <t>Total Other debt securities measured at cost amortized</t>
        </is>
      </c>
      <c r="B160" s="5" t="n">
        <v>506895</v>
      </c>
      <c r="C160" s="5" t="n">
        <v>517805</v>
      </c>
    </row>
    <row r="161">
      <c r="A161" s="4" t="inlineStr">
        <is>
          <t>Level 1 [member]</t>
        </is>
      </c>
      <c r="B161" s="4" t="inlineStr">
        <is>
          <t xml:space="preserve"> </t>
        </is>
      </c>
      <c r="C161" s="4" t="inlineStr">
        <is>
          <t xml:space="preserve"> </t>
        </is>
      </c>
    </row>
    <row r="162">
      <c r="A162" s="3" t="inlineStr">
        <is>
          <t>Disclosure of other debt securities at fair value through profit or loss [line items]</t>
        </is>
      </c>
      <c r="B162" s="4" t="inlineStr">
        <is>
          <t xml:space="preserve"> </t>
        </is>
      </c>
      <c r="C162" s="4" t="inlineStr">
        <is>
          <t xml:space="preserve"> </t>
        </is>
      </c>
    </row>
    <row r="163">
      <c r="A163" s="4" t="inlineStr">
        <is>
          <t>Total Other debt securities</t>
        </is>
      </c>
      <c r="B163" s="5" t="n">
        <v>137911993</v>
      </c>
      <c r="C163" s="5" t="n">
        <v>283454369</v>
      </c>
    </row>
    <row r="164">
      <c r="A164" s="4" t="inlineStr">
        <is>
          <t>Level 1 [member] | Letters of National Estate in pesos adjusted by CER at discount - Maturity: 02-17-2023 | Local Government Securities [member]</t>
        </is>
      </c>
      <c r="B164" s="4" t="inlineStr">
        <is>
          <t xml:space="preserve"> </t>
        </is>
      </c>
      <c r="C164" s="4" t="inlineStr">
        <is>
          <t xml:space="preserve"> </t>
        </is>
      </c>
    </row>
    <row r="165">
      <c r="A165" s="3" t="inlineStr">
        <is>
          <t>Disclosure of other debt securities at fair value through profit or loss [line items]</t>
        </is>
      </c>
      <c r="B165" s="4" t="inlineStr">
        <is>
          <t xml:space="preserve"> </t>
        </is>
      </c>
      <c r="C165" s="4" t="inlineStr">
        <is>
          <t xml:space="preserve"> </t>
        </is>
      </c>
    </row>
    <row r="166">
      <c r="A166" s="4" t="inlineStr">
        <is>
          <t>Total Other debt securities measured at fair value through other comprehensive income</t>
        </is>
      </c>
      <c r="B166" s="5" t="n">
        <v>44938818</v>
      </c>
      <c r="C166" s="4" t="inlineStr">
        <is>
          <t xml:space="preserve"> </t>
        </is>
      </c>
    </row>
    <row r="167">
      <c r="A167" s="4" t="inlineStr">
        <is>
          <t>Level 1 [member] | Bonds of treasury of federal government in pesos adjusted by CER - Maturity: 03-25-2023 | Local Government Securities [member]</t>
        </is>
      </c>
      <c r="B167" s="4" t="inlineStr">
        <is>
          <t xml:space="preserve"> </t>
        </is>
      </c>
      <c r="C167" s="4" t="inlineStr">
        <is>
          <t xml:space="preserve"> </t>
        </is>
      </c>
    </row>
    <row r="168">
      <c r="A168" s="3" t="inlineStr">
        <is>
          <t>Disclosure of other debt securities at fair value through profit or loss [line items]</t>
        </is>
      </c>
      <c r="B168" s="4" t="inlineStr">
        <is>
          <t xml:space="preserve"> </t>
        </is>
      </c>
      <c r="C168" s="4" t="inlineStr">
        <is>
          <t xml:space="preserve"> </t>
        </is>
      </c>
    </row>
    <row r="169">
      <c r="A169" s="4" t="inlineStr">
        <is>
          <t>Total Other debt securities measured at fair value through other comprehensive income</t>
        </is>
      </c>
      <c r="B169" s="5" t="n">
        <v>34466456</v>
      </c>
      <c r="C169" s="5" t="n">
        <v>20285891</v>
      </c>
    </row>
    <row r="170">
      <c r="A170" s="4" t="inlineStr">
        <is>
          <t>Level 1 [member] | Letters of National Estate in pesos adjusted by CER at discount - Maturity: 01-20-2023 | Local Government Securities [member]</t>
        </is>
      </c>
      <c r="B170" s="4" t="inlineStr">
        <is>
          <t xml:space="preserve"> </t>
        </is>
      </c>
      <c r="C170" s="4" t="inlineStr">
        <is>
          <t xml:space="preserve"> </t>
        </is>
      </c>
    </row>
    <row r="171">
      <c r="A171" s="3" t="inlineStr">
        <is>
          <t>Disclosure of other debt securities at fair value through profit or loss [line items]</t>
        </is>
      </c>
      <c r="B171" s="4" t="inlineStr">
        <is>
          <t xml:space="preserve"> </t>
        </is>
      </c>
      <c r="C171" s="4" t="inlineStr">
        <is>
          <t xml:space="preserve"> </t>
        </is>
      </c>
    </row>
    <row r="172">
      <c r="A172" s="4" t="inlineStr">
        <is>
          <t>Total Other debt securities measured at fair value through other comprehensive income</t>
        </is>
      </c>
      <c r="B172" s="5" t="n">
        <v>13323179</v>
      </c>
      <c r="C172" s="4" t="inlineStr">
        <is>
          <t xml:space="preserve"> </t>
        </is>
      </c>
    </row>
    <row r="173">
      <c r="A173" s="4" t="inlineStr">
        <is>
          <t>Level 1 [member] | Letters of National treasury in pesos at discount - Maturity: 02-28-2023 | Local Government Securities [member]</t>
        </is>
      </c>
      <c r="B173" s="4" t="inlineStr">
        <is>
          <t xml:space="preserve"> </t>
        </is>
      </c>
      <c r="C173" s="4" t="inlineStr">
        <is>
          <t xml:space="preserve"> </t>
        </is>
      </c>
    </row>
    <row r="174">
      <c r="A174" s="3" t="inlineStr">
        <is>
          <t>Disclosure of other debt securities at fair value through profit or loss [line items]</t>
        </is>
      </c>
      <c r="B174" s="4" t="inlineStr">
        <is>
          <t xml:space="preserve"> </t>
        </is>
      </c>
      <c r="C174" s="4" t="inlineStr">
        <is>
          <t xml:space="preserve"> </t>
        </is>
      </c>
    </row>
    <row r="175">
      <c r="A175" s="4" t="inlineStr">
        <is>
          <t>Total Other debt securities measured at fair value through other comprehensive income</t>
        </is>
      </c>
      <c r="B175" s="5" t="n">
        <v>11626524</v>
      </c>
      <c r="C175" s="4" t="inlineStr">
        <is>
          <t xml:space="preserve"> </t>
        </is>
      </c>
    </row>
    <row r="176">
      <c r="A176" s="4" t="inlineStr">
        <is>
          <t>Level 1 [member] | Letters of National treasury in pesos at discount - Maturity: 03-31-2023 | Local Government Securities [member]</t>
        </is>
      </c>
      <c r="B176" s="4" t="inlineStr">
        <is>
          <t xml:space="preserve"> </t>
        </is>
      </c>
      <c r="C176" s="4" t="inlineStr">
        <is>
          <t xml:space="preserve"> </t>
        </is>
      </c>
    </row>
    <row r="177">
      <c r="A177" s="3" t="inlineStr">
        <is>
          <t>Disclosure of other debt securities at fair value through profit or loss [line items]</t>
        </is>
      </c>
      <c r="B177" s="4" t="inlineStr">
        <is>
          <t xml:space="preserve"> </t>
        </is>
      </c>
      <c r="C177" s="4" t="inlineStr">
        <is>
          <t xml:space="preserve"> </t>
        </is>
      </c>
    </row>
    <row r="178">
      <c r="A178" s="4" t="inlineStr">
        <is>
          <t>Total Other debt securities measured at fair value through other comprehensive income</t>
        </is>
      </c>
      <c r="B178" s="5" t="n">
        <v>10732116</v>
      </c>
      <c r="C178" s="4" t="inlineStr">
        <is>
          <t xml:space="preserve"> </t>
        </is>
      </c>
    </row>
    <row r="179">
      <c r="A179" s="4" t="inlineStr">
        <is>
          <t>Level 1 [member] | Bonds of treasury of federal government in pesos adjusted by CER - Maturity: 08-13-2023 | Local Government Securities [member]</t>
        </is>
      </c>
      <c r="B179" s="4" t="inlineStr">
        <is>
          <t xml:space="preserve"> </t>
        </is>
      </c>
      <c r="C179" s="4" t="inlineStr">
        <is>
          <t xml:space="preserve"> </t>
        </is>
      </c>
    </row>
    <row r="180">
      <c r="A180" s="3" t="inlineStr">
        <is>
          <t>Disclosure of other debt securities at fair value through profit or loss [line items]</t>
        </is>
      </c>
      <c r="B180" s="4" t="inlineStr">
        <is>
          <t xml:space="preserve"> </t>
        </is>
      </c>
      <c r="C180" s="4" t="inlineStr">
        <is>
          <t xml:space="preserve"> </t>
        </is>
      </c>
    </row>
    <row r="181">
      <c r="A181" s="4" t="inlineStr">
        <is>
          <t>Total Other debt securities measured at fair value through other comprehensive income</t>
        </is>
      </c>
      <c r="B181" s="5" t="n">
        <v>8802301</v>
      </c>
      <c r="C181" s="5" t="n">
        <v>6030797</v>
      </c>
    </row>
    <row r="182">
      <c r="A182" s="4" t="inlineStr">
        <is>
          <t>Level 1 [member] | Bonds of treasury of federal government in pesos adjusted by CER - Maturity: 05-19-2023 | Local Government Securities [member]</t>
        </is>
      </c>
      <c r="B182" s="4" t="inlineStr">
        <is>
          <t xml:space="preserve"> </t>
        </is>
      </c>
      <c r="C182" s="4" t="inlineStr">
        <is>
          <t xml:space="preserve"> </t>
        </is>
      </c>
    </row>
    <row r="183">
      <c r="A183" s="3" t="inlineStr">
        <is>
          <t>Disclosure of other debt securities at fair value through profit or loss [line items]</t>
        </is>
      </c>
      <c r="B183" s="4" t="inlineStr">
        <is>
          <t xml:space="preserve"> </t>
        </is>
      </c>
      <c r="C183" s="4" t="inlineStr">
        <is>
          <t xml:space="preserve"> </t>
        </is>
      </c>
    </row>
    <row r="184">
      <c r="A184" s="4" t="inlineStr">
        <is>
          <t>Total Other debt securities measured at fair value through other comprehensive income</t>
        </is>
      </c>
      <c r="B184" s="5" t="n">
        <v>2849299</v>
      </c>
      <c r="C184" s="4" t="inlineStr">
        <is>
          <t xml:space="preserve"> </t>
        </is>
      </c>
    </row>
    <row r="185">
      <c r="A185" s="4" t="inlineStr">
        <is>
          <t>Level 1 [member] | Letters of National Estate in pesos at discount - Maturity: 04-28-2023 | Local Government Securities [member]</t>
        </is>
      </c>
      <c r="B185" s="4" t="inlineStr">
        <is>
          <t xml:space="preserve"> </t>
        </is>
      </c>
      <c r="C185" s="4" t="inlineStr">
        <is>
          <t xml:space="preserve"> </t>
        </is>
      </c>
    </row>
    <row r="186">
      <c r="A186" s="3" t="inlineStr">
        <is>
          <t>Disclosure of other debt securities at fair value through profit or loss [line items]</t>
        </is>
      </c>
      <c r="B186" s="4" t="inlineStr">
        <is>
          <t xml:space="preserve"> </t>
        </is>
      </c>
      <c r="C186" s="4" t="inlineStr">
        <is>
          <t xml:space="preserve"> </t>
        </is>
      </c>
    </row>
    <row r="187">
      <c r="A187" s="4" t="inlineStr">
        <is>
          <t>Total Other debt securities measured at fair value through other comprehensive income</t>
        </is>
      </c>
      <c r="B187" s="5" t="n">
        <v>1406688</v>
      </c>
      <c r="C187" s="4" t="inlineStr">
        <is>
          <t xml:space="preserve"> </t>
        </is>
      </c>
    </row>
    <row r="188">
      <c r="A188" s="4" t="inlineStr">
        <is>
          <t>Level 1 [member] | Bonds of treasury of federal government in pesos adjusted by CER - Maturity: 03-06-2023 | Local Government Securities [member]</t>
        </is>
      </c>
      <c r="B188" s="4" t="inlineStr">
        <is>
          <t xml:space="preserve"> </t>
        </is>
      </c>
      <c r="C188" s="4" t="inlineStr">
        <is>
          <t xml:space="preserve"> </t>
        </is>
      </c>
    </row>
    <row r="189">
      <c r="A189" s="3" t="inlineStr">
        <is>
          <t>Disclosure of other debt securities at fair value through profit or loss [line items]</t>
        </is>
      </c>
      <c r="B189" s="4" t="inlineStr">
        <is>
          <t xml:space="preserve"> </t>
        </is>
      </c>
      <c r="C189" s="4" t="inlineStr">
        <is>
          <t xml:space="preserve"> </t>
        </is>
      </c>
    </row>
    <row r="190">
      <c r="A190" s="4" t="inlineStr">
        <is>
          <t>Total Other debt securities measured at fair value through other comprehensive income</t>
        </is>
      </c>
      <c r="B190" s="5" t="n">
        <v>1354629</v>
      </c>
      <c r="C190" s="4" t="inlineStr">
        <is>
          <t xml:space="preserve"> </t>
        </is>
      </c>
    </row>
    <row r="191">
      <c r="A191" s="4" t="inlineStr">
        <is>
          <t>Level 1 [member] | Bonds of federal government in dollars Step up - Maturity: 07-09-2030 | Local Government Securities [member]</t>
        </is>
      </c>
      <c r="B191" s="4" t="inlineStr">
        <is>
          <t xml:space="preserve"> </t>
        </is>
      </c>
      <c r="C191" s="4" t="inlineStr">
        <is>
          <t xml:space="preserve"> </t>
        </is>
      </c>
    </row>
    <row r="192">
      <c r="A192" s="3" t="inlineStr">
        <is>
          <t>Disclosure of other debt securities at fair value through profit or loss [line items]</t>
        </is>
      </c>
      <c r="B192" s="4" t="inlineStr">
        <is>
          <t xml:space="preserve"> </t>
        </is>
      </c>
      <c r="C192" s="4" t="inlineStr">
        <is>
          <t xml:space="preserve"> </t>
        </is>
      </c>
    </row>
    <row r="193">
      <c r="A193" s="4" t="inlineStr">
        <is>
          <t>Total Other debt securities measured at fair value through other comprehensive income</t>
        </is>
      </c>
      <c r="B193" s="6" t="n">
        <v>520270</v>
      </c>
      <c r="C193" s="6" t="n">
        <v>79305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Other Debt Securities - Summary of Other Debt Securities (Parenthetical) (Detail) - ARS ($) $ in Thousands</t>
        </is>
      </c>
      <c r="B1" s="2" t="inlineStr">
        <is>
          <t>1 Months Ended</t>
        </is>
      </c>
      <c r="D1" s="2" t="inlineStr">
        <is>
          <t>12 Months Ended</t>
        </is>
      </c>
    </row>
    <row r="2">
      <c r="B2" s="2" t="inlineStr">
        <is>
          <t>Mar. 31, 2023</t>
        </is>
      </c>
      <c r="C2" s="2" t="inlineStr">
        <is>
          <t>Jan. 31, 2023</t>
        </is>
      </c>
      <c r="D2" s="2" t="inlineStr">
        <is>
          <t>Dec. 31, 2022</t>
        </is>
      </c>
    </row>
    <row r="3">
      <c r="A3" s="4" t="inlineStr">
        <is>
          <t>Swap contract [member]</t>
        </is>
      </c>
      <c r="B3" s="4" t="inlineStr">
        <is>
          <t xml:space="preserve"> </t>
        </is>
      </c>
      <c r="C3" s="4" t="inlineStr">
        <is>
          <t xml:space="preserve"> </t>
        </is>
      </c>
      <c r="D3" s="4" t="inlineStr">
        <is>
          <t xml:space="preserve"> </t>
        </is>
      </c>
    </row>
    <row r="4">
      <c r="A4" s="3" t="inlineStr">
        <is>
          <t>Disclosure of other debt securities at fair value through profit or loss [line items]</t>
        </is>
      </c>
      <c r="B4" s="4" t="inlineStr">
        <is>
          <t xml:space="preserve"> </t>
        </is>
      </c>
      <c r="C4" s="4" t="inlineStr">
        <is>
          <t xml:space="preserve"> </t>
        </is>
      </c>
      <c r="D4" s="4" t="inlineStr">
        <is>
          <t xml:space="preserve"> </t>
        </is>
      </c>
    </row>
    <row r="5">
      <c r="A5" s="4" t="inlineStr">
        <is>
          <t>Gains on change in fair value of derivatives</t>
        </is>
      </c>
      <c r="B5" s="6" t="n">
        <v>675939</v>
      </c>
      <c r="C5" s="4" t="inlineStr">
        <is>
          <t xml:space="preserve"> </t>
        </is>
      </c>
      <c r="D5" s="4" t="inlineStr">
        <is>
          <t xml:space="preserve"> </t>
        </is>
      </c>
    </row>
    <row r="6">
      <c r="A6" s="4" t="inlineStr">
        <is>
          <t>Other debt securities [member] | Swap contract [member]</t>
        </is>
      </c>
      <c r="B6" s="4" t="inlineStr">
        <is>
          <t xml:space="preserve"> </t>
        </is>
      </c>
      <c r="C6" s="4" t="inlineStr">
        <is>
          <t xml:space="preserve"> </t>
        </is>
      </c>
      <c r="D6" s="4" t="inlineStr">
        <is>
          <t xml:space="preserve"> </t>
        </is>
      </c>
    </row>
    <row r="7">
      <c r="A7" s="3" t="inlineStr">
        <is>
          <t>Disclosure of other debt securities at fair value through profit or loss [line items]</t>
        </is>
      </c>
      <c r="B7" s="4" t="inlineStr">
        <is>
          <t xml:space="preserve"> </t>
        </is>
      </c>
      <c r="C7" s="4" t="inlineStr">
        <is>
          <t xml:space="preserve"> </t>
        </is>
      </c>
      <c r="D7" s="4" t="inlineStr">
        <is>
          <t xml:space="preserve"> </t>
        </is>
      </c>
    </row>
    <row r="8">
      <c r="A8" s="4" t="inlineStr">
        <is>
          <t>Losses on change in fair value of derivatives</t>
        </is>
      </c>
      <c r="B8" s="5" t="n">
        <v>233960</v>
      </c>
      <c r="C8" s="4" t="inlineStr">
        <is>
          <t xml:space="preserve"> </t>
        </is>
      </c>
      <c r="D8" s="4" t="inlineStr">
        <is>
          <t xml:space="preserve"> </t>
        </is>
      </c>
    </row>
    <row r="9">
      <c r="A9" s="4" t="inlineStr">
        <is>
          <t>Gains on change in fair value of derivatives</t>
        </is>
      </c>
      <c r="B9" s="4" t="inlineStr">
        <is>
          <t xml:space="preserve"> </t>
        </is>
      </c>
      <c r="C9" s="6" t="n">
        <v>979729</v>
      </c>
      <c r="D9" s="4" t="inlineStr">
        <is>
          <t xml:space="preserve"> </t>
        </is>
      </c>
    </row>
    <row r="10">
      <c r="A10" s="4" t="inlineStr">
        <is>
          <t>Corporate Bonds YPF SA Class 043 - Maturity: 10-21-2023 | Level 2 [member] | Private Securities [member]</t>
        </is>
      </c>
      <c r="B10" s="4" t="inlineStr">
        <is>
          <t xml:space="preserve"> </t>
        </is>
      </c>
      <c r="C10" s="4" t="inlineStr">
        <is>
          <t xml:space="preserve"> </t>
        </is>
      </c>
      <c r="D10" s="4" t="inlineStr">
        <is>
          <t xml:space="preserve"> </t>
        </is>
      </c>
    </row>
    <row r="11">
      <c r="A11" s="3" t="inlineStr">
        <is>
          <t>Disclosure of other debt securities at fair value through profit or loss [line items]</t>
        </is>
      </c>
      <c r="B11" s="4" t="inlineStr">
        <is>
          <t xml:space="preserve"> </t>
        </is>
      </c>
      <c r="C11" s="4" t="inlineStr">
        <is>
          <t xml:space="preserve"> </t>
        </is>
      </c>
      <c r="D11" s="4" t="inlineStr">
        <is>
          <t xml:space="preserve"> </t>
        </is>
      </c>
    </row>
    <row r="12">
      <c r="A12" s="4" t="inlineStr">
        <is>
          <t>Debt securities measured at fair value through other comprehensive income, maturity date</t>
        </is>
      </c>
      <c r="B12" s="4" t="inlineStr">
        <is>
          <t xml:space="preserve"> </t>
        </is>
      </c>
      <c r="C12" s="4" t="inlineStr">
        <is>
          <t xml:space="preserve"> </t>
        </is>
      </c>
      <c r="D12" s="4" t="inlineStr">
        <is>
          <t>10-21-2023</t>
        </is>
      </c>
    </row>
    <row r="13">
      <c r="A13" s="4" t="inlineStr">
        <is>
          <t>Debt Securities in Financial Trusts Secubono Series 209 Class A - Maturity: 05-30-2022 | Private Securities [member]</t>
        </is>
      </c>
      <c r="B13" s="4" t="inlineStr">
        <is>
          <t xml:space="preserve"> </t>
        </is>
      </c>
      <c r="C13" s="4" t="inlineStr">
        <is>
          <t xml:space="preserve"> </t>
        </is>
      </c>
      <c r="D13" s="4" t="inlineStr">
        <is>
          <t xml:space="preserve"> </t>
        </is>
      </c>
    </row>
    <row r="14">
      <c r="A14" s="3" t="inlineStr">
        <is>
          <t>Disclosure of other debt securities at fair value through profit or loss [line items]</t>
        </is>
      </c>
      <c r="B14" s="4" t="inlineStr">
        <is>
          <t xml:space="preserve"> </t>
        </is>
      </c>
      <c r="C14" s="4" t="inlineStr">
        <is>
          <t xml:space="preserve"> </t>
        </is>
      </c>
      <c r="D14" s="4" t="inlineStr">
        <is>
          <t xml:space="preserve"> </t>
        </is>
      </c>
    </row>
    <row r="15">
      <c r="A15" s="4" t="inlineStr">
        <is>
          <t>Debt securities measured at fair value through other comprehensive income, maturity date</t>
        </is>
      </c>
      <c r="B15" s="4" t="inlineStr">
        <is>
          <t xml:space="preserve"> </t>
        </is>
      </c>
      <c r="C15" s="4" t="inlineStr">
        <is>
          <t xml:space="preserve"> </t>
        </is>
      </c>
      <c r="D15" s="4" t="inlineStr">
        <is>
          <t>05-30-2022</t>
        </is>
      </c>
    </row>
    <row r="16">
      <c r="A16" s="4" t="inlineStr">
        <is>
          <t>Letters of National Estate in pesos adjusted by CER – Maturity: 02-17-2023 | Other debt securities [member]</t>
        </is>
      </c>
      <c r="B16" s="4" t="inlineStr">
        <is>
          <t xml:space="preserve"> </t>
        </is>
      </c>
      <c r="C16" s="4" t="inlineStr">
        <is>
          <t xml:space="preserve"> </t>
        </is>
      </c>
      <c r="D16" s="4" t="inlineStr">
        <is>
          <t xml:space="preserve"> </t>
        </is>
      </c>
    </row>
    <row r="17">
      <c r="A17" s="3" t="inlineStr">
        <is>
          <t>Disclosure of other debt securities at fair value through profit or loss [line items]</t>
        </is>
      </c>
      <c r="B17" s="4" t="inlineStr">
        <is>
          <t xml:space="preserve"> </t>
        </is>
      </c>
      <c r="C17" s="4" t="inlineStr">
        <is>
          <t xml:space="preserve"> </t>
        </is>
      </c>
      <c r="D17" s="4" t="inlineStr">
        <is>
          <t xml:space="preserve"> </t>
        </is>
      </c>
    </row>
    <row r="18">
      <c r="A18" s="4" t="inlineStr">
        <is>
          <t>Debt instrument face value</t>
        </is>
      </c>
      <c r="B18" s="4" t="inlineStr">
        <is>
          <t xml:space="preserve"> </t>
        </is>
      </c>
      <c r="C18" s="5" t="n">
        <v>20900000000</v>
      </c>
      <c r="D18" s="4" t="inlineStr">
        <is>
          <t xml:space="preserve"> </t>
        </is>
      </c>
    </row>
    <row r="19">
      <c r="A19" s="4" t="inlineStr">
        <is>
          <t>Letters of National Estate in pesos adjusted by CER – Maturity: 01-20-2023 | Other debt securities [member]</t>
        </is>
      </c>
      <c r="B19" s="4" t="inlineStr">
        <is>
          <t xml:space="preserve"> </t>
        </is>
      </c>
      <c r="C19" s="4" t="inlineStr">
        <is>
          <t xml:space="preserve"> </t>
        </is>
      </c>
      <c r="D19" s="4" t="inlineStr">
        <is>
          <t xml:space="preserve"> </t>
        </is>
      </c>
    </row>
    <row r="20">
      <c r="A20" s="3" t="inlineStr">
        <is>
          <t>Disclosure of other debt securities at fair value through profit or loss [line items]</t>
        </is>
      </c>
      <c r="B20" s="4" t="inlineStr">
        <is>
          <t xml:space="preserve"> </t>
        </is>
      </c>
      <c r="C20" s="4" t="inlineStr">
        <is>
          <t xml:space="preserve"> </t>
        </is>
      </c>
      <c r="D20" s="4" t="inlineStr">
        <is>
          <t xml:space="preserve"> </t>
        </is>
      </c>
    </row>
    <row r="21">
      <c r="A21" s="4" t="inlineStr">
        <is>
          <t>Debt instrument face value</t>
        </is>
      </c>
      <c r="B21" s="4" t="inlineStr">
        <is>
          <t xml:space="preserve"> </t>
        </is>
      </c>
      <c r="C21" s="5" t="n">
        <v>290000000</v>
      </c>
      <c r="D21" s="4" t="inlineStr">
        <is>
          <t xml:space="preserve"> </t>
        </is>
      </c>
    </row>
    <row r="22">
      <c r="A22" s="4" t="inlineStr">
        <is>
          <t>Letters of National Estate in pesos to discount – Maturity: 02-28-2023 | Other debt securities [member]</t>
        </is>
      </c>
      <c r="B22" s="4" t="inlineStr">
        <is>
          <t xml:space="preserve"> </t>
        </is>
      </c>
      <c r="C22" s="4" t="inlineStr">
        <is>
          <t xml:space="preserve"> </t>
        </is>
      </c>
      <c r="D22" s="4" t="inlineStr">
        <is>
          <t xml:space="preserve"> </t>
        </is>
      </c>
    </row>
    <row r="23">
      <c r="A23" s="3" t="inlineStr">
        <is>
          <t>Disclosure of other debt securities at fair value through profit or loss [line items]</t>
        </is>
      </c>
      <c r="B23" s="4" t="inlineStr">
        <is>
          <t xml:space="preserve"> </t>
        </is>
      </c>
      <c r="C23" s="4" t="inlineStr">
        <is>
          <t xml:space="preserve"> </t>
        </is>
      </c>
      <c r="D23" s="4" t="inlineStr">
        <is>
          <t xml:space="preserve"> </t>
        </is>
      </c>
    </row>
    <row r="24">
      <c r="A24" s="4" t="inlineStr">
        <is>
          <t>Debt instrument face value</t>
        </is>
      </c>
      <c r="B24" s="4" t="inlineStr">
        <is>
          <t xml:space="preserve"> </t>
        </is>
      </c>
      <c r="C24" s="6" t="n">
        <v>12893000000</v>
      </c>
      <c r="D24" s="4" t="inlineStr">
        <is>
          <t xml:space="preserve"> </t>
        </is>
      </c>
    </row>
    <row r="25">
      <c r="A25" s="4" t="inlineStr">
        <is>
          <t>Letters of National treasury in pesos to discount – Maturity: 06-30-2023 | Other debt securities [member]</t>
        </is>
      </c>
      <c r="B25" s="4" t="inlineStr">
        <is>
          <t xml:space="preserve"> </t>
        </is>
      </c>
      <c r="C25" s="4" t="inlineStr">
        <is>
          <t xml:space="preserve"> </t>
        </is>
      </c>
      <c r="D25" s="4" t="inlineStr">
        <is>
          <t xml:space="preserve"> </t>
        </is>
      </c>
    </row>
    <row r="26">
      <c r="A26" s="3" t="inlineStr">
        <is>
          <t>Disclosure of other debt securities at fair value through profit or loss [line items]</t>
        </is>
      </c>
      <c r="B26" s="4" t="inlineStr">
        <is>
          <t xml:space="preserve"> </t>
        </is>
      </c>
      <c r="C26" s="4" t="inlineStr">
        <is>
          <t xml:space="preserve"> </t>
        </is>
      </c>
      <c r="D26" s="4" t="inlineStr">
        <is>
          <t xml:space="preserve"> </t>
        </is>
      </c>
    </row>
    <row r="27">
      <c r="A27" s="4" t="inlineStr">
        <is>
          <t>Debt instrument face value</t>
        </is>
      </c>
      <c r="B27" s="5" t="n">
        <v>26640975851</v>
      </c>
      <c r="C27" s="4" t="inlineStr">
        <is>
          <t xml:space="preserve"> </t>
        </is>
      </c>
      <c r="D27" s="4" t="inlineStr">
        <is>
          <t xml:space="preserve"> </t>
        </is>
      </c>
    </row>
    <row r="28">
      <c r="A28" s="4" t="inlineStr">
        <is>
          <t>Letters of National Estate in pesos adjusted by CER – Maturity: 06-16-2023 | Other debt securities [member]</t>
        </is>
      </c>
      <c r="B28" s="4" t="inlineStr">
        <is>
          <t xml:space="preserve"> </t>
        </is>
      </c>
      <c r="C28" s="4" t="inlineStr">
        <is>
          <t xml:space="preserve"> </t>
        </is>
      </c>
      <c r="D28" s="4" t="inlineStr">
        <is>
          <t xml:space="preserve"> </t>
        </is>
      </c>
    </row>
    <row r="29">
      <c r="A29" s="3" t="inlineStr">
        <is>
          <t>Disclosure of other debt securities at fair value through profit or loss [line items]</t>
        </is>
      </c>
      <c r="B29" s="4" t="inlineStr">
        <is>
          <t xml:space="preserve"> </t>
        </is>
      </c>
      <c r="C29" s="4" t="inlineStr">
        <is>
          <t xml:space="preserve"> </t>
        </is>
      </c>
      <c r="D29" s="4" t="inlineStr">
        <is>
          <t xml:space="preserve"> </t>
        </is>
      </c>
    </row>
    <row r="30">
      <c r="A30" s="4" t="inlineStr">
        <is>
          <t>Debt instrument face value</t>
        </is>
      </c>
      <c r="B30" s="5" t="n">
        <v>4516000000</v>
      </c>
      <c r="C30" s="4" t="inlineStr">
        <is>
          <t xml:space="preserve"> </t>
        </is>
      </c>
      <c r="D30" s="4" t="inlineStr">
        <is>
          <t xml:space="preserve"> </t>
        </is>
      </c>
    </row>
    <row r="31">
      <c r="A31" s="4" t="inlineStr">
        <is>
          <t>Letters of National Estate in pesos adjusted by CER – Maturity: 05-19-2023 | Other debt securities [member]</t>
        </is>
      </c>
      <c r="B31" s="4" t="inlineStr">
        <is>
          <t xml:space="preserve"> </t>
        </is>
      </c>
      <c r="C31" s="4" t="inlineStr">
        <is>
          <t xml:space="preserve"> </t>
        </is>
      </c>
      <c r="D31" s="4" t="inlineStr">
        <is>
          <t xml:space="preserve"> </t>
        </is>
      </c>
    </row>
    <row r="32">
      <c r="A32" s="3" t="inlineStr">
        <is>
          <t>Disclosure of other debt securities at fair value through profit or loss [line items]</t>
        </is>
      </c>
      <c r="B32" s="4" t="inlineStr">
        <is>
          <t xml:space="preserve"> </t>
        </is>
      </c>
      <c r="C32" s="4" t="inlineStr">
        <is>
          <t xml:space="preserve"> </t>
        </is>
      </c>
      <c r="D32" s="4" t="inlineStr">
        <is>
          <t xml:space="preserve"> </t>
        </is>
      </c>
    </row>
    <row r="33">
      <c r="A33" s="4" t="inlineStr">
        <is>
          <t>Debt instrument face value</t>
        </is>
      </c>
      <c r="B33" s="6" t="n">
        <v>1759369713</v>
      </c>
      <c r="C33" s="4" t="inlineStr">
        <is>
          <t xml:space="preserve"> </t>
        </is>
      </c>
      <c r="D33" s="4" t="inlineStr">
        <is>
          <t xml:space="preserve"> </t>
        </is>
      </c>
    </row>
    <row r="34">
      <c r="A34" s="4" t="inlineStr">
        <is>
          <t>Corporate Bonds Vista Energy Argentina SAU Class 13 - Maturity: 08-08-2024 | Level 1 [member] | Private Securities [member]</t>
        </is>
      </c>
      <c r="B34" s="4" t="inlineStr">
        <is>
          <t xml:space="preserve"> </t>
        </is>
      </c>
      <c r="C34" s="4" t="inlineStr">
        <is>
          <t xml:space="preserve"> </t>
        </is>
      </c>
      <c r="D34" s="4" t="inlineStr">
        <is>
          <t xml:space="preserve"> </t>
        </is>
      </c>
    </row>
    <row r="35">
      <c r="A35" s="3" t="inlineStr">
        <is>
          <t>Disclosure of other debt securities at fair value through profit or loss [line items]</t>
        </is>
      </c>
      <c r="B35" s="4" t="inlineStr">
        <is>
          <t xml:space="preserve"> </t>
        </is>
      </c>
      <c r="C35" s="4" t="inlineStr">
        <is>
          <t xml:space="preserve"> </t>
        </is>
      </c>
      <c r="D35" s="4" t="inlineStr">
        <is>
          <t xml:space="preserve"> </t>
        </is>
      </c>
    </row>
    <row r="36">
      <c r="A36" s="4" t="inlineStr">
        <is>
          <t>Debt securities measured at fair value through other comprehensive income, maturity date</t>
        </is>
      </c>
      <c r="B36" s="4" t="inlineStr">
        <is>
          <t xml:space="preserve"> </t>
        </is>
      </c>
      <c r="C36" s="4" t="inlineStr">
        <is>
          <t xml:space="preserve"> </t>
        </is>
      </c>
      <c r="D36" s="4" t="inlineStr">
        <is>
          <t>08-08-2024</t>
        </is>
      </c>
    </row>
    <row r="37">
      <c r="A37" s="4" t="inlineStr">
        <is>
          <t>Corporate Bonds Vista Oil &amp; Gas Argentina SAU Class 15 - Maturity: 01-20-2025 | Level 2 [member] | Private Securities [member]</t>
        </is>
      </c>
      <c r="B37" s="4" t="inlineStr">
        <is>
          <t xml:space="preserve"> </t>
        </is>
      </c>
      <c r="C37" s="4" t="inlineStr">
        <is>
          <t xml:space="preserve"> </t>
        </is>
      </c>
      <c r="D37" s="4" t="inlineStr">
        <is>
          <t xml:space="preserve"> </t>
        </is>
      </c>
    </row>
    <row r="38">
      <c r="A38" s="3" t="inlineStr">
        <is>
          <t>Disclosure of other debt securities at fair value through profit or loss [line items]</t>
        </is>
      </c>
      <c r="B38" s="4" t="inlineStr">
        <is>
          <t xml:space="preserve"> </t>
        </is>
      </c>
      <c r="C38" s="4" t="inlineStr">
        <is>
          <t xml:space="preserve"> </t>
        </is>
      </c>
      <c r="D38" s="4" t="inlineStr">
        <is>
          <t xml:space="preserve"> </t>
        </is>
      </c>
    </row>
    <row r="39">
      <c r="A39" s="4" t="inlineStr">
        <is>
          <t>Debt securities measured at fair value through other comprehensive income, maturity date</t>
        </is>
      </c>
      <c r="B39" s="4" t="inlineStr">
        <is>
          <t xml:space="preserve"> </t>
        </is>
      </c>
      <c r="C39" s="4" t="inlineStr">
        <is>
          <t xml:space="preserve"> </t>
        </is>
      </c>
      <c r="D39" s="4" t="inlineStr">
        <is>
          <t>01-20-2025</t>
        </is>
      </c>
    </row>
    <row r="40">
      <c r="A40" s="4" t="inlineStr">
        <is>
          <t>Debt Securities in Financial Trusts Confibono Series 65 Class A - Maturity: 07-20-2023 | Level 2 [member] | Private Securities [member]</t>
        </is>
      </c>
      <c r="B40" s="4" t="inlineStr">
        <is>
          <t xml:space="preserve"> </t>
        </is>
      </c>
      <c r="C40" s="4" t="inlineStr">
        <is>
          <t xml:space="preserve"> </t>
        </is>
      </c>
      <c r="D40" s="4" t="inlineStr">
        <is>
          <t xml:space="preserve"> </t>
        </is>
      </c>
    </row>
    <row r="41">
      <c r="A41" s="3" t="inlineStr">
        <is>
          <t>Disclosure of other debt securities at fair value through profit or loss [line items]</t>
        </is>
      </c>
      <c r="B41" s="4" t="inlineStr">
        <is>
          <t xml:space="preserve"> </t>
        </is>
      </c>
      <c r="C41" s="4" t="inlineStr">
        <is>
          <t xml:space="preserve"> </t>
        </is>
      </c>
      <c r="D41" s="4" t="inlineStr">
        <is>
          <t xml:space="preserve"> </t>
        </is>
      </c>
    </row>
    <row r="42">
      <c r="A42" s="4" t="inlineStr">
        <is>
          <t>Debt securities measured at fair value through other comprehensive income, maturity date</t>
        </is>
      </c>
      <c r="B42" s="4" t="inlineStr">
        <is>
          <t xml:space="preserve"> </t>
        </is>
      </c>
      <c r="C42" s="4" t="inlineStr">
        <is>
          <t xml:space="preserve"> </t>
        </is>
      </c>
      <c r="D42" s="4" t="inlineStr">
        <is>
          <t>07-20-2023</t>
        </is>
      </c>
    </row>
    <row r="43">
      <c r="A43" s="4" t="inlineStr">
        <is>
          <t>Debt Securities in Financial Trusts Secubono Series 221 Class A - Maturity: 07-28-2023 | Level 2 [member] | Private Securities [member]</t>
        </is>
      </c>
      <c r="B43" s="4" t="inlineStr">
        <is>
          <t xml:space="preserve"> </t>
        </is>
      </c>
      <c r="C43" s="4" t="inlineStr">
        <is>
          <t xml:space="preserve"> </t>
        </is>
      </c>
      <c r="D43" s="4" t="inlineStr">
        <is>
          <t xml:space="preserve"> </t>
        </is>
      </c>
    </row>
    <row r="44">
      <c r="A44" s="3" t="inlineStr">
        <is>
          <t>Disclosure of other debt securities at fair value through profit or loss [line items]</t>
        </is>
      </c>
      <c r="B44" s="4" t="inlineStr">
        <is>
          <t xml:space="preserve"> </t>
        </is>
      </c>
      <c r="C44" s="4" t="inlineStr">
        <is>
          <t xml:space="preserve"> </t>
        </is>
      </c>
      <c r="D44" s="4" t="inlineStr">
        <is>
          <t xml:space="preserve"> </t>
        </is>
      </c>
    </row>
    <row r="45">
      <c r="A45" s="4" t="inlineStr">
        <is>
          <t>Debt securities measured at fair value through other comprehensive income, maturity date</t>
        </is>
      </c>
      <c r="B45" s="4" t="inlineStr">
        <is>
          <t xml:space="preserve"> </t>
        </is>
      </c>
      <c r="C45" s="4" t="inlineStr">
        <is>
          <t xml:space="preserve"> </t>
        </is>
      </c>
      <c r="D45" s="4" t="inlineStr">
        <is>
          <t>07-28-2023</t>
        </is>
      </c>
    </row>
    <row r="46">
      <c r="A46" s="4" t="inlineStr">
        <is>
          <t>Debt Securities in Financial Trusts Secubono Series 222 Class A - Maturity: 08-28-2023 | Level 3 [member] | Private Securities [member]</t>
        </is>
      </c>
      <c r="B46" s="4" t="inlineStr">
        <is>
          <t xml:space="preserve"> </t>
        </is>
      </c>
      <c r="C46" s="4" t="inlineStr">
        <is>
          <t xml:space="preserve"> </t>
        </is>
      </c>
      <c r="D46" s="4" t="inlineStr">
        <is>
          <t xml:space="preserve"> </t>
        </is>
      </c>
    </row>
    <row r="47">
      <c r="A47" s="3" t="inlineStr">
        <is>
          <t>Disclosure of other debt securities at fair value through profit or loss [line items]</t>
        </is>
      </c>
      <c r="B47" s="4" t="inlineStr">
        <is>
          <t xml:space="preserve"> </t>
        </is>
      </c>
      <c r="C47" s="4" t="inlineStr">
        <is>
          <t xml:space="preserve"> </t>
        </is>
      </c>
      <c r="D47" s="4" t="inlineStr">
        <is>
          <t xml:space="preserve"> </t>
        </is>
      </c>
    </row>
    <row r="48">
      <c r="A48" s="4" t="inlineStr">
        <is>
          <t>Debt securities measured at fair value through other comprehensive income, maturity date</t>
        </is>
      </c>
      <c r="B48" s="4" t="inlineStr">
        <is>
          <t xml:space="preserve"> </t>
        </is>
      </c>
      <c r="C48" s="4" t="inlineStr">
        <is>
          <t xml:space="preserve"> </t>
        </is>
      </c>
      <c r="D48" s="4" t="inlineStr">
        <is>
          <t>08-28-2023</t>
        </is>
      </c>
    </row>
    <row r="49">
      <c r="A49" s="4" t="inlineStr">
        <is>
          <t>Debt Securities in Financial Trusts Secubono Series 219 Class A - Maturity: 04-28-2023 | Level 3 [member] | Private Securities [member]</t>
        </is>
      </c>
      <c r="B49" s="4" t="inlineStr">
        <is>
          <t xml:space="preserve"> </t>
        </is>
      </c>
      <c r="C49" s="4" t="inlineStr">
        <is>
          <t xml:space="preserve"> </t>
        </is>
      </c>
      <c r="D49" s="4" t="inlineStr">
        <is>
          <t xml:space="preserve"> </t>
        </is>
      </c>
    </row>
    <row r="50">
      <c r="A50" s="3" t="inlineStr">
        <is>
          <t>Disclosure of other debt securities at fair value through profit or loss [line items]</t>
        </is>
      </c>
      <c r="B50" s="4" t="inlineStr">
        <is>
          <t xml:space="preserve"> </t>
        </is>
      </c>
      <c r="C50" s="4" t="inlineStr">
        <is>
          <t xml:space="preserve"> </t>
        </is>
      </c>
      <c r="D50" s="4" t="inlineStr">
        <is>
          <t xml:space="preserve"> </t>
        </is>
      </c>
    </row>
    <row r="51">
      <c r="A51" s="4" t="inlineStr">
        <is>
          <t>Debt securities measured at fair value through other comprehensive income, maturity date</t>
        </is>
      </c>
      <c r="B51" s="4" t="inlineStr">
        <is>
          <t xml:space="preserve"> </t>
        </is>
      </c>
      <c r="C51" s="4" t="inlineStr">
        <is>
          <t xml:space="preserve"> </t>
        </is>
      </c>
      <c r="D51" s="4" t="inlineStr">
        <is>
          <t>04-28-2023</t>
        </is>
      </c>
    </row>
    <row r="52">
      <c r="A52" s="4" t="inlineStr">
        <is>
          <t>Debt Securities in Financial Trusts Red Surcos Series 020 Class A - Maturity: 07-15-2022 | Private Securities [member]</t>
        </is>
      </c>
      <c r="B52" s="4" t="inlineStr">
        <is>
          <t xml:space="preserve"> </t>
        </is>
      </c>
      <c r="C52" s="4" t="inlineStr">
        <is>
          <t xml:space="preserve"> </t>
        </is>
      </c>
      <c r="D52" s="4" t="inlineStr">
        <is>
          <t xml:space="preserve"> </t>
        </is>
      </c>
    </row>
    <row r="53">
      <c r="A53" s="3" t="inlineStr">
        <is>
          <t>Disclosure of other debt securities at fair value through profit or loss [line items]</t>
        </is>
      </c>
      <c r="B53" s="4" t="inlineStr">
        <is>
          <t xml:space="preserve"> </t>
        </is>
      </c>
      <c r="C53" s="4" t="inlineStr">
        <is>
          <t xml:space="preserve"> </t>
        </is>
      </c>
      <c r="D53" s="4" t="inlineStr">
        <is>
          <t xml:space="preserve"> </t>
        </is>
      </c>
    </row>
    <row r="54">
      <c r="A54" s="4" t="inlineStr">
        <is>
          <t>Debt securities measured at fair value through other comprehensive income, maturity date</t>
        </is>
      </c>
      <c r="B54" s="4" t="inlineStr">
        <is>
          <t xml:space="preserve"> </t>
        </is>
      </c>
      <c r="C54" s="4" t="inlineStr">
        <is>
          <t xml:space="preserve"> </t>
        </is>
      </c>
      <c r="D54" s="4" t="inlineStr">
        <is>
          <t>07-15-2022</t>
        </is>
      </c>
    </row>
    <row r="55">
      <c r="A55" s="4" t="inlineStr">
        <is>
          <t>Corporate Bonds Banco Santander Rio SA Class 021 - Maturity: 01-26-2022 | Private Securities [member]</t>
        </is>
      </c>
      <c r="B55" s="4" t="inlineStr">
        <is>
          <t xml:space="preserve"> </t>
        </is>
      </c>
      <c r="C55" s="4" t="inlineStr">
        <is>
          <t xml:space="preserve"> </t>
        </is>
      </c>
      <c r="D55" s="4" t="inlineStr">
        <is>
          <t xml:space="preserve"> </t>
        </is>
      </c>
    </row>
    <row r="56">
      <c r="A56" s="3" t="inlineStr">
        <is>
          <t>Disclosure of other debt securities at fair value through profit or loss [line items]</t>
        </is>
      </c>
      <c r="B56" s="4" t="inlineStr">
        <is>
          <t xml:space="preserve"> </t>
        </is>
      </c>
      <c r="C56" s="4" t="inlineStr">
        <is>
          <t xml:space="preserve"> </t>
        </is>
      </c>
      <c r="D56" s="4" t="inlineStr">
        <is>
          <t xml:space="preserve"> </t>
        </is>
      </c>
    </row>
    <row r="57">
      <c r="A57" s="4" t="inlineStr">
        <is>
          <t>Debt securities measured at fair value through other comprehensive income, maturity date</t>
        </is>
      </c>
      <c r="B57" s="4" t="inlineStr">
        <is>
          <t xml:space="preserve"> </t>
        </is>
      </c>
      <c r="C57" s="4" t="inlineStr">
        <is>
          <t xml:space="preserve"> </t>
        </is>
      </c>
      <c r="D57" s="4" t="inlineStr">
        <is>
          <t>01-26-2022</t>
        </is>
      </c>
    </row>
    <row r="58">
      <c r="A58" s="4" t="inlineStr">
        <is>
          <t>Foreign Government securities [member] | US Treasury Bill – Maturity: 01-20-2022</t>
        </is>
      </c>
      <c r="B58" s="4" t="inlineStr">
        <is>
          <t xml:space="preserve"> </t>
        </is>
      </c>
      <c r="C58" s="4" t="inlineStr">
        <is>
          <t xml:space="preserve"> </t>
        </is>
      </c>
      <c r="D58" s="4" t="inlineStr">
        <is>
          <t xml:space="preserve"> </t>
        </is>
      </c>
    </row>
    <row r="59">
      <c r="A59" s="3" t="inlineStr">
        <is>
          <t>Disclosure of other debt securities at fair value through profit or loss [line items]</t>
        </is>
      </c>
      <c r="B59" s="4" t="inlineStr">
        <is>
          <t xml:space="preserve"> </t>
        </is>
      </c>
      <c r="C59" s="4" t="inlineStr">
        <is>
          <t xml:space="preserve"> </t>
        </is>
      </c>
      <c r="D59" s="4" t="inlineStr">
        <is>
          <t xml:space="preserve"> </t>
        </is>
      </c>
    </row>
    <row r="60">
      <c r="A60" s="4" t="inlineStr">
        <is>
          <t>Debt securities measured at fair value through other comprehensive income, maturity date</t>
        </is>
      </c>
      <c r="B60" s="4" t="inlineStr">
        <is>
          <t xml:space="preserve"> </t>
        </is>
      </c>
      <c r="C60" s="4" t="inlineStr">
        <is>
          <t xml:space="preserve"> </t>
        </is>
      </c>
      <c r="D60" s="4" t="inlineStr">
        <is>
          <t>01-20-2022</t>
        </is>
      </c>
    </row>
    <row r="61">
      <c r="A61" s="4" t="inlineStr">
        <is>
          <t>Foreign Government securities [member] | US Treasury Bill – Maturity: 01-10-2023 | Level 1 [member]</t>
        </is>
      </c>
      <c r="B61" s="4" t="inlineStr">
        <is>
          <t xml:space="preserve"> </t>
        </is>
      </c>
      <c r="C61" s="4" t="inlineStr">
        <is>
          <t xml:space="preserve"> </t>
        </is>
      </c>
      <c r="D61" s="4" t="inlineStr">
        <is>
          <t xml:space="preserve"> </t>
        </is>
      </c>
    </row>
    <row r="62">
      <c r="A62" s="3" t="inlineStr">
        <is>
          <t>Disclosure of other debt securities at fair value through profit or loss [line items]</t>
        </is>
      </c>
      <c r="B62" s="4" t="inlineStr">
        <is>
          <t xml:space="preserve"> </t>
        </is>
      </c>
      <c r="C62" s="4" t="inlineStr">
        <is>
          <t xml:space="preserve"> </t>
        </is>
      </c>
      <c r="D62" s="4" t="inlineStr">
        <is>
          <t xml:space="preserve"> </t>
        </is>
      </c>
    </row>
    <row r="63">
      <c r="A63" s="4" t="inlineStr">
        <is>
          <t>Debt securities measured at fair value through other comprehensive income, maturity date</t>
        </is>
      </c>
      <c r="B63" s="4" t="inlineStr">
        <is>
          <t xml:space="preserve"> </t>
        </is>
      </c>
      <c r="C63" s="4" t="inlineStr">
        <is>
          <t xml:space="preserve"> </t>
        </is>
      </c>
      <c r="D63" s="4" t="inlineStr">
        <is>
          <t>01-10-2023</t>
        </is>
      </c>
    </row>
    <row r="64">
      <c r="A64" s="4" t="inlineStr">
        <is>
          <t>Foreign Government securities [member] | US Treasury Bill – Maturity: 01-17-2023 | Level 1 [member]</t>
        </is>
      </c>
      <c r="B64" s="4" t="inlineStr">
        <is>
          <t xml:space="preserve"> </t>
        </is>
      </c>
      <c r="C64" s="4" t="inlineStr">
        <is>
          <t xml:space="preserve"> </t>
        </is>
      </c>
      <c r="D64" s="4" t="inlineStr">
        <is>
          <t xml:space="preserve"> </t>
        </is>
      </c>
    </row>
    <row r="65">
      <c r="A65" s="3" t="inlineStr">
        <is>
          <t>Disclosure of other debt securities at fair value through profit or loss [line items]</t>
        </is>
      </c>
      <c r="B65" s="4" t="inlineStr">
        <is>
          <t xml:space="preserve"> </t>
        </is>
      </c>
      <c r="C65" s="4" t="inlineStr">
        <is>
          <t xml:space="preserve"> </t>
        </is>
      </c>
      <c r="D65" s="4" t="inlineStr">
        <is>
          <t xml:space="preserve"> </t>
        </is>
      </c>
    </row>
    <row r="66">
      <c r="A66" s="4" t="inlineStr">
        <is>
          <t>Debt securities measured at fair value through other comprehensive income, maturity date</t>
        </is>
      </c>
      <c r="B66" s="4" t="inlineStr">
        <is>
          <t xml:space="preserve"> </t>
        </is>
      </c>
      <c r="C66" s="4" t="inlineStr">
        <is>
          <t xml:space="preserve"> </t>
        </is>
      </c>
      <c r="D66" s="4" t="inlineStr">
        <is>
          <t>01-17-2023</t>
        </is>
      </c>
    </row>
    <row r="67">
      <c r="A67" s="4" t="inlineStr">
        <is>
          <t>Foreign Government securities [member] | US Treasury Bill – Maturity: 01-19-2023 | Level 1 [member]</t>
        </is>
      </c>
      <c r="B67" s="4" t="inlineStr">
        <is>
          <t xml:space="preserve"> </t>
        </is>
      </c>
      <c r="C67" s="4" t="inlineStr">
        <is>
          <t xml:space="preserve"> </t>
        </is>
      </c>
      <c r="D67" s="4" t="inlineStr">
        <is>
          <t xml:space="preserve"> </t>
        </is>
      </c>
    </row>
    <row r="68">
      <c r="A68" s="3" t="inlineStr">
        <is>
          <t>Disclosure of other debt securities at fair value through profit or loss [line items]</t>
        </is>
      </c>
      <c r="B68" s="4" t="inlineStr">
        <is>
          <t xml:space="preserve"> </t>
        </is>
      </c>
      <c r="C68" s="4" t="inlineStr">
        <is>
          <t xml:space="preserve"> </t>
        </is>
      </c>
      <c r="D68" s="4" t="inlineStr">
        <is>
          <t xml:space="preserve"> </t>
        </is>
      </c>
    </row>
    <row r="69">
      <c r="A69" s="4" t="inlineStr">
        <is>
          <t>Debt securities measured at fair value through other comprehensive income, maturity date</t>
        </is>
      </c>
      <c r="B69" s="4" t="inlineStr">
        <is>
          <t xml:space="preserve"> </t>
        </is>
      </c>
      <c r="C69" s="4" t="inlineStr">
        <is>
          <t xml:space="preserve"> </t>
        </is>
      </c>
      <c r="D69" s="4" t="inlineStr">
        <is>
          <t>01-19-2023</t>
        </is>
      </c>
    </row>
    <row r="70">
      <c r="A70" s="4" t="inlineStr">
        <is>
          <t>Local Government Securities [member] | Federal government treasury bonds in pesos adjustment by CER - Maturity: 08-13-2023 | Level 1 [member]</t>
        </is>
      </c>
      <c r="B70" s="4" t="inlineStr">
        <is>
          <t xml:space="preserve"> </t>
        </is>
      </c>
      <c r="C70" s="4" t="inlineStr">
        <is>
          <t xml:space="preserve"> </t>
        </is>
      </c>
      <c r="D70" s="4" t="inlineStr">
        <is>
          <t xml:space="preserve"> </t>
        </is>
      </c>
    </row>
    <row r="71">
      <c r="A71" s="3" t="inlineStr">
        <is>
          <t>Disclosure of other debt securities at fair value through profit or loss [line items]</t>
        </is>
      </c>
      <c r="B71" s="4" t="inlineStr">
        <is>
          <t xml:space="preserve"> </t>
        </is>
      </c>
      <c r="C71" s="4" t="inlineStr">
        <is>
          <t xml:space="preserve"> </t>
        </is>
      </c>
      <c r="D71" s="4" t="inlineStr">
        <is>
          <t xml:space="preserve"> </t>
        </is>
      </c>
    </row>
    <row r="72">
      <c r="A72" s="4" t="inlineStr">
        <is>
          <t>Debt securities measured at fair value through other comprehensive income, maturity date</t>
        </is>
      </c>
      <c r="B72" s="4" t="inlineStr">
        <is>
          <t xml:space="preserve"> </t>
        </is>
      </c>
      <c r="C72" s="4" t="inlineStr">
        <is>
          <t xml:space="preserve"> </t>
        </is>
      </c>
      <c r="D72" s="4" t="inlineStr">
        <is>
          <t>08-13-2023</t>
        </is>
      </c>
    </row>
    <row r="73">
      <c r="A73" s="4" t="inlineStr">
        <is>
          <t>Local Government Securities [member] | Bonds of treasury of federal government in pesos adjusted by CER - Maturity: 03-25-2023 | Level 1 [member]</t>
        </is>
      </c>
      <c r="B73" s="4" t="inlineStr">
        <is>
          <t xml:space="preserve"> </t>
        </is>
      </c>
      <c r="C73" s="4" t="inlineStr">
        <is>
          <t xml:space="preserve"> </t>
        </is>
      </c>
      <c r="D73" s="4" t="inlineStr">
        <is>
          <t xml:space="preserve"> </t>
        </is>
      </c>
    </row>
    <row r="74">
      <c r="A74" s="3" t="inlineStr">
        <is>
          <t>Disclosure of other debt securities at fair value through profit or loss [line items]</t>
        </is>
      </c>
      <c r="B74" s="4" t="inlineStr">
        <is>
          <t xml:space="preserve"> </t>
        </is>
      </c>
      <c r="C74" s="4" t="inlineStr">
        <is>
          <t xml:space="preserve"> </t>
        </is>
      </c>
      <c r="D74" s="4" t="inlineStr">
        <is>
          <t xml:space="preserve"> </t>
        </is>
      </c>
    </row>
    <row r="75">
      <c r="A75" s="4" t="inlineStr">
        <is>
          <t>Debt securities measured at fair value through other comprehensive income, maturity date</t>
        </is>
      </c>
      <c r="B75" s="4" t="inlineStr">
        <is>
          <t xml:space="preserve"> </t>
        </is>
      </c>
      <c r="C75" s="4" t="inlineStr">
        <is>
          <t xml:space="preserve"> </t>
        </is>
      </c>
      <c r="D75" s="4" t="inlineStr">
        <is>
          <t>03-25-2023</t>
        </is>
      </c>
    </row>
    <row r="76">
      <c r="A76" s="4" t="inlineStr">
        <is>
          <t>Local Government Securities [member] | Treasury bills of Province of Neuquén Series 1 Class 1 - Maturity: 04-07-2022</t>
        </is>
      </c>
      <c r="B76" s="4" t="inlineStr">
        <is>
          <t xml:space="preserve"> </t>
        </is>
      </c>
      <c r="C76" s="4" t="inlineStr">
        <is>
          <t xml:space="preserve"> </t>
        </is>
      </c>
      <c r="D76" s="4" t="inlineStr">
        <is>
          <t xml:space="preserve"> </t>
        </is>
      </c>
    </row>
    <row r="77">
      <c r="A77" s="3" t="inlineStr">
        <is>
          <t>Disclosure of other debt securities at fair value through profit or loss [line items]</t>
        </is>
      </c>
      <c r="B77" s="4" t="inlineStr">
        <is>
          <t xml:space="preserve"> </t>
        </is>
      </c>
      <c r="C77" s="4" t="inlineStr">
        <is>
          <t xml:space="preserve"> </t>
        </is>
      </c>
      <c r="D77" s="4" t="inlineStr">
        <is>
          <t xml:space="preserve"> </t>
        </is>
      </c>
    </row>
    <row r="78">
      <c r="A78" s="4" t="inlineStr">
        <is>
          <t>Debt securities measured at fair value through other comprehensive income, maturity date</t>
        </is>
      </c>
      <c r="B78" s="4" t="inlineStr">
        <is>
          <t xml:space="preserve"> </t>
        </is>
      </c>
      <c r="C78" s="4" t="inlineStr">
        <is>
          <t xml:space="preserve"> </t>
        </is>
      </c>
      <c r="D78" s="4" t="inlineStr">
        <is>
          <t>04-07-2022</t>
        </is>
      </c>
    </row>
    <row r="79">
      <c r="A79" s="4" t="inlineStr">
        <is>
          <t>Local Government Securities [member] | Debt securities of Province of Río Negro in pesos - Maturity: 04-12-2022</t>
        </is>
      </c>
      <c r="B79" s="4" t="inlineStr">
        <is>
          <t xml:space="preserve"> </t>
        </is>
      </c>
      <c r="C79" s="4" t="inlineStr">
        <is>
          <t xml:space="preserve"> </t>
        </is>
      </c>
      <c r="D79" s="4" t="inlineStr">
        <is>
          <t xml:space="preserve"> </t>
        </is>
      </c>
    </row>
    <row r="80">
      <c r="A80" s="3" t="inlineStr">
        <is>
          <t>Disclosure of other debt securities at fair value through profit or loss [line items]</t>
        </is>
      </c>
      <c r="B80" s="4" t="inlineStr">
        <is>
          <t xml:space="preserve"> </t>
        </is>
      </c>
      <c r="C80" s="4" t="inlineStr">
        <is>
          <t xml:space="preserve"> </t>
        </is>
      </c>
      <c r="D80" s="4" t="inlineStr">
        <is>
          <t xml:space="preserve"> </t>
        </is>
      </c>
    </row>
    <row r="81">
      <c r="A81" s="4" t="inlineStr">
        <is>
          <t>Debt securities measured at fair value through other comprehensive income, maturity date</t>
        </is>
      </c>
      <c r="B81" s="4" t="inlineStr">
        <is>
          <t xml:space="preserve"> </t>
        </is>
      </c>
      <c r="C81" s="4" t="inlineStr">
        <is>
          <t xml:space="preserve"> </t>
        </is>
      </c>
      <c r="D81" s="4" t="inlineStr">
        <is>
          <t>04-12-2022</t>
        </is>
      </c>
    </row>
    <row r="82">
      <c r="A82" s="4" t="inlineStr">
        <is>
          <t>Local Government Securities [member] | Treasury bills of Province of Neuquén Series 4 Class 1 in pesos - Maturity: 02-28-2022</t>
        </is>
      </c>
      <c r="B82" s="4" t="inlineStr">
        <is>
          <t xml:space="preserve"> </t>
        </is>
      </c>
      <c r="C82" s="4" t="inlineStr">
        <is>
          <t xml:space="preserve"> </t>
        </is>
      </c>
      <c r="D82" s="4" t="inlineStr">
        <is>
          <t xml:space="preserve"> </t>
        </is>
      </c>
    </row>
    <row r="83">
      <c r="A83" s="3" t="inlineStr">
        <is>
          <t>Disclosure of other debt securities at fair value through profit or loss [line items]</t>
        </is>
      </c>
      <c r="B83" s="4" t="inlineStr">
        <is>
          <t xml:space="preserve"> </t>
        </is>
      </c>
      <c r="C83" s="4" t="inlineStr">
        <is>
          <t xml:space="preserve"> </t>
        </is>
      </c>
      <c r="D83" s="4" t="inlineStr">
        <is>
          <t xml:space="preserve"> </t>
        </is>
      </c>
    </row>
    <row r="84">
      <c r="A84" s="4" t="inlineStr">
        <is>
          <t>Debt securities measured at fair value through other comprehensive income, maturity date</t>
        </is>
      </c>
      <c r="B84" s="4" t="inlineStr">
        <is>
          <t xml:space="preserve"> </t>
        </is>
      </c>
      <c r="C84" s="4" t="inlineStr">
        <is>
          <t xml:space="preserve"> </t>
        </is>
      </c>
      <c r="D84" s="4" t="inlineStr">
        <is>
          <t>02-28-2022</t>
        </is>
      </c>
    </row>
    <row r="85">
      <c r="A85" s="4" t="inlineStr">
        <is>
          <t>Local Government Securities [member] | Letters of National Estate in pesos adjusted by CER at discount - Maturity: 02-17-2023 | Level 1 [member]</t>
        </is>
      </c>
      <c r="B85" s="4" t="inlineStr">
        <is>
          <t xml:space="preserve"> </t>
        </is>
      </c>
      <c r="C85" s="4" t="inlineStr">
        <is>
          <t xml:space="preserve"> </t>
        </is>
      </c>
      <c r="D85" s="4" t="inlineStr">
        <is>
          <t xml:space="preserve"> </t>
        </is>
      </c>
    </row>
    <row r="86">
      <c r="A86" s="3" t="inlineStr">
        <is>
          <t>Disclosure of other debt securities at fair value through profit or loss [line items]</t>
        </is>
      </c>
      <c r="B86" s="4" t="inlineStr">
        <is>
          <t xml:space="preserve"> </t>
        </is>
      </c>
      <c r="C86" s="4" t="inlineStr">
        <is>
          <t xml:space="preserve"> </t>
        </is>
      </c>
      <c r="D86" s="4" t="inlineStr">
        <is>
          <t xml:space="preserve"> </t>
        </is>
      </c>
    </row>
    <row r="87">
      <c r="A87" s="4" t="inlineStr">
        <is>
          <t>Debt securities measured at fair value through other comprehensive income, maturity date</t>
        </is>
      </c>
      <c r="B87" s="4" t="inlineStr">
        <is>
          <t xml:space="preserve"> </t>
        </is>
      </c>
      <c r="C87" s="4" t="inlineStr">
        <is>
          <t xml:space="preserve"> </t>
        </is>
      </c>
      <c r="D87" s="4" t="inlineStr">
        <is>
          <t>02-17-2023</t>
        </is>
      </c>
    </row>
    <row r="88">
      <c r="A88" s="4" t="inlineStr">
        <is>
          <t>Local Government Securities [member] | Letters of National treasury in pesos to discount - Maturity: 02-28-2023 | Level 1 [member]</t>
        </is>
      </c>
      <c r="B88" s="4" t="inlineStr">
        <is>
          <t xml:space="preserve"> </t>
        </is>
      </c>
      <c r="C88" s="4" t="inlineStr">
        <is>
          <t xml:space="preserve"> </t>
        </is>
      </c>
      <c r="D88" s="4" t="inlineStr">
        <is>
          <t xml:space="preserve"> </t>
        </is>
      </c>
    </row>
    <row r="89">
      <c r="A89" s="3" t="inlineStr">
        <is>
          <t>Disclosure of other debt securities at fair value through profit or loss [line items]</t>
        </is>
      </c>
      <c r="B89" s="4" t="inlineStr">
        <is>
          <t xml:space="preserve"> </t>
        </is>
      </c>
      <c r="C89" s="4" t="inlineStr">
        <is>
          <t xml:space="preserve"> </t>
        </is>
      </c>
      <c r="D89" s="4" t="inlineStr">
        <is>
          <t xml:space="preserve"> </t>
        </is>
      </c>
    </row>
    <row r="90">
      <c r="A90" s="4" t="inlineStr">
        <is>
          <t>Debt securities measured at fair value through other comprehensive income, maturity date</t>
        </is>
      </c>
      <c r="B90" s="4" t="inlineStr">
        <is>
          <t xml:space="preserve"> </t>
        </is>
      </c>
      <c r="C90" s="4" t="inlineStr">
        <is>
          <t xml:space="preserve"> </t>
        </is>
      </c>
      <c r="D90" s="4" t="inlineStr">
        <is>
          <t>02-28-2023</t>
        </is>
      </c>
    </row>
    <row r="91">
      <c r="A91" s="4" t="inlineStr">
        <is>
          <t>Local Government Securities [member] | Letters of National treasury in pesos to discount - Maturity: 03-31-2023 | Level 1 [member]</t>
        </is>
      </c>
      <c r="B91" s="4" t="inlineStr">
        <is>
          <t xml:space="preserve"> </t>
        </is>
      </c>
      <c r="C91" s="4" t="inlineStr">
        <is>
          <t xml:space="preserve"> </t>
        </is>
      </c>
      <c r="D91" s="4" t="inlineStr">
        <is>
          <t xml:space="preserve"> </t>
        </is>
      </c>
    </row>
    <row r="92">
      <c r="A92" s="3" t="inlineStr">
        <is>
          <t>Disclosure of other debt securities at fair value through profit or loss [line items]</t>
        </is>
      </c>
      <c r="B92" s="4" t="inlineStr">
        <is>
          <t xml:space="preserve"> </t>
        </is>
      </c>
      <c r="C92" s="4" t="inlineStr">
        <is>
          <t xml:space="preserve"> </t>
        </is>
      </c>
      <c r="D92" s="4" t="inlineStr">
        <is>
          <t xml:space="preserve"> </t>
        </is>
      </c>
    </row>
    <row r="93">
      <c r="A93" s="4" t="inlineStr">
        <is>
          <t>Debt securities measured at fair value through other comprehensive income, maturity date</t>
        </is>
      </c>
      <c r="B93" s="4" t="inlineStr">
        <is>
          <t xml:space="preserve"> </t>
        </is>
      </c>
      <c r="C93" s="4" t="inlineStr">
        <is>
          <t xml:space="preserve"> </t>
        </is>
      </c>
      <c r="D93" s="4" t="inlineStr">
        <is>
          <t>03-31-2023</t>
        </is>
      </c>
    </row>
    <row r="94">
      <c r="A94" s="4" t="inlineStr">
        <is>
          <t>Local Government Securities [member] | Federal government treasury bonds in pesos adjusted by CERMaturity 05192023 [Member] | Level 1 [member]</t>
        </is>
      </c>
      <c r="B94" s="4" t="inlineStr">
        <is>
          <t xml:space="preserve"> </t>
        </is>
      </c>
      <c r="C94" s="4" t="inlineStr">
        <is>
          <t xml:space="preserve"> </t>
        </is>
      </c>
      <c r="D94" s="4" t="inlineStr">
        <is>
          <t xml:space="preserve"> </t>
        </is>
      </c>
    </row>
    <row r="95">
      <c r="A95" s="3" t="inlineStr">
        <is>
          <t>Disclosure of other debt securities at fair value through profit or loss [line items]</t>
        </is>
      </c>
      <c r="B95" s="4" t="inlineStr">
        <is>
          <t xml:space="preserve"> </t>
        </is>
      </c>
      <c r="C95" s="4" t="inlineStr">
        <is>
          <t xml:space="preserve"> </t>
        </is>
      </c>
      <c r="D95" s="4" t="inlineStr">
        <is>
          <t xml:space="preserve"> </t>
        </is>
      </c>
    </row>
    <row r="96">
      <c r="A96" s="4" t="inlineStr">
        <is>
          <t>Debt securities measured at fair value through other comprehensive income, maturity date</t>
        </is>
      </c>
      <c r="B96" s="4" t="inlineStr">
        <is>
          <t xml:space="preserve"> </t>
        </is>
      </c>
      <c r="C96" s="4" t="inlineStr">
        <is>
          <t xml:space="preserve"> </t>
        </is>
      </c>
      <c r="D96" s="4" t="inlineStr">
        <is>
          <t>05-19-2023</t>
        </is>
      </c>
    </row>
    <row r="97">
      <c r="A97" s="4" t="inlineStr">
        <is>
          <t>Local Government Securities [member] | Letters Of National Estate In Pesos at Discount Maturity 04282023 [Member] | Level 1 [member]</t>
        </is>
      </c>
      <c r="B97" s="4" t="inlineStr">
        <is>
          <t xml:space="preserve"> </t>
        </is>
      </c>
      <c r="C97" s="4" t="inlineStr">
        <is>
          <t xml:space="preserve"> </t>
        </is>
      </c>
      <c r="D97" s="4" t="inlineStr">
        <is>
          <t xml:space="preserve"> </t>
        </is>
      </c>
    </row>
    <row r="98">
      <c r="A98" s="3" t="inlineStr">
        <is>
          <t>Disclosure of other debt securities at fair value through profit or loss [line items]</t>
        </is>
      </c>
      <c r="B98" s="4" t="inlineStr">
        <is>
          <t xml:space="preserve"> </t>
        </is>
      </c>
      <c r="C98" s="4" t="inlineStr">
        <is>
          <t xml:space="preserve"> </t>
        </is>
      </c>
      <c r="D98" s="4" t="inlineStr">
        <is>
          <t xml:space="preserve"> </t>
        </is>
      </c>
    </row>
    <row r="99">
      <c r="A99" s="4" t="inlineStr">
        <is>
          <t>Debt securities measured at fair value through other comprehensive income, maturity date</t>
        </is>
      </c>
      <c r="B99" s="4" t="inlineStr">
        <is>
          <t xml:space="preserve"> </t>
        </is>
      </c>
      <c r="C99" s="4" t="inlineStr">
        <is>
          <t xml:space="preserve"> </t>
        </is>
      </c>
      <c r="D99" s="4" t="inlineStr">
        <is>
          <t>04-28-2023</t>
        </is>
      </c>
    </row>
    <row r="100">
      <c r="A100" s="4" t="inlineStr">
        <is>
          <t>Local Government Securities [member] | Federal government treasury bonds in pesos adjusted by CERMaturity 03062023 [Member] | Level 1 [member]</t>
        </is>
      </c>
      <c r="B100" s="4" t="inlineStr">
        <is>
          <t xml:space="preserve"> </t>
        </is>
      </c>
      <c r="C100" s="4" t="inlineStr">
        <is>
          <t xml:space="preserve"> </t>
        </is>
      </c>
      <c r="D100" s="4" t="inlineStr">
        <is>
          <t xml:space="preserve"> </t>
        </is>
      </c>
    </row>
    <row r="101">
      <c r="A101" s="3" t="inlineStr">
        <is>
          <t>Disclosure of other debt securities at fair value through profit or loss [line items]</t>
        </is>
      </c>
      <c r="B101" s="4" t="inlineStr">
        <is>
          <t xml:space="preserve"> </t>
        </is>
      </c>
      <c r="C101" s="4" t="inlineStr">
        <is>
          <t xml:space="preserve"> </t>
        </is>
      </c>
      <c r="D101" s="4" t="inlineStr">
        <is>
          <t xml:space="preserve"> </t>
        </is>
      </c>
    </row>
    <row r="102">
      <c r="A102" s="4" t="inlineStr">
        <is>
          <t>Debt securities measured at fair value through other comprehensive income, maturity date</t>
        </is>
      </c>
      <c r="B102" s="4" t="inlineStr">
        <is>
          <t xml:space="preserve"> </t>
        </is>
      </c>
      <c r="C102" s="4" t="inlineStr">
        <is>
          <t xml:space="preserve"> </t>
        </is>
      </c>
      <c r="D102" s="4" t="inlineStr">
        <is>
          <t>03-06-2023</t>
        </is>
      </c>
    </row>
    <row r="103">
      <c r="A103" s="4" t="inlineStr">
        <is>
          <t>Local Government Securities [member] | Bonds Of Federal Government In Dollars Step Up Maturity 07092030 [Member] | Level 1 [member]</t>
        </is>
      </c>
      <c r="B103" s="4" t="inlineStr">
        <is>
          <t xml:space="preserve"> </t>
        </is>
      </c>
      <c r="C103" s="4" t="inlineStr">
        <is>
          <t xml:space="preserve"> </t>
        </is>
      </c>
      <c r="D103" s="4" t="inlineStr">
        <is>
          <t xml:space="preserve"> </t>
        </is>
      </c>
    </row>
    <row r="104">
      <c r="A104" s="3" t="inlineStr">
        <is>
          <t>Disclosure of other debt securities at fair value through profit or loss [line items]</t>
        </is>
      </c>
      <c r="B104" s="4" t="inlineStr">
        <is>
          <t xml:space="preserve"> </t>
        </is>
      </c>
      <c r="C104" s="4" t="inlineStr">
        <is>
          <t xml:space="preserve"> </t>
        </is>
      </c>
      <c r="D104" s="4" t="inlineStr">
        <is>
          <t xml:space="preserve"> </t>
        </is>
      </c>
    </row>
    <row r="105">
      <c r="A105" s="4" t="inlineStr">
        <is>
          <t>Debt securities measured at fair value through other comprehensive income, maturity date</t>
        </is>
      </c>
      <c r="B105" s="4" t="inlineStr">
        <is>
          <t xml:space="preserve"> </t>
        </is>
      </c>
      <c r="C105" s="4" t="inlineStr">
        <is>
          <t xml:space="preserve"> </t>
        </is>
      </c>
      <c r="D105" s="4" t="inlineStr">
        <is>
          <t>07-09-2030</t>
        </is>
      </c>
    </row>
    <row r="106">
      <c r="A106" s="4" t="inlineStr">
        <is>
          <t>Local Government Securities [member] | Letters of National Estate in pesos adjusted by CER at discount - Maturity: 01-20-2023 | Level 1 [member]</t>
        </is>
      </c>
      <c r="B106" s="4" t="inlineStr">
        <is>
          <t xml:space="preserve"> </t>
        </is>
      </c>
      <c r="C106" s="4" t="inlineStr">
        <is>
          <t xml:space="preserve"> </t>
        </is>
      </c>
      <c r="D106" s="4" t="inlineStr">
        <is>
          <t xml:space="preserve"> </t>
        </is>
      </c>
    </row>
    <row r="107">
      <c r="A107" s="3" t="inlineStr">
        <is>
          <t>Disclosure of other debt securities at fair value through profit or loss [line items]</t>
        </is>
      </c>
      <c r="B107" s="4" t="inlineStr">
        <is>
          <t xml:space="preserve"> </t>
        </is>
      </c>
      <c r="C107" s="4" t="inlineStr">
        <is>
          <t xml:space="preserve"> </t>
        </is>
      </c>
      <c r="D107" s="4" t="inlineStr">
        <is>
          <t xml:space="preserve"> </t>
        </is>
      </c>
    </row>
    <row r="108">
      <c r="A108" s="4" t="inlineStr">
        <is>
          <t>Debt securities measured at fair value through other comprehensive income, maturity date</t>
        </is>
      </c>
      <c r="B108" s="4" t="inlineStr">
        <is>
          <t xml:space="preserve"> </t>
        </is>
      </c>
      <c r="C108" s="4" t="inlineStr">
        <is>
          <t xml:space="preserve"> </t>
        </is>
      </c>
      <c r="D108" s="4" t="inlineStr">
        <is>
          <t>01-20-2023</t>
        </is>
      </c>
    </row>
    <row r="109">
      <c r="A109" s="4" t="inlineStr">
        <is>
          <t>Local Government Securities [member] | Bonds of treasury of federal government in pesos - Maturity: 05-23-2027</t>
        </is>
      </c>
      <c r="B109" s="4" t="inlineStr">
        <is>
          <t xml:space="preserve"> </t>
        </is>
      </c>
      <c r="C109" s="4" t="inlineStr">
        <is>
          <t xml:space="preserve"> </t>
        </is>
      </c>
      <c r="D109" s="4" t="inlineStr">
        <is>
          <t xml:space="preserve"> </t>
        </is>
      </c>
    </row>
    <row r="110">
      <c r="A110" s="3" t="inlineStr">
        <is>
          <t>Disclosure of other debt securities at fair value through profit or loss [line items]</t>
        </is>
      </c>
      <c r="B110" s="4" t="inlineStr">
        <is>
          <t xml:space="preserve"> </t>
        </is>
      </c>
      <c r="C110" s="4" t="inlineStr">
        <is>
          <t xml:space="preserve"> </t>
        </is>
      </c>
      <c r="D110" s="4" t="inlineStr">
        <is>
          <t xml:space="preserve"> </t>
        </is>
      </c>
    </row>
    <row r="111">
      <c r="A111" s="4" t="inlineStr">
        <is>
          <t>Debt securities measured at fair value through other comprehensive income, maturity date</t>
        </is>
      </c>
      <c r="B111" s="4" t="inlineStr">
        <is>
          <t xml:space="preserve"> </t>
        </is>
      </c>
      <c r="C111" s="4" t="inlineStr">
        <is>
          <t xml:space="preserve"> </t>
        </is>
      </c>
      <c r="D111" s="4" t="inlineStr">
        <is>
          <t>05-23-2027</t>
        </is>
      </c>
    </row>
    <row r="112">
      <c r="A112" s="4" t="inlineStr">
        <is>
          <t>Local Government Securities [member] | Bonds of treasury of federal government in pesos Badlar x 0.7 - Maturity: 11-23-2027</t>
        </is>
      </c>
      <c r="B112" s="4" t="inlineStr">
        <is>
          <t xml:space="preserve"> </t>
        </is>
      </c>
      <c r="C112" s="4" t="inlineStr">
        <is>
          <t xml:space="preserve"> </t>
        </is>
      </c>
      <c r="D112" s="4" t="inlineStr">
        <is>
          <t xml:space="preserve"> </t>
        </is>
      </c>
    </row>
    <row r="113">
      <c r="A113" s="3" t="inlineStr">
        <is>
          <t>Disclosure of other debt securities at fair value through profit or loss [line items]</t>
        </is>
      </c>
      <c r="B113" s="4" t="inlineStr">
        <is>
          <t xml:space="preserve"> </t>
        </is>
      </c>
      <c r="C113" s="4" t="inlineStr">
        <is>
          <t xml:space="preserve"> </t>
        </is>
      </c>
      <c r="D113" s="4" t="inlineStr">
        <is>
          <t xml:space="preserve"> </t>
        </is>
      </c>
    </row>
    <row r="114">
      <c r="A114" s="4" t="inlineStr">
        <is>
          <t>Debt securities measured at fair value through other comprehensive income, maturity date</t>
        </is>
      </c>
      <c r="B114" s="4" t="inlineStr">
        <is>
          <t xml:space="preserve"> </t>
        </is>
      </c>
      <c r="C114" s="4" t="inlineStr">
        <is>
          <t xml:space="preserve"> </t>
        </is>
      </c>
      <c r="D114" s="4" t="inlineStr">
        <is>
          <t>11-23-2027</t>
        </is>
      </c>
    </row>
    <row r="115">
      <c r="A115" s="4" t="inlineStr">
        <is>
          <t>Local Government Securities [member] | Discount bonds denominated in pesos at 5.83% - Maturity: 12-31-2033</t>
        </is>
      </c>
      <c r="B115" s="4" t="inlineStr">
        <is>
          <t xml:space="preserve"> </t>
        </is>
      </c>
      <c r="C115" s="4" t="inlineStr">
        <is>
          <t xml:space="preserve"> </t>
        </is>
      </c>
      <c r="D115" s="4" t="inlineStr">
        <is>
          <t xml:space="preserve"> </t>
        </is>
      </c>
    </row>
    <row r="116">
      <c r="A116" s="3" t="inlineStr">
        <is>
          <t>Disclosure of other debt securities at fair value through profit or loss [line items]</t>
        </is>
      </c>
      <c r="B116" s="4" t="inlineStr">
        <is>
          <t xml:space="preserve"> </t>
        </is>
      </c>
      <c r="C116" s="4" t="inlineStr">
        <is>
          <t xml:space="preserve"> </t>
        </is>
      </c>
      <c r="D116" s="4" t="inlineStr">
        <is>
          <t xml:space="preserve"> </t>
        </is>
      </c>
    </row>
    <row r="117">
      <c r="A117" s="4" t="inlineStr">
        <is>
          <t>Debt securities measured at fair value through other comprehensive income, maturity date</t>
        </is>
      </c>
      <c r="B117" s="4" t="inlineStr">
        <is>
          <t xml:space="preserve"> </t>
        </is>
      </c>
      <c r="C117" s="4" t="inlineStr">
        <is>
          <t xml:space="preserve"> </t>
        </is>
      </c>
      <c r="D117" s="4" t="inlineStr">
        <is>
          <t>12-31-2033</t>
        </is>
      </c>
    </row>
    <row r="118">
      <c r="A118" s="4" t="inlineStr">
        <is>
          <t>Local Government Securities [member] | Debt securities of Province of Río Negro in pesos - Maturity: 04-12-2023</t>
        </is>
      </c>
      <c r="B118" s="4" t="inlineStr">
        <is>
          <t xml:space="preserve"> </t>
        </is>
      </c>
      <c r="C118" s="4" t="inlineStr">
        <is>
          <t xml:space="preserve"> </t>
        </is>
      </c>
      <c r="D118" s="4" t="inlineStr">
        <is>
          <t xml:space="preserve"> </t>
        </is>
      </c>
    </row>
    <row r="119">
      <c r="A119" s="3" t="inlineStr">
        <is>
          <t>Disclosure of other debt securities at fair value through profit or loss [line items]</t>
        </is>
      </c>
      <c r="B119" s="4" t="inlineStr">
        <is>
          <t xml:space="preserve"> </t>
        </is>
      </c>
      <c r="C119" s="4" t="inlineStr">
        <is>
          <t xml:space="preserve"> </t>
        </is>
      </c>
      <c r="D119" s="4" t="inlineStr">
        <is>
          <t xml:space="preserve"> </t>
        </is>
      </c>
    </row>
    <row r="120">
      <c r="A120" s="4" t="inlineStr">
        <is>
          <t>Debt securities measured at fair value through other comprehensive income, maturity date</t>
        </is>
      </c>
      <c r="B120" s="4" t="inlineStr">
        <is>
          <t xml:space="preserve"> </t>
        </is>
      </c>
      <c r="C120" s="4" t="inlineStr">
        <is>
          <t xml:space="preserve"> </t>
        </is>
      </c>
      <c r="D120" s="4" t="inlineStr">
        <is>
          <t>04-12-2023</t>
        </is>
      </c>
    </row>
    <row r="121">
      <c r="A121" s="4" t="inlineStr">
        <is>
          <t>Local Government Securities [member] | Bonds of treasury of federal government in pesos at 22% - Maturity: 05-21-2022</t>
        </is>
      </c>
      <c r="B121" s="4" t="inlineStr">
        <is>
          <t xml:space="preserve"> </t>
        </is>
      </c>
      <c r="C121" s="4" t="inlineStr">
        <is>
          <t xml:space="preserve"> </t>
        </is>
      </c>
      <c r="D121" s="4" t="inlineStr">
        <is>
          <t xml:space="preserve"> </t>
        </is>
      </c>
    </row>
    <row r="122">
      <c r="A122" s="3" t="inlineStr">
        <is>
          <t>Disclosure of other debt securities at fair value through profit or loss [line items]</t>
        </is>
      </c>
      <c r="B122" s="4" t="inlineStr">
        <is>
          <t xml:space="preserve"> </t>
        </is>
      </c>
      <c r="C122" s="4" t="inlineStr">
        <is>
          <t xml:space="preserve"> </t>
        </is>
      </c>
      <c r="D122" s="4" t="inlineStr">
        <is>
          <t xml:space="preserve"> </t>
        </is>
      </c>
    </row>
    <row r="123">
      <c r="A123" s="4" t="inlineStr">
        <is>
          <t>Debt securities measured at fair value through other comprehensive income, maturity date</t>
        </is>
      </c>
      <c r="B123" s="4" t="inlineStr">
        <is>
          <t xml:space="preserve"> </t>
        </is>
      </c>
      <c r="C123" s="4" t="inlineStr">
        <is>
          <t xml:space="preserve"> </t>
        </is>
      </c>
      <c r="D123" s="4" t="inlineStr">
        <is>
          <t>05-21-2022</t>
        </is>
      </c>
    </row>
    <row r="124">
      <c r="A124" s="4" t="inlineStr">
        <is>
          <t>Local Government Securities [member] | Treasury bills of Province of Río Negro Series 02 in pesos - Maturity: 06-15-2023</t>
        </is>
      </c>
      <c r="B124" s="4" t="inlineStr">
        <is>
          <t xml:space="preserve"> </t>
        </is>
      </c>
      <c r="C124" s="4" t="inlineStr">
        <is>
          <t xml:space="preserve"> </t>
        </is>
      </c>
      <c r="D124" s="4" t="inlineStr">
        <is>
          <t xml:space="preserve"> </t>
        </is>
      </c>
    </row>
    <row r="125">
      <c r="A125" s="3" t="inlineStr">
        <is>
          <t>Disclosure of other debt securities at fair value through profit or loss [line items]</t>
        </is>
      </c>
      <c r="B125" s="4" t="inlineStr">
        <is>
          <t xml:space="preserve"> </t>
        </is>
      </c>
      <c r="C125" s="4" t="inlineStr">
        <is>
          <t xml:space="preserve"> </t>
        </is>
      </c>
      <c r="D125" s="4" t="inlineStr">
        <is>
          <t xml:space="preserve"> </t>
        </is>
      </c>
    </row>
    <row r="126">
      <c r="A126" s="4" t="inlineStr">
        <is>
          <t>Debt securities measured at fair value through other comprehensive income, maturity date</t>
        </is>
      </c>
      <c r="B126" s="4" t="inlineStr">
        <is>
          <t xml:space="preserve"> </t>
        </is>
      </c>
      <c r="C126" s="4" t="inlineStr">
        <is>
          <t xml:space="preserve"> </t>
        </is>
      </c>
      <c r="D126" s="4" t="inlineStr">
        <is>
          <t>06-15-2023</t>
        </is>
      </c>
    </row>
    <row r="127">
      <c r="A127" s="4" t="inlineStr">
        <is>
          <t>Local Government Securities [member] | Treasury bills of Province of Río Negro Series 02 Class 01 - Maturity: 06-15-2022</t>
        </is>
      </c>
      <c r="B127" s="4" t="inlineStr">
        <is>
          <t xml:space="preserve"> </t>
        </is>
      </c>
      <c r="C127" s="4" t="inlineStr">
        <is>
          <t xml:space="preserve"> </t>
        </is>
      </c>
      <c r="D127" s="4" t="inlineStr">
        <is>
          <t xml:space="preserve"> </t>
        </is>
      </c>
    </row>
    <row r="128">
      <c r="A128" s="3" t="inlineStr">
        <is>
          <t>Disclosure of other debt securities at fair value through profit or loss [line items]</t>
        </is>
      </c>
      <c r="B128" s="4" t="inlineStr">
        <is>
          <t xml:space="preserve"> </t>
        </is>
      </c>
      <c r="C128" s="4" t="inlineStr">
        <is>
          <t xml:space="preserve"> </t>
        </is>
      </c>
      <c r="D128" s="4" t="inlineStr">
        <is>
          <t xml:space="preserve"> </t>
        </is>
      </c>
    </row>
    <row r="129">
      <c r="A129" s="4" t="inlineStr">
        <is>
          <t>Debt securities measured at fair value through other comprehensive income, maturity date</t>
        </is>
      </c>
      <c r="B129" s="4" t="inlineStr">
        <is>
          <t xml:space="preserve"> </t>
        </is>
      </c>
      <c r="C129" s="4" t="inlineStr">
        <is>
          <t xml:space="preserve"> </t>
        </is>
      </c>
      <c r="D129" s="4" t="inlineStr">
        <is>
          <t>06-15-2022</t>
        </is>
      </c>
    </row>
    <row r="130">
      <c r="A130" s="4" t="inlineStr">
        <is>
          <t>Central Bank of Argentina Bills [member] | Liquidity letters of Central Bank of Argentina in pesos - Maturity: 01-04-2022</t>
        </is>
      </c>
      <c r="B130" s="4" t="inlineStr">
        <is>
          <t xml:space="preserve"> </t>
        </is>
      </c>
      <c r="C130" s="4" t="inlineStr">
        <is>
          <t xml:space="preserve"> </t>
        </is>
      </c>
      <c r="D130" s="4" t="inlineStr">
        <is>
          <t xml:space="preserve"> </t>
        </is>
      </c>
    </row>
    <row r="131">
      <c r="A131" s="3" t="inlineStr">
        <is>
          <t>Disclosure of other debt securities at fair value through profit or loss [line items]</t>
        </is>
      </c>
      <c r="B131" s="4" t="inlineStr">
        <is>
          <t xml:space="preserve"> </t>
        </is>
      </c>
      <c r="C131" s="4" t="inlineStr">
        <is>
          <t xml:space="preserve"> </t>
        </is>
      </c>
      <c r="D131" s="4" t="inlineStr">
        <is>
          <t xml:space="preserve"> </t>
        </is>
      </c>
    </row>
    <row r="132">
      <c r="A132" s="4" t="inlineStr">
        <is>
          <t>Debt securities measured at fair value through other comprehensive income, maturity date</t>
        </is>
      </c>
      <c r="B132" s="4" t="inlineStr">
        <is>
          <t xml:space="preserve"> </t>
        </is>
      </c>
      <c r="C132" s="4" t="inlineStr">
        <is>
          <t xml:space="preserve"> </t>
        </is>
      </c>
      <c r="D132" s="4" t="inlineStr">
        <is>
          <t>01-04-2022</t>
        </is>
      </c>
    </row>
    <row r="133">
      <c r="A133" s="4" t="inlineStr">
        <is>
          <t>Central Bank of Argentina Bills [member] | Liquidity letters of Central Bank of Argentina in pesos - Maturity: 01-27-2022</t>
        </is>
      </c>
      <c r="B133" s="4" t="inlineStr">
        <is>
          <t xml:space="preserve"> </t>
        </is>
      </c>
      <c r="C133" s="4" t="inlineStr">
        <is>
          <t xml:space="preserve"> </t>
        </is>
      </c>
      <c r="D133" s="4" t="inlineStr">
        <is>
          <t xml:space="preserve"> </t>
        </is>
      </c>
    </row>
    <row r="134">
      <c r="A134" s="3" t="inlineStr">
        <is>
          <t>Disclosure of other debt securities at fair value through profit or loss [line items]</t>
        </is>
      </c>
      <c r="B134" s="4" t="inlineStr">
        <is>
          <t xml:space="preserve"> </t>
        </is>
      </c>
      <c r="C134" s="4" t="inlineStr">
        <is>
          <t xml:space="preserve"> </t>
        </is>
      </c>
      <c r="D134" s="4" t="inlineStr">
        <is>
          <t xml:space="preserve"> </t>
        </is>
      </c>
    </row>
    <row r="135">
      <c r="A135" s="4" t="inlineStr">
        <is>
          <t>Debt securities measured at fair value through other comprehensive income, maturity date</t>
        </is>
      </c>
      <c r="B135" s="4" t="inlineStr">
        <is>
          <t xml:space="preserve"> </t>
        </is>
      </c>
      <c r="C135" s="4" t="inlineStr">
        <is>
          <t xml:space="preserve"> </t>
        </is>
      </c>
      <c r="D135" s="4" t="inlineStr">
        <is>
          <t>01-27-2022</t>
        </is>
      </c>
    </row>
    <row r="136">
      <c r="A136" s="4" t="inlineStr">
        <is>
          <t>Central Bank of Argentina Bills [member] | Liquidity letters of Central Bank of Argentina in pesos - Maturity: 01-18-2022</t>
        </is>
      </c>
      <c r="B136" s="4" t="inlineStr">
        <is>
          <t xml:space="preserve"> </t>
        </is>
      </c>
      <c r="C136" s="4" t="inlineStr">
        <is>
          <t xml:space="preserve"> </t>
        </is>
      </c>
      <c r="D136" s="4" t="inlineStr">
        <is>
          <t xml:space="preserve"> </t>
        </is>
      </c>
    </row>
    <row r="137">
      <c r="A137" s="3" t="inlineStr">
        <is>
          <t>Disclosure of other debt securities at fair value through profit or loss [line items]</t>
        </is>
      </c>
      <c r="B137" s="4" t="inlineStr">
        <is>
          <t xml:space="preserve"> </t>
        </is>
      </c>
      <c r="C137" s="4" t="inlineStr">
        <is>
          <t xml:space="preserve"> </t>
        </is>
      </c>
      <c r="D137" s="4" t="inlineStr">
        <is>
          <t xml:space="preserve"> </t>
        </is>
      </c>
    </row>
    <row r="138">
      <c r="A138" s="4" t="inlineStr">
        <is>
          <t>Debt securities measured at fair value through other comprehensive income, maturity date</t>
        </is>
      </c>
      <c r="B138" s="4" t="inlineStr">
        <is>
          <t xml:space="preserve"> </t>
        </is>
      </c>
      <c r="C138" s="4" t="inlineStr">
        <is>
          <t xml:space="preserve"> </t>
        </is>
      </c>
      <c r="D138" s="4" t="inlineStr">
        <is>
          <t>01-18-2022</t>
        </is>
      </c>
    </row>
    <row r="139">
      <c r="A139" s="4" t="inlineStr">
        <is>
          <t>Central Bank of Argentina Bills [member] | Liquidity letters of Central Bank of Argentina in pesos - Maturity: 01-11-2022</t>
        </is>
      </c>
      <c r="B139" s="4" t="inlineStr">
        <is>
          <t xml:space="preserve"> </t>
        </is>
      </c>
      <c r="C139" s="4" t="inlineStr">
        <is>
          <t xml:space="preserve"> </t>
        </is>
      </c>
      <c r="D139" s="4" t="inlineStr">
        <is>
          <t xml:space="preserve"> </t>
        </is>
      </c>
    </row>
    <row r="140">
      <c r="A140" s="3" t="inlineStr">
        <is>
          <t>Disclosure of other debt securities at fair value through profit or loss [line items]</t>
        </is>
      </c>
      <c r="B140" s="4" t="inlineStr">
        <is>
          <t xml:space="preserve"> </t>
        </is>
      </c>
      <c r="C140" s="4" t="inlineStr">
        <is>
          <t xml:space="preserve"> </t>
        </is>
      </c>
      <c r="D140" s="4" t="inlineStr">
        <is>
          <t xml:space="preserve"> </t>
        </is>
      </c>
    </row>
    <row r="141">
      <c r="A141" s="4" t="inlineStr">
        <is>
          <t>Debt securities measured at fair value through other comprehensive income, maturity date</t>
        </is>
      </c>
      <c r="B141" s="4" t="inlineStr">
        <is>
          <t xml:space="preserve"> </t>
        </is>
      </c>
      <c r="C141" s="4" t="inlineStr">
        <is>
          <t xml:space="preserve"> </t>
        </is>
      </c>
      <c r="D141" s="4" t="inlineStr">
        <is>
          <t>01-11-2022</t>
        </is>
      </c>
    </row>
    <row r="142">
      <c r="A142" s="4" t="inlineStr">
        <is>
          <t>Central Bank of Argentina Bills [member] | Liquidity letters of Central Bank of Argentina in pesos - Maturity: 01-13-2022</t>
        </is>
      </c>
      <c r="B142" s="4" t="inlineStr">
        <is>
          <t xml:space="preserve"> </t>
        </is>
      </c>
      <c r="C142" s="4" t="inlineStr">
        <is>
          <t xml:space="preserve"> </t>
        </is>
      </c>
      <c r="D142" s="4" t="inlineStr">
        <is>
          <t xml:space="preserve"> </t>
        </is>
      </c>
    </row>
    <row r="143">
      <c r="A143" s="3" t="inlineStr">
        <is>
          <t>Disclosure of other debt securities at fair value through profit or loss [line items]</t>
        </is>
      </c>
      <c r="B143" s="4" t="inlineStr">
        <is>
          <t xml:space="preserve"> </t>
        </is>
      </c>
      <c r="C143" s="4" t="inlineStr">
        <is>
          <t xml:space="preserve"> </t>
        </is>
      </c>
      <c r="D143" s="4" t="inlineStr">
        <is>
          <t xml:space="preserve"> </t>
        </is>
      </c>
    </row>
    <row r="144">
      <c r="A144" s="4" t="inlineStr">
        <is>
          <t>Debt securities measured at fair value through other comprehensive income, maturity date</t>
        </is>
      </c>
      <c r="B144" s="4" t="inlineStr">
        <is>
          <t xml:space="preserve"> </t>
        </is>
      </c>
      <c r="C144" s="4" t="inlineStr">
        <is>
          <t xml:space="preserve"> </t>
        </is>
      </c>
      <c r="D144" s="4" t="inlineStr">
        <is>
          <t>01-13-2022</t>
        </is>
      </c>
    </row>
    <row r="145">
      <c r="A145" s="4" t="inlineStr">
        <is>
          <t>Central Bank of Argentina Bills [member] | Liquidity letters of Central Bank of Argentina in pesos - Maturity: 01-25-2022</t>
        </is>
      </c>
      <c r="B145" s="4" t="inlineStr">
        <is>
          <t xml:space="preserve"> </t>
        </is>
      </c>
      <c r="C145" s="4" t="inlineStr">
        <is>
          <t xml:space="preserve"> </t>
        </is>
      </c>
      <c r="D145" s="4" t="inlineStr">
        <is>
          <t xml:space="preserve"> </t>
        </is>
      </c>
    </row>
    <row r="146">
      <c r="A146" s="3" t="inlineStr">
        <is>
          <t>Disclosure of other debt securities at fair value through profit or loss [line items]</t>
        </is>
      </c>
      <c r="B146" s="4" t="inlineStr">
        <is>
          <t xml:space="preserve"> </t>
        </is>
      </c>
      <c r="C146" s="4" t="inlineStr">
        <is>
          <t xml:space="preserve"> </t>
        </is>
      </c>
      <c r="D146" s="4" t="inlineStr">
        <is>
          <t xml:space="preserve"> </t>
        </is>
      </c>
    </row>
    <row r="147">
      <c r="A147" s="4" t="inlineStr">
        <is>
          <t>Debt securities measured at fair value through other comprehensive income, maturity date</t>
        </is>
      </c>
      <c r="B147" s="4" t="inlineStr">
        <is>
          <t xml:space="preserve"> </t>
        </is>
      </c>
      <c r="C147" s="4" t="inlineStr">
        <is>
          <t xml:space="preserve"> </t>
        </is>
      </c>
      <c r="D147" s="4" t="inlineStr">
        <is>
          <t>01-25-2022</t>
        </is>
      </c>
    </row>
    <row r="148">
      <c r="A148" s="4" t="inlineStr">
        <is>
          <t>Central Bank of Argentina Bills [member] | Liquidity letters of Central Bank of Argentina in pesos - Maturity: 01-06-2022</t>
        </is>
      </c>
      <c r="B148" s="4" t="inlineStr">
        <is>
          <t xml:space="preserve"> </t>
        </is>
      </c>
      <c r="C148" s="4" t="inlineStr">
        <is>
          <t xml:space="preserve"> </t>
        </is>
      </c>
      <c r="D148" s="4" t="inlineStr">
        <is>
          <t xml:space="preserve"> </t>
        </is>
      </c>
    </row>
    <row r="149">
      <c r="A149" s="3" t="inlineStr">
        <is>
          <t>Disclosure of other debt securities at fair value through profit or loss [line items]</t>
        </is>
      </c>
      <c r="B149" s="4" t="inlineStr">
        <is>
          <t xml:space="preserve"> </t>
        </is>
      </c>
      <c r="C149" s="4" t="inlineStr">
        <is>
          <t xml:space="preserve"> </t>
        </is>
      </c>
      <c r="D149" s="4" t="inlineStr">
        <is>
          <t xml:space="preserve"> </t>
        </is>
      </c>
    </row>
    <row r="150">
      <c r="A150" s="4" t="inlineStr">
        <is>
          <t>Debt securities measured at fair value through other comprehensive income, maturity date</t>
        </is>
      </c>
      <c r="B150" s="4" t="inlineStr">
        <is>
          <t xml:space="preserve"> </t>
        </is>
      </c>
      <c r="C150" s="4" t="inlineStr">
        <is>
          <t xml:space="preserve"> </t>
        </is>
      </c>
      <c r="D150" s="4" t="inlineStr">
        <is>
          <t>01-06-2022</t>
        </is>
      </c>
    </row>
    <row r="151">
      <c r="A151" s="4" t="inlineStr">
        <is>
          <t>Central Bank of Argentina Bills [member] | Liquidity letters of Central Bank of Argentina in pesos - Maturity: 01-20-2022</t>
        </is>
      </c>
      <c r="B151" s="4" t="inlineStr">
        <is>
          <t xml:space="preserve"> </t>
        </is>
      </c>
      <c r="C151" s="4" t="inlineStr">
        <is>
          <t xml:space="preserve"> </t>
        </is>
      </c>
      <c r="D151" s="4" t="inlineStr">
        <is>
          <t xml:space="preserve"> </t>
        </is>
      </c>
    </row>
    <row r="152">
      <c r="A152" s="3" t="inlineStr">
        <is>
          <t>Disclosure of other debt securities at fair value through profit or loss [line items]</t>
        </is>
      </c>
      <c r="B152" s="4" t="inlineStr">
        <is>
          <t xml:space="preserve"> </t>
        </is>
      </c>
      <c r="C152" s="4" t="inlineStr">
        <is>
          <t xml:space="preserve"> </t>
        </is>
      </c>
      <c r="D152" s="4" t="inlineStr">
        <is>
          <t xml:space="preserve"> </t>
        </is>
      </c>
    </row>
    <row r="153">
      <c r="A153" s="4" t="inlineStr">
        <is>
          <t>Debt securities measured at fair value through other comprehensive income, maturity date</t>
        </is>
      </c>
      <c r="B153" s="4" t="inlineStr">
        <is>
          <t xml:space="preserve"> </t>
        </is>
      </c>
      <c r="C153" s="4" t="inlineStr">
        <is>
          <t xml:space="preserve"> </t>
        </is>
      </c>
      <c r="D153" s="4" t="inlineStr">
        <is>
          <t>01-20-2022</t>
        </is>
      </c>
    </row>
    <row r="154">
      <c r="A154" s="4" t="inlineStr">
        <is>
          <t>Central Bank of Argentina Bills [member] | Liquidity letters of Central Bank of Argentina in pesos - Maturity: 01-03-2023 | Level 1 [member]</t>
        </is>
      </c>
      <c r="B154" s="4" t="inlineStr">
        <is>
          <t xml:space="preserve"> </t>
        </is>
      </c>
      <c r="C154" s="4" t="inlineStr">
        <is>
          <t xml:space="preserve"> </t>
        </is>
      </c>
      <c r="D154" s="4" t="inlineStr">
        <is>
          <t xml:space="preserve"> </t>
        </is>
      </c>
    </row>
    <row r="155">
      <c r="A155" s="3" t="inlineStr">
        <is>
          <t>Disclosure of other debt securities at fair value through profit or loss [line items]</t>
        </is>
      </c>
      <c r="B155" s="4" t="inlineStr">
        <is>
          <t xml:space="preserve"> </t>
        </is>
      </c>
      <c r="C155" s="4" t="inlineStr">
        <is>
          <t xml:space="preserve"> </t>
        </is>
      </c>
      <c r="D155" s="4" t="inlineStr">
        <is>
          <t xml:space="preserve"> </t>
        </is>
      </c>
    </row>
    <row r="156">
      <c r="A156" s="4" t="inlineStr">
        <is>
          <t>Debt securities measured at fair value through other comprehensive income, maturity date</t>
        </is>
      </c>
      <c r="B156" s="4" t="inlineStr">
        <is>
          <t xml:space="preserve"> </t>
        </is>
      </c>
      <c r="C156" s="4" t="inlineStr">
        <is>
          <t xml:space="preserve"> </t>
        </is>
      </c>
      <c r="D156" s="4" t="inlineStr">
        <is>
          <t>01-03-2023</t>
        </is>
      </c>
    </row>
    <row r="157">
      <c r="A157" s="4" t="inlineStr">
        <is>
          <t>Central Bank of Argentina Bills [member] | Liquidity Letters Of Central Bank Of Argentina In Pesos Maturity: 01-24-2023 [Member] | Level 1 [member]</t>
        </is>
      </c>
      <c r="B157" s="4" t="inlineStr">
        <is>
          <t xml:space="preserve"> </t>
        </is>
      </c>
      <c r="C157" s="4" t="inlineStr">
        <is>
          <t xml:space="preserve"> </t>
        </is>
      </c>
      <c r="D157" s="4" t="inlineStr">
        <is>
          <t xml:space="preserve"> </t>
        </is>
      </c>
    </row>
    <row r="158">
      <c r="A158" s="3" t="inlineStr">
        <is>
          <t>Disclosure of other debt securities at fair value through profit or loss [line items]</t>
        </is>
      </c>
      <c r="B158" s="4" t="inlineStr">
        <is>
          <t xml:space="preserve"> </t>
        </is>
      </c>
      <c r="C158" s="4" t="inlineStr">
        <is>
          <t xml:space="preserve"> </t>
        </is>
      </c>
      <c r="D158" s="4" t="inlineStr">
        <is>
          <t xml:space="preserve"> </t>
        </is>
      </c>
    </row>
    <row r="159">
      <c r="A159" s="4" t="inlineStr">
        <is>
          <t>Debt securities measured at fair value through other comprehensive income, maturity date</t>
        </is>
      </c>
      <c r="B159" s="4" t="inlineStr">
        <is>
          <t xml:space="preserve"> </t>
        </is>
      </c>
      <c r="C159" s="4" t="inlineStr">
        <is>
          <t xml:space="preserve"> </t>
        </is>
      </c>
      <c r="D159" s="4" t="inlineStr">
        <is>
          <t>01-24-2023</t>
        </is>
      </c>
    </row>
    <row r="160">
      <c r="A160" s="4" t="inlineStr">
        <is>
          <t>Central Bank of Argentina Bills [member] | Liquidity Letters Of Central Bank Of Argentina In Pesos Maturity01052023 [Member] | Level 1 [member]</t>
        </is>
      </c>
      <c r="B160" s="4" t="inlineStr">
        <is>
          <t xml:space="preserve"> </t>
        </is>
      </c>
      <c r="C160" s="4" t="inlineStr">
        <is>
          <t xml:space="preserve"> </t>
        </is>
      </c>
      <c r="D160" s="4" t="inlineStr">
        <is>
          <t xml:space="preserve"> </t>
        </is>
      </c>
    </row>
    <row r="161">
      <c r="A161" s="3" t="inlineStr">
        <is>
          <t>Disclosure of other debt securities at fair value through profit or loss [line items]</t>
        </is>
      </c>
      <c r="B161" s="4" t="inlineStr">
        <is>
          <t xml:space="preserve"> </t>
        </is>
      </c>
      <c r="C161" s="4" t="inlineStr">
        <is>
          <t xml:space="preserve"> </t>
        </is>
      </c>
      <c r="D161" s="4" t="inlineStr">
        <is>
          <t xml:space="preserve"> </t>
        </is>
      </c>
    </row>
    <row r="162">
      <c r="A162" s="4" t="inlineStr">
        <is>
          <t>Debt securities measured at fair value through other comprehensive income, maturity date</t>
        </is>
      </c>
      <c r="B162" s="4" t="inlineStr">
        <is>
          <t xml:space="preserve"> </t>
        </is>
      </c>
      <c r="C162" s="4" t="inlineStr">
        <is>
          <t xml:space="preserve"> </t>
        </is>
      </c>
      <c r="D162" s="4" t="inlineStr">
        <is>
          <t>01-05-2023</t>
        </is>
      </c>
    </row>
    <row r="163">
      <c r="A163" s="4" t="inlineStr">
        <is>
          <t>Central Bank of Argentina Bills [member] | Liquidity Letters of Central Bank of Argentina in Pesos Maturity: 01-26-2023 | Level 1 [member]</t>
        </is>
      </c>
      <c r="B163" s="4" t="inlineStr">
        <is>
          <t xml:space="preserve"> </t>
        </is>
      </c>
      <c r="C163" s="4" t="inlineStr">
        <is>
          <t xml:space="preserve"> </t>
        </is>
      </c>
      <c r="D163" s="4" t="inlineStr">
        <is>
          <t xml:space="preserve"> </t>
        </is>
      </c>
    </row>
    <row r="164">
      <c r="A164" s="3" t="inlineStr">
        <is>
          <t>Disclosure of other debt securities at fair value through profit or loss [line items]</t>
        </is>
      </c>
      <c r="B164" s="4" t="inlineStr">
        <is>
          <t xml:space="preserve"> </t>
        </is>
      </c>
      <c r="C164" s="4" t="inlineStr">
        <is>
          <t xml:space="preserve"> </t>
        </is>
      </c>
      <c r="D164" s="4" t="inlineStr">
        <is>
          <t xml:space="preserve"> </t>
        </is>
      </c>
    </row>
    <row r="165">
      <c r="A165" s="4" t="inlineStr">
        <is>
          <t>Debt securities measured at fair value through other comprehensive income, maturity date</t>
        </is>
      </c>
      <c r="B165" s="4" t="inlineStr">
        <is>
          <t xml:space="preserve"> </t>
        </is>
      </c>
      <c r="C165" s="4" t="inlineStr">
        <is>
          <t xml:space="preserve"> </t>
        </is>
      </c>
      <c r="D165" s="4" t="inlineStr">
        <is>
          <t>01-26-2023</t>
        </is>
      </c>
    </row>
    <row r="166">
      <c r="A166" s="4" t="inlineStr">
        <is>
          <t>Central Bank of Argentina Bills [member] | Liquidity Letters of Central Bank of Argentina in Pesos Maturity: 01-10-2023 [Member] | Level 1 [member]</t>
        </is>
      </c>
      <c r="B166" s="4" t="inlineStr">
        <is>
          <t xml:space="preserve"> </t>
        </is>
      </c>
      <c r="C166" s="4" t="inlineStr">
        <is>
          <t xml:space="preserve"> </t>
        </is>
      </c>
      <c r="D166" s="4" t="inlineStr">
        <is>
          <t xml:space="preserve"> </t>
        </is>
      </c>
    </row>
    <row r="167">
      <c r="A167" s="3" t="inlineStr">
        <is>
          <t>Disclosure of other debt securities at fair value through profit or loss [line items]</t>
        </is>
      </c>
      <c r="B167" s="4" t="inlineStr">
        <is>
          <t xml:space="preserve"> </t>
        </is>
      </c>
      <c r="C167" s="4" t="inlineStr">
        <is>
          <t xml:space="preserve"> </t>
        </is>
      </c>
      <c r="D167" s="4" t="inlineStr">
        <is>
          <t xml:space="preserve"> </t>
        </is>
      </c>
    </row>
    <row r="168">
      <c r="A168" s="4" t="inlineStr">
        <is>
          <t>Debt securities measured at fair value through other comprehensive income, maturity date</t>
        </is>
      </c>
      <c r="B168" s="4" t="inlineStr">
        <is>
          <t xml:space="preserve"> </t>
        </is>
      </c>
      <c r="C168" s="4" t="inlineStr">
        <is>
          <t xml:space="preserve"> </t>
        </is>
      </c>
      <c r="D168" s="4" t="inlineStr">
        <is>
          <t>01-10-2023</t>
        </is>
      </c>
    </row>
    <row r="169">
      <c r="A169" s="4" t="inlineStr">
        <is>
          <t>Central Bank of Argentina Bills [member] | Liquidity Letters of Central Bank of Argentina in Pesos Maturity: 01-12-2023 [Member] | Level 1 [member]</t>
        </is>
      </c>
      <c r="B169" s="4" t="inlineStr">
        <is>
          <t xml:space="preserve"> </t>
        </is>
      </c>
      <c r="C169" s="4" t="inlineStr">
        <is>
          <t xml:space="preserve"> </t>
        </is>
      </c>
      <c r="D169" s="4" t="inlineStr">
        <is>
          <t xml:space="preserve"> </t>
        </is>
      </c>
    </row>
    <row r="170">
      <c r="A170" s="3" t="inlineStr">
        <is>
          <t>Disclosure of other debt securities at fair value through profit or loss [line items]</t>
        </is>
      </c>
      <c r="B170" s="4" t="inlineStr">
        <is>
          <t xml:space="preserve"> </t>
        </is>
      </c>
      <c r="C170" s="4" t="inlineStr">
        <is>
          <t xml:space="preserve"> </t>
        </is>
      </c>
      <c r="D170" s="4" t="inlineStr">
        <is>
          <t xml:space="preserve"> </t>
        </is>
      </c>
    </row>
    <row r="171">
      <c r="A171" s="4" t="inlineStr">
        <is>
          <t>Debt securities measured at fair value through other comprehensive income, maturity date</t>
        </is>
      </c>
      <c r="B171" s="4" t="inlineStr">
        <is>
          <t xml:space="preserve"> </t>
        </is>
      </c>
      <c r="C171" s="4" t="inlineStr">
        <is>
          <t xml:space="preserve"> </t>
        </is>
      </c>
      <c r="D171" s="4" t="inlineStr">
        <is>
          <t>01-12-2023</t>
        </is>
      </c>
    </row>
    <row r="172">
      <c r="A172" s="4" t="inlineStr">
        <is>
          <t>Central Bank of Argentina Bills [member] | Liquidity Letters of Central Bank of Argentina in Pesos Maturity: 01-17-2023 [Member] | Level 1 [member]</t>
        </is>
      </c>
      <c r="B172" s="4" t="inlineStr">
        <is>
          <t xml:space="preserve"> </t>
        </is>
      </c>
      <c r="C172" s="4" t="inlineStr">
        <is>
          <t xml:space="preserve"> </t>
        </is>
      </c>
      <c r="D172" s="4" t="inlineStr">
        <is>
          <t xml:space="preserve"> </t>
        </is>
      </c>
    </row>
    <row r="173">
      <c r="A173" s="3" t="inlineStr">
        <is>
          <t>Disclosure of other debt securities at fair value through profit or loss [line items]</t>
        </is>
      </c>
      <c r="B173" s="4" t="inlineStr">
        <is>
          <t xml:space="preserve"> </t>
        </is>
      </c>
      <c r="C173" s="4" t="inlineStr">
        <is>
          <t xml:space="preserve"> </t>
        </is>
      </c>
      <c r="D173" s="4" t="inlineStr">
        <is>
          <t xml:space="preserve"> </t>
        </is>
      </c>
    </row>
    <row r="174">
      <c r="A174" s="4" t="inlineStr">
        <is>
          <t>Debt securities measured at fair value through other comprehensive income, maturity date</t>
        </is>
      </c>
      <c r="B174" s="4" t="inlineStr">
        <is>
          <t xml:space="preserve"> </t>
        </is>
      </c>
      <c r="C174" s="4" t="inlineStr">
        <is>
          <t xml:space="preserve"> </t>
        </is>
      </c>
      <c r="D174" s="4" t="inlineStr">
        <is>
          <t>01-17-2023</t>
        </is>
      </c>
    </row>
    <row r="175">
      <c r="A175" s="4" t="inlineStr">
        <is>
          <t>Central Bank of Argentina Bills [member] | Liquidity Letters of Central Bank of Argentina in Pesos Maturity: 01-19-2023 [Member] | Level 1 [member]</t>
        </is>
      </c>
      <c r="B175" s="4" t="inlineStr">
        <is>
          <t xml:space="preserve"> </t>
        </is>
      </c>
      <c r="C175" s="4" t="inlineStr">
        <is>
          <t xml:space="preserve"> </t>
        </is>
      </c>
      <c r="D175" s="4" t="inlineStr">
        <is>
          <t xml:space="preserve"> </t>
        </is>
      </c>
    </row>
    <row r="176">
      <c r="A176" s="3" t="inlineStr">
        <is>
          <t>Disclosure of other debt securities at fair value through profit or loss [line items]</t>
        </is>
      </c>
      <c r="B176" s="4" t="inlineStr">
        <is>
          <t xml:space="preserve"> </t>
        </is>
      </c>
      <c r="C176" s="4" t="inlineStr">
        <is>
          <t xml:space="preserve"> </t>
        </is>
      </c>
      <c r="D176" s="4" t="inlineStr">
        <is>
          <t xml:space="preserve"> </t>
        </is>
      </c>
    </row>
    <row r="177">
      <c r="A177" s="4" t="inlineStr">
        <is>
          <t>Debt securities measured at fair value through other comprehensive income, maturity date</t>
        </is>
      </c>
      <c r="B177" s="4" t="inlineStr">
        <is>
          <t xml:space="preserve"> </t>
        </is>
      </c>
      <c r="C177" s="4" t="inlineStr">
        <is>
          <t xml:space="preserve"> </t>
        </is>
      </c>
      <c r="D177" s="4" t="inlineStr">
        <is>
          <t>01-19-2023</t>
        </is>
      </c>
    </row>
    <row r="178">
      <c r="A178" s="4" t="inlineStr">
        <is>
          <t>Central Bank of Argentina Bills [member] | Internal letters of BCRA exchange rate of reference to rate 0 - Maturity – Maturity: 09-20-2023 | Level 2 [member]</t>
        </is>
      </c>
      <c r="B178" s="4" t="inlineStr">
        <is>
          <t xml:space="preserve"> </t>
        </is>
      </c>
      <c r="C178" s="4" t="inlineStr">
        <is>
          <t xml:space="preserve"> </t>
        </is>
      </c>
      <c r="D178" s="4" t="inlineStr">
        <is>
          <t xml:space="preserve"> </t>
        </is>
      </c>
    </row>
    <row r="179">
      <c r="A179" s="3" t="inlineStr">
        <is>
          <t>Disclosure of other debt securities at fair value through profit or loss [line items]</t>
        </is>
      </c>
      <c r="B179" s="4" t="inlineStr">
        <is>
          <t xml:space="preserve"> </t>
        </is>
      </c>
      <c r="C179" s="4" t="inlineStr">
        <is>
          <t xml:space="preserve"> </t>
        </is>
      </c>
      <c r="D179" s="4" t="inlineStr">
        <is>
          <t xml:space="preserve"> </t>
        </is>
      </c>
    </row>
    <row r="180">
      <c r="A180" s="4" t="inlineStr">
        <is>
          <t>Debt securities measured at fair value through other comprehensive income, maturity date</t>
        </is>
      </c>
      <c r="B180" s="4" t="inlineStr">
        <is>
          <t xml:space="preserve"> </t>
        </is>
      </c>
      <c r="C180" s="4" t="inlineStr">
        <is>
          <t xml:space="preserve"> </t>
        </is>
      </c>
      <c r="D180" s="4" t="inlineStr">
        <is>
          <t>09-20-2023</t>
        </is>
      </c>
    </row>
    <row r="181">
      <c r="A181" s="4" t="inlineStr">
        <is>
          <t>Central Bank of Argentina Bills [member] | Internal letters of BCRA exchange rate of reference to rate 0 - Maturity – Maturity: 09-22-2023 | Level 2 [member]</t>
        </is>
      </c>
      <c r="B181" s="4" t="inlineStr">
        <is>
          <t xml:space="preserve"> </t>
        </is>
      </c>
      <c r="C181" s="4" t="inlineStr">
        <is>
          <t xml:space="preserve"> </t>
        </is>
      </c>
      <c r="D181" s="4" t="inlineStr">
        <is>
          <t xml:space="preserve"> </t>
        </is>
      </c>
    </row>
    <row r="182">
      <c r="A182" s="3" t="inlineStr">
        <is>
          <t>Disclosure of other debt securities at fair value through profit or loss [line items]</t>
        </is>
      </c>
      <c r="B182" s="4" t="inlineStr">
        <is>
          <t xml:space="preserve"> </t>
        </is>
      </c>
      <c r="C182" s="4" t="inlineStr">
        <is>
          <t xml:space="preserve"> </t>
        </is>
      </c>
      <c r="D182" s="4" t="inlineStr">
        <is>
          <t xml:space="preserve"> </t>
        </is>
      </c>
    </row>
    <row r="183">
      <c r="A183" s="4" t="inlineStr">
        <is>
          <t>Debt securities measured at fair value through other comprehensive income, maturity date</t>
        </is>
      </c>
      <c r="B183" s="4" t="inlineStr">
        <is>
          <t xml:space="preserve"> </t>
        </is>
      </c>
      <c r="C183" s="4" t="inlineStr">
        <is>
          <t xml:space="preserve"> </t>
        </is>
      </c>
      <c r="D183" s="4" t="inlineStr">
        <is>
          <t>09-22-2023</t>
        </is>
      </c>
    </row>
    <row r="184">
      <c r="A184" s="4" t="inlineStr">
        <is>
          <t>Central Bank of Argentina Notes [Member] | Liquidity Notes of Central Bank of Argentina in Pesos Maturity: 01-04-2023 [Member] | Level 1 [member]</t>
        </is>
      </c>
      <c r="B184" s="4" t="inlineStr">
        <is>
          <t xml:space="preserve"> </t>
        </is>
      </c>
      <c r="C184" s="4" t="inlineStr">
        <is>
          <t xml:space="preserve"> </t>
        </is>
      </c>
      <c r="D184" s="4" t="inlineStr">
        <is>
          <t xml:space="preserve"> </t>
        </is>
      </c>
    </row>
    <row r="185">
      <c r="A185" s="3" t="inlineStr">
        <is>
          <t>Disclosure of other debt securities at fair value through profit or loss [line items]</t>
        </is>
      </c>
      <c r="B185" s="4" t="inlineStr">
        <is>
          <t xml:space="preserve"> </t>
        </is>
      </c>
      <c r="C185" s="4" t="inlineStr">
        <is>
          <t xml:space="preserve"> </t>
        </is>
      </c>
      <c r="D185" s="4" t="inlineStr">
        <is>
          <t xml:space="preserve"> </t>
        </is>
      </c>
    </row>
    <row r="186">
      <c r="A186" s="4" t="inlineStr">
        <is>
          <t>Debt securities measured at fair value through other comprehensive income, maturity date</t>
        </is>
      </c>
      <c r="B186" s="4" t="inlineStr">
        <is>
          <t xml:space="preserve"> </t>
        </is>
      </c>
      <c r="C186" s="4" t="inlineStr">
        <is>
          <t xml:space="preserve"> </t>
        </is>
      </c>
      <c r="D186" s="4" t="inlineStr">
        <is>
          <t>01-04-2023</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 Transactions</t>
        </is>
      </c>
      <c r="B1" s="2" t="inlineStr">
        <is>
          <t>12 Months Ended</t>
        </is>
      </c>
    </row>
    <row r="2">
      <c r="B2" s="2" t="inlineStr">
        <is>
          <t>Dec. 31, 2022</t>
        </is>
      </c>
    </row>
    <row r="3">
      <c r="A3" s="3" t="inlineStr">
        <is>
          <t>Statement [LineItems]</t>
        </is>
      </c>
      <c r="B3" s="4" t="inlineStr">
        <is>
          <t xml:space="preserve"> </t>
        </is>
      </c>
    </row>
    <row r="4">
      <c r="A4" s="4" t="inlineStr">
        <is>
          <t>Repo Transactions</t>
        </is>
      </c>
      <c r="B4" s="4" t="inlineStr">
        <is>
          <t xml:space="preserve">7 REPO TRANSACTIONS Securities sold under agreements to repurchase at a specified future date are not derecognized from the statement of financial position as the Bank retains substantially all of the risks and rewards of ownership. The corresponding cash received is recognized in the consolidated statement of financial position as an asset with a corresponding obligation to return it, including accrued interest as a liability within cash collateral on securities lent and repurchase agreements, reflecting the transaction’s economic substance as a loan to the Bank. The difference between the sale and repurchase prices is treated as interest expense and is accrued over the life of agreement using the effective interest method. When the counterparty has the right to sell or re-pledge the securities, the Bank reclassifies those securities in its statement of financial position to “Financial Assets delivered as guarantee”. Conversely, securities purchased under agreements to resell at a specified future date are not recognized in the statement of financial position. The consideration paid, including accrued interest, is recorded in the statement of financial position, within cash collateral on securities borrowed and reverse repurchase agreements, reflecting the transaction’s economic substance as a loan by the Bank. The difference between the purchase and resale prices is recorded in net interest income and is accrued over the life of the agreement using the effective interest method. If securities purchased under an agreement to resell are subsequently sold to third parties, the obligation to return the securities is recorded in “Liabilities at fair value through profit or loss”. As of December 31, 2022 and 2021, the Bank has agreed-upon reverse repurchase transactions of government securities for an amount of 61,929,317 and 61,176,357, respectively, and are recorded in “Repo Transactions”. Maturity of the agreed-upon transactions as of December 2022 occurred during the month of January 2023. As of December 31, 2022 and 2021, securities received guarantee repurchase transactions, total 68,130,397 and 68,389,352, respectively, and were recognized as an off balance sheet transaction. Profit generated by the Bank as a result of its repurchase transactions arranged during the fiscal years ended on December 31, 2022, 2021 and 2020, total 13,284,829, 16,627,587 and 20,779,817, respectively, and were accounted for in “Interest income” in the consolidated statement of income. In addition, losses generated by the Bank as a result of its reverse repurchase transactions arranged during the fiscal years ended on December 31, 2022, 2021 and 2020, total 975,643, 573,796 and 575,543, respectively, and were recognized in “Interest expense” in the consolidated statement of incom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Securities - Additional Information (Detail) - ARS ($) $ in Thousands</t>
        </is>
      </c>
      <c r="B1" s="2" t="inlineStr">
        <is>
          <t>12 Months Ended</t>
        </is>
      </c>
    </row>
    <row r="2">
      <c r="B2" s="2" t="inlineStr">
        <is>
          <t>Dec. 31, 2022</t>
        </is>
      </c>
      <c r="C2" s="2" t="inlineStr">
        <is>
          <t>Dec. 31, 2021</t>
        </is>
      </c>
    </row>
    <row r="3">
      <c r="A3" s="4" t="inlineStr">
        <is>
          <t>Government Securities [member]</t>
        </is>
      </c>
      <c r="B3" s="4" t="inlineStr">
        <is>
          <t xml:space="preserve"> </t>
        </is>
      </c>
      <c r="C3" s="4" t="inlineStr">
        <is>
          <t xml:space="preserve"> </t>
        </is>
      </c>
    </row>
    <row r="4">
      <c r="A4" s="3" t="inlineStr">
        <is>
          <t>Disclosure of other debt securities at fair value through other comprehensive income [line items]</t>
        </is>
      </c>
      <c r="B4" s="4" t="inlineStr">
        <is>
          <t xml:space="preserve"> </t>
        </is>
      </c>
      <c r="C4" s="4" t="inlineStr">
        <is>
          <t xml:space="preserve"> </t>
        </is>
      </c>
    </row>
    <row r="5">
      <c r="A5" s="4" t="inlineStr">
        <is>
          <t>Unrealised Gain</t>
        </is>
      </c>
      <c r="B5" s="6" t="n">
        <v>549377</v>
      </c>
      <c r="C5" s="6" t="n">
        <v>5280962</v>
      </c>
    </row>
    <row r="6">
      <c r="A6" s="4" t="inlineStr">
        <is>
          <t>Unrealised Loss</t>
        </is>
      </c>
      <c r="B6" s="5" t="n">
        <v>948979</v>
      </c>
      <c r="C6" s="6" t="n">
        <v>520052</v>
      </c>
    </row>
    <row r="7">
      <c r="A7" s="4" t="inlineStr">
        <is>
          <t>Central Bank Bills [member]</t>
        </is>
      </c>
      <c r="B7" s="4" t="inlineStr">
        <is>
          <t xml:space="preserve"> </t>
        </is>
      </c>
      <c r="C7" s="4" t="inlineStr">
        <is>
          <t xml:space="preserve"> </t>
        </is>
      </c>
    </row>
    <row r="8">
      <c r="A8" s="3" t="inlineStr">
        <is>
          <t>Disclosure of other debt securities at fair value through other comprehensive income [line items]</t>
        </is>
      </c>
      <c r="B8" s="4" t="inlineStr">
        <is>
          <t xml:space="preserve"> </t>
        </is>
      </c>
      <c r="C8" s="4" t="inlineStr">
        <is>
          <t xml:space="preserve"> </t>
        </is>
      </c>
    </row>
    <row r="9">
      <c r="A9" s="4" t="inlineStr">
        <is>
          <t>Unrealised Loss</t>
        </is>
      </c>
      <c r="B9" s="6" t="n">
        <v>318009</v>
      </c>
      <c r="C9"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Delivered as Guarantee - Summary of Financial Assets Delivered as Guarantee (Detail) - ARS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Guaranteed financial assets</t>
        </is>
      </c>
      <c r="B3" s="6" t="n">
        <v>30620278</v>
      </c>
      <c r="C3" s="6" t="n">
        <v>34993147</v>
      </c>
    </row>
    <row r="4">
      <c r="A4" s="4" t="inlineStr">
        <is>
          <t>For transactions with the BCRA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Guaranteed financial assets</t>
        </is>
      </c>
      <c r="B6" s="5" t="n">
        <v>24824547</v>
      </c>
      <c r="C6" s="5" t="n">
        <v>30242005</v>
      </c>
    </row>
    <row r="7">
      <c r="A7" s="4" t="inlineStr">
        <is>
          <t>For guarantee deposi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Guaranteed financial assets</t>
        </is>
      </c>
      <c r="B9" s="6" t="n">
        <v>5795731</v>
      </c>
      <c r="C9" s="6" t="n">
        <v>475114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at Fair Value Through Profit or Loss. Prisma Medios De Pago Sa - Summary of Equity Instruments at Fair Value Through Profit or Loss (Detail) - ARS ($) $ in Thousands</t>
        </is>
      </c>
      <c r="B1" s="2" t="inlineStr">
        <is>
          <t>Dec. 31, 2022</t>
        </is>
      </c>
      <c r="C1" s="2" t="inlineStr">
        <is>
          <t>Dec. 31, 2021</t>
        </is>
      </c>
    </row>
    <row r="2">
      <c r="A2" s="3" t="inlineStr">
        <is>
          <t>Disclosure of equity instruments at fair value through profit or loss [line items]</t>
        </is>
      </c>
      <c r="B2" s="4" t="inlineStr">
        <is>
          <t xml:space="preserve"> </t>
        </is>
      </c>
      <c r="C2" s="4" t="inlineStr">
        <is>
          <t xml:space="preserve"> </t>
        </is>
      </c>
    </row>
    <row r="3">
      <c r="A3" s="4" t="inlineStr">
        <is>
          <t>Equity Instruments at fair value through profit or loss</t>
        </is>
      </c>
      <c r="B3" s="6" t="n">
        <v>839458</v>
      </c>
      <c r="C3" s="6" t="n">
        <v>7365144</v>
      </c>
    </row>
    <row r="4">
      <c r="A4" s="4" t="inlineStr">
        <is>
          <t>TOTAL EQUITY INSTRUMENTS</t>
        </is>
      </c>
      <c r="B4" s="5" t="n">
        <v>839458</v>
      </c>
      <c r="C4" s="5" t="n">
        <v>7365144</v>
      </c>
    </row>
    <row r="5">
      <c r="A5" s="4" t="inlineStr">
        <is>
          <t>Local [member]</t>
        </is>
      </c>
      <c r="B5" s="4" t="inlineStr">
        <is>
          <t xml:space="preserve"> </t>
        </is>
      </c>
      <c r="C5" s="4" t="inlineStr">
        <is>
          <t xml:space="preserve"> </t>
        </is>
      </c>
    </row>
    <row r="6">
      <c r="A6" s="3" t="inlineStr">
        <is>
          <t>Disclosure of equity instruments at fair value through profit or loss [line items]</t>
        </is>
      </c>
      <c r="B6" s="4" t="inlineStr">
        <is>
          <t xml:space="preserve"> </t>
        </is>
      </c>
      <c r="C6" s="4" t="inlineStr">
        <is>
          <t xml:space="preserve"> </t>
        </is>
      </c>
    </row>
    <row r="7">
      <c r="A7" s="4" t="inlineStr">
        <is>
          <t>Equity Instruments at fair value through profit or loss</t>
        </is>
      </c>
      <c r="B7" s="5" t="n">
        <v>680058</v>
      </c>
      <c r="C7" s="5" t="n">
        <v>7228793</v>
      </c>
    </row>
    <row r="8">
      <c r="A8" s="4" t="inlineStr">
        <is>
          <t>Foreign [member]</t>
        </is>
      </c>
      <c r="B8" s="4" t="inlineStr">
        <is>
          <t xml:space="preserve"> </t>
        </is>
      </c>
      <c r="C8" s="4" t="inlineStr">
        <is>
          <t xml:space="preserve"> </t>
        </is>
      </c>
    </row>
    <row r="9">
      <c r="A9" s="3" t="inlineStr">
        <is>
          <t>Disclosure of equity instruments at fair value through profit or loss [line items]</t>
        </is>
      </c>
      <c r="B9" s="4" t="inlineStr">
        <is>
          <t xml:space="preserve"> </t>
        </is>
      </c>
      <c r="C9" s="4" t="inlineStr">
        <is>
          <t xml:space="preserve"> </t>
        </is>
      </c>
    </row>
    <row r="10">
      <c r="A10" s="4" t="inlineStr">
        <is>
          <t>Equity Instruments at fair value through profit or loss</t>
        </is>
      </c>
      <c r="B10" s="5" t="n">
        <v>159400</v>
      </c>
      <c r="C10" s="5" t="n">
        <v>136351</v>
      </c>
    </row>
    <row r="11">
      <c r="A11" s="4" t="inlineStr">
        <is>
          <t>Other [member] | Local [member]</t>
        </is>
      </c>
      <c r="B11" s="4" t="inlineStr">
        <is>
          <t xml:space="preserve"> </t>
        </is>
      </c>
      <c r="C11" s="4" t="inlineStr">
        <is>
          <t xml:space="preserve"> </t>
        </is>
      </c>
    </row>
    <row r="12">
      <c r="A12" s="3" t="inlineStr">
        <is>
          <t>Disclosure of equity instruments at fair value through profit or loss [line items]</t>
        </is>
      </c>
      <c r="B12" s="4" t="inlineStr">
        <is>
          <t xml:space="preserve"> </t>
        </is>
      </c>
      <c r="C12" s="4" t="inlineStr">
        <is>
          <t xml:space="preserve"> </t>
        </is>
      </c>
    </row>
    <row r="13">
      <c r="A13" s="4" t="inlineStr">
        <is>
          <t>Equity Instruments at fair value through profit or loss</t>
        </is>
      </c>
      <c r="B13" s="5" t="n">
        <v>10</v>
      </c>
      <c r="C13" s="5" t="n">
        <v>6609877</v>
      </c>
    </row>
    <row r="14">
      <c r="A14" s="4" t="inlineStr">
        <is>
          <t>Other [member] | Foreign [member]</t>
        </is>
      </c>
      <c r="B14" s="4" t="inlineStr">
        <is>
          <t xml:space="preserve"> </t>
        </is>
      </c>
      <c r="C14" s="4" t="inlineStr">
        <is>
          <t xml:space="preserve"> </t>
        </is>
      </c>
    </row>
    <row r="15">
      <c r="A15" s="3" t="inlineStr">
        <is>
          <t>Disclosure of equity instruments at fair value through profit or loss [line items]</t>
        </is>
      </c>
      <c r="B15" s="4" t="inlineStr">
        <is>
          <t xml:space="preserve"> </t>
        </is>
      </c>
      <c r="C15" s="4" t="inlineStr">
        <is>
          <t xml:space="preserve"> </t>
        </is>
      </c>
    </row>
    <row r="16">
      <c r="A16" s="4" t="inlineStr">
        <is>
          <t>Equity Instruments at fair value through profit or loss</t>
        </is>
      </c>
      <c r="B16" s="5" t="n">
        <v>15075</v>
      </c>
      <c r="C16" s="5" t="n">
        <v>54469</v>
      </c>
    </row>
    <row r="17">
      <c r="A17" s="4" t="inlineStr">
        <is>
          <t>Level 3 [member]</t>
        </is>
      </c>
      <c r="B17" s="4" t="inlineStr">
        <is>
          <t xml:space="preserve"> </t>
        </is>
      </c>
      <c r="C17" s="4" t="inlineStr">
        <is>
          <t xml:space="preserve"> </t>
        </is>
      </c>
    </row>
    <row r="18">
      <c r="A18" s="3" t="inlineStr">
        <is>
          <t>Disclosure of equity instruments at fair value through profit or loss [line items]</t>
        </is>
      </c>
      <c r="B18" s="4" t="inlineStr">
        <is>
          <t xml:space="preserve"> </t>
        </is>
      </c>
      <c r="C18" s="4" t="inlineStr">
        <is>
          <t xml:space="preserve"> </t>
        </is>
      </c>
    </row>
    <row r="19">
      <c r="A19" s="4" t="inlineStr">
        <is>
          <t>Equity Instruments at fair value through profit or loss</t>
        </is>
      </c>
      <c r="B19" s="5" t="n">
        <v>684983</v>
      </c>
      <c r="C19" s="5" t="n">
        <v>7233676</v>
      </c>
    </row>
    <row r="20">
      <c r="A20" s="4" t="inlineStr">
        <is>
          <t>Level 3 [member] | Mercado Abierto Electrnico SA [member] | Local [member]</t>
        </is>
      </c>
      <c r="B20" s="4" t="inlineStr">
        <is>
          <t xml:space="preserve"> </t>
        </is>
      </c>
      <c r="C20" s="4" t="inlineStr">
        <is>
          <t xml:space="preserve"> </t>
        </is>
      </c>
    </row>
    <row r="21">
      <c r="A21" s="3" t="inlineStr">
        <is>
          <t>Disclosure of equity instruments at fair value through profit or loss [line items]</t>
        </is>
      </c>
      <c r="B21" s="4" t="inlineStr">
        <is>
          <t xml:space="preserve"> </t>
        </is>
      </c>
      <c r="C21" s="4" t="inlineStr">
        <is>
          <t xml:space="preserve"> </t>
        </is>
      </c>
    </row>
    <row r="22">
      <c r="A22" s="4" t="inlineStr">
        <is>
          <t>Equity Instruments at fair value through profit or loss</t>
        </is>
      </c>
      <c r="B22" s="5" t="n">
        <v>462536</v>
      </c>
      <c r="C22" s="5" t="n">
        <v>400992</v>
      </c>
    </row>
    <row r="23">
      <c r="A23" s="4" t="inlineStr">
        <is>
          <t>Level 3 [member] | Matba Rofex SA [member] | Local [member]</t>
        </is>
      </c>
      <c r="B23" s="4" t="inlineStr">
        <is>
          <t xml:space="preserve"> </t>
        </is>
      </c>
      <c r="C23" s="4" t="inlineStr">
        <is>
          <t xml:space="preserve"> </t>
        </is>
      </c>
    </row>
    <row r="24">
      <c r="A24" s="3" t="inlineStr">
        <is>
          <t>Disclosure of equity instruments at fair value through profit or loss [line items]</t>
        </is>
      </c>
      <c r="B24" s="4" t="inlineStr">
        <is>
          <t xml:space="preserve"> </t>
        </is>
      </c>
      <c r="C24" s="4" t="inlineStr">
        <is>
          <t xml:space="preserve"> </t>
        </is>
      </c>
    </row>
    <row r="25">
      <c r="A25" s="4" t="inlineStr">
        <is>
          <t>Equity Instruments at fair value through profit or loss</t>
        </is>
      </c>
      <c r="B25" s="5" t="n">
        <v>58306</v>
      </c>
      <c r="C25" s="5" t="n">
        <v>61161</v>
      </c>
    </row>
    <row r="26">
      <c r="A26" s="4" t="inlineStr">
        <is>
          <t>Level 3 [member] | C.O.E.L.S.A. [member] | Local [member]</t>
        </is>
      </c>
      <c r="B26" s="4" t="inlineStr">
        <is>
          <t xml:space="preserve"> </t>
        </is>
      </c>
      <c r="C26" s="4" t="inlineStr">
        <is>
          <t xml:space="preserve"> </t>
        </is>
      </c>
    </row>
    <row r="27">
      <c r="A27" s="3" t="inlineStr">
        <is>
          <t>Disclosure of equity instruments at fair value through profit or loss [line items]</t>
        </is>
      </c>
      <c r="B27" s="4" t="inlineStr">
        <is>
          <t xml:space="preserve"> </t>
        </is>
      </c>
      <c r="C27" s="4" t="inlineStr">
        <is>
          <t xml:space="preserve"> </t>
        </is>
      </c>
    </row>
    <row r="28">
      <c r="A28" s="4" t="inlineStr">
        <is>
          <t>Equity Instruments at fair value through profit or loss</t>
        </is>
      </c>
      <c r="B28" s="5" t="n">
        <v>87563</v>
      </c>
      <c r="C28" s="5" t="n">
        <v>73232</v>
      </c>
    </row>
    <row r="29">
      <c r="A29" s="4" t="inlineStr">
        <is>
          <t>Level 3 [member] | Mercado a Termino Rosario SA [member] | Local [member]</t>
        </is>
      </c>
      <c r="B29" s="4" t="inlineStr">
        <is>
          <t xml:space="preserve"> </t>
        </is>
      </c>
      <c r="C29" s="4" t="inlineStr">
        <is>
          <t xml:space="preserve"> </t>
        </is>
      </c>
    </row>
    <row r="30">
      <c r="A30" s="3" t="inlineStr">
        <is>
          <t>Disclosure of equity instruments at fair value through profit or loss [line items]</t>
        </is>
      </c>
      <c r="B30" s="4" t="inlineStr">
        <is>
          <t xml:space="preserve"> </t>
        </is>
      </c>
      <c r="C30" s="4" t="inlineStr">
        <is>
          <t xml:space="preserve"> </t>
        </is>
      </c>
    </row>
    <row r="31">
      <c r="A31" s="4" t="inlineStr">
        <is>
          <t>Equity Instruments at fair value through profit or loss</t>
        </is>
      </c>
      <c r="B31" s="5" t="n">
        <v>14627</v>
      </c>
      <c r="C31" s="5" t="n">
        <v>14442</v>
      </c>
    </row>
    <row r="32">
      <c r="A32" s="4" t="inlineStr">
        <is>
          <t>Level 3 [member] | SEDESA [member] | Local [member]</t>
        </is>
      </c>
      <c r="B32" s="4" t="inlineStr">
        <is>
          <t xml:space="preserve"> </t>
        </is>
      </c>
      <c r="C32" s="4" t="inlineStr">
        <is>
          <t xml:space="preserve"> </t>
        </is>
      </c>
    </row>
    <row r="33">
      <c r="A33" s="3" t="inlineStr">
        <is>
          <t>Disclosure of equity instruments at fair value through profit or loss [line items]</t>
        </is>
      </c>
      <c r="B33" s="4" t="inlineStr">
        <is>
          <t xml:space="preserve"> </t>
        </is>
      </c>
      <c r="C33" s="4" t="inlineStr">
        <is>
          <t xml:space="preserve"> </t>
        </is>
      </c>
    </row>
    <row r="34">
      <c r="A34" s="4" t="inlineStr">
        <is>
          <t>Equity Instruments at fair value through profit or loss</t>
        </is>
      </c>
      <c r="B34" s="5" t="n">
        <v>21291</v>
      </c>
      <c r="C34" s="5" t="n">
        <v>29835</v>
      </c>
    </row>
    <row r="35">
      <c r="A35" s="4" t="inlineStr">
        <is>
          <t>Level 3 [member] | Provincanje SA [member] | Local [member]</t>
        </is>
      </c>
      <c r="B35" s="4" t="inlineStr">
        <is>
          <t xml:space="preserve"> </t>
        </is>
      </c>
      <c r="C35" s="4" t="inlineStr">
        <is>
          <t xml:space="preserve"> </t>
        </is>
      </c>
    </row>
    <row r="36">
      <c r="A36" s="3" t="inlineStr">
        <is>
          <t>Disclosure of equity instruments at fair value through profit or loss [line items]</t>
        </is>
      </c>
      <c r="B36" s="4" t="inlineStr">
        <is>
          <t xml:space="preserve"> </t>
        </is>
      </c>
      <c r="C36" s="4" t="inlineStr">
        <is>
          <t xml:space="preserve"> </t>
        </is>
      </c>
    </row>
    <row r="37">
      <c r="A37" s="4" t="inlineStr">
        <is>
          <t>Equity Instruments at fair value through profit or loss</t>
        </is>
      </c>
      <c r="B37" s="5" t="n">
        <v>14506</v>
      </c>
      <c r="C37" s="5" t="n">
        <v>17253</v>
      </c>
    </row>
    <row r="38">
      <c r="A38" s="4" t="inlineStr">
        <is>
          <t>Level 3 [member] | Sociedad de Telecomunicaciones Financieras Interbancarias Mundiales [member] | Foreign [member]</t>
        </is>
      </c>
      <c r="B38" s="4" t="inlineStr">
        <is>
          <t xml:space="preserve"> </t>
        </is>
      </c>
      <c r="C38" s="4" t="inlineStr">
        <is>
          <t xml:space="preserve"> </t>
        </is>
      </c>
    </row>
    <row r="39">
      <c r="A39" s="3" t="inlineStr">
        <is>
          <t>Disclosure of equity instruments at fair value through profit or loss [line items]</t>
        </is>
      </c>
      <c r="B39" s="4" t="inlineStr">
        <is>
          <t xml:space="preserve"> </t>
        </is>
      </c>
      <c r="C39" s="4" t="inlineStr">
        <is>
          <t xml:space="preserve"> </t>
        </is>
      </c>
    </row>
    <row r="40">
      <c r="A40" s="4" t="inlineStr">
        <is>
          <t>Equity Instruments at fair value through profit or loss</t>
        </is>
      </c>
      <c r="B40" s="5" t="n">
        <v>5646</v>
      </c>
      <c r="C40" s="5" t="n">
        <v>5415</v>
      </c>
    </row>
    <row r="41">
      <c r="A41" s="4" t="inlineStr">
        <is>
          <t>Level 3 [member] | AC Inversora SA [Member] | Local [member]</t>
        </is>
      </c>
      <c r="B41" s="4" t="inlineStr">
        <is>
          <t xml:space="preserve"> </t>
        </is>
      </c>
      <c r="C41" s="4" t="inlineStr">
        <is>
          <t xml:space="preserve"> </t>
        </is>
      </c>
    </row>
    <row r="42">
      <c r="A42" s="3" t="inlineStr">
        <is>
          <t>Disclosure of equity instruments at fair value through profit or loss [line items]</t>
        </is>
      </c>
      <c r="B42" s="4" t="inlineStr">
        <is>
          <t xml:space="preserve"> </t>
        </is>
      </c>
      <c r="C42" s="4" t="inlineStr">
        <is>
          <t xml:space="preserve"> </t>
        </is>
      </c>
    </row>
    <row r="43">
      <c r="A43" s="4" t="inlineStr">
        <is>
          <t>Equity Instruments at fair value through profit or loss</t>
        </is>
      </c>
      <c r="B43" s="5" t="n">
        <v>19583</v>
      </c>
      <c r="C43" s="5" t="n">
        <v>19826</v>
      </c>
    </row>
    <row r="44">
      <c r="A44" s="4" t="inlineStr">
        <is>
          <t>Level 3 [member] | San Juan Tennis Club SA [Member] | Local [member]</t>
        </is>
      </c>
      <c r="B44" s="4" t="inlineStr">
        <is>
          <t xml:space="preserve"> </t>
        </is>
      </c>
      <c r="C44" s="4" t="inlineStr">
        <is>
          <t xml:space="preserve"> </t>
        </is>
      </c>
    </row>
    <row r="45">
      <c r="A45" s="3" t="inlineStr">
        <is>
          <t>Disclosure of equity instruments at fair value through profit or loss [line items]</t>
        </is>
      </c>
      <c r="B45" s="4" t="inlineStr">
        <is>
          <t xml:space="preserve"> </t>
        </is>
      </c>
      <c r="C45" s="4" t="inlineStr">
        <is>
          <t xml:space="preserve"> </t>
        </is>
      </c>
    </row>
    <row r="46">
      <c r="A46" s="4" t="inlineStr">
        <is>
          <t>Equity Instruments at fair value through profit or loss</t>
        </is>
      </c>
      <c r="B46" s="5" t="n">
        <v>437</v>
      </c>
      <c r="C46" s="5" t="n">
        <v>851</v>
      </c>
    </row>
    <row r="47">
      <c r="A47" s="4" t="inlineStr">
        <is>
          <t>Level 3 [member] | Argencontrol SA [Member] | Local [member]</t>
        </is>
      </c>
      <c r="B47" s="4" t="inlineStr">
        <is>
          <t xml:space="preserve"> </t>
        </is>
      </c>
      <c r="C47" s="4" t="inlineStr">
        <is>
          <t xml:space="preserve"> </t>
        </is>
      </c>
    </row>
    <row r="48">
      <c r="A48" s="3" t="inlineStr">
        <is>
          <t>Disclosure of equity instruments at fair value through profit or loss [line items]</t>
        </is>
      </c>
      <c r="B48" s="4" t="inlineStr">
        <is>
          <t xml:space="preserve"> </t>
        </is>
      </c>
      <c r="C48" s="4" t="inlineStr">
        <is>
          <t xml:space="preserve"> </t>
        </is>
      </c>
    </row>
    <row r="49">
      <c r="A49" s="4" t="inlineStr">
        <is>
          <t>Equity Instruments at fair value through profit or loss</t>
        </is>
      </c>
      <c r="B49" s="5" t="n">
        <v>478</v>
      </c>
      <c r="C49" s="5" t="n">
        <v>793</v>
      </c>
    </row>
    <row r="50">
      <c r="A50" s="4" t="inlineStr">
        <is>
          <t>Level 1 [member]</t>
        </is>
      </c>
      <c r="B50" s="4" t="inlineStr">
        <is>
          <t xml:space="preserve"> </t>
        </is>
      </c>
      <c r="C50" s="4" t="inlineStr">
        <is>
          <t xml:space="preserve"> </t>
        </is>
      </c>
    </row>
    <row r="51">
      <c r="A51" s="3" t="inlineStr">
        <is>
          <t>Disclosure of equity instruments at fair value through profit or loss [line items]</t>
        </is>
      </c>
      <c r="B51" s="4" t="inlineStr">
        <is>
          <t xml:space="preserve"> </t>
        </is>
      </c>
      <c r="C51" s="4" t="inlineStr">
        <is>
          <t xml:space="preserve"> </t>
        </is>
      </c>
    </row>
    <row r="52">
      <c r="A52" s="4" t="inlineStr">
        <is>
          <t>Equity Instruments at fair value through profit or loss</t>
        </is>
      </c>
      <c r="B52" s="5" t="n">
        <v>154475</v>
      </c>
      <c r="C52" s="5" t="n">
        <v>131468</v>
      </c>
    </row>
    <row r="53">
      <c r="A53" s="4" t="inlineStr">
        <is>
          <t>Level 1 [member] | Banco Latinoamericano de Comercio Exterior SA [member] | Foreign [member]</t>
        </is>
      </c>
      <c r="B53" s="4" t="inlineStr">
        <is>
          <t xml:space="preserve"> </t>
        </is>
      </c>
      <c r="C53" s="4" t="inlineStr">
        <is>
          <t xml:space="preserve"> </t>
        </is>
      </c>
    </row>
    <row r="54">
      <c r="A54" s="3" t="inlineStr">
        <is>
          <t>Disclosure of equity instruments at fair value through profit or loss [line items]</t>
        </is>
      </c>
      <c r="B54" s="4" t="inlineStr">
        <is>
          <t xml:space="preserve"> </t>
        </is>
      </c>
      <c r="C54" s="4" t="inlineStr">
        <is>
          <t xml:space="preserve"> </t>
        </is>
      </c>
    </row>
    <row r="55">
      <c r="A55" s="4" t="inlineStr">
        <is>
          <t>Equity Instruments at fair value through profit or loss</t>
        </is>
      </c>
      <c r="B55" s="5" t="n">
        <v>20957</v>
      </c>
      <c r="C55" s="5" t="n">
        <v>24266</v>
      </c>
    </row>
    <row r="56">
      <c r="A56" s="4" t="inlineStr">
        <is>
          <t>Level 1 [member] | Cedear McDonald [Member] | Foreign [member]</t>
        </is>
      </c>
      <c r="B56" s="4" t="inlineStr">
        <is>
          <t xml:space="preserve"> </t>
        </is>
      </c>
      <c r="C56" s="4" t="inlineStr">
        <is>
          <t xml:space="preserve"> </t>
        </is>
      </c>
    </row>
    <row r="57">
      <c r="A57" s="3" t="inlineStr">
        <is>
          <t>Disclosure of equity instruments at fair value through profit or loss [line items]</t>
        </is>
      </c>
      <c r="B57" s="4" t="inlineStr">
        <is>
          <t xml:space="preserve"> </t>
        </is>
      </c>
      <c r="C57" s="4" t="inlineStr">
        <is>
          <t xml:space="preserve"> </t>
        </is>
      </c>
    </row>
    <row r="58">
      <c r="A58" s="4" t="inlineStr">
        <is>
          <t>Equity Instruments at fair value through profit or loss</t>
        </is>
      </c>
      <c r="B58" s="5" t="n">
        <v>17874</v>
      </c>
      <c r="C58" s="5" t="n">
        <v>9425</v>
      </c>
    </row>
    <row r="59">
      <c r="A59" s="4" t="inlineStr">
        <is>
          <t>Level 1 [member] | Cedear Berkshire Hathaway Inc [Member] | Foreign [member]</t>
        </is>
      </c>
      <c r="B59" s="4" t="inlineStr">
        <is>
          <t xml:space="preserve"> </t>
        </is>
      </c>
      <c r="C59" s="4" t="inlineStr">
        <is>
          <t xml:space="preserve"> </t>
        </is>
      </c>
    </row>
    <row r="60">
      <c r="A60" s="3" t="inlineStr">
        <is>
          <t>Disclosure of equity instruments at fair value through profit or loss [line items]</t>
        </is>
      </c>
      <c r="B60" s="4" t="inlineStr">
        <is>
          <t xml:space="preserve"> </t>
        </is>
      </c>
      <c r="C60" s="4" t="inlineStr">
        <is>
          <t xml:space="preserve"> </t>
        </is>
      </c>
    </row>
    <row r="61">
      <c r="A61" s="4" t="inlineStr">
        <is>
          <t>Equity Instruments at fair value through profit or loss</t>
        </is>
      </c>
      <c r="B61" s="5" t="n">
        <v>19363</v>
      </c>
      <c r="C61" s="5" t="n">
        <v>9384</v>
      </c>
    </row>
    <row r="62">
      <c r="A62" s="4" t="inlineStr">
        <is>
          <t>Level 1 [member] | Cedear Pepsico [Member] | Foreign [member]</t>
        </is>
      </c>
      <c r="B62" s="4" t="inlineStr">
        <is>
          <t xml:space="preserve"> </t>
        </is>
      </c>
      <c r="C62" s="4" t="inlineStr">
        <is>
          <t xml:space="preserve"> </t>
        </is>
      </c>
    </row>
    <row r="63">
      <c r="A63" s="3" t="inlineStr">
        <is>
          <t>Disclosure of equity instruments at fair value through profit or loss [line items]</t>
        </is>
      </c>
      <c r="B63" s="4" t="inlineStr">
        <is>
          <t xml:space="preserve"> </t>
        </is>
      </c>
      <c r="C63" s="4" t="inlineStr">
        <is>
          <t xml:space="preserve"> </t>
        </is>
      </c>
    </row>
    <row r="64">
      <c r="A64" s="4" t="inlineStr">
        <is>
          <t>Equity Instruments at fair value through profit or loss</t>
        </is>
      </c>
      <c r="B64" s="5" t="n">
        <v>18785</v>
      </c>
      <c r="C64" s="5" t="n">
        <v>9348</v>
      </c>
    </row>
    <row r="65">
      <c r="A65" s="4" t="inlineStr">
        <is>
          <t>Level 1 [member] | Cedear Wells FC [Member] | Foreign [member]</t>
        </is>
      </c>
      <c r="B65" s="4" t="inlineStr">
        <is>
          <t xml:space="preserve"> </t>
        </is>
      </c>
      <c r="C65" s="4" t="inlineStr">
        <is>
          <t xml:space="preserve"> </t>
        </is>
      </c>
    </row>
    <row r="66">
      <c r="A66" s="3" t="inlineStr">
        <is>
          <t>Disclosure of equity instruments at fair value through profit or loss [line items]</t>
        </is>
      </c>
      <c r="B66" s="4" t="inlineStr">
        <is>
          <t xml:space="preserve"> </t>
        </is>
      </c>
      <c r="C66" s="4" t="inlineStr">
        <is>
          <t xml:space="preserve"> </t>
        </is>
      </c>
    </row>
    <row r="67">
      <c r="A67" s="4" t="inlineStr">
        <is>
          <t>Equity Instruments at fair value through profit or loss</t>
        </is>
      </c>
      <c r="B67" s="5" t="n">
        <v>11506</v>
      </c>
      <c r="C67" s="5" t="n">
        <v>6407</v>
      </c>
    </row>
    <row r="68">
      <c r="A68" s="4" t="inlineStr">
        <is>
          <t>Level 1 [member] | Cedear Bank of America Corp [Member] | Foreign [member]</t>
        </is>
      </c>
      <c r="B68" s="4" t="inlineStr">
        <is>
          <t xml:space="preserve"> </t>
        </is>
      </c>
      <c r="C68" s="4" t="inlineStr">
        <is>
          <t xml:space="preserve"> </t>
        </is>
      </c>
    </row>
    <row r="69">
      <c r="A69" s="3" t="inlineStr">
        <is>
          <t>Disclosure of equity instruments at fair value through profit or loss [line items]</t>
        </is>
      </c>
      <c r="B69" s="4" t="inlineStr">
        <is>
          <t xml:space="preserve"> </t>
        </is>
      </c>
      <c r="C69" s="4" t="inlineStr">
        <is>
          <t xml:space="preserve"> </t>
        </is>
      </c>
    </row>
    <row r="70">
      <c r="A70" s="4" t="inlineStr">
        <is>
          <t>Equity Instruments at fair value through profit or loss</t>
        </is>
      </c>
      <c r="B70" s="5" t="n">
        <v>9267</v>
      </c>
      <c r="C70" s="5" t="n">
        <v>6348</v>
      </c>
    </row>
    <row r="71">
      <c r="A71" s="4" t="inlineStr">
        <is>
          <t>Level 1 [member] | Cedear Exxon Mob [Member] | Foreign [member]</t>
        </is>
      </c>
      <c r="B71" s="4" t="inlineStr">
        <is>
          <t xml:space="preserve"> </t>
        </is>
      </c>
      <c r="C71" s="4" t="inlineStr">
        <is>
          <t xml:space="preserve"> </t>
        </is>
      </c>
    </row>
    <row r="72">
      <c r="A72" s="3" t="inlineStr">
        <is>
          <t>Disclosure of equity instruments at fair value through profit or loss [line items]</t>
        </is>
      </c>
      <c r="B72" s="4" t="inlineStr">
        <is>
          <t xml:space="preserve"> </t>
        </is>
      </c>
      <c r="C72" s="4" t="inlineStr">
        <is>
          <t xml:space="preserve"> </t>
        </is>
      </c>
    </row>
    <row r="73">
      <c r="A73" s="4" t="inlineStr">
        <is>
          <t>Equity Instruments at fair value through profit or loss</t>
        </is>
      </c>
      <c r="B73" s="5" t="n">
        <v>22559</v>
      </c>
      <c r="C73" s="5" t="n">
        <v>6298</v>
      </c>
    </row>
    <row r="74">
      <c r="A74" s="4" t="inlineStr">
        <is>
          <t>Level 1 [member] | Pampa Energa SA [Member] | Local [member]</t>
        </is>
      </c>
      <c r="B74" s="4" t="inlineStr">
        <is>
          <t xml:space="preserve"> </t>
        </is>
      </c>
      <c r="C74" s="4" t="inlineStr">
        <is>
          <t xml:space="preserve"> </t>
        </is>
      </c>
    </row>
    <row r="75">
      <c r="A75" s="3" t="inlineStr">
        <is>
          <t>Disclosure of equity instruments at fair value through profit or loss [line items]</t>
        </is>
      </c>
      <c r="B75" s="4" t="inlineStr">
        <is>
          <t xml:space="preserve"> </t>
        </is>
      </c>
      <c r="C75" s="4" t="inlineStr">
        <is>
          <t xml:space="preserve"> </t>
        </is>
      </c>
    </row>
    <row r="76">
      <c r="A76" s="4" t="inlineStr">
        <is>
          <t>Equity Instruments at fair value through profit or loss</t>
        </is>
      </c>
      <c r="B76" s="5" t="n">
        <v>721</v>
      </c>
      <c r="C76" s="5" t="n">
        <v>531</v>
      </c>
    </row>
    <row r="77">
      <c r="A77" s="4" t="inlineStr">
        <is>
          <t>Level 1 [member] | Cedear Vista Oil Gas [Member] | Foreign [member]</t>
        </is>
      </c>
      <c r="B77" s="4" t="inlineStr">
        <is>
          <t xml:space="preserve"> </t>
        </is>
      </c>
      <c r="C77" s="4" t="inlineStr">
        <is>
          <t xml:space="preserve"> </t>
        </is>
      </c>
    </row>
    <row r="78">
      <c r="A78" s="3" t="inlineStr">
        <is>
          <t>Disclosure of equity instruments at fair value through profit or loss [line items]</t>
        </is>
      </c>
      <c r="B78" s="4" t="inlineStr">
        <is>
          <t xml:space="preserve"> </t>
        </is>
      </c>
      <c r="C78" s="4" t="inlineStr">
        <is>
          <t xml:space="preserve"> </t>
        </is>
      </c>
    </row>
    <row r="79">
      <c r="A79" s="4" t="inlineStr">
        <is>
          <t>Equity Instruments at fair value through profit or loss</t>
        </is>
      </c>
      <c r="B79" s="5" t="n">
        <v>14711</v>
      </c>
      <c r="C79" s="5" t="n">
        <v>2556</v>
      </c>
    </row>
    <row r="80">
      <c r="A80" s="4" t="inlineStr">
        <is>
          <t>Level 1 [member] | Cedear Aztrazden [Member] | Foreign [member]</t>
        </is>
      </c>
      <c r="B80" s="4" t="inlineStr">
        <is>
          <t xml:space="preserve"> </t>
        </is>
      </c>
      <c r="C80" s="4" t="inlineStr">
        <is>
          <t xml:space="preserve"> </t>
        </is>
      </c>
    </row>
    <row r="81">
      <c r="A81" s="3" t="inlineStr">
        <is>
          <t>Disclosure of equity instruments at fair value through profit or loss [line items]</t>
        </is>
      </c>
      <c r="B81" s="4" t="inlineStr">
        <is>
          <t xml:space="preserve"> </t>
        </is>
      </c>
      <c r="C81" s="4" t="inlineStr">
        <is>
          <t xml:space="preserve"> </t>
        </is>
      </c>
    </row>
    <row r="82">
      <c r="A82" s="4" t="inlineStr">
        <is>
          <t>Equity Instruments at fair value through profit or loss</t>
        </is>
      </c>
      <c r="B82" s="6" t="n">
        <v>3657</v>
      </c>
      <c r="C82" s="6" t="n">
        <v>243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2" customWidth="1" min="6" max="6"/>
    <col width="14" customWidth="1" min="7" max="7"/>
  </cols>
  <sheetData>
    <row r="1">
      <c r="A1" s="1" t="inlineStr">
        <is>
          <t>Equity Instruments at Fair Value Through Profit or Loss. Prisma Medios De Pago Sa - Additional Information (Detail) shares in Thousands, $ in Thousands</t>
        </is>
      </c>
      <c r="B1" s="2" t="inlineStr">
        <is>
          <t>Mar. 30, 2022</t>
        </is>
      </c>
      <c r="C1" s="2" t="inlineStr">
        <is>
          <t>Mar. 18, 2022 USD ($)</t>
        </is>
      </c>
      <c r="D1" s="2" t="inlineStr">
        <is>
          <t>Jul. 31, 2019 USD ($)</t>
        </is>
      </c>
      <c r="E1" s="2" t="inlineStr">
        <is>
          <t>Feb. 01, 2019 USD ($)</t>
        </is>
      </c>
      <c r="F1" s="2" t="inlineStr">
        <is>
          <t>Jan. 21, 2019 $ / shares shares</t>
        </is>
      </c>
      <c r="G1" s="2" t="inlineStr">
        <is>
          <t>Oct. 01, 2021</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balance outstanding to be paid in pesos at UVA</t>
        </is>
      </c>
      <c r="B3" s="4" t="inlineStr">
        <is>
          <t xml:space="preserve"> </t>
        </is>
      </c>
      <c r="C3" s="10" t="n">
        <v>0.3</v>
      </c>
      <c r="D3" s="4" t="inlineStr">
        <is>
          <t xml:space="preserve"> </t>
        </is>
      </c>
      <c r="E3" s="4" t="inlineStr">
        <is>
          <t xml:space="preserve"> </t>
        </is>
      </c>
      <c r="F3" s="4" t="inlineStr">
        <is>
          <t xml:space="preserve"> </t>
        </is>
      </c>
      <c r="G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elling price of the shares</t>
        </is>
      </c>
      <c r="B6" s="4" t="inlineStr">
        <is>
          <t xml:space="preserve"> </t>
        </is>
      </c>
      <c r="C6" s="6" t="n">
        <v>33018</v>
      </c>
      <c r="D6" s="4" t="inlineStr">
        <is>
          <t xml:space="preserve"> </t>
        </is>
      </c>
      <c r="E6" s="4" t="inlineStr">
        <is>
          <t xml:space="preserve"> </t>
        </is>
      </c>
      <c r="F6" s="4" t="inlineStr">
        <is>
          <t xml:space="preserve"> </t>
        </is>
      </c>
      <c r="G6" s="4" t="inlineStr">
        <is>
          <t xml:space="preserve"> </t>
        </is>
      </c>
    </row>
    <row r="7">
      <c r="A7" s="4" t="inlineStr">
        <is>
          <t>Major ordinary share transac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total purchase price</t>
        </is>
      </c>
      <c r="B9" s="4" t="inlineStr">
        <is>
          <t xml:space="preserve"> </t>
        </is>
      </c>
      <c r="C9" s="4" t="inlineStr">
        <is>
          <t xml:space="preserve"> </t>
        </is>
      </c>
      <c r="D9" s="4" t="inlineStr">
        <is>
          <t xml:space="preserve"> </t>
        </is>
      </c>
      <c r="E9" s="6" t="n">
        <v>64542</v>
      </c>
      <c r="F9" s="4" t="inlineStr">
        <is>
          <t xml:space="preserve"> </t>
        </is>
      </c>
      <c r="G9" s="4" t="inlineStr">
        <is>
          <t xml:space="preserve"> </t>
        </is>
      </c>
    </row>
    <row r="10">
      <c r="A10" s="4" t="inlineStr">
        <is>
          <t>Amount received during transfer</t>
        </is>
      </c>
      <c r="B10" s="4" t="inlineStr">
        <is>
          <t xml:space="preserve"> </t>
        </is>
      </c>
      <c r="C10" s="4" t="inlineStr">
        <is>
          <t xml:space="preserve"> </t>
        </is>
      </c>
      <c r="D10" s="4" t="inlineStr">
        <is>
          <t xml:space="preserve"> </t>
        </is>
      </c>
      <c r="E10" s="5" t="n">
        <v>38311</v>
      </c>
      <c r="F10" s="4" t="inlineStr">
        <is>
          <t xml:space="preserve"> </t>
        </is>
      </c>
      <c r="G10" s="4" t="inlineStr">
        <is>
          <t xml:space="preserve"> </t>
        </is>
      </c>
    </row>
    <row r="11">
      <c r="A11" s="4" t="inlineStr">
        <is>
          <t>Balance amount after transfer</t>
        </is>
      </c>
      <c r="B11" s="4" t="inlineStr">
        <is>
          <t xml:space="preserve"> </t>
        </is>
      </c>
      <c r="C11" s="4" t="inlineStr">
        <is>
          <t xml:space="preserve"> </t>
        </is>
      </c>
      <c r="D11" s="4" t="inlineStr">
        <is>
          <t xml:space="preserve"> </t>
        </is>
      </c>
      <c r="E11" s="6" t="n">
        <v>26231</v>
      </c>
      <c r="F11" s="4" t="inlineStr">
        <is>
          <t xml:space="preserve"> </t>
        </is>
      </c>
      <c r="G11" s="4" t="inlineStr">
        <is>
          <t xml:space="preserve"> </t>
        </is>
      </c>
    </row>
    <row r="12">
      <c r="A12" s="4" t="inlineStr">
        <is>
          <t>Transfer of shares, deferred</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Major ordinary share transactions [member] |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 shares</t>
        </is>
      </c>
      <c r="B15" s="4" t="inlineStr">
        <is>
          <t xml:space="preserve"> </t>
        </is>
      </c>
      <c r="C15" s="4" t="inlineStr">
        <is>
          <t xml:space="preserve"> </t>
        </is>
      </c>
      <c r="D15" s="4" t="inlineStr">
        <is>
          <t xml:space="preserve"> </t>
        </is>
      </c>
      <c r="E15" s="4" t="inlineStr">
        <is>
          <t xml:space="preserve"> </t>
        </is>
      </c>
      <c r="F15" s="5" t="n">
        <v>1933051</v>
      </c>
      <c r="G15" s="4" t="inlineStr">
        <is>
          <t xml:space="preserve"> </t>
        </is>
      </c>
    </row>
    <row r="16">
      <c r="A16" s="4" t="inlineStr">
        <is>
          <t>Par value | $ / shares</t>
        </is>
      </c>
      <c r="B16" s="4" t="inlineStr">
        <is>
          <t xml:space="preserve"> </t>
        </is>
      </c>
      <c r="C16" s="4" t="inlineStr">
        <is>
          <t xml:space="preserve"> </t>
        </is>
      </c>
      <c r="D16" s="4" t="inlineStr">
        <is>
          <t xml:space="preserve"> </t>
        </is>
      </c>
      <c r="E16" s="4" t="inlineStr">
        <is>
          <t xml:space="preserve"> </t>
        </is>
      </c>
      <c r="F16" s="6" t="n">
        <v>1</v>
      </c>
      <c r="G16" s="4" t="inlineStr">
        <is>
          <t xml:space="preserve"> </t>
        </is>
      </c>
    </row>
    <row r="17">
      <c r="A17" s="4" t="inlineStr">
        <is>
          <t>Percentage of share capital</t>
        </is>
      </c>
      <c r="B17" s="4" t="inlineStr">
        <is>
          <t xml:space="preserve"> </t>
        </is>
      </c>
      <c r="C17" s="4" t="inlineStr">
        <is>
          <t xml:space="preserve"> </t>
        </is>
      </c>
      <c r="D17" s="4" t="inlineStr">
        <is>
          <t xml:space="preserve"> </t>
        </is>
      </c>
      <c r="E17" s="4" t="inlineStr">
        <is>
          <t xml:space="preserve"> </t>
        </is>
      </c>
      <c r="F17" s="9" t="n">
        <v>0.046775</v>
      </c>
      <c r="G17" s="4" t="inlineStr">
        <is>
          <t xml:space="preserve"> </t>
        </is>
      </c>
    </row>
    <row r="18">
      <c r="A18" s="4" t="inlineStr">
        <is>
          <t>Percentage of capital stock</t>
        </is>
      </c>
      <c r="B18" s="4" t="inlineStr">
        <is>
          <t xml:space="preserve"> </t>
        </is>
      </c>
      <c r="C18" s="4" t="inlineStr">
        <is>
          <t xml:space="preserve"> </t>
        </is>
      </c>
      <c r="D18" s="4" t="inlineStr">
        <is>
          <t xml:space="preserve"> </t>
        </is>
      </c>
      <c r="E18" s="4" t="inlineStr">
        <is>
          <t xml:space="preserve"> </t>
        </is>
      </c>
      <c r="F18" s="10" t="n">
        <v>0.51</v>
      </c>
      <c r="G18" s="4" t="inlineStr">
        <is>
          <t xml:space="preserve"> </t>
        </is>
      </c>
    </row>
    <row r="19">
      <c r="A19" s="4" t="inlineStr">
        <is>
          <t>Major ordinary share transactions [member] | 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balance outstanding to be paid</t>
        </is>
      </c>
      <c r="B21" s="4" t="inlineStr">
        <is>
          <t xml:space="preserve"> </t>
        </is>
      </c>
      <c r="C21" s="4" t="inlineStr">
        <is>
          <t xml:space="preserve"> </t>
        </is>
      </c>
      <c r="D21" s="4" t="inlineStr">
        <is>
          <t xml:space="preserve"> </t>
        </is>
      </c>
      <c r="E21" s="10" t="n">
        <v>0.3</v>
      </c>
      <c r="F21" s="4" t="inlineStr">
        <is>
          <t xml:space="preserve"> </t>
        </is>
      </c>
      <c r="G21" s="4" t="inlineStr">
        <is>
          <t xml:space="preserve"> </t>
        </is>
      </c>
    </row>
    <row r="22">
      <c r="A22" s="4" t="inlineStr">
        <is>
          <t>Percentage of nominal annual rate</t>
        </is>
      </c>
      <c r="B22" s="4" t="inlineStr">
        <is>
          <t xml:space="preserve"> </t>
        </is>
      </c>
      <c r="C22" s="10" t="n">
        <v>0.15</v>
      </c>
      <c r="D22" s="4" t="inlineStr">
        <is>
          <t xml:space="preserve"> </t>
        </is>
      </c>
      <c r="E22" s="10" t="n">
        <v>0.15</v>
      </c>
      <c r="F22" s="4" t="inlineStr">
        <is>
          <t xml:space="preserve"> </t>
        </is>
      </c>
      <c r="G22" s="4" t="inlineStr">
        <is>
          <t xml:space="preserve"> </t>
        </is>
      </c>
    </row>
    <row r="23">
      <c r="A23" s="4" t="inlineStr">
        <is>
          <t>Major ordinary share transactions [member] | ARS | March 18,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hares transferred for which consideration included dividend to be received</t>
        </is>
      </c>
      <c r="B25" s="4" t="inlineStr">
        <is>
          <t xml:space="preserve"> </t>
        </is>
      </c>
      <c r="C25" s="10" t="n">
        <v>0.5</v>
      </c>
      <c r="D25" s="4" t="inlineStr">
        <is>
          <t xml:space="preserve"> </t>
        </is>
      </c>
      <c r="E25" s="4" t="inlineStr">
        <is>
          <t xml:space="preserve"> </t>
        </is>
      </c>
      <c r="F25" s="4" t="inlineStr">
        <is>
          <t xml:space="preserve"> </t>
        </is>
      </c>
      <c r="G25" s="4" t="inlineStr">
        <is>
          <t xml:space="preserve"> </t>
        </is>
      </c>
    </row>
    <row r="26">
      <c r="A26" s="4" t="inlineStr">
        <is>
          <t>Major ordinary share transactions [member] | ARS | March 18,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hares transferred for which consideration included dividend to be received</t>
        </is>
      </c>
      <c r="B28" s="4" t="inlineStr">
        <is>
          <t xml:space="preserve"> </t>
        </is>
      </c>
      <c r="C28" s="10" t="n">
        <v>0.5</v>
      </c>
      <c r="D28" s="4" t="inlineStr">
        <is>
          <t xml:space="preserve"> </t>
        </is>
      </c>
      <c r="E28" s="4" t="inlineStr">
        <is>
          <t xml:space="preserve"> </t>
        </is>
      </c>
      <c r="F28" s="4" t="inlineStr">
        <is>
          <t xml:space="preserve"> </t>
        </is>
      </c>
      <c r="G28" s="4" t="inlineStr">
        <is>
          <t xml:space="preserve"> </t>
        </is>
      </c>
    </row>
    <row r="29">
      <c r="A29" s="4" t="inlineStr">
        <is>
          <t>Major ordinary share transactions [member] |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balance outstanding to be paid</t>
        </is>
      </c>
      <c r="B31" s="4" t="inlineStr">
        <is>
          <t xml:space="preserve"> </t>
        </is>
      </c>
      <c r="C31" s="10" t="n">
        <v>0.7</v>
      </c>
      <c r="D31" s="4" t="inlineStr">
        <is>
          <t xml:space="preserve"> </t>
        </is>
      </c>
      <c r="E31" s="10" t="n">
        <v>0.7</v>
      </c>
      <c r="F31" s="4" t="inlineStr">
        <is>
          <t xml:space="preserve"> </t>
        </is>
      </c>
      <c r="G31" s="4" t="inlineStr">
        <is>
          <t xml:space="preserve"> </t>
        </is>
      </c>
    </row>
    <row r="32">
      <c r="A32" s="4" t="inlineStr">
        <is>
          <t>Percentage of nominal annual rate</t>
        </is>
      </c>
      <c r="B32" s="4" t="inlineStr">
        <is>
          <t xml:space="preserve"> </t>
        </is>
      </c>
      <c r="C32" s="10" t="n">
        <v>0.1</v>
      </c>
      <c r="D32" s="4" t="inlineStr">
        <is>
          <t xml:space="preserve"> </t>
        </is>
      </c>
      <c r="E32" s="10" t="n">
        <v>0.1</v>
      </c>
      <c r="F32" s="4" t="inlineStr">
        <is>
          <t xml:space="preserve"> </t>
        </is>
      </c>
      <c r="G32" s="4" t="inlineStr">
        <is>
          <t xml:space="preserve"> </t>
        </is>
      </c>
    </row>
    <row r="33">
      <c r="A33" s="4" t="inlineStr">
        <is>
          <t>Major ordinary share transactions [member] | USD | March 18,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air value measurement of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shares transferred for which consideration included dividend to be received</t>
        </is>
      </c>
      <c r="B35" s="4" t="inlineStr">
        <is>
          <t xml:space="preserve"> </t>
        </is>
      </c>
      <c r="C35" s="10" t="n">
        <v>0.5</v>
      </c>
      <c r="D35" s="4" t="inlineStr">
        <is>
          <t xml:space="preserve"> </t>
        </is>
      </c>
      <c r="E35" s="4" t="inlineStr">
        <is>
          <t xml:space="preserve"> </t>
        </is>
      </c>
      <c r="F35" s="4" t="inlineStr">
        <is>
          <t xml:space="preserve"> </t>
        </is>
      </c>
      <c r="G35" s="4" t="inlineStr">
        <is>
          <t xml:space="preserve"> </t>
        </is>
      </c>
    </row>
    <row r="36">
      <c r="A36" s="4" t="inlineStr">
        <is>
          <t>Major ordinary share transactions [member] | USD | March 18,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fair value measurement of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shares transferred for which consideration included dividend to be received</t>
        </is>
      </c>
      <c r="B38" s="4" t="inlineStr">
        <is>
          <t xml:space="preserve"> </t>
        </is>
      </c>
      <c r="C38" s="10" t="n">
        <v>0.5</v>
      </c>
      <c r="D38" s="4" t="inlineStr">
        <is>
          <t xml:space="preserve"> </t>
        </is>
      </c>
      <c r="E38" s="4" t="inlineStr">
        <is>
          <t xml:space="preserve"> </t>
        </is>
      </c>
      <c r="F38" s="4" t="inlineStr">
        <is>
          <t xml:space="preserve"> </t>
        </is>
      </c>
      <c r="G38" s="4" t="inlineStr">
        <is>
          <t xml:space="preserve"> </t>
        </is>
      </c>
    </row>
    <row r="39">
      <c r="A39" s="4" t="inlineStr">
        <is>
          <t>Prisma Medios de Pagos SA [member] | Discontinued opera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fair value measurement of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selling price of the shares</t>
        </is>
      </c>
      <c r="B41" s="4" t="inlineStr">
        <is>
          <t xml:space="preserve"> </t>
        </is>
      </c>
      <c r="C41" s="4" t="inlineStr">
        <is>
          <t xml:space="preserve"> </t>
        </is>
      </c>
      <c r="D41" s="6" t="n">
        <v>63456</v>
      </c>
      <c r="E41" s="4" t="inlineStr">
        <is>
          <t xml:space="preserve"> </t>
        </is>
      </c>
      <c r="F41" s="4" t="inlineStr">
        <is>
          <t xml:space="preserve"> </t>
        </is>
      </c>
      <c r="G41" s="4" t="inlineStr">
        <is>
          <t xml:space="preserve"> </t>
        </is>
      </c>
    </row>
    <row r="42">
      <c r="A42" s="4" t="inlineStr">
        <is>
          <t>Prisma Medios de Pagos SA [member] | Major ordinary share transactions [member] | 202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fair value measurement of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iod Of Transfer Shares Payment</t>
        </is>
      </c>
      <c r="B44" s="4" t="inlineStr">
        <is>
          <t>2026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sma Medios de Pagos SA [member] | Major ordinary share transactions [member] | 202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fair value measurement of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iod Of Transfer Shares Payment</t>
        </is>
      </c>
      <c r="B47" s="4" t="inlineStr">
        <is>
          <t>2027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sma Medios de Pagos SA [member] | Major ordinary share transactions [member] | AI ZENITH Netherlands BV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fair value measurement of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Capital Stock Sold</t>
        </is>
      </c>
      <c r="B50" s="4" t="inlineStr">
        <is>
          <t xml:space="preserve"> </t>
        </is>
      </c>
      <c r="C50" s="4" t="inlineStr">
        <is>
          <t xml:space="preserve"> </t>
        </is>
      </c>
      <c r="D50" s="4" t="inlineStr">
        <is>
          <t xml:space="preserve"> </t>
        </is>
      </c>
      <c r="E50" s="4" t="inlineStr">
        <is>
          <t xml:space="preserve"> </t>
        </is>
      </c>
      <c r="F50" s="4" t="inlineStr">
        <is>
          <t xml:space="preserve"> </t>
        </is>
      </c>
      <c r="G50" s="10" t="n">
        <v>0.49</v>
      </c>
    </row>
    <row r="51">
      <c r="A51" s="4" t="inlineStr">
        <is>
          <t>Prisma Medios de Pagos SA [member] | Disposal Of Shares [Member] | AI ZENITH Netherlands BV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fair value measurement of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Capital Stock Sold</t>
        </is>
      </c>
      <c r="B53" s="4" t="inlineStr">
        <is>
          <t xml:space="preserve"> </t>
        </is>
      </c>
      <c r="C53" s="9" t="n">
        <v>0.044941</v>
      </c>
      <c r="D53" s="4" t="inlineStr">
        <is>
          <t xml:space="preserve"> </t>
        </is>
      </c>
      <c r="E53" s="4" t="inlineStr">
        <is>
          <t xml:space="preserve"> </t>
        </is>
      </c>
      <c r="F53" s="4" t="inlineStr">
        <is>
          <t xml:space="preserve"> </t>
        </is>
      </c>
      <c r="G53" s="4" t="inlineStr">
        <is>
          <t xml:space="preserve"> </t>
        </is>
      </c>
    </row>
    <row r="54">
      <c r="A54" s="4" t="inlineStr">
        <is>
          <t>Prisma Medios de Pagos SA [member] | Disposal Of Shares [Member] | AI ZENITH Netherlands BV [member] | Payment Received As A Result Of Share Transf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fair value measurement of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share capital</t>
        </is>
      </c>
      <c r="B56" s="10" t="n">
        <v>0.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capital stock</t>
        </is>
      </c>
      <c r="B57" s="10" t="n">
        <v>0.5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sma Medios de Pagos SA [member] | Disposal Of Shares And Rights To Dividends Retention [Member] | AI ZENITH Netherlands BV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fair value measurement of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Capital Stock Transferred</t>
        </is>
      </c>
      <c r="B60" s="4" t="inlineStr">
        <is>
          <t xml:space="preserve"> </t>
        </is>
      </c>
      <c r="C60" s="10" t="n">
        <v>1</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and Qualitative Disclosure - Summary of Fair Value Measurement of Asset and Liability (Detail) - ARS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t>
        </is>
      </c>
      <c r="B3" s="6" t="n">
        <v>27612616</v>
      </c>
      <c r="C3" s="6" t="n">
        <v>51862712</v>
      </c>
    </row>
    <row r="4">
      <c r="A4" s="4" t="inlineStr">
        <is>
          <t>Debt Securities at fair value through profit or loss</t>
        </is>
      </c>
      <c r="B4" s="5" t="n">
        <v>211054112</v>
      </c>
      <c r="C4" s="5" t="n">
        <v>63125824</v>
      </c>
    </row>
    <row r="5">
      <c r="A5" s="4" t="inlineStr">
        <is>
          <t>Derivative financial instruments</t>
        </is>
      </c>
      <c r="B5" s="5" t="n">
        <v>42899</v>
      </c>
      <c r="C5" s="5" t="n">
        <v>2524</v>
      </c>
    </row>
    <row r="6">
      <c r="A6" s="4" t="inlineStr">
        <is>
          <t>Other financial assets</t>
        </is>
      </c>
      <c r="B6" s="5" t="n">
        <v>57944523</v>
      </c>
      <c r="C6" s="5" t="n">
        <v>68497221</v>
      </c>
    </row>
    <row r="7">
      <c r="A7" s="4" t="inlineStr">
        <is>
          <t>To the non-financial government Sector</t>
        </is>
      </c>
      <c r="B7" s="5" t="n">
        <v>2685988</v>
      </c>
      <c r="C7" s="5" t="n">
        <v>5943401</v>
      </c>
    </row>
    <row r="8">
      <c r="A8" s="4" t="inlineStr">
        <is>
          <t>Other debt securities</t>
        </is>
      </c>
      <c r="B8" s="5" t="n">
        <v>737171831</v>
      </c>
      <c r="C8" s="5" t="n">
        <v>557062936</v>
      </c>
    </row>
    <row r="9">
      <c r="A9" s="4" t="inlineStr">
        <is>
          <t>Financial assets delivered as guarantee</t>
        </is>
      </c>
      <c r="B9" s="5" t="n">
        <v>30620278</v>
      </c>
      <c r="C9" s="5" t="n">
        <v>34993147</v>
      </c>
    </row>
    <row r="10">
      <c r="A10" s="4" t="inlineStr">
        <is>
          <t>Equity Instruments at fair value through profit or loss</t>
        </is>
      </c>
      <c r="B10" s="5" t="n">
        <v>839458</v>
      </c>
      <c r="C10" s="5" t="n">
        <v>7365144</v>
      </c>
    </row>
    <row r="11">
      <c r="A11" s="3" t="inlineStr">
        <is>
          <t>FINANCIAL LIABILITIES</t>
        </is>
      </c>
      <c r="B11" s="4" t="inlineStr">
        <is>
          <t xml:space="preserve"> </t>
        </is>
      </c>
      <c r="C11" s="4" t="inlineStr">
        <is>
          <t xml:space="preserve"> </t>
        </is>
      </c>
    </row>
    <row r="12">
      <c r="A12" s="4" t="inlineStr">
        <is>
          <t>Liabilities at fair value through profit or loss</t>
        </is>
      </c>
      <c r="B12" s="5" t="n">
        <v>526027</v>
      </c>
      <c r="C12" s="5" t="n">
        <v>3170711</v>
      </c>
    </row>
    <row r="13">
      <c r="A13" s="4" t="inlineStr">
        <is>
          <t>Derivative Financial Instruments</t>
        </is>
      </c>
      <c r="B13" s="5" t="n">
        <v>2371</v>
      </c>
      <c r="C13" s="5" t="n">
        <v>4933</v>
      </c>
    </row>
    <row r="14">
      <c r="A14" s="4" t="inlineStr">
        <is>
          <t>Other financial liabilities</t>
        </is>
      </c>
      <c r="B14" s="5" t="n">
        <v>135091316</v>
      </c>
      <c r="C14" s="5" t="n">
        <v>131278389</v>
      </c>
    </row>
    <row r="15">
      <c r="A15" s="4" t="inlineStr">
        <is>
          <t>Financing received from BCRA and other financial entities</t>
        </is>
      </c>
      <c r="B15" s="5" t="n">
        <v>2471701</v>
      </c>
      <c r="C15" s="5" t="n">
        <v>868429</v>
      </c>
    </row>
    <row r="16">
      <c r="A16" s="4" t="inlineStr">
        <is>
          <t>Issued corporate bonds</t>
        </is>
      </c>
      <c r="B16" s="5" t="n">
        <v>2788430</v>
      </c>
      <c r="C16" s="5" t="n">
        <v>6120392</v>
      </c>
    </row>
    <row r="17">
      <c r="A17" s="4" t="inlineStr">
        <is>
          <t>Subordinated corporate bonds</t>
        </is>
      </c>
      <c r="B17" s="5" t="n">
        <v>89533385</v>
      </c>
      <c r="C17" s="5" t="n">
        <v>106570079</v>
      </c>
    </row>
    <row r="18">
      <c r="A18" s="4" t="inlineStr">
        <is>
          <t>Total financial liabilities</t>
        </is>
      </c>
      <c r="B18" s="5" t="n">
        <v>1553777301</v>
      </c>
      <c r="C18" s="5" t="n">
        <v>1405563239</v>
      </c>
    </row>
    <row r="19">
      <c r="A19" s="4" t="inlineStr">
        <is>
          <t>Financial liabilities at amortised cost, category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 From the non financial government sector</t>
        </is>
      </c>
      <c r="B21" s="5" t="n">
        <v>109952253</v>
      </c>
      <c r="C21" s="5" t="n">
        <v>109868280</v>
      </c>
    </row>
    <row r="22">
      <c r="A22" s="4" t="inlineStr">
        <is>
          <t>From the financial sector</t>
        </is>
      </c>
      <c r="B22" s="5" t="n">
        <v>1653447</v>
      </c>
      <c r="C22" s="5" t="n">
        <v>1872336</v>
      </c>
    </row>
    <row r="23">
      <c r="A23" s="4" t="inlineStr">
        <is>
          <t>Other financial institutions</t>
        </is>
      </c>
      <c r="B23" s="4" t="inlineStr">
        <is>
          <t xml:space="preserve"> </t>
        </is>
      </c>
      <c r="C23" s="5" t="n">
        <v>131278389</v>
      </c>
    </row>
    <row r="24">
      <c r="A24" s="4" t="inlineStr">
        <is>
          <t>Other financial liabilities</t>
        </is>
      </c>
      <c r="B24" s="5" t="n">
        <v>135091316</v>
      </c>
      <c r="C24" s="4" t="inlineStr">
        <is>
          <t xml:space="preserve"> </t>
        </is>
      </c>
    </row>
    <row r="25">
      <c r="A25" s="4" t="inlineStr">
        <is>
          <t>Financing received from BCRA and other financial entities</t>
        </is>
      </c>
      <c r="B25" s="5" t="n">
        <v>2449342</v>
      </c>
      <c r="C25" s="5" t="n">
        <v>852660</v>
      </c>
    </row>
    <row r="26">
      <c r="A26" s="4" t="inlineStr">
        <is>
          <t>Issued corporate bonds</t>
        </is>
      </c>
      <c r="B26" s="5" t="n">
        <v>2715556</v>
      </c>
      <c r="C26" s="5" t="n">
        <v>5825893</v>
      </c>
    </row>
    <row r="27">
      <c r="A27" s="4" t="inlineStr">
        <is>
          <t>Subordinated corporate bonds</t>
        </is>
      </c>
      <c r="B27" s="5" t="n">
        <v>72129837</v>
      </c>
      <c r="C27" s="5" t="n">
        <v>81762819</v>
      </c>
    </row>
    <row r="28">
      <c r="A28" s="4" t="inlineStr">
        <is>
          <t>Total financial liabilities</t>
        </is>
      </c>
      <c r="B28" s="5" t="n">
        <v>1507781120</v>
      </c>
      <c r="C28" s="5" t="n">
        <v>1366760789</v>
      </c>
    </row>
    <row r="29">
      <c r="A29" s="4" t="inlineStr">
        <is>
          <t>Financial liabilities at fair value through profit or loss, category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Liabilities at fair value through profit or loss</t>
        </is>
      </c>
      <c r="B31" s="5" t="n">
        <v>526027</v>
      </c>
      <c r="C31" s="5" t="n">
        <v>3170711</v>
      </c>
    </row>
    <row r="32">
      <c r="A32" s="4" t="inlineStr">
        <is>
          <t>Derivative Financial Instruments</t>
        </is>
      </c>
      <c r="B32" s="5" t="n">
        <v>2371</v>
      </c>
      <c r="C32" s="5" t="n">
        <v>4933</v>
      </c>
    </row>
    <row r="33">
      <c r="A33" s="4" t="inlineStr">
        <is>
          <t>Total financial liabilities</t>
        </is>
      </c>
      <c r="B33" s="5" t="n">
        <v>528398</v>
      </c>
      <c r="C33" s="5" t="n">
        <v>3175644</v>
      </c>
    </row>
    <row r="34">
      <c r="A34" s="4" t="inlineStr">
        <is>
          <t>Amortized cost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t>
        </is>
      </c>
      <c r="B36" s="5" t="n">
        <v>27612616</v>
      </c>
      <c r="C36" s="5" t="n">
        <v>51862712</v>
      </c>
    </row>
    <row r="37">
      <c r="A37" s="4" t="inlineStr">
        <is>
          <t>Financial institutions</t>
        </is>
      </c>
      <c r="B37" s="5" t="n">
        <v>222464359</v>
      </c>
      <c r="C37" s="5" t="n">
        <v>283816883</v>
      </c>
    </row>
    <row r="38">
      <c r="A38" s="4" t="inlineStr">
        <is>
          <t>Other</t>
        </is>
      </c>
      <c r="B38" s="5" t="n">
        <v>12118</v>
      </c>
      <c r="C38" s="5" t="n">
        <v>12519</v>
      </c>
    </row>
    <row r="39">
      <c r="A39" s="4" t="inlineStr">
        <is>
          <t>BCRA</t>
        </is>
      </c>
      <c r="B39" s="5" t="n">
        <v>61929317</v>
      </c>
      <c r="C39" s="5" t="n">
        <v>61176357</v>
      </c>
    </row>
    <row r="40">
      <c r="A40" s="4" t="inlineStr">
        <is>
          <t>Other financial assets</t>
        </is>
      </c>
      <c r="B40" s="5" t="n">
        <v>53436257</v>
      </c>
      <c r="C40" s="5" t="n">
        <v>64463931</v>
      </c>
    </row>
    <row r="41">
      <c r="A41" s="4" t="inlineStr">
        <is>
          <t>To the non-financial government Sector</t>
        </is>
      </c>
      <c r="B41" s="5" t="n">
        <v>2206770</v>
      </c>
      <c r="C41" s="5" t="n">
        <v>4628089</v>
      </c>
    </row>
    <row r="42">
      <c r="A42" s="4" t="inlineStr">
        <is>
          <t>Other financial institutions</t>
        </is>
      </c>
      <c r="B42" s="5" t="n">
        <v>927272</v>
      </c>
      <c r="C42" s="5" t="n">
        <v>2941876</v>
      </c>
    </row>
    <row r="43">
      <c r="A43" s="4" t="inlineStr">
        <is>
          <t>Other debt securities</t>
        </is>
      </c>
      <c r="B43" s="5" t="n">
        <v>599259838</v>
      </c>
      <c r="C43" s="5" t="n">
        <v>46832279</v>
      </c>
    </row>
    <row r="44">
      <c r="A44" s="4" t="inlineStr">
        <is>
          <t>Financial assets delivered as guarantee</t>
        </is>
      </c>
      <c r="B44" s="5" t="n">
        <v>30620278</v>
      </c>
      <c r="C44" s="5" t="n">
        <v>34993147</v>
      </c>
    </row>
    <row r="45">
      <c r="A45" s="4" t="inlineStr">
        <is>
          <t>Total financial assets</t>
        </is>
      </c>
      <c r="B45" s="5" t="n">
        <v>1593935648</v>
      </c>
      <c r="C45" s="5" t="n">
        <v>1229486037</v>
      </c>
    </row>
    <row r="46">
      <c r="A46" s="4" t="inlineStr">
        <is>
          <t>Fair value with changes in other comprehensive income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Other debt securities</t>
        </is>
      </c>
      <c r="B48" s="5" t="n">
        <v>137911993</v>
      </c>
      <c r="C48" s="5" t="n">
        <v>510230657</v>
      </c>
    </row>
    <row r="49">
      <c r="A49" s="4" t="inlineStr">
        <is>
          <t>Total financial assets</t>
        </is>
      </c>
      <c r="B49" s="5" t="n">
        <v>137911993</v>
      </c>
      <c r="C49" s="5" t="n">
        <v>510230657</v>
      </c>
    </row>
    <row r="50">
      <c r="A50" s="4" t="inlineStr">
        <is>
          <t>Fair value with changes in P/L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Debt Securities at fair value through profit or loss</t>
        </is>
      </c>
      <c r="B52" s="5" t="n">
        <v>211054112</v>
      </c>
      <c r="C52" s="5" t="n">
        <v>63125824</v>
      </c>
    </row>
    <row r="53">
      <c r="A53" s="4" t="inlineStr">
        <is>
          <t>Derivative financial instruments</t>
        </is>
      </c>
      <c r="B53" s="5" t="n">
        <v>42899</v>
      </c>
      <c r="C53" s="5" t="n">
        <v>2524</v>
      </c>
    </row>
    <row r="54">
      <c r="A54" s="4" t="inlineStr">
        <is>
          <t>Other financial assets</t>
        </is>
      </c>
      <c r="B54" s="5" t="n">
        <v>4508266</v>
      </c>
      <c r="C54" s="5" t="n">
        <v>4033290</v>
      </c>
    </row>
    <row r="55">
      <c r="A55" s="4" t="inlineStr">
        <is>
          <t>Equity Instruments at fair value through profit or loss</t>
        </is>
      </c>
      <c r="B55" s="5" t="n">
        <v>839458</v>
      </c>
      <c r="C55" s="5" t="n">
        <v>7365144</v>
      </c>
    </row>
    <row r="56">
      <c r="A56" s="4" t="inlineStr">
        <is>
          <t>Total financial assets</t>
        </is>
      </c>
      <c r="B56" s="5" t="n">
        <v>216444735</v>
      </c>
      <c r="C56" s="5" t="n">
        <v>74526782</v>
      </c>
    </row>
    <row r="57">
      <c r="A57" s="4" t="inlineStr">
        <is>
          <t>Checking accounts [member] | Financial liabilities at amortised cost, category [member]</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Non financial liabilities at private and foreign residents</t>
        </is>
      </c>
      <c r="B59" s="5" t="n">
        <v>159123762</v>
      </c>
      <c r="C59" s="5" t="n">
        <v>196484984</v>
      </c>
    </row>
    <row r="60">
      <c r="A60" s="4" t="inlineStr">
        <is>
          <t>Savings account [member] | Financial liabilities at amortised cost, category [member]</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Non financial liabilities at private and foreign residents</t>
        </is>
      </c>
      <c r="B62" s="5" t="n">
        <v>419740050</v>
      </c>
      <c r="C62" s="5" t="n">
        <v>360846573</v>
      </c>
    </row>
    <row r="63">
      <c r="A63" s="4" t="inlineStr">
        <is>
          <t>Time deposits and Investment accounts [member] | Financial liabilities at amortised cost, category [member]</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Non financial liabilities at private and foreign residents</t>
        </is>
      </c>
      <c r="B65" s="5" t="n">
        <v>569021981</v>
      </c>
      <c r="C65" s="5" t="n">
        <v>447350444</v>
      </c>
    </row>
    <row r="66">
      <c r="A66" s="4" t="inlineStr">
        <is>
          <t>Other [member] | Financial liabilities at amortised cost, category [member]</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Non financial liabilities at private and foreign residents</t>
        </is>
      </c>
      <c r="B68" s="5" t="n">
        <v>35903576</v>
      </c>
      <c r="C68" s="5" t="n">
        <v>30618411</v>
      </c>
    </row>
    <row r="69">
      <c r="A69" s="4" t="inlineStr">
        <is>
          <t>Overdrafts [member] | Amortized cost [member]</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 the non-financial private sector and foreign residents</t>
        </is>
      </c>
      <c r="B71" s="5" t="n">
        <v>49250055</v>
      </c>
      <c r="C71" s="5" t="n">
        <v>47516346</v>
      </c>
    </row>
    <row r="72">
      <c r="A72" s="4" t="inlineStr">
        <is>
          <t>Document [member] | Amortized cost [member]</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o the non-financial private sector and foreign residents</t>
        </is>
      </c>
      <c r="B74" s="5" t="n">
        <v>81773760</v>
      </c>
      <c r="C74" s="5" t="n">
        <v>82408943</v>
      </c>
    </row>
    <row r="75">
      <c r="A75" s="4" t="inlineStr">
        <is>
          <t>Mortgage loans [member] | Amortized cost [memb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 the non-financial private sector and foreign residents</t>
        </is>
      </c>
      <c r="B77" s="5" t="n">
        <v>61905907</v>
      </c>
      <c r="C77" s="5" t="n">
        <v>81213071</v>
      </c>
    </row>
    <row r="78">
      <c r="A78" s="4" t="inlineStr">
        <is>
          <t>Pledge loans [member] | Amortized cost [memb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 the non-financial private sector and foreign residents</t>
        </is>
      </c>
      <c r="B80" s="5" t="n">
        <v>9581277</v>
      </c>
      <c r="C80" s="5" t="n">
        <v>14727607</v>
      </c>
    </row>
    <row r="81">
      <c r="A81" s="4" t="inlineStr">
        <is>
          <t>Personal loans [member] | Amortized cost [member]</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 the non-financial private sector and foreign residents</t>
        </is>
      </c>
      <c r="B83" s="5" t="n">
        <v>142529651</v>
      </c>
      <c r="C83" s="5" t="n">
        <v>190678438</v>
      </c>
    </row>
    <row r="84">
      <c r="A84" s="4" t="inlineStr">
        <is>
          <t>Credit card [member] | Amortized cost [member]</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 the non-financial private sector and foreign residents</t>
        </is>
      </c>
      <c r="B86" s="5" t="n">
        <v>190779144</v>
      </c>
      <c r="C86" s="5" t="n">
        <v>184981594</v>
      </c>
    </row>
    <row r="87">
      <c r="A87" s="4" t="inlineStr">
        <is>
          <t>Financial Leases [member] | Amortized cost [member]</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To the non-financial private sector and foreign residents</t>
        </is>
      </c>
      <c r="B89" s="5" t="n">
        <v>1386801</v>
      </c>
      <c r="C89" s="5" t="n">
        <v>931091</v>
      </c>
    </row>
    <row r="90">
      <c r="A90" s="4" t="inlineStr">
        <is>
          <t>Other [member] | Amortized cost [member]</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To the non-financial private sector and foreign residents</t>
        </is>
      </c>
      <c r="B92" s="5" t="n">
        <v>58260228</v>
      </c>
      <c r="C92" s="5" t="n">
        <v>76301154</v>
      </c>
    </row>
    <row r="93">
      <c r="A93" s="4" t="inlineStr">
        <is>
          <t>Level 1 [member]</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Debt Securities at fair value through profit or loss</t>
        </is>
      </c>
      <c r="B95" s="5" t="n">
        <v>206559906</v>
      </c>
      <c r="C95" s="5" t="n">
        <v>60387495</v>
      </c>
    </row>
    <row r="96">
      <c r="A96" s="4" t="inlineStr">
        <is>
          <t>Derivative financial instruments</t>
        </is>
      </c>
      <c r="B96" s="5" t="n">
        <v>19193</v>
      </c>
      <c r="C96" s="5" t="n">
        <v>771</v>
      </c>
    </row>
    <row r="97">
      <c r="A97" s="4" t="inlineStr">
        <is>
          <t>Other financial assets</t>
        </is>
      </c>
      <c r="B97" s="5" t="n">
        <v>4458851</v>
      </c>
      <c r="C97" s="5" t="n">
        <v>3972863</v>
      </c>
    </row>
    <row r="98">
      <c r="A98" s="4" t="inlineStr">
        <is>
          <t>Other debt securities</t>
        </is>
      </c>
      <c r="B98" s="5" t="n">
        <v>137911993</v>
      </c>
      <c r="C98" s="5" t="n">
        <v>283454369</v>
      </c>
    </row>
    <row r="99">
      <c r="A99" s="4" t="inlineStr">
        <is>
          <t>Equity Instruments at fair value through profit or loss</t>
        </is>
      </c>
      <c r="B99" s="5" t="n">
        <v>154475</v>
      </c>
      <c r="C99" s="5" t="n">
        <v>131468</v>
      </c>
    </row>
    <row r="100">
      <c r="A100" s="4" t="inlineStr">
        <is>
          <t>Total financial assets</t>
        </is>
      </c>
      <c r="B100" s="5" t="n">
        <v>349104418</v>
      </c>
      <c r="C100" s="5" t="n">
        <v>347946966</v>
      </c>
    </row>
    <row r="101">
      <c r="A101" s="3" t="inlineStr">
        <is>
          <t>FINANCIAL LIABILITIES</t>
        </is>
      </c>
      <c r="B101" s="4" t="inlineStr">
        <is>
          <t xml:space="preserve"> </t>
        </is>
      </c>
      <c r="C101" s="4" t="inlineStr">
        <is>
          <t xml:space="preserve"> </t>
        </is>
      </c>
    </row>
    <row r="102">
      <c r="A102" s="4" t="inlineStr">
        <is>
          <t>Liabilities at fair value through profit or loss</t>
        </is>
      </c>
      <c r="B102" s="5" t="n">
        <v>526027</v>
      </c>
      <c r="C102" s="5" t="n">
        <v>3170711</v>
      </c>
    </row>
    <row r="103">
      <c r="A103" s="4" t="inlineStr">
        <is>
          <t>Derivative Financial Instruments</t>
        </is>
      </c>
      <c r="B103" s="5" t="n">
        <v>2371</v>
      </c>
      <c r="C103" s="4" t="inlineStr">
        <is>
          <t xml:space="preserve"> </t>
        </is>
      </c>
    </row>
    <row r="104">
      <c r="A104" s="4" t="inlineStr">
        <is>
          <t>Other financial liabilities</t>
        </is>
      </c>
      <c r="B104" s="5" t="n">
        <v>130781463</v>
      </c>
      <c r="C104" s="5" t="n">
        <v>129516534</v>
      </c>
    </row>
    <row r="105">
      <c r="A105" s="4" t="inlineStr">
        <is>
          <t>Total financial liabilities</t>
        </is>
      </c>
      <c r="B105" s="5" t="n">
        <v>528398</v>
      </c>
      <c r="C105" s="5" t="n">
        <v>3170711</v>
      </c>
    </row>
    <row r="106">
      <c r="A106" s="4" t="inlineStr">
        <is>
          <t>Level 2 [memb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Debt Securities at fair value through profit or loss</t>
        </is>
      </c>
      <c r="B108" s="5" t="n">
        <v>3462342</v>
      </c>
      <c r="C108" s="5" t="n">
        <v>562970</v>
      </c>
    </row>
    <row r="109">
      <c r="A109" s="4" t="inlineStr">
        <is>
          <t>Derivative financial instruments</t>
        </is>
      </c>
      <c r="B109" s="5" t="n">
        <v>23706</v>
      </c>
      <c r="C109" s="5" t="n">
        <v>1753</v>
      </c>
    </row>
    <row r="110">
      <c r="A110" s="4" t="inlineStr">
        <is>
          <t>Other debt securities</t>
        </is>
      </c>
      <c r="B110" s="4" t="inlineStr">
        <is>
          <t xml:space="preserve"> </t>
        </is>
      </c>
      <c r="C110" s="5" t="n">
        <v>226776288</v>
      </c>
    </row>
    <row r="111">
      <c r="A111" s="4" t="inlineStr">
        <is>
          <t>Total financial assets</t>
        </is>
      </c>
      <c r="B111" s="5" t="n">
        <v>3486048</v>
      </c>
      <c r="C111" s="5" t="n">
        <v>227341011</v>
      </c>
    </row>
    <row r="112">
      <c r="A112" s="3" t="inlineStr">
        <is>
          <t>FINANCIAL LIABILITIES</t>
        </is>
      </c>
      <c r="B112" s="4" t="inlineStr">
        <is>
          <t xml:space="preserve"> </t>
        </is>
      </c>
      <c r="C112" s="4" t="inlineStr">
        <is>
          <t xml:space="preserve"> </t>
        </is>
      </c>
    </row>
    <row r="113">
      <c r="A113" s="4" t="inlineStr">
        <is>
          <t>Derivative Financial Instruments</t>
        </is>
      </c>
      <c r="B113" s="4" t="inlineStr">
        <is>
          <t xml:space="preserve"> </t>
        </is>
      </c>
      <c r="C113" s="5" t="n">
        <v>4933</v>
      </c>
    </row>
    <row r="114">
      <c r="A114" s="4" t="inlineStr">
        <is>
          <t>Other financial liabilities</t>
        </is>
      </c>
      <c r="B114" s="5" t="n">
        <v>4371904</v>
      </c>
      <c r="C114" s="5" t="n">
        <v>2794914</v>
      </c>
    </row>
    <row r="115">
      <c r="A115" s="4" t="inlineStr">
        <is>
          <t>Total financial liabilities</t>
        </is>
      </c>
      <c r="B115" s="4" t="inlineStr">
        <is>
          <t xml:space="preserve"> </t>
        </is>
      </c>
      <c r="C115" s="5" t="n">
        <v>4933</v>
      </c>
    </row>
    <row r="116">
      <c r="A116" s="4" t="inlineStr">
        <is>
          <t>Level 3 [member]</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Debt Securities at fair value through profit or loss</t>
        </is>
      </c>
      <c r="B118" s="5" t="n">
        <v>1031864</v>
      </c>
      <c r="C118" s="5" t="n">
        <v>2175359</v>
      </c>
    </row>
    <row r="119">
      <c r="A119" s="4" t="inlineStr">
        <is>
          <t>Other financial assets</t>
        </is>
      </c>
      <c r="B119" s="5" t="n">
        <v>49415</v>
      </c>
      <c r="C119" s="5" t="n">
        <v>60427</v>
      </c>
    </row>
    <row r="120">
      <c r="A120" s="4" t="inlineStr">
        <is>
          <t>Equity Instruments at fair value through profit or loss</t>
        </is>
      </c>
      <c r="B120" s="5" t="n">
        <v>684983</v>
      </c>
      <c r="C120" s="5" t="n">
        <v>7233676</v>
      </c>
    </row>
    <row r="121">
      <c r="A121" s="4" t="inlineStr">
        <is>
          <t>Total financial assets</t>
        </is>
      </c>
      <c r="B121" s="6" t="n">
        <v>1766262</v>
      </c>
      <c r="C121" s="6" t="n">
        <v>946946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and Qualitative Disclosures - Summary of Financial Assets and Liabilities Recognized at Fair Value using the Valuation Technique (Detail) - Level 3 [member] - Banks own assumptions [member] - ARS ($) $ in Thousands</t>
        </is>
      </c>
      <c r="B1" s="2" t="inlineStr">
        <is>
          <t>12 Months Ended</t>
        </is>
      </c>
    </row>
    <row r="2">
      <c r="B2" s="2" t="inlineStr">
        <is>
          <t>Dec. 31, 2022</t>
        </is>
      </c>
      <c r="C2" s="2" t="inlineStr">
        <is>
          <t>Dec. 31, 2021</t>
        </is>
      </c>
    </row>
    <row r="3">
      <c r="A3" s="3" t="inlineStr">
        <is>
          <t>Disclosure Of Fair Value Measurement Of Financial Assets And Liabilities Disaggregated By Valuation Technique [line items]</t>
        </is>
      </c>
      <c r="B3" s="4" t="inlineStr">
        <is>
          <t xml:space="preserve"> </t>
        </is>
      </c>
      <c r="C3" s="4" t="inlineStr">
        <is>
          <t xml:space="preserve"> </t>
        </is>
      </c>
    </row>
    <row r="4">
      <c r="A4" s="4" t="inlineStr">
        <is>
          <t>Amount at the beginning</t>
        </is>
      </c>
      <c r="B4" s="6" t="n">
        <v>7233676</v>
      </c>
      <c r="C4" s="6" t="n">
        <v>15314079</v>
      </c>
    </row>
    <row r="5">
      <c r="A5" s="4" t="inlineStr">
        <is>
          <t>Profit and loss</t>
        </is>
      </c>
      <c r="B5" s="5" t="n">
        <v>-5689970</v>
      </c>
      <c r="C5" s="5" t="n">
        <v>-2837282</v>
      </c>
    </row>
    <row r="6">
      <c r="A6" s="4" t="inlineStr">
        <is>
          <t>Recognition and derecognition</t>
        </is>
      </c>
      <c r="B6" s="5" t="n">
        <v>497804</v>
      </c>
      <c r="C6" s="5" t="n">
        <v>-43437</v>
      </c>
    </row>
    <row r="7">
      <c r="A7" s="4" t="inlineStr">
        <is>
          <t>Monetary effects</t>
        </is>
      </c>
      <c r="B7" s="5" t="n">
        <v>-1356527</v>
      </c>
      <c r="C7" s="5" t="n">
        <v>-5199684</v>
      </c>
    </row>
    <row r="8">
      <c r="A8" s="4" t="inlineStr">
        <is>
          <t>Amount at end of the fiscal year</t>
        </is>
      </c>
      <c r="B8" s="5" t="n">
        <v>684983</v>
      </c>
      <c r="C8" s="5" t="n">
        <v>7233676</v>
      </c>
    </row>
    <row r="9">
      <c r="A9" s="4" t="inlineStr">
        <is>
          <t>Debt securities [member]</t>
        </is>
      </c>
      <c r="B9" s="4" t="inlineStr">
        <is>
          <t xml:space="preserve"> </t>
        </is>
      </c>
      <c r="C9" s="4" t="inlineStr">
        <is>
          <t xml:space="preserve"> </t>
        </is>
      </c>
    </row>
    <row r="10">
      <c r="A10" s="3" t="inlineStr">
        <is>
          <t>Disclosure Of Fair Value Measurement Of Financial Assets And Liabilities Disaggregated By Valuation Technique [line items]</t>
        </is>
      </c>
      <c r="B10" s="4" t="inlineStr">
        <is>
          <t xml:space="preserve"> </t>
        </is>
      </c>
      <c r="C10" s="4" t="inlineStr">
        <is>
          <t xml:space="preserve"> </t>
        </is>
      </c>
    </row>
    <row r="11">
      <c r="A11" s="4" t="inlineStr">
        <is>
          <t>Amount at the beginning</t>
        </is>
      </c>
      <c r="B11" s="5" t="n">
        <v>2175359</v>
      </c>
      <c r="C11" s="5" t="n">
        <v>1112717</v>
      </c>
    </row>
    <row r="12">
      <c r="A12" s="4" t="inlineStr">
        <is>
          <t>Profit and loss</t>
        </is>
      </c>
      <c r="B12" s="5" t="n">
        <v>731241</v>
      </c>
      <c r="C12" s="5" t="n">
        <v>686775</v>
      </c>
    </row>
    <row r="13">
      <c r="A13" s="4" t="inlineStr">
        <is>
          <t>Recognition and derecognition</t>
        </is>
      </c>
      <c r="B13" s="5" t="n">
        <v>-801964</v>
      </c>
      <c r="C13" s="5" t="n">
        <v>978699</v>
      </c>
    </row>
    <row r="14">
      <c r="A14" s="4" t="inlineStr">
        <is>
          <t>Monetary effects</t>
        </is>
      </c>
      <c r="B14" s="5" t="n">
        <v>-1072772</v>
      </c>
      <c r="C14" s="5" t="n">
        <v>-602832</v>
      </c>
    </row>
    <row r="15">
      <c r="A15" s="4" t="inlineStr">
        <is>
          <t>Amount at end of the fiscal year</t>
        </is>
      </c>
      <c r="B15" s="5" t="n">
        <v>1031864</v>
      </c>
      <c r="C15" s="5" t="n">
        <v>2175359</v>
      </c>
    </row>
    <row r="16">
      <c r="A16" s="4" t="inlineStr">
        <is>
          <t>Other Financial Assets1 [member]</t>
        </is>
      </c>
      <c r="B16" s="4" t="inlineStr">
        <is>
          <t xml:space="preserve"> </t>
        </is>
      </c>
      <c r="C16" s="4" t="inlineStr">
        <is>
          <t xml:space="preserve"> </t>
        </is>
      </c>
    </row>
    <row r="17">
      <c r="A17" s="3" t="inlineStr">
        <is>
          <t>Disclosure Of Fair Value Measurement Of Financial Assets And Liabilities Disaggregated By Valuation Technique [line items]</t>
        </is>
      </c>
      <c r="B17" s="4" t="inlineStr">
        <is>
          <t xml:space="preserve"> </t>
        </is>
      </c>
      <c r="C17" s="4" t="inlineStr">
        <is>
          <t xml:space="preserve"> </t>
        </is>
      </c>
    </row>
    <row r="18">
      <c r="A18" s="4" t="inlineStr">
        <is>
          <t>Amount at the beginning</t>
        </is>
      </c>
      <c r="B18" s="5" t="n">
        <v>60427</v>
      </c>
      <c r="C18" s="5" t="n">
        <v>76973</v>
      </c>
    </row>
    <row r="19">
      <c r="A19" s="4" t="inlineStr">
        <is>
          <t>Profit and loss</t>
        </is>
      </c>
      <c r="B19" s="5" t="n">
        <v>5064</v>
      </c>
      <c r="C19" s="5" t="n">
        <v>3562</v>
      </c>
    </row>
    <row r="20">
      <c r="A20" s="4" t="inlineStr">
        <is>
          <t>Recognition and derecognition</t>
        </is>
      </c>
      <c r="B20" s="5" t="n">
        <v>21061</v>
      </c>
      <c r="C20" s="5" t="n">
        <v>10002</v>
      </c>
    </row>
    <row r="21">
      <c r="A21" s="4" t="inlineStr">
        <is>
          <t>Monetary effects</t>
        </is>
      </c>
      <c r="B21" s="5" t="n">
        <v>-37137</v>
      </c>
      <c r="C21" s="5" t="n">
        <v>-30110</v>
      </c>
    </row>
    <row r="22">
      <c r="A22" s="4" t="inlineStr">
        <is>
          <t>Amount at end of the fiscal year</t>
        </is>
      </c>
      <c r="B22" s="6" t="n">
        <v>49415</v>
      </c>
      <c r="C22" s="5" t="n">
        <v>60427</v>
      </c>
    </row>
    <row r="23">
      <c r="A23" s="4" t="inlineStr">
        <is>
          <t>Derivatives [member]</t>
        </is>
      </c>
      <c r="B23" s="4" t="inlineStr">
        <is>
          <t xml:space="preserve"> </t>
        </is>
      </c>
      <c r="C23" s="4" t="inlineStr">
        <is>
          <t xml:space="preserve"> </t>
        </is>
      </c>
    </row>
    <row r="24">
      <c r="A24" s="3" t="inlineStr">
        <is>
          <t>Disclosure Of Fair Value Measurement Of Financial Assets And Liabilities Disaggregated By Valuation Technique [line items]</t>
        </is>
      </c>
      <c r="B24" s="4" t="inlineStr">
        <is>
          <t xml:space="preserve"> </t>
        </is>
      </c>
      <c r="C24" s="4" t="inlineStr">
        <is>
          <t xml:space="preserve"> </t>
        </is>
      </c>
    </row>
    <row r="25">
      <c r="A25" s="4" t="inlineStr">
        <is>
          <t>Amount at the beginning</t>
        </is>
      </c>
      <c r="B25" s="4" t="inlineStr">
        <is>
          <t xml:space="preserve"> </t>
        </is>
      </c>
      <c r="C25" s="5" t="n">
        <v>2888037</v>
      </c>
    </row>
    <row r="26">
      <c r="A26" s="4" t="inlineStr">
        <is>
          <t>Profit and loss</t>
        </is>
      </c>
      <c r="B26" s="4" t="inlineStr">
        <is>
          <t xml:space="preserve"> </t>
        </is>
      </c>
      <c r="C26" s="5" t="n">
        <v>-2037074</v>
      </c>
    </row>
    <row r="27">
      <c r="A27" s="4" t="inlineStr">
        <is>
          <t>Monetary effects</t>
        </is>
      </c>
      <c r="B27" s="4" t="inlineStr">
        <is>
          <t xml:space="preserve"> </t>
        </is>
      </c>
      <c r="C27" s="6" t="n">
        <v>-85096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Quantitative and Qualitative Disclosures - Summary of Valuation Techniques and Significant Unobservable Inputs Used in the Valuation (Detail) - Discounted cash flow [member] $ in Thousands</t>
        </is>
      </c>
      <c r="B1" s="2" t="inlineStr">
        <is>
          <t>12 Months Ended</t>
        </is>
      </c>
    </row>
    <row r="2">
      <c r="B2" s="2" t="inlineStr">
        <is>
          <t>Dec. 31, 2022 ARS ($) Board_member</t>
        </is>
      </c>
      <c r="C2" s="2" t="inlineStr">
        <is>
          <t>Dec. 31, 2021 ARS ($) Board_member</t>
        </is>
      </c>
    </row>
    <row r="3">
      <c r="A3" s="4" t="inlineStr">
        <is>
          <t>Provisional Debt Securities Of Financial Trusts [Member]</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Fair value of Level 3 Assets | $</t>
        </is>
      </c>
      <c r="B5" s="6" t="n">
        <v>593120</v>
      </c>
      <c r="C5" s="6" t="n">
        <v>626600</v>
      </c>
    </row>
    <row r="6">
      <c r="A6" s="4" t="inlineStr">
        <is>
          <t>Valuation technique</t>
        </is>
      </c>
      <c r="B6" s="4" t="inlineStr">
        <is>
          <t>Income approach (discounted cash flow)</t>
        </is>
      </c>
      <c r="C6" s="4" t="inlineStr">
        <is>
          <t>Income approach (discounted cash flow)</t>
        </is>
      </c>
    </row>
    <row r="7">
      <c r="A7" s="4" t="inlineStr">
        <is>
          <t>Significant unobservable inputs</t>
        </is>
      </c>
      <c r="B7" s="4" t="inlineStr">
        <is>
          <t>Discount rate in pesos</t>
        </is>
      </c>
      <c r="C7" s="4" t="inlineStr">
        <is>
          <t>Discount rate in pesos</t>
        </is>
      </c>
    </row>
    <row r="8">
      <c r="A8" s="4" t="inlineStr">
        <is>
          <t>Corporate Bonds [Member]</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Fair value of Level 3 Assets | $</t>
        </is>
      </c>
      <c r="B10" s="6" t="n">
        <v>434678</v>
      </c>
      <c r="C10" s="6" t="n">
        <v>1543003</v>
      </c>
    </row>
    <row r="11">
      <c r="A11" s="4" t="inlineStr">
        <is>
          <t>Valuation technique</t>
        </is>
      </c>
      <c r="B11" s="4" t="inlineStr">
        <is>
          <t>Income approach (discounted cash flow)</t>
        </is>
      </c>
      <c r="C11" s="4" t="inlineStr">
        <is>
          <t>Income approach (discounted cash flow)</t>
        </is>
      </c>
    </row>
    <row r="12">
      <c r="A12" s="4" t="inlineStr">
        <is>
          <t>Significant unobservable inputs</t>
        </is>
      </c>
      <c r="B12" s="4" t="inlineStr">
        <is>
          <t>Discount rate in pesos</t>
        </is>
      </c>
      <c r="C12" s="4" t="inlineStr">
        <is>
          <t>Discount rate in pesos</t>
        </is>
      </c>
    </row>
    <row r="13">
      <c r="A13" s="4" t="inlineStr">
        <is>
          <t>Minimum Average Term [member] | Provisional Debt Securities Of Financial Trusts [Member]</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Off range of inputs high</t>
        </is>
      </c>
      <c r="B15" s="11" t="n">
        <v>69.98999999999999</v>
      </c>
      <c r="C15" s="11" t="n">
        <v>43.32</v>
      </c>
    </row>
    <row r="16">
      <c r="A16" s="4" t="inlineStr">
        <is>
          <t>Minimum Average Term [member] | Corporate Bonds [Member]</t>
        </is>
      </c>
      <c r="B16" s="4" t="inlineStr">
        <is>
          <t xml:space="preserve"> </t>
        </is>
      </c>
      <c r="C16" s="4" t="inlineStr">
        <is>
          <t xml:space="preserve"> </t>
        </is>
      </c>
    </row>
    <row r="17">
      <c r="A17" s="3" t="inlineStr">
        <is>
          <t>Disclosure of significant unobservable inputs used in fair value measurement of assets [line items]</t>
        </is>
      </c>
      <c r="B17" s="4" t="inlineStr">
        <is>
          <t xml:space="preserve"> </t>
        </is>
      </c>
      <c r="C17" s="4" t="inlineStr">
        <is>
          <t xml:space="preserve"> </t>
        </is>
      </c>
    </row>
    <row r="18">
      <c r="A18" s="4" t="inlineStr">
        <is>
          <t>Off range of inputs high | Board_member</t>
        </is>
      </c>
      <c r="B18" s="11" t="n">
        <v>76.98</v>
      </c>
      <c r="C18" s="11" t="n">
        <v>26.19</v>
      </c>
    </row>
    <row r="19">
      <c r="A19" s="4" t="inlineStr">
        <is>
          <t>Maximum Average Term [member] | Provisional Debt Securities Of Financial Trusts [Member]</t>
        </is>
      </c>
      <c r="B19" s="4" t="inlineStr">
        <is>
          <t xml:space="preserve"> </t>
        </is>
      </c>
      <c r="C19" s="4" t="inlineStr">
        <is>
          <t xml:space="preserve"> </t>
        </is>
      </c>
    </row>
    <row r="20">
      <c r="A20" s="3" t="inlineStr">
        <is>
          <t>Disclosure of significant unobservable inputs used in fair value measurement of assets [line items]</t>
        </is>
      </c>
      <c r="B20" s="4" t="inlineStr">
        <is>
          <t xml:space="preserve"> </t>
        </is>
      </c>
      <c r="C20" s="4" t="inlineStr">
        <is>
          <t xml:space="preserve"> </t>
        </is>
      </c>
    </row>
    <row r="21">
      <c r="A21" s="4" t="inlineStr">
        <is>
          <t>Off range of inputs high</t>
        </is>
      </c>
      <c r="B21" s="11" t="n">
        <v>83.83</v>
      </c>
      <c r="C21" s="11" t="n">
        <v>46.14</v>
      </c>
    </row>
    <row r="22">
      <c r="A22" s="4" t="inlineStr">
        <is>
          <t>Maximum Average Term [member] | Corporate Bonds [Member]</t>
        </is>
      </c>
      <c r="B22" s="4" t="inlineStr">
        <is>
          <t xml:space="preserve"> </t>
        </is>
      </c>
      <c r="C22" s="4" t="inlineStr">
        <is>
          <t xml:space="preserve"> </t>
        </is>
      </c>
    </row>
    <row r="23">
      <c r="A23" s="3" t="inlineStr">
        <is>
          <t>Disclosure of significant unobservable inputs used in fair value measurement of assets [line items]</t>
        </is>
      </c>
      <c r="B23" s="4" t="inlineStr">
        <is>
          <t xml:space="preserve"> </t>
        </is>
      </c>
      <c r="C23" s="4" t="inlineStr">
        <is>
          <t xml:space="preserve"> </t>
        </is>
      </c>
    </row>
    <row r="24">
      <c r="A24" s="4" t="inlineStr">
        <is>
          <t>Off range of inputs high | Board_member</t>
        </is>
      </c>
      <c r="B24" s="11" t="n">
        <v>86.47</v>
      </c>
      <c r="C24" s="11" t="n">
        <v>40.9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and Qualitative Disclosures - Summary of Effect of Changing the Significant Unobservable Inputs (Detail) - ARS ($) $ in Thousands</t>
        </is>
      </c>
      <c r="B1" s="2" t="inlineStr">
        <is>
          <t>12 Months Ended</t>
        </is>
      </c>
    </row>
    <row r="2">
      <c r="B2" s="2" t="inlineStr">
        <is>
          <t>Dec. 31, 2022</t>
        </is>
      </c>
      <c r="C2" s="2" t="inlineStr">
        <is>
          <t>Dec. 31, 2021</t>
        </is>
      </c>
    </row>
    <row r="3">
      <c r="A3" s="4" t="inlineStr">
        <is>
          <t>Debt securities of financial trusts provisional [member]</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Favorable changes</t>
        </is>
      </c>
      <c r="B5" s="6" t="n">
        <v>1223</v>
      </c>
      <c r="C5" s="6" t="n">
        <v>300</v>
      </c>
    </row>
    <row r="6">
      <c r="A6" s="4" t="inlineStr">
        <is>
          <t>Unfavorable changes</t>
        </is>
      </c>
      <c r="B6" s="5" t="n">
        <v>-1176</v>
      </c>
      <c r="C6" s="5" t="n">
        <v>-295</v>
      </c>
    </row>
    <row r="7">
      <c r="A7" s="4" t="inlineStr">
        <is>
          <t>Corporate Bonds [Member]</t>
        </is>
      </c>
      <c r="B7" s="4" t="inlineStr">
        <is>
          <t xml:space="preserve"> </t>
        </is>
      </c>
      <c r="C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row>
    <row r="9">
      <c r="A9" s="4" t="inlineStr">
        <is>
          <t>Favorable changes</t>
        </is>
      </c>
      <c r="B9" s="5" t="n">
        <v>2622</v>
      </c>
      <c r="C9" s="5" t="n">
        <v>29777</v>
      </c>
    </row>
    <row r="10">
      <c r="A10" s="4" t="inlineStr">
        <is>
          <t>Unfavorable changes</t>
        </is>
      </c>
      <c r="B10" s="6" t="n">
        <v>-2537</v>
      </c>
      <c r="C10" s="6" t="n">
        <v>-2744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Quantitative and Qualitative Disclosures - Summary of Comparison Between the Fair Value and the Carrying Amount of Financial Instruments (Detail) - ARS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deposits in banks</t>
        </is>
      </c>
      <c r="B3" s="6" t="n">
        <v>250089093</v>
      </c>
      <c r="C3" s="6" t="n">
        <v>335692114</v>
      </c>
      <c r="D3" s="6" t="n">
        <v>382135611</v>
      </c>
    </row>
    <row r="4">
      <c r="A4" s="4" t="inlineStr">
        <is>
          <t>Repo transactions</t>
        </is>
      </c>
      <c r="B4" s="5" t="n">
        <v>61929317</v>
      </c>
      <c r="C4" s="5" t="n">
        <v>61176357</v>
      </c>
      <c r="D4" s="4" t="inlineStr">
        <is>
          <t xml:space="preserve"> </t>
        </is>
      </c>
    </row>
    <row r="5">
      <c r="A5" s="4" t="inlineStr">
        <is>
          <t>Other financial assets</t>
        </is>
      </c>
      <c r="B5" s="5" t="n">
        <v>53436257</v>
      </c>
      <c r="C5" s="5" t="n">
        <v>64463931</v>
      </c>
      <c r="D5" s="4" t="inlineStr">
        <is>
          <t xml:space="preserve"> </t>
        </is>
      </c>
    </row>
    <row r="6">
      <c r="A6" s="4" t="inlineStr">
        <is>
          <t>Loans and other financing</t>
        </is>
      </c>
      <c r="B6" s="5" t="n">
        <v>598600865</v>
      </c>
      <c r="C6" s="5" t="n">
        <v>686328209</v>
      </c>
      <c r="D6" s="4" t="inlineStr">
        <is>
          <t xml:space="preserve"> </t>
        </is>
      </c>
    </row>
    <row r="7">
      <c r="A7" s="4" t="inlineStr">
        <is>
          <t>Other debt securities</t>
        </is>
      </c>
      <c r="B7" s="5" t="n">
        <v>599259838</v>
      </c>
      <c r="C7" s="5" t="n">
        <v>46832279</v>
      </c>
      <c r="D7" s="4" t="inlineStr">
        <is>
          <t xml:space="preserve"> </t>
        </is>
      </c>
    </row>
    <row r="8">
      <c r="A8" s="4" t="inlineStr">
        <is>
          <t>Financial assets delivered as guarantee</t>
        </is>
      </c>
      <c r="B8" s="5" t="n">
        <v>30620278</v>
      </c>
      <c r="C8" s="5" t="n">
        <v>34993147</v>
      </c>
      <c r="D8" s="4" t="inlineStr">
        <is>
          <t xml:space="preserve"> </t>
        </is>
      </c>
    </row>
    <row r="9">
      <c r="A9" s="4" t="inlineStr">
        <is>
          <t>Financial assets</t>
        </is>
      </c>
      <c r="B9" s="5" t="n">
        <v>1593935648</v>
      </c>
      <c r="C9" s="5" t="n">
        <v>1229486037</v>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Deposits</t>
        </is>
      </c>
      <c r="B11" s="5" t="n">
        <v>1295395069</v>
      </c>
      <c r="C11" s="5" t="n">
        <v>1147041028</v>
      </c>
      <c r="D11" s="4" t="inlineStr">
        <is>
          <t xml:space="preserve"> </t>
        </is>
      </c>
    </row>
    <row r="12">
      <c r="A12" s="4" t="inlineStr">
        <is>
          <t>Other financial liabilities</t>
        </is>
      </c>
      <c r="B12" s="5" t="n">
        <v>135091316</v>
      </c>
      <c r="C12" s="5" t="n">
        <v>131278389</v>
      </c>
      <c r="D12" s="4" t="inlineStr">
        <is>
          <t xml:space="preserve"> </t>
        </is>
      </c>
    </row>
    <row r="13">
      <c r="A13" s="4" t="inlineStr">
        <is>
          <t>Financing received from the BCRA and other financial entities</t>
        </is>
      </c>
      <c r="B13" s="5" t="n">
        <v>2449342</v>
      </c>
      <c r="C13" s="5" t="n">
        <v>852660</v>
      </c>
      <c r="D13" s="4" t="inlineStr">
        <is>
          <t xml:space="preserve"> </t>
        </is>
      </c>
    </row>
    <row r="14">
      <c r="A14" s="4" t="inlineStr">
        <is>
          <t>Issued corporate bonds</t>
        </is>
      </c>
      <c r="B14" s="5" t="n">
        <v>2715556</v>
      </c>
      <c r="C14" s="5" t="n">
        <v>5825893</v>
      </c>
      <c r="D14" s="4" t="inlineStr">
        <is>
          <t xml:space="preserve"> </t>
        </is>
      </c>
    </row>
    <row r="15">
      <c r="A15" s="4" t="inlineStr">
        <is>
          <t>Subordinated corporate bonds</t>
        </is>
      </c>
      <c r="B15" s="5" t="n">
        <v>72129837</v>
      </c>
      <c r="C15" s="5" t="n">
        <v>81762819</v>
      </c>
      <c r="D15" s="4" t="inlineStr">
        <is>
          <t xml:space="preserve"> </t>
        </is>
      </c>
    </row>
    <row r="16">
      <c r="A16" s="4" t="inlineStr">
        <is>
          <t>Financial liabilities</t>
        </is>
      </c>
      <c r="B16" s="5" t="n">
        <v>1507781120</v>
      </c>
      <c r="C16" s="5" t="n">
        <v>1366760789</v>
      </c>
      <c r="D16" s="4" t="inlineStr">
        <is>
          <t xml:space="preserve"> </t>
        </is>
      </c>
    </row>
    <row r="17">
      <c r="A17" s="4" t="inlineStr">
        <is>
          <t>Level 1 [member]</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Cash and deposits in banks</t>
        </is>
      </c>
      <c r="B19" s="5" t="n">
        <v>250089093</v>
      </c>
      <c r="C19" s="5" t="n">
        <v>335692114</v>
      </c>
      <c r="D19" s="4" t="inlineStr">
        <is>
          <t xml:space="preserve"> </t>
        </is>
      </c>
    </row>
    <row r="20">
      <c r="A20" s="4" t="inlineStr">
        <is>
          <t>Repo transactions</t>
        </is>
      </c>
      <c r="B20" s="5" t="n">
        <v>61929317</v>
      </c>
      <c r="C20" s="5" t="n">
        <v>61176357</v>
      </c>
      <c r="D20" s="4" t="inlineStr">
        <is>
          <t xml:space="preserve"> </t>
        </is>
      </c>
    </row>
    <row r="21">
      <c r="A21" s="4" t="inlineStr">
        <is>
          <t>Other financial assets</t>
        </is>
      </c>
      <c r="B21" s="5" t="n">
        <v>53436257</v>
      </c>
      <c r="C21" s="5" t="n">
        <v>64416765</v>
      </c>
      <c r="D21" s="4" t="inlineStr">
        <is>
          <t xml:space="preserve"> </t>
        </is>
      </c>
    </row>
    <row r="22">
      <c r="A22" s="4" t="inlineStr">
        <is>
          <t>Other debt securities</t>
        </is>
      </c>
      <c r="B22" s="5" t="n">
        <v>511722746</v>
      </c>
      <c r="C22" s="5" t="n">
        <v>44550843</v>
      </c>
      <c r="D22" s="4" t="inlineStr">
        <is>
          <t xml:space="preserve"> </t>
        </is>
      </c>
    </row>
    <row r="23">
      <c r="A23" s="4" t="inlineStr">
        <is>
          <t>Financial assets delivered as guarantee</t>
        </is>
      </c>
      <c r="B23" s="5" t="n">
        <v>30620278</v>
      </c>
      <c r="C23" s="5" t="n">
        <v>34993147</v>
      </c>
      <c r="D23" s="4" t="inlineStr">
        <is>
          <t xml:space="preserve"> </t>
        </is>
      </c>
    </row>
    <row r="24">
      <c r="A24" s="4" t="inlineStr">
        <is>
          <t>Financial assets</t>
        </is>
      </c>
      <c r="B24" s="5" t="n">
        <v>907797691</v>
      </c>
      <c r="C24" s="5" t="n">
        <v>540829226</v>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Deposits</t>
        </is>
      </c>
      <c r="B26" s="5" t="n">
        <v>649076325</v>
      </c>
      <c r="C26" s="5" t="n">
        <v>650045751</v>
      </c>
      <c r="D26" s="4" t="inlineStr">
        <is>
          <t xml:space="preserve"> </t>
        </is>
      </c>
    </row>
    <row r="27">
      <c r="A27" s="4" t="inlineStr">
        <is>
          <t>Other financial liabilities</t>
        </is>
      </c>
      <c r="B27" s="5" t="n">
        <v>130781463</v>
      </c>
      <c r="C27" s="5" t="n">
        <v>129516534</v>
      </c>
      <c r="D27" s="4" t="inlineStr">
        <is>
          <t xml:space="preserve"> </t>
        </is>
      </c>
    </row>
    <row r="28">
      <c r="A28" s="4" t="inlineStr">
        <is>
          <t>Financing received from the BCRA and other financial entities</t>
        </is>
      </c>
      <c r="B28" s="5" t="n">
        <v>2382151</v>
      </c>
      <c r="C28" s="5" t="n">
        <v>771790</v>
      </c>
      <c r="D28" s="4" t="inlineStr">
        <is>
          <t xml:space="preserve"> </t>
        </is>
      </c>
    </row>
    <row r="29">
      <c r="A29" s="4" t="inlineStr">
        <is>
          <t>Financial liabilities</t>
        </is>
      </c>
      <c r="B29" s="5" t="n">
        <v>782239939</v>
      </c>
      <c r="C29" s="5" t="n">
        <v>780334075</v>
      </c>
      <c r="D29" s="4" t="inlineStr">
        <is>
          <t xml:space="preserve"> </t>
        </is>
      </c>
    </row>
    <row r="30">
      <c r="A30" s="4" t="inlineStr">
        <is>
          <t>Level 2 [member]</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Other debt securities</t>
        </is>
      </c>
      <c r="B32" s="5" t="n">
        <v>82669663</v>
      </c>
      <c r="C32" s="5" t="n">
        <v>1265887</v>
      </c>
      <c r="D32" s="4" t="inlineStr">
        <is>
          <t xml:space="preserve"> </t>
        </is>
      </c>
    </row>
    <row r="33">
      <c r="A33" s="4" t="inlineStr">
        <is>
          <t>Financial assets</t>
        </is>
      </c>
      <c r="B33" s="5" t="n">
        <v>82669663</v>
      </c>
      <c r="C33" s="5" t="n">
        <v>1265887</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Other financial liabilities</t>
        </is>
      </c>
      <c r="B35" s="5" t="n">
        <v>4371904</v>
      </c>
      <c r="C35" s="5" t="n">
        <v>2794914</v>
      </c>
      <c r="D35" s="4" t="inlineStr">
        <is>
          <t xml:space="preserve"> </t>
        </is>
      </c>
    </row>
    <row r="36">
      <c r="A36" s="4" t="inlineStr">
        <is>
          <t>Financing received from the BCRA and other financial entities</t>
        </is>
      </c>
      <c r="B36" s="5" t="n">
        <v>51963</v>
      </c>
      <c r="C36" s="5" t="n">
        <v>74752</v>
      </c>
      <c r="D36" s="4" t="inlineStr">
        <is>
          <t xml:space="preserve"> </t>
        </is>
      </c>
    </row>
    <row r="37">
      <c r="A37" s="4" t="inlineStr">
        <is>
          <t>Issued corporate bonds</t>
        </is>
      </c>
      <c r="B37" s="5" t="n">
        <v>2638551</v>
      </c>
      <c r="C37" s="5" t="n">
        <v>5128186</v>
      </c>
      <c r="D37" s="4" t="inlineStr">
        <is>
          <t xml:space="preserve"> </t>
        </is>
      </c>
    </row>
    <row r="38">
      <c r="A38" s="4" t="inlineStr">
        <is>
          <t>Subordinated corporate bonds</t>
        </is>
      </c>
      <c r="B38" s="5" t="n">
        <v>58815433</v>
      </c>
      <c r="C38" s="5" t="n">
        <v>67123964</v>
      </c>
      <c r="D38" s="4" t="inlineStr">
        <is>
          <t xml:space="preserve"> </t>
        </is>
      </c>
    </row>
    <row r="39">
      <c r="A39" s="4" t="inlineStr">
        <is>
          <t>Financial liabilities</t>
        </is>
      </c>
      <c r="B39" s="5" t="n">
        <v>65877851</v>
      </c>
      <c r="C39" s="5" t="n">
        <v>75121816</v>
      </c>
      <c r="D39" s="4" t="inlineStr">
        <is>
          <t xml:space="preserve"> </t>
        </is>
      </c>
    </row>
    <row r="40">
      <c r="A40" s="4" t="inlineStr">
        <is>
          <t>Level 3 [member]</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Loans and other financing</t>
        </is>
      </c>
      <c r="B42" s="5" t="n">
        <v>521939679</v>
      </c>
      <c r="C42" s="5" t="n">
        <v>637724702</v>
      </c>
      <c r="D42" s="4" t="inlineStr">
        <is>
          <t xml:space="preserve"> </t>
        </is>
      </c>
    </row>
    <row r="43">
      <c r="A43" s="4" t="inlineStr">
        <is>
          <t>Other debt securities</t>
        </is>
      </c>
      <c r="B43" s="5" t="n">
        <v>96304</v>
      </c>
      <c r="C43" s="5" t="n">
        <v>304156</v>
      </c>
      <c r="D43" s="4" t="inlineStr">
        <is>
          <t xml:space="preserve"> </t>
        </is>
      </c>
    </row>
    <row r="44">
      <c r="A44" s="4" t="inlineStr">
        <is>
          <t>Financial assets</t>
        </is>
      </c>
      <c r="B44" s="5" t="n">
        <v>522035983</v>
      </c>
      <c r="C44" s="5" t="n">
        <v>638028858</v>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Deposits</t>
        </is>
      </c>
      <c r="B46" s="5" t="n">
        <v>645261404</v>
      </c>
      <c r="C46" s="5" t="n">
        <v>496348778</v>
      </c>
      <c r="D46" s="4" t="inlineStr">
        <is>
          <t xml:space="preserve"> </t>
        </is>
      </c>
    </row>
    <row r="47">
      <c r="A47" s="4" t="inlineStr">
        <is>
          <t>Financial liabilities</t>
        </is>
      </c>
      <c r="B47" s="5" t="n">
        <v>645261404</v>
      </c>
      <c r="C47" s="5" t="n">
        <v>496348778</v>
      </c>
      <c r="D47" s="4" t="inlineStr">
        <is>
          <t xml:space="preserve"> </t>
        </is>
      </c>
    </row>
    <row r="48">
      <c r="A48" s="4" t="inlineStr">
        <is>
          <t>At fair value [member]</t>
        </is>
      </c>
      <c r="B48" s="4" t="inlineStr">
        <is>
          <t xml:space="preserve"> </t>
        </is>
      </c>
      <c r="C48" s="4" t="inlineStr">
        <is>
          <t xml:space="preserve"> </t>
        </is>
      </c>
      <c r="D48" s="4" t="inlineStr">
        <is>
          <t xml:space="preserve"> </t>
        </is>
      </c>
    </row>
    <row r="49">
      <c r="A49" s="3" t="inlineStr">
        <is>
          <t>FINANCIAL ASSETS</t>
        </is>
      </c>
      <c r="B49" s="4" t="inlineStr">
        <is>
          <t xml:space="preserve"> </t>
        </is>
      </c>
      <c r="C49" s="4" t="inlineStr">
        <is>
          <t xml:space="preserve"> </t>
        </is>
      </c>
      <c r="D49" s="4" t="inlineStr">
        <is>
          <t xml:space="preserve"> </t>
        </is>
      </c>
    </row>
    <row r="50">
      <c r="A50" s="4" t="inlineStr">
        <is>
          <t>Cash and deposits in banks</t>
        </is>
      </c>
      <c r="B50" s="5" t="n">
        <v>250089093</v>
      </c>
      <c r="C50" s="5" t="n">
        <v>335692114</v>
      </c>
      <c r="D50" s="4" t="inlineStr">
        <is>
          <t xml:space="preserve"> </t>
        </is>
      </c>
    </row>
    <row r="51">
      <c r="A51" s="4" t="inlineStr">
        <is>
          <t>Repo transactions</t>
        </is>
      </c>
      <c r="B51" s="5" t="n">
        <v>61929317</v>
      </c>
      <c r="C51" s="5" t="n">
        <v>61176357</v>
      </c>
      <c r="D51" s="4" t="inlineStr">
        <is>
          <t xml:space="preserve"> </t>
        </is>
      </c>
    </row>
    <row r="52">
      <c r="A52" s="4" t="inlineStr">
        <is>
          <t>Other financial assets</t>
        </is>
      </c>
      <c r="B52" s="5" t="n">
        <v>53436257</v>
      </c>
      <c r="C52" s="5" t="n">
        <v>64416765</v>
      </c>
      <c r="D52" s="4" t="inlineStr">
        <is>
          <t xml:space="preserve"> </t>
        </is>
      </c>
    </row>
    <row r="53">
      <c r="A53" s="4" t="inlineStr">
        <is>
          <t>Loans and other financing</t>
        </is>
      </c>
      <c r="B53" s="5" t="n">
        <v>521939679</v>
      </c>
      <c r="C53" s="5" t="n">
        <v>637724702</v>
      </c>
      <c r="D53" s="4" t="inlineStr">
        <is>
          <t xml:space="preserve"> </t>
        </is>
      </c>
    </row>
    <row r="54">
      <c r="A54" s="4" t="inlineStr">
        <is>
          <t>Other debt securities</t>
        </is>
      </c>
      <c r="B54" s="5" t="n">
        <v>594488713</v>
      </c>
      <c r="C54" s="5" t="n">
        <v>46120886</v>
      </c>
      <c r="D54" s="4" t="inlineStr">
        <is>
          <t xml:space="preserve"> </t>
        </is>
      </c>
    </row>
    <row r="55">
      <c r="A55" s="4" t="inlineStr">
        <is>
          <t>Financial assets delivered as guarantee</t>
        </is>
      </c>
      <c r="B55" s="5" t="n">
        <v>30620278</v>
      </c>
      <c r="C55" s="5" t="n">
        <v>34993147</v>
      </c>
      <c r="D55" s="4" t="inlineStr">
        <is>
          <t xml:space="preserve"> </t>
        </is>
      </c>
    </row>
    <row r="56">
      <c r="A56" s="4" t="inlineStr">
        <is>
          <t>Financial assets</t>
        </is>
      </c>
      <c r="B56" s="5" t="n">
        <v>1512503337</v>
      </c>
      <c r="C56" s="5" t="n">
        <v>1180123971</v>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Deposits</t>
        </is>
      </c>
      <c r="B58" s="5" t="n">
        <v>1294337729</v>
      </c>
      <c r="C58" s="5" t="n">
        <v>1146394529</v>
      </c>
      <c r="D58" s="4" t="inlineStr">
        <is>
          <t xml:space="preserve"> </t>
        </is>
      </c>
    </row>
    <row r="59">
      <c r="A59" s="4" t="inlineStr">
        <is>
          <t>Other financial liabilities</t>
        </is>
      </c>
      <c r="B59" s="5" t="n">
        <v>135153367</v>
      </c>
      <c r="C59" s="5" t="n">
        <v>132311448</v>
      </c>
      <c r="D59" s="4" t="inlineStr">
        <is>
          <t xml:space="preserve"> </t>
        </is>
      </c>
    </row>
    <row r="60">
      <c r="A60" s="4" t="inlineStr">
        <is>
          <t>Financing received from the BCRA and other financial entities</t>
        </is>
      </c>
      <c r="B60" s="5" t="n">
        <v>2434114</v>
      </c>
      <c r="C60" s="5" t="n">
        <v>846542</v>
      </c>
      <c r="D60" s="4" t="inlineStr">
        <is>
          <t xml:space="preserve"> </t>
        </is>
      </c>
    </row>
    <row r="61">
      <c r="A61" s="4" t="inlineStr">
        <is>
          <t>Issued corporate bonds</t>
        </is>
      </c>
      <c r="B61" s="5" t="n">
        <v>2638551</v>
      </c>
      <c r="C61" s="5" t="n">
        <v>5128186</v>
      </c>
      <c r="D61" s="4" t="inlineStr">
        <is>
          <t xml:space="preserve"> </t>
        </is>
      </c>
    </row>
    <row r="62">
      <c r="A62" s="4" t="inlineStr">
        <is>
          <t>Subordinated corporate bonds</t>
        </is>
      </c>
      <c r="B62" s="5" t="n">
        <v>58815433</v>
      </c>
      <c r="C62" s="5" t="n">
        <v>67123964</v>
      </c>
      <c r="D62" s="4" t="inlineStr">
        <is>
          <t xml:space="preserve"> </t>
        </is>
      </c>
    </row>
    <row r="63">
      <c r="A63" s="4" t="inlineStr">
        <is>
          <t>Financial liabilities</t>
        </is>
      </c>
      <c r="B63" s="6" t="n">
        <v>1493379194</v>
      </c>
      <c r="C63" s="6" t="n">
        <v>1351804669</v>
      </c>
      <c r="D63"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Identifiable assets  acquired and liabilities  assumed (Detail) $ in Thousands</t>
        </is>
      </c>
      <c r="B1" s="2" t="inlineStr">
        <is>
          <t>Dec. 31, 2022 ARS ($)</t>
        </is>
      </c>
    </row>
    <row r="2">
      <c r="A2" s="4" t="inlineStr">
        <is>
          <t>Fintech SGR [Member]</t>
        </is>
      </c>
      <c r="B2" s="4" t="inlineStr">
        <is>
          <t xml:space="preserve"> </t>
        </is>
      </c>
    </row>
    <row r="3">
      <c r="A3" s="3" t="inlineStr">
        <is>
          <t>Disclosure of detailed information about business combination [line items]</t>
        </is>
      </c>
      <c r="B3" s="4" t="inlineStr">
        <is>
          <t xml:space="preserve"> </t>
        </is>
      </c>
    </row>
    <row r="4">
      <c r="A4" s="4" t="inlineStr">
        <is>
          <t>Assets</t>
        </is>
      </c>
      <c r="B4" s="6" t="n">
        <v>115632</v>
      </c>
    </row>
    <row r="5">
      <c r="A5" s="4" t="inlineStr">
        <is>
          <t>Cash and deposits in Banks</t>
        </is>
      </c>
      <c r="B5" s="5" t="n">
        <v>487</v>
      </c>
    </row>
    <row r="6">
      <c r="A6" s="4" t="inlineStr">
        <is>
          <t>Other financial assets</t>
        </is>
      </c>
      <c r="B6" s="5" t="n">
        <v>77082</v>
      </c>
    </row>
    <row r="7">
      <c r="A7" s="4" t="inlineStr">
        <is>
          <t>Property, plant and equipment</t>
        </is>
      </c>
      <c r="B7" s="5" t="n">
        <v>1108</v>
      </c>
    </row>
    <row r="8">
      <c r="A8" s="4" t="inlineStr">
        <is>
          <t>Deferred tax assets</t>
        </is>
      </c>
      <c r="B8" s="5" t="n">
        <v>7724</v>
      </c>
    </row>
    <row r="9">
      <c r="A9" s="4" t="inlineStr">
        <is>
          <t>Other non-financial assets</t>
        </is>
      </c>
      <c r="B9" s="5" t="n">
        <v>29231</v>
      </c>
    </row>
    <row r="10">
      <c r="A10" s="4" t="inlineStr">
        <is>
          <t>Liabilities</t>
        </is>
      </c>
      <c r="B10" s="5" t="n">
        <v>97776</v>
      </c>
    </row>
    <row r="11">
      <c r="A11" s="4" t="inlineStr">
        <is>
          <t>Other non-financial liabilities</t>
        </is>
      </c>
      <c r="B11" s="5" t="n">
        <v>97776</v>
      </c>
    </row>
    <row r="12">
      <c r="A12" s="4" t="inlineStr">
        <is>
          <t>Net assets acquired at fair value</t>
        </is>
      </c>
      <c r="B12" s="5" t="n">
        <v>17856</v>
      </c>
    </row>
    <row r="13">
      <c r="A13" s="4" t="inlineStr">
        <is>
          <t>Risk Fund [Member]</t>
        </is>
      </c>
      <c r="B13" s="4" t="inlineStr">
        <is>
          <t xml:space="preserve"> </t>
        </is>
      </c>
    </row>
    <row r="14">
      <c r="A14" s="3" t="inlineStr">
        <is>
          <t>Disclosure of detailed information about business combination [line items]</t>
        </is>
      </c>
      <c r="B14" s="4" t="inlineStr">
        <is>
          <t xml:space="preserve"> </t>
        </is>
      </c>
    </row>
    <row r="15">
      <c r="A15" s="4" t="inlineStr">
        <is>
          <t>Assets</t>
        </is>
      </c>
      <c r="B15" s="5" t="n">
        <v>1673303</v>
      </c>
    </row>
    <row r="16">
      <c r="A16" s="4" t="inlineStr">
        <is>
          <t>Cash and deposits in Banks</t>
        </is>
      </c>
      <c r="B16" s="5" t="n">
        <v>180729</v>
      </c>
    </row>
    <row r="17">
      <c r="A17" s="4" t="inlineStr">
        <is>
          <t>Debt Securities at fair value through profit or loss</t>
        </is>
      </c>
      <c r="B17" s="5" t="n">
        <v>1211953</v>
      </c>
    </row>
    <row r="18">
      <c r="A18" s="4" t="inlineStr">
        <is>
          <t>Other financial assets</t>
        </is>
      </c>
      <c r="B18" s="5" t="n">
        <v>279840</v>
      </c>
    </row>
    <row r="19">
      <c r="A19" s="4" t="inlineStr">
        <is>
          <t>Other non-financial assets</t>
        </is>
      </c>
      <c r="B19" s="5" t="n">
        <v>781</v>
      </c>
    </row>
    <row r="20">
      <c r="A20" s="4" t="inlineStr">
        <is>
          <t>Liabilities</t>
        </is>
      </c>
      <c r="B20" s="5" t="n">
        <v>1673303</v>
      </c>
    </row>
    <row r="21">
      <c r="A21" s="4" t="inlineStr">
        <is>
          <t>Other financial liabilities</t>
        </is>
      </c>
      <c r="B21" s="5" t="n">
        <v>1658508</v>
      </c>
    </row>
    <row r="22">
      <c r="A22" s="4" t="inlineStr">
        <is>
          <t>Other non-financial liabilities</t>
        </is>
      </c>
      <c r="B22" s="6" t="n">
        <v>1479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2</t>
        </is>
      </c>
    </row>
    <row r="3">
      <c r="A3" s="3" t="inlineStr">
        <is>
          <t>Text block [abstract]</t>
        </is>
      </c>
      <c r="B3" s="4" t="inlineStr">
        <is>
          <t xml:space="preserve"> </t>
        </is>
      </c>
    </row>
    <row r="4">
      <c r="A4" s="4" t="inlineStr">
        <is>
          <t>Other Financial Assets</t>
        </is>
      </c>
      <c r="B4" s="4" t="inlineStr">
        <is>
          <t xml:space="preserve">8 OTHER FINANCIAL ASSETS The composition of the other financial assets as of December 31, 2022 and 2021 is as follows:
Composition 12/31/2022 12/31/2021
Sundry debtors (see note 12) 26,404,763 19,599,371
Receivables from spot sales of foreign currency pending settlement 16,005,430 30,130,186
Receivables from other spot sales pending settlement 10,245,861 13,401,002
Private securities 4,508,266 4,033,290
Receivables from spot sales of government securities pending settlement 488,596 176,965
Other 382,648 1,207,925
Subtotal 58,035,564 68,548,739
Less: Allowances for ECL (91,041 ) (51,518 )
Total 57,944,523 68,497,221
Disclosures related to allowance for ECL are detailed in item 9.4 of note 9 “Loss allowance for credit losses on credit exposures not measured at fair value through profit or lo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 - ARS ($) $ in Thousands</t>
        </is>
      </c>
      <c r="B1" s="2" t="inlineStr">
        <is>
          <t>Oct. 01, 2021</t>
        </is>
      </c>
      <c r="C1" s="2" t="inlineStr">
        <is>
          <t>Dec. 31, 2022</t>
        </is>
      </c>
      <c r="D1" s="2" t="inlineStr">
        <is>
          <t>Oct. 15,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Proportion of ownership interest in subsidiary</t>
        </is>
      </c>
      <c r="B3" s="8" t="n">
        <v>0.2499</v>
      </c>
      <c r="C3" s="4" t="inlineStr">
        <is>
          <t xml:space="preserve"> </t>
        </is>
      </c>
      <c r="D3" s="4" t="inlineStr">
        <is>
          <t xml:space="preserve"> </t>
        </is>
      </c>
    </row>
    <row r="4">
      <c r="A4" s="4" t="inlineStr">
        <is>
          <t>Fintech SGR [Member]</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Proportion of ownership interest in subsidiary</t>
        </is>
      </c>
      <c r="B6" s="8" t="n">
        <v>0.2499</v>
      </c>
      <c r="C6" s="4" t="inlineStr">
        <is>
          <t xml:space="preserve"> </t>
        </is>
      </c>
      <c r="D6" s="4" t="inlineStr">
        <is>
          <t xml:space="preserve"> </t>
        </is>
      </c>
    </row>
    <row r="7">
      <c r="A7" s="4" t="inlineStr">
        <is>
          <t>Cash transferred</t>
        </is>
      </c>
      <c r="B7" s="4" t="inlineStr">
        <is>
          <t xml:space="preserve"> </t>
        </is>
      </c>
      <c r="C7" s="4" t="inlineStr">
        <is>
          <t xml:space="preserve"> </t>
        </is>
      </c>
      <c r="D7" s="6" t="n">
        <v>33488</v>
      </c>
    </row>
    <row r="8">
      <c r="A8" s="4" t="inlineStr">
        <is>
          <t>Goodwill recognised as of acquisition date</t>
        </is>
      </c>
      <c r="B8" s="4" t="inlineStr">
        <is>
          <t xml:space="preserve"> </t>
        </is>
      </c>
      <c r="C8" s="6" t="n">
        <v>44460</v>
      </c>
      <c r="D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Investments in Associates and Joint Arrangements - Summarized Financial Information on the Bank's Investment in Associate (Detail) - ARS ($) $ in Thousands</t>
        </is>
      </c>
      <c r="D1" s="2" t="inlineStr">
        <is>
          <t>12 Months Ended</t>
        </is>
      </c>
    </row>
    <row r="2">
      <c r="B2" s="2" t="inlineStr">
        <is>
          <t>Oct. 27, 2022</t>
        </is>
      </c>
      <c r="C2" s="2" t="inlineStr">
        <is>
          <t>Oct. 04, 2022</t>
        </is>
      </c>
      <c r="D2" s="2" t="inlineStr">
        <is>
          <t>Dec. 31, 2022</t>
        </is>
      </c>
      <c r="E2" s="2" t="inlineStr">
        <is>
          <t>Dec. 31, 2021</t>
        </is>
      </c>
      <c r="F2" s="2" t="inlineStr">
        <is>
          <t>Dec. 31, 2020</t>
        </is>
      </c>
      <c r="G2" s="2" t="inlineStr">
        <is>
          <t>Dec. 31, 2019</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4" t="inlineStr">
        <is>
          <t xml:space="preserve"> </t>
        </is>
      </c>
      <c r="D4" s="6" t="n">
        <v>2090120158</v>
      </c>
      <c r="E4" s="6" t="n">
        <v>1946567225</v>
      </c>
      <c r="F4" s="4" t="inlineStr">
        <is>
          <t xml:space="preserve"> </t>
        </is>
      </c>
      <c r="G4" s="4" t="inlineStr">
        <is>
          <t xml:space="preserve"> </t>
        </is>
      </c>
    </row>
    <row r="5">
      <c r="A5" s="4" t="inlineStr">
        <is>
          <t>Total liabilities</t>
        </is>
      </c>
      <c r="B5" s="4" t="inlineStr">
        <is>
          <t xml:space="preserve"> </t>
        </is>
      </c>
      <c r="C5" s="4" t="inlineStr">
        <is>
          <t xml:space="preserve"> </t>
        </is>
      </c>
      <c r="D5" s="5" t="n">
        <v>1577891283</v>
      </c>
      <c r="E5" s="5" t="n">
        <v>1479769834</v>
      </c>
      <c r="F5" s="4" t="inlineStr">
        <is>
          <t xml:space="preserve"> </t>
        </is>
      </c>
      <c r="G5" s="4" t="inlineStr">
        <is>
          <t xml:space="preserve"> </t>
        </is>
      </c>
    </row>
    <row r="6">
      <c r="A6" s="4" t="inlineStr">
        <is>
          <t>Shareholders' equity</t>
        </is>
      </c>
      <c r="B6" s="4" t="inlineStr">
        <is>
          <t xml:space="preserve"> </t>
        </is>
      </c>
      <c r="C6" s="4" t="inlineStr">
        <is>
          <t xml:space="preserve"> </t>
        </is>
      </c>
      <c r="D6" s="5" t="n">
        <v>512228875</v>
      </c>
      <c r="E6" s="5" t="n">
        <v>466797391</v>
      </c>
      <c r="F6" s="6" t="n">
        <v>445581084</v>
      </c>
      <c r="G6" s="6" t="n">
        <v>424549589</v>
      </c>
    </row>
    <row r="7">
      <c r="A7" s="4" t="inlineStr">
        <is>
          <t>Adjusted Shareholders' equity</t>
        </is>
      </c>
      <c r="B7" s="4" t="inlineStr">
        <is>
          <t xml:space="preserve"> </t>
        </is>
      </c>
      <c r="C7" s="4" t="inlineStr">
        <is>
          <t xml:space="preserve"> </t>
        </is>
      </c>
      <c r="D7" s="5" t="n">
        <v>173290106</v>
      </c>
      <c r="E7" s="5" t="n">
        <v>173290106</v>
      </c>
      <c r="F7" s="4" t="inlineStr">
        <is>
          <t xml:space="preserve"> </t>
        </is>
      </c>
      <c r="G7" s="4" t="inlineStr">
        <is>
          <t xml:space="preserve"> </t>
        </is>
      </c>
    </row>
    <row r="8">
      <c r="A8" s="4" t="inlineStr">
        <is>
          <t>Macro Warrants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4" t="inlineStr">
        <is>
          <t xml:space="preserve"> </t>
        </is>
      </c>
      <c r="C10" s="4" t="inlineStr">
        <is>
          <t xml:space="preserve"> </t>
        </is>
      </c>
      <c r="D10" s="5" t="n">
        <v>127243</v>
      </c>
      <c r="E10" s="5" t="n">
        <v>173171</v>
      </c>
      <c r="F10" s="4" t="inlineStr">
        <is>
          <t xml:space="preserve"> </t>
        </is>
      </c>
      <c r="G10" s="4" t="inlineStr">
        <is>
          <t xml:space="preserve"> </t>
        </is>
      </c>
    </row>
    <row r="11">
      <c r="A11" s="4" t="inlineStr">
        <is>
          <t>Total liabilities</t>
        </is>
      </c>
      <c r="B11" s="4" t="inlineStr">
        <is>
          <t xml:space="preserve"> </t>
        </is>
      </c>
      <c r="C11" s="4" t="inlineStr">
        <is>
          <t xml:space="preserve"> </t>
        </is>
      </c>
      <c r="D11" s="5" t="n">
        <v>15965</v>
      </c>
      <c r="E11" s="5" t="n">
        <v>24560</v>
      </c>
      <c r="F11" s="4" t="inlineStr">
        <is>
          <t xml:space="preserve"> </t>
        </is>
      </c>
      <c r="G11" s="4" t="inlineStr">
        <is>
          <t xml:space="preserve"> </t>
        </is>
      </c>
    </row>
    <row r="12">
      <c r="A12" s="4" t="inlineStr">
        <is>
          <t>Shareholders' equity</t>
        </is>
      </c>
      <c r="B12" s="4" t="inlineStr">
        <is>
          <t xml:space="preserve"> </t>
        </is>
      </c>
      <c r="C12" s="4" t="inlineStr">
        <is>
          <t xml:space="preserve"> </t>
        </is>
      </c>
      <c r="D12" s="6" t="n">
        <v>111278</v>
      </c>
      <c r="E12" s="6" t="n">
        <v>148611</v>
      </c>
      <c r="F12" s="4" t="inlineStr">
        <is>
          <t xml:space="preserve"> </t>
        </is>
      </c>
      <c r="G12" s="4" t="inlineStr">
        <is>
          <t xml:space="preserve"> </t>
        </is>
      </c>
    </row>
    <row r="13">
      <c r="A13" s="4" t="inlineStr">
        <is>
          <t>Proportional Bank's interest</t>
        </is>
      </c>
      <c r="B13" s="4" t="inlineStr">
        <is>
          <t xml:space="preserve"> </t>
        </is>
      </c>
      <c r="C13" s="4" t="inlineStr">
        <is>
          <t xml:space="preserve"> </t>
        </is>
      </c>
      <c r="D13" s="10" t="n">
        <v>0.05</v>
      </c>
      <c r="E13" s="10" t="n">
        <v>0.05</v>
      </c>
      <c r="F13" s="4" t="inlineStr">
        <is>
          <t xml:space="preserve"> </t>
        </is>
      </c>
      <c r="G13" s="4" t="inlineStr">
        <is>
          <t xml:space="preserve"> </t>
        </is>
      </c>
    </row>
    <row r="14">
      <c r="A14" s="4" t="inlineStr">
        <is>
          <t>Investment carrying amount</t>
        </is>
      </c>
      <c r="B14" s="4" t="inlineStr">
        <is>
          <t xml:space="preserve"> </t>
        </is>
      </c>
      <c r="C14" s="4" t="inlineStr">
        <is>
          <t xml:space="preserve"> </t>
        </is>
      </c>
      <c r="D14" s="6" t="n">
        <v>5564</v>
      </c>
      <c r="E14" s="6" t="n">
        <v>7431</v>
      </c>
      <c r="F14" s="4" t="inlineStr">
        <is>
          <t xml:space="preserve"> </t>
        </is>
      </c>
      <c r="G14" s="4" t="inlineStr">
        <is>
          <t xml:space="preserve"> </t>
        </is>
      </c>
    </row>
    <row r="15">
      <c r="A15" s="4" t="inlineStr">
        <is>
          <t>Play Digital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4" t="inlineStr">
        <is>
          <t xml:space="preserve"> </t>
        </is>
      </c>
      <c r="C17" s="4" t="inlineStr">
        <is>
          <t xml:space="preserve"> </t>
        </is>
      </c>
      <c r="D17" s="5" t="n">
        <v>4321080</v>
      </c>
      <c r="E17" s="5" t="n">
        <v>3630568</v>
      </c>
      <c r="F17" s="4" t="inlineStr">
        <is>
          <t xml:space="preserve"> </t>
        </is>
      </c>
      <c r="G17" s="4" t="inlineStr">
        <is>
          <t xml:space="preserve"> </t>
        </is>
      </c>
    </row>
    <row r="18">
      <c r="A18" s="4" t="inlineStr">
        <is>
          <t>Total liabilities</t>
        </is>
      </c>
      <c r="B18" s="4" t="inlineStr">
        <is>
          <t xml:space="preserve"> </t>
        </is>
      </c>
      <c r="C18" s="4" t="inlineStr">
        <is>
          <t xml:space="preserve"> </t>
        </is>
      </c>
      <c r="D18" s="5" t="n">
        <v>446741</v>
      </c>
      <c r="E18" s="5" t="n">
        <v>306601</v>
      </c>
      <c r="F18" s="4" t="inlineStr">
        <is>
          <t xml:space="preserve"> </t>
        </is>
      </c>
      <c r="G18" s="4" t="inlineStr">
        <is>
          <t xml:space="preserve"> </t>
        </is>
      </c>
    </row>
    <row r="19">
      <c r="A19" s="4" t="inlineStr">
        <is>
          <t>Shareholders' equity</t>
        </is>
      </c>
      <c r="B19" s="4" t="inlineStr">
        <is>
          <t xml:space="preserve"> </t>
        </is>
      </c>
      <c r="C19" s="4" t="inlineStr">
        <is>
          <t xml:space="preserve"> </t>
        </is>
      </c>
      <c r="D19" s="5" t="n">
        <v>3874339</v>
      </c>
      <c r="E19" s="5" t="n">
        <v>3323967</v>
      </c>
      <c r="F19" s="4" t="inlineStr">
        <is>
          <t xml:space="preserve"> </t>
        </is>
      </c>
      <c r="G19" s="4" t="inlineStr">
        <is>
          <t xml:space="preserve"> </t>
        </is>
      </c>
    </row>
    <row r="20">
      <c r="A20" s="4" t="inlineStr">
        <is>
          <t>Irrevocable capital contributions made during 2022 pending capitalization (see note 1)</t>
        </is>
      </c>
      <c r="B20" s="4" t="inlineStr">
        <is>
          <t xml:space="preserve"> </t>
        </is>
      </c>
      <c r="C20" s="4" t="inlineStr">
        <is>
          <t xml:space="preserve"> </t>
        </is>
      </c>
      <c r="D20" s="5" t="n">
        <v>-4596480</v>
      </c>
      <c r="E20" s="4" t="inlineStr">
        <is>
          <t xml:space="preserve"> </t>
        </is>
      </c>
      <c r="F20" s="4" t="inlineStr">
        <is>
          <t xml:space="preserve"> </t>
        </is>
      </c>
      <c r="G20" s="4" t="inlineStr">
        <is>
          <t xml:space="preserve"> </t>
        </is>
      </c>
    </row>
    <row r="21">
      <c r="A21" s="4" t="inlineStr">
        <is>
          <t>Adjusted Shareholders' equity</t>
        </is>
      </c>
      <c r="B21" s="4" t="inlineStr">
        <is>
          <t xml:space="preserve"> </t>
        </is>
      </c>
      <c r="C21" s="4" t="inlineStr">
        <is>
          <t xml:space="preserve"> </t>
        </is>
      </c>
      <c r="D21" s="6" t="n">
        <v>-722141</v>
      </c>
      <c r="E21" s="6" t="n">
        <v>3323967</v>
      </c>
      <c r="F21" s="4" t="inlineStr">
        <is>
          <t xml:space="preserve"> </t>
        </is>
      </c>
      <c r="G21" s="4" t="inlineStr">
        <is>
          <t xml:space="preserve"> </t>
        </is>
      </c>
    </row>
    <row r="22">
      <c r="A22" s="4" t="inlineStr">
        <is>
          <t>Proportional Bank's interest</t>
        </is>
      </c>
      <c r="B22" s="9" t="n">
        <v>0.096984</v>
      </c>
      <c r="C22" s="9" t="n">
        <v>0.08992700000000001</v>
      </c>
      <c r="D22" s="9" t="n">
        <v>0.08992700000000001</v>
      </c>
      <c r="E22" s="9" t="n">
        <v>0.100197</v>
      </c>
      <c r="F22" s="4" t="inlineStr">
        <is>
          <t xml:space="preserve"> </t>
        </is>
      </c>
      <c r="G22" s="4" t="inlineStr">
        <is>
          <t xml:space="preserve"> </t>
        </is>
      </c>
    </row>
    <row r="23">
      <c r="A23" s="4" t="inlineStr">
        <is>
          <t>Equity interest</t>
        </is>
      </c>
      <c r="B23" s="4" t="inlineStr">
        <is>
          <t xml:space="preserve"> </t>
        </is>
      </c>
      <c r="C23" s="4" t="inlineStr">
        <is>
          <t xml:space="preserve"> </t>
        </is>
      </c>
      <c r="D23" s="6" t="n">
        <v>-64940</v>
      </c>
      <c r="E23" s="6" t="n">
        <v>333052</v>
      </c>
      <c r="F23" s="4" t="inlineStr">
        <is>
          <t xml:space="preserve"> </t>
        </is>
      </c>
      <c r="G23" s="4" t="inlineStr">
        <is>
          <t xml:space="preserve"> </t>
        </is>
      </c>
    </row>
    <row r="24">
      <c r="A24" s="4" t="inlineStr">
        <is>
          <t>Irrevocable capital contribution made in January and July 2022</t>
        </is>
      </c>
      <c r="B24" s="4" t="inlineStr">
        <is>
          <t xml:space="preserve"> </t>
        </is>
      </c>
      <c r="C24" s="4" t="inlineStr">
        <is>
          <t xml:space="preserve"> </t>
        </is>
      </c>
      <c r="D24" s="5" t="n">
        <v>487899</v>
      </c>
      <c r="E24" s="4" t="inlineStr">
        <is>
          <t xml:space="preserve"> </t>
        </is>
      </c>
      <c r="F24" s="4" t="inlineStr">
        <is>
          <t xml:space="preserve"> </t>
        </is>
      </c>
      <c r="G24" s="4" t="inlineStr">
        <is>
          <t xml:space="preserve"> </t>
        </is>
      </c>
    </row>
    <row r="25">
      <c r="A25" s="4" t="inlineStr">
        <is>
          <t>Investment carrying amount</t>
        </is>
      </c>
      <c r="B25" s="4" t="inlineStr">
        <is>
          <t xml:space="preserve"> </t>
        </is>
      </c>
      <c r="C25" s="4" t="inlineStr">
        <is>
          <t xml:space="preserve"> </t>
        </is>
      </c>
      <c r="D25" s="6" t="n">
        <v>422959</v>
      </c>
      <c r="E25" s="6" t="n">
        <v>333052</v>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Associates and Joint Arrangements - Additional Information (Detail) - ARS ($) $ in Thousands</t>
        </is>
      </c>
      <c r="C1" s="2" t="inlineStr">
        <is>
          <t>12 Months Ended</t>
        </is>
      </c>
    </row>
    <row r="2">
      <c r="B2" s="2" t="inlineStr">
        <is>
          <t>Oct. 01, 2021</t>
        </is>
      </c>
      <c r="C2" s="2" t="inlineStr">
        <is>
          <t>Dec. 31, 2022</t>
        </is>
      </c>
      <c r="D2" s="2" t="inlineStr">
        <is>
          <t>Dec. 31, 2021</t>
        </is>
      </c>
      <c r="E2" s="2" t="inlineStr">
        <is>
          <t>Dec. 31, 2020</t>
        </is>
      </c>
    </row>
    <row r="3">
      <c r="A3" s="4" t="inlineStr">
        <is>
          <t>Wordline Argentina SA [member]</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Investment carrying amount recognized in net income</t>
        </is>
      </c>
      <c r="B5" s="4" t="inlineStr">
        <is>
          <t xml:space="preserve"> </t>
        </is>
      </c>
      <c r="C5" s="6" t="n">
        <v>322924</v>
      </c>
      <c r="D5" s="6" t="n">
        <v>339521</v>
      </c>
      <c r="E5" s="6" t="n">
        <v>218172</v>
      </c>
    </row>
    <row r="6">
      <c r="A6" s="4" t="inlineStr">
        <is>
          <t>Percentage of interest in UTE</t>
        </is>
      </c>
      <c r="B6" s="4" t="inlineStr">
        <is>
          <t xml:space="preserve"> </t>
        </is>
      </c>
      <c r="C6" s="10" t="n">
        <v>0.5</v>
      </c>
      <c r="D6" s="10" t="n">
        <v>0.5</v>
      </c>
      <c r="E6" s="4" t="inlineStr">
        <is>
          <t xml:space="preserve"> </t>
        </is>
      </c>
    </row>
    <row r="7">
      <c r="A7" s="4" t="inlineStr">
        <is>
          <t>Proportion of ownership interest in joint venture</t>
        </is>
      </c>
      <c r="B7" s="4" t="inlineStr">
        <is>
          <t xml:space="preserve"> </t>
        </is>
      </c>
      <c r="C7" s="10" t="n">
        <v>0.5</v>
      </c>
      <c r="D7" s="10" t="n">
        <v>0.5</v>
      </c>
      <c r="E7" s="4" t="inlineStr">
        <is>
          <t xml:space="preserve"> </t>
        </is>
      </c>
    </row>
    <row r="8">
      <c r="A8" s="4" t="inlineStr">
        <is>
          <t>Macro Warrants SA [member]</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Investment carrying amount recognized in net income</t>
        </is>
      </c>
      <c r="B10" s="4" t="inlineStr">
        <is>
          <t xml:space="preserve"> </t>
        </is>
      </c>
      <c r="C10" s="6" t="n">
        <v>-1621</v>
      </c>
      <c r="D10" s="6" t="n">
        <v>549</v>
      </c>
      <c r="E10" s="5" t="n">
        <v>2191</v>
      </c>
    </row>
    <row r="11">
      <c r="A11" s="4" t="inlineStr">
        <is>
          <t>Play Digital SA [Member]</t>
        </is>
      </c>
      <c r="B11" s="4" t="inlineStr">
        <is>
          <t xml:space="preserve"> </t>
        </is>
      </c>
      <c r="C11" s="4" t="inlineStr">
        <is>
          <t xml:space="preserve"> </t>
        </is>
      </c>
      <c r="D11" s="4" t="inlineStr">
        <is>
          <t xml:space="preserve"> </t>
        </is>
      </c>
      <c r="E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row>
    <row r="13">
      <c r="A13" s="4" t="inlineStr">
        <is>
          <t>Investment carrying amount recognized in net income</t>
        </is>
      </c>
      <c r="B13" s="4" t="inlineStr">
        <is>
          <t xml:space="preserve"> </t>
        </is>
      </c>
      <c r="C13" s="5" t="n">
        <v>-414107</v>
      </c>
      <c r="D13" s="5" t="n">
        <v>-146964</v>
      </c>
      <c r="E13" s="6" t="n">
        <v>-235996</v>
      </c>
    </row>
    <row r="14">
      <c r="A14" s="4" t="inlineStr">
        <is>
          <t>Finova SA [Member]</t>
        </is>
      </c>
      <c r="B14" s="4" t="inlineStr">
        <is>
          <t xml:space="preserve"> </t>
        </is>
      </c>
      <c r="C14" s="4" t="inlineStr">
        <is>
          <t xml:space="preserve"> </t>
        </is>
      </c>
      <c r="D14" s="4" t="inlineStr">
        <is>
          <t xml:space="preserve"> </t>
        </is>
      </c>
      <c r="E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row>
    <row r="16">
      <c r="A16" s="4" t="inlineStr">
        <is>
          <t>Investment carrying amount recognized in net income</t>
        </is>
      </c>
      <c r="B16" s="4" t="inlineStr">
        <is>
          <t xml:space="preserve"> </t>
        </is>
      </c>
      <c r="C16" s="6" t="n">
        <v>-12562</v>
      </c>
      <c r="D16" s="6" t="n">
        <v>-22562</v>
      </c>
      <c r="E16" s="4" t="inlineStr">
        <is>
          <t xml:space="preserve"> </t>
        </is>
      </c>
    </row>
    <row r="17">
      <c r="A17" s="4" t="inlineStr">
        <is>
          <t>Proportion of ownership interest in joint venture</t>
        </is>
      </c>
      <c r="B17" s="10" t="n">
        <v>0.5</v>
      </c>
      <c r="C17" s="10" t="n">
        <v>0.5</v>
      </c>
      <c r="D17" s="10" t="n">
        <v>0.5</v>
      </c>
      <c r="E17"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Investments in Associates and Joint Arrangements - Summarized Financial Information on the Bank's Investment (Detail) - ARS ($) $ in Thousands</t>
        </is>
      </c>
      <c r="C1" s="2" t="inlineStr">
        <is>
          <t>12 Months Ended</t>
        </is>
      </c>
    </row>
    <row r="2">
      <c r="B2" s="2" t="inlineStr">
        <is>
          <t>Oct. 01, 2021</t>
        </is>
      </c>
      <c r="C2" s="2" t="inlineStr">
        <is>
          <t>Dec. 31, 2022</t>
        </is>
      </c>
      <c r="D2" s="2" t="inlineStr">
        <is>
          <t>Dec. 31, 2021</t>
        </is>
      </c>
      <c r="E2" s="2" t="inlineStr">
        <is>
          <t>Dec. 31, 2020</t>
        </is>
      </c>
      <c r="F2" s="2" t="inlineStr">
        <is>
          <t>Dec. 31, 2019</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6" t="n">
        <v>2090120158</v>
      </c>
      <c r="D4" s="6" t="n">
        <v>1946567225</v>
      </c>
      <c r="E4" s="4" t="inlineStr">
        <is>
          <t xml:space="preserve"> </t>
        </is>
      </c>
      <c r="F4" s="4" t="inlineStr">
        <is>
          <t xml:space="preserve"> </t>
        </is>
      </c>
    </row>
    <row r="5">
      <c r="A5" s="4" t="inlineStr">
        <is>
          <t>Total Liabilities</t>
        </is>
      </c>
      <c r="B5" s="4" t="inlineStr">
        <is>
          <t xml:space="preserve"> </t>
        </is>
      </c>
      <c r="C5" s="5" t="n">
        <v>1577891283</v>
      </c>
      <c r="D5" s="5" t="n">
        <v>1479769834</v>
      </c>
      <c r="E5" s="4" t="inlineStr">
        <is>
          <t xml:space="preserve"> </t>
        </is>
      </c>
      <c r="F5" s="4" t="inlineStr">
        <is>
          <t xml:space="preserve"> </t>
        </is>
      </c>
    </row>
    <row r="6">
      <c r="A6" s="4" t="inlineStr">
        <is>
          <t>Shareholders' equity</t>
        </is>
      </c>
      <c r="B6" s="4" t="inlineStr">
        <is>
          <t xml:space="preserve"> </t>
        </is>
      </c>
      <c r="C6" s="5" t="n">
        <v>512228875</v>
      </c>
      <c r="D6" s="5" t="n">
        <v>466797391</v>
      </c>
      <c r="E6" s="6" t="n">
        <v>445581084</v>
      </c>
      <c r="F6" s="6" t="n">
        <v>424549589</v>
      </c>
    </row>
    <row r="7">
      <c r="A7" s="4" t="inlineStr">
        <is>
          <t>Wordline Argentina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4" t="inlineStr">
        <is>
          <t xml:space="preserve"> </t>
        </is>
      </c>
      <c r="C9" s="5" t="n">
        <v>1551310</v>
      </c>
      <c r="D9" s="5" t="n">
        <v>1381302</v>
      </c>
      <c r="E9" s="4" t="inlineStr">
        <is>
          <t xml:space="preserve"> </t>
        </is>
      </c>
      <c r="F9" s="4" t="inlineStr">
        <is>
          <t xml:space="preserve"> </t>
        </is>
      </c>
    </row>
    <row r="10">
      <c r="A10" s="4" t="inlineStr">
        <is>
          <t>Total Liabilities</t>
        </is>
      </c>
      <c r="B10" s="4" t="inlineStr">
        <is>
          <t xml:space="preserve"> </t>
        </is>
      </c>
      <c r="C10" s="5" t="n">
        <v>265824</v>
      </c>
      <c r="D10" s="5" t="n">
        <v>321017</v>
      </c>
      <c r="E10" s="4" t="inlineStr">
        <is>
          <t xml:space="preserve"> </t>
        </is>
      </c>
      <c r="F10" s="4" t="inlineStr">
        <is>
          <t xml:space="preserve"> </t>
        </is>
      </c>
    </row>
    <row r="11">
      <c r="A11" s="4" t="inlineStr">
        <is>
          <t>Shareholders' equity</t>
        </is>
      </c>
      <c r="B11" s="4" t="inlineStr">
        <is>
          <t xml:space="preserve"> </t>
        </is>
      </c>
      <c r="C11" s="6" t="n">
        <v>1285486</v>
      </c>
      <c r="D11" s="6" t="n">
        <v>1060285</v>
      </c>
      <c r="E11" s="4" t="inlineStr">
        <is>
          <t xml:space="preserve"> </t>
        </is>
      </c>
      <c r="F11" s="4" t="inlineStr">
        <is>
          <t xml:space="preserve"> </t>
        </is>
      </c>
    </row>
    <row r="12">
      <c r="A12" s="4" t="inlineStr">
        <is>
          <t>Proportional Bank's interest</t>
        </is>
      </c>
      <c r="B12" s="4" t="inlineStr">
        <is>
          <t xml:space="preserve"> </t>
        </is>
      </c>
      <c r="C12" s="10" t="n">
        <v>0.5</v>
      </c>
      <c r="D12" s="10" t="n">
        <v>0.5</v>
      </c>
      <c r="E12" s="4" t="inlineStr">
        <is>
          <t xml:space="preserve"> </t>
        </is>
      </c>
      <c r="F12" s="4" t="inlineStr">
        <is>
          <t xml:space="preserve"> </t>
        </is>
      </c>
    </row>
    <row r="13">
      <c r="A13" s="4" t="inlineStr">
        <is>
          <t>Investment carrying amount</t>
        </is>
      </c>
      <c r="B13" s="4" t="inlineStr">
        <is>
          <t xml:space="preserve"> </t>
        </is>
      </c>
      <c r="C13" s="6" t="n">
        <v>642743</v>
      </c>
      <c r="D13" s="6" t="n">
        <v>530143</v>
      </c>
      <c r="E13" s="4" t="inlineStr">
        <is>
          <t xml:space="preserve"> </t>
        </is>
      </c>
      <c r="F13" s="4" t="inlineStr">
        <is>
          <t xml:space="preserve"> </t>
        </is>
      </c>
    </row>
    <row r="14">
      <c r="A14" s="4" t="inlineStr">
        <is>
          <t>Finova S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4" t="inlineStr">
        <is>
          <t xml:space="preserve"> </t>
        </is>
      </c>
      <c r="C16" s="5" t="n">
        <v>50945</v>
      </c>
      <c r="D16" s="5" t="n">
        <v>75747</v>
      </c>
      <c r="E16" s="4" t="inlineStr">
        <is>
          <t xml:space="preserve"> </t>
        </is>
      </c>
      <c r="F16" s="4" t="inlineStr">
        <is>
          <t xml:space="preserve"> </t>
        </is>
      </c>
    </row>
    <row r="17">
      <c r="A17" s="4" t="inlineStr">
        <is>
          <t>Total Liabilities</t>
        </is>
      </c>
      <c r="B17" s="4" t="inlineStr">
        <is>
          <t xml:space="preserve"> </t>
        </is>
      </c>
      <c r="C17" s="5" t="n">
        <v>8287</v>
      </c>
      <c r="D17" s="5" t="n">
        <v>7967</v>
      </c>
      <c r="E17" s="4" t="inlineStr">
        <is>
          <t xml:space="preserve"> </t>
        </is>
      </c>
      <c r="F17" s="4" t="inlineStr">
        <is>
          <t xml:space="preserve"> </t>
        </is>
      </c>
    </row>
    <row r="18">
      <c r="A18" s="4" t="inlineStr">
        <is>
          <t>Shareholders' equity</t>
        </is>
      </c>
      <c r="B18" s="4" t="inlineStr">
        <is>
          <t xml:space="preserve"> </t>
        </is>
      </c>
      <c r="C18" s="6" t="n">
        <v>42658</v>
      </c>
      <c r="D18" s="6" t="n">
        <v>67780</v>
      </c>
      <c r="E18" s="4" t="inlineStr">
        <is>
          <t xml:space="preserve"> </t>
        </is>
      </c>
      <c r="F18" s="4" t="inlineStr">
        <is>
          <t xml:space="preserve"> </t>
        </is>
      </c>
    </row>
    <row r="19">
      <c r="A19" s="4" t="inlineStr">
        <is>
          <t>Proportional Bank's interest</t>
        </is>
      </c>
      <c r="B19" s="10" t="n">
        <v>0.5</v>
      </c>
      <c r="C19" s="10" t="n">
        <v>0.5</v>
      </c>
      <c r="D19" s="10" t="n">
        <v>0.5</v>
      </c>
      <c r="E19" s="4" t="inlineStr">
        <is>
          <t xml:space="preserve"> </t>
        </is>
      </c>
      <c r="F19" s="4" t="inlineStr">
        <is>
          <t xml:space="preserve"> </t>
        </is>
      </c>
    </row>
    <row r="20">
      <c r="A20" s="4" t="inlineStr">
        <is>
          <t>Equity interest</t>
        </is>
      </c>
      <c r="B20" s="4" t="inlineStr">
        <is>
          <t xml:space="preserve"> </t>
        </is>
      </c>
      <c r="C20" s="6" t="n">
        <v>21329</v>
      </c>
      <c r="D20" s="6" t="n">
        <v>33890</v>
      </c>
      <c r="E20" s="4" t="inlineStr">
        <is>
          <t xml:space="preserve"> </t>
        </is>
      </c>
      <c r="F20" s="4" t="inlineStr">
        <is>
          <t xml:space="preserve"> </t>
        </is>
      </c>
    </row>
    <row r="21">
      <c r="A21" s="4" t="inlineStr">
        <is>
          <t>Goodwill</t>
        </is>
      </c>
      <c r="B21" s="4" t="inlineStr">
        <is>
          <t xml:space="preserve"> </t>
        </is>
      </c>
      <c r="C21" s="5" t="n">
        <v>49004</v>
      </c>
      <c r="D21" s="5" t="n">
        <v>49004</v>
      </c>
      <c r="E21" s="4" t="inlineStr">
        <is>
          <t xml:space="preserve"> </t>
        </is>
      </c>
      <c r="F21" s="4" t="inlineStr">
        <is>
          <t xml:space="preserve"> </t>
        </is>
      </c>
    </row>
    <row r="22">
      <c r="A22" s="4" t="inlineStr">
        <is>
          <t>Investment carrying amount</t>
        </is>
      </c>
      <c r="B22" s="4" t="inlineStr">
        <is>
          <t xml:space="preserve"> </t>
        </is>
      </c>
      <c r="C22" s="6" t="n">
        <v>70333</v>
      </c>
      <c r="D22" s="6" t="n">
        <v>82894</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Property, Plant and Equipment (Detail) - ARS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02991484</v>
      </c>
      <c r="C4" s="4" t="inlineStr">
        <is>
          <t xml:space="preserve"> </t>
        </is>
      </c>
    </row>
    <row r="5">
      <c r="A5" s="4" t="inlineStr">
        <is>
          <t>Ending balance</t>
        </is>
      </c>
      <c r="B5" s="5" t="n">
        <v>101863737</v>
      </c>
      <c r="C5" s="6" t="n">
        <v>102991484</v>
      </c>
    </row>
    <row r="6">
      <c r="A6" s="4" t="inlineStr">
        <is>
          <t>Real property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83977490</v>
      </c>
      <c r="C8" s="4" t="inlineStr">
        <is>
          <t xml:space="preserve"> </t>
        </is>
      </c>
    </row>
    <row r="9">
      <c r="A9" s="4" t="inlineStr">
        <is>
          <t>Ending balance</t>
        </is>
      </c>
      <c r="B9" s="5" t="n">
        <v>83871396</v>
      </c>
      <c r="C9" s="5" t="n">
        <v>83977490</v>
      </c>
    </row>
    <row r="10">
      <c r="A10" s="4" t="inlineStr">
        <is>
          <t>Furniture and facilitie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6534178</v>
      </c>
      <c r="C12" s="4" t="inlineStr">
        <is>
          <t xml:space="preserve"> </t>
        </is>
      </c>
    </row>
    <row r="13">
      <c r="A13" s="4" t="inlineStr">
        <is>
          <t>Ending balance</t>
        </is>
      </c>
      <c r="B13" s="5" t="n">
        <v>7288621</v>
      </c>
      <c r="C13" s="5" t="n">
        <v>6534178</v>
      </c>
    </row>
    <row r="14">
      <c r="A14" s="4" t="inlineStr">
        <is>
          <t>Machinery and equip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5671485</v>
      </c>
      <c r="C16" s="4" t="inlineStr">
        <is>
          <t xml:space="preserve"> </t>
        </is>
      </c>
    </row>
    <row r="17">
      <c r="A17" s="4" t="inlineStr">
        <is>
          <t>Ending balance</t>
        </is>
      </c>
      <c r="B17" s="5" t="n">
        <v>6132038</v>
      </c>
      <c r="C17" s="5" t="n">
        <v>5671485</v>
      </c>
    </row>
    <row r="18">
      <c r="A18" s="4" t="inlineStr">
        <is>
          <t>Vehicle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468597</v>
      </c>
      <c r="C20" s="4" t="inlineStr">
        <is>
          <t xml:space="preserve"> </t>
        </is>
      </c>
    </row>
    <row r="21">
      <c r="A21" s="4" t="inlineStr">
        <is>
          <t>Ending balance</t>
        </is>
      </c>
      <c r="B21" s="5" t="n">
        <v>593555</v>
      </c>
      <c r="C21" s="5" t="n">
        <v>468597</v>
      </c>
    </row>
    <row r="22">
      <c r="A22" s="4" t="inlineStr">
        <is>
          <t>Work in progres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3089819</v>
      </c>
      <c r="C24" s="4" t="inlineStr">
        <is>
          <t xml:space="preserve"> </t>
        </is>
      </c>
    </row>
    <row r="25">
      <c r="A25" s="4" t="inlineStr">
        <is>
          <t>Ending balance</t>
        </is>
      </c>
      <c r="B25" s="5" t="n">
        <v>1296418</v>
      </c>
      <c r="C25" s="5" t="n">
        <v>3089819</v>
      </c>
    </row>
    <row r="26">
      <c r="A26" s="4" t="inlineStr">
        <is>
          <t>Right of use real property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3249004</v>
      </c>
      <c r="C28" s="4" t="inlineStr">
        <is>
          <t xml:space="preserve"> </t>
        </is>
      </c>
    </row>
    <row r="29">
      <c r="A29" s="4" t="inlineStr">
        <is>
          <t>Ending balance</t>
        </is>
      </c>
      <c r="B29" s="5" t="n">
        <v>2681209</v>
      </c>
      <c r="C29" s="5" t="n">
        <v>3249004</v>
      </c>
    </row>
    <row r="30">
      <c r="A30" s="4" t="inlineStr">
        <is>
          <t>Other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911</v>
      </c>
      <c r="C32" s="4" t="inlineStr">
        <is>
          <t xml:space="preserve"> </t>
        </is>
      </c>
    </row>
    <row r="33">
      <c r="A33" s="4" t="inlineStr">
        <is>
          <t>Ending balance</t>
        </is>
      </c>
      <c r="B33" s="5" t="n">
        <v>500</v>
      </c>
      <c r="C33" s="5" t="n">
        <v>911</v>
      </c>
    </row>
    <row r="34">
      <c r="A34" s="4" t="inlineStr">
        <is>
          <t>Cost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137607897</v>
      </c>
      <c r="C36" s="5" t="n">
        <v>128507621</v>
      </c>
    </row>
    <row r="37">
      <c r="A37" s="4" t="inlineStr">
        <is>
          <t>Increases</t>
        </is>
      </c>
      <c r="B37" s="5" t="n">
        <v>7135029</v>
      </c>
      <c r="C37" s="5" t="n">
        <v>8023270</v>
      </c>
    </row>
    <row r="38">
      <c r="A38" s="4" t="inlineStr">
        <is>
          <t>Decreases</t>
        </is>
      </c>
      <c r="B38" s="5" t="n">
        <v>402109</v>
      </c>
      <c r="C38" s="5" t="n">
        <v>444042</v>
      </c>
    </row>
    <row r="39">
      <c r="A39" s="4" t="inlineStr">
        <is>
          <t>Transfers</t>
        </is>
      </c>
      <c r="B39" s="5" t="n">
        <v>-600132</v>
      </c>
      <c r="C39" s="5" t="n">
        <v>1532152</v>
      </c>
    </row>
    <row r="40">
      <c r="A40" s="4" t="inlineStr">
        <is>
          <t>Exchange differences</t>
        </is>
      </c>
      <c r="B40" s="5" t="n">
        <v>3373</v>
      </c>
      <c r="C40" s="5" t="n">
        <v>-11104</v>
      </c>
    </row>
    <row r="41">
      <c r="A41" s="4" t="inlineStr">
        <is>
          <t>Ending balance</t>
        </is>
      </c>
      <c r="B41" s="4" t="inlineStr">
        <is>
          <t xml:space="preserve"> </t>
        </is>
      </c>
      <c r="C41" s="5" t="n">
        <v>137607897</v>
      </c>
    </row>
    <row r="42">
      <c r="A42" s="4" t="inlineStr">
        <is>
          <t>Cost [member] | Real property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6" t="n">
        <v>93362070</v>
      </c>
      <c r="C44" s="6" t="n">
        <v>89603312</v>
      </c>
    </row>
    <row r="45">
      <c r="A45" s="4" t="inlineStr">
        <is>
          <t>Total life estimated in years</t>
        </is>
      </c>
      <c r="B45" s="4" t="inlineStr">
        <is>
          <t>50 years</t>
        </is>
      </c>
      <c r="C45" s="4" t="inlineStr">
        <is>
          <t>50 years</t>
        </is>
      </c>
    </row>
    <row r="46">
      <c r="A46" s="4" t="inlineStr">
        <is>
          <t>Increases</t>
        </is>
      </c>
      <c r="B46" s="6" t="n">
        <v>595519</v>
      </c>
      <c r="C46" s="6" t="n">
        <v>581468</v>
      </c>
    </row>
    <row r="47">
      <c r="A47" s="4" t="inlineStr">
        <is>
          <t>Decreases</t>
        </is>
      </c>
      <c r="B47" s="5" t="n">
        <v>122169</v>
      </c>
      <c r="C47" s="5" t="n">
        <v>170251</v>
      </c>
    </row>
    <row r="48">
      <c r="A48" s="4" t="inlineStr">
        <is>
          <t>Transfers</t>
        </is>
      </c>
      <c r="B48" s="5" t="n">
        <v>1368237</v>
      </c>
      <c r="C48" s="5" t="n">
        <v>3347541</v>
      </c>
    </row>
    <row r="49">
      <c r="A49" s="4" t="inlineStr">
        <is>
          <t>Ending balance</t>
        </is>
      </c>
      <c r="B49" s="4" t="inlineStr">
        <is>
          <t xml:space="preserve"> </t>
        </is>
      </c>
      <c r="C49" s="5" t="n">
        <v>93362070</v>
      </c>
    </row>
    <row r="50">
      <c r="A50" s="4" t="inlineStr">
        <is>
          <t>Cost [member] | Furniture and facilities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6" t="n">
        <v>12879168</v>
      </c>
      <c r="C52" s="6" t="n">
        <v>11676005</v>
      </c>
    </row>
    <row r="53">
      <c r="A53" s="4" t="inlineStr">
        <is>
          <t>Total life estimated in years</t>
        </is>
      </c>
      <c r="B53" s="4" t="inlineStr">
        <is>
          <t>10 years</t>
        </is>
      </c>
      <c r="C53" s="4" t="inlineStr">
        <is>
          <t>10 years</t>
        </is>
      </c>
    </row>
    <row r="54">
      <c r="A54" s="4" t="inlineStr">
        <is>
          <t>Increases</t>
        </is>
      </c>
      <c r="B54" s="6" t="n">
        <v>413627</v>
      </c>
      <c r="C54" s="6" t="n">
        <v>378954</v>
      </c>
    </row>
    <row r="55">
      <c r="A55" s="4" t="inlineStr">
        <is>
          <t>Decreases</t>
        </is>
      </c>
      <c r="B55" s="5" t="n">
        <v>1654</v>
      </c>
      <c r="C55" s="5" t="n">
        <v>3915</v>
      </c>
    </row>
    <row r="56">
      <c r="A56" s="4" t="inlineStr">
        <is>
          <t>Transfers</t>
        </is>
      </c>
      <c r="B56" s="5" t="n">
        <v>1491837</v>
      </c>
      <c r="C56" s="5" t="n">
        <v>828386</v>
      </c>
    </row>
    <row r="57">
      <c r="A57" s="4" t="inlineStr">
        <is>
          <t>Exchange differences</t>
        </is>
      </c>
      <c r="B57" s="5" t="n">
        <v>-181</v>
      </c>
      <c r="C57" s="5" t="n">
        <v>-262</v>
      </c>
    </row>
    <row r="58">
      <c r="A58" s="4" t="inlineStr">
        <is>
          <t>Ending balance</t>
        </is>
      </c>
      <c r="B58" s="4" t="inlineStr">
        <is>
          <t xml:space="preserve"> </t>
        </is>
      </c>
      <c r="C58" s="5" t="n">
        <v>12879168</v>
      </c>
    </row>
    <row r="59">
      <c r="A59" s="4" t="inlineStr">
        <is>
          <t>Cost [member] | Machinery and equipment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eginning balance</t>
        </is>
      </c>
      <c r="B61" s="6" t="n">
        <v>18318136</v>
      </c>
      <c r="C61" s="6" t="n">
        <v>16148014</v>
      </c>
    </row>
    <row r="62">
      <c r="A62" s="4" t="inlineStr">
        <is>
          <t>Total life estimated in years</t>
        </is>
      </c>
      <c r="B62" s="4" t="inlineStr">
        <is>
          <t>5 years</t>
        </is>
      </c>
      <c r="C62" s="4" t="inlineStr">
        <is>
          <t>5 years</t>
        </is>
      </c>
    </row>
    <row r="63">
      <c r="A63" s="4" t="inlineStr">
        <is>
          <t>Increases</t>
        </is>
      </c>
      <c r="B63" s="6" t="n">
        <v>2098953</v>
      </c>
      <c r="C63" s="6" t="n">
        <v>1244554</v>
      </c>
    </row>
    <row r="64">
      <c r="A64" s="4" t="inlineStr">
        <is>
          <t>Decreases</t>
        </is>
      </c>
      <c r="B64" s="5" t="n">
        <v>5590</v>
      </c>
      <c r="C64" s="5" t="n">
        <v>59966</v>
      </c>
    </row>
    <row r="65">
      <c r="A65" s="4" t="inlineStr">
        <is>
          <t>Transfers</t>
        </is>
      </c>
      <c r="B65" s="5" t="n">
        <v>1052134</v>
      </c>
      <c r="C65" s="5" t="n">
        <v>987034</v>
      </c>
    </row>
    <row r="66">
      <c r="A66" s="4" t="inlineStr">
        <is>
          <t>Exchange differences</t>
        </is>
      </c>
      <c r="B66" s="5" t="n">
        <v>-179</v>
      </c>
      <c r="C66" s="5" t="n">
        <v>-1500</v>
      </c>
    </row>
    <row r="67">
      <c r="A67" s="4" t="inlineStr">
        <is>
          <t>Ending balance</t>
        </is>
      </c>
      <c r="B67" s="4" t="inlineStr">
        <is>
          <t xml:space="preserve"> </t>
        </is>
      </c>
      <c r="C67" s="5" t="n">
        <v>18318136</v>
      </c>
    </row>
    <row r="68">
      <c r="A68" s="4" t="inlineStr">
        <is>
          <t>Cost [member] | Vehicles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6" t="n">
        <v>2602997</v>
      </c>
      <c r="C70" s="6" t="n">
        <v>2508068</v>
      </c>
    </row>
    <row r="71">
      <c r="A71" s="4" t="inlineStr">
        <is>
          <t>Total life estimated in years</t>
        </is>
      </c>
      <c r="B71" s="4" t="inlineStr">
        <is>
          <t>5 years</t>
        </is>
      </c>
      <c r="C71" s="4" t="inlineStr">
        <is>
          <t>5 years</t>
        </is>
      </c>
    </row>
    <row r="72">
      <c r="A72" s="4" t="inlineStr">
        <is>
          <t>Increases</t>
        </is>
      </c>
      <c r="B72" s="6" t="n">
        <v>449948</v>
      </c>
      <c r="C72" s="6" t="n">
        <v>250176</v>
      </c>
    </row>
    <row r="73">
      <c r="A73" s="4" t="inlineStr">
        <is>
          <t>Decreases</t>
        </is>
      </c>
      <c r="B73" s="5" t="n">
        <v>176501</v>
      </c>
      <c r="C73" s="5" t="n">
        <v>161513</v>
      </c>
    </row>
    <row r="74">
      <c r="A74" s="4" t="inlineStr">
        <is>
          <t>Transfers</t>
        </is>
      </c>
      <c r="B74" s="5" t="n">
        <v>-9208</v>
      </c>
      <c r="C74" s="5" t="n">
        <v>6266</v>
      </c>
    </row>
    <row r="75">
      <c r="A75" s="4" t="inlineStr">
        <is>
          <t>Exchange differences</t>
        </is>
      </c>
      <c r="B75" s="5" t="n">
        <v>7739</v>
      </c>
      <c r="C75" s="4" t="inlineStr">
        <is>
          <t xml:space="preserve"> </t>
        </is>
      </c>
    </row>
    <row r="76">
      <c r="A76" s="4" t="inlineStr">
        <is>
          <t>Ending balance</t>
        </is>
      </c>
      <c r="B76" s="4" t="inlineStr">
        <is>
          <t xml:space="preserve"> </t>
        </is>
      </c>
      <c r="C76" s="5" t="n">
        <v>2602997</v>
      </c>
    </row>
    <row r="77">
      <c r="A77" s="4" t="inlineStr">
        <is>
          <t>Cost [member] | Work in progress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3089819</v>
      </c>
      <c r="C79" s="5" t="n">
        <v>2465445</v>
      </c>
    </row>
    <row r="80">
      <c r="A80" s="4" t="inlineStr">
        <is>
          <t>Increases</t>
        </is>
      </c>
      <c r="B80" s="5" t="n">
        <v>2709731</v>
      </c>
      <c r="C80" s="5" t="n">
        <v>4292728</v>
      </c>
    </row>
    <row r="81">
      <c r="A81" s="4" t="inlineStr">
        <is>
          <t>Transfers</t>
        </is>
      </c>
      <c r="B81" s="5" t="n">
        <v>-4503132</v>
      </c>
      <c r="C81" s="5" t="n">
        <v>-3668354</v>
      </c>
    </row>
    <row r="82">
      <c r="A82" s="4" t="inlineStr">
        <is>
          <t>Ending balance</t>
        </is>
      </c>
      <c r="B82" s="4" t="inlineStr">
        <is>
          <t xml:space="preserve"> </t>
        </is>
      </c>
      <c r="C82" s="5" t="n">
        <v>3089819</v>
      </c>
    </row>
    <row r="83">
      <c r="A83" s="4" t="inlineStr">
        <is>
          <t>Cost [member] | Right of use real property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6" t="n">
        <v>7353968</v>
      </c>
      <c r="C85" s="6" t="n">
        <v>6104186</v>
      </c>
    </row>
    <row r="86">
      <c r="A86" s="4" t="inlineStr">
        <is>
          <t>Total life estimated in years</t>
        </is>
      </c>
      <c r="B86" s="4" t="inlineStr">
        <is>
          <t>5 years</t>
        </is>
      </c>
      <c r="C86" s="4" t="inlineStr">
        <is>
          <t>5 years</t>
        </is>
      </c>
    </row>
    <row r="87">
      <c r="A87" s="4" t="inlineStr">
        <is>
          <t>Increases</t>
        </is>
      </c>
      <c r="B87" s="6" t="n">
        <v>867251</v>
      </c>
      <c r="C87" s="6" t="n">
        <v>1274776</v>
      </c>
    </row>
    <row r="88">
      <c r="A88" s="4" t="inlineStr">
        <is>
          <t>Decreases</t>
        </is>
      </c>
      <c r="B88" s="5" t="n">
        <v>96195</v>
      </c>
      <c r="C88" s="5" t="n">
        <v>47589</v>
      </c>
    </row>
    <row r="89">
      <c r="A89" s="4" t="inlineStr">
        <is>
          <t>Transfers</t>
        </is>
      </c>
      <c r="B89" s="4" t="inlineStr">
        <is>
          <t xml:space="preserve"> </t>
        </is>
      </c>
      <c r="C89" s="5" t="n">
        <v>31279</v>
      </c>
    </row>
    <row r="90">
      <c r="A90" s="4" t="inlineStr">
        <is>
          <t>Exchange differences</t>
        </is>
      </c>
      <c r="B90" s="5" t="n">
        <v>-3095</v>
      </c>
      <c r="C90" s="5" t="n">
        <v>-8684</v>
      </c>
    </row>
    <row r="91">
      <c r="A91" s="4" t="inlineStr">
        <is>
          <t>Ending balance</t>
        </is>
      </c>
      <c r="B91" s="4" t="inlineStr">
        <is>
          <t xml:space="preserve"> </t>
        </is>
      </c>
      <c r="C91" s="5" t="n">
        <v>7353968</v>
      </c>
    </row>
    <row r="92">
      <c r="A92" s="4" t="inlineStr">
        <is>
          <t>Cost [member] | Other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6" t="n">
        <v>1739</v>
      </c>
      <c r="C94" s="6" t="n">
        <v>2591</v>
      </c>
    </row>
    <row r="95">
      <c r="A95" s="4" t="inlineStr">
        <is>
          <t>Total life estimated in years</t>
        </is>
      </c>
      <c r="B95" s="4" t="inlineStr">
        <is>
          <t>3 days</t>
        </is>
      </c>
      <c r="C95" s="4" t="inlineStr">
        <is>
          <t>3 days</t>
        </is>
      </c>
    </row>
    <row r="96">
      <c r="A96" s="4" t="inlineStr">
        <is>
          <t>Increases</t>
        </is>
      </c>
      <c r="B96" s="4" t="inlineStr">
        <is>
          <t xml:space="preserve"> </t>
        </is>
      </c>
      <c r="C96" s="6" t="n">
        <v>614</v>
      </c>
    </row>
    <row r="97">
      <c r="A97" s="4" t="inlineStr">
        <is>
          <t>Decreases</t>
        </is>
      </c>
      <c r="B97" s="4" t="inlineStr">
        <is>
          <t xml:space="preserve"> </t>
        </is>
      </c>
      <c r="C97" s="5" t="n">
        <v>808</v>
      </c>
    </row>
    <row r="98">
      <c r="A98" s="4" t="inlineStr">
        <is>
          <t>Exchange differences</t>
        </is>
      </c>
      <c r="B98" s="6" t="n">
        <v>-911</v>
      </c>
      <c r="C98" s="5" t="n">
        <v>-658</v>
      </c>
    </row>
    <row r="99">
      <c r="A99" s="4" t="inlineStr">
        <is>
          <t>Ending balance</t>
        </is>
      </c>
      <c r="B99" s="4" t="inlineStr">
        <is>
          <t xml:space="preserve"> </t>
        </is>
      </c>
      <c r="C99" s="5" t="n">
        <v>1739</v>
      </c>
    </row>
    <row r="100">
      <c r="A100" s="4" t="inlineStr">
        <is>
          <t>Accumulated depreciation and amortisation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eginning balance</t>
        </is>
      </c>
      <c r="B102" s="5" t="n">
        <v>34616413</v>
      </c>
      <c r="C102" s="5" t="n">
        <v>27453150</v>
      </c>
    </row>
    <row r="103">
      <c r="A103" s="4" t="inlineStr">
        <is>
          <t>Decreases</t>
        </is>
      </c>
      <c r="B103" s="5" t="n">
        <v>201938</v>
      </c>
      <c r="C103" s="5" t="n">
        <v>215848</v>
      </c>
    </row>
    <row r="104">
      <c r="A104" s="4" t="inlineStr">
        <is>
          <t>Depreciation</t>
        </is>
      </c>
      <c r="B104" s="5" t="n">
        <v>7548504</v>
      </c>
      <c r="C104" s="5" t="n">
        <v>7191230</v>
      </c>
    </row>
    <row r="105">
      <c r="A105" s="4" t="inlineStr">
        <is>
          <t>Transfers</t>
        </is>
      </c>
      <c r="B105" s="5" t="n">
        <v>-80757</v>
      </c>
      <c r="C105" s="5" t="n">
        <v>192065</v>
      </c>
    </row>
    <row r="106">
      <c r="A106" s="4" t="inlineStr">
        <is>
          <t>Exchange differences</t>
        </is>
      </c>
      <c r="B106" s="5" t="n">
        <v>-1901</v>
      </c>
      <c r="C106" s="5" t="n">
        <v>-4184</v>
      </c>
    </row>
    <row r="107">
      <c r="A107" s="4" t="inlineStr">
        <is>
          <t>Ending balance</t>
        </is>
      </c>
      <c r="B107" s="5" t="n">
        <v>41880321</v>
      </c>
      <c r="C107" s="5" t="n">
        <v>34616413</v>
      </c>
    </row>
    <row r="108">
      <c r="A108" s="4" t="inlineStr">
        <is>
          <t>Accumulated depreciation and amortisation [member] | Real property [member]</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5" t="n">
        <v>9384580</v>
      </c>
      <c r="C110" s="5" t="n">
        <v>7337992</v>
      </c>
    </row>
    <row r="111">
      <c r="A111" s="4" t="inlineStr">
        <is>
          <t>Decreases</t>
        </is>
      </c>
      <c r="B111" s="5" t="n">
        <v>20995</v>
      </c>
      <c r="C111" s="5" t="n">
        <v>21520</v>
      </c>
    </row>
    <row r="112">
      <c r="A112" s="4" t="inlineStr">
        <is>
          <t>Depreciation</t>
        </is>
      </c>
      <c r="B112" s="5" t="n">
        <v>2047203</v>
      </c>
      <c r="C112" s="5" t="n">
        <v>1876704</v>
      </c>
    </row>
    <row r="113">
      <c r="A113" s="4" t="inlineStr">
        <is>
          <t>Transfers</t>
        </is>
      </c>
      <c r="B113" s="5" t="n">
        <v>-78527</v>
      </c>
      <c r="C113" s="5" t="n">
        <v>191404</v>
      </c>
    </row>
    <row r="114">
      <c r="A114" s="4" t="inlineStr">
        <is>
          <t>Ending balance</t>
        </is>
      </c>
      <c r="B114" s="5" t="n">
        <v>11332261</v>
      </c>
      <c r="C114" s="5" t="n">
        <v>9384580</v>
      </c>
    </row>
    <row r="115">
      <c r="A115" s="4" t="inlineStr">
        <is>
          <t>Accumulated depreciation and amortisation [member] | Furniture and facilities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5" t="n">
        <v>6344990</v>
      </c>
      <c r="C117" s="5" t="n">
        <v>5253668</v>
      </c>
    </row>
    <row r="118">
      <c r="A118" s="4" t="inlineStr">
        <is>
          <t>Decreases</t>
        </is>
      </c>
      <c r="B118" s="5" t="n">
        <v>549</v>
      </c>
      <c r="C118" s="5" t="n">
        <v>2039</v>
      </c>
    </row>
    <row r="119">
      <c r="A119" s="4" t="inlineStr">
        <is>
          <t>Depreciation</t>
        </is>
      </c>
      <c r="B119" s="5" t="n">
        <v>1149876</v>
      </c>
      <c r="C119" s="5" t="n">
        <v>1093318</v>
      </c>
    </row>
    <row r="120">
      <c r="A120" s="4" t="inlineStr">
        <is>
          <t>Transfers</t>
        </is>
      </c>
      <c r="B120" s="5" t="n">
        <v>4</v>
      </c>
      <c r="C120" s="5" t="n">
        <v>261</v>
      </c>
    </row>
    <row r="121">
      <c r="A121" s="4" t="inlineStr">
        <is>
          <t>Exchange differences</t>
        </is>
      </c>
      <c r="B121" s="5" t="n">
        <v>-145</v>
      </c>
      <c r="C121" s="5" t="n">
        <v>-218</v>
      </c>
    </row>
    <row r="122">
      <c r="A122" s="4" t="inlineStr">
        <is>
          <t>Ending balance</t>
        </is>
      </c>
      <c r="B122" s="5" t="n">
        <v>7494176</v>
      </c>
      <c r="C122" s="5" t="n">
        <v>6344990</v>
      </c>
    </row>
    <row r="123">
      <c r="A123" s="4" t="inlineStr">
        <is>
          <t>Accumulated depreciation and amortisation [member] | Machinery and equipment [member]</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Beginning balance</t>
        </is>
      </c>
      <c r="B125" s="5" t="n">
        <v>12646651</v>
      </c>
      <c r="C125" s="5" t="n">
        <v>10158717</v>
      </c>
    </row>
    <row r="126">
      <c r="A126" s="4" t="inlineStr">
        <is>
          <t>Decreases</t>
        </is>
      </c>
      <c r="B126" s="5" t="n">
        <v>5358</v>
      </c>
      <c r="C126" s="5" t="n">
        <v>9007</v>
      </c>
    </row>
    <row r="127">
      <c r="A127" s="4" t="inlineStr">
        <is>
          <t>Depreciation</t>
        </is>
      </c>
      <c r="B127" s="5" t="n">
        <v>2692115</v>
      </c>
      <c r="C127" s="5" t="n">
        <v>2499296</v>
      </c>
    </row>
    <row r="128">
      <c r="A128" s="4" t="inlineStr">
        <is>
          <t>Transfers</t>
        </is>
      </c>
      <c r="B128" s="5" t="n">
        <v>-1535</v>
      </c>
      <c r="C128" s="5" t="n">
        <v>-1371</v>
      </c>
    </row>
    <row r="129">
      <c r="A129" s="4" t="inlineStr">
        <is>
          <t>Exchange differences</t>
        </is>
      </c>
      <c r="B129" s="5" t="n">
        <v>-457</v>
      </c>
      <c r="C129" s="5" t="n">
        <v>-984</v>
      </c>
    </row>
    <row r="130">
      <c r="A130" s="4" t="inlineStr">
        <is>
          <t>Ending balance</t>
        </is>
      </c>
      <c r="B130" s="5" t="n">
        <v>15331416</v>
      </c>
      <c r="C130" s="5" t="n">
        <v>12646651</v>
      </c>
    </row>
    <row r="131">
      <c r="A131" s="4" t="inlineStr">
        <is>
          <t>Accumulated depreciation and amortisation [member] | Vehicles [member]</t>
        </is>
      </c>
      <c r="B131" s="4" t="inlineStr">
        <is>
          <t xml:space="preserve"> </t>
        </is>
      </c>
      <c r="C131" s="4" t="inlineStr">
        <is>
          <t xml:space="preserve"> </t>
        </is>
      </c>
    </row>
    <row r="132">
      <c r="A132" s="3" t="inlineStr">
        <is>
          <t>Disclosure of detailed information about property, plant and equipment [line items]</t>
        </is>
      </c>
      <c r="B132" s="4" t="inlineStr">
        <is>
          <t xml:space="preserve"> </t>
        </is>
      </c>
      <c r="C132" s="4" t="inlineStr">
        <is>
          <t xml:space="preserve"> </t>
        </is>
      </c>
    </row>
    <row r="133">
      <c r="A133" s="4" t="inlineStr">
        <is>
          <t>Beginning balance</t>
        </is>
      </c>
      <c r="B133" s="5" t="n">
        <v>2134400</v>
      </c>
      <c r="C133" s="5" t="n">
        <v>2052788</v>
      </c>
    </row>
    <row r="134">
      <c r="A134" s="4" t="inlineStr">
        <is>
          <t>Decreases</t>
        </is>
      </c>
      <c r="B134" s="5" t="n">
        <v>115344</v>
      </c>
      <c r="C134" s="5" t="n">
        <v>142235</v>
      </c>
    </row>
    <row r="135">
      <c r="A135" s="4" t="inlineStr">
        <is>
          <t>Depreciation</t>
        </is>
      </c>
      <c r="B135" s="5" t="n">
        <v>263049</v>
      </c>
      <c r="C135" s="5" t="n">
        <v>223499</v>
      </c>
    </row>
    <row r="136">
      <c r="A136" s="4" t="inlineStr">
        <is>
          <t>Transfers</t>
        </is>
      </c>
      <c r="B136" s="5" t="n">
        <v>-699</v>
      </c>
      <c r="C136" s="5" t="n">
        <v>348</v>
      </c>
    </row>
    <row r="137">
      <c r="A137" s="4" t="inlineStr">
        <is>
          <t>Exchange differences</t>
        </is>
      </c>
      <c r="B137" s="5" t="n">
        <v>14</v>
      </c>
      <c r="C137" s="4" t="inlineStr">
        <is>
          <t xml:space="preserve"> </t>
        </is>
      </c>
    </row>
    <row r="138">
      <c r="A138" s="4" t="inlineStr">
        <is>
          <t>Ending balance</t>
        </is>
      </c>
      <c r="B138" s="5" t="n">
        <v>2281420</v>
      </c>
      <c r="C138" s="5" t="n">
        <v>2134400</v>
      </c>
    </row>
    <row r="139">
      <c r="A139" s="4" t="inlineStr">
        <is>
          <t>Accumulated depreciation and amortisation [member] | Right of use real property [member]</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Beginning balance</t>
        </is>
      </c>
      <c r="B141" s="5" t="n">
        <v>4104964</v>
      </c>
      <c r="C141" s="5" t="n">
        <v>2648786</v>
      </c>
    </row>
    <row r="142">
      <c r="A142" s="4" t="inlineStr">
        <is>
          <t>Decreases</t>
        </is>
      </c>
      <c r="B142" s="5" t="n">
        <v>59692</v>
      </c>
      <c r="C142" s="5" t="n">
        <v>40239</v>
      </c>
    </row>
    <row r="143">
      <c r="A143" s="4" t="inlineStr">
        <is>
          <t>Depreciation</t>
        </is>
      </c>
      <c r="B143" s="5" t="n">
        <v>1395703</v>
      </c>
      <c r="C143" s="5" t="n">
        <v>1497622</v>
      </c>
    </row>
    <row r="144">
      <c r="A144" s="4" t="inlineStr">
        <is>
          <t>Transfers</t>
        </is>
      </c>
      <c r="B144" s="4" t="inlineStr">
        <is>
          <t xml:space="preserve"> </t>
        </is>
      </c>
      <c r="C144" s="5" t="n">
        <v>1423</v>
      </c>
    </row>
    <row r="145">
      <c r="A145" s="4" t="inlineStr">
        <is>
          <t>Exchange differences</t>
        </is>
      </c>
      <c r="B145" s="5" t="n">
        <v>-255</v>
      </c>
      <c r="C145" s="5" t="n">
        <v>-2628</v>
      </c>
    </row>
    <row r="146">
      <c r="A146" s="4" t="inlineStr">
        <is>
          <t>Ending balance</t>
        </is>
      </c>
      <c r="B146" s="5" t="n">
        <v>5440720</v>
      </c>
      <c r="C146" s="5" t="n">
        <v>4104964</v>
      </c>
    </row>
    <row r="147">
      <c r="A147" s="4" t="inlineStr">
        <is>
          <t>Accumulated depreciation and amortisation [member] | Other [member]</t>
        </is>
      </c>
      <c r="B147" s="4" t="inlineStr">
        <is>
          <t xml:space="preserve"> </t>
        </is>
      </c>
      <c r="C147" s="4" t="inlineStr">
        <is>
          <t xml:space="preserve"> </t>
        </is>
      </c>
    </row>
    <row r="148">
      <c r="A148" s="3" t="inlineStr">
        <is>
          <t>Disclosure of detailed information about property, plant and equipment [line items]</t>
        </is>
      </c>
      <c r="B148" s="4" t="inlineStr">
        <is>
          <t xml:space="preserve"> </t>
        </is>
      </c>
      <c r="C148" s="4" t="inlineStr">
        <is>
          <t xml:space="preserve"> </t>
        </is>
      </c>
    </row>
    <row r="149">
      <c r="A149" s="4" t="inlineStr">
        <is>
          <t>Beginning balance</t>
        </is>
      </c>
      <c r="B149" s="5" t="n">
        <v>828</v>
      </c>
      <c r="C149" s="5" t="n">
        <v>1199</v>
      </c>
    </row>
    <row r="150">
      <c r="A150" s="4" t="inlineStr">
        <is>
          <t>Decreases</t>
        </is>
      </c>
      <c r="B150" s="4" t="inlineStr">
        <is>
          <t xml:space="preserve"> </t>
        </is>
      </c>
      <c r="C150" s="5" t="n">
        <v>808</v>
      </c>
    </row>
    <row r="151">
      <c r="A151" s="4" t="inlineStr">
        <is>
          <t>Depreciation</t>
        </is>
      </c>
      <c r="B151" s="5" t="n">
        <v>558</v>
      </c>
      <c r="C151" s="5" t="n">
        <v>791</v>
      </c>
    </row>
    <row r="152">
      <c r="A152" s="4" t="inlineStr">
        <is>
          <t>Exchange differences</t>
        </is>
      </c>
      <c r="B152" s="5" t="n">
        <v>-1058</v>
      </c>
      <c r="C152" s="5" t="n">
        <v>-354</v>
      </c>
    </row>
    <row r="153">
      <c r="A153" s="4" t="inlineStr">
        <is>
          <t>Ending balance</t>
        </is>
      </c>
      <c r="B153" s="6" t="n">
        <v>328</v>
      </c>
      <c r="C153" s="6" t="n">
        <v>82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Properties - Summary of Changes in Investment Property (Detail) - ARS ($) $ in Thousands</t>
        </is>
      </c>
      <c r="C1" s="2" t="inlineStr">
        <is>
          <t>12 Months Ended</t>
        </is>
      </c>
    </row>
    <row r="2">
      <c r="C2" s="2" t="inlineStr">
        <is>
          <t>Dec. 31, 2022</t>
        </is>
      </c>
      <c r="D2" s="2" t="inlineStr">
        <is>
          <t>Dec. 31, 2021</t>
        </is>
      </c>
    </row>
    <row r="3">
      <c r="A3" s="3" t="inlineStr">
        <is>
          <t>Disclosure of detailed information about investment property [line items]</t>
        </is>
      </c>
      <c r="C3" s="4" t="inlineStr">
        <is>
          <t xml:space="preserve"> </t>
        </is>
      </c>
      <c r="D3" s="4" t="inlineStr">
        <is>
          <t xml:space="preserve"> </t>
        </is>
      </c>
    </row>
    <row r="4">
      <c r="A4" s="4" t="inlineStr">
        <is>
          <t>Beginning balance</t>
        </is>
      </c>
      <c r="C4" s="6" t="n">
        <v>1694136</v>
      </c>
      <c r="D4" s="4" t="inlineStr">
        <is>
          <t xml:space="preserve"> </t>
        </is>
      </c>
    </row>
    <row r="5">
      <c r="A5" s="4" t="inlineStr">
        <is>
          <t>Ending balance</t>
        </is>
      </c>
      <c r="C5" s="5" t="n">
        <v>8689946</v>
      </c>
      <c r="D5" s="6" t="n">
        <v>1694136</v>
      </c>
    </row>
    <row r="6">
      <c r="A6" s="4" t="inlineStr">
        <is>
          <t>Leased properties [member]</t>
        </is>
      </c>
      <c r="C6" s="4" t="inlineStr">
        <is>
          <t xml:space="preserve"> </t>
        </is>
      </c>
      <c r="D6" s="4" t="inlineStr">
        <is>
          <t xml:space="preserve"> </t>
        </is>
      </c>
    </row>
    <row r="7">
      <c r="A7" s="3" t="inlineStr">
        <is>
          <t>Disclosure of detailed information about investment property [line items]</t>
        </is>
      </c>
      <c r="C7" s="4" t="inlineStr">
        <is>
          <t xml:space="preserve"> </t>
        </is>
      </c>
      <c r="D7" s="4" t="inlineStr">
        <is>
          <t xml:space="preserve"> </t>
        </is>
      </c>
    </row>
    <row r="8">
      <c r="A8" s="4" t="inlineStr">
        <is>
          <t>Beginning balance</t>
        </is>
      </c>
      <c r="C8" s="5" t="n">
        <v>433733</v>
      </c>
      <c r="D8" s="4" t="inlineStr">
        <is>
          <t xml:space="preserve"> </t>
        </is>
      </c>
    </row>
    <row r="9">
      <c r="A9" s="4" t="inlineStr">
        <is>
          <t>Ending balance</t>
        </is>
      </c>
      <c r="C9" s="5" t="n">
        <v>336658</v>
      </c>
      <c r="D9" s="5" t="n">
        <v>433733</v>
      </c>
    </row>
    <row r="10">
      <c r="A10" s="4" t="inlineStr">
        <is>
          <t>Other investment properties [member]</t>
        </is>
      </c>
      <c r="C10" s="4" t="inlineStr">
        <is>
          <t xml:space="preserve"> </t>
        </is>
      </c>
      <c r="D10" s="4" t="inlineStr">
        <is>
          <t xml:space="preserve"> </t>
        </is>
      </c>
    </row>
    <row r="11">
      <c r="A11" s="3" t="inlineStr">
        <is>
          <t>Disclosure of detailed information about investment property [line items]</t>
        </is>
      </c>
      <c r="C11" s="4" t="inlineStr">
        <is>
          <t xml:space="preserve"> </t>
        </is>
      </c>
      <c r="D11" s="4" t="inlineStr">
        <is>
          <t xml:space="preserve"> </t>
        </is>
      </c>
    </row>
    <row r="12">
      <c r="A12" s="4" t="inlineStr">
        <is>
          <t>Beginning balance</t>
        </is>
      </c>
      <c r="C12" s="5" t="n">
        <v>1260403</v>
      </c>
      <c r="D12" s="4" t="inlineStr">
        <is>
          <t xml:space="preserve"> </t>
        </is>
      </c>
    </row>
    <row r="13">
      <c r="A13" s="4" t="inlineStr">
        <is>
          <t>Ending balance</t>
        </is>
      </c>
      <c r="C13" s="5" t="n">
        <v>8353288</v>
      </c>
      <c r="D13" s="5" t="n">
        <v>1260403</v>
      </c>
    </row>
    <row r="14">
      <c r="A14" s="4" t="inlineStr">
        <is>
          <t>Cost [member]</t>
        </is>
      </c>
      <c r="C14" s="4" t="inlineStr">
        <is>
          <t xml:space="preserve"> </t>
        </is>
      </c>
      <c r="D14" s="4" t="inlineStr">
        <is>
          <t xml:space="preserve"> </t>
        </is>
      </c>
    </row>
    <row r="15">
      <c r="A15" s="3" t="inlineStr">
        <is>
          <t>Disclosure of detailed information about investment property [line items]</t>
        </is>
      </c>
      <c r="C15" s="4" t="inlineStr">
        <is>
          <t xml:space="preserve"> </t>
        </is>
      </c>
      <c r="D15" s="4" t="inlineStr">
        <is>
          <t xml:space="preserve"> </t>
        </is>
      </c>
    </row>
    <row r="16">
      <c r="A16" s="4" t="inlineStr">
        <is>
          <t>Beginning balance</t>
        </is>
      </c>
      <c r="C16" s="5" t="n">
        <v>1820826</v>
      </c>
      <c r="D16" s="5" t="n">
        <v>3137531</v>
      </c>
    </row>
    <row r="17">
      <c r="A17" s="4" t="inlineStr">
        <is>
          <t>Increases</t>
        </is>
      </c>
      <c r="C17" s="5" t="n">
        <v>9977642</v>
      </c>
      <c r="D17" s="5" t="n">
        <v>247628</v>
      </c>
    </row>
    <row r="18">
      <c r="A18" s="4" t="inlineStr">
        <is>
          <t>Decrease</t>
        </is>
      </c>
      <c r="C18" s="5" t="n">
        <v>26330</v>
      </c>
      <c r="D18" s="5" t="n">
        <v>46210</v>
      </c>
    </row>
    <row r="19">
      <c r="A19" s="4" t="inlineStr">
        <is>
          <t>Transfers</t>
        </is>
      </c>
      <c r="B19" s="4" t="inlineStr">
        <is>
          <t>[1]</t>
        </is>
      </c>
      <c r="C19" s="5" t="n">
        <v>-2743303</v>
      </c>
      <c r="D19" s="5" t="n">
        <v>-1517993</v>
      </c>
    </row>
    <row r="20">
      <c r="A20" s="4" t="inlineStr">
        <is>
          <t>Exchange differences</t>
        </is>
      </c>
      <c r="C20" s="5" t="n">
        <v>-4</v>
      </c>
      <c r="D20" s="5" t="n">
        <v>-130</v>
      </c>
    </row>
    <row r="21">
      <c r="A21" s="4" t="inlineStr">
        <is>
          <t>Ending balance</t>
        </is>
      </c>
      <c r="C21" s="4" t="inlineStr">
        <is>
          <t xml:space="preserve"> </t>
        </is>
      </c>
      <c r="D21" s="5" t="n">
        <v>1820826</v>
      </c>
    </row>
    <row r="22">
      <c r="A22" s="4" t="inlineStr">
        <is>
          <t>Cost [member] | Leased properties [member]</t>
        </is>
      </c>
      <c r="C22" s="4" t="inlineStr">
        <is>
          <t xml:space="preserve"> </t>
        </is>
      </c>
      <c r="D22" s="4" t="inlineStr">
        <is>
          <t xml:space="preserve"> </t>
        </is>
      </c>
    </row>
    <row r="23">
      <c r="A23" s="3" t="inlineStr">
        <is>
          <t>Disclosure of detailed information about investment property [line items]</t>
        </is>
      </c>
      <c r="C23" s="4" t="inlineStr">
        <is>
          <t xml:space="preserve"> </t>
        </is>
      </c>
      <c r="D23" s="4" t="inlineStr">
        <is>
          <t xml:space="preserve"> </t>
        </is>
      </c>
    </row>
    <row r="24">
      <c r="A24" s="4" t="inlineStr">
        <is>
          <t>Beginning balance</t>
        </is>
      </c>
      <c r="C24" s="6" t="n">
        <v>449989</v>
      </c>
      <c r="D24" s="6" t="n">
        <v>647497</v>
      </c>
    </row>
    <row r="25">
      <c r="A25" s="4" t="inlineStr">
        <is>
          <t>Total life estimated in years</t>
        </is>
      </c>
      <c r="C25" s="4" t="inlineStr">
        <is>
          <t>50 years</t>
        </is>
      </c>
      <c r="D25" s="4" t="inlineStr">
        <is>
          <t>50 years</t>
        </is>
      </c>
    </row>
    <row r="26">
      <c r="A26" s="4" t="inlineStr">
        <is>
          <t>Increases</t>
        </is>
      </c>
      <c r="C26" s="6" t="n">
        <v>1156</v>
      </c>
      <c r="D26" s="4" t="inlineStr">
        <is>
          <t xml:space="preserve"> </t>
        </is>
      </c>
    </row>
    <row r="27">
      <c r="A27" s="4" t="inlineStr">
        <is>
          <t>Transfers</t>
        </is>
      </c>
      <c r="B27" s="4" t="inlineStr">
        <is>
          <t>[1]</t>
        </is>
      </c>
      <c r="C27" s="5" t="n">
        <v>-54526</v>
      </c>
      <c r="D27" s="6" t="n">
        <v>-197508</v>
      </c>
    </row>
    <row r="28">
      <c r="A28" s="4" t="inlineStr">
        <is>
          <t>Ending balance</t>
        </is>
      </c>
      <c r="C28" s="4" t="inlineStr">
        <is>
          <t xml:space="preserve"> </t>
        </is>
      </c>
      <c r="D28" s="5" t="n">
        <v>449989</v>
      </c>
    </row>
    <row r="29">
      <c r="A29" s="4" t="inlineStr">
        <is>
          <t>Cost [member] | Other investment properties [member]</t>
        </is>
      </c>
      <c r="C29" s="4" t="inlineStr">
        <is>
          <t xml:space="preserve"> </t>
        </is>
      </c>
      <c r="D29" s="4" t="inlineStr">
        <is>
          <t xml:space="preserve"> </t>
        </is>
      </c>
    </row>
    <row r="30">
      <c r="A30" s="3" t="inlineStr">
        <is>
          <t>Disclosure of detailed information about investment property [line items]</t>
        </is>
      </c>
      <c r="C30" s="4" t="inlineStr">
        <is>
          <t xml:space="preserve"> </t>
        </is>
      </c>
      <c r="D30" s="4" t="inlineStr">
        <is>
          <t xml:space="preserve"> </t>
        </is>
      </c>
    </row>
    <row r="31">
      <c r="A31" s="4" t="inlineStr">
        <is>
          <t>Beginning balance</t>
        </is>
      </c>
      <c r="C31" s="6" t="n">
        <v>1370837</v>
      </c>
      <c r="D31" s="6" t="n">
        <v>2490034</v>
      </c>
    </row>
    <row r="32">
      <c r="A32" s="4" t="inlineStr">
        <is>
          <t>Total life estimated in years</t>
        </is>
      </c>
      <c r="C32" s="4" t="inlineStr">
        <is>
          <t>50 years</t>
        </is>
      </c>
      <c r="D32" s="4" t="inlineStr">
        <is>
          <t>50 years</t>
        </is>
      </c>
    </row>
    <row r="33">
      <c r="A33" s="4" t="inlineStr">
        <is>
          <t>Increases</t>
        </is>
      </c>
      <c r="C33" s="6" t="n">
        <v>9976486</v>
      </c>
      <c r="D33" s="6" t="n">
        <v>247628</v>
      </c>
    </row>
    <row r="34">
      <c r="A34" s="4" t="inlineStr">
        <is>
          <t>Decrease</t>
        </is>
      </c>
      <c r="C34" s="5" t="n">
        <v>26330</v>
      </c>
      <c r="D34" s="5" t="n">
        <v>46210</v>
      </c>
    </row>
    <row r="35">
      <c r="A35" s="4" t="inlineStr">
        <is>
          <t>Transfers</t>
        </is>
      </c>
      <c r="B35" s="4" t="inlineStr">
        <is>
          <t>[1]</t>
        </is>
      </c>
      <c r="C35" s="5" t="n">
        <v>-2688777</v>
      </c>
      <c r="D35" s="5" t="n">
        <v>-1320485</v>
      </c>
    </row>
    <row r="36">
      <c r="A36" s="4" t="inlineStr">
        <is>
          <t>Exchange differences</t>
        </is>
      </c>
      <c r="C36" s="5" t="n">
        <v>-4</v>
      </c>
      <c r="D36" s="5" t="n">
        <v>-130</v>
      </c>
    </row>
    <row r="37">
      <c r="A37" s="4" t="inlineStr">
        <is>
          <t>Ending balance</t>
        </is>
      </c>
      <c r="C37" s="4" t="inlineStr">
        <is>
          <t xml:space="preserve"> </t>
        </is>
      </c>
      <c r="D37" s="5" t="n">
        <v>1370837</v>
      </c>
    </row>
    <row r="38">
      <c r="A38" s="4" t="inlineStr">
        <is>
          <t>Accumulated depreciation and amortisation [member]</t>
        </is>
      </c>
      <c r="C38" s="4" t="inlineStr">
        <is>
          <t xml:space="preserve"> </t>
        </is>
      </c>
      <c r="D38" s="4" t="inlineStr">
        <is>
          <t xml:space="preserve"> </t>
        </is>
      </c>
    </row>
    <row r="39">
      <c r="A39" s="3" t="inlineStr">
        <is>
          <t>Disclosure of detailed information about investment property [line items]</t>
        </is>
      </c>
      <c r="C39" s="4" t="inlineStr">
        <is>
          <t xml:space="preserve"> </t>
        </is>
      </c>
      <c r="D39" s="4" t="inlineStr">
        <is>
          <t xml:space="preserve"> </t>
        </is>
      </c>
    </row>
    <row r="40">
      <c r="A40" s="4" t="inlineStr">
        <is>
          <t>Beginning balance</t>
        </is>
      </c>
      <c r="C40" s="5" t="n">
        <v>126690</v>
      </c>
      <c r="D40" s="5" t="n">
        <v>255579</v>
      </c>
    </row>
    <row r="41">
      <c r="A41" s="4" t="inlineStr">
        <is>
          <t>Decrease</t>
        </is>
      </c>
      <c r="C41" s="5" t="n">
        <v>2297</v>
      </c>
      <c r="D41" s="5" t="n">
        <v>7571</v>
      </c>
    </row>
    <row r="42">
      <c r="A42" s="4" t="inlineStr">
        <is>
          <t>Depreciation for the fiscal year</t>
        </is>
      </c>
      <c r="C42" s="5" t="n">
        <v>181754</v>
      </c>
      <c r="D42" s="5" t="n">
        <v>70087</v>
      </c>
    </row>
    <row r="43">
      <c r="A43" s="4" t="inlineStr">
        <is>
          <t>Transfers</t>
        </is>
      </c>
      <c r="B43" s="4" t="inlineStr">
        <is>
          <t>[1]</t>
        </is>
      </c>
      <c r="C43" s="5" t="n">
        <v>32738</v>
      </c>
      <c r="D43" s="5" t="n">
        <v>-191405</v>
      </c>
    </row>
    <row r="44">
      <c r="A44" s="4" t="inlineStr">
        <is>
          <t>Ending balance</t>
        </is>
      </c>
      <c r="C44" s="5" t="n">
        <v>338885</v>
      </c>
      <c r="D44" s="5" t="n">
        <v>126690</v>
      </c>
    </row>
    <row r="45">
      <c r="A45" s="4" t="inlineStr">
        <is>
          <t>Accumulated depreciation and amortisation [member] | Leased properties [member]</t>
        </is>
      </c>
      <c r="C45" s="4" t="inlineStr">
        <is>
          <t xml:space="preserve"> </t>
        </is>
      </c>
      <c r="D45" s="4" t="inlineStr">
        <is>
          <t xml:space="preserve"> </t>
        </is>
      </c>
    </row>
    <row r="46">
      <c r="A46" s="3" t="inlineStr">
        <is>
          <t>Disclosure of detailed information about investment property [line items]</t>
        </is>
      </c>
      <c r="C46" s="4" t="inlineStr">
        <is>
          <t xml:space="preserve"> </t>
        </is>
      </c>
      <c r="D46" s="4" t="inlineStr">
        <is>
          <t xml:space="preserve"> </t>
        </is>
      </c>
    </row>
    <row r="47">
      <c r="A47" s="4" t="inlineStr">
        <is>
          <t>Beginning balance</t>
        </is>
      </c>
      <c r="C47" s="5" t="n">
        <v>16256</v>
      </c>
      <c r="D47" s="5" t="n">
        <v>106305</v>
      </c>
    </row>
    <row r="48">
      <c r="A48" s="4" t="inlineStr">
        <is>
          <t>Depreciation for the fiscal year</t>
        </is>
      </c>
      <c r="C48" s="5" t="n">
        <v>5268</v>
      </c>
      <c r="D48" s="5" t="n">
        <v>6580</v>
      </c>
    </row>
    <row r="49">
      <c r="A49" s="4" t="inlineStr">
        <is>
          <t>Transfers</t>
        </is>
      </c>
      <c r="B49" s="4" t="inlineStr">
        <is>
          <t>[1]</t>
        </is>
      </c>
      <c r="C49" s="5" t="n">
        <v>38437</v>
      </c>
      <c r="D49" s="5" t="n">
        <v>-96629</v>
      </c>
    </row>
    <row r="50">
      <c r="A50" s="4" t="inlineStr">
        <is>
          <t>Ending balance</t>
        </is>
      </c>
      <c r="C50" s="5" t="n">
        <v>59961</v>
      </c>
      <c r="D50" s="5" t="n">
        <v>16256</v>
      </c>
    </row>
    <row r="51">
      <c r="A51" s="4" t="inlineStr">
        <is>
          <t>Accumulated depreciation and amortisation [member] | Other investment properties [member]</t>
        </is>
      </c>
      <c r="C51" s="4" t="inlineStr">
        <is>
          <t xml:space="preserve"> </t>
        </is>
      </c>
      <c r="D51" s="4" t="inlineStr">
        <is>
          <t xml:space="preserve"> </t>
        </is>
      </c>
    </row>
    <row r="52">
      <c r="A52" s="3" t="inlineStr">
        <is>
          <t>Disclosure of detailed information about investment property [line items]</t>
        </is>
      </c>
      <c r="C52" s="4" t="inlineStr">
        <is>
          <t xml:space="preserve"> </t>
        </is>
      </c>
      <c r="D52" s="4" t="inlineStr">
        <is>
          <t xml:space="preserve"> </t>
        </is>
      </c>
    </row>
    <row r="53">
      <c r="A53" s="4" t="inlineStr">
        <is>
          <t>Beginning balance</t>
        </is>
      </c>
      <c r="C53" s="5" t="n">
        <v>110434</v>
      </c>
      <c r="D53" s="5" t="n">
        <v>149274</v>
      </c>
    </row>
    <row r="54">
      <c r="A54" s="4" t="inlineStr">
        <is>
          <t>Decrease</t>
        </is>
      </c>
      <c r="C54" s="5" t="n">
        <v>2297</v>
      </c>
      <c r="D54" s="5" t="n">
        <v>7571</v>
      </c>
    </row>
    <row r="55">
      <c r="A55" s="4" t="inlineStr">
        <is>
          <t>Depreciation for the fiscal year</t>
        </is>
      </c>
      <c r="C55" s="5" t="n">
        <v>176486</v>
      </c>
      <c r="D55" s="5" t="n">
        <v>63507</v>
      </c>
    </row>
    <row r="56">
      <c r="A56" s="4" t="inlineStr">
        <is>
          <t>Transfers</t>
        </is>
      </c>
      <c r="B56" s="4" t="inlineStr">
        <is>
          <t>[1]</t>
        </is>
      </c>
      <c r="C56" s="5" t="n">
        <v>-5699</v>
      </c>
      <c r="D56" s="5" t="n">
        <v>-94776</v>
      </c>
    </row>
    <row r="57">
      <c r="A57" s="4" t="inlineStr">
        <is>
          <t>Ending balance</t>
        </is>
      </c>
      <c r="C57" s="6" t="n">
        <v>278924</v>
      </c>
      <c r="D57" s="6" t="n">
        <v>110434</v>
      </c>
    </row>
    <row r="58"/>
    <row r="59">
      <c r="A59" s="4" t="inlineStr">
        <is>
          <t>[1]During the fiscal year 2022, under this item transfers were made to non-current assets held for sale.</t>
        </is>
      </c>
    </row>
  </sheetData>
  <mergeCells count="4">
    <mergeCell ref="A1:B2"/>
    <mergeCell ref="C1:D1"/>
    <mergeCell ref="A58:C58"/>
    <mergeCell ref="A59:C5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ARS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6370965</v>
      </c>
      <c r="C4" s="4" t="inlineStr">
        <is>
          <t xml:space="preserve"> </t>
        </is>
      </c>
    </row>
    <row r="5">
      <c r="A5" s="4" t="inlineStr">
        <is>
          <t>Ending balance</t>
        </is>
      </c>
      <c r="B5" s="5" t="n">
        <v>17439760</v>
      </c>
      <c r="C5" s="6" t="n">
        <v>16370965</v>
      </c>
    </row>
    <row r="6">
      <c r="A6" s="4" t="inlineStr">
        <is>
          <t>Licences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3789648</v>
      </c>
      <c r="C8" s="4" t="inlineStr">
        <is>
          <t xml:space="preserve"> </t>
        </is>
      </c>
    </row>
    <row r="9">
      <c r="A9" s="4" t="inlineStr">
        <is>
          <t>Ending balance</t>
        </is>
      </c>
      <c r="B9" s="5" t="n">
        <v>3345502</v>
      </c>
      <c r="C9" s="5" t="n">
        <v>3789648</v>
      </c>
    </row>
    <row r="10">
      <c r="A10" s="4" t="inlineStr">
        <is>
          <t>Other intangible asset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12581317</v>
      </c>
      <c r="C12" s="4" t="inlineStr">
        <is>
          <t xml:space="preserve"> </t>
        </is>
      </c>
    </row>
    <row r="13">
      <c r="A13" s="4" t="inlineStr">
        <is>
          <t>Ending balance</t>
        </is>
      </c>
      <c r="B13" s="5" t="n">
        <v>14094258</v>
      </c>
      <c r="C13" s="5" t="n">
        <v>12581317</v>
      </c>
    </row>
    <row r="14">
      <c r="A14" s="4" t="inlineStr">
        <is>
          <t>Cost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41440475</v>
      </c>
      <c r="C16" s="5" t="n">
        <v>33458305</v>
      </c>
    </row>
    <row r="17">
      <c r="A17" s="4" t="inlineStr">
        <is>
          <t>Increases</t>
        </is>
      </c>
      <c r="B17" s="5" t="n">
        <v>8611216</v>
      </c>
      <c r="C17" s="5" t="n">
        <v>8001969</v>
      </c>
    </row>
    <row r="18">
      <c r="A18" s="4" t="inlineStr">
        <is>
          <t>Decrease</t>
        </is>
      </c>
      <c r="B18" s="5" t="n">
        <v>33558</v>
      </c>
      <c r="C18" s="5" t="n">
        <v>182</v>
      </c>
    </row>
    <row r="19">
      <c r="A19" s="4" t="inlineStr">
        <is>
          <t>Transfer</t>
        </is>
      </c>
      <c r="B19" s="5" t="n">
        <v>10238</v>
      </c>
      <c r="C19" s="5" t="n">
        <v>-19617</v>
      </c>
    </row>
    <row r="20">
      <c r="A20" s="4" t="inlineStr">
        <is>
          <t>Ending balance</t>
        </is>
      </c>
      <c r="B20" s="4" t="inlineStr">
        <is>
          <t xml:space="preserve"> </t>
        </is>
      </c>
      <c r="C20" s="5" t="n">
        <v>41440475</v>
      </c>
    </row>
    <row r="21">
      <c r="A21" s="4" t="inlineStr">
        <is>
          <t>Cost [member] | Licences [member]</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Beginning balance</t>
        </is>
      </c>
      <c r="B23" s="6" t="n">
        <v>9760068</v>
      </c>
      <c r="C23" s="6" t="n">
        <v>8084142</v>
      </c>
    </row>
    <row r="24">
      <c r="A24" s="4" t="inlineStr">
        <is>
          <t>Total life estimated in years</t>
        </is>
      </c>
      <c r="B24" s="4" t="inlineStr">
        <is>
          <t>5 years</t>
        </is>
      </c>
      <c r="C24" s="4" t="inlineStr">
        <is>
          <t>5 years</t>
        </is>
      </c>
    </row>
    <row r="25">
      <c r="A25" s="4" t="inlineStr">
        <is>
          <t>Increases</t>
        </is>
      </c>
      <c r="B25" s="6" t="n">
        <v>1311705</v>
      </c>
      <c r="C25" s="6" t="n">
        <v>1695543</v>
      </c>
    </row>
    <row r="26">
      <c r="A26" s="4" t="inlineStr">
        <is>
          <t>Transfer</t>
        </is>
      </c>
      <c r="B26" s="5" t="n">
        <v>89994</v>
      </c>
      <c r="C26" s="5" t="n">
        <v>-19617</v>
      </c>
    </row>
    <row r="27">
      <c r="A27" s="4" t="inlineStr">
        <is>
          <t>Ending balance</t>
        </is>
      </c>
      <c r="B27" s="4" t="inlineStr">
        <is>
          <t xml:space="preserve"> </t>
        </is>
      </c>
      <c r="C27" s="5" t="n">
        <v>9760068</v>
      </c>
    </row>
    <row r="28">
      <c r="A28" s="4" t="inlineStr">
        <is>
          <t>Cost [member] | Other intangible assets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eginning balance</t>
        </is>
      </c>
      <c r="B30" s="6" t="n">
        <v>31680407</v>
      </c>
      <c r="C30" s="6" t="n">
        <v>25374163</v>
      </c>
    </row>
    <row r="31">
      <c r="A31" s="4" t="inlineStr">
        <is>
          <t>Total life estimated in years</t>
        </is>
      </c>
      <c r="B31" s="4" t="inlineStr">
        <is>
          <t>5 years</t>
        </is>
      </c>
      <c r="C31" s="4" t="inlineStr">
        <is>
          <t>5 years</t>
        </is>
      </c>
    </row>
    <row r="32">
      <c r="A32" s="4" t="inlineStr">
        <is>
          <t>Increases</t>
        </is>
      </c>
      <c r="B32" s="6" t="n">
        <v>7299511</v>
      </c>
      <c r="C32" s="6" t="n">
        <v>6306426</v>
      </c>
    </row>
    <row r="33">
      <c r="A33" s="4" t="inlineStr">
        <is>
          <t>Decrease</t>
        </is>
      </c>
      <c r="B33" s="5" t="n">
        <v>33558</v>
      </c>
      <c r="C33" s="5" t="n">
        <v>182</v>
      </c>
    </row>
    <row r="34">
      <c r="A34" s="4" t="inlineStr">
        <is>
          <t>Transfer</t>
        </is>
      </c>
      <c r="B34" s="5" t="n">
        <v>-79756</v>
      </c>
      <c r="C34" s="4" t="inlineStr">
        <is>
          <t xml:space="preserve"> </t>
        </is>
      </c>
    </row>
    <row r="35">
      <c r="A35" s="4" t="inlineStr">
        <is>
          <t>Ending balance</t>
        </is>
      </c>
      <c r="B35" s="4" t="inlineStr">
        <is>
          <t xml:space="preserve"> </t>
        </is>
      </c>
      <c r="C35" s="5" t="n">
        <v>31680407</v>
      </c>
    </row>
    <row r="36">
      <c r="A36" s="4" t="inlineStr">
        <is>
          <t>Accumulated depreciation and amortisation [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25069510</v>
      </c>
      <c r="C38" s="5" t="n">
        <v>18451141</v>
      </c>
    </row>
    <row r="39">
      <c r="A39" s="4" t="inlineStr">
        <is>
          <t>Decrease</t>
        </is>
      </c>
      <c r="B39" s="5" t="n">
        <v>1314</v>
      </c>
      <c r="C39" s="5" t="n">
        <v>43</v>
      </c>
    </row>
    <row r="40">
      <c r="A40" s="4" t="inlineStr">
        <is>
          <t>Transfer</t>
        </is>
      </c>
      <c r="B40" s="5" t="n">
        <v>2046</v>
      </c>
      <c r="C40" s="5" t="n">
        <v>-660</v>
      </c>
    </row>
    <row r="41">
      <c r="A41" s="4" t="inlineStr">
        <is>
          <t>Depreciation for the fiscal year</t>
        </is>
      </c>
      <c r="B41" s="5" t="n">
        <v>7518369</v>
      </c>
      <c r="C41" s="5" t="n">
        <v>6619072</v>
      </c>
    </row>
    <row r="42">
      <c r="A42" s="4" t="inlineStr">
        <is>
          <t>Ending balance</t>
        </is>
      </c>
      <c r="B42" s="5" t="n">
        <v>32588611</v>
      </c>
      <c r="C42" s="5" t="n">
        <v>25069510</v>
      </c>
    </row>
    <row r="43">
      <c r="A43" s="4" t="inlineStr">
        <is>
          <t>Accumulated depreciation and amortisation [member] | Licences [member]</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eginning balance</t>
        </is>
      </c>
      <c r="B45" s="5" t="n">
        <v>5970420</v>
      </c>
      <c r="C45" s="5" t="n">
        <v>4193712</v>
      </c>
    </row>
    <row r="46">
      <c r="A46" s="4" t="inlineStr">
        <is>
          <t>Transfer</t>
        </is>
      </c>
      <c r="B46" s="5" t="n">
        <v>3376</v>
      </c>
      <c r="C46" s="5" t="n">
        <v>-660</v>
      </c>
    </row>
    <row r="47">
      <c r="A47" s="4" t="inlineStr">
        <is>
          <t>Depreciation for the fiscal year</t>
        </is>
      </c>
      <c r="B47" s="5" t="n">
        <v>1842469</v>
      </c>
      <c r="C47" s="5" t="n">
        <v>1777368</v>
      </c>
    </row>
    <row r="48">
      <c r="A48" s="4" t="inlineStr">
        <is>
          <t>Ending balance</t>
        </is>
      </c>
      <c r="B48" s="5" t="n">
        <v>7816265</v>
      </c>
      <c r="C48" s="5" t="n">
        <v>5970420</v>
      </c>
    </row>
    <row r="49">
      <c r="A49" s="4" t="inlineStr">
        <is>
          <t>Accumulated depreciation and amortisation [member] | Other intangible assets [member]</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Beginning balance</t>
        </is>
      </c>
      <c r="B51" s="5" t="n">
        <v>19099090</v>
      </c>
      <c r="C51" s="5" t="n">
        <v>14257429</v>
      </c>
    </row>
    <row r="52">
      <c r="A52" s="4" t="inlineStr">
        <is>
          <t>Decrease</t>
        </is>
      </c>
      <c r="B52" s="5" t="n">
        <v>1314</v>
      </c>
      <c r="C52" s="5" t="n">
        <v>43</v>
      </c>
    </row>
    <row r="53">
      <c r="A53" s="4" t="inlineStr">
        <is>
          <t>Transfer</t>
        </is>
      </c>
      <c r="B53" s="5" t="n">
        <v>-1330</v>
      </c>
      <c r="C53" s="4" t="inlineStr">
        <is>
          <t xml:space="preserve"> </t>
        </is>
      </c>
    </row>
    <row r="54">
      <c r="A54" s="4" t="inlineStr">
        <is>
          <t>Depreciation for the fiscal year</t>
        </is>
      </c>
      <c r="B54" s="5" t="n">
        <v>5675900</v>
      </c>
      <c r="C54" s="5" t="n">
        <v>4841704</v>
      </c>
    </row>
    <row r="55">
      <c r="A55" s="4" t="inlineStr">
        <is>
          <t>Ending balance</t>
        </is>
      </c>
      <c r="B55" s="6" t="n">
        <v>24772346</v>
      </c>
      <c r="C55" s="6" t="n">
        <v>1909909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Non-Financial Assets (Detail) - ARS ($) $ in Thousands</t>
        </is>
      </c>
      <c r="B1" s="2" t="inlineStr">
        <is>
          <t>Dec. 31, 2022</t>
        </is>
      </c>
      <c r="C1" s="2" t="inlineStr">
        <is>
          <t>Dec. 31, 2021</t>
        </is>
      </c>
    </row>
    <row r="2">
      <c r="A2" s="3" t="inlineStr">
        <is>
          <t>Disclosure of other non-financial assets [line items]</t>
        </is>
      </c>
      <c r="B2" s="4" t="inlineStr">
        <is>
          <t xml:space="preserve"> </t>
        </is>
      </c>
      <c r="C2" s="4" t="inlineStr">
        <is>
          <t xml:space="preserve"> </t>
        </is>
      </c>
    </row>
    <row r="3">
      <c r="A3" s="4" t="inlineStr">
        <is>
          <t>Other non-financial assets</t>
        </is>
      </c>
      <c r="B3" s="6" t="n">
        <v>12452870</v>
      </c>
      <c r="C3" s="6" t="n">
        <v>4541843</v>
      </c>
    </row>
    <row r="4">
      <c r="A4" s="4" t="inlineStr">
        <is>
          <t>Investments property [member]</t>
        </is>
      </c>
      <c r="B4" s="4" t="inlineStr">
        <is>
          <t xml:space="preserve"> </t>
        </is>
      </c>
      <c r="C4" s="4" t="inlineStr">
        <is>
          <t xml:space="preserve"> </t>
        </is>
      </c>
    </row>
    <row r="5">
      <c r="A5" s="3" t="inlineStr">
        <is>
          <t>Disclosure of other non-financial assets [line items]</t>
        </is>
      </c>
      <c r="B5" s="4" t="inlineStr">
        <is>
          <t xml:space="preserve"> </t>
        </is>
      </c>
      <c r="C5" s="4" t="inlineStr">
        <is>
          <t xml:space="preserve"> </t>
        </is>
      </c>
    </row>
    <row r="6">
      <c r="A6" s="4" t="inlineStr">
        <is>
          <t>Other non-financial assets</t>
        </is>
      </c>
      <c r="B6" s="5" t="n">
        <v>8689946</v>
      </c>
      <c r="C6" s="5" t="n">
        <v>1694136</v>
      </c>
    </row>
    <row r="7">
      <c r="A7" s="4" t="inlineStr">
        <is>
          <t>Advanced prepayments [member]</t>
        </is>
      </c>
      <c r="B7" s="4" t="inlineStr">
        <is>
          <t xml:space="preserve"> </t>
        </is>
      </c>
      <c r="C7" s="4" t="inlineStr">
        <is>
          <t xml:space="preserve"> </t>
        </is>
      </c>
    </row>
    <row r="8">
      <c r="A8" s="3" t="inlineStr">
        <is>
          <t>Disclosure of other non-financial assets [line items]</t>
        </is>
      </c>
      <c r="B8" s="4" t="inlineStr">
        <is>
          <t xml:space="preserve"> </t>
        </is>
      </c>
      <c r="C8" s="4" t="inlineStr">
        <is>
          <t xml:space="preserve"> </t>
        </is>
      </c>
    </row>
    <row r="9">
      <c r="A9" s="4" t="inlineStr">
        <is>
          <t>Other non-financial assets</t>
        </is>
      </c>
      <c r="B9" s="5" t="n">
        <v>2347616</v>
      </c>
      <c r="C9" s="5" t="n">
        <v>1617108</v>
      </c>
    </row>
    <row r="10">
      <c r="A10" s="4" t="inlineStr">
        <is>
          <t>Tax advances [member]</t>
        </is>
      </c>
      <c r="B10" s="4" t="inlineStr">
        <is>
          <t xml:space="preserve"> </t>
        </is>
      </c>
      <c r="C10" s="4" t="inlineStr">
        <is>
          <t xml:space="preserve"> </t>
        </is>
      </c>
    </row>
    <row r="11">
      <c r="A11" s="3" t="inlineStr">
        <is>
          <t>Disclosure of other non-financial assets [line items]</t>
        </is>
      </c>
      <c r="B11" s="4" t="inlineStr">
        <is>
          <t xml:space="preserve"> </t>
        </is>
      </c>
      <c r="C11" s="4" t="inlineStr">
        <is>
          <t xml:space="preserve"> </t>
        </is>
      </c>
    </row>
    <row r="12">
      <c r="A12" s="4" t="inlineStr">
        <is>
          <t>Other non-financial assets</t>
        </is>
      </c>
      <c r="B12" s="5" t="n">
        <v>1230143</v>
      </c>
      <c r="C12" s="5" t="n">
        <v>855688</v>
      </c>
    </row>
    <row r="13">
      <c r="A13" s="4" t="inlineStr">
        <is>
          <t>Other [member]</t>
        </is>
      </c>
      <c r="B13" s="4" t="inlineStr">
        <is>
          <t xml:space="preserve"> </t>
        </is>
      </c>
      <c r="C13" s="4" t="inlineStr">
        <is>
          <t xml:space="preserve"> </t>
        </is>
      </c>
    </row>
    <row r="14">
      <c r="A14" s="3" t="inlineStr">
        <is>
          <t>Disclosure of other non-financial assets [line items]</t>
        </is>
      </c>
      <c r="B14" s="4" t="inlineStr">
        <is>
          <t xml:space="preserve"> </t>
        </is>
      </c>
      <c r="C14" s="4" t="inlineStr">
        <is>
          <t xml:space="preserve"> </t>
        </is>
      </c>
    </row>
    <row r="15">
      <c r="A15" s="4" t="inlineStr">
        <is>
          <t>Other non-financial assets</t>
        </is>
      </c>
      <c r="B15" s="6" t="n">
        <v>185165</v>
      </c>
      <c r="C15" s="6" t="n">
        <v>37491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Amounts and Profit or Loss Related to Transactions Generated With Related Parties (Detail) - ARS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ash and deposits in banks</t>
        </is>
      </c>
      <c r="B4" s="6" t="n">
        <v>250089093</v>
      </c>
      <c r="C4" s="6" t="n">
        <v>335692114</v>
      </c>
      <c r="D4" s="6" t="n">
        <v>382135611</v>
      </c>
    </row>
    <row r="5">
      <c r="A5" s="4" t="inlineStr">
        <is>
          <t>Other financial assets</t>
        </is>
      </c>
      <c r="B5" s="5" t="n">
        <v>57944523</v>
      </c>
      <c r="C5" s="5" t="n">
        <v>68497221</v>
      </c>
      <c r="D5" s="4" t="inlineStr">
        <is>
          <t xml:space="preserve"> </t>
        </is>
      </c>
    </row>
    <row r="6">
      <c r="A6" s="4" t="inlineStr">
        <is>
          <t>Loans and other financing</t>
        </is>
      </c>
      <c r="B6" s="5" t="n">
        <v>598600865</v>
      </c>
      <c r="C6" s="5" t="n">
        <v>686328209</v>
      </c>
      <c r="D6" s="4" t="inlineStr">
        <is>
          <t xml:space="preserve"> </t>
        </is>
      </c>
    </row>
    <row r="7">
      <c r="A7" s="4" t="inlineStr">
        <is>
          <t>Other non-financial assets</t>
        </is>
      </c>
      <c r="B7" s="5" t="n">
        <v>12452870</v>
      </c>
      <c r="C7" s="5" t="n">
        <v>4541843</v>
      </c>
      <c r="D7" s="4" t="inlineStr">
        <is>
          <t xml:space="preserve"> </t>
        </is>
      </c>
    </row>
    <row r="8">
      <c r="A8" s="4" t="inlineStr">
        <is>
          <t>TOTAL ASSETS</t>
        </is>
      </c>
      <c r="B8" s="5" t="n">
        <v>2090120158</v>
      </c>
      <c r="C8" s="5" t="n">
        <v>1946567225</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posits</t>
        </is>
      </c>
      <c r="B10" s="5" t="n">
        <v>1295395069</v>
      </c>
      <c r="C10" s="5" t="n">
        <v>1147041028</v>
      </c>
      <c r="D10" s="4" t="inlineStr">
        <is>
          <t xml:space="preserve"> </t>
        </is>
      </c>
    </row>
    <row r="11">
      <c r="A11" s="4" t="inlineStr">
        <is>
          <t>Liabilities as fair value through profit or loss</t>
        </is>
      </c>
      <c r="B11" s="5" t="n">
        <v>526027</v>
      </c>
      <c r="C11" s="5" t="n">
        <v>3170711</v>
      </c>
      <c r="D11" s="4" t="inlineStr">
        <is>
          <t xml:space="preserve"> </t>
        </is>
      </c>
    </row>
    <row r="12">
      <c r="A12" s="4" t="inlineStr">
        <is>
          <t>Other financial liabilities</t>
        </is>
      </c>
      <c r="B12" s="5" t="n">
        <v>135091316</v>
      </c>
      <c r="C12" s="5" t="n">
        <v>131278389</v>
      </c>
      <c r="D12" s="4" t="inlineStr">
        <is>
          <t xml:space="preserve"> </t>
        </is>
      </c>
    </row>
    <row r="13">
      <c r="A13" s="4" t="inlineStr">
        <is>
          <t>Issued corporate bonds</t>
        </is>
      </c>
      <c r="B13" s="5" t="n">
        <v>2715556</v>
      </c>
      <c r="C13" s="5" t="n">
        <v>5825893</v>
      </c>
      <c r="D13" s="4" t="inlineStr">
        <is>
          <t xml:space="preserve"> </t>
        </is>
      </c>
    </row>
    <row r="14">
      <c r="A14" s="4" t="inlineStr">
        <is>
          <t>Subordinated corporate bonds</t>
        </is>
      </c>
      <c r="B14" s="5" t="n">
        <v>89533385</v>
      </c>
      <c r="C14" s="5" t="n">
        <v>106570079</v>
      </c>
      <c r="D14" s="4" t="inlineStr">
        <is>
          <t xml:space="preserve"> </t>
        </is>
      </c>
    </row>
    <row r="15">
      <c r="A15" s="4" t="inlineStr">
        <is>
          <t>Other non-financial liabilities</t>
        </is>
      </c>
      <c r="B15" s="5" t="n">
        <v>42809291</v>
      </c>
      <c r="C15" s="5" t="n">
        <v>93758925</v>
      </c>
      <c r="D15" s="4" t="inlineStr">
        <is>
          <t xml:space="preserve"> </t>
        </is>
      </c>
    </row>
    <row r="16">
      <c r="A16" s="4" t="inlineStr">
        <is>
          <t>TOTAL LIABILITIES</t>
        </is>
      </c>
      <c r="B16" s="5" t="n">
        <v>1577891283</v>
      </c>
      <c r="C16" s="5" t="n">
        <v>1479769834</v>
      </c>
      <c r="D16" s="4" t="inlineStr">
        <is>
          <t xml:space="preserve"> </t>
        </is>
      </c>
    </row>
    <row r="17">
      <c r="A17" s="4" t="inlineStr">
        <is>
          <t>Interest income</t>
        </is>
      </c>
      <c r="B17" s="5" t="n">
        <v>612465374</v>
      </c>
      <c r="C17" s="5" t="n">
        <v>439126515</v>
      </c>
      <c r="D17" s="5" t="n">
        <v>461853526</v>
      </c>
    </row>
    <row r="18">
      <c r="A18" s="4" t="inlineStr">
        <is>
          <t>Interest expense</t>
        </is>
      </c>
      <c r="B18" s="5" t="n">
        <v>-307140282</v>
      </c>
      <c r="C18" s="5" t="n">
        <v>-183872424</v>
      </c>
      <c r="D18" s="5" t="n">
        <v>-178866319</v>
      </c>
    </row>
    <row r="19">
      <c r="A19" s="4" t="inlineStr">
        <is>
          <t>Commissions income</t>
        </is>
      </c>
      <c r="B19" s="5" t="n">
        <v>75402581</v>
      </c>
      <c r="C19" s="5" t="n">
        <v>72042451</v>
      </c>
      <c r="D19" s="5" t="n">
        <v>72749668</v>
      </c>
    </row>
    <row r="20">
      <c r="A20" s="4" t="inlineStr">
        <is>
          <t>Commissions expenses</t>
        </is>
      </c>
      <c r="B20" s="5" t="n">
        <v>-7413595</v>
      </c>
      <c r="C20" s="5" t="n">
        <v>-6878052</v>
      </c>
      <c r="D20" s="5" t="n">
        <v>-6019529</v>
      </c>
    </row>
    <row r="21">
      <c r="A21" s="4" t="inlineStr">
        <is>
          <t>Net gain from measurement of financial instruments at fair value through profit or loss</t>
        </is>
      </c>
      <c r="B21" s="5" t="n">
        <v>45158876</v>
      </c>
      <c r="C21" s="5" t="n">
        <v>32491457</v>
      </c>
      <c r="D21" s="5" t="n">
        <v>41100715</v>
      </c>
    </row>
    <row r="22">
      <c r="A22" s="4" t="inlineStr">
        <is>
          <t>Credit loss expense on financial assets</t>
        </is>
      </c>
      <c r="B22" s="5" t="n">
        <v>-6897807</v>
      </c>
      <c r="C22" s="5" t="n">
        <v>-5056287</v>
      </c>
      <c r="D22" s="5" t="n">
        <v>-23114986</v>
      </c>
    </row>
    <row r="23">
      <c r="A23" s="4" t="inlineStr">
        <is>
          <t>Administrative expenses</t>
        </is>
      </c>
      <c r="B23" s="5" t="n">
        <v>-39155671</v>
      </c>
      <c r="C23" s="5" t="n">
        <v>-39137679</v>
      </c>
      <c r="D23" s="5" t="n">
        <v>-42750706</v>
      </c>
    </row>
    <row r="24">
      <c r="A24" s="4" t="inlineStr">
        <is>
          <t>Other operating expenses</t>
        </is>
      </c>
      <c r="B24" s="5" t="n">
        <v>-75059038</v>
      </c>
      <c r="C24" s="5" t="n">
        <v>-66705286</v>
      </c>
      <c r="D24" s="5" t="n">
        <v>-60207150</v>
      </c>
    </row>
    <row r="25">
      <c r="A25" s="4" t="inlineStr">
        <is>
          <t>Net Income for the fiscal year</t>
        </is>
      </c>
      <c r="B25" s="5" t="n">
        <v>40773666</v>
      </c>
      <c r="C25" s="5" t="n">
        <v>44555592</v>
      </c>
      <c r="D25" s="5" t="n">
        <v>76901094</v>
      </c>
    </row>
    <row r="26">
      <c r="A26" s="4" t="inlineStr">
        <is>
          <t>Macro Bank Limited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SSETS</t>
        </is>
      </c>
      <c r="B28" s="5" t="n">
        <v>16056324</v>
      </c>
      <c r="C28" s="5" t="n">
        <v>17819385</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OTAL LIABILITIES</t>
        </is>
      </c>
      <c r="B30" s="5" t="n">
        <v>11096822</v>
      </c>
      <c r="C30" s="5" t="n">
        <v>12034621</v>
      </c>
      <c r="D30" s="4" t="inlineStr">
        <is>
          <t xml:space="preserve"> </t>
        </is>
      </c>
    </row>
    <row r="31">
      <c r="A31" s="4" t="inlineStr">
        <is>
          <t>Macro Securities SAU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5" t="n">
        <v>33920825</v>
      </c>
      <c r="C33" s="5" t="n">
        <v>29383987</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TOTAL LIABILITIES</t>
        </is>
      </c>
      <c r="B35" s="5" t="n">
        <v>23422991</v>
      </c>
      <c r="C35" s="5" t="n">
        <v>22812220</v>
      </c>
      <c r="D35" s="4" t="inlineStr">
        <is>
          <t xml:space="preserve"> </t>
        </is>
      </c>
    </row>
    <row r="36">
      <c r="A36" s="4" t="inlineStr">
        <is>
          <t>Argenpay SAU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TOTAL ASSETS</t>
        </is>
      </c>
      <c r="B38" s="5" t="n">
        <v>2534924</v>
      </c>
      <c r="C38" s="5" t="n">
        <v>2307368</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TOTAL LIABILITIES</t>
        </is>
      </c>
      <c r="B40" s="5" t="n">
        <v>1598066</v>
      </c>
      <c r="C40" s="5" t="n">
        <v>1353194</v>
      </c>
      <c r="D40" s="4" t="inlineStr">
        <is>
          <t xml:space="preserve"> </t>
        </is>
      </c>
    </row>
    <row r="41">
      <c r="A41" s="4" t="inlineStr">
        <is>
          <t>Subsidiaries [member] | Macro Bank Limited [member]</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deposits in banks</t>
        </is>
      </c>
      <c r="B43" s="5" t="n">
        <v>1419</v>
      </c>
      <c r="C43" s="5" t="n">
        <v>1603</v>
      </c>
      <c r="D43" s="4" t="inlineStr">
        <is>
          <t xml:space="preserve"> </t>
        </is>
      </c>
    </row>
    <row r="44">
      <c r="A44" s="4" t="inlineStr">
        <is>
          <t>TOTAL ASSETS</t>
        </is>
      </c>
      <c r="B44" s="5" t="n">
        <v>1419</v>
      </c>
      <c r="C44" s="5" t="n">
        <v>1603</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posits</t>
        </is>
      </c>
      <c r="B46" s="4" t="inlineStr">
        <is>
          <t xml:space="preserve"> </t>
        </is>
      </c>
      <c r="C46" s="5" t="n">
        <v>8</v>
      </c>
      <c r="D46" s="4" t="inlineStr">
        <is>
          <t xml:space="preserve"> </t>
        </is>
      </c>
    </row>
    <row r="47">
      <c r="A47" s="4" t="inlineStr">
        <is>
          <t>TOTAL LIABILITIES</t>
        </is>
      </c>
      <c r="B47" s="4" t="inlineStr">
        <is>
          <t xml:space="preserve"> </t>
        </is>
      </c>
      <c r="C47" s="5" t="n">
        <v>8</v>
      </c>
      <c r="D47" s="4" t="inlineStr">
        <is>
          <t xml:space="preserve"> </t>
        </is>
      </c>
    </row>
    <row r="48">
      <c r="A48" s="4" t="inlineStr">
        <is>
          <t>Other operating income</t>
        </is>
      </c>
      <c r="B48" s="5" t="n">
        <v>5</v>
      </c>
      <c r="C48" s="5" t="n">
        <v>8</v>
      </c>
      <c r="D48" s="5" t="n">
        <v>12</v>
      </c>
    </row>
    <row r="49">
      <c r="A49" s="4" t="inlineStr">
        <is>
          <t>Net Income for the fiscal year</t>
        </is>
      </c>
      <c r="B49" s="5" t="n">
        <v>5</v>
      </c>
      <c r="C49" s="5" t="n">
        <v>8</v>
      </c>
      <c r="D49" s="5" t="n">
        <v>12</v>
      </c>
    </row>
    <row r="50">
      <c r="A50" s="4" t="inlineStr">
        <is>
          <t>Subsidiaries [member] | Macro Securities SAU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TOTAL ASSETS</t>
        </is>
      </c>
      <c r="B52" s="5" t="n">
        <v>2113373</v>
      </c>
      <c r="C52" s="5" t="n">
        <v>2697732</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posits</t>
        </is>
      </c>
      <c r="B54" s="5" t="n">
        <v>2936305</v>
      </c>
      <c r="C54" s="5" t="n">
        <v>3097952</v>
      </c>
      <c r="D54" s="4" t="inlineStr">
        <is>
          <t xml:space="preserve"> </t>
        </is>
      </c>
    </row>
    <row r="55">
      <c r="A55" s="4" t="inlineStr">
        <is>
          <t>Issued corporate bonds</t>
        </is>
      </c>
      <c r="B55" s="5" t="n">
        <v>109275</v>
      </c>
      <c r="C55" s="4" t="inlineStr">
        <is>
          <t xml:space="preserve"> </t>
        </is>
      </c>
      <c r="D55" s="4" t="inlineStr">
        <is>
          <t xml:space="preserve"> </t>
        </is>
      </c>
    </row>
    <row r="56">
      <c r="A56" s="4" t="inlineStr">
        <is>
          <t>TOTAL LIABILITIES</t>
        </is>
      </c>
      <c r="B56" s="5" t="n">
        <v>3045580</v>
      </c>
      <c r="C56" s="5" t="n">
        <v>3097952</v>
      </c>
      <c r="D56" s="4" t="inlineStr">
        <is>
          <t xml:space="preserve"> </t>
        </is>
      </c>
    </row>
    <row r="57">
      <c r="A57" s="4" t="inlineStr">
        <is>
          <t>Interest income</t>
        </is>
      </c>
      <c r="B57" s="5" t="n">
        <v>4323</v>
      </c>
      <c r="C57" s="5" t="n">
        <v>6960</v>
      </c>
      <c r="D57" s="5" t="n">
        <v>138247</v>
      </c>
    </row>
    <row r="58">
      <c r="A58" s="4" t="inlineStr">
        <is>
          <t>Interest expense</t>
        </is>
      </c>
      <c r="B58" s="4" t="inlineStr">
        <is>
          <t xml:space="preserve"> </t>
        </is>
      </c>
      <c r="C58" s="5" t="n">
        <v>-8205</v>
      </c>
      <c r="D58" s="5" t="n">
        <v>-1844</v>
      </c>
    </row>
    <row r="59">
      <c r="A59" s="4" t="inlineStr">
        <is>
          <t>Commissions income</t>
        </is>
      </c>
      <c r="B59" s="5" t="n">
        <v>24841</v>
      </c>
      <c r="C59" s="5" t="n">
        <v>42841</v>
      </c>
      <c r="D59" s="5" t="n">
        <v>31569</v>
      </c>
    </row>
    <row r="60">
      <c r="A60" s="4" t="inlineStr">
        <is>
          <t>Other operating income</t>
        </is>
      </c>
      <c r="B60" s="4" t="inlineStr">
        <is>
          <t xml:space="preserve"> </t>
        </is>
      </c>
      <c r="C60" s="5" t="n">
        <v>6693</v>
      </c>
      <c r="D60" s="4" t="inlineStr">
        <is>
          <t xml:space="preserve"> </t>
        </is>
      </c>
    </row>
    <row r="61">
      <c r="A61" s="4" t="inlineStr">
        <is>
          <t>Credit loss expense on financial assets</t>
        </is>
      </c>
      <c r="B61" s="5" t="n">
        <v>-374</v>
      </c>
      <c r="C61" s="4" t="inlineStr">
        <is>
          <t xml:space="preserve"> </t>
        </is>
      </c>
      <c r="D61" s="5" t="n">
        <v>-20246</v>
      </c>
    </row>
    <row r="62">
      <c r="A62" s="4" t="inlineStr">
        <is>
          <t>Other operating expenses</t>
        </is>
      </c>
      <c r="B62" s="5" t="n">
        <v>-14511</v>
      </c>
      <c r="C62" s="4" t="inlineStr">
        <is>
          <t xml:space="preserve"> </t>
        </is>
      </c>
      <c r="D62" s="4" t="inlineStr">
        <is>
          <t xml:space="preserve"> </t>
        </is>
      </c>
    </row>
    <row r="63">
      <c r="A63" s="4" t="inlineStr">
        <is>
          <t>Net Income for the fiscal year</t>
        </is>
      </c>
      <c r="B63" s="5" t="n">
        <v>14279</v>
      </c>
      <c r="C63" s="5" t="n">
        <v>48289</v>
      </c>
      <c r="D63" s="5" t="n">
        <v>147726</v>
      </c>
    </row>
    <row r="64">
      <c r="A64" s="4" t="inlineStr">
        <is>
          <t>Subsidiaries [member] | Macro Fondos SGFCISA [member]</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posits</t>
        </is>
      </c>
      <c r="B66" s="5" t="n">
        <v>65353</v>
      </c>
      <c r="C66" s="5" t="n">
        <v>318915</v>
      </c>
      <c r="D66" s="4" t="inlineStr">
        <is>
          <t xml:space="preserve"> </t>
        </is>
      </c>
    </row>
    <row r="67">
      <c r="A67" s="4" t="inlineStr">
        <is>
          <t>Issued corporate bonds</t>
        </is>
      </c>
      <c r="B67" s="5" t="n">
        <v>178907</v>
      </c>
      <c r="C67" s="4" t="inlineStr">
        <is>
          <t xml:space="preserve"> </t>
        </is>
      </c>
      <c r="D67" s="4" t="inlineStr">
        <is>
          <t xml:space="preserve"> </t>
        </is>
      </c>
    </row>
    <row r="68">
      <c r="A68" s="4" t="inlineStr">
        <is>
          <t>TOTAL LIABILITIES</t>
        </is>
      </c>
      <c r="B68" s="5" t="n">
        <v>244260</v>
      </c>
      <c r="C68" s="5" t="n">
        <v>318915</v>
      </c>
      <c r="D68" s="4" t="inlineStr">
        <is>
          <t xml:space="preserve"> </t>
        </is>
      </c>
    </row>
    <row r="69">
      <c r="A69" s="4" t="inlineStr">
        <is>
          <t>Commissions income</t>
        </is>
      </c>
      <c r="B69" s="5" t="n">
        <v>156</v>
      </c>
      <c r="C69" s="5" t="n">
        <v>232</v>
      </c>
      <c r="D69" s="5" t="n">
        <v>903</v>
      </c>
    </row>
    <row r="70">
      <c r="A70" s="4" t="inlineStr">
        <is>
          <t>Net Income for the fiscal year</t>
        </is>
      </c>
      <c r="B70" s="5" t="n">
        <v>156</v>
      </c>
      <c r="C70" s="5" t="n">
        <v>232</v>
      </c>
      <c r="D70" s="5" t="n">
        <v>903</v>
      </c>
    </row>
    <row r="71">
      <c r="A71" s="4" t="inlineStr">
        <is>
          <t>Subsidiaries [member] | Argenpay SAU [member]</t>
        </is>
      </c>
      <c r="B71" s="4" t="inlineStr">
        <is>
          <t xml:space="preserve"> </t>
        </is>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Deposits</t>
        </is>
      </c>
      <c r="B73" s="5" t="n">
        <v>58138</v>
      </c>
      <c r="C73" s="5" t="n">
        <v>133622</v>
      </c>
      <c r="D73" s="4" t="inlineStr">
        <is>
          <t xml:space="preserve"> </t>
        </is>
      </c>
    </row>
    <row r="74">
      <c r="A74" s="4" t="inlineStr">
        <is>
          <t>TOTAL LIABILITIES</t>
        </is>
      </c>
      <c r="B74" s="5" t="n">
        <v>58138</v>
      </c>
      <c r="C74" s="5" t="n">
        <v>133622</v>
      </c>
      <c r="D74" s="4" t="inlineStr">
        <is>
          <t xml:space="preserve"> </t>
        </is>
      </c>
    </row>
    <row r="75">
      <c r="A75" s="4" t="inlineStr">
        <is>
          <t>Other operating income</t>
        </is>
      </c>
      <c r="B75" s="5" t="n">
        <v>40</v>
      </c>
      <c r="C75" s="4" t="inlineStr">
        <is>
          <t xml:space="preserve"> </t>
        </is>
      </c>
      <c r="D75" s="5" t="n">
        <v>3</v>
      </c>
    </row>
    <row r="76">
      <c r="A76" s="4" t="inlineStr">
        <is>
          <t>Net Income for the fiscal year</t>
        </is>
      </c>
      <c r="B76" s="5" t="n">
        <v>40</v>
      </c>
      <c r="C76" s="4" t="inlineStr">
        <is>
          <t xml:space="preserve"> </t>
        </is>
      </c>
      <c r="D76" s="5" t="n">
        <v>3</v>
      </c>
    </row>
    <row r="77">
      <c r="A77" s="4" t="inlineStr">
        <is>
          <t>Subsidiaries [member] | Other loans [member] | Macro Securities SAU [member]</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Loans and other financing</t>
        </is>
      </c>
      <c r="B79" s="5" t="n">
        <v>2113373</v>
      </c>
      <c r="C79" s="5" t="n">
        <v>2697732</v>
      </c>
      <c r="D79" s="4" t="inlineStr">
        <is>
          <t xml:space="preserve"> </t>
        </is>
      </c>
    </row>
    <row r="80">
      <c r="A80" s="4" t="inlineStr">
        <is>
          <t>Associates [member]</t>
        </is>
      </c>
      <c r="B80" s="4" t="inlineStr">
        <is>
          <t xml:space="preserve"> </t>
        </is>
      </c>
      <c r="C80" s="4" t="inlineStr">
        <is>
          <t xml:space="preserve"> </t>
        </is>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Deposits</t>
        </is>
      </c>
      <c r="B82" s="5" t="n">
        <v>84710</v>
      </c>
      <c r="C82" s="5" t="n">
        <v>102927</v>
      </c>
      <c r="D82" s="4" t="inlineStr">
        <is>
          <t xml:space="preserve"> </t>
        </is>
      </c>
    </row>
    <row r="83">
      <c r="A83" s="4" t="inlineStr">
        <is>
          <t>TOTAL LIABILITIES</t>
        </is>
      </c>
      <c r="B83" s="5" t="n">
        <v>84710</v>
      </c>
      <c r="C83" s="5" t="n">
        <v>102927</v>
      </c>
      <c r="D83" s="4" t="inlineStr">
        <is>
          <t xml:space="preserve"> </t>
        </is>
      </c>
    </row>
    <row r="84">
      <c r="A84" s="4" t="inlineStr">
        <is>
          <t>Interest expense</t>
        </is>
      </c>
      <c r="B84" s="5" t="n">
        <v>-22970</v>
      </c>
      <c r="C84" s="5" t="n">
        <v>-33765</v>
      </c>
      <c r="D84" s="5" t="n">
        <v>-26062</v>
      </c>
    </row>
    <row r="85">
      <c r="A85" s="4" t="inlineStr">
        <is>
          <t>Commissions income</t>
        </is>
      </c>
      <c r="B85" s="5" t="n">
        <v>345</v>
      </c>
      <c r="C85" s="5" t="n">
        <v>434</v>
      </c>
      <c r="D85" s="5" t="n">
        <v>262</v>
      </c>
    </row>
    <row r="86">
      <c r="A86" s="4" t="inlineStr">
        <is>
          <t>Net Income for the fiscal year</t>
        </is>
      </c>
      <c r="B86" s="5" t="n">
        <v>-22625</v>
      </c>
      <c r="C86" s="5" t="n">
        <v>-33331</v>
      </c>
      <c r="D86" s="5" t="n">
        <v>-25800</v>
      </c>
    </row>
    <row r="87">
      <c r="A87" s="4" t="inlineStr">
        <is>
          <t>Key management personnel of entity or parent [member]</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Other financial assets</t>
        </is>
      </c>
      <c r="B89" s="5" t="n">
        <v>232533</v>
      </c>
      <c r="C89" s="5" t="n">
        <v>290117</v>
      </c>
      <c r="D89" s="4" t="inlineStr">
        <is>
          <t xml:space="preserve"> </t>
        </is>
      </c>
    </row>
    <row r="90">
      <c r="A90" s="4" t="inlineStr">
        <is>
          <t>Other non-financial assets</t>
        </is>
      </c>
      <c r="B90" s="4" t="inlineStr">
        <is>
          <t xml:space="preserve"> </t>
        </is>
      </c>
      <c r="C90" s="5" t="n">
        <v>47</v>
      </c>
      <c r="D90" s="4" t="inlineStr">
        <is>
          <t xml:space="preserve"> </t>
        </is>
      </c>
    </row>
    <row r="91">
      <c r="A91" s="4" t="inlineStr">
        <is>
          <t>TOTAL ASSETS</t>
        </is>
      </c>
      <c r="B91" s="5" t="n">
        <v>1174110</v>
      </c>
      <c r="C91" s="5" t="n">
        <v>1238030</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Deposits</t>
        </is>
      </c>
      <c r="B93" s="5" t="n">
        <v>4161737</v>
      </c>
      <c r="C93" s="5" t="n">
        <v>7197104</v>
      </c>
      <c r="D93" s="4" t="inlineStr">
        <is>
          <t xml:space="preserve"> </t>
        </is>
      </c>
    </row>
    <row r="94">
      <c r="A94" s="4" t="inlineStr">
        <is>
          <t>Other financial liabilities</t>
        </is>
      </c>
      <c r="B94" s="5" t="n">
        <v>51690</v>
      </c>
      <c r="C94" s="5" t="n">
        <v>95016</v>
      </c>
      <c r="D94" s="4" t="inlineStr">
        <is>
          <t xml:space="preserve"> </t>
        </is>
      </c>
    </row>
    <row r="95">
      <c r="A95" s="4" t="inlineStr">
        <is>
          <t>TOTAL LIABILITIES</t>
        </is>
      </c>
      <c r="B95" s="5" t="n">
        <v>4213427</v>
      </c>
      <c r="C95" s="5" t="n">
        <v>7292120</v>
      </c>
      <c r="D95" s="4" t="inlineStr">
        <is>
          <t xml:space="preserve"> </t>
        </is>
      </c>
    </row>
    <row r="96">
      <c r="A96" s="4" t="inlineStr">
        <is>
          <t>Interest income</t>
        </is>
      </c>
      <c r="B96" s="5" t="n">
        <v>293908</v>
      </c>
      <c r="C96" s="5" t="n">
        <v>317425</v>
      </c>
      <c r="D96" s="5" t="n">
        <v>177940</v>
      </c>
    </row>
    <row r="97">
      <c r="A97" s="4" t="inlineStr">
        <is>
          <t>Interest expense</t>
        </is>
      </c>
      <c r="B97" s="5" t="n">
        <v>-104453</v>
      </c>
      <c r="C97" s="5" t="n">
        <v>-74764</v>
      </c>
      <c r="D97" s="5" t="n">
        <v>-2627002</v>
      </c>
    </row>
    <row r="98">
      <c r="A98" s="4" t="inlineStr">
        <is>
          <t>Commissions income</t>
        </is>
      </c>
      <c r="B98" s="5" t="n">
        <v>61</v>
      </c>
      <c r="C98" s="5" t="n">
        <v>37</v>
      </c>
      <c r="D98" s="5" t="n">
        <v>456</v>
      </c>
    </row>
    <row r="99">
      <c r="A99" s="4" t="inlineStr">
        <is>
          <t>Commissions expenses</t>
        </is>
      </c>
      <c r="B99" s="5" t="n">
        <v>-51</v>
      </c>
      <c r="C99" s="5" t="n">
        <v>-45</v>
      </c>
      <c r="D99" s="5" t="n">
        <v>-397</v>
      </c>
    </row>
    <row r="100">
      <c r="A100" s="4" t="inlineStr">
        <is>
          <t>Net Income for the fiscal year</t>
        </is>
      </c>
      <c r="B100" s="5" t="n">
        <v>189465</v>
      </c>
      <c r="C100" s="5" t="n">
        <v>242653</v>
      </c>
      <c r="D100" s="5" t="n">
        <v>-2449003</v>
      </c>
    </row>
    <row r="101">
      <c r="A101" s="4" t="inlineStr">
        <is>
          <t>Key management personnel of entity or parent [member] | Overdrafts [member]</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Loans and other financing</t>
        </is>
      </c>
      <c r="B103" s="5" t="n">
        <v>56268</v>
      </c>
      <c r="C103" s="5" t="n">
        <v>156620</v>
      </c>
      <c r="D103" s="4" t="inlineStr">
        <is>
          <t xml:space="preserve"> </t>
        </is>
      </c>
    </row>
    <row r="104">
      <c r="A104" s="4" t="inlineStr">
        <is>
          <t>Key management personnel of entity or parent [member] | Credit card [member]</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Loans and other financing</t>
        </is>
      </c>
      <c r="B106" s="5" t="n">
        <v>189716</v>
      </c>
      <c r="C106" s="5" t="n">
        <v>139924</v>
      </c>
      <c r="D106" s="4" t="inlineStr">
        <is>
          <t xml:space="preserve"> </t>
        </is>
      </c>
    </row>
    <row r="107">
      <c r="A107" s="4" t="inlineStr">
        <is>
          <t>Key management personnel of entity or parent [member] | Personal loans [member]</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Loans and other financing</t>
        </is>
      </c>
      <c r="B109" s="5" t="n">
        <v>1162</v>
      </c>
      <c r="C109" s="5" t="n">
        <v>2776</v>
      </c>
      <c r="D109" s="4" t="inlineStr">
        <is>
          <t xml:space="preserve"> </t>
        </is>
      </c>
    </row>
    <row r="110">
      <c r="A110" s="4" t="inlineStr">
        <is>
          <t>Key management personnel of entity or parent [member] | Mortgage loans [member]</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Loans and other financing</t>
        </is>
      </c>
      <c r="B112" s="5" t="n">
        <v>542582</v>
      </c>
      <c r="C112" s="5" t="n">
        <v>499837</v>
      </c>
      <c r="D112" s="4" t="inlineStr">
        <is>
          <t xml:space="preserve"> </t>
        </is>
      </c>
    </row>
    <row r="113">
      <c r="A113" s="4" t="inlineStr">
        <is>
          <t>Key management personnel of entity or parent [member] | Other loans [member]</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Loans and other financing</t>
        </is>
      </c>
      <c r="B115" s="5" t="n">
        <v>151849</v>
      </c>
      <c r="C115" s="5" t="n">
        <v>148709</v>
      </c>
      <c r="D115" s="4" t="inlineStr">
        <is>
          <t xml:space="preserve"> </t>
        </is>
      </c>
    </row>
    <row r="116">
      <c r="A116" s="4" t="inlineStr">
        <is>
          <t>Other related parties [member]</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Other financial assets</t>
        </is>
      </c>
      <c r="B118" s="5" t="n">
        <v>19</v>
      </c>
      <c r="C118" s="5" t="n">
        <v>281735</v>
      </c>
      <c r="D118" s="4" t="inlineStr">
        <is>
          <t xml:space="preserve"> </t>
        </is>
      </c>
    </row>
    <row r="119">
      <c r="A119" s="4" t="inlineStr">
        <is>
          <t>TOTAL ASSETS</t>
        </is>
      </c>
      <c r="B119" s="5" t="n">
        <v>3477577</v>
      </c>
      <c r="C119" s="5" t="n">
        <v>6079685</v>
      </c>
      <c r="D119" s="4" t="inlineStr">
        <is>
          <t xml:space="preserve"> </t>
        </is>
      </c>
    </row>
    <row r="120">
      <c r="A120" s="3" t="inlineStr">
        <is>
          <t>LIABILITIES</t>
        </is>
      </c>
      <c r="B120" s="4" t="inlineStr">
        <is>
          <t xml:space="preserve"> </t>
        </is>
      </c>
      <c r="C120" s="4" t="inlineStr">
        <is>
          <t xml:space="preserve"> </t>
        </is>
      </c>
      <c r="D120" s="4" t="inlineStr">
        <is>
          <t xml:space="preserve"> </t>
        </is>
      </c>
    </row>
    <row r="121">
      <c r="A121" s="4" t="inlineStr">
        <is>
          <t>Deposits</t>
        </is>
      </c>
      <c r="B121" s="5" t="n">
        <v>2299339</v>
      </c>
      <c r="C121" s="5" t="n">
        <v>3339357</v>
      </c>
      <c r="D121" s="4" t="inlineStr">
        <is>
          <t xml:space="preserve"> </t>
        </is>
      </c>
    </row>
    <row r="122">
      <c r="A122" s="4" t="inlineStr">
        <is>
          <t>Liabilities as fair value through profit or loss</t>
        </is>
      </c>
      <c r="B122" s="5" t="n">
        <v>164605</v>
      </c>
      <c r="C122" s="5" t="n">
        <v>3169891</v>
      </c>
      <c r="D122" s="4" t="inlineStr">
        <is>
          <t xml:space="preserve"> </t>
        </is>
      </c>
    </row>
    <row r="123">
      <c r="A123" s="4" t="inlineStr">
        <is>
          <t>Other financial liabilities</t>
        </is>
      </c>
      <c r="B123" s="5" t="n">
        <v>12028</v>
      </c>
      <c r="C123" s="5" t="n">
        <v>485510</v>
      </c>
      <c r="D123" s="4" t="inlineStr">
        <is>
          <t xml:space="preserve"> </t>
        </is>
      </c>
    </row>
    <row r="124">
      <c r="A124" s="4" t="inlineStr">
        <is>
          <t>Other non-financial liabilities</t>
        </is>
      </c>
      <c r="B124" s="5" t="n">
        <v>20216</v>
      </c>
      <c r="C124" s="5" t="n">
        <v>29963</v>
      </c>
      <c r="D124" s="4" t="inlineStr">
        <is>
          <t xml:space="preserve"> </t>
        </is>
      </c>
    </row>
    <row r="125">
      <c r="A125" s="4" t="inlineStr">
        <is>
          <t>TOTAL LIABILITIES</t>
        </is>
      </c>
      <c r="B125" s="5" t="n">
        <v>2496188</v>
      </c>
      <c r="C125" s="5" t="n">
        <v>7024721</v>
      </c>
      <c r="D125" s="4" t="inlineStr">
        <is>
          <t xml:space="preserve"> </t>
        </is>
      </c>
    </row>
    <row r="126">
      <c r="A126" s="4" t="inlineStr">
        <is>
          <t>Interest income</t>
        </is>
      </c>
      <c r="B126" s="5" t="n">
        <v>1983298</v>
      </c>
      <c r="C126" s="5" t="n">
        <v>2798993</v>
      </c>
      <c r="D126" s="5" t="n">
        <v>1868020</v>
      </c>
    </row>
    <row r="127">
      <c r="A127" s="4" t="inlineStr">
        <is>
          <t>Interest expense</t>
        </is>
      </c>
      <c r="B127" s="5" t="n">
        <v>-69030</v>
      </c>
      <c r="C127" s="5" t="n">
        <v>-109111</v>
      </c>
      <c r="D127" s="5" t="n">
        <v>-2168471</v>
      </c>
    </row>
    <row r="128">
      <c r="A128" s="4" t="inlineStr">
        <is>
          <t>Commissions income</t>
        </is>
      </c>
      <c r="B128" s="5" t="n">
        <v>105069</v>
      </c>
      <c r="C128" s="5" t="n">
        <v>196373</v>
      </c>
      <c r="D128" s="5" t="n">
        <v>181078</v>
      </c>
    </row>
    <row r="129">
      <c r="A129" s="4" t="inlineStr">
        <is>
          <t>Commissions expenses</t>
        </is>
      </c>
      <c r="B129" s="5" t="n">
        <v>-1143</v>
      </c>
      <c r="C129" s="5" t="n">
        <v>-343</v>
      </c>
      <c r="D129" s="5" t="n">
        <v>-691</v>
      </c>
    </row>
    <row r="130">
      <c r="A130" s="4" t="inlineStr">
        <is>
          <t>Net gain from measurement of financial instruments at fair value through profit or loss</t>
        </is>
      </c>
      <c r="B130" s="4" t="inlineStr">
        <is>
          <t xml:space="preserve"> </t>
        </is>
      </c>
      <c r="C130" s="4" t="inlineStr">
        <is>
          <t xml:space="preserve"> </t>
        </is>
      </c>
      <c r="D130" s="5" t="n">
        <v>52516</v>
      </c>
    </row>
    <row r="131">
      <c r="A131" s="4" t="inlineStr">
        <is>
          <t>Other operating income</t>
        </is>
      </c>
      <c r="B131" s="5" t="n">
        <v>52</v>
      </c>
      <c r="C131" s="5" t="n">
        <v>62</v>
      </c>
      <c r="D131" s="5" t="n">
        <v>68</v>
      </c>
    </row>
    <row r="132">
      <c r="A132" s="4" t="inlineStr">
        <is>
          <t>Administrative expenses</t>
        </is>
      </c>
      <c r="B132" s="5" t="n">
        <v>-585739</v>
      </c>
      <c r="C132" s="5" t="n">
        <v>-468070</v>
      </c>
      <c r="D132" s="5" t="n">
        <v>-491664</v>
      </c>
    </row>
    <row r="133">
      <c r="A133" s="4" t="inlineStr">
        <is>
          <t>Other operating expenses</t>
        </is>
      </c>
      <c r="B133" s="5" t="n">
        <v>-70829</v>
      </c>
      <c r="C133" s="5" t="n">
        <v>-144963</v>
      </c>
      <c r="D133" s="5" t="n">
        <v>-225696</v>
      </c>
    </row>
    <row r="134">
      <c r="A134" s="4" t="inlineStr">
        <is>
          <t>Net Income for the fiscal year</t>
        </is>
      </c>
      <c r="B134" s="5" t="n">
        <v>1361678</v>
      </c>
      <c r="C134" s="5" t="n">
        <v>2272941</v>
      </c>
      <c r="D134" s="5" t="n">
        <v>-784840</v>
      </c>
    </row>
    <row r="135">
      <c r="A135" s="4" t="inlineStr">
        <is>
          <t>Other related parties [member] | Document [member]</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Loans and other financing</t>
        </is>
      </c>
      <c r="B137" s="4" t="inlineStr">
        <is>
          <t xml:space="preserve"> </t>
        </is>
      </c>
      <c r="C137" s="5" t="n">
        <v>55596</v>
      </c>
      <c r="D137" s="4" t="inlineStr">
        <is>
          <t xml:space="preserve"> </t>
        </is>
      </c>
    </row>
    <row r="138">
      <c r="A138" s="4" t="inlineStr">
        <is>
          <t>Other related parties [member] | Overdrafts [member]</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Loans and other financing</t>
        </is>
      </c>
      <c r="B140" s="5" t="n">
        <v>420910</v>
      </c>
      <c r="C140" s="5" t="n">
        <v>492704</v>
      </c>
      <c r="D140" s="4" t="inlineStr">
        <is>
          <t xml:space="preserve"> </t>
        </is>
      </c>
    </row>
    <row r="141">
      <c r="A141" s="4" t="inlineStr">
        <is>
          <t>Other related parties [member] | Credit card [member]</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Loans and other financing</t>
        </is>
      </c>
      <c r="B143" s="5" t="n">
        <v>49820</v>
      </c>
      <c r="C143" s="5" t="n">
        <v>105138</v>
      </c>
      <c r="D143" s="4" t="inlineStr">
        <is>
          <t xml:space="preserve"> </t>
        </is>
      </c>
    </row>
    <row r="144">
      <c r="A144" s="4" t="inlineStr">
        <is>
          <t>Other related parties [member] | Leases [member]</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Loans and other financing</t>
        </is>
      </c>
      <c r="B146" s="5" t="n">
        <v>66686</v>
      </c>
      <c r="C146" s="5" t="n">
        <v>55956</v>
      </c>
      <c r="D146" s="4" t="inlineStr">
        <is>
          <t xml:space="preserve"> </t>
        </is>
      </c>
    </row>
    <row r="147">
      <c r="A147" s="4" t="inlineStr">
        <is>
          <t>Other related parties [member] | Other loans [member]</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Loans and other financing</t>
        </is>
      </c>
      <c r="B149" s="5" t="n">
        <v>1400121</v>
      </c>
      <c r="C149" s="5" t="n">
        <v>3095126</v>
      </c>
      <c r="D149" s="4" t="inlineStr">
        <is>
          <t xml:space="preserve"> </t>
        </is>
      </c>
    </row>
    <row r="150">
      <c r="A150" s="4" t="inlineStr">
        <is>
          <t>Other related parties [member] | Guarantees granted [member]</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Loans and other financing</t>
        </is>
      </c>
      <c r="B152" s="5" t="n">
        <v>1540021</v>
      </c>
      <c r="C152" s="5" t="n">
        <v>1993430</v>
      </c>
      <c r="D152" s="4" t="inlineStr">
        <is>
          <t xml:space="preserve"> </t>
        </is>
      </c>
    </row>
    <row r="153">
      <c r="A153" s="4" t="inlineStr">
        <is>
          <t>Related parties [member]</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Cash and deposits in banks</t>
        </is>
      </c>
      <c r="B155" s="5" t="n">
        <v>1419</v>
      </c>
      <c r="C155" s="5" t="n">
        <v>1603</v>
      </c>
      <c r="D155" s="4" t="inlineStr">
        <is>
          <t xml:space="preserve"> </t>
        </is>
      </c>
    </row>
    <row r="156">
      <c r="A156" s="4" t="inlineStr">
        <is>
          <t>Other financial assets</t>
        </is>
      </c>
      <c r="B156" s="5" t="n">
        <v>3249587</v>
      </c>
      <c r="C156" s="5" t="n">
        <v>2049017</v>
      </c>
      <c r="D156" s="4" t="inlineStr">
        <is>
          <t xml:space="preserve"> </t>
        </is>
      </c>
    </row>
    <row r="157">
      <c r="A157" s="4" t="inlineStr">
        <is>
          <t>Other non-financial assets</t>
        </is>
      </c>
      <c r="B157" s="4" t="inlineStr">
        <is>
          <t xml:space="preserve"> </t>
        </is>
      </c>
      <c r="C157" s="5" t="n">
        <v>47</v>
      </c>
      <c r="D157" s="4" t="inlineStr">
        <is>
          <t xml:space="preserve"> </t>
        </is>
      </c>
    </row>
    <row r="158">
      <c r="A158" s="4" t="inlineStr">
        <is>
          <t>TOTAL ASSETS</t>
        </is>
      </c>
      <c r="B158" s="5" t="n">
        <v>9783514</v>
      </c>
      <c r="C158" s="5" t="n">
        <v>11494215</v>
      </c>
      <c r="D158" s="4" t="inlineStr">
        <is>
          <t xml:space="preserve"> </t>
        </is>
      </c>
    </row>
    <row r="159">
      <c r="A159" s="3" t="inlineStr">
        <is>
          <t>LIABILITIES</t>
        </is>
      </c>
      <c r="B159" s="4" t="inlineStr">
        <is>
          <t xml:space="preserve"> </t>
        </is>
      </c>
      <c r="C159" s="4" t="inlineStr">
        <is>
          <t xml:space="preserve"> </t>
        </is>
      </c>
      <c r="D159" s="4" t="inlineStr">
        <is>
          <t xml:space="preserve"> </t>
        </is>
      </c>
    </row>
    <row r="160">
      <c r="A160" s="4" t="inlineStr">
        <is>
          <t>Deposits</t>
        </is>
      </c>
      <c r="B160" s="5" t="n">
        <v>9605698</v>
      </c>
      <c r="C160" s="5" t="n">
        <v>14189945</v>
      </c>
      <c r="D160" s="4" t="inlineStr">
        <is>
          <t xml:space="preserve"> </t>
        </is>
      </c>
    </row>
    <row r="161">
      <c r="A161" s="4" t="inlineStr">
        <is>
          <t>Liabilities as fair value through profit or loss</t>
        </is>
      </c>
      <c r="B161" s="5" t="n">
        <v>164605</v>
      </c>
      <c r="C161" s="5" t="n">
        <v>3169891</v>
      </c>
      <c r="D161" s="4" t="inlineStr">
        <is>
          <t xml:space="preserve"> </t>
        </is>
      </c>
    </row>
    <row r="162">
      <c r="A162" s="4" t="inlineStr">
        <is>
          <t>Other financial liabilities</t>
        </is>
      </c>
      <c r="B162" s="5" t="n">
        <v>63718</v>
      </c>
      <c r="C162" s="5" t="n">
        <v>580526</v>
      </c>
      <c r="D162" s="4" t="inlineStr">
        <is>
          <t xml:space="preserve"> </t>
        </is>
      </c>
    </row>
    <row r="163">
      <c r="A163" s="4" t="inlineStr">
        <is>
          <t>Issued corporate bonds</t>
        </is>
      </c>
      <c r="B163" s="5" t="n">
        <v>288182</v>
      </c>
      <c r="C163" s="4" t="inlineStr">
        <is>
          <t xml:space="preserve"> </t>
        </is>
      </c>
      <c r="D163" s="4" t="inlineStr">
        <is>
          <t xml:space="preserve"> </t>
        </is>
      </c>
    </row>
    <row r="164">
      <c r="A164" s="4" t="inlineStr">
        <is>
          <t>Subordinated corporate bonds</t>
        </is>
      </c>
      <c r="B164" s="5" t="n">
        <v>144549</v>
      </c>
      <c r="C164" s="5" t="n">
        <v>81844</v>
      </c>
      <c r="D164" s="4" t="inlineStr">
        <is>
          <t xml:space="preserve"> </t>
        </is>
      </c>
    </row>
    <row r="165">
      <c r="A165" s="4" t="inlineStr">
        <is>
          <t>Other non-financial liabilities</t>
        </is>
      </c>
      <c r="B165" s="5" t="n">
        <v>20216</v>
      </c>
      <c r="C165" s="5" t="n">
        <v>29963</v>
      </c>
      <c r="D165" s="4" t="inlineStr">
        <is>
          <t xml:space="preserve"> </t>
        </is>
      </c>
    </row>
    <row r="166">
      <c r="A166" s="4" t="inlineStr">
        <is>
          <t>TOTAL LIABILITIES</t>
        </is>
      </c>
      <c r="B166" s="5" t="n">
        <v>10286968</v>
      </c>
      <c r="C166" s="5" t="n">
        <v>18052169</v>
      </c>
      <c r="D166" s="4" t="inlineStr">
        <is>
          <t xml:space="preserve"> </t>
        </is>
      </c>
    </row>
    <row r="167">
      <c r="A167" s="4" t="inlineStr">
        <is>
          <t>Interest income</t>
        </is>
      </c>
      <c r="B167" s="5" t="n">
        <v>2281529</v>
      </c>
      <c r="C167" s="5" t="n">
        <v>3123378</v>
      </c>
      <c r="D167" s="5" t="n">
        <v>2184207</v>
      </c>
    </row>
    <row r="168">
      <c r="A168" s="4" t="inlineStr">
        <is>
          <t>Interest expense</t>
        </is>
      </c>
      <c r="B168" s="5" t="n">
        <v>-196453</v>
      </c>
      <c r="C168" s="5" t="n">
        <v>-225845</v>
      </c>
      <c r="D168" s="5" t="n">
        <v>-4823379</v>
      </c>
    </row>
    <row r="169">
      <c r="A169" s="4" t="inlineStr">
        <is>
          <t>Commissions income</t>
        </is>
      </c>
      <c r="B169" s="5" t="n">
        <v>131264</v>
      </c>
      <c r="C169" s="5" t="n">
        <v>239973</v>
      </c>
      <c r="D169" s="5" t="n">
        <v>214268</v>
      </c>
    </row>
    <row r="170">
      <c r="A170" s="4" t="inlineStr">
        <is>
          <t>Commissions expenses</t>
        </is>
      </c>
      <c r="B170" s="5" t="n">
        <v>-11841</v>
      </c>
      <c r="C170" s="5" t="n">
        <v>-1087</v>
      </c>
      <c r="D170" s="5" t="n">
        <v>-1088</v>
      </c>
    </row>
    <row r="171">
      <c r="A171" s="4" t="inlineStr">
        <is>
          <t>Net gain from measurement of financial instruments at fair value through profit or loss</t>
        </is>
      </c>
      <c r="B171" s="4" t="inlineStr">
        <is>
          <t xml:space="preserve"> </t>
        </is>
      </c>
      <c r="C171" s="5" t="n">
        <v>45691</v>
      </c>
      <c r="D171" s="5" t="n">
        <v>52516</v>
      </c>
    </row>
    <row r="172">
      <c r="A172" s="4" t="inlineStr">
        <is>
          <t>Other operating income</t>
        </is>
      </c>
      <c r="B172" s="5" t="n">
        <v>1304833</v>
      </c>
      <c r="C172" s="5" t="n">
        <v>19812</v>
      </c>
      <c r="D172" s="5" t="n">
        <v>83</v>
      </c>
    </row>
    <row r="173">
      <c r="A173" s="4" t="inlineStr">
        <is>
          <t>Credit loss expense on financial assets</t>
        </is>
      </c>
      <c r="B173" s="5" t="n">
        <v>-374</v>
      </c>
      <c r="C173" s="4" t="inlineStr">
        <is>
          <t xml:space="preserve"> </t>
        </is>
      </c>
      <c r="D173" s="5" t="n">
        <v>-20246</v>
      </c>
    </row>
    <row r="174">
      <c r="A174" s="4" t="inlineStr">
        <is>
          <t>Administrative expenses</t>
        </is>
      </c>
      <c r="B174" s="5" t="n">
        <v>-585739</v>
      </c>
      <c r="C174" s="5" t="n">
        <v>-468070</v>
      </c>
      <c r="D174" s="5" t="n">
        <v>-491664</v>
      </c>
    </row>
    <row r="175">
      <c r="A175" s="4" t="inlineStr">
        <is>
          <t>Other operating expenses</t>
        </is>
      </c>
      <c r="B175" s="5" t="n">
        <v>-85340</v>
      </c>
      <c r="C175" s="5" t="n">
        <v>-144963</v>
      </c>
      <c r="D175" s="5" t="n">
        <v>-225696</v>
      </c>
    </row>
    <row r="176">
      <c r="A176" s="4" t="inlineStr">
        <is>
          <t>Net Income for the fiscal year</t>
        </is>
      </c>
      <c r="B176" s="5" t="n">
        <v>2837879</v>
      </c>
      <c r="C176" s="5" t="n">
        <v>2588889</v>
      </c>
      <c r="D176" s="6" t="n">
        <v>-3110999</v>
      </c>
    </row>
    <row r="177">
      <c r="A177" s="4" t="inlineStr">
        <is>
          <t>Related parties [member] | Document [member]</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Loans and other financing</t>
        </is>
      </c>
      <c r="B179" s="4" t="inlineStr">
        <is>
          <t xml:space="preserve"> </t>
        </is>
      </c>
      <c r="C179" s="5" t="n">
        <v>55596</v>
      </c>
      <c r="D179" s="4" t="inlineStr">
        <is>
          <t xml:space="preserve"> </t>
        </is>
      </c>
    </row>
    <row r="180">
      <c r="A180" s="4" t="inlineStr">
        <is>
          <t>Related parties [member] | Overdrafts [member]</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Loans and other financing</t>
        </is>
      </c>
      <c r="B182" s="5" t="n">
        <v>477178</v>
      </c>
      <c r="C182" s="5" t="n">
        <v>649324</v>
      </c>
      <c r="D182" s="4" t="inlineStr">
        <is>
          <t xml:space="preserve"> </t>
        </is>
      </c>
    </row>
    <row r="183">
      <c r="A183" s="4" t="inlineStr">
        <is>
          <t>Related parties [member] | Credit card [member]</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Loans and other financing</t>
        </is>
      </c>
      <c r="B185" s="5" t="n">
        <v>239536</v>
      </c>
      <c r="C185" s="5" t="n">
        <v>245062</v>
      </c>
      <c r="D185" s="4" t="inlineStr">
        <is>
          <t xml:space="preserve"> </t>
        </is>
      </c>
    </row>
    <row r="186">
      <c r="A186" s="4" t="inlineStr">
        <is>
          <t>Related parties [member] | Leases [member]</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Loans and other financing</t>
        </is>
      </c>
      <c r="B188" s="5" t="n">
        <v>66686</v>
      </c>
      <c r="C188" s="5" t="n">
        <v>55956</v>
      </c>
      <c r="D188" s="4" t="inlineStr">
        <is>
          <t xml:space="preserve"> </t>
        </is>
      </c>
    </row>
    <row r="189">
      <c r="A189" s="4" t="inlineStr">
        <is>
          <t>Related parties [member] | Personal loans [member]</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Loans and other financing</t>
        </is>
      </c>
      <c r="B191" s="5" t="n">
        <v>1162</v>
      </c>
      <c r="C191" s="5" t="n">
        <v>2776</v>
      </c>
      <c r="D191" s="4" t="inlineStr">
        <is>
          <t xml:space="preserve"> </t>
        </is>
      </c>
    </row>
    <row r="192">
      <c r="A192" s="4" t="inlineStr">
        <is>
          <t>Related parties [member] | Mortgage loans [member]</t>
        </is>
      </c>
      <c r="B192" s="4" t="inlineStr">
        <is>
          <t xml:space="preserve"> </t>
        </is>
      </c>
      <c r="C192" s="4" t="inlineStr">
        <is>
          <t xml:space="preserve"> </t>
        </is>
      </c>
      <c r="D192" s="4" t="inlineStr">
        <is>
          <t xml:space="preserve"> </t>
        </is>
      </c>
    </row>
    <row r="193">
      <c r="A193" s="3" t="inlineStr">
        <is>
          <t>ASSETS</t>
        </is>
      </c>
      <c r="B193" s="4" t="inlineStr">
        <is>
          <t xml:space="preserve"> </t>
        </is>
      </c>
      <c r="C193" s="4" t="inlineStr">
        <is>
          <t xml:space="preserve"> </t>
        </is>
      </c>
      <c r="D193" s="4" t="inlineStr">
        <is>
          <t xml:space="preserve"> </t>
        </is>
      </c>
    </row>
    <row r="194">
      <c r="A194" s="4" t="inlineStr">
        <is>
          <t>Loans and other financing</t>
        </is>
      </c>
      <c r="B194" s="5" t="n">
        <v>542582</v>
      </c>
      <c r="C194" s="5" t="n">
        <v>499837</v>
      </c>
      <c r="D194" s="4" t="inlineStr">
        <is>
          <t xml:space="preserve"> </t>
        </is>
      </c>
    </row>
    <row r="195">
      <c r="A195" s="4" t="inlineStr">
        <is>
          <t>Related parties [member] | Other loans [member]</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Loans and other financing</t>
        </is>
      </c>
      <c r="B197" s="5" t="n">
        <v>3665343</v>
      </c>
      <c r="C197" s="5" t="n">
        <v>5941567</v>
      </c>
      <c r="D197" s="4" t="inlineStr">
        <is>
          <t xml:space="preserve"> </t>
        </is>
      </c>
    </row>
    <row r="198">
      <c r="A198" s="4" t="inlineStr">
        <is>
          <t>Related parties [member] | Guarantees granted [member]</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Loans and other financing</t>
        </is>
      </c>
      <c r="B200" s="5" t="n">
        <v>1540021</v>
      </c>
      <c r="C200" s="5" t="n">
        <v>1993430</v>
      </c>
      <c r="D200" s="4" t="inlineStr">
        <is>
          <t xml:space="preserve"> </t>
        </is>
      </c>
    </row>
    <row r="201">
      <c r="A201" s="4" t="inlineStr">
        <is>
          <t>Fintech SGR [Member]</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Other financial assets</t>
        </is>
      </c>
      <c r="B203" s="5" t="n">
        <v>3017035</v>
      </c>
      <c r="C203" s="5" t="n">
        <v>1477165</v>
      </c>
      <c r="D203" s="4" t="inlineStr">
        <is>
          <t xml:space="preserve"> </t>
        </is>
      </c>
    </row>
    <row r="204">
      <c r="A204" s="4" t="inlineStr">
        <is>
          <t>TOTAL ASSETS</t>
        </is>
      </c>
      <c r="B204" s="5" t="n">
        <v>3017035</v>
      </c>
      <c r="C204" s="5" t="n">
        <v>1477165</v>
      </c>
      <c r="D204" s="4" t="inlineStr">
        <is>
          <t xml:space="preserve"> </t>
        </is>
      </c>
    </row>
    <row r="205">
      <c r="A205" s="3" t="inlineStr">
        <is>
          <t>LIABILITIES</t>
        </is>
      </c>
      <c r="B205" s="4" t="inlineStr">
        <is>
          <t xml:space="preserve"> </t>
        </is>
      </c>
      <c r="C205" s="4" t="inlineStr">
        <is>
          <t xml:space="preserve"> </t>
        </is>
      </c>
      <c r="D205" s="4" t="inlineStr">
        <is>
          <t xml:space="preserve"> </t>
        </is>
      </c>
    </row>
    <row r="206">
      <c r="A206" s="4" t="inlineStr">
        <is>
          <t>Deposits</t>
        </is>
      </c>
      <c r="B206" s="5" t="n">
        <v>116</v>
      </c>
      <c r="C206" s="5" t="n">
        <v>60</v>
      </c>
      <c r="D206" s="4" t="inlineStr">
        <is>
          <t xml:space="preserve"> </t>
        </is>
      </c>
    </row>
    <row r="207">
      <c r="A207" s="4" t="inlineStr">
        <is>
          <t>Subordinated corporate bonds</t>
        </is>
      </c>
      <c r="B207" s="5" t="n">
        <v>144549</v>
      </c>
      <c r="C207" s="5" t="n">
        <v>81844</v>
      </c>
      <c r="D207" s="4" t="inlineStr">
        <is>
          <t xml:space="preserve"> </t>
        </is>
      </c>
    </row>
    <row r="208">
      <c r="A208" s="4" t="inlineStr">
        <is>
          <t>TOTAL LIABILITIES</t>
        </is>
      </c>
      <c r="B208" s="5" t="n">
        <v>144665</v>
      </c>
      <c r="C208" s="5" t="n">
        <v>81904</v>
      </c>
      <c r="D208" s="4" t="inlineStr">
        <is>
          <t xml:space="preserve"> </t>
        </is>
      </c>
    </row>
    <row r="209">
      <c r="A209" s="4" t="inlineStr">
        <is>
          <t>Commissions income</t>
        </is>
      </c>
      <c r="B209" s="5" t="n">
        <v>792</v>
      </c>
      <c r="C209" s="5" t="n">
        <v>56</v>
      </c>
      <c r="D209" s="4" t="inlineStr">
        <is>
          <t xml:space="preserve"> </t>
        </is>
      </c>
    </row>
    <row r="210">
      <c r="A210" s="4" t="inlineStr">
        <is>
          <t>Commissions expenses</t>
        </is>
      </c>
      <c r="B210" s="5" t="n">
        <v>-10647</v>
      </c>
      <c r="C210" s="5" t="n">
        <v>-699</v>
      </c>
      <c r="D210" s="4" t="inlineStr">
        <is>
          <t xml:space="preserve"> </t>
        </is>
      </c>
    </row>
    <row r="211">
      <c r="A211" s="4" t="inlineStr">
        <is>
          <t>Net gain from measurement of financial instruments at fair value through profit or loss</t>
        </is>
      </c>
      <c r="B211" s="4" t="inlineStr">
        <is>
          <t xml:space="preserve"> </t>
        </is>
      </c>
      <c r="C211" s="5" t="n">
        <v>45691</v>
      </c>
      <c r="D211" s="4" t="inlineStr">
        <is>
          <t xml:space="preserve"> </t>
        </is>
      </c>
    </row>
    <row r="212">
      <c r="A212" s="4" t="inlineStr">
        <is>
          <t>Other operating income</t>
        </is>
      </c>
      <c r="B212" s="5" t="n">
        <v>1304736</v>
      </c>
      <c r="C212" s="5" t="n">
        <v>13049</v>
      </c>
      <c r="D212" s="4" t="inlineStr">
        <is>
          <t xml:space="preserve"> </t>
        </is>
      </c>
    </row>
    <row r="213">
      <c r="A213" s="4" t="inlineStr">
        <is>
          <t>Net Income for the fiscal year</t>
        </is>
      </c>
      <c r="B213" s="6" t="n">
        <v>1294881</v>
      </c>
      <c r="C213" s="6" t="n">
        <v>58097</v>
      </c>
      <c r="D213"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Amounts and Profit or Loss Related to Transactions Generated With Related Parties (Parenthetical) (Detail) - Maximum Average Term [member] - ARS ($) $ in Thousands</t>
        </is>
      </c>
      <c r="B1" s="2" t="inlineStr">
        <is>
          <t>Dec. 31, 2022</t>
        </is>
      </c>
      <c r="C1" s="2" t="inlineStr">
        <is>
          <t>Dec. 31, 2021</t>
        </is>
      </c>
    </row>
    <row r="2">
      <c r="A2" s="4" t="inlineStr">
        <is>
          <t>Fintech SGR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Loans and other financing</t>
        </is>
      </c>
      <c r="B4" s="6" t="n">
        <v>2535472</v>
      </c>
      <c r="C4" s="6" t="n">
        <v>1477165</v>
      </c>
    </row>
    <row r="5">
      <c r="A5" s="4" t="inlineStr">
        <is>
          <t>Subsidiaries [member] | Macro securities SA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s and other financing</t>
        </is>
      </c>
      <c r="B7" s="5" t="n">
        <v>4528425</v>
      </c>
      <c r="C7" s="5" t="n">
        <v>2720419</v>
      </c>
    </row>
    <row r="8">
      <c r="A8" s="4" t="inlineStr">
        <is>
          <t>Key management personnel of entity or parent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Loans and other financing</t>
        </is>
      </c>
      <c r="B10" s="5" t="n">
        <v>1319372</v>
      </c>
      <c r="C10" s="5" t="n">
        <v>1395627</v>
      </c>
    </row>
    <row r="11">
      <c r="A11" s="4" t="inlineStr">
        <is>
          <t>Other related partie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Loans and other financing</t>
        </is>
      </c>
      <c r="B13" s="6" t="n">
        <v>16840167</v>
      </c>
      <c r="C13" s="6" t="n">
        <v>1191213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t>
        </is>
      </c>
      <c r="B1" s="2" t="inlineStr">
        <is>
          <t>12 Months Ended</t>
        </is>
      </c>
    </row>
    <row r="2">
      <c r="B2" s="2" t="inlineStr">
        <is>
          <t>Dec. 31, 2022</t>
        </is>
      </c>
    </row>
    <row r="3">
      <c r="A3" s="3" t="inlineStr">
        <is>
          <t>Statement [LineItems]</t>
        </is>
      </c>
      <c r="B3" s="4" t="inlineStr">
        <is>
          <t xml:space="preserve"> </t>
        </is>
      </c>
    </row>
    <row r="4">
      <c r="A4" s="4" t="inlineStr">
        <is>
          <t>Loss Allowances For Expected Credit Losses On Credit Exposures Not Measured At Fair Value Through Profit or Loss</t>
        </is>
      </c>
      <c r="B4" s="4" t="inlineStr">
        <is>
          <t xml:space="preserve">9 LOSS ALLOWANCE FOR EXPECTED CREDIT LOSSES ON CREDIT EXPOSURES NOT MEASURED AT FAIR VALUE THROUGH PROFIT OR LOSS The Bank recognizes a loss allowance for expected credit losses on all credit exposures not measured at fair value through profit or loss, like debt instruments measured at amortized cost, debt instruments measured at fair value through other comprehensive income, loan commitments and financial guarantee contracts (not measured at fair value through profit or loss), contract assets and lease receivables. Note 13 discloses financial instruments classified as “measured at amortized cost”, “measured at fair value through other comprehensive income” and “measured at fair value through profit or loss”. This classification is made pursuant to what was detailed in note 3.2. Additionally, in note 13 the information related to the valuation process is also explained. Moreover, the Bank applies the impairment requirements for guarantees granted, undrawn commitments of credit cards and checking accounts, letter of credits, which are not recognized in the consolidated statement of financial position. This impairment is disclosed in the consolidated statement of income as “Other operating expenses”. For the purpose of assessing the Bank’s credit risk exposure and identifying material credit risk concentration, disclosures regarding credit risk of financial assets and items not recognized in the statement of financial position are as follows:
9.1. Exposure to credit risk According to the nature of the information to be disclosed and the loan characteristics, the Bank groups them as follows:
Composition 12/31/2022 12/31/2021
Loans and other financing 609,603,369 705,089,666
Individual assessment 108,933,970 167,931,016
Collective assessment 500,669,399 537,158,650
Less: Allowance for ECL (11,002,504 ) (18,761,457 )
Total 598,600,865 686,328,209
As explained in note 52.1.4 “Additional Forward-looking allowances based on expert credit judgment”, section “Adjustment for uncertainty about conditions of accessing loans to MIPYMES and Federal Government securities” (see also note 9.2), as of December 31, 2022, the Bank decided to record an adjustment on a forward-looking basis for an amount of The following table shows the credit quality and the carrying amount of credit risk, based on the Bank’s credit risk rating system, the probability of default (PD) and the year-end stage classification, taking into account what was mentioned in the previous paragraph. The amounts are presented gross of the impairment allowances.
Internal rating grade 12/31/2022
Range PD Stage 1 Stage 2 Stage 3 Total %
Performing 580,654,510 12,586,012 593,240,522 97.32
High grade 0.00% - 3.50% 540,102,835 2,466,546 542,569,381 89.00
Standard grade 3.51% - 7.00% 23,952,353 3,046,375 26,998,728 4.43
Sub-standard grade 7.01% - 33.00% 16,599,322 7,073,091 23,672,413 3.89
Past due but not impaired (1) 33.01% - 99.99% 3,787,155 7,563,530 11,350,685 1.86
Impaired 100% 5,012,162 5,012,162 0.82
Total 584,441,665 20,149,542 5,012,162 609,603,369 100
% 95.87 3.31 0.82 100
Internal rating grade 12/31/2021
Range PD Stage 1 Stage 2 Stage 3 Total %
Performing 665,422,537 16,843,145 682,265,682 96.76
High grade 0.00% - 3.50% 559,233,631 1,616,123 560,849,754 79.54
Standard grade 3.51% - 7.00% 82,840,667 4,895,725 87,736,392 12.44
Sub-standard grade 7.01% - 33.00% 23,348,239 10,331,297 33,679,536 4.78
Past due but not impaired (1) 33.01% - 99.99% 6,163,005 10,235,284 16,398,289 2.33
Impaired 100% 6,425,695 6,425,695 0.91
Total 671,585,542 27,078,429 6,425,695 705,089,666 100
% 95.25 3.84 0.91 100
(1) It also includes transactions which are more than 5 days past due independently of the PD range assigned.
9.1.1 Loans on an individual assessment The table below shows the credit quality and the debt balance to credit risk of commercial loans by grade on the Bank’s internal credit rating system, PD range and year-end stage classification. The Bank’s internal credit rating systems and the evaluation and measurement approaches are explained in note 52.1 “Credit risk” section.
Internal rating grade 12/31/2022
Range PD Stage 1 Stage 2 Stage 3 Total %
Performing 104,988,725 2,570,188 107,558,913 98.74
High grade 0.00% - 3.50% 98,109,324 1,240,943 99,350,267 91.20
Standard grade 3.51% - 7.00% 3,643,178 626,775 4,269,953 3.92
Sub-standard grade 7.01% - 33.00% 3,236,223 702,470 3,938,693 3.62
Past due but not impaired 33.01% - 99.99%
Impaired 100% 1,375,057 1,375,057 1.26
Total 104,988,725 2,570,188 1,375,057 108,933,970 100
% 96.38 2.36 1.26 100
Internal rating grade 12/31/2021
Range PD Stage 1 Stage 2 Stage 3 Total %
Performing 157,218,100 6,971,767 164,189,867 97.77
High grade 0.00% - 118,533,334 842,799 119,376,133 71.09
Standard grade 3.51% - 7.00% 31,814,097 2,447,336 34,261,433 20.40
Sub-standard grade 7.01% - 6,870,669 3,681,632 10,552,301 6.28
Past due but not impaired 33.01% - 99.99% 2,253,730 2,253,730 1.34
Impaired 100% 1,487,419 1,487,419 0.89
Total 157,218,100 9,225,497 1,487,419 167,931,016 100
% 93.62 5.49 0.89 100
An analysis of changes in the gross carrying amount and the corresponding ECL allowances in relation to commercial lending is as follows:
Stage Total
1 2 3
Gross Carrying amount as of January 1, 2022 157,218,100 9,225,497 1,487,419 167,931,016
Assets originated or purchased 110,051,143 918,330 110,969,473
Assets derecognized or repaid (83,250,192 ) (3,486,405 ) (1,059,159 ) (87,795,756 )
Other changes 3,784,056 482,144 602,840 4,869,040
Transfers to Stage 1 24,929 (24,929 )
Transfers to Stage 2
Transfers to Stage 3 (149,925 ) (1,602,141 ) 1,752,066
Amounts Written Off
Monetary effects (82,689,386 ) (2,942,308 ) (1,408,109 ) (87,039,803 )
As of December 31, 2022 104,988,725 2,570,188 1,375,057 108,933,970
Stage Total
1 2 3
Gross Carrying amount as of January 1, 2021 200,916,176 12,926,836 4,594,640 218,437,652
Assets originated or purchased 188,354,437 7,261,763 195,616,200
Assets derecognized or repaid (140,692,431 ) (6,547,588 ) (2,542,349 ) (149,782,368 )
Other changes (9,233,002 ) 353,631 (93,531 ) (8,972,902 )
Transfers to Stage 1 1,051 (1,051 )
Transfers to Stage 2 255,556 (255,556 )
Transfers to Stage 3 (2,014,633 ) (324,031 ) 2,338,664
Amounts Written Off (1,796,735 ) (1,796,735 )
Monetary effects (80,113,498 ) (4,699,619 ) (757,714 ) (85,570,831 )
As of December 31, 2021 157,218,100 9,225,497 1,487,419 167,931,016
Stage Total
1 2 3
ECL amount as of January 1, 2022 1,297,163 4,892,299 1,204,240 7,393,702
Assets originated or purchased 1,075,815 295,189 1,371,004
Assets derecognized or repaid (596,124 ) (2,150,293 ) (869,771 ) (3,616,188 )
Other changes (69,512 ) (515,977 ) 160,029 (425,460 )
Transfers to Stage 1 15,564 (15,564 )
Transfers to Stage 2
Transfers to Stage 3 (113,621 ) (1,064,701 ) 1,178,322
Amounts Written Off
Monetary effects (666,481 ) (1,108,839 ) (903,876 ) (2,679,196 )
As of December 31, 2022 942,804 332,114 768,944 2,043,862
Stage Total
1 2 3
ECL amount as of January 1, 2021 1,801,305 1,962,682 2,301,117 6,065,104
Assets originated or purchased 3,279,398 4,562,501 7,841,899
Assets derecognized or repaid (1,391,878 ) (963,890 ) (1,356,134 ) (3,711,902 )
Other changes (96,662 ) 1,838,541 111,170 1,853,049
Transfers to Stage 1 23 (23 )
Transfers to Stage 2 57,010 (57,010 )
Transfers to Stage 3 (1,634,225 ) (72,305 ) 1,706,530
Amounts Written Off (887,973 ) (887,973 )
Monetary effects (660,798 ) (2,492,217 ) (613,460 ) (3,766,475 )
As of December 31, 2021 1,297,163 4,892,299 1,204,240 7,393,702
9.1.2. Loans on a collective assessment The table below shows the credit quality and the debt balance to credit risk of loans portfolio under collective assessment, by grade of credit risk classification based on the Bank’s internal credit rating system, PD range and year-end stage classification. The Bank’s internal credit rating systems and the evaluation and measurement approaches are explained in note 52.1 “Credit risk” section.
Internal rating grade Range PD 12/31/2022
Stage 1 Stage 2 Stage 3 Total %
Performing 475,665,785 10,015,824 485,681,609 97.01
High grade 0.00% - 441,993,511 1,225,603 443,219,114 88.53
Standard grade 3.51% - 7.00% 20,309,175 2,419,600 22,728,775 4.54
Sub-standard grade 7.01% - 13,363,099 6,370,621 19,733,720 3.94
Past due but not impaired (1) 33.01% - 99.99% 3,787,155 7,563,530 11,350,685 2.27
Impaired 100% 3,637,105 3,637,105 0.72
Total 479,452,940 17,579,354 3,637,105 500,669,399 100
% 95.76 3.51 0.73 100
Internal rating grade Range PD 12/31/2021
Stage 1 Stage 2 Stage 3 Total %
Performing 508,204,437 9,871,378 518,075,815 96.45
High grade 0.00% - 440,700,297 773,324 441,473,621 82.19
Standard grade 3.51% - 7.00% 51,026,570 2,448,389 53,474,959 9.95
Sub-standard grade 7.01% - 16,477,570 6,649,665 23,127,235 4.31
Past due but not impaired (1) 33.01% - 99.99% 6,163,005 7,981,554 14,144,559 2.63
Impaired 100% 4,938,276 4,938,276 0.92
Total 514,367,442 17,852,932 4,938,276 537,158,650 100
% 95.76 3.32 0.92 100
(1) It also An analysis of changes in the gross carrying amount and the corresponding ECL allowances in relation to consumer lending is as follows:
Stage Total
1 2 3
Gross Carrying amount as of January 1, 2022 514,367,442 17,852,932 4,938,276 537,158,650
Assets originated or purchased 288,490,127 8,420,068 296,910,195
Assets derecognized or repaid (96,459,896 ) (3,043,530 ) (976,439 ) (100,479,865 )
Other changes 96,766,304 2,667,728 285,669 99,719,701
Transfers to Stage 1 6,163,988 (6,037,876 ) (126,112 )
Transfers to Stage 2 (10,086,276 ) 10,262,716 (176,440 )
Transfers to Stage 3 (3,693,933 ) (782,064 ) 4,475,997
Amounts Written Off (276,975 ) (516,975 ) (2,003,678 ) (2,797,628 )
Monetary effects (315,817,841 ) (11,243,645 ) (2,780,168 ) (329,841,654 )
As of December 31, 2022 479,452,940 17,579,354 3,637,105 500,669,399
Stage Total
1 2 3
Gross Carrying amount as of January 1, 2021 530,585,897 32,733,729 4,313,911 567,633,537
Assets originated or purchased 369,226,413 11,456,218 380,682,631
Assets derecognized or repaid (174,000,395 ) (13,763,462 ) (1,322,504 ) (189,086,361 )
Other changes 55,039,746 (819,838 ) (486,044 ) 53,733,864
Transfers to Stage 1 12,852,151 (12,593,668 ) (258,483 )
Transfers to Stage 2 (11,600,897 ) 11,752,016 (151,119 )
Transfers to Stage 3 (5,413,498 ) (1,261,765 ) 6,675,263
Amounts Written Off (294,800 ) (555,723 ) (1,317,105 ) (2,167,628 )
Monetary effects (262,027,175 ) (9,094,575 ) (2,515,643 ) (273,637,393 )
As of December 31, 2021 514,367,442 17,852,932 4,938,276 537,158,650
Stage Total
1 2 3
ECL amount as of January 1, 2022 5,466,642 1,955,166 3,945,947 11,367,755
Assets originated or purchased 5,098,116 939,219 6,037,335
Assets derecognized or repaid (1,255,647 ) (364,153 ) (759,862 ) (2,379,662 )
Other changes (503,386 ) 952,100 1,584,409 2,033,123
Transfers to Stage 1 697,130 (593,329 ) (103,801 )
Transfers to Stage 2 (212,325 ) 314,878 (102,553 )
Transfers to Stage 3 (1,752,493 ) (139,670 ) 1,892,163
Amounts Written Off (16,666 ) (114,855 ) (1,643,923 ) (1,775,444 )
Monetary effects (3,063,375 ) (1,137,933 ) (2,123,157 ) (6,324,465 )
As of December 31, 2022 4,457,996 1,811,423 2,689,223 8,958,642
Stage Total
1 2 3
ECL amount as of January 1, 2021 13,616,288 6,935,515 2,574,139 23,125,942
Assets originated or purchased 7,366,506 1,248,561 8,615,067
Assets derecognized or repaid (4,410,015 ) (3,103,316 ) (794,409 ) (8,307,740 )
Other changes (7,721,698 ) 284,584 2,268,851 (5,168,263 )
Transfers to Stage 1 2,482,521 (2,322,945 ) (159,576 )
Transfers to Stage 2 (548,726 ) 629,826 (81,100 )
Transfers to Stage 3 (2,499,984 ) (493,121 ) 2,993,105
Amounts Written Off (33,470 ) (227,944 ) (844,929 ) (1,106,343 )
Monetary effects (2,784,780 ) (995,994 ) (2,010,134 ) (5,790,908 )
As of December 31, 2021 5,466,642 1,955,166 3,945,947 11,367,755
Over the course of 2022 and 2021, the Bank generated from loan portfolio sales, profit for 169,632 and 176,664, respectively. The contractual amount outstanding on loans and other financing that have been written off by the Bank as of December 31, 2022 and 2021 that were still subject to enforcement activity was 6,501,526 and 9,724,143, respectively.
9.2 Other debt securities at amortized cost For local government securities, EAD is considered equal to the debt balance, because there is not available information of such instruments’ behavior when they defaulted. For PD and LGD parameters, they were calculated using Basel regulatory parameters (see note 52.1.4). For purchase corporate bonds, PD and LGD parameters calculated for loan exposures of those issuers were used. The corporate bonds’ EAD is considered equal to the debt balance. For financial trusts at amortized cost, the criteria that was used in the calculation of ECL is based on credit risk ratings given by a credit rating agency for each type of debt securities that compose each financial trust. That is, the factor to be used will vary in relation to the holding debt securities class (A or B). It is assumed that the EAD is equal to the debt balance. The table below shows the exposures gross of impairment allowances by stage:
Composition 12/31/2022
Stage 1 Stage 2 Stage 3 Total %
Local government securities and Central Bank of Argentina Bills and Notes 598,247,462 598,247,462 99.78
Corporate bonds 1,039,008 1,039,008 0.17
Financial trust 308,364 308,364 0.05
Total 599,594,834 599,594,834 100
% 100 100
Composition 12/31/2021
Stage 1 Stage 2 Stage 3 Total %
Local government securities and Central Bank of Argentina Bills and Notes 46,323,989 46,323,989 98.90
Corporate bonds 168,471 168,471 0.36
Financial trust 347,130 347,130 0.74
Total 46,839,590 46,839,590 100
% 100 100
The related ECL for local government securities as of December 31, 2022 and 2021 amounted to 334,200 and 6,254, respectively. The related ECL for corporate bonds as of December 31, 2022 and 2021 amounted to 555 and 1,032, respectively. The ECL related to financial trusts as of December 31, 2022 and 2021 amounted to 241 and 25, respectively. During 2022 and 2021, there were no
9.3 Other debt securities at fair value through OCI This group includes federal and foreign government securities, provincial or BCRA instruments measured at fair value through OCI. For these assets, an individual assessment of the related parameters was performed. The table below shows the exposures gross of impairment allowances by stage:
Composition 12/31/2022
Stage 1 Stage 2 Stage 3 Total %
Local government securities 130,480,681 130,480,681 94.61
Foreign government securities 7,431,312 7,431,312 5.39
Total 137,911,993 137,911,993 100
% 100 100
Composition 12/31/2021
Stage 1 Stage 2 Stage 3 Total %
Local government securities 243,206,773 243,206,773 47.67
Central Bank of Argentina Bills 259,017,957 259,017,957 50.76
Foreign government securities 8,005,927 8,005,927 1.57
Total 510,230,657 510,230,657 100
% 100 100
The related ECL for local government securities as of December 31, 2022 and 2021 amounted to 29,203 and 31,759, respectively. During 2022 and 2021, there were no transfers between stages. A detail of these investments is disclosed in note 10.
9.4 Other financial assets The table below shows the exposures gross of impairment allowances by stage:
Composition 12/31/2022
Stage 1 Stage 2 Stage 3 Total %
Other financial assets 53,527,298 53,527,298 100
Total 53,527,298 53,527,298 100
% 100 100
Composition 12/31/2021
Stage 1 Stage 2 Stage 3 Total %
Other financial assets 64,515,449 64,515,449 100
Total 64,515,449 64,515,449 100
% 100 100
The ECL related to these types of instruments amounted 91,041 and 51,518 as of December 31, 2022 and 2021, respectively, including the ECL related to the payments to be collected for the transaction mentioned in note 12. During 2022 and 2021, there were no transfers between stages.
9.5 Loans commitment The table below shows the exposures gross of impairment allowances by stage:
Composition 12/31/2022
Stage 1 Stage 2 Stage 3 Total %
Undrawn commitments of credit cards and checking accounts 658,112,548 10,797,137 1,502 668,911,187 98.92
Guarantees granted 7,171,911 7,171,911 1.06
Overdraft and unused agreed commitments 159,787 159,787 0.02
Total 665,444,246 10,797,137 1,502 676,242,885 100
% 98.4 1.6 0.0 100
Composition 12/31/2021
Stage 1 Stage 2 Stage 3 Total %
Undrawn commitments of credit cards and checking accounts 428,815,172 3,456,762 6,589 432,278,523 98.65
Guarantees granted 4,261,606 111,672 4,373,278 1.00
Overdraft and unused agreed commitments 1,512,244 1,512,244 0.35
Total 434,589,022 3,568,434 6,589 438,164,045 100
% 99.2 0.8 0.0 100
The related ECL for undrawn commitments of credit cards and checking accounts as of December 31, 2022 and 2021 amounted to 726,301 and 649,157, respectively. The ECL related to guarantees granted as of December 31, 2022 and 2021 amounted to 45,447 and 32,783, respectively. The ECL related to overdraft and unused agreed commitments as of December 31, 2022 and 2021 amounted to 73 and 5,843, respectively. For undrawn commitments of credit cards and checking accounts, during 2022 there were transfers of the carrying amounts to Stage 1, Stage 2 and Stage 3 for an amount of (5,850,199), 5,793,518 and 56,681, respectively, and there were transfers of the ECL to Stage 1, Stage 2 and Stage 3 for an amount of 49,643, (49,896) and 253, respectively. For the other items, there were no transfers between stages during 2022 and 20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ARS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remuneration received as salary and bonus by the key management personnel</t>
        </is>
      </c>
      <c r="B4" s="6" t="n">
        <v>1057003</v>
      </c>
      <c r="C4" s="6" t="n">
        <v>1131565</v>
      </c>
      <c r="D4" s="6" t="n">
        <v>952030</v>
      </c>
    </row>
    <row r="5">
      <c r="A5" s="4" t="inlineStr">
        <is>
          <t>Fees received by Directors</t>
        </is>
      </c>
      <c r="B5" s="6" t="n">
        <v>1802678</v>
      </c>
      <c r="C5" s="6" t="n">
        <v>2227536</v>
      </c>
      <c r="D5" s="6" t="n">
        <v>501055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omposition of Board of Directors and Key Management Personnel (Detail)</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Number of board of directors and key management personnel</t>
        </is>
      </c>
      <c r="B4" s="5" t="n">
        <v>34</v>
      </c>
      <c r="C4" s="5" t="n">
        <v>33</v>
      </c>
    </row>
    <row r="5">
      <c r="A5" s="4" t="inlineStr">
        <is>
          <t>Board Of Director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board of directors and key management personnel</t>
        </is>
      </c>
      <c r="B7" s="5" t="n">
        <v>22</v>
      </c>
      <c r="C7" s="5" t="n">
        <v>21</v>
      </c>
    </row>
    <row r="8">
      <c r="A8" s="4" t="inlineStr">
        <is>
          <t>Senior managers of key management personnel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board of directors and key management personnel</t>
        </is>
      </c>
      <c r="B10" s="5" t="n">
        <v>12</v>
      </c>
      <c r="C10" s="5" t="n">
        <v>1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Breakdown of Other Financial Liabilities (Detail) - ARS ($) $ in Thousands</t>
        </is>
      </c>
      <c r="B1" s="2" t="inlineStr">
        <is>
          <t>Dec. 31, 2022</t>
        </is>
      </c>
      <c r="C1" s="2" t="inlineStr">
        <is>
          <t>Dec. 31, 2021</t>
        </is>
      </c>
    </row>
    <row r="2">
      <c r="A2" s="3" t="inlineStr">
        <is>
          <t>Disclosure of other financial and non financial liabilities [line items]</t>
        </is>
      </c>
      <c r="B2" s="4" t="inlineStr">
        <is>
          <t xml:space="preserve"> </t>
        </is>
      </c>
      <c r="C2" s="4" t="inlineStr">
        <is>
          <t xml:space="preserve"> </t>
        </is>
      </c>
    </row>
    <row r="3">
      <c r="A3" s="4" t="inlineStr">
        <is>
          <t>Other financial liabilities</t>
        </is>
      </c>
      <c r="B3" s="6" t="n">
        <v>135091316</v>
      </c>
      <c r="C3" s="6" t="n">
        <v>131278389</v>
      </c>
    </row>
    <row r="4">
      <c r="A4" s="4" t="inlineStr">
        <is>
          <t>Credit and debit card settlement - due to merchants [member]</t>
        </is>
      </c>
      <c r="B4" s="4" t="inlineStr">
        <is>
          <t xml:space="preserve"> </t>
        </is>
      </c>
      <c r="C4" s="4" t="inlineStr">
        <is>
          <t xml:space="preserve"> </t>
        </is>
      </c>
    </row>
    <row r="5">
      <c r="A5" s="3" t="inlineStr">
        <is>
          <t>Disclosure of other financial and non financial liabilities [line items]</t>
        </is>
      </c>
      <c r="B5" s="4" t="inlineStr">
        <is>
          <t xml:space="preserve"> </t>
        </is>
      </c>
      <c r="C5" s="4" t="inlineStr">
        <is>
          <t xml:space="preserve"> </t>
        </is>
      </c>
    </row>
    <row r="6">
      <c r="A6" s="4" t="inlineStr">
        <is>
          <t>Other financial liabilities</t>
        </is>
      </c>
      <c r="B6" s="5" t="n">
        <v>73511478</v>
      </c>
      <c r="C6" s="5" t="n">
        <v>64371122</v>
      </c>
    </row>
    <row r="7">
      <c r="A7" s="4" t="inlineStr">
        <is>
          <t>Amounts payable for spot purchases of foreign currency pending settlement [member]</t>
        </is>
      </c>
      <c r="B7" s="4" t="inlineStr">
        <is>
          <t xml:space="preserve"> </t>
        </is>
      </c>
      <c r="C7" s="4" t="inlineStr">
        <is>
          <t xml:space="preserve"> </t>
        </is>
      </c>
    </row>
    <row r="8">
      <c r="A8" s="3" t="inlineStr">
        <is>
          <t>Disclosure of other financial and non financial liabilities [line items]</t>
        </is>
      </c>
      <c r="B8" s="4" t="inlineStr">
        <is>
          <t xml:space="preserve"> </t>
        </is>
      </c>
      <c r="C8" s="4" t="inlineStr">
        <is>
          <t xml:space="preserve"> </t>
        </is>
      </c>
    </row>
    <row r="9">
      <c r="A9" s="4" t="inlineStr">
        <is>
          <t>Other financial liabilities</t>
        </is>
      </c>
      <c r="B9" s="5" t="n">
        <v>16050423</v>
      </c>
      <c r="C9" s="5" t="n">
        <v>30215931</v>
      </c>
    </row>
    <row r="10">
      <c r="A10" s="4" t="inlineStr">
        <is>
          <t>Amounts payable for other spot purchases pending settlement [member]</t>
        </is>
      </c>
      <c r="B10" s="4" t="inlineStr">
        <is>
          <t xml:space="preserve"> </t>
        </is>
      </c>
      <c r="C10" s="4" t="inlineStr">
        <is>
          <t xml:space="preserve"> </t>
        </is>
      </c>
    </row>
    <row r="11">
      <c r="A11" s="3" t="inlineStr">
        <is>
          <t>Disclosure of other financial and non financial liabilities [line items]</t>
        </is>
      </c>
      <c r="B11" s="4" t="inlineStr">
        <is>
          <t xml:space="preserve"> </t>
        </is>
      </c>
      <c r="C11" s="4" t="inlineStr">
        <is>
          <t xml:space="preserve"> </t>
        </is>
      </c>
    </row>
    <row r="12">
      <c r="A12" s="4" t="inlineStr">
        <is>
          <t>Other financial liabilities</t>
        </is>
      </c>
      <c r="B12" s="5" t="n">
        <v>14735430</v>
      </c>
      <c r="C12" s="5" t="n">
        <v>13776398</v>
      </c>
    </row>
    <row r="13">
      <c r="A13" s="4" t="inlineStr">
        <is>
          <t>Payment orders pending to foreign exchange settlement [Member]</t>
        </is>
      </c>
      <c r="B13" s="4" t="inlineStr">
        <is>
          <t xml:space="preserve"> </t>
        </is>
      </c>
      <c r="C13" s="4" t="inlineStr">
        <is>
          <t xml:space="preserve"> </t>
        </is>
      </c>
    </row>
    <row r="14">
      <c r="A14" s="3" t="inlineStr">
        <is>
          <t>Disclosure of other financial and non financial liabilities [line items]</t>
        </is>
      </c>
      <c r="B14" s="4" t="inlineStr">
        <is>
          <t xml:space="preserve"> </t>
        </is>
      </c>
      <c r="C14" s="4" t="inlineStr">
        <is>
          <t xml:space="preserve"> </t>
        </is>
      </c>
    </row>
    <row r="15">
      <c r="A15" s="4" t="inlineStr">
        <is>
          <t>Other financial liabilities</t>
        </is>
      </c>
      <c r="B15" s="5" t="n">
        <v>5692820</v>
      </c>
      <c r="C15" s="5" t="n">
        <v>5793940</v>
      </c>
    </row>
    <row r="16">
      <c r="A16" s="4" t="inlineStr">
        <is>
          <t>Collections and other transactions on account and behalf of others [Member]</t>
        </is>
      </c>
      <c r="B16" s="4" t="inlineStr">
        <is>
          <t xml:space="preserve"> </t>
        </is>
      </c>
      <c r="C16" s="4" t="inlineStr">
        <is>
          <t xml:space="preserve"> </t>
        </is>
      </c>
    </row>
    <row r="17">
      <c r="A17" s="3" t="inlineStr">
        <is>
          <t>Disclosure of other financial and non financial liabilities [line items]</t>
        </is>
      </c>
      <c r="B17" s="4" t="inlineStr">
        <is>
          <t xml:space="preserve"> </t>
        </is>
      </c>
      <c r="C17" s="4" t="inlineStr">
        <is>
          <t xml:space="preserve"> </t>
        </is>
      </c>
    </row>
    <row r="18">
      <c r="A18" s="4" t="inlineStr">
        <is>
          <t>Other financial liabilities</t>
        </is>
      </c>
      <c r="B18" s="5" t="n">
        <v>2805941</v>
      </c>
      <c r="C18" s="5" t="n">
        <v>4736909</v>
      </c>
    </row>
    <row r="19">
      <c r="A19" s="4" t="inlineStr">
        <is>
          <t>Amounts payable for spot purchases of government securities pending settlement [member]</t>
        </is>
      </c>
      <c r="B19" s="4" t="inlineStr">
        <is>
          <t xml:space="preserve"> </t>
        </is>
      </c>
      <c r="C19" s="4" t="inlineStr">
        <is>
          <t xml:space="preserve"> </t>
        </is>
      </c>
    </row>
    <row r="20">
      <c r="A20" s="3" t="inlineStr">
        <is>
          <t>Disclosure of other financial and non financial liabilities [line items]</t>
        </is>
      </c>
      <c r="B20" s="4" t="inlineStr">
        <is>
          <t xml:space="preserve"> </t>
        </is>
      </c>
      <c r="C20" s="4" t="inlineStr">
        <is>
          <t xml:space="preserve"> </t>
        </is>
      </c>
    </row>
    <row r="21">
      <c r="A21" s="4" t="inlineStr">
        <is>
          <t>Other financial liabilities</t>
        </is>
      </c>
      <c r="B21" s="5" t="n">
        <v>9780493</v>
      </c>
      <c r="C21" s="5" t="n">
        <v>3161103</v>
      </c>
    </row>
    <row r="22">
      <c r="A22" s="4" t="inlineStr">
        <is>
          <t>Finance leases liabilities [member]</t>
        </is>
      </c>
      <c r="B22" s="4" t="inlineStr">
        <is>
          <t xml:space="preserve"> </t>
        </is>
      </c>
      <c r="C22" s="4" t="inlineStr">
        <is>
          <t xml:space="preserve"> </t>
        </is>
      </c>
    </row>
    <row r="23">
      <c r="A23" s="3" t="inlineStr">
        <is>
          <t>Disclosure of other financial and non financial liabilities [line items]</t>
        </is>
      </c>
      <c r="B23" s="4" t="inlineStr">
        <is>
          <t xml:space="preserve"> </t>
        </is>
      </c>
      <c r="C23" s="4" t="inlineStr">
        <is>
          <t xml:space="preserve"> </t>
        </is>
      </c>
    </row>
    <row r="24">
      <c r="A24" s="4" t="inlineStr">
        <is>
          <t>Other financial liabilities</t>
        </is>
      </c>
      <c r="B24" s="5" t="n">
        <v>1965258</v>
      </c>
      <c r="C24" s="5" t="n">
        <v>2766394</v>
      </c>
    </row>
    <row r="25">
      <c r="A25" s="4" t="inlineStr">
        <is>
          <t>Other [member]</t>
        </is>
      </c>
      <c r="B25" s="4" t="inlineStr">
        <is>
          <t xml:space="preserve"> </t>
        </is>
      </c>
      <c r="C25" s="4" t="inlineStr">
        <is>
          <t xml:space="preserve"> </t>
        </is>
      </c>
    </row>
    <row r="26">
      <c r="A26" s="3" t="inlineStr">
        <is>
          <t>Disclosure of other financial and non financial liabilities [line items]</t>
        </is>
      </c>
      <c r="B26" s="4" t="inlineStr">
        <is>
          <t xml:space="preserve"> </t>
        </is>
      </c>
      <c r="C26" s="4" t="inlineStr">
        <is>
          <t xml:space="preserve"> </t>
        </is>
      </c>
    </row>
    <row r="27">
      <c r="A27" s="4" t="inlineStr">
        <is>
          <t>Other financial liabilities</t>
        </is>
      </c>
      <c r="B27" s="6" t="n">
        <v>10549473</v>
      </c>
      <c r="C27" s="6" t="n">
        <v>645659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of Lease Liabilities and the Movements (Detail) - ARS ($) $ in Thousands</t>
        </is>
      </c>
      <c r="B1" s="2" t="inlineStr">
        <is>
          <t>12 Months Ended</t>
        </is>
      </c>
    </row>
    <row r="2">
      <c r="B2" s="2" t="inlineStr">
        <is>
          <t>Dec. 31, 2022</t>
        </is>
      </c>
      <c r="C2" s="2" t="inlineStr">
        <is>
          <t>Dec. 31, 2021</t>
        </is>
      </c>
      <c r="D2" s="2" t="inlineStr">
        <is>
          <t>Dec. 31, 2020</t>
        </is>
      </c>
    </row>
    <row r="3">
      <c r="A3" s="3" t="inlineStr">
        <is>
          <t>Disclosure of maturity analysis of operating lease payments [abstract]</t>
        </is>
      </c>
      <c r="B3" s="4" t="inlineStr">
        <is>
          <t xml:space="preserve"> </t>
        </is>
      </c>
      <c r="C3" s="4" t="inlineStr">
        <is>
          <t xml:space="preserve"> </t>
        </is>
      </c>
      <c r="D3" s="4" t="inlineStr">
        <is>
          <t xml:space="preserve"> </t>
        </is>
      </c>
    </row>
    <row r="4">
      <c r="A4" s="4" t="inlineStr">
        <is>
          <t>At the beginning of the fiscal year</t>
        </is>
      </c>
      <c r="B4" s="6" t="n">
        <v>2766394</v>
      </c>
      <c r="C4" s="6" t="n">
        <v>3456332</v>
      </c>
      <c r="D4" s="6" t="n">
        <v>3670412</v>
      </c>
    </row>
    <row r="5">
      <c r="A5" s="4" t="inlineStr">
        <is>
          <t>Additions</t>
        </is>
      </c>
      <c r="B5" s="5" t="n">
        <v>636104</v>
      </c>
      <c r="C5" s="5" t="n">
        <v>962042</v>
      </c>
      <c r="D5" s="5" t="n">
        <v>1119825</v>
      </c>
    </row>
    <row r="6">
      <c r="A6" s="4" t="inlineStr">
        <is>
          <t>Accretion of interest</t>
        </is>
      </c>
      <c r="B6" s="5" t="n">
        <v>385368</v>
      </c>
      <c r="C6" s="5" t="n">
        <v>426069</v>
      </c>
      <c r="D6" s="5" t="n">
        <v>531554</v>
      </c>
    </row>
    <row r="7">
      <c r="A7" s="4" t="inlineStr">
        <is>
          <t>Difference in foreign currency</t>
        </is>
      </c>
      <c r="B7" s="5" t="n">
        <v>710151</v>
      </c>
      <c r="C7" s="5" t="n">
        <v>435238</v>
      </c>
      <c r="D7" s="5" t="n">
        <v>858570</v>
      </c>
    </row>
    <row r="8">
      <c r="A8" s="4" t="inlineStr">
        <is>
          <t>Payments</t>
        </is>
      </c>
      <c r="B8" s="5" t="n">
        <v>-1023305</v>
      </c>
      <c r="C8" s="5" t="n">
        <v>-1505130</v>
      </c>
      <c r="D8" s="5" t="n">
        <v>-1651745</v>
      </c>
    </row>
    <row r="9">
      <c r="A9" s="4" t="inlineStr">
        <is>
          <t>Monetary effects</t>
        </is>
      </c>
      <c r="B9" s="5" t="n">
        <v>-1509454</v>
      </c>
      <c r="C9" s="5" t="n">
        <v>-1008157</v>
      </c>
      <c r="D9" s="5" t="n">
        <v>-1072284</v>
      </c>
    </row>
    <row r="10">
      <c r="A10" s="4" t="inlineStr">
        <is>
          <t>At the end of the fiscal year</t>
        </is>
      </c>
      <c r="B10" s="6" t="n">
        <v>1965258</v>
      </c>
      <c r="C10" s="6" t="n">
        <v>2766394</v>
      </c>
      <c r="D10" s="6" t="n">
        <v>345633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the Lease Liabilities (Detail) - ARS ($) $ in Thousands</t>
        </is>
      </c>
      <c r="B1" s="2" t="inlineStr">
        <is>
          <t>Dec. 31, 2022</t>
        </is>
      </c>
      <c r="C1" s="2" t="inlineStr">
        <is>
          <t>Dec. 31, 2021</t>
        </is>
      </c>
    </row>
    <row r="2">
      <c r="A2" s="4" t="inlineStr">
        <is>
          <t>Up to 1 month</t>
        </is>
      </c>
      <c r="B2" s="4" t="inlineStr">
        <is>
          <t xml:space="preserve"> </t>
        </is>
      </c>
      <c r="C2" s="4" t="inlineStr">
        <is>
          <t xml:space="preserve"> </t>
        </is>
      </c>
    </row>
    <row r="3">
      <c r="A3" s="3" t="inlineStr">
        <is>
          <t>Disclosure of maturity analysis of operating lease payments [line items]</t>
        </is>
      </c>
      <c r="B3" s="4" t="inlineStr">
        <is>
          <t xml:space="preserve"> </t>
        </is>
      </c>
      <c r="C3" s="4" t="inlineStr">
        <is>
          <t xml:space="preserve"> </t>
        </is>
      </c>
    </row>
    <row r="4">
      <c r="A4" s="4" t="inlineStr">
        <is>
          <t>Undiscounted operating lease payments to be received</t>
        </is>
      </c>
      <c r="B4" s="6" t="n">
        <v>102002</v>
      </c>
      <c r="C4" s="6" t="n">
        <v>117881</v>
      </c>
    </row>
    <row r="5">
      <c r="A5" s="4" t="inlineStr">
        <is>
          <t>Over 1 month and up to 3 months [membe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Undiscounted operating lease payments to be received</t>
        </is>
      </c>
      <c r="B7" s="5" t="n">
        <v>167767</v>
      </c>
      <c r="C7" s="5" t="n">
        <v>205207</v>
      </c>
    </row>
    <row r="8">
      <c r="A8" s="4" t="inlineStr">
        <is>
          <t>Over 3 months and up to 6 months</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Undiscounted operating lease payments to be received</t>
        </is>
      </c>
      <c r="B10" s="5" t="n">
        <v>230466</v>
      </c>
      <c r="C10" s="5" t="n">
        <v>281639</v>
      </c>
    </row>
    <row r="11">
      <c r="A11" s="4" t="inlineStr">
        <is>
          <t>Over 6 months and up to 12 months</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Undiscounted operating lease payments to be received</t>
        </is>
      </c>
      <c r="B13" s="5" t="n">
        <v>375032</v>
      </c>
      <c r="C13" s="5" t="n">
        <v>477223</v>
      </c>
    </row>
    <row r="14">
      <c r="A14" s="4" t="inlineStr">
        <is>
          <t>Total up to 12 months</t>
        </is>
      </c>
      <c r="B14" s="4" t="inlineStr">
        <is>
          <t xml:space="preserve"> </t>
        </is>
      </c>
      <c r="C14" s="4" t="inlineStr">
        <is>
          <t xml:space="preserve"> </t>
        </is>
      </c>
    </row>
    <row r="15">
      <c r="A15" s="3" t="inlineStr">
        <is>
          <t>Disclosure of maturity analysis of operating lease payments [line items]</t>
        </is>
      </c>
      <c r="B15" s="4" t="inlineStr">
        <is>
          <t xml:space="preserve"> </t>
        </is>
      </c>
      <c r="C15" s="4" t="inlineStr">
        <is>
          <t xml:space="preserve"> </t>
        </is>
      </c>
    </row>
    <row r="16">
      <c r="A16" s="4" t="inlineStr">
        <is>
          <t>Undiscounted operating lease payments to be received</t>
        </is>
      </c>
      <c r="B16" s="5" t="n">
        <v>875267</v>
      </c>
      <c r="C16" s="5" t="n">
        <v>1081950</v>
      </c>
    </row>
    <row r="17">
      <c r="A17" s="4" t="inlineStr">
        <is>
          <t>Over 12 months and up to 24 months [member]</t>
        </is>
      </c>
      <c r="B17" s="4" t="inlineStr">
        <is>
          <t xml:space="preserve"> </t>
        </is>
      </c>
      <c r="C17" s="4" t="inlineStr">
        <is>
          <t xml:space="preserve"> </t>
        </is>
      </c>
    </row>
    <row r="18">
      <c r="A18" s="3" t="inlineStr">
        <is>
          <t>Disclosure of maturity analysis of operating lease payments [line items]</t>
        </is>
      </c>
      <c r="B18" s="4" t="inlineStr">
        <is>
          <t xml:space="preserve"> </t>
        </is>
      </c>
      <c r="C18" s="4" t="inlineStr">
        <is>
          <t xml:space="preserve"> </t>
        </is>
      </c>
    </row>
    <row r="19">
      <c r="A19" s="4" t="inlineStr">
        <is>
          <t>Undiscounted operating lease payments to be received</t>
        </is>
      </c>
      <c r="B19" s="5" t="n">
        <v>459239</v>
      </c>
      <c r="C19" s="5" t="n">
        <v>719887</v>
      </c>
    </row>
    <row r="20">
      <c r="A20" s="4" t="inlineStr">
        <is>
          <t>Over 24 months</t>
        </is>
      </c>
      <c r="B20" s="4" t="inlineStr">
        <is>
          <t xml:space="preserve"> </t>
        </is>
      </c>
      <c r="C20" s="4" t="inlineStr">
        <is>
          <t xml:space="preserve"> </t>
        </is>
      </c>
    </row>
    <row r="21">
      <c r="A21" s="3" t="inlineStr">
        <is>
          <t>Disclosure of maturity analysis of operating lease payments [line items]</t>
        </is>
      </c>
      <c r="B21" s="4" t="inlineStr">
        <is>
          <t xml:space="preserve"> </t>
        </is>
      </c>
      <c r="C21" s="4" t="inlineStr">
        <is>
          <t xml:space="preserve"> </t>
        </is>
      </c>
    </row>
    <row r="22">
      <c r="A22" s="4" t="inlineStr">
        <is>
          <t>Undiscounted operating lease payments to be received</t>
        </is>
      </c>
      <c r="B22" s="5" t="n">
        <v>630752</v>
      </c>
      <c r="C22" s="5" t="n">
        <v>964557</v>
      </c>
    </row>
    <row r="23">
      <c r="A23" s="4" t="inlineStr">
        <is>
          <t>Total over 12 months</t>
        </is>
      </c>
      <c r="B23" s="4" t="inlineStr">
        <is>
          <t xml:space="preserve"> </t>
        </is>
      </c>
      <c r="C23" s="4" t="inlineStr">
        <is>
          <t xml:space="preserve"> </t>
        </is>
      </c>
    </row>
    <row r="24">
      <c r="A24" s="3" t="inlineStr">
        <is>
          <t>Disclosure of maturity analysis of operating lease payments [line items]</t>
        </is>
      </c>
      <c r="B24" s="4" t="inlineStr">
        <is>
          <t xml:space="preserve"> </t>
        </is>
      </c>
      <c r="C24" s="4" t="inlineStr">
        <is>
          <t xml:space="preserve"> </t>
        </is>
      </c>
    </row>
    <row r="25">
      <c r="A25" s="4" t="inlineStr">
        <is>
          <t>Undiscounted operating lease payments to be received</t>
        </is>
      </c>
      <c r="B25" s="6" t="n">
        <v>1089991</v>
      </c>
      <c r="C25" s="6" t="n">
        <v>168444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Between Gross Investment of Financial Leases and the Current Value of the Minimum Payments Receivables (Detail) - ARS ($) $ in Thousands</t>
        </is>
      </c>
      <c r="B1" s="2" t="inlineStr">
        <is>
          <t>Dec. 31, 2022</t>
        </is>
      </c>
      <c r="C1" s="2" t="inlineStr">
        <is>
          <t>Dec. 31, 2021</t>
        </is>
      </c>
    </row>
    <row r="2">
      <c r="A2" s="3" t="inlineStr">
        <is>
          <t>Disclosure of finance lease and operating lease by lessor [line items]</t>
        </is>
      </c>
      <c r="B2" s="4" t="inlineStr">
        <is>
          <t xml:space="preserve"> </t>
        </is>
      </c>
      <c r="C2" s="4" t="inlineStr">
        <is>
          <t xml:space="preserve"> </t>
        </is>
      </c>
    </row>
    <row r="3">
      <c r="A3" s="4" t="inlineStr">
        <is>
          <t>Current value of minimum payments</t>
        </is>
      </c>
      <c r="B3" s="6" t="n">
        <v>2196946</v>
      </c>
      <c r="C3" s="6" t="n">
        <v>1522864</v>
      </c>
    </row>
    <row r="4">
      <c r="A4" s="4" t="inlineStr">
        <is>
          <t>Total gross investment</t>
        </is>
      </c>
      <c r="B4" s="5" t="n">
        <v>1386801</v>
      </c>
      <c r="C4" s="5" t="n">
        <v>931091</v>
      </c>
    </row>
    <row r="5">
      <c r="A5" s="4" t="inlineStr">
        <is>
          <t>Up to 1 year [member]</t>
        </is>
      </c>
      <c r="B5" s="4" t="inlineStr">
        <is>
          <t xml:space="preserve"> </t>
        </is>
      </c>
      <c r="C5" s="4" t="inlineStr">
        <is>
          <t xml:space="preserve"> </t>
        </is>
      </c>
    </row>
    <row r="6">
      <c r="A6" s="3" t="inlineStr">
        <is>
          <t>Disclosure of finance lease and operating lease by lessor [line items]</t>
        </is>
      </c>
      <c r="B6" s="4" t="inlineStr">
        <is>
          <t xml:space="preserve"> </t>
        </is>
      </c>
      <c r="C6" s="4" t="inlineStr">
        <is>
          <t xml:space="preserve"> </t>
        </is>
      </c>
    </row>
    <row r="7">
      <c r="A7" s="4" t="inlineStr">
        <is>
          <t>Current value of minimum payments</t>
        </is>
      </c>
      <c r="B7" s="5" t="n">
        <v>1045035</v>
      </c>
      <c r="C7" s="5" t="n">
        <v>449698</v>
      </c>
    </row>
    <row r="8">
      <c r="A8" s="4" t="inlineStr">
        <is>
          <t>Total gross investment</t>
        </is>
      </c>
      <c r="B8" s="5" t="n">
        <v>694131</v>
      </c>
      <c r="C8" s="5" t="n">
        <v>217952</v>
      </c>
    </row>
    <row r="9">
      <c r="A9" s="4" t="inlineStr">
        <is>
          <t>From 1 to 5 years [member]</t>
        </is>
      </c>
      <c r="B9" s="4" t="inlineStr">
        <is>
          <t xml:space="preserve"> </t>
        </is>
      </c>
      <c r="C9" s="4" t="inlineStr">
        <is>
          <t xml:space="preserve"> </t>
        </is>
      </c>
    </row>
    <row r="10">
      <c r="A10" s="3" t="inlineStr">
        <is>
          <t>Disclosure of finance lease and operating lease by lessor [line items]</t>
        </is>
      </c>
      <c r="B10" s="4" t="inlineStr">
        <is>
          <t xml:space="preserve"> </t>
        </is>
      </c>
      <c r="C10" s="4" t="inlineStr">
        <is>
          <t xml:space="preserve"> </t>
        </is>
      </c>
    </row>
    <row r="11">
      <c r="A11" s="4" t="inlineStr">
        <is>
          <t>Current value of minimum payments</t>
        </is>
      </c>
      <c r="B11" s="5" t="n">
        <v>1151911</v>
      </c>
      <c r="C11" s="5" t="n">
        <v>1073166</v>
      </c>
    </row>
    <row r="12">
      <c r="A12" s="4" t="inlineStr">
        <is>
          <t>Total gross investment</t>
        </is>
      </c>
      <c r="B12" s="6" t="n">
        <v>692670</v>
      </c>
      <c r="C12" s="6" t="n">
        <v>71313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ARS ($) $ in Thousands</t>
        </is>
      </c>
      <c r="B1" s="2" t="inlineStr">
        <is>
          <t>12 Months Ended</t>
        </is>
      </c>
    </row>
    <row r="2">
      <c r="B2" s="2" t="inlineStr">
        <is>
          <t>Dec. 31, 2022</t>
        </is>
      </c>
      <c r="C2" s="2" t="inlineStr">
        <is>
          <t>Dec. 31, 2021</t>
        </is>
      </c>
      <c r="D2" s="2" t="inlineStr">
        <is>
          <t>Dec. 31, 2020</t>
        </is>
      </c>
    </row>
    <row r="3">
      <c r="A3" s="3" t="inlineStr">
        <is>
          <t>Disclosure of finance lease and operating lease by lessor [line items]</t>
        </is>
      </c>
      <c r="B3" s="4" t="inlineStr">
        <is>
          <t xml:space="preserve"> </t>
        </is>
      </c>
      <c r="C3" s="4" t="inlineStr">
        <is>
          <t xml:space="preserve"> </t>
        </is>
      </c>
      <c r="D3" s="4" t="inlineStr">
        <is>
          <t xml:space="preserve"> </t>
        </is>
      </c>
    </row>
    <row r="4">
      <c r="A4" s="4" t="inlineStr">
        <is>
          <t>Income for non-accrued interests</t>
        </is>
      </c>
      <c r="B4" s="6" t="n">
        <v>810145</v>
      </c>
      <c r="C4" s="6" t="n">
        <v>591773</v>
      </c>
      <c r="D4" s="6" t="n">
        <v>126454</v>
      </c>
    </row>
    <row r="5">
      <c r="A5" s="4" t="inlineStr">
        <is>
          <t>Expense relating to short-term leases for which recognition exemption has been used</t>
        </is>
      </c>
      <c r="B5" s="6" t="n">
        <v>14024</v>
      </c>
      <c r="C5" s="6" t="n">
        <v>15554</v>
      </c>
      <c r="D5" s="6" t="n">
        <v>16661</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visions - Summary of Changes in Provisions (Detail) - ARS ($) $ in Thousands</t>
        </is>
      </c>
      <c r="C1" s="2" t="inlineStr">
        <is>
          <t>12 Months Ended</t>
        </is>
      </c>
    </row>
    <row r="2">
      <c r="C2" s="2" t="inlineStr">
        <is>
          <t>Dec. 31, 2022</t>
        </is>
      </c>
      <c r="E2" s="2" t="inlineStr">
        <is>
          <t>Dec. 31, 2021</t>
        </is>
      </c>
    </row>
    <row r="3">
      <c r="A3" s="3" t="inlineStr">
        <is>
          <t>Disclosure of other provisions [line items]</t>
        </is>
      </c>
      <c r="C3" s="4" t="inlineStr">
        <is>
          <t xml:space="preserve"> </t>
        </is>
      </c>
      <c r="E3" s="4" t="inlineStr">
        <is>
          <t xml:space="preserve"> </t>
        </is>
      </c>
    </row>
    <row r="4">
      <c r="A4" s="4" t="inlineStr">
        <is>
          <t>Amounts at beginning of fiscal year</t>
        </is>
      </c>
      <c r="C4" s="6" t="n">
        <v>3221012</v>
      </c>
      <c r="E4" s="6" t="n">
        <v>3853234</v>
      </c>
    </row>
    <row r="5">
      <c r="A5" s="4" t="inlineStr">
        <is>
          <t>Increases</t>
        </is>
      </c>
      <c r="C5" s="5" t="n">
        <v>2957924</v>
      </c>
      <c r="E5" s="5" t="n">
        <v>3651191</v>
      </c>
    </row>
    <row r="6">
      <c r="A6" s="4" t="inlineStr">
        <is>
          <t>Decreases Reversals</t>
        </is>
      </c>
      <c r="C6" s="4" t="inlineStr">
        <is>
          <t xml:space="preserve"> </t>
        </is>
      </c>
      <c r="E6" s="5" t="n">
        <v>491</v>
      </c>
    </row>
    <row r="7">
      <c r="A7" s="4" t="inlineStr">
        <is>
          <t>Decreases Charge Off</t>
        </is>
      </c>
      <c r="C7" s="5" t="n">
        <v>1173534</v>
      </c>
      <c r="E7" s="5" t="n">
        <v>3007095</v>
      </c>
    </row>
    <row r="8">
      <c r="A8" s="4" t="inlineStr">
        <is>
          <t>Monetary effects</t>
        </is>
      </c>
      <c r="C8" s="5" t="n">
        <v>-2217270</v>
      </c>
      <c r="E8" s="5" t="n">
        <v>-1275827</v>
      </c>
    </row>
    <row r="9">
      <c r="A9" s="4" t="inlineStr">
        <is>
          <t>Amounts at the end of fiscal year</t>
        </is>
      </c>
      <c r="C9" s="5" t="n">
        <v>2788132</v>
      </c>
      <c r="E9" s="5" t="n">
        <v>3221012</v>
      </c>
    </row>
    <row r="10">
      <c r="A10" s="4" t="inlineStr">
        <is>
          <t>For administrative, disciplinary and criminal penalties [member]</t>
        </is>
      </c>
      <c r="C10" s="4" t="inlineStr">
        <is>
          <t xml:space="preserve"> </t>
        </is>
      </c>
      <c r="E10" s="4" t="inlineStr">
        <is>
          <t xml:space="preserve"> </t>
        </is>
      </c>
    </row>
    <row r="11">
      <c r="A11" s="3" t="inlineStr">
        <is>
          <t>Disclosure of other provisions [line items]</t>
        </is>
      </c>
      <c r="C11" s="4" t="inlineStr">
        <is>
          <t xml:space="preserve"> </t>
        </is>
      </c>
      <c r="E11" s="4" t="inlineStr">
        <is>
          <t xml:space="preserve"> </t>
        </is>
      </c>
    </row>
    <row r="12">
      <c r="A12" s="4" t="inlineStr">
        <is>
          <t>Amounts at beginning of fiscal year</t>
        </is>
      </c>
      <c r="C12" s="5" t="n">
        <v>972</v>
      </c>
      <c r="E12" s="5" t="n">
        <v>2112</v>
      </c>
    </row>
    <row r="13">
      <c r="A13" s="4" t="inlineStr">
        <is>
          <t>Increases</t>
        </is>
      </c>
      <c r="C13" s="4" t="inlineStr">
        <is>
          <t xml:space="preserve"> </t>
        </is>
      </c>
      <c r="E13" s="5" t="n">
        <v>81094</v>
      </c>
    </row>
    <row r="14">
      <c r="A14" s="4" t="inlineStr">
        <is>
          <t>Decreases Reversals</t>
        </is>
      </c>
      <c r="C14" s="4" t="inlineStr">
        <is>
          <t xml:space="preserve"> </t>
        </is>
      </c>
      <c r="E14" s="5" t="n">
        <v>491</v>
      </c>
    </row>
    <row r="15">
      <c r="A15" s="4" t="inlineStr">
        <is>
          <t>Decreases Charge Off</t>
        </is>
      </c>
      <c r="C15" s="4" t="inlineStr">
        <is>
          <t xml:space="preserve"> </t>
        </is>
      </c>
      <c r="E15" s="5" t="n">
        <v>80987</v>
      </c>
    </row>
    <row r="16">
      <c r="A16" s="4" t="inlineStr">
        <is>
          <t>Monetary effects</t>
        </is>
      </c>
      <c r="C16" s="5" t="n">
        <v>-472</v>
      </c>
      <c r="E16" s="5" t="n">
        <v>-756</v>
      </c>
    </row>
    <row r="17">
      <c r="A17" s="4" t="inlineStr">
        <is>
          <t>Amounts at the end of fiscal year</t>
        </is>
      </c>
      <c r="C17" s="5" t="n">
        <v>500</v>
      </c>
      <c r="E17" s="5" t="n">
        <v>972</v>
      </c>
    </row>
    <row r="18">
      <c r="A18" s="4" t="inlineStr">
        <is>
          <t>Letter of credit, guarantee and other commitments [member]</t>
        </is>
      </c>
      <c r="C18" s="4" t="inlineStr">
        <is>
          <t xml:space="preserve"> </t>
        </is>
      </c>
      <c r="E18" s="4" t="inlineStr">
        <is>
          <t xml:space="preserve"> </t>
        </is>
      </c>
    </row>
    <row r="19">
      <c r="A19" s="3" t="inlineStr">
        <is>
          <t>Disclosure of other provisions [line items]</t>
        </is>
      </c>
      <c r="C19" s="4" t="inlineStr">
        <is>
          <t xml:space="preserve"> </t>
        </is>
      </c>
      <c r="E19" s="4" t="inlineStr">
        <is>
          <t xml:space="preserve"> </t>
        </is>
      </c>
    </row>
    <row r="20">
      <c r="A20" s="4" t="inlineStr">
        <is>
          <t>Amounts at beginning of fiscal year</t>
        </is>
      </c>
      <c r="B20" s="4" t="inlineStr">
        <is>
          <t>[1]</t>
        </is>
      </c>
      <c r="C20" s="5" t="n">
        <v>687783</v>
      </c>
      <c r="E20" s="5" t="n">
        <v>68213</v>
      </c>
    </row>
    <row r="21">
      <c r="A21" s="4" t="inlineStr">
        <is>
          <t>Increases</t>
        </is>
      </c>
      <c r="B21" s="4" t="inlineStr">
        <is>
          <t>[1]</t>
        </is>
      </c>
      <c r="C21" s="5" t="n">
        <v>597408</v>
      </c>
      <c r="E21" s="5" t="n">
        <v>733472</v>
      </c>
    </row>
    <row r="22">
      <c r="A22" s="4" t="inlineStr">
        <is>
          <t>Decreases Charge Off</t>
        </is>
      </c>
      <c r="B22" s="4" t="inlineStr">
        <is>
          <t>[1]</t>
        </is>
      </c>
      <c r="C22" s="4" t="inlineStr">
        <is>
          <t xml:space="preserve"> </t>
        </is>
      </c>
      <c r="E22" s="5" t="n">
        <v>2476</v>
      </c>
    </row>
    <row r="23">
      <c r="A23" s="4" t="inlineStr">
        <is>
          <t>Monetary effects</t>
        </is>
      </c>
      <c r="B23" s="4" t="inlineStr">
        <is>
          <t>[1]</t>
        </is>
      </c>
      <c r="C23" s="5" t="n">
        <v>-513370</v>
      </c>
      <c r="E23" s="5" t="n">
        <v>-111426</v>
      </c>
    </row>
    <row r="24">
      <c r="A24" s="4" t="inlineStr">
        <is>
          <t>Amounts at the end of fiscal year</t>
        </is>
      </c>
      <c r="B24" s="4" t="inlineStr">
        <is>
          <t>[1]</t>
        </is>
      </c>
      <c r="C24" s="5" t="n">
        <v>771821</v>
      </c>
      <c r="E24" s="5" t="n">
        <v>687783</v>
      </c>
    </row>
    <row r="25">
      <c r="A25" s="4" t="inlineStr">
        <is>
          <t>Commercial claims in progress [member]</t>
        </is>
      </c>
      <c r="C25" s="4" t="inlineStr">
        <is>
          <t xml:space="preserve"> </t>
        </is>
      </c>
      <c r="E25" s="4" t="inlineStr">
        <is>
          <t xml:space="preserve"> </t>
        </is>
      </c>
    </row>
    <row r="26">
      <c r="A26" s="3" t="inlineStr">
        <is>
          <t>Disclosure of other provisions [line items]</t>
        </is>
      </c>
      <c r="C26" s="4" t="inlineStr">
        <is>
          <t xml:space="preserve"> </t>
        </is>
      </c>
      <c r="E26" s="4" t="inlineStr">
        <is>
          <t xml:space="preserve"> </t>
        </is>
      </c>
    </row>
    <row r="27">
      <c r="A27" s="4" t="inlineStr">
        <is>
          <t>Amounts at beginning of fiscal year</t>
        </is>
      </c>
      <c r="C27" s="5" t="n">
        <v>618540</v>
      </c>
      <c r="D27" s="4" t="inlineStr">
        <is>
          <t>[2]</t>
        </is>
      </c>
      <c r="E27" s="5" t="n">
        <v>2026171</v>
      </c>
    </row>
    <row r="28">
      <c r="A28" s="4" t="inlineStr">
        <is>
          <t>Increases</t>
        </is>
      </c>
      <c r="C28" s="5" t="n">
        <v>359718</v>
      </c>
      <c r="E28" s="5" t="n">
        <v>725219</v>
      </c>
    </row>
    <row r="29">
      <c r="A29" s="4" t="inlineStr">
        <is>
          <t>Decreases Charge Off</t>
        </is>
      </c>
      <c r="C29" s="5" t="n">
        <v>123645</v>
      </c>
      <c r="E29" s="5" t="n">
        <v>1666413</v>
      </c>
    </row>
    <row r="30">
      <c r="A30" s="4" t="inlineStr">
        <is>
          <t>Monetary effects</t>
        </is>
      </c>
      <c r="C30" s="5" t="n">
        <v>-360003</v>
      </c>
      <c r="E30" s="5" t="n">
        <v>-466437</v>
      </c>
    </row>
    <row r="31">
      <c r="A31" s="4" t="inlineStr">
        <is>
          <t>Amounts at the end of fiscal year</t>
        </is>
      </c>
      <c r="B31" s="4" t="inlineStr">
        <is>
          <t>[2]</t>
        </is>
      </c>
      <c r="C31" s="5" t="n">
        <v>494610</v>
      </c>
      <c r="E31" s="5" t="n">
        <v>618540</v>
      </c>
    </row>
    <row r="32">
      <c r="A32" s="4" t="inlineStr">
        <is>
          <t>Legal proceedings provision [member]</t>
        </is>
      </c>
      <c r="C32" s="4" t="inlineStr">
        <is>
          <t xml:space="preserve"> </t>
        </is>
      </c>
      <c r="E32" s="4" t="inlineStr">
        <is>
          <t xml:space="preserve"> </t>
        </is>
      </c>
    </row>
    <row r="33">
      <c r="A33" s="3" t="inlineStr">
        <is>
          <t>Disclosure of other provisions [line items]</t>
        </is>
      </c>
      <c r="C33" s="4" t="inlineStr">
        <is>
          <t xml:space="preserve"> </t>
        </is>
      </c>
      <c r="E33" s="4" t="inlineStr">
        <is>
          <t xml:space="preserve"> </t>
        </is>
      </c>
    </row>
    <row r="34">
      <c r="A34" s="4" t="inlineStr">
        <is>
          <t>Amounts at beginning of fiscal year</t>
        </is>
      </c>
      <c r="C34" s="5" t="n">
        <v>419573</v>
      </c>
      <c r="E34" s="5" t="n">
        <v>669642</v>
      </c>
    </row>
    <row r="35">
      <c r="A35" s="4" t="inlineStr">
        <is>
          <t>Increases</t>
        </is>
      </c>
      <c r="C35" s="5" t="n">
        <v>566056</v>
      </c>
      <c r="E35" s="5" t="n">
        <v>518976</v>
      </c>
    </row>
    <row r="36">
      <c r="A36" s="4" t="inlineStr">
        <is>
          <t>Decreases Charge Off</t>
        </is>
      </c>
      <c r="C36" s="5" t="n">
        <v>484148</v>
      </c>
      <c r="E36" s="5" t="n">
        <v>548277</v>
      </c>
    </row>
    <row r="37">
      <c r="A37" s="4" t="inlineStr">
        <is>
          <t>Monetary effects</t>
        </is>
      </c>
      <c r="C37" s="5" t="n">
        <v>-235115</v>
      </c>
      <c r="E37" s="5" t="n">
        <v>-220768</v>
      </c>
    </row>
    <row r="38">
      <c r="A38" s="4" t="inlineStr">
        <is>
          <t>Amounts at the end of fiscal year</t>
        </is>
      </c>
      <c r="C38" s="5" t="n">
        <v>266366</v>
      </c>
      <c r="E38" s="5" t="n">
        <v>419573</v>
      </c>
    </row>
    <row r="39">
      <c r="A39" s="4" t="inlineStr">
        <is>
          <t>Pension funds—reimbursement</t>
        </is>
      </c>
      <c r="C39" s="4" t="inlineStr">
        <is>
          <t xml:space="preserve"> </t>
        </is>
      </c>
      <c r="E39" s="4" t="inlineStr">
        <is>
          <t xml:space="preserve"> </t>
        </is>
      </c>
    </row>
    <row r="40">
      <c r="A40" s="3" t="inlineStr">
        <is>
          <t>Disclosure of other provisions [line items]</t>
        </is>
      </c>
      <c r="C40" s="4" t="inlineStr">
        <is>
          <t xml:space="preserve"> </t>
        </is>
      </c>
      <c r="E40" s="4" t="inlineStr">
        <is>
          <t xml:space="preserve"> </t>
        </is>
      </c>
    </row>
    <row r="41">
      <c r="A41" s="4" t="inlineStr">
        <is>
          <t>Amounts at beginning of fiscal year</t>
        </is>
      </c>
      <c r="C41" s="5" t="n">
        <v>206987</v>
      </c>
      <c r="E41" s="5" t="n">
        <v>261241</v>
      </c>
    </row>
    <row r="42">
      <c r="A42" s="4" t="inlineStr">
        <is>
          <t>Increases</t>
        </is>
      </c>
      <c r="C42" s="5" t="n">
        <v>556916</v>
      </c>
      <c r="E42" s="5" t="n">
        <v>80570</v>
      </c>
    </row>
    <row r="43">
      <c r="A43" s="4" t="inlineStr">
        <is>
          <t>Decreases Charge Off</t>
        </is>
      </c>
      <c r="C43" s="5" t="n">
        <v>23843</v>
      </c>
      <c r="E43" s="5" t="n">
        <v>35614</v>
      </c>
    </row>
    <row r="44">
      <c r="A44" s="4" t="inlineStr">
        <is>
          <t>Monetary effects</t>
        </is>
      </c>
      <c r="C44" s="5" t="n">
        <v>-221570</v>
      </c>
      <c r="E44" s="5" t="n">
        <v>-99210</v>
      </c>
    </row>
    <row r="45">
      <c r="A45" s="4" t="inlineStr">
        <is>
          <t>Amounts at the end of fiscal year</t>
        </is>
      </c>
      <c r="C45" s="5" t="n">
        <v>518490</v>
      </c>
      <c r="E45" s="5" t="n">
        <v>206987</v>
      </c>
    </row>
    <row r="46">
      <c r="A46" s="4" t="inlineStr">
        <is>
          <t>Miscellaneous other provisions [member]</t>
        </is>
      </c>
      <c r="C46" s="4" t="inlineStr">
        <is>
          <t xml:space="preserve"> </t>
        </is>
      </c>
      <c r="E46" s="4" t="inlineStr">
        <is>
          <t xml:space="preserve"> </t>
        </is>
      </c>
    </row>
    <row r="47">
      <c r="A47" s="3" t="inlineStr">
        <is>
          <t>Disclosure of other provisions [line items]</t>
        </is>
      </c>
      <c r="C47" s="4" t="inlineStr">
        <is>
          <t xml:space="preserve"> </t>
        </is>
      </c>
      <c r="E47" s="4" t="inlineStr">
        <is>
          <t xml:space="preserve"> </t>
        </is>
      </c>
    </row>
    <row r="48">
      <c r="A48" s="4" t="inlineStr">
        <is>
          <t>Amounts at beginning of fiscal year</t>
        </is>
      </c>
      <c r="C48" s="5" t="n">
        <v>1287157</v>
      </c>
      <c r="E48" s="5" t="n">
        <v>825855</v>
      </c>
    </row>
    <row r="49">
      <c r="A49" s="4" t="inlineStr">
        <is>
          <t>Increases</t>
        </is>
      </c>
      <c r="C49" s="5" t="n">
        <v>877826</v>
      </c>
      <c r="E49" s="5" t="n">
        <v>1511860</v>
      </c>
    </row>
    <row r="50">
      <c r="A50" s="4" t="inlineStr">
        <is>
          <t>Decreases Charge Off</t>
        </is>
      </c>
      <c r="C50" s="5" t="n">
        <v>541898</v>
      </c>
      <c r="E50" s="5" t="n">
        <v>673328</v>
      </c>
    </row>
    <row r="51">
      <c r="A51" s="4" t="inlineStr">
        <is>
          <t>Monetary effects</t>
        </is>
      </c>
      <c r="C51" s="5" t="n">
        <v>-886740</v>
      </c>
      <c r="E51" s="5" t="n">
        <v>-377230</v>
      </c>
    </row>
    <row r="52">
      <c r="A52" s="4" t="inlineStr">
        <is>
          <t>Amounts at the end of fiscal year</t>
        </is>
      </c>
      <c r="C52" s="6" t="n">
        <v>736345</v>
      </c>
      <c r="E52" s="6" t="n">
        <v>1287157</v>
      </c>
    </row>
    <row r="53"/>
    <row r="54">
      <c r="A54" s="4" t="inlineStr">
        <is>
          <t>[1]These amounts correspond to the ECL calculated for contingent transactions, which are mentioned in note 4.[2]See also note 50.2.</t>
        </is>
      </c>
    </row>
  </sheetData>
  <mergeCells count="5">
    <mergeCell ref="A1:B2"/>
    <mergeCell ref="C1:E1"/>
    <mergeCell ref="C2:D2"/>
    <mergeCell ref="A53:D53"/>
    <mergeCell ref="A54:D5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rovisions - Summary of Expected Term to Settle Obligations (Detail) - ARS ($) $ in Thousands</t>
        </is>
      </c>
      <c r="C1" s="2" t="inlineStr">
        <is>
          <t>Dec. 31, 2022</t>
        </is>
      </c>
      <c r="E1" s="2" t="inlineStr">
        <is>
          <t>Dec. 31, 2021</t>
        </is>
      </c>
      <c r="G1" s="2" t="inlineStr">
        <is>
          <t>Dec. 31, 2020</t>
        </is>
      </c>
    </row>
    <row r="2">
      <c r="A2" s="3" t="inlineStr">
        <is>
          <t>Disclosure of other provisions [line items]</t>
        </is>
      </c>
      <c r="C2" s="4" t="inlineStr">
        <is>
          <t xml:space="preserve"> </t>
        </is>
      </c>
      <c r="E2" s="4" t="inlineStr">
        <is>
          <t xml:space="preserve"> </t>
        </is>
      </c>
      <c r="G2" s="4" t="inlineStr">
        <is>
          <t xml:space="preserve"> </t>
        </is>
      </c>
    </row>
    <row r="3">
      <c r="A3" s="4" t="inlineStr">
        <is>
          <t>Provisions</t>
        </is>
      </c>
      <c r="C3" s="6" t="n">
        <v>2788132</v>
      </c>
      <c r="E3" s="6" t="n">
        <v>3221012</v>
      </c>
      <c r="G3" s="6" t="n">
        <v>3853234</v>
      </c>
    </row>
    <row r="4">
      <c r="A4" s="4" t="inlineStr">
        <is>
          <t>For administrative, disciplinary and criminal penalties [member]</t>
        </is>
      </c>
      <c r="C4" s="4" t="inlineStr">
        <is>
          <t xml:space="preserve"> </t>
        </is>
      </c>
      <c r="E4" s="4" t="inlineStr">
        <is>
          <t xml:space="preserve"> </t>
        </is>
      </c>
      <c r="G4" s="4" t="inlineStr">
        <is>
          <t xml:space="preserve"> </t>
        </is>
      </c>
    </row>
    <row r="5">
      <c r="A5" s="3" t="inlineStr">
        <is>
          <t>Disclosure of other provisions [line items]</t>
        </is>
      </c>
      <c r="C5" s="4" t="inlineStr">
        <is>
          <t xml:space="preserve"> </t>
        </is>
      </c>
      <c r="E5" s="4" t="inlineStr">
        <is>
          <t xml:space="preserve"> </t>
        </is>
      </c>
      <c r="G5" s="4" t="inlineStr">
        <is>
          <t xml:space="preserve"> </t>
        </is>
      </c>
    </row>
    <row r="6">
      <c r="A6" s="4" t="inlineStr">
        <is>
          <t>Provisions</t>
        </is>
      </c>
      <c r="C6" s="5" t="n">
        <v>500</v>
      </c>
      <c r="E6" s="5" t="n">
        <v>972</v>
      </c>
      <c r="G6" s="5" t="n">
        <v>2112</v>
      </c>
    </row>
    <row r="7">
      <c r="A7" s="4" t="inlineStr">
        <is>
          <t>Letter of credits, guarantee and other commitments [member]</t>
        </is>
      </c>
      <c r="C7" s="4" t="inlineStr">
        <is>
          <t xml:space="preserve"> </t>
        </is>
      </c>
      <c r="E7" s="4" t="inlineStr">
        <is>
          <t xml:space="preserve"> </t>
        </is>
      </c>
      <c r="G7" s="4" t="inlineStr">
        <is>
          <t xml:space="preserve"> </t>
        </is>
      </c>
    </row>
    <row r="8">
      <c r="A8" s="3" t="inlineStr">
        <is>
          <t>Disclosure of other provisions [line items]</t>
        </is>
      </c>
      <c r="C8" s="4" t="inlineStr">
        <is>
          <t xml:space="preserve"> </t>
        </is>
      </c>
      <c r="E8" s="4" t="inlineStr">
        <is>
          <t xml:space="preserve"> </t>
        </is>
      </c>
      <c r="G8" s="4" t="inlineStr">
        <is>
          <t xml:space="preserve"> </t>
        </is>
      </c>
    </row>
    <row r="9">
      <c r="A9" s="4" t="inlineStr">
        <is>
          <t>Provisions</t>
        </is>
      </c>
      <c r="B9" s="4" t="inlineStr">
        <is>
          <t>[1]</t>
        </is>
      </c>
      <c r="C9" s="5" t="n">
        <v>771821</v>
      </c>
      <c r="E9" s="5" t="n">
        <v>687783</v>
      </c>
      <c r="G9" s="5" t="n">
        <v>68213</v>
      </c>
    </row>
    <row r="10">
      <c r="A10" s="4" t="inlineStr">
        <is>
          <t>Commercial claims [member]</t>
        </is>
      </c>
      <c r="C10" s="4" t="inlineStr">
        <is>
          <t xml:space="preserve"> </t>
        </is>
      </c>
      <c r="E10" s="4" t="inlineStr">
        <is>
          <t xml:space="preserve"> </t>
        </is>
      </c>
      <c r="G10" s="4" t="inlineStr">
        <is>
          <t xml:space="preserve"> </t>
        </is>
      </c>
    </row>
    <row r="11">
      <c r="A11" s="3" t="inlineStr">
        <is>
          <t>Disclosure of other provisions [line items]</t>
        </is>
      </c>
      <c r="C11" s="4" t="inlineStr">
        <is>
          <t xml:space="preserve"> </t>
        </is>
      </c>
      <c r="E11" s="4" t="inlineStr">
        <is>
          <t xml:space="preserve"> </t>
        </is>
      </c>
      <c r="G11" s="4" t="inlineStr">
        <is>
          <t xml:space="preserve"> </t>
        </is>
      </c>
    </row>
    <row r="12">
      <c r="A12" s="4" t="inlineStr">
        <is>
          <t>Provisions</t>
        </is>
      </c>
      <c r="C12" s="5" t="n">
        <v>494610</v>
      </c>
      <c r="D12" s="4" t="inlineStr">
        <is>
          <t>[2]</t>
        </is>
      </c>
      <c r="E12" s="5" t="n">
        <v>618540</v>
      </c>
      <c r="F12" s="4" t="inlineStr">
        <is>
          <t>[2]</t>
        </is>
      </c>
      <c r="G12" s="5" t="n">
        <v>2026171</v>
      </c>
    </row>
    <row r="13">
      <c r="A13" s="4" t="inlineStr">
        <is>
          <t>Legal proceedings provision [member]</t>
        </is>
      </c>
      <c r="C13" s="4" t="inlineStr">
        <is>
          <t xml:space="preserve"> </t>
        </is>
      </c>
      <c r="E13" s="4" t="inlineStr">
        <is>
          <t xml:space="preserve"> </t>
        </is>
      </c>
      <c r="G13" s="4" t="inlineStr">
        <is>
          <t xml:space="preserve"> </t>
        </is>
      </c>
    </row>
    <row r="14">
      <c r="A14" s="3" t="inlineStr">
        <is>
          <t>Disclosure of other provisions [line items]</t>
        </is>
      </c>
      <c r="C14" s="4" t="inlineStr">
        <is>
          <t xml:space="preserve"> </t>
        </is>
      </c>
      <c r="E14" s="4" t="inlineStr">
        <is>
          <t xml:space="preserve"> </t>
        </is>
      </c>
      <c r="G14" s="4" t="inlineStr">
        <is>
          <t xml:space="preserve"> </t>
        </is>
      </c>
    </row>
    <row r="15">
      <c r="A15" s="4" t="inlineStr">
        <is>
          <t>Provisions</t>
        </is>
      </c>
      <c r="C15" s="5" t="n">
        <v>266366</v>
      </c>
      <c r="E15" s="5" t="n">
        <v>419573</v>
      </c>
      <c r="G15" s="5" t="n">
        <v>669642</v>
      </c>
    </row>
    <row r="16">
      <c r="A16" s="4" t="inlineStr">
        <is>
          <t>Pension funds—reimbursement</t>
        </is>
      </c>
      <c r="C16" s="4" t="inlineStr">
        <is>
          <t xml:space="preserve"> </t>
        </is>
      </c>
      <c r="E16" s="4" t="inlineStr">
        <is>
          <t xml:space="preserve"> </t>
        </is>
      </c>
      <c r="G16" s="4" t="inlineStr">
        <is>
          <t xml:space="preserve"> </t>
        </is>
      </c>
    </row>
    <row r="17">
      <c r="A17" s="3" t="inlineStr">
        <is>
          <t>Disclosure of other provisions [line items]</t>
        </is>
      </c>
      <c r="C17" s="4" t="inlineStr">
        <is>
          <t xml:space="preserve"> </t>
        </is>
      </c>
      <c r="E17" s="4" t="inlineStr">
        <is>
          <t xml:space="preserve"> </t>
        </is>
      </c>
      <c r="G17" s="4" t="inlineStr">
        <is>
          <t xml:space="preserve"> </t>
        </is>
      </c>
    </row>
    <row r="18">
      <c r="A18" s="4" t="inlineStr">
        <is>
          <t>Provisions</t>
        </is>
      </c>
      <c r="C18" s="5" t="n">
        <v>518490</v>
      </c>
      <c r="E18" s="5" t="n">
        <v>206987</v>
      </c>
      <c r="G18" s="5" t="n">
        <v>261241</v>
      </c>
    </row>
    <row r="19">
      <c r="A19" s="4" t="inlineStr">
        <is>
          <t>Miscellaneous other provisions [member]</t>
        </is>
      </c>
      <c r="C19" s="4" t="inlineStr">
        <is>
          <t xml:space="preserve"> </t>
        </is>
      </c>
      <c r="E19" s="4" t="inlineStr">
        <is>
          <t xml:space="preserve"> </t>
        </is>
      </c>
      <c r="G19" s="4" t="inlineStr">
        <is>
          <t xml:space="preserve"> </t>
        </is>
      </c>
    </row>
    <row r="20">
      <c r="A20" s="3" t="inlineStr">
        <is>
          <t>Disclosure of other provisions [line items]</t>
        </is>
      </c>
      <c r="C20" s="4" t="inlineStr">
        <is>
          <t xml:space="preserve"> </t>
        </is>
      </c>
      <c r="E20" s="4" t="inlineStr">
        <is>
          <t xml:space="preserve"> </t>
        </is>
      </c>
      <c r="G20" s="4" t="inlineStr">
        <is>
          <t xml:space="preserve"> </t>
        </is>
      </c>
    </row>
    <row r="21">
      <c r="A21" s="4" t="inlineStr">
        <is>
          <t>Provisions</t>
        </is>
      </c>
      <c r="C21" s="5" t="n">
        <v>736345</v>
      </c>
      <c r="E21" s="6" t="n">
        <v>1287157</v>
      </c>
      <c r="G21" s="6" t="n">
        <v>825855</v>
      </c>
    </row>
    <row r="22">
      <c r="A22" s="4" t="inlineStr">
        <is>
          <t>Current [member]</t>
        </is>
      </c>
      <c r="C22" s="4" t="inlineStr">
        <is>
          <t xml:space="preserve"> </t>
        </is>
      </c>
      <c r="E22" s="4" t="inlineStr">
        <is>
          <t xml:space="preserve"> </t>
        </is>
      </c>
      <c r="G22" s="4" t="inlineStr">
        <is>
          <t xml:space="preserve"> </t>
        </is>
      </c>
    </row>
    <row r="23">
      <c r="A23" s="3" t="inlineStr">
        <is>
          <t>Disclosure of other provisions [line items]</t>
        </is>
      </c>
      <c r="C23" s="4" t="inlineStr">
        <is>
          <t xml:space="preserve"> </t>
        </is>
      </c>
      <c r="E23" s="4" t="inlineStr">
        <is>
          <t xml:space="preserve"> </t>
        </is>
      </c>
      <c r="G23" s="4" t="inlineStr">
        <is>
          <t xml:space="preserve"> </t>
        </is>
      </c>
    </row>
    <row r="24">
      <c r="A24" s="4" t="inlineStr">
        <is>
          <t>Provisions</t>
        </is>
      </c>
      <c r="C24" s="5" t="n">
        <v>1479229</v>
      </c>
      <c r="E24" s="4" t="inlineStr">
        <is>
          <t xml:space="preserve"> </t>
        </is>
      </c>
      <c r="G24" s="4" t="inlineStr">
        <is>
          <t xml:space="preserve"> </t>
        </is>
      </c>
    </row>
    <row r="25">
      <c r="A25" s="4" t="inlineStr">
        <is>
          <t>Current [member] | Letter of credits, guarantee and other commitments [member]</t>
        </is>
      </c>
      <c r="C25" s="4" t="inlineStr">
        <is>
          <t xml:space="preserve"> </t>
        </is>
      </c>
      <c r="E25" s="4" t="inlineStr">
        <is>
          <t xml:space="preserve"> </t>
        </is>
      </c>
      <c r="G25" s="4" t="inlineStr">
        <is>
          <t xml:space="preserve"> </t>
        </is>
      </c>
    </row>
    <row r="26">
      <c r="A26" s="3" t="inlineStr">
        <is>
          <t>Disclosure of other provisions [line items]</t>
        </is>
      </c>
      <c r="C26" s="4" t="inlineStr">
        <is>
          <t xml:space="preserve"> </t>
        </is>
      </c>
      <c r="E26" s="4" t="inlineStr">
        <is>
          <t xml:space="preserve"> </t>
        </is>
      </c>
      <c r="G26" s="4" t="inlineStr">
        <is>
          <t xml:space="preserve"> </t>
        </is>
      </c>
    </row>
    <row r="27">
      <c r="A27" s="4" t="inlineStr">
        <is>
          <t>Provisions</t>
        </is>
      </c>
      <c r="B27" s="4" t="inlineStr">
        <is>
          <t>[1]</t>
        </is>
      </c>
      <c r="C27" s="5" t="n">
        <v>771821</v>
      </c>
      <c r="E27" s="4" t="inlineStr">
        <is>
          <t xml:space="preserve"> </t>
        </is>
      </c>
      <c r="G27" s="4" t="inlineStr">
        <is>
          <t xml:space="preserve"> </t>
        </is>
      </c>
    </row>
    <row r="28">
      <c r="A28" s="4" t="inlineStr">
        <is>
          <t>Current [member] | Commercial claims [member]</t>
        </is>
      </c>
      <c r="C28" s="4" t="inlineStr">
        <is>
          <t xml:space="preserve"> </t>
        </is>
      </c>
      <c r="E28" s="4" t="inlineStr">
        <is>
          <t xml:space="preserve"> </t>
        </is>
      </c>
      <c r="G28" s="4" t="inlineStr">
        <is>
          <t xml:space="preserve"> </t>
        </is>
      </c>
    </row>
    <row r="29">
      <c r="A29" s="3" t="inlineStr">
        <is>
          <t>Disclosure of other provisions [line items]</t>
        </is>
      </c>
      <c r="C29" s="4" t="inlineStr">
        <is>
          <t xml:space="preserve"> </t>
        </is>
      </c>
      <c r="E29" s="4" t="inlineStr">
        <is>
          <t xml:space="preserve"> </t>
        </is>
      </c>
      <c r="G29" s="4" t="inlineStr">
        <is>
          <t xml:space="preserve"> </t>
        </is>
      </c>
    </row>
    <row r="30">
      <c r="A30" s="4" t="inlineStr">
        <is>
          <t>Provisions</t>
        </is>
      </c>
      <c r="B30" s="4" t="inlineStr">
        <is>
          <t>[2]</t>
        </is>
      </c>
      <c r="C30" s="5" t="n">
        <v>170878</v>
      </c>
      <c r="E30" s="4" t="inlineStr">
        <is>
          <t xml:space="preserve"> </t>
        </is>
      </c>
      <c r="G30" s="4" t="inlineStr">
        <is>
          <t xml:space="preserve"> </t>
        </is>
      </c>
    </row>
    <row r="31">
      <c r="A31" s="4" t="inlineStr">
        <is>
          <t>Current [member] | Legal proceedings provision [member]</t>
        </is>
      </c>
      <c r="C31" s="4" t="inlineStr">
        <is>
          <t xml:space="preserve"> </t>
        </is>
      </c>
      <c r="E31" s="4" t="inlineStr">
        <is>
          <t xml:space="preserve"> </t>
        </is>
      </c>
      <c r="G31" s="4" t="inlineStr">
        <is>
          <t xml:space="preserve"> </t>
        </is>
      </c>
    </row>
    <row r="32">
      <c r="A32" s="3" t="inlineStr">
        <is>
          <t>Disclosure of other provisions [line items]</t>
        </is>
      </c>
      <c r="C32" s="4" t="inlineStr">
        <is>
          <t xml:space="preserve"> </t>
        </is>
      </c>
      <c r="E32" s="4" t="inlineStr">
        <is>
          <t xml:space="preserve"> </t>
        </is>
      </c>
      <c r="G32" s="4" t="inlineStr">
        <is>
          <t xml:space="preserve"> </t>
        </is>
      </c>
    </row>
    <row r="33">
      <c r="A33" s="4" t="inlineStr">
        <is>
          <t>Provisions</t>
        </is>
      </c>
      <c r="C33" s="5" t="n">
        <v>220529</v>
      </c>
      <c r="E33" s="4" t="inlineStr">
        <is>
          <t xml:space="preserve"> </t>
        </is>
      </c>
      <c r="G33" s="4" t="inlineStr">
        <is>
          <t xml:space="preserve"> </t>
        </is>
      </c>
    </row>
    <row r="34">
      <c r="A34" s="4" t="inlineStr">
        <is>
          <t>Current [member] | Pension funds—reimbursement</t>
        </is>
      </c>
      <c r="C34" s="4" t="inlineStr">
        <is>
          <t xml:space="preserve"> </t>
        </is>
      </c>
      <c r="E34" s="4" t="inlineStr">
        <is>
          <t xml:space="preserve"> </t>
        </is>
      </c>
      <c r="G34" s="4" t="inlineStr">
        <is>
          <t xml:space="preserve"> </t>
        </is>
      </c>
    </row>
    <row r="35">
      <c r="A35" s="3" t="inlineStr">
        <is>
          <t>Disclosure of other provisions [line items]</t>
        </is>
      </c>
      <c r="C35" s="4" t="inlineStr">
        <is>
          <t xml:space="preserve"> </t>
        </is>
      </c>
      <c r="E35" s="4" t="inlineStr">
        <is>
          <t xml:space="preserve"> </t>
        </is>
      </c>
      <c r="G35" s="4" t="inlineStr">
        <is>
          <t xml:space="preserve"> </t>
        </is>
      </c>
    </row>
    <row r="36">
      <c r="A36" s="4" t="inlineStr">
        <is>
          <t>Provisions</t>
        </is>
      </c>
      <c r="C36" s="5" t="n">
        <v>303631</v>
      </c>
      <c r="E36" s="4" t="inlineStr">
        <is>
          <t xml:space="preserve"> </t>
        </is>
      </c>
      <c r="G36" s="4" t="inlineStr">
        <is>
          <t xml:space="preserve"> </t>
        </is>
      </c>
    </row>
    <row r="37">
      <c r="A37" s="4" t="inlineStr">
        <is>
          <t>Current [member] | Miscellaneous other provisions [member]</t>
        </is>
      </c>
      <c r="C37" s="4" t="inlineStr">
        <is>
          <t xml:space="preserve"> </t>
        </is>
      </c>
      <c r="E37" s="4" t="inlineStr">
        <is>
          <t xml:space="preserve"> </t>
        </is>
      </c>
      <c r="G37" s="4" t="inlineStr">
        <is>
          <t xml:space="preserve"> </t>
        </is>
      </c>
    </row>
    <row r="38">
      <c r="A38" s="3" t="inlineStr">
        <is>
          <t>Disclosure of other provisions [line items]</t>
        </is>
      </c>
      <c r="C38" s="4" t="inlineStr">
        <is>
          <t xml:space="preserve"> </t>
        </is>
      </c>
      <c r="E38" s="4" t="inlineStr">
        <is>
          <t xml:space="preserve"> </t>
        </is>
      </c>
      <c r="G38" s="4" t="inlineStr">
        <is>
          <t xml:space="preserve"> </t>
        </is>
      </c>
    </row>
    <row r="39">
      <c r="A39" s="4" t="inlineStr">
        <is>
          <t>Provisions</t>
        </is>
      </c>
      <c r="C39" s="5" t="n">
        <v>12370</v>
      </c>
      <c r="E39" s="4" t="inlineStr">
        <is>
          <t xml:space="preserve"> </t>
        </is>
      </c>
      <c r="G39" s="4" t="inlineStr">
        <is>
          <t xml:space="preserve"> </t>
        </is>
      </c>
    </row>
    <row r="40">
      <c r="A40" s="4" t="inlineStr">
        <is>
          <t>Later than one year [member]</t>
        </is>
      </c>
      <c r="C40" s="4" t="inlineStr">
        <is>
          <t xml:space="preserve"> </t>
        </is>
      </c>
      <c r="E40" s="4" t="inlineStr">
        <is>
          <t xml:space="preserve"> </t>
        </is>
      </c>
      <c r="G40" s="4" t="inlineStr">
        <is>
          <t xml:space="preserve"> </t>
        </is>
      </c>
    </row>
    <row r="41">
      <c r="A41" s="3" t="inlineStr">
        <is>
          <t>Disclosure of other provisions [line items]</t>
        </is>
      </c>
      <c r="C41" s="4" t="inlineStr">
        <is>
          <t xml:space="preserve"> </t>
        </is>
      </c>
      <c r="E41" s="4" t="inlineStr">
        <is>
          <t xml:space="preserve"> </t>
        </is>
      </c>
      <c r="G41" s="4" t="inlineStr">
        <is>
          <t xml:space="preserve"> </t>
        </is>
      </c>
    </row>
    <row r="42">
      <c r="A42" s="4" t="inlineStr">
        <is>
          <t>Provisions</t>
        </is>
      </c>
      <c r="C42" s="5" t="n">
        <v>1308903</v>
      </c>
      <c r="E42" s="4" t="inlineStr">
        <is>
          <t xml:space="preserve"> </t>
        </is>
      </c>
      <c r="G42" s="4" t="inlineStr">
        <is>
          <t xml:space="preserve"> </t>
        </is>
      </c>
    </row>
    <row r="43">
      <c r="A43" s="4" t="inlineStr">
        <is>
          <t>Later than one year [member] | For administrative, disciplinary and criminal penalties [member]</t>
        </is>
      </c>
      <c r="C43" s="4" t="inlineStr">
        <is>
          <t xml:space="preserve"> </t>
        </is>
      </c>
      <c r="E43" s="4" t="inlineStr">
        <is>
          <t xml:space="preserve"> </t>
        </is>
      </c>
      <c r="G43" s="4" t="inlineStr">
        <is>
          <t xml:space="preserve"> </t>
        </is>
      </c>
    </row>
    <row r="44">
      <c r="A44" s="3" t="inlineStr">
        <is>
          <t>Disclosure of other provisions [line items]</t>
        </is>
      </c>
      <c r="C44" s="4" t="inlineStr">
        <is>
          <t xml:space="preserve"> </t>
        </is>
      </c>
      <c r="E44" s="4" t="inlineStr">
        <is>
          <t xml:space="preserve"> </t>
        </is>
      </c>
      <c r="G44" s="4" t="inlineStr">
        <is>
          <t xml:space="preserve"> </t>
        </is>
      </c>
    </row>
    <row r="45">
      <c r="A45" s="4" t="inlineStr">
        <is>
          <t>Provisions</t>
        </is>
      </c>
      <c r="C45" s="5" t="n">
        <v>500</v>
      </c>
      <c r="E45" s="4" t="inlineStr">
        <is>
          <t xml:space="preserve"> </t>
        </is>
      </c>
      <c r="G45" s="4" t="inlineStr">
        <is>
          <t xml:space="preserve"> </t>
        </is>
      </c>
    </row>
    <row r="46">
      <c r="A46" s="4" t="inlineStr">
        <is>
          <t>Later than one year [member] | Commercial claims [member]</t>
        </is>
      </c>
      <c r="C46" s="4" t="inlineStr">
        <is>
          <t xml:space="preserve"> </t>
        </is>
      </c>
      <c r="E46" s="4" t="inlineStr">
        <is>
          <t xml:space="preserve"> </t>
        </is>
      </c>
      <c r="G46" s="4" t="inlineStr">
        <is>
          <t xml:space="preserve"> </t>
        </is>
      </c>
    </row>
    <row r="47">
      <c r="A47" s="3" t="inlineStr">
        <is>
          <t>Disclosure of other provisions [line items]</t>
        </is>
      </c>
      <c r="C47" s="4" t="inlineStr">
        <is>
          <t xml:space="preserve"> </t>
        </is>
      </c>
      <c r="E47" s="4" t="inlineStr">
        <is>
          <t xml:space="preserve"> </t>
        </is>
      </c>
      <c r="G47" s="4" t="inlineStr">
        <is>
          <t xml:space="preserve"> </t>
        </is>
      </c>
    </row>
    <row r="48">
      <c r="A48" s="4" t="inlineStr">
        <is>
          <t>Provisions</t>
        </is>
      </c>
      <c r="B48" s="4" t="inlineStr">
        <is>
          <t>[2]</t>
        </is>
      </c>
      <c r="C48" s="5" t="n">
        <v>323732</v>
      </c>
      <c r="E48" s="4" t="inlineStr">
        <is>
          <t xml:space="preserve"> </t>
        </is>
      </c>
      <c r="G48" s="4" t="inlineStr">
        <is>
          <t xml:space="preserve"> </t>
        </is>
      </c>
    </row>
    <row r="49">
      <c r="A49" s="4" t="inlineStr">
        <is>
          <t>Later than one year [member] | Legal proceedings provision [member]</t>
        </is>
      </c>
      <c r="C49" s="4" t="inlineStr">
        <is>
          <t xml:space="preserve"> </t>
        </is>
      </c>
      <c r="E49" s="4" t="inlineStr">
        <is>
          <t xml:space="preserve"> </t>
        </is>
      </c>
      <c r="G49" s="4" t="inlineStr">
        <is>
          <t xml:space="preserve"> </t>
        </is>
      </c>
    </row>
    <row r="50">
      <c r="A50" s="3" t="inlineStr">
        <is>
          <t>Disclosure of other provisions [line items]</t>
        </is>
      </c>
      <c r="C50" s="4" t="inlineStr">
        <is>
          <t xml:space="preserve"> </t>
        </is>
      </c>
      <c r="E50" s="4" t="inlineStr">
        <is>
          <t xml:space="preserve"> </t>
        </is>
      </c>
      <c r="G50" s="4" t="inlineStr">
        <is>
          <t xml:space="preserve"> </t>
        </is>
      </c>
    </row>
    <row r="51">
      <c r="A51" s="4" t="inlineStr">
        <is>
          <t>Provisions</t>
        </is>
      </c>
      <c r="C51" s="5" t="n">
        <v>45837</v>
      </c>
      <c r="E51" s="4" t="inlineStr">
        <is>
          <t xml:space="preserve"> </t>
        </is>
      </c>
      <c r="G51" s="4" t="inlineStr">
        <is>
          <t xml:space="preserve"> </t>
        </is>
      </c>
    </row>
    <row r="52">
      <c r="A52" s="4" t="inlineStr">
        <is>
          <t>Later than one year [member] | Pension funds—reimbursement</t>
        </is>
      </c>
      <c r="C52" s="4" t="inlineStr">
        <is>
          <t xml:space="preserve"> </t>
        </is>
      </c>
      <c r="E52" s="4" t="inlineStr">
        <is>
          <t xml:space="preserve"> </t>
        </is>
      </c>
      <c r="G52" s="4" t="inlineStr">
        <is>
          <t xml:space="preserve"> </t>
        </is>
      </c>
    </row>
    <row r="53">
      <c r="A53" s="3" t="inlineStr">
        <is>
          <t>Disclosure of other provisions [line items]</t>
        </is>
      </c>
      <c r="C53" s="4" t="inlineStr">
        <is>
          <t xml:space="preserve"> </t>
        </is>
      </c>
      <c r="E53" s="4" t="inlineStr">
        <is>
          <t xml:space="preserve"> </t>
        </is>
      </c>
      <c r="G53" s="4" t="inlineStr">
        <is>
          <t xml:space="preserve"> </t>
        </is>
      </c>
    </row>
    <row r="54">
      <c r="A54" s="4" t="inlineStr">
        <is>
          <t>Provisions</t>
        </is>
      </c>
      <c r="C54" s="5" t="n">
        <v>214859</v>
      </c>
      <c r="E54" s="4" t="inlineStr">
        <is>
          <t xml:space="preserve"> </t>
        </is>
      </c>
      <c r="G54" s="4" t="inlineStr">
        <is>
          <t xml:space="preserve"> </t>
        </is>
      </c>
    </row>
    <row r="55">
      <c r="A55" s="4" t="inlineStr">
        <is>
          <t>Later than one year [member] | Miscellaneous other provisions [member]</t>
        </is>
      </c>
      <c r="C55" s="4" t="inlineStr">
        <is>
          <t xml:space="preserve"> </t>
        </is>
      </c>
      <c r="E55" s="4" t="inlineStr">
        <is>
          <t xml:space="preserve"> </t>
        </is>
      </c>
      <c r="G55" s="4" t="inlineStr">
        <is>
          <t xml:space="preserve"> </t>
        </is>
      </c>
    </row>
    <row r="56">
      <c r="A56" s="3" t="inlineStr">
        <is>
          <t>Disclosure of other provisions [line items]</t>
        </is>
      </c>
      <c r="C56" s="4" t="inlineStr">
        <is>
          <t xml:space="preserve"> </t>
        </is>
      </c>
      <c r="E56" s="4" t="inlineStr">
        <is>
          <t xml:space="preserve"> </t>
        </is>
      </c>
      <c r="G56" s="4" t="inlineStr">
        <is>
          <t xml:space="preserve"> </t>
        </is>
      </c>
    </row>
    <row r="57">
      <c r="A57" s="4" t="inlineStr">
        <is>
          <t>Provisions</t>
        </is>
      </c>
      <c r="C57" s="6" t="n">
        <v>723975</v>
      </c>
      <c r="E57" s="4" t="inlineStr">
        <is>
          <t xml:space="preserve"> </t>
        </is>
      </c>
      <c r="G57" s="4" t="inlineStr">
        <is>
          <t xml:space="preserve"> </t>
        </is>
      </c>
    </row>
    <row r="58"/>
    <row r="59">
      <c r="A59" s="4" t="inlineStr">
        <is>
          <t>[1]These amounts correspond to the ECL calculated for contingent transactions, which are mentioned in note 4.[2]See also note 50.2.</t>
        </is>
      </c>
    </row>
  </sheetData>
  <mergeCells count="5">
    <mergeCell ref="A1:B1"/>
    <mergeCell ref="C1:D1"/>
    <mergeCell ref="E1:F1"/>
    <mergeCell ref="A58:F58"/>
    <mergeCell ref="A59:F5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Breakdown of Other Non Financial Liabilities (Detail) - ARS ($) $ in Thousands</t>
        </is>
      </c>
      <c r="B1" s="2" t="inlineStr">
        <is>
          <t>Dec. 31, 2022</t>
        </is>
      </c>
      <c r="C1" s="2" t="inlineStr">
        <is>
          <t>Dec. 31, 2021</t>
        </is>
      </c>
    </row>
    <row r="2">
      <c r="A2" s="3" t="inlineStr">
        <is>
          <t>Disclosure Of Other Non Financial Liabilities [Line Items]</t>
        </is>
      </c>
      <c r="B2" s="4" t="inlineStr">
        <is>
          <t xml:space="preserve"> </t>
        </is>
      </c>
      <c r="C2" s="4" t="inlineStr">
        <is>
          <t xml:space="preserve"> </t>
        </is>
      </c>
    </row>
    <row r="3">
      <c r="A3" s="4" t="inlineStr">
        <is>
          <t>Other non-financial liabilities</t>
        </is>
      </c>
      <c r="B3" s="6" t="n">
        <v>42809291</v>
      </c>
      <c r="C3" s="6" t="n">
        <v>93758925</v>
      </c>
    </row>
    <row r="4">
      <c r="A4" s="4" t="inlineStr">
        <is>
          <t>Withholdings [member]</t>
        </is>
      </c>
      <c r="B4" s="4" t="inlineStr">
        <is>
          <t xml:space="preserve"> </t>
        </is>
      </c>
      <c r="C4" s="4" t="inlineStr">
        <is>
          <t xml:space="preserve"> </t>
        </is>
      </c>
    </row>
    <row r="5">
      <c r="A5" s="3" t="inlineStr">
        <is>
          <t>Disclosure Of Other Non Financial Liabilities [Line Items]</t>
        </is>
      </c>
      <c r="B5" s="4" t="inlineStr">
        <is>
          <t xml:space="preserve"> </t>
        </is>
      </c>
      <c r="C5" s="4" t="inlineStr">
        <is>
          <t xml:space="preserve"> </t>
        </is>
      </c>
    </row>
    <row r="6">
      <c r="A6" s="4" t="inlineStr">
        <is>
          <t>Other non-financial liabilities</t>
        </is>
      </c>
      <c r="B6" s="5" t="n">
        <v>15864725</v>
      </c>
      <c r="C6" s="5" t="n">
        <v>13681499</v>
      </c>
    </row>
    <row r="7">
      <c r="A7" s="4" t="inlineStr">
        <is>
          <t>Salaries, bonuses and payroll taxes payables [Member]</t>
        </is>
      </c>
      <c r="B7" s="4" t="inlineStr">
        <is>
          <t xml:space="preserve"> </t>
        </is>
      </c>
      <c r="C7" s="4" t="inlineStr">
        <is>
          <t xml:space="preserve"> </t>
        </is>
      </c>
    </row>
    <row r="8">
      <c r="A8" s="3" t="inlineStr">
        <is>
          <t>Disclosure Of Other Non Financial Liabilities [Line Items]</t>
        </is>
      </c>
      <c r="B8" s="4" t="inlineStr">
        <is>
          <t xml:space="preserve"> </t>
        </is>
      </c>
      <c r="C8" s="4" t="inlineStr">
        <is>
          <t xml:space="preserve"> </t>
        </is>
      </c>
    </row>
    <row r="9">
      <c r="A9" s="4" t="inlineStr">
        <is>
          <t>Other non-financial liabilities</t>
        </is>
      </c>
      <c r="B9" s="5" t="n">
        <v>10968737</v>
      </c>
      <c r="C9" s="5" t="n">
        <v>12823688</v>
      </c>
    </row>
    <row r="10">
      <c r="A10" s="4" t="inlineStr">
        <is>
          <t>Taxes payables [Member]</t>
        </is>
      </c>
      <c r="B10" s="4" t="inlineStr">
        <is>
          <t xml:space="preserve"> </t>
        </is>
      </c>
      <c r="C10" s="4" t="inlineStr">
        <is>
          <t xml:space="preserve"> </t>
        </is>
      </c>
    </row>
    <row r="11">
      <c r="A11" s="3" t="inlineStr">
        <is>
          <t>Disclosure Of Other Non Financial Liabilities [Line Items]</t>
        </is>
      </c>
      <c r="B11" s="4" t="inlineStr">
        <is>
          <t xml:space="preserve"> </t>
        </is>
      </c>
      <c r="C11" s="4" t="inlineStr">
        <is>
          <t xml:space="preserve"> </t>
        </is>
      </c>
    </row>
    <row r="12">
      <c r="A12" s="4" t="inlineStr">
        <is>
          <t>Other non-financial liabilities</t>
        </is>
      </c>
      <c r="B12" s="5" t="n">
        <v>7711416</v>
      </c>
      <c r="C12" s="5" t="n">
        <v>6263018</v>
      </c>
    </row>
    <row r="13">
      <c r="A13" s="4" t="inlineStr">
        <is>
          <t>Miscellaneous payables [member]</t>
        </is>
      </c>
      <c r="B13" s="4" t="inlineStr">
        <is>
          <t xml:space="preserve"> </t>
        </is>
      </c>
      <c r="C13" s="4" t="inlineStr">
        <is>
          <t xml:space="preserve"> </t>
        </is>
      </c>
    </row>
    <row r="14">
      <c r="A14" s="3" t="inlineStr">
        <is>
          <t>Disclosure Of Other Non Financial Liabilities [Line Items]</t>
        </is>
      </c>
      <c r="B14" s="4" t="inlineStr">
        <is>
          <t xml:space="preserve"> </t>
        </is>
      </c>
      <c r="C14" s="4" t="inlineStr">
        <is>
          <t xml:space="preserve"> </t>
        </is>
      </c>
    </row>
    <row r="15">
      <c r="A15" s="4" t="inlineStr">
        <is>
          <t>Other non-financial liabilities</t>
        </is>
      </c>
      <c r="B15" s="5" t="n">
        <v>2954543</v>
      </c>
      <c r="C15" s="5" t="n">
        <v>3700097</v>
      </c>
    </row>
    <row r="16">
      <c r="A16" s="4" t="inlineStr">
        <is>
          <t>Retirement pension payment orders pending settlement [member]</t>
        </is>
      </c>
      <c r="B16" s="4" t="inlineStr">
        <is>
          <t xml:space="preserve"> </t>
        </is>
      </c>
      <c r="C16" s="4" t="inlineStr">
        <is>
          <t xml:space="preserve"> </t>
        </is>
      </c>
    </row>
    <row r="17">
      <c r="A17" s="3" t="inlineStr">
        <is>
          <t>Disclosure Of Other Non Financial Liabilities [Line Items]</t>
        </is>
      </c>
      <c r="B17" s="4" t="inlineStr">
        <is>
          <t xml:space="preserve"> </t>
        </is>
      </c>
      <c r="C17" s="4" t="inlineStr">
        <is>
          <t xml:space="preserve"> </t>
        </is>
      </c>
    </row>
    <row r="18">
      <c r="A18" s="4" t="inlineStr">
        <is>
          <t>Other non-financial liabilities</t>
        </is>
      </c>
      <c r="B18" s="5" t="n">
        <v>1124896</v>
      </c>
      <c r="C18" s="5" t="n">
        <v>824014</v>
      </c>
    </row>
    <row r="19">
      <c r="A19" s="4" t="inlineStr">
        <is>
          <t>Fees payables [Member]</t>
        </is>
      </c>
      <c r="B19" s="4" t="inlineStr">
        <is>
          <t xml:space="preserve"> </t>
        </is>
      </c>
      <c r="C19" s="4" t="inlineStr">
        <is>
          <t xml:space="preserve"> </t>
        </is>
      </c>
    </row>
    <row r="20">
      <c r="A20" s="3" t="inlineStr">
        <is>
          <t>Disclosure Of Other Non Financial Liabilities [Line Items]</t>
        </is>
      </c>
      <c r="B20" s="4" t="inlineStr">
        <is>
          <t xml:space="preserve"> </t>
        </is>
      </c>
      <c r="C20" s="4" t="inlineStr">
        <is>
          <t xml:space="preserve"> </t>
        </is>
      </c>
    </row>
    <row r="21">
      <c r="A21" s="4" t="inlineStr">
        <is>
          <t>Other non-financial liabilities</t>
        </is>
      </c>
      <c r="B21" s="5" t="n">
        <v>686058</v>
      </c>
      <c r="C21" s="5" t="n">
        <v>606697</v>
      </c>
    </row>
    <row r="22">
      <c r="A22" s="4" t="inlineStr">
        <is>
          <t>Dividends payables [Member]</t>
        </is>
      </c>
      <c r="B22" s="4" t="inlineStr">
        <is>
          <t xml:space="preserve"> </t>
        </is>
      </c>
      <c r="C22" s="4" t="inlineStr">
        <is>
          <t xml:space="preserve"> </t>
        </is>
      </c>
    </row>
    <row r="23">
      <c r="A23" s="3" t="inlineStr">
        <is>
          <t>Disclosure Of Other Non Financial Liabilities [Line Items]</t>
        </is>
      </c>
      <c r="B23" s="4" t="inlineStr">
        <is>
          <t xml:space="preserve"> </t>
        </is>
      </c>
      <c r="C23" s="4" t="inlineStr">
        <is>
          <t xml:space="preserve"> </t>
        </is>
      </c>
    </row>
    <row r="24">
      <c r="A24" s="4" t="inlineStr">
        <is>
          <t>Other non-financial liabilities</t>
        </is>
      </c>
      <c r="B24" s="4" t="inlineStr">
        <is>
          <t xml:space="preserve"> </t>
        </is>
      </c>
      <c r="C24" s="5" t="n">
        <v>51776837</v>
      </c>
    </row>
    <row r="25">
      <c r="A25" s="4" t="inlineStr">
        <is>
          <t>Others [member]</t>
        </is>
      </c>
      <c r="B25" s="4" t="inlineStr">
        <is>
          <t xml:space="preserve"> </t>
        </is>
      </c>
      <c r="C25" s="4" t="inlineStr">
        <is>
          <t xml:space="preserve"> </t>
        </is>
      </c>
    </row>
    <row r="26">
      <c r="A26" s="3" t="inlineStr">
        <is>
          <t>Disclosure Of Other Non Financial Liabilities [Line Items]</t>
        </is>
      </c>
      <c r="B26" s="4" t="inlineStr">
        <is>
          <t xml:space="preserve"> </t>
        </is>
      </c>
      <c r="C26" s="4" t="inlineStr">
        <is>
          <t xml:space="preserve"> </t>
        </is>
      </c>
    </row>
    <row r="27">
      <c r="A27" s="4" t="inlineStr">
        <is>
          <t>Other non-financial liabilities</t>
        </is>
      </c>
      <c r="B27" s="6" t="n">
        <v>3498916</v>
      </c>
      <c r="C27" s="6" t="n">
        <v>408307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ebt Securities</t>
        </is>
      </c>
      <c r="B1" s="2" t="inlineStr">
        <is>
          <t>12 Months Ended</t>
        </is>
      </c>
    </row>
    <row r="2">
      <c r="B2" s="2" t="inlineStr">
        <is>
          <t>Dec. 31, 2022</t>
        </is>
      </c>
    </row>
    <row r="3">
      <c r="A3" s="3" t="inlineStr">
        <is>
          <t>Statement [LineItems]</t>
        </is>
      </c>
      <c r="B3" s="4" t="inlineStr">
        <is>
          <t xml:space="preserve"> </t>
        </is>
      </c>
    </row>
    <row r="4">
      <c r="A4" s="4" t="inlineStr">
        <is>
          <t>Other Debt Securities</t>
        </is>
      </c>
      <c r="B4" s="4" t="inlineStr">
        <is>
          <t>10 OTHER DEBT SECURITIES The following table shows the bank’s holdings of other debt securities, net of the impairment allowances, as of December 31, 2022 and 2021:
Name Holdings
12/31/2022 12/31/2021
Fair value Book amounts Book amounts
Other debt securities
Measured at fair value through other comprehensive income
- Local
Government securities
Letters of National Estate in pesos adjusted by CER at 1 44,938,818
Bonds of treasury of federal government in pesos adjusted by CER - Maturity: 03-25-2023 1 34,466,456 20,285,891
Letters of National Estate in pesos adjusted by C ER a 1 13,323,179
Letters of National treasury in pesos at 1 11,626,524
Letters of National treasury in pesos at 1 10,732,116
Bonds of treasury of federal government in pesos adjusted by CER - Maturity: 08-13-2023 1 8,802,301 6,030,797
Bonds of treasury of federal government in pesos adjusted by CER - Maturity: 05-19-2023 1 2,849,299
Letters of National Estate in pesos at 1 1,406,688
Bonds of treasury of federal government in pesos adjusted by CER - Maturity: 03-06-2023 1 1,354,629
Bonds of federal government in dollars Step up - Maturity: 07-09-2030 1 520,270 793,058
Other 460,401 216,097,027
Subtotal local government securities (1) 130,480,681 243,206,773
Central Bank of Argentina Bills
Liquidity letters of Central Bank of Argentina in pesos - Maturity: 01-04-2022 41,921,012
Liquidity letters of Central Bank of Argentina in pesos - Maturity: 01-27-2022 36,776,261
Liquidity letters of Central Bank of Argentina in pesos - Maturity: 01-18-2022 36,305,152
Liquidity letters of Central Bank of Argentina in pesos - Maturity: 01-11-2022 34,527,730
Liquidity letters of Central Bank of Argentina in pesos - Maturity: 01-13-2022 34,092,263
Liquidity letters of Central Bank of Argentina in pesos - Maturity: 01-25-2022 32,241,669
Liquidity letters of Central Bank of Argentina in pesos - Maturity: 01-06-2022 30,950,258
Liquidity letters of Central Bank of Argentina in pesos - Maturity: 01-20-2022 12,203,612
Subtotal Central Bank of Argentina Bills 259,017,957
Name (contd.) Holdings
12/31/2022 12/31/2021
Fair value Book amounts Book amounts
Other debt securities
Measured at fair value through other comprehensive income (contd.)
- Foreign
Government securities
US Treasury Bill – Maturity: 01-10-2023 1 3,894,153
US Treasury Bill – Maturity: 01-17-2023 1 2,652,942
US Treasury Bill – Maturity: 01-19-2023 1 884,217
US Treasury Bill – Maturity: 01-20-2022 8,005,927
Subtotal foreign government securities 7,431,312 8,005,927
Total Other debt securities measured at fair value through other comprehensive income (2) 137,911,993 510,230,657
Measured at amortized cost
- Local
Government securities
Bonds of treasury of federal government in pesos - Maturity: 05-23-2027 40,161,419
Bonds of treasury of federal government in pesos Badlar x 0.7 - Maturity: 11-23-2027 8,374,568
Discount bonds denominated in pesos at 5.83% - Maturity: 12-31-2033 506,895 517,805
Debt securities of Province of Río Negro in pesos - Maturity: 04-12-2023 200,333
Treasury bills of Province of Río Negro Series 02 in pesos - Maturity: 06-15-2023 198,999
Bonds of treasury of federal government in pesos at 22 44,300,564
Treasury bills of Province of Neuquén Series 1 Class 1 - Maturity: 04-07-2022 607,203
Debt securities of Province of Río Negro in pesos - Maturity: 04-12-2022 425,779
Treasury bills of Province of Río Negro Series 02 Class 01 - Maturity: 06-15-2022 377,074
Treasury bills of Province of Neuquén Series 4 Class 1 in pesos - Maturity: 02-28-2022 89,310
Subtotal local government securities 49,442,214 46,317,735
Central Bank of Argentina Bills
Liquidity letters of Central Bank of Argentina in pesos - Maturity: 01-03-2023 62,250,767
Liquidity letters of Central Bank of Argentina in pesos - Maturity: 01-24-2023 62,080,786
Liquidity letters of Central Bank of Argentina in pesos - Maturity: 01-05-2023 62,003,011
Liquidity letters of Central Bank of Argentina in pesos - Maturity: 01-26-2023 61,833,224
Liquidity letters of Central Bank of Argentina in pesos - Maturity: 01-10-2023 61,386,248
Liquidity letters of Central Bank of Argentina in pesos - Maturity: 01-12-2023 61,141,456
Liquidity letters of Central Bank of Argentina in pesos - Maturity: 01-17-2023 60,533,736
Liquidity letters of Central Bank of Argentina in pesos - Maturity: 01-19-2023 60,292,343
Internal letters of BCRA exchange rate of reference to rate 0 - Maturity – Maturity: 09-20-2023 3,796,524
Internal letters of BCRA exchange rate of reference to rate 0 - Maturity – Maturity: 09-22-2023 3,660,475
Other 37,386,546
Subtotal local Central Bank of Argentina Bills 536,365,116
Central Bank of Argentina Notes
Liquidity notes of Central Bank of Argentina in pesos—Maturity: 01-04-2023 12,105,932
Subtotal local Central Bank of Argentina Notes 12,105,932
Name (contd.) Holdings
12/31/2022 12/31/2021
Fair value Book amounts Book amounts
Private securities
Corporate Bonds Vista Energy Argentina SAU Class 13 - Maturity: 08-08-2024 521,919
Corporate Bonds Vista Oil &amp; Gas Argentina SAU Class 15 - Maturity: 01-20-2025 481,671
Debt Securities in Financial Trusts Confibono Series 65 Class A - Maturity: 07-20-2023 116,483
Debt Securities in Financial Trusts Secubono Series 221 Class A - Maturity: 07-28-2023 90,941
Debt Securities in Financial Trusts Secubono Series 222 Class A - Maturity: 08-28-2023 75,880
Corporate Bonds YPF SA Class 043 - Maturity: 10-21-2023 34,863 108,511
Debt Securities in Financial Trusts Secubono Series 219 Class A - Maturity: 04-28-2023 24,819
Debt Securities in Financial Trusts Red Surcos Series 020 Class A - Maturity: 07-15-2022 83,953
Debt Securities in Financial Trusts Secubono Series 209 Class A - Maturity: 05-30-2022 60,149
Corporate Bonds Banco Santander Rio SA Class 021 - Maturity: 01-26-2022 51,914
Other 210,017
Subtotal local private securities 1,346,576 514,544
Total Other debt securities measured at cost amortized (3) 599,259,838 46,832,279
Total Other debt securities 737,171,831 557,062,936
(1) The Argentine Ministry of Economy, in terms of the Article 11 of the Decree No. 331/2022, invited the holders of certain investments to enter into a voluntary debt swaps. The Bank decided to enter into those swaps, as explained as follows:
✓ During January 2023, the following instruments entered into the swap:
• Letters of National Estate in pesos adjusted by CER – Maturity: 02-17-2023 (X17F3) for a nominal amount of 20,900,000,000.
• Letters of National Estate in pesos at
• Letters of National Estate in pesos adjusted by CER – Maturity: 01-20-2023 for a nominal amount of 290,000,000. As a consequence of the swap, the Bank booked a gain amounted to 979,729.
✓ As mentioned in note 5, during March 2023, the following instruments entered into the swap:
• Letters of National treasury in pesos at
• Letters of National Estate in pesos adjusted by CER – Maturity: 06-16-2023 (X16J3) for a nominal amount of 4,516,000,000.
• Letters of National Estate in pesos adjusted by CER – Maturity: 05-19-2023 (X19Y3) for a nominal amount of 1,759,369,713. As a consequence of the swap, the Bank booked a loss amounted to 233,960. In addition, with almost all the instruments received, the Bank purchased put options with the BCRA that could be exercised up to one day before the maturity of the underlying instrument.
(2) The gross carrying amount of these investments, their stages and the related allowance for ECL are disclosed in note 9.3.
(3) The gross carrying amount of these investments, their stages and the related allowance for ECL are disclosed in note 9.2. As of December 31, 20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ayable - Summary of Employee Benefits Payable (Detail) - ARS ($) $ in Thousand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Short-term employee benefits accruals</t>
        </is>
      </c>
      <c r="B3" s="6" t="n">
        <v>10968737</v>
      </c>
      <c r="C3" s="6" t="n">
        <v>12823688</v>
      </c>
    </row>
    <row r="4">
      <c r="A4" s="4" t="inlineStr">
        <is>
          <t>Salaries, bonuses and payroll taxes payables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Short-term employee benefits accruals</t>
        </is>
      </c>
      <c r="B6" s="5" t="n">
        <v>6274225</v>
      </c>
      <c r="C6" s="5" t="n">
        <v>6276869</v>
      </c>
    </row>
    <row r="7">
      <c r="A7" s="4" t="inlineStr">
        <is>
          <t>Vacation accrual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Short-term employee benefits accruals</t>
        </is>
      </c>
      <c r="B9" s="6" t="n">
        <v>4694512</v>
      </c>
      <c r="C9" s="6" t="n">
        <v>654681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nalysis of Financial Assets to be Recovered and Financial Liabilities to be Settled - Summary of Analysis of Financial Assets to be Recovered and Financial Liabilities to be Settled (Detail) - ARS ($) $ in Thousands</t>
        </is>
      </c>
      <c r="C1" s="2" t="inlineStr">
        <is>
          <t>Dec. 31, 2022</t>
        </is>
      </c>
      <c r="D1" s="2" t="inlineStr">
        <is>
          <t>Dec. 31, 2021</t>
        </is>
      </c>
      <c r="E1" s="2" t="inlineStr">
        <is>
          <t>Dec. 31, 2020</t>
        </is>
      </c>
    </row>
    <row r="2">
      <c r="A2" s="3" t="inlineStr">
        <is>
          <t>Disclosure Of Financial Assets And Liabilities [line items]</t>
        </is>
      </c>
      <c r="C2" s="4" t="inlineStr">
        <is>
          <t xml:space="preserve"> </t>
        </is>
      </c>
      <c r="D2" s="4" t="inlineStr">
        <is>
          <t xml:space="preserve"> </t>
        </is>
      </c>
      <c r="E2" s="4" t="inlineStr">
        <is>
          <t xml:space="preserve"> </t>
        </is>
      </c>
    </row>
    <row r="3">
      <c r="A3" s="4" t="inlineStr">
        <is>
          <t>Cash and deposits in banks</t>
        </is>
      </c>
      <c r="C3" s="6" t="n">
        <v>250089093</v>
      </c>
      <c r="D3" s="6" t="n">
        <v>335692114</v>
      </c>
      <c r="E3" s="6" t="n">
        <v>382135611</v>
      </c>
    </row>
    <row r="4">
      <c r="A4" s="4" t="inlineStr">
        <is>
          <t>Debt Securities at fair value through profit or loss</t>
        </is>
      </c>
      <c r="C4" s="5" t="n">
        <v>211054112</v>
      </c>
      <c r="D4" s="5" t="n">
        <v>63125824</v>
      </c>
      <c r="E4" s="4" t="inlineStr">
        <is>
          <t xml:space="preserve"> </t>
        </is>
      </c>
    </row>
    <row r="5">
      <c r="A5" s="4" t="inlineStr">
        <is>
          <t>Derivative financial instruments</t>
        </is>
      </c>
      <c r="C5" s="5" t="n">
        <v>42899</v>
      </c>
      <c r="D5" s="5" t="n">
        <v>2524</v>
      </c>
      <c r="E5" s="4" t="inlineStr">
        <is>
          <t xml:space="preserve"> </t>
        </is>
      </c>
    </row>
    <row r="6">
      <c r="A6" s="4" t="inlineStr">
        <is>
          <t>Repo transactions</t>
        </is>
      </c>
      <c r="C6" s="5" t="n">
        <v>61929317</v>
      </c>
      <c r="D6" s="5" t="n">
        <v>61176357</v>
      </c>
      <c r="E6" s="4" t="inlineStr">
        <is>
          <t xml:space="preserve"> </t>
        </is>
      </c>
    </row>
    <row r="7">
      <c r="A7" s="4" t="inlineStr">
        <is>
          <t>Other financial assets</t>
        </is>
      </c>
      <c r="C7" s="5" t="n">
        <v>57944523</v>
      </c>
      <c r="D7" s="5" t="n">
        <v>68497221</v>
      </c>
      <c r="E7" s="4" t="inlineStr">
        <is>
          <t xml:space="preserve"> </t>
        </is>
      </c>
    </row>
    <row r="8">
      <c r="A8" s="4" t="inlineStr">
        <is>
          <t>Loans and other financing</t>
        </is>
      </c>
      <c r="C8" s="5" t="n">
        <v>598600865</v>
      </c>
      <c r="D8" s="5" t="n">
        <v>686328209</v>
      </c>
      <c r="E8" s="4" t="inlineStr">
        <is>
          <t xml:space="preserve"> </t>
        </is>
      </c>
    </row>
    <row r="9">
      <c r="A9" s="4" t="inlineStr">
        <is>
          <t>Other debt securities</t>
        </is>
      </c>
      <c r="C9" s="5" t="n">
        <v>737171831</v>
      </c>
      <c r="D9" s="5" t="n">
        <v>557062936</v>
      </c>
      <c r="E9" s="4" t="inlineStr">
        <is>
          <t xml:space="preserve"> </t>
        </is>
      </c>
    </row>
    <row r="10">
      <c r="A10" s="4" t="inlineStr">
        <is>
          <t>Financial assets delivered as guarantee</t>
        </is>
      </c>
      <c r="C10" s="5" t="n">
        <v>30620278</v>
      </c>
      <c r="D10" s="5" t="n">
        <v>34993147</v>
      </c>
      <c r="E10" s="4" t="inlineStr">
        <is>
          <t xml:space="preserve"> </t>
        </is>
      </c>
    </row>
    <row r="11">
      <c r="A11" s="4" t="inlineStr">
        <is>
          <t>Equity Instruments at fair value through profit or loss</t>
        </is>
      </c>
      <c r="C11" s="5" t="n">
        <v>839458</v>
      </c>
      <c r="D11" s="5" t="n">
        <v>7365144</v>
      </c>
      <c r="E11" s="4" t="inlineStr">
        <is>
          <t xml:space="preserve"> </t>
        </is>
      </c>
    </row>
    <row r="12">
      <c r="A12" s="4" t="inlineStr">
        <is>
          <t>Deposits</t>
        </is>
      </c>
      <c r="C12" s="5" t="n">
        <v>1295395069</v>
      </c>
      <c r="D12" s="5" t="n">
        <v>1147041028</v>
      </c>
      <c r="E12" s="4" t="inlineStr">
        <is>
          <t xml:space="preserve"> </t>
        </is>
      </c>
    </row>
    <row r="13">
      <c r="A13" s="4" t="inlineStr">
        <is>
          <t>Liabilities at fair value through profit or loss</t>
        </is>
      </c>
      <c r="C13" s="5" t="n">
        <v>526027</v>
      </c>
      <c r="D13" s="5" t="n">
        <v>3170711</v>
      </c>
      <c r="E13" s="4" t="inlineStr">
        <is>
          <t xml:space="preserve"> </t>
        </is>
      </c>
    </row>
    <row r="14">
      <c r="A14" s="4" t="inlineStr">
        <is>
          <t>Derivative financial instruments</t>
        </is>
      </c>
      <c r="C14" s="5" t="n">
        <v>2371</v>
      </c>
      <c r="D14" s="5" t="n">
        <v>4933</v>
      </c>
      <c r="E14" s="4" t="inlineStr">
        <is>
          <t xml:space="preserve"> </t>
        </is>
      </c>
    </row>
    <row r="15">
      <c r="A15" s="4" t="inlineStr">
        <is>
          <t>Other financial liabilities</t>
        </is>
      </c>
      <c r="C15" s="5" t="n">
        <v>135091316</v>
      </c>
      <c r="D15" s="5" t="n">
        <v>131278389</v>
      </c>
      <c r="E15" s="4" t="inlineStr">
        <is>
          <t xml:space="preserve"> </t>
        </is>
      </c>
    </row>
    <row r="16">
      <c r="A16" s="4" t="inlineStr">
        <is>
          <t>Financing received from the BCRA and other financial institutions</t>
        </is>
      </c>
      <c r="C16" s="5" t="n">
        <v>2449342</v>
      </c>
      <c r="D16" s="5" t="n">
        <v>852660</v>
      </c>
      <c r="E16" s="4" t="inlineStr">
        <is>
          <t xml:space="preserve"> </t>
        </is>
      </c>
    </row>
    <row r="17">
      <c r="A17" s="4" t="inlineStr">
        <is>
          <t>Issued corporate bonds</t>
        </is>
      </c>
      <c r="C17" s="5" t="n">
        <v>2715556</v>
      </c>
      <c r="D17" s="5" t="n">
        <v>5825893</v>
      </c>
      <c r="E17" s="4" t="inlineStr">
        <is>
          <t xml:space="preserve"> </t>
        </is>
      </c>
    </row>
    <row r="18">
      <c r="A18" s="4" t="inlineStr">
        <is>
          <t>Subordinated Corporate Bonds</t>
        </is>
      </c>
      <c r="C18" s="5" t="n">
        <v>72129837</v>
      </c>
      <c r="D18" s="5" t="n">
        <v>81762819</v>
      </c>
      <c r="E18" s="4" t="inlineStr">
        <is>
          <t xml:space="preserve"> </t>
        </is>
      </c>
    </row>
    <row r="19">
      <c r="A19" s="4" t="inlineStr">
        <is>
          <t>Total Financial Liabilities</t>
        </is>
      </c>
      <c r="C19" s="5" t="n">
        <v>1553777301</v>
      </c>
      <c r="D19" s="5" t="n">
        <v>1405563239</v>
      </c>
      <c r="E19" s="4" t="inlineStr">
        <is>
          <t xml:space="preserve"> </t>
        </is>
      </c>
    </row>
    <row r="20">
      <c r="A20" s="4" t="inlineStr">
        <is>
          <t>Without due date [member]</t>
        </is>
      </c>
      <c r="C20" s="4" t="inlineStr">
        <is>
          <t xml:space="preserve"> </t>
        </is>
      </c>
      <c r="D20" s="4" t="inlineStr">
        <is>
          <t xml:space="preserve"> </t>
        </is>
      </c>
      <c r="E20" s="4" t="inlineStr">
        <is>
          <t xml:space="preserve"> </t>
        </is>
      </c>
    </row>
    <row r="21">
      <c r="A21" s="3" t="inlineStr">
        <is>
          <t>Disclosure Of Financial Assets And Liabilities [line items]</t>
        </is>
      </c>
      <c r="C21" s="4" t="inlineStr">
        <is>
          <t xml:space="preserve"> </t>
        </is>
      </c>
      <c r="D21" s="4" t="inlineStr">
        <is>
          <t xml:space="preserve"> </t>
        </is>
      </c>
      <c r="E21" s="4" t="inlineStr">
        <is>
          <t xml:space="preserve"> </t>
        </is>
      </c>
    </row>
    <row r="22">
      <c r="A22" s="4" t="inlineStr">
        <is>
          <t>Cash and deposits in banks</t>
        </is>
      </c>
      <c r="C22" s="5" t="n">
        <v>250089093</v>
      </c>
      <c r="D22" s="5" t="n">
        <v>335692114</v>
      </c>
      <c r="E22" s="4" t="inlineStr">
        <is>
          <t xml:space="preserve"> </t>
        </is>
      </c>
    </row>
    <row r="23">
      <c r="A23" s="4" t="inlineStr">
        <is>
          <t>Other financial assets</t>
        </is>
      </c>
      <c r="C23" s="5" t="n">
        <v>11450388</v>
      </c>
      <c r="D23" s="5" t="n">
        <v>7874914</v>
      </c>
      <c r="E23" s="4" t="inlineStr">
        <is>
          <t xml:space="preserve"> </t>
        </is>
      </c>
    </row>
    <row r="24">
      <c r="A24" s="4" t="inlineStr">
        <is>
          <t>Loans and other financing</t>
        </is>
      </c>
      <c r="B24" s="4" t="inlineStr">
        <is>
          <t>[1]</t>
        </is>
      </c>
      <c r="C24" s="5" t="n">
        <v>1456402</v>
      </c>
      <c r="D24" s="5" t="n">
        <v>319135</v>
      </c>
      <c r="E24" s="4" t="inlineStr">
        <is>
          <t xml:space="preserve"> </t>
        </is>
      </c>
    </row>
    <row r="25">
      <c r="A25" s="4" t="inlineStr">
        <is>
          <t>Financial assets delivered as guarantee</t>
        </is>
      </c>
      <c r="C25" s="5" t="n">
        <v>30620278</v>
      </c>
      <c r="D25" s="5" t="n">
        <v>34993147</v>
      </c>
      <c r="E25" s="4" t="inlineStr">
        <is>
          <t xml:space="preserve"> </t>
        </is>
      </c>
    </row>
    <row r="26">
      <c r="A26" s="4" t="inlineStr">
        <is>
          <t>Equity Instruments at fair value through profit or loss</t>
        </is>
      </c>
      <c r="C26" s="5" t="n">
        <v>839458</v>
      </c>
      <c r="D26" s="5" t="n">
        <v>7365144</v>
      </c>
      <c r="E26" s="4" t="inlineStr">
        <is>
          <t xml:space="preserve"> </t>
        </is>
      </c>
    </row>
    <row r="27">
      <c r="A27" s="4" t="inlineStr">
        <is>
          <t>Total Financial Assets</t>
        </is>
      </c>
      <c r="C27" s="5" t="n">
        <v>294455619</v>
      </c>
      <c r="D27" s="5" t="n">
        <v>386244454</v>
      </c>
      <c r="E27" s="4" t="inlineStr">
        <is>
          <t xml:space="preserve"> </t>
        </is>
      </c>
    </row>
    <row r="28">
      <c r="A28" s="4" t="inlineStr">
        <is>
          <t>Deposits</t>
        </is>
      </c>
      <c r="C28" s="5" t="n">
        <v>640314252</v>
      </c>
      <c r="D28" s="5" t="n">
        <v>638343581</v>
      </c>
      <c r="E28" s="4" t="inlineStr">
        <is>
          <t xml:space="preserve"> </t>
        </is>
      </c>
    </row>
    <row r="29">
      <c r="A29" s="4" t="inlineStr">
        <is>
          <t>Total Financial Liabilities</t>
        </is>
      </c>
      <c r="C29" s="5" t="n">
        <v>640314252</v>
      </c>
      <c r="D29" s="5" t="n">
        <v>638343581</v>
      </c>
      <c r="E29" s="4" t="inlineStr">
        <is>
          <t xml:space="preserve"> </t>
        </is>
      </c>
    </row>
    <row r="30">
      <c r="A30" s="4" t="inlineStr">
        <is>
          <t>Not later than one month [member]</t>
        </is>
      </c>
      <c r="C30" s="4" t="inlineStr">
        <is>
          <t xml:space="preserve"> </t>
        </is>
      </c>
      <c r="D30" s="4" t="inlineStr">
        <is>
          <t xml:space="preserve"> </t>
        </is>
      </c>
      <c r="E30" s="4" t="inlineStr">
        <is>
          <t xml:space="preserve"> </t>
        </is>
      </c>
    </row>
    <row r="31">
      <c r="A31" s="3" t="inlineStr">
        <is>
          <t>Disclosure Of Financial Assets And Liabilities [line items]</t>
        </is>
      </c>
      <c r="C31" s="4" t="inlineStr">
        <is>
          <t xml:space="preserve"> </t>
        </is>
      </c>
      <c r="D31" s="4" t="inlineStr">
        <is>
          <t xml:space="preserve"> </t>
        </is>
      </c>
      <c r="E31" s="4" t="inlineStr">
        <is>
          <t xml:space="preserve"> </t>
        </is>
      </c>
    </row>
    <row r="32">
      <c r="A32" s="4" t="inlineStr">
        <is>
          <t>Debt Securities at fair value through profit or loss</t>
        </is>
      </c>
      <c r="C32" s="5" t="n">
        <v>3606944</v>
      </c>
      <c r="D32" s="5" t="n">
        <v>1525952</v>
      </c>
      <c r="E32" s="4" t="inlineStr">
        <is>
          <t xml:space="preserve"> </t>
        </is>
      </c>
    </row>
    <row r="33">
      <c r="A33" s="4" t="inlineStr">
        <is>
          <t>Derivative financial instruments</t>
        </is>
      </c>
      <c r="C33" s="5" t="n">
        <v>8486</v>
      </c>
      <c r="D33" s="4" t="inlineStr">
        <is>
          <t xml:space="preserve"> </t>
        </is>
      </c>
      <c r="E33" s="4" t="inlineStr">
        <is>
          <t xml:space="preserve"> </t>
        </is>
      </c>
    </row>
    <row r="34">
      <c r="A34" s="4" t="inlineStr">
        <is>
          <t>Repo transactions</t>
        </is>
      </c>
      <c r="C34" s="5" t="n">
        <v>61929317</v>
      </c>
      <c r="D34" s="5" t="n">
        <v>61176357</v>
      </c>
      <c r="E34" s="4" t="inlineStr">
        <is>
          <t xml:space="preserve"> </t>
        </is>
      </c>
    </row>
    <row r="35">
      <c r="A35" s="4" t="inlineStr">
        <is>
          <t>Other financial assets</t>
        </is>
      </c>
      <c r="C35" s="5" t="n">
        <v>34052024</v>
      </c>
      <c r="D35" s="5" t="n">
        <v>49496919</v>
      </c>
      <c r="E35" s="4" t="inlineStr">
        <is>
          <t xml:space="preserve"> </t>
        </is>
      </c>
    </row>
    <row r="36">
      <c r="A36" s="4" t="inlineStr">
        <is>
          <t>Loans and other financing</t>
        </is>
      </c>
      <c r="B36" s="4" t="inlineStr">
        <is>
          <t>[1]</t>
        </is>
      </c>
      <c r="C36" s="5" t="n">
        <v>263317125</v>
      </c>
      <c r="D36" s="5" t="n">
        <v>253753643</v>
      </c>
      <c r="E36" s="4" t="inlineStr">
        <is>
          <t xml:space="preserve"> </t>
        </is>
      </c>
    </row>
    <row r="37">
      <c r="A37" s="4" t="inlineStr">
        <is>
          <t>Other debt securities</t>
        </is>
      </c>
      <c r="C37" s="5" t="n">
        <v>524429286</v>
      </c>
      <c r="D37" s="5" t="n">
        <v>274716307</v>
      </c>
      <c r="E37" s="4" t="inlineStr">
        <is>
          <t xml:space="preserve"> </t>
        </is>
      </c>
    </row>
    <row r="38">
      <c r="A38" s="4" t="inlineStr">
        <is>
          <t>Total Financial Assets</t>
        </is>
      </c>
      <c r="C38" s="5" t="n">
        <v>887343182</v>
      </c>
      <c r="D38" s="5" t="n">
        <v>640669178</v>
      </c>
      <c r="E38" s="4" t="inlineStr">
        <is>
          <t xml:space="preserve"> </t>
        </is>
      </c>
    </row>
    <row r="39">
      <c r="A39" s="4" t="inlineStr">
        <is>
          <t>Deposits</t>
        </is>
      </c>
      <c r="C39" s="5" t="n">
        <v>533536796</v>
      </c>
      <c r="D39" s="5" t="n">
        <v>399889458</v>
      </c>
      <c r="E39" s="4" t="inlineStr">
        <is>
          <t xml:space="preserve"> </t>
        </is>
      </c>
    </row>
    <row r="40">
      <c r="A40" s="4" t="inlineStr">
        <is>
          <t>Liabilities at fair value through profit or loss</t>
        </is>
      </c>
      <c r="C40" s="5" t="n">
        <v>526027</v>
      </c>
      <c r="D40" s="5" t="n">
        <v>3170711</v>
      </c>
      <c r="E40" s="4" t="inlineStr">
        <is>
          <t xml:space="preserve"> </t>
        </is>
      </c>
    </row>
    <row r="41">
      <c r="A41" s="4" t="inlineStr">
        <is>
          <t>Derivative financial instruments</t>
        </is>
      </c>
      <c r="C41" s="5" t="n">
        <v>1715</v>
      </c>
      <c r="D41" s="4" t="inlineStr">
        <is>
          <t xml:space="preserve"> </t>
        </is>
      </c>
      <c r="E41" s="4" t="inlineStr">
        <is>
          <t xml:space="preserve"> </t>
        </is>
      </c>
    </row>
    <row r="42">
      <c r="A42" s="4" t="inlineStr">
        <is>
          <t>Other financial liabilities</t>
        </is>
      </c>
      <c r="C42" s="5" t="n">
        <v>130625153</v>
      </c>
      <c r="D42" s="5" t="n">
        <v>127634084</v>
      </c>
      <c r="E42" s="4" t="inlineStr">
        <is>
          <t xml:space="preserve"> </t>
        </is>
      </c>
    </row>
    <row r="43">
      <c r="A43" s="4" t="inlineStr">
        <is>
          <t>Financing received from the BCRA and other financial institutions</t>
        </is>
      </c>
      <c r="C43" s="5" t="n">
        <v>291701</v>
      </c>
      <c r="D43" s="5" t="n">
        <v>458183</v>
      </c>
      <c r="E43" s="4" t="inlineStr">
        <is>
          <t xml:space="preserve"> </t>
        </is>
      </c>
    </row>
    <row r="44">
      <c r="A44" s="4" t="inlineStr">
        <is>
          <t>Total Financial Liabilities</t>
        </is>
      </c>
      <c r="C44" s="5" t="n">
        <v>664981392</v>
      </c>
      <c r="D44" s="5" t="n">
        <v>531152436</v>
      </c>
      <c r="E44" s="4" t="inlineStr">
        <is>
          <t xml:space="preserve"> </t>
        </is>
      </c>
    </row>
    <row r="45">
      <c r="A45" s="4" t="inlineStr">
        <is>
          <t>Over 1 month and up to 3 months [member]</t>
        </is>
      </c>
      <c r="C45" s="4" t="inlineStr">
        <is>
          <t xml:space="preserve"> </t>
        </is>
      </c>
      <c r="D45" s="4" t="inlineStr">
        <is>
          <t xml:space="preserve"> </t>
        </is>
      </c>
      <c r="E45" s="4" t="inlineStr">
        <is>
          <t xml:space="preserve"> </t>
        </is>
      </c>
    </row>
    <row r="46">
      <c r="A46" s="3" t="inlineStr">
        <is>
          <t>Disclosure Of Financial Assets And Liabilities [line items]</t>
        </is>
      </c>
      <c r="C46" s="4" t="inlineStr">
        <is>
          <t xml:space="preserve"> </t>
        </is>
      </c>
      <c r="D46" s="4" t="inlineStr">
        <is>
          <t xml:space="preserve"> </t>
        </is>
      </c>
      <c r="E46" s="4" t="inlineStr">
        <is>
          <t xml:space="preserve"> </t>
        </is>
      </c>
    </row>
    <row r="47">
      <c r="A47" s="4" t="inlineStr">
        <is>
          <t>Debt Securities at fair value through profit or loss</t>
        </is>
      </c>
      <c r="C47" s="5" t="n">
        <v>23020407</v>
      </c>
      <c r="D47" s="5" t="n">
        <v>1474529</v>
      </c>
      <c r="E47" s="4" t="inlineStr">
        <is>
          <t xml:space="preserve"> </t>
        </is>
      </c>
    </row>
    <row r="48">
      <c r="A48" s="4" t="inlineStr">
        <is>
          <t>Derivative financial instruments</t>
        </is>
      </c>
      <c r="C48" s="5" t="n">
        <v>15431</v>
      </c>
      <c r="D48" s="4" t="inlineStr">
        <is>
          <t xml:space="preserve"> </t>
        </is>
      </c>
      <c r="E48" s="4" t="inlineStr">
        <is>
          <t xml:space="preserve"> </t>
        </is>
      </c>
    </row>
    <row r="49">
      <c r="A49" s="4" t="inlineStr">
        <is>
          <t>Other financial assets</t>
        </is>
      </c>
      <c r="C49" s="5" t="n">
        <v>13881</v>
      </c>
      <c r="D49" s="5" t="n">
        <v>111957</v>
      </c>
      <c r="E49" s="4" t="inlineStr">
        <is>
          <t xml:space="preserve"> </t>
        </is>
      </c>
    </row>
    <row r="50">
      <c r="A50" s="4" t="inlineStr">
        <is>
          <t>Loans and other financing</t>
        </is>
      </c>
      <c r="B50" s="4" t="inlineStr">
        <is>
          <t>[1]</t>
        </is>
      </c>
      <c r="C50" s="5" t="n">
        <v>49526049</v>
      </c>
      <c r="D50" s="5" t="n">
        <v>59795230</v>
      </c>
      <c r="E50" s="4" t="inlineStr">
        <is>
          <t xml:space="preserve"> </t>
        </is>
      </c>
    </row>
    <row r="51">
      <c r="A51" s="4" t="inlineStr">
        <is>
          <t>Other debt securities</t>
        </is>
      </c>
      <c r="C51" s="5" t="n">
        <v>103215492</v>
      </c>
      <c r="D51" s="5" t="n">
        <v>866320</v>
      </c>
      <c r="E51" s="4" t="inlineStr">
        <is>
          <t xml:space="preserve"> </t>
        </is>
      </c>
    </row>
    <row r="52">
      <c r="A52" s="4" t="inlineStr">
        <is>
          <t>Total Financial Assets</t>
        </is>
      </c>
      <c r="C52" s="5" t="n">
        <v>175791260</v>
      </c>
      <c r="D52" s="5" t="n">
        <v>62248036</v>
      </c>
      <c r="E52" s="4" t="inlineStr">
        <is>
          <t xml:space="preserve"> </t>
        </is>
      </c>
    </row>
    <row r="53">
      <c r="A53" s="4" t="inlineStr">
        <is>
          <t>Deposits</t>
        </is>
      </c>
      <c r="C53" s="5" t="n">
        <v>104045528</v>
      </c>
      <c r="D53" s="5" t="n">
        <v>96274539</v>
      </c>
      <c r="E53" s="4" t="inlineStr">
        <is>
          <t xml:space="preserve"> </t>
        </is>
      </c>
    </row>
    <row r="54">
      <c r="A54" s="4" t="inlineStr">
        <is>
          <t>Derivative financial instruments</t>
        </is>
      </c>
      <c r="C54" s="5" t="n">
        <v>656</v>
      </c>
      <c r="D54" s="4" t="inlineStr">
        <is>
          <t xml:space="preserve"> </t>
        </is>
      </c>
      <c r="E54" s="4" t="inlineStr">
        <is>
          <t xml:space="preserve"> </t>
        </is>
      </c>
    </row>
    <row r="55">
      <c r="A55" s="4" t="inlineStr">
        <is>
          <t>Other financial liabilities</t>
        </is>
      </c>
      <c r="C55" s="5" t="n">
        <v>361232</v>
      </c>
      <c r="D55" s="5" t="n">
        <v>342630</v>
      </c>
      <c r="E55" s="4" t="inlineStr">
        <is>
          <t xml:space="preserve"> </t>
        </is>
      </c>
    </row>
    <row r="56">
      <c r="A56" s="4" t="inlineStr">
        <is>
          <t>Financing received from the BCRA and other financial institutions</t>
        </is>
      </c>
      <c r="C56" s="5" t="n">
        <v>511370</v>
      </c>
      <c r="D56" s="5" t="n">
        <v>349829</v>
      </c>
      <c r="E56" s="4" t="inlineStr">
        <is>
          <t xml:space="preserve"> </t>
        </is>
      </c>
    </row>
    <row r="57">
      <c r="A57" s="4" t="inlineStr">
        <is>
          <t>Issued corporate bonds</t>
        </is>
      </c>
      <c r="C57" s="5" t="n">
        <v>6488</v>
      </c>
      <c r="D57" s="4" t="inlineStr">
        <is>
          <t xml:space="preserve"> </t>
        </is>
      </c>
      <c r="E57" s="4" t="inlineStr">
        <is>
          <t xml:space="preserve"> </t>
        </is>
      </c>
    </row>
    <row r="58">
      <c r="A58" s="4" t="inlineStr">
        <is>
          <t>Total Financial Liabilities</t>
        </is>
      </c>
      <c r="C58" s="5" t="n">
        <v>104925274</v>
      </c>
      <c r="D58" s="5" t="n">
        <v>96966998</v>
      </c>
      <c r="E58" s="4" t="inlineStr">
        <is>
          <t xml:space="preserve"> </t>
        </is>
      </c>
    </row>
    <row r="59">
      <c r="A59" s="4" t="inlineStr">
        <is>
          <t>Later than three months and not later than six months [member]</t>
        </is>
      </c>
      <c r="C59" s="4" t="inlineStr">
        <is>
          <t xml:space="preserve"> </t>
        </is>
      </c>
      <c r="D59" s="4" t="inlineStr">
        <is>
          <t xml:space="preserve"> </t>
        </is>
      </c>
      <c r="E59" s="4" t="inlineStr">
        <is>
          <t xml:space="preserve"> </t>
        </is>
      </c>
    </row>
    <row r="60">
      <c r="A60" s="3" t="inlineStr">
        <is>
          <t>Disclosure Of Financial Assets And Liabilities [line items]</t>
        </is>
      </c>
      <c r="C60" s="4" t="inlineStr">
        <is>
          <t xml:space="preserve"> </t>
        </is>
      </c>
      <c r="D60" s="4" t="inlineStr">
        <is>
          <t xml:space="preserve"> </t>
        </is>
      </c>
      <c r="E60" s="4" t="inlineStr">
        <is>
          <t xml:space="preserve"> </t>
        </is>
      </c>
    </row>
    <row r="61">
      <c r="A61" s="4" t="inlineStr">
        <is>
          <t>Debt Securities at fair value through profit or loss</t>
        </is>
      </c>
      <c r="C61" s="5" t="n">
        <v>81818949</v>
      </c>
      <c r="D61" s="5" t="n">
        <v>20176091</v>
      </c>
      <c r="E61" s="4" t="inlineStr">
        <is>
          <t xml:space="preserve"> </t>
        </is>
      </c>
    </row>
    <row r="62">
      <c r="A62" s="4" t="inlineStr">
        <is>
          <t>Derivative financial instruments</t>
        </is>
      </c>
      <c r="C62" s="5" t="n">
        <v>18982</v>
      </c>
      <c r="D62" s="5" t="n">
        <v>2524</v>
      </c>
      <c r="E62" s="4" t="inlineStr">
        <is>
          <t xml:space="preserve"> </t>
        </is>
      </c>
    </row>
    <row r="63">
      <c r="A63" s="4" t="inlineStr">
        <is>
          <t>Other financial assets</t>
        </is>
      </c>
      <c r="C63" s="5" t="n">
        <v>670485</v>
      </c>
      <c r="D63" s="5" t="n">
        <v>1528837</v>
      </c>
      <c r="E63" s="4" t="inlineStr">
        <is>
          <t xml:space="preserve"> </t>
        </is>
      </c>
    </row>
    <row r="64">
      <c r="A64" s="4" t="inlineStr">
        <is>
          <t>Loans and other financing</t>
        </is>
      </c>
      <c r="B64" s="4" t="inlineStr">
        <is>
          <t>[1]</t>
        </is>
      </c>
      <c r="C64" s="5" t="n">
        <v>56306665</v>
      </c>
      <c r="D64" s="5" t="n">
        <v>64027592</v>
      </c>
      <c r="E64" s="4" t="inlineStr">
        <is>
          <t xml:space="preserve"> </t>
        </is>
      </c>
    </row>
    <row r="65">
      <c r="A65" s="4" t="inlineStr">
        <is>
          <t>Other debt securities</t>
        </is>
      </c>
      <c r="C65" s="5" t="n">
        <v>4794898</v>
      </c>
      <c r="D65" s="5" t="n">
        <v>102867349</v>
      </c>
      <c r="E65" s="4" t="inlineStr">
        <is>
          <t xml:space="preserve"> </t>
        </is>
      </c>
    </row>
    <row r="66">
      <c r="A66" s="4" t="inlineStr">
        <is>
          <t>Total Financial Assets</t>
        </is>
      </c>
      <c r="C66" s="5" t="n">
        <v>143609979</v>
      </c>
      <c r="D66" s="5" t="n">
        <v>188602393</v>
      </c>
      <c r="E66" s="4" t="inlineStr">
        <is>
          <t xml:space="preserve"> </t>
        </is>
      </c>
    </row>
    <row r="67">
      <c r="A67" s="4" t="inlineStr">
        <is>
          <t>Deposits</t>
        </is>
      </c>
      <c r="C67" s="5" t="n">
        <v>16006720</v>
      </c>
      <c r="D67" s="5" t="n">
        <v>11568297</v>
      </c>
      <c r="E67" s="4" t="inlineStr">
        <is>
          <t xml:space="preserve"> </t>
        </is>
      </c>
    </row>
    <row r="68">
      <c r="A68" s="4" t="inlineStr">
        <is>
          <t>Derivative financial instruments</t>
        </is>
      </c>
      <c r="C68" s="4" t="inlineStr">
        <is>
          <t xml:space="preserve"> </t>
        </is>
      </c>
      <c r="D68" s="5" t="n">
        <v>4933</v>
      </c>
      <c r="E68" s="4" t="inlineStr">
        <is>
          <t xml:space="preserve"> </t>
        </is>
      </c>
    </row>
    <row r="69">
      <c r="A69" s="4" t="inlineStr">
        <is>
          <t>Other financial liabilities</t>
        </is>
      </c>
      <c r="C69" s="5" t="n">
        <v>307095</v>
      </c>
      <c r="D69" s="5" t="n">
        <v>328624</v>
      </c>
      <c r="E69" s="4" t="inlineStr">
        <is>
          <t xml:space="preserve"> </t>
        </is>
      </c>
    </row>
    <row r="70">
      <c r="A70" s="4" t="inlineStr">
        <is>
          <t>Financing received from the BCRA and other financial institutions</t>
        </is>
      </c>
      <c r="C70" s="5" t="n">
        <v>1603567</v>
      </c>
      <c r="D70" s="5" t="n">
        <v>22788</v>
      </c>
      <c r="E70" s="4" t="inlineStr">
        <is>
          <t xml:space="preserve"> </t>
        </is>
      </c>
    </row>
    <row r="71">
      <c r="A71" s="4" t="inlineStr">
        <is>
          <t>Issued corporate bonds</t>
        </is>
      </c>
      <c r="C71" s="4" t="inlineStr">
        <is>
          <t xml:space="preserve"> </t>
        </is>
      </c>
      <c r="D71" s="5" t="n">
        <v>5825893</v>
      </c>
      <c r="E71" s="4" t="inlineStr">
        <is>
          <t xml:space="preserve"> </t>
        </is>
      </c>
    </row>
    <row r="72">
      <c r="A72" s="4" t="inlineStr">
        <is>
          <t>Subordinated Corporate Bonds</t>
        </is>
      </c>
      <c r="C72" s="5" t="n">
        <v>1420220</v>
      </c>
      <c r="D72" s="5" t="n">
        <v>1782882</v>
      </c>
      <c r="E72" s="4" t="inlineStr">
        <is>
          <t xml:space="preserve"> </t>
        </is>
      </c>
    </row>
    <row r="73">
      <c r="A73" s="4" t="inlineStr">
        <is>
          <t>Total Financial Liabilities</t>
        </is>
      </c>
      <c r="C73" s="5" t="n">
        <v>19337602</v>
      </c>
      <c r="D73" s="5" t="n">
        <v>19533417</v>
      </c>
      <c r="E73" s="4" t="inlineStr">
        <is>
          <t xml:space="preserve"> </t>
        </is>
      </c>
    </row>
    <row r="74">
      <c r="A74" s="4" t="inlineStr">
        <is>
          <t>Later than six months and not later than one year [member]</t>
        </is>
      </c>
      <c r="C74" s="4" t="inlineStr">
        <is>
          <t xml:space="preserve"> </t>
        </is>
      </c>
      <c r="D74" s="4" t="inlineStr">
        <is>
          <t xml:space="preserve"> </t>
        </is>
      </c>
      <c r="E74" s="4" t="inlineStr">
        <is>
          <t xml:space="preserve"> </t>
        </is>
      </c>
    </row>
    <row r="75">
      <c r="A75" s="3" t="inlineStr">
        <is>
          <t>Disclosure Of Financial Assets And Liabilities [line items]</t>
        </is>
      </c>
      <c r="C75" s="4" t="inlineStr">
        <is>
          <t xml:space="preserve"> </t>
        </is>
      </c>
      <c r="D75" s="4" t="inlineStr">
        <is>
          <t xml:space="preserve"> </t>
        </is>
      </c>
      <c r="E75" s="4" t="inlineStr">
        <is>
          <t xml:space="preserve"> </t>
        </is>
      </c>
    </row>
    <row r="76">
      <c r="A76" s="4" t="inlineStr">
        <is>
          <t>Debt Securities at fair value through profit or loss</t>
        </is>
      </c>
      <c r="C76" s="5" t="n">
        <v>82227649</v>
      </c>
      <c r="D76" s="5" t="n">
        <v>19065153</v>
      </c>
      <c r="E76" s="4" t="inlineStr">
        <is>
          <t xml:space="preserve"> </t>
        </is>
      </c>
    </row>
    <row r="77">
      <c r="A77" s="4" t="inlineStr">
        <is>
          <t>Loans and other financing</t>
        </is>
      </c>
      <c r="B77" s="4" t="inlineStr">
        <is>
          <t>[1]</t>
        </is>
      </c>
      <c r="C77" s="5" t="n">
        <v>60009135</v>
      </c>
      <c r="D77" s="5" t="n">
        <v>73753391</v>
      </c>
      <c r="E77" s="4" t="inlineStr">
        <is>
          <t xml:space="preserve"> </t>
        </is>
      </c>
    </row>
    <row r="78">
      <c r="A78" s="4" t="inlineStr">
        <is>
          <t>Other debt securities</t>
        </is>
      </c>
      <c r="C78" s="5" t="n">
        <v>53209468</v>
      </c>
      <c r="D78" s="5" t="n">
        <v>87212086</v>
      </c>
      <c r="E78" s="4" t="inlineStr">
        <is>
          <t xml:space="preserve"> </t>
        </is>
      </c>
    </row>
    <row r="79">
      <c r="A79" s="4" t="inlineStr">
        <is>
          <t>Total Financial Assets</t>
        </is>
      </c>
      <c r="C79" s="5" t="n">
        <v>195446252</v>
      </c>
      <c r="D79" s="5" t="n">
        <v>180030630</v>
      </c>
      <c r="E79" s="4" t="inlineStr">
        <is>
          <t xml:space="preserve"> </t>
        </is>
      </c>
    </row>
    <row r="80">
      <c r="A80" s="4" t="inlineStr">
        <is>
          <t>Deposits</t>
        </is>
      </c>
      <c r="C80" s="5" t="n">
        <v>1471095</v>
      </c>
      <c r="D80" s="5" t="n">
        <v>903931</v>
      </c>
      <c r="E80" s="4" t="inlineStr">
        <is>
          <t xml:space="preserve"> </t>
        </is>
      </c>
    </row>
    <row r="81">
      <c r="A81" s="4" t="inlineStr">
        <is>
          <t>Other financial liabilities</t>
        </is>
      </c>
      <c r="C81" s="5" t="n">
        <v>632952</v>
      </c>
      <c r="D81" s="5" t="n">
        <v>772335</v>
      </c>
      <c r="E81" s="4" t="inlineStr">
        <is>
          <t xml:space="preserve"> </t>
        </is>
      </c>
    </row>
    <row r="82">
      <c r="A82" s="4" t="inlineStr">
        <is>
          <t>Financing received from the BCRA and other financial institutions</t>
        </is>
      </c>
      <c r="C82" s="5" t="n">
        <v>42704</v>
      </c>
      <c r="D82" s="5" t="n">
        <v>11922</v>
      </c>
      <c r="E82" s="4" t="inlineStr">
        <is>
          <t xml:space="preserve"> </t>
        </is>
      </c>
    </row>
    <row r="83">
      <c r="A83" s="4" t="inlineStr">
        <is>
          <t>Total Financial Liabilities</t>
        </is>
      </c>
      <c r="C83" s="5" t="n">
        <v>2146751</v>
      </c>
      <c r="D83" s="5" t="n">
        <v>1688188</v>
      </c>
      <c r="E83" s="4" t="inlineStr">
        <is>
          <t xml:space="preserve"> </t>
        </is>
      </c>
    </row>
    <row r="84">
      <c r="A84" s="4" t="inlineStr">
        <is>
          <t>Up to 1 year [member]</t>
        </is>
      </c>
      <c r="C84" s="4" t="inlineStr">
        <is>
          <t xml:space="preserve"> </t>
        </is>
      </c>
      <c r="D84" s="4" t="inlineStr">
        <is>
          <t xml:space="preserve"> </t>
        </is>
      </c>
      <c r="E84" s="4" t="inlineStr">
        <is>
          <t xml:space="preserve"> </t>
        </is>
      </c>
    </row>
    <row r="85">
      <c r="A85" s="3" t="inlineStr">
        <is>
          <t>Disclosure Of Financial Assets And Liabilities [line items]</t>
        </is>
      </c>
      <c r="C85" s="4" t="inlineStr">
        <is>
          <t xml:space="preserve"> </t>
        </is>
      </c>
      <c r="D85" s="4" t="inlineStr">
        <is>
          <t xml:space="preserve"> </t>
        </is>
      </c>
      <c r="E85" s="4" t="inlineStr">
        <is>
          <t xml:space="preserve"> </t>
        </is>
      </c>
    </row>
    <row r="86">
      <c r="A86" s="4" t="inlineStr">
        <is>
          <t>Debt Securities at fair value through profit or loss</t>
        </is>
      </c>
      <c r="C86" s="5" t="n">
        <v>190673949</v>
      </c>
      <c r="D86" s="5" t="n">
        <v>42241725</v>
      </c>
      <c r="E86" s="4" t="inlineStr">
        <is>
          <t xml:space="preserve"> </t>
        </is>
      </c>
    </row>
    <row r="87">
      <c r="A87" s="4" t="inlineStr">
        <is>
          <t>Derivative financial instruments</t>
        </is>
      </c>
      <c r="C87" s="5" t="n">
        <v>42899</v>
      </c>
      <c r="D87" s="5" t="n">
        <v>2524</v>
      </c>
      <c r="E87" s="4" t="inlineStr">
        <is>
          <t xml:space="preserve"> </t>
        </is>
      </c>
    </row>
    <row r="88">
      <c r="A88" s="4" t="inlineStr">
        <is>
          <t>Repo transactions</t>
        </is>
      </c>
      <c r="C88" s="5" t="n">
        <v>61929317</v>
      </c>
      <c r="D88" s="5" t="n">
        <v>61176357</v>
      </c>
      <c r="E88" s="4" t="inlineStr">
        <is>
          <t xml:space="preserve"> </t>
        </is>
      </c>
    </row>
    <row r="89">
      <c r="A89" s="4" t="inlineStr">
        <is>
          <t>Other financial assets</t>
        </is>
      </c>
      <c r="C89" s="5" t="n">
        <v>34736390</v>
      </c>
      <c r="D89" s="5" t="n">
        <v>51137713</v>
      </c>
      <c r="E89" s="4" t="inlineStr">
        <is>
          <t xml:space="preserve"> </t>
        </is>
      </c>
    </row>
    <row r="90">
      <c r="A90" s="4" t="inlineStr">
        <is>
          <t>Loans and other financing</t>
        </is>
      </c>
      <c r="B90" s="4" t="inlineStr">
        <is>
          <t>[1]</t>
        </is>
      </c>
      <c r="C90" s="5" t="n">
        <v>429158974</v>
      </c>
      <c r="D90" s="5" t="n">
        <v>451329856</v>
      </c>
      <c r="E90" s="4" t="inlineStr">
        <is>
          <t xml:space="preserve"> </t>
        </is>
      </c>
    </row>
    <row r="91">
      <c r="A91" s="4" t="inlineStr">
        <is>
          <t>Other debt securities</t>
        </is>
      </c>
      <c r="C91" s="5" t="n">
        <v>685649144</v>
      </c>
      <c r="D91" s="5" t="n">
        <v>465662062</v>
      </c>
      <c r="E91" s="4" t="inlineStr">
        <is>
          <t xml:space="preserve"> </t>
        </is>
      </c>
    </row>
    <row r="92">
      <c r="A92" s="4" t="inlineStr">
        <is>
          <t>Total Financial Assets</t>
        </is>
      </c>
      <c r="C92" s="5" t="n">
        <v>1402190673</v>
      </c>
      <c r="D92" s="5" t="n">
        <v>1071550237</v>
      </c>
      <c r="E92" s="4" t="inlineStr">
        <is>
          <t xml:space="preserve"> </t>
        </is>
      </c>
    </row>
    <row r="93">
      <c r="A93" s="4" t="inlineStr">
        <is>
          <t>Deposits</t>
        </is>
      </c>
      <c r="C93" s="5" t="n">
        <v>655060139</v>
      </c>
      <c r="D93" s="5" t="n">
        <v>508636225</v>
      </c>
      <c r="E93" s="4" t="inlineStr">
        <is>
          <t xml:space="preserve"> </t>
        </is>
      </c>
    </row>
    <row r="94">
      <c r="A94" s="4" t="inlineStr">
        <is>
          <t>Liabilities at fair value through profit or loss</t>
        </is>
      </c>
      <c r="C94" s="5" t="n">
        <v>526027</v>
      </c>
      <c r="D94" s="5" t="n">
        <v>3170711</v>
      </c>
      <c r="E94" s="4" t="inlineStr">
        <is>
          <t xml:space="preserve"> </t>
        </is>
      </c>
    </row>
    <row r="95">
      <c r="A95" s="4" t="inlineStr">
        <is>
          <t>Derivative financial instruments</t>
        </is>
      </c>
      <c r="C95" s="5" t="n">
        <v>2371</v>
      </c>
      <c r="D95" s="5" t="n">
        <v>4933</v>
      </c>
      <c r="E95" s="4" t="inlineStr">
        <is>
          <t xml:space="preserve"> </t>
        </is>
      </c>
    </row>
    <row r="96">
      <c r="A96" s="4" t="inlineStr">
        <is>
          <t>Other financial liabilities</t>
        </is>
      </c>
      <c r="C96" s="5" t="n">
        <v>131926432</v>
      </c>
      <c r="D96" s="5" t="n">
        <v>129077673</v>
      </c>
      <c r="E96" s="4" t="inlineStr">
        <is>
          <t xml:space="preserve"> </t>
        </is>
      </c>
    </row>
    <row r="97">
      <c r="A97" s="4" t="inlineStr">
        <is>
          <t>Financing received from the BCRA and other financial institutions</t>
        </is>
      </c>
      <c r="C97" s="5" t="n">
        <v>2449342</v>
      </c>
      <c r="D97" s="5" t="n">
        <v>842722</v>
      </c>
      <c r="E97" s="4" t="inlineStr">
        <is>
          <t xml:space="preserve"> </t>
        </is>
      </c>
    </row>
    <row r="98">
      <c r="A98" s="4" t="inlineStr">
        <is>
          <t>Issued corporate bonds</t>
        </is>
      </c>
      <c r="C98" s="5" t="n">
        <v>6488</v>
      </c>
      <c r="D98" s="5" t="n">
        <v>5825893</v>
      </c>
      <c r="E98" s="4" t="inlineStr">
        <is>
          <t xml:space="preserve"> </t>
        </is>
      </c>
    </row>
    <row r="99">
      <c r="A99" s="4" t="inlineStr">
        <is>
          <t>Subordinated Corporate Bonds</t>
        </is>
      </c>
      <c r="C99" s="5" t="n">
        <v>1420220</v>
      </c>
      <c r="D99" s="5" t="n">
        <v>1782882</v>
      </c>
      <c r="E99" s="4" t="inlineStr">
        <is>
          <t xml:space="preserve"> </t>
        </is>
      </c>
    </row>
    <row r="100">
      <c r="A100" s="4" t="inlineStr">
        <is>
          <t>Total Financial Liabilities</t>
        </is>
      </c>
      <c r="C100" s="5" t="n">
        <v>791391019</v>
      </c>
      <c r="D100" s="5" t="n">
        <v>649341039</v>
      </c>
      <c r="E100" s="4" t="inlineStr">
        <is>
          <t xml:space="preserve"> </t>
        </is>
      </c>
    </row>
    <row r="101">
      <c r="A101" s="4" t="inlineStr">
        <is>
          <t>Over 12 months and up to 24 months [member]</t>
        </is>
      </c>
      <c r="C101" s="4" t="inlineStr">
        <is>
          <t xml:space="preserve"> </t>
        </is>
      </c>
      <c r="D101" s="4" t="inlineStr">
        <is>
          <t xml:space="preserve"> </t>
        </is>
      </c>
      <c r="E101" s="4" t="inlineStr">
        <is>
          <t xml:space="preserve"> </t>
        </is>
      </c>
    </row>
    <row r="102">
      <c r="A102" s="3" t="inlineStr">
        <is>
          <t>Disclosure Of Financial Assets And Liabilities [line items]</t>
        </is>
      </c>
      <c r="C102" s="4" t="inlineStr">
        <is>
          <t xml:space="preserve"> </t>
        </is>
      </c>
      <c r="D102" s="4" t="inlineStr">
        <is>
          <t xml:space="preserve"> </t>
        </is>
      </c>
      <c r="E102" s="4" t="inlineStr">
        <is>
          <t xml:space="preserve"> </t>
        </is>
      </c>
    </row>
    <row r="103">
      <c r="A103" s="4" t="inlineStr">
        <is>
          <t>Debt Securities at fair value through profit or loss</t>
        </is>
      </c>
      <c r="C103" s="5" t="n">
        <v>13052363</v>
      </c>
      <c r="D103" s="5" t="n">
        <v>11294313</v>
      </c>
      <c r="E103" s="4" t="inlineStr">
        <is>
          <t xml:space="preserve"> </t>
        </is>
      </c>
    </row>
    <row r="104">
      <c r="A104" s="4" t="inlineStr">
        <is>
          <t>Loans and other financing</t>
        </is>
      </c>
      <c r="B104" s="4" t="inlineStr">
        <is>
          <t>[1]</t>
        </is>
      </c>
      <c r="C104" s="5" t="n">
        <v>58903976</v>
      </c>
      <c r="D104" s="5" t="n">
        <v>77414659</v>
      </c>
      <c r="E104" s="4" t="inlineStr">
        <is>
          <t xml:space="preserve"> </t>
        </is>
      </c>
    </row>
    <row r="105">
      <c r="A105" s="4" t="inlineStr">
        <is>
          <t>Other debt securities</t>
        </is>
      </c>
      <c r="C105" s="5" t="n">
        <v>13647213</v>
      </c>
      <c r="D105" s="5" t="n">
        <v>83487292</v>
      </c>
      <c r="E105" s="4" t="inlineStr">
        <is>
          <t xml:space="preserve"> </t>
        </is>
      </c>
    </row>
    <row r="106">
      <c r="A106" s="4" t="inlineStr">
        <is>
          <t>Total Financial Assets</t>
        </is>
      </c>
      <c r="C106" s="5" t="n">
        <v>85603552</v>
      </c>
      <c r="D106" s="5" t="n">
        <v>72196264</v>
      </c>
      <c r="E106" s="4" t="inlineStr">
        <is>
          <t xml:space="preserve"> </t>
        </is>
      </c>
    </row>
    <row r="107">
      <c r="A107" s="4" t="inlineStr">
        <is>
          <t>Deposits</t>
        </is>
      </c>
      <c r="C107" s="5" t="n">
        <v>6295</v>
      </c>
      <c r="D107" s="5" t="n">
        <v>60388</v>
      </c>
      <c r="E107" s="4" t="inlineStr">
        <is>
          <t xml:space="preserve"> </t>
        </is>
      </c>
    </row>
    <row r="108">
      <c r="A108" s="4" t="inlineStr">
        <is>
          <t>Other financial liabilities</t>
        </is>
      </c>
      <c r="C108" s="5" t="n">
        <v>882492</v>
      </c>
      <c r="D108" s="5" t="n">
        <v>1231714</v>
      </c>
      <c r="E108" s="4" t="inlineStr">
        <is>
          <t xml:space="preserve"> </t>
        </is>
      </c>
    </row>
    <row r="109">
      <c r="A109" s="4" t="inlineStr">
        <is>
          <t>Financing received from the BCRA and other financial institutions</t>
        </is>
      </c>
      <c r="C109" s="4" t="inlineStr">
        <is>
          <t xml:space="preserve"> </t>
        </is>
      </c>
      <c r="D109" s="5" t="n">
        <v>9938</v>
      </c>
      <c r="E109" s="4" t="inlineStr">
        <is>
          <t xml:space="preserve"> </t>
        </is>
      </c>
    </row>
    <row r="110">
      <c r="A110" s="4" t="inlineStr">
        <is>
          <t>Issued corporate bonds</t>
        </is>
      </c>
      <c r="C110" s="5" t="n">
        <v>2709068</v>
      </c>
      <c r="D110" s="4" t="inlineStr">
        <is>
          <t xml:space="preserve"> </t>
        </is>
      </c>
      <c r="E110" s="4" t="inlineStr">
        <is>
          <t xml:space="preserve"> </t>
        </is>
      </c>
    </row>
    <row r="111">
      <c r="A111" s="4" t="inlineStr">
        <is>
          <t>Total Financial Liabilities</t>
        </is>
      </c>
      <c r="C111" s="5" t="n">
        <v>3597855</v>
      </c>
      <c r="D111" s="5" t="n">
        <v>1302040</v>
      </c>
      <c r="E111" s="4" t="inlineStr">
        <is>
          <t xml:space="preserve"> </t>
        </is>
      </c>
    </row>
    <row r="112">
      <c r="A112" s="4" t="inlineStr">
        <is>
          <t>Over 24 months [member]</t>
        </is>
      </c>
      <c r="C112" s="4" t="inlineStr">
        <is>
          <t xml:space="preserve"> </t>
        </is>
      </c>
      <c r="D112" s="4" t="inlineStr">
        <is>
          <t xml:space="preserve"> </t>
        </is>
      </c>
      <c r="E112" s="4" t="inlineStr">
        <is>
          <t xml:space="preserve"> </t>
        </is>
      </c>
    </row>
    <row r="113">
      <c r="A113" s="3" t="inlineStr">
        <is>
          <t>Disclosure Of Financial Assets And Liabilities [line items]</t>
        </is>
      </c>
      <c r="C113" s="4" t="inlineStr">
        <is>
          <t xml:space="preserve"> </t>
        </is>
      </c>
      <c r="D113" s="4" t="inlineStr">
        <is>
          <t xml:space="preserve"> </t>
        </is>
      </c>
      <c r="E113" s="4" t="inlineStr">
        <is>
          <t xml:space="preserve"> </t>
        </is>
      </c>
    </row>
    <row r="114">
      <c r="A114" s="4" t="inlineStr">
        <is>
          <t>Debt Securities at fair value through profit or loss</t>
        </is>
      </c>
      <c r="C114" s="5" t="n">
        <v>7327800</v>
      </c>
      <c r="D114" s="5" t="n">
        <v>9589786</v>
      </c>
      <c r="E114" s="4" t="inlineStr">
        <is>
          <t xml:space="preserve"> </t>
        </is>
      </c>
    </row>
    <row r="115">
      <c r="A115" s="4" t="inlineStr">
        <is>
          <t>Other financial assets</t>
        </is>
      </c>
      <c r="C115" s="5" t="n">
        <v>11757745</v>
      </c>
      <c r="D115" s="5" t="n">
        <v>9484594</v>
      </c>
      <c r="E115" s="4" t="inlineStr">
        <is>
          <t xml:space="preserve"> </t>
        </is>
      </c>
    </row>
    <row r="116">
      <c r="A116" s="4" t="inlineStr">
        <is>
          <t>Loans and other financing</t>
        </is>
      </c>
      <c r="B116" s="4" t="inlineStr">
        <is>
          <t>[1]</t>
        </is>
      </c>
      <c r="C116" s="5" t="n">
        <v>109081513</v>
      </c>
      <c r="D116" s="5" t="n">
        <v>157264559</v>
      </c>
      <c r="E116" s="4" t="inlineStr">
        <is>
          <t xml:space="preserve"> </t>
        </is>
      </c>
    </row>
    <row r="117">
      <c r="A117" s="4" t="inlineStr">
        <is>
          <t>Other debt securities</t>
        </is>
      </c>
      <c r="C117" s="5" t="n">
        <v>37875474</v>
      </c>
      <c r="D117" s="5" t="n">
        <v>7913582</v>
      </c>
      <c r="E117" s="4" t="inlineStr">
        <is>
          <t xml:space="preserve"> </t>
        </is>
      </c>
    </row>
    <row r="118">
      <c r="A118" s="4" t="inlineStr">
        <is>
          <t>Total Financial Assets</t>
        </is>
      </c>
      <c r="C118" s="5" t="n">
        <v>166042532</v>
      </c>
      <c r="D118" s="5" t="n">
        <v>184252521</v>
      </c>
      <c r="E118" s="4" t="inlineStr">
        <is>
          <t xml:space="preserve"> </t>
        </is>
      </c>
    </row>
    <row r="119">
      <c r="A119" s="4" t="inlineStr">
        <is>
          <t>Deposits</t>
        </is>
      </c>
      <c r="C119" s="5" t="n">
        <v>14383</v>
      </c>
      <c r="D119" s="5" t="n">
        <v>834</v>
      </c>
      <c r="E119" s="4" t="inlineStr">
        <is>
          <t xml:space="preserve"> </t>
        </is>
      </c>
    </row>
    <row r="120">
      <c r="A120" s="4" t="inlineStr">
        <is>
          <t>Other financial liabilities</t>
        </is>
      </c>
      <c r="C120" s="5" t="n">
        <v>2282392</v>
      </c>
      <c r="D120" s="5" t="n">
        <v>969002</v>
      </c>
      <c r="E120" s="4" t="inlineStr">
        <is>
          <t xml:space="preserve"> </t>
        </is>
      </c>
    </row>
    <row r="121">
      <c r="A121" s="4" t="inlineStr">
        <is>
          <t>Subordinated Corporate Bonds</t>
        </is>
      </c>
      <c r="C121" s="5" t="n">
        <v>70709617</v>
      </c>
      <c r="D121" s="5" t="n">
        <v>79979937</v>
      </c>
      <c r="E121" s="4" t="inlineStr">
        <is>
          <t xml:space="preserve"> </t>
        </is>
      </c>
    </row>
    <row r="122">
      <c r="A122" s="4" t="inlineStr">
        <is>
          <t>Total Financial Liabilities</t>
        </is>
      </c>
      <c r="C122" s="5" t="n">
        <v>73006392</v>
      </c>
      <c r="D122" s="5" t="n">
        <v>80949773</v>
      </c>
      <c r="E122" s="4" t="inlineStr">
        <is>
          <t xml:space="preserve"> </t>
        </is>
      </c>
    </row>
    <row r="123">
      <c r="A123" s="4" t="inlineStr">
        <is>
          <t>Later than one year [member]</t>
        </is>
      </c>
      <c r="C123" s="4" t="inlineStr">
        <is>
          <t xml:space="preserve"> </t>
        </is>
      </c>
      <c r="D123" s="4" t="inlineStr">
        <is>
          <t xml:space="preserve"> </t>
        </is>
      </c>
      <c r="E123" s="4" t="inlineStr">
        <is>
          <t xml:space="preserve"> </t>
        </is>
      </c>
    </row>
    <row r="124">
      <c r="A124" s="3" t="inlineStr">
        <is>
          <t>Disclosure Of Financial Assets And Liabilities [line items]</t>
        </is>
      </c>
      <c r="C124" s="4" t="inlineStr">
        <is>
          <t xml:space="preserve"> </t>
        </is>
      </c>
      <c r="D124" s="4" t="inlineStr">
        <is>
          <t xml:space="preserve"> </t>
        </is>
      </c>
      <c r="E124" s="4" t="inlineStr">
        <is>
          <t xml:space="preserve"> </t>
        </is>
      </c>
    </row>
    <row r="125">
      <c r="A125" s="4" t="inlineStr">
        <is>
          <t>Debt Securities at fair value through profit or loss</t>
        </is>
      </c>
      <c r="C125" s="5" t="n">
        <v>20380163</v>
      </c>
      <c r="D125" s="5" t="n">
        <v>20884099</v>
      </c>
      <c r="E125" s="4" t="inlineStr">
        <is>
          <t xml:space="preserve"> </t>
        </is>
      </c>
    </row>
    <row r="126">
      <c r="A126" s="4" t="inlineStr">
        <is>
          <t>Other financial assets</t>
        </is>
      </c>
      <c r="C126" s="5" t="n">
        <v>11757745</v>
      </c>
      <c r="D126" s="5" t="n">
        <v>9484594</v>
      </c>
      <c r="E126" s="4" t="inlineStr">
        <is>
          <t xml:space="preserve"> </t>
        </is>
      </c>
    </row>
    <row r="127">
      <c r="A127" s="4" t="inlineStr">
        <is>
          <t>Loans and other financing</t>
        </is>
      </c>
      <c r="B127" s="4" t="inlineStr">
        <is>
          <t>[1]</t>
        </is>
      </c>
      <c r="C127" s="5" t="n">
        <v>167985489</v>
      </c>
      <c r="D127" s="5" t="n">
        <v>234679218</v>
      </c>
      <c r="E127" s="4" t="inlineStr">
        <is>
          <t xml:space="preserve"> </t>
        </is>
      </c>
    </row>
    <row r="128">
      <c r="A128" s="4" t="inlineStr">
        <is>
          <t>Other debt securities</t>
        </is>
      </c>
      <c r="C128" s="5" t="n">
        <v>51522687</v>
      </c>
      <c r="D128" s="5" t="n">
        <v>91400874</v>
      </c>
      <c r="E128" s="4" t="inlineStr">
        <is>
          <t xml:space="preserve"> </t>
        </is>
      </c>
    </row>
    <row r="129">
      <c r="A129" s="4" t="inlineStr">
        <is>
          <t>Total Financial Assets</t>
        </is>
      </c>
      <c r="C129" s="5" t="n">
        <v>251646084</v>
      </c>
      <c r="D129" s="5" t="n">
        <v>356448785</v>
      </c>
      <c r="E129" s="4" t="inlineStr">
        <is>
          <t xml:space="preserve"> </t>
        </is>
      </c>
    </row>
    <row r="130">
      <c r="A130" s="4" t="inlineStr">
        <is>
          <t>Deposits</t>
        </is>
      </c>
      <c r="C130" s="5" t="n">
        <v>20678</v>
      </c>
      <c r="D130" s="5" t="n">
        <v>61222</v>
      </c>
      <c r="E130" s="4" t="inlineStr">
        <is>
          <t xml:space="preserve"> </t>
        </is>
      </c>
    </row>
    <row r="131">
      <c r="A131" s="4" t="inlineStr">
        <is>
          <t>Other financial liabilities</t>
        </is>
      </c>
      <c r="C131" s="5" t="n">
        <v>3164884</v>
      </c>
      <c r="D131" s="5" t="n">
        <v>2200716</v>
      </c>
      <c r="E131" s="4" t="inlineStr">
        <is>
          <t xml:space="preserve"> </t>
        </is>
      </c>
    </row>
    <row r="132">
      <c r="A132" s="4" t="inlineStr">
        <is>
          <t>Financing received from the BCRA and other financial institutions</t>
        </is>
      </c>
      <c r="C132" s="4" t="inlineStr">
        <is>
          <t xml:space="preserve"> </t>
        </is>
      </c>
      <c r="D132" s="5" t="n">
        <v>9938</v>
      </c>
      <c r="E132" s="4" t="inlineStr">
        <is>
          <t xml:space="preserve"> </t>
        </is>
      </c>
    </row>
    <row r="133">
      <c r="A133" s="4" t="inlineStr">
        <is>
          <t>Issued corporate bonds</t>
        </is>
      </c>
      <c r="C133" s="5" t="n">
        <v>2709068</v>
      </c>
      <c r="D133" s="4" t="inlineStr">
        <is>
          <t xml:space="preserve"> </t>
        </is>
      </c>
      <c r="E133" s="4" t="inlineStr">
        <is>
          <t xml:space="preserve"> </t>
        </is>
      </c>
    </row>
    <row r="134">
      <c r="A134" s="4" t="inlineStr">
        <is>
          <t>Subordinated Corporate Bonds</t>
        </is>
      </c>
      <c r="C134" s="5" t="n">
        <v>70709617</v>
      </c>
      <c r="D134" s="5" t="n">
        <v>79979937</v>
      </c>
      <c r="E134" s="4" t="inlineStr">
        <is>
          <t xml:space="preserve"> </t>
        </is>
      </c>
    </row>
    <row r="135">
      <c r="A135" s="4" t="inlineStr">
        <is>
          <t>Total Financial Liabilities</t>
        </is>
      </c>
      <c r="C135" s="6" t="n">
        <v>76604247</v>
      </c>
      <c r="D135" s="6" t="n">
        <v>82251813</v>
      </c>
      <c r="E135" s="4" t="inlineStr">
        <is>
          <t xml:space="preserve"> </t>
        </is>
      </c>
    </row>
    <row r="136"/>
    <row r="137">
      <c r="A137" s="4" t="inlineStr">
        <is>
          <t>[1]The amounts included in “without due date” are related to the non-performing portfolio.</t>
        </is>
      </c>
    </row>
  </sheetData>
  <mergeCells count="3">
    <mergeCell ref="A1:B1"/>
    <mergeCell ref="A136:D136"/>
    <mergeCell ref="A137:D13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eign Currency Amounts - Schedule of Foreign Currency Amount (Detail) - ARS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eposits in banks</t>
        </is>
      </c>
      <c r="B3" s="6" t="n">
        <v>250089093</v>
      </c>
      <c r="C3" s="6" t="n">
        <v>335692114</v>
      </c>
      <c r="D3" s="6" t="n">
        <v>382135611</v>
      </c>
    </row>
    <row r="4">
      <c r="A4" s="4" t="inlineStr">
        <is>
          <t>Debt securities at fair value through profit or loss</t>
        </is>
      </c>
      <c r="B4" s="5" t="n">
        <v>211054112</v>
      </c>
      <c r="C4" s="5" t="n">
        <v>63125824</v>
      </c>
      <c r="D4" s="4" t="inlineStr">
        <is>
          <t xml:space="preserve"> </t>
        </is>
      </c>
    </row>
    <row r="5">
      <c r="A5" s="4" t="inlineStr">
        <is>
          <t>Other financial assets</t>
        </is>
      </c>
      <c r="B5" s="5" t="n">
        <v>57944523</v>
      </c>
      <c r="C5" s="5" t="n">
        <v>68497221</v>
      </c>
      <c r="D5" s="4" t="inlineStr">
        <is>
          <t xml:space="preserve"> </t>
        </is>
      </c>
    </row>
    <row r="6">
      <c r="A6" s="4" t="inlineStr">
        <is>
          <t>Loans and other financing</t>
        </is>
      </c>
      <c r="B6" s="5" t="n">
        <v>598600865</v>
      </c>
      <c r="C6" s="5" t="n">
        <v>686328209</v>
      </c>
      <c r="D6" s="4" t="inlineStr">
        <is>
          <t xml:space="preserve"> </t>
        </is>
      </c>
    </row>
    <row r="7">
      <c r="A7" s="4" t="inlineStr">
        <is>
          <t>Financial assets delivered as guarantee</t>
        </is>
      </c>
      <c r="B7" s="5" t="n">
        <v>30620278</v>
      </c>
      <c r="C7" s="5" t="n">
        <v>34993147</v>
      </c>
      <c r="D7" s="4" t="inlineStr">
        <is>
          <t xml:space="preserve"> </t>
        </is>
      </c>
    </row>
    <row r="8">
      <c r="A8" s="4" t="inlineStr">
        <is>
          <t>Equity Instruments at fair value through profit or loss</t>
        </is>
      </c>
      <c r="B8" s="5" t="n">
        <v>839458</v>
      </c>
      <c r="C8" s="5" t="n">
        <v>7365144</v>
      </c>
      <c r="D8" s="4" t="inlineStr">
        <is>
          <t xml:space="preserve"> </t>
        </is>
      </c>
    </row>
    <row r="9">
      <c r="A9" s="4" t="inlineStr">
        <is>
          <t>TOTAL ASSETS</t>
        </is>
      </c>
      <c r="B9" s="5" t="n">
        <v>2090120158</v>
      </c>
      <c r="C9" s="5" t="n">
        <v>1946567225</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posits</t>
        </is>
      </c>
      <c r="B11" s="5" t="n">
        <v>1653447</v>
      </c>
      <c r="C11" s="5" t="n">
        <v>1872336</v>
      </c>
      <c r="D11" s="4" t="inlineStr">
        <is>
          <t xml:space="preserve"> </t>
        </is>
      </c>
    </row>
    <row r="12">
      <c r="A12" s="4" t="inlineStr">
        <is>
          <t>Financial sector</t>
        </is>
      </c>
      <c r="B12" s="5" t="n">
        <v>1553777301</v>
      </c>
      <c r="C12" s="5" t="n">
        <v>1405563239</v>
      </c>
      <c r="D12" s="4" t="inlineStr">
        <is>
          <t xml:space="preserve"> </t>
        </is>
      </c>
    </row>
    <row r="13">
      <c r="A13" s="4" t="inlineStr">
        <is>
          <t>Liabilities as fair value through profit or loss</t>
        </is>
      </c>
      <c r="B13" s="5" t="n">
        <v>526027</v>
      </c>
      <c r="C13" s="5" t="n">
        <v>3170711</v>
      </c>
      <c r="D13" s="4" t="inlineStr">
        <is>
          <t xml:space="preserve"> </t>
        </is>
      </c>
    </row>
    <row r="14">
      <c r="A14" s="4" t="inlineStr">
        <is>
          <t>Other financial liabilities</t>
        </is>
      </c>
      <c r="B14" s="5" t="n">
        <v>135091316</v>
      </c>
      <c r="C14" s="5" t="n">
        <v>131278389</v>
      </c>
      <c r="D14" s="4" t="inlineStr">
        <is>
          <t xml:space="preserve"> </t>
        </is>
      </c>
    </row>
    <row r="15">
      <c r="A15" s="4" t="inlineStr">
        <is>
          <t>Issued corporate bonds</t>
        </is>
      </c>
      <c r="B15" s="5" t="n">
        <v>2715556</v>
      </c>
      <c r="C15" s="5" t="n">
        <v>5825893</v>
      </c>
      <c r="D15" s="4" t="inlineStr">
        <is>
          <t xml:space="preserve"> </t>
        </is>
      </c>
    </row>
    <row r="16">
      <c r="A16" s="4" t="inlineStr">
        <is>
          <t>Subordinated Corporate Bonds</t>
        </is>
      </c>
      <c r="B16" s="5" t="n">
        <v>72129837</v>
      </c>
      <c r="C16" s="5" t="n">
        <v>81762819</v>
      </c>
      <c r="D16" s="4" t="inlineStr">
        <is>
          <t xml:space="preserve"> </t>
        </is>
      </c>
    </row>
    <row r="17">
      <c r="A17" s="4" t="inlineStr">
        <is>
          <t>Other non financial liabilities</t>
        </is>
      </c>
      <c r="B17" s="5" t="n">
        <v>42809291</v>
      </c>
      <c r="C17" s="5" t="n">
        <v>93758925</v>
      </c>
      <c r="D17" s="4" t="inlineStr">
        <is>
          <t xml:space="preserve"> </t>
        </is>
      </c>
    </row>
    <row r="18">
      <c r="A18" s="4" t="inlineStr">
        <is>
          <t>TOTAL LIABILITIES</t>
        </is>
      </c>
      <c r="B18" s="5" t="n">
        <v>1577891283</v>
      </c>
      <c r="C18" s="5" t="n">
        <v>1479769834</v>
      </c>
      <c r="D18" s="4" t="inlineStr">
        <is>
          <t xml:space="preserve"> </t>
        </is>
      </c>
    </row>
    <row r="19">
      <c r="A19" s="4" t="inlineStr">
        <is>
          <t>Equity attributable to owners of parent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deposits in banks</t>
        </is>
      </c>
      <c r="B21" s="5" t="n">
        <v>210633760</v>
      </c>
      <c r="C21" s="5" t="n">
        <v>237705445</v>
      </c>
      <c r="D21" s="4" t="inlineStr">
        <is>
          <t xml:space="preserve"> </t>
        </is>
      </c>
    </row>
    <row r="22">
      <c r="A22" s="4" t="inlineStr">
        <is>
          <t>Debt securities at fair value through profit or loss</t>
        </is>
      </c>
      <c r="B22" s="5" t="n">
        <v>177936106</v>
      </c>
      <c r="C22" s="5" t="n">
        <v>2403624</v>
      </c>
      <c r="D22" s="4" t="inlineStr">
        <is>
          <t xml:space="preserve"> </t>
        </is>
      </c>
    </row>
    <row r="23">
      <c r="A23" s="4" t="inlineStr">
        <is>
          <t>Other financial assets</t>
        </is>
      </c>
      <c r="B23" s="5" t="n">
        <v>15674298</v>
      </c>
      <c r="C23" s="5" t="n">
        <v>11667552</v>
      </c>
      <c r="D23" s="4" t="inlineStr">
        <is>
          <t xml:space="preserve"> </t>
        </is>
      </c>
    </row>
    <row r="24">
      <c r="A24" s="4" t="inlineStr">
        <is>
          <t>Loans and other financing</t>
        </is>
      </c>
      <c r="B24" s="5" t="n">
        <v>35940193</v>
      </c>
      <c r="C24" s="5" t="n">
        <v>29871080</v>
      </c>
      <c r="D24" s="4" t="inlineStr">
        <is>
          <t xml:space="preserve"> </t>
        </is>
      </c>
    </row>
    <row r="25">
      <c r="A25" s="4" t="inlineStr">
        <is>
          <t>From the non-financial private sector and foreign residents</t>
        </is>
      </c>
      <c r="B25" s="5" t="n">
        <v>35940193</v>
      </c>
      <c r="C25" s="5" t="n">
        <v>29871080</v>
      </c>
      <c r="D25" s="4" t="inlineStr">
        <is>
          <t xml:space="preserve"> </t>
        </is>
      </c>
    </row>
    <row r="26">
      <c r="A26" s="4" t="inlineStr">
        <is>
          <t>Other debt securities</t>
        </is>
      </c>
      <c r="B26" s="5" t="n">
        <v>53834855</v>
      </c>
      <c r="C26" s="5" t="n">
        <v>65977832</v>
      </c>
      <c r="D26" s="4" t="inlineStr">
        <is>
          <t xml:space="preserve"> </t>
        </is>
      </c>
    </row>
    <row r="27">
      <c r="A27" s="4" t="inlineStr">
        <is>
          <t>Financial assets delivered as guarantee</t>
        </is>
      </c>
      <c r="B27" s="5" t="n">
        <v>4897889</v>
      </c>
      <c r="C27" s="5" t="n">
        <v>4474038</v>
      </c>
      <c r="D27" s="4" t="inlineStr">
        <is>
          <t xml:space="preserve"> </t>
        </is>
      </c>
    </row>
    <row r="28">
      <c r="A28" s="4" t="inlineStr">
        <is>
          <t>Equity Instruments at fair value through profit or loss</t>
        </is>
      </c>
      <c r="B28" s="5" t="n">
        <v>159400</v>
      </c>
      <c r="C28" s="5" t="n">
        <v>136351</v>
      </c>
      <c r="D28" s="4" t="inlineStr">
        <is>
          <t xml:space="preserve"> </t>
        </is>
      </c>
    </row>
    <row r="29">
      <c r="A29" s="4" t="inlineStr">
        <is>
          <t>TOTAL ASSETS</t>
        </is>
      </c>
      <c r="B29" s="5" t="n">
        <v>499076501</v>
      </c>
      <c r="C29" s="5" t="n">
        <v>352235922</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posits</t>
        </is>
      </c>
      <c r="B31" s="5" t="n">
        <v>171020993</v>
      </c>
      <c r="C31" s="5" t="n">
        <v>188175885</v>
      </c>
      <c r="D31" s="4" t="inlineStr">
        <is>
          <t xml:space="preserve"> </t>
        </is>
      </c>
    </row>
    <row r="32">
      <c r="A32" s="4" t="inlineStr">
        <is>
          <t>Non financial government sector</t>
        </is>
      </c>
      <c r="B32" s="5" t="n">
        <v>6163095</v>
      </c>
      <c r="C32" s="5" t="n">
        <v>14953269</v>
      </c>
      <c r="D32" s="4" t="inlineStr">
        <is>
          <t xml:space="preserve"> </t>
        </is>
      </c>
    </row>
    <row r="33">
      <c r="A33" s="4" t="inlineStr">
        <is>
          <t>Financial sector</t>
        </is>
      </c>
      <c r="B33" s="5" t="n">
        <v>1399299</v>
      </c>
      <c r="C33" s="5" t="n">
        <v>1481552</v>
      </c>
      <c r="D33" s="4" t="inlineStr">
        <is>
          <t xml:space="preserve"> </t>
        </is>
      </c>
    </row>
    <row r="34">
      <c r="A34" s="4" t="inlineStr">
        <is>
          <t>Non financial private sector and foreign residents</t>
        </is>
      </c>
      <c r="B34" s="5" t="n">
        <v>163458599</v>
      </c>
      <c r="C34" s="5" t="n">
        <v>171741064</v>
      </c>
      <c r="D34" s="4" t="inlineStr">
        <is>
          <t xml:space="preserve"> </t>
        </is>
      </c>
    </row>
    <row r="35">
      <c r="A35" s="4" t="inlineStr">
        <is>
          <t>Liabilities as fair value through profit or loss</t>
        </is>
      </c>
      <c r="B35" s="5" t="n">
        <v>526027</v>
      </c>
      <c r="C35" s="5" t="n">
        <v>246045</v>
      </c>
      <c r="D35" s="4" t="inlineStr">
        <is>
          <t xml:space="preserve"> </t>
        </is>
      </c>
    </row>
    <row r="36">
      <c r="A36" s="4" t="inlineStr">
        <is>
          <t>Other financial liabilities</t>
        </is>
      </c>
      <c r="B36" s="5" t="n">
        <v>16098638</v>
      </c>
      <c r="C36" s="5" t="n">
        <v>12676197</v>
      </c>
      <c r="D36" s="4" t="inlineStr">
        <is>
          <t xml:space="preserve"> </t>
        </is>
      </c>
    </row>
    <row r="37">
      <c r="A37" s="4" t="inlineStr">
        <is>
          <t>Financing from Central Bank and other financial Institutions</t>
        </is>
      </c>
      <c r="B37" s="5" t="n">
        <v>2397637</v>
      </c>
      <c r="C37" s="5" t="n">
        <v>538958</v>
      </c>
      <c r="D37" s="4" t="inlineStr">
        <is>
          <t xml:space="preserve"> </t>
        </is>
      </c>
    </row>
    <row r="38">
      <c r="A38" s="4" t="inlineStr">
        <is>
          <t>Issued corporate bonds</t>
        </is>
      </c>
      <c r="B38" s="5" t="n">
        <v>2715556</v>
      </c>
      <c r="C38" s="4" t="inlineStr">
        <is>
          <t xml:space="preserve"> </t>
        </is>
      </c>
      <c r="D38" s="4" t="inlineStr">
        <is>
          <t xml:space="preserve"> </t>
        </is>
      </c>
    </row>
    <row r="39">
      <c r="A39" s="4" t="inlineStr">
        <is>
          <t>Subordinated Corporate Bonds</t>
        </is>
      </c>
      <c r="B39" s="5" t="n">
        <v>72129837</v>
      </c>
      <c r="C39" s="5" t="n">
        <v>81762819</v>
      </c>
      <c r="D39" s="4" t="inlineStr">
        <is>
          <t xml:space="preserve"> </t>
        </is>
      </c>
    </row>
    <row r="40">
      <c r="A40" s="4" t="inlineStr">
        <is>
          <t>Other non financial liabilities</t>
        </is>
      </c>
      <c r="B40" s="5" t="n">
        <v>54067</v>
      </c>
      <c r="C40" s="5" t="n">
        <v>78773</v>
      </c>
      <c r="D40" s="4" t="inlineStr">
        <is>
          <t xml:space="preserve"> </t>
        </is>
      </c>
    </row>
    <row r="41">
      <c r="A41" s="4" t="inlineStr">
        <is>
          <t>TOTAL LIABILITIES</t>
        </is>
      </c>
      <c r="B41" s="5" t="n">
        <v>264942755</v>
      </c>
      <c r="C41" s="6" t="n">
        <v>283478677</v>
      </c>
      <c r="D41" s="4" t="inlineStr">
        <is>
          <t xml:space="preserve"> </t>
        </is>
      </c>
    </row>
    <row r="42">
      <c r="A42" s="4" t="inlineStr">
        <is>
          <t>Equity attributable to owners of parent [member] | UNITED STAT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deposits in banks</t>
        </is>
      </c>
      <c r="B44" s="5" t="n">
        <v>209280210</v>
      </c>
      <c r="C44" s="4" t="inlineStr">
        <is>
          <t xml:space="preserve"> </t>
        </is>
      </c>
      <c r="D44" s="4" t="inlineStr">
        <is>
          <t xml:space="preserve"> </t>
        </is>
      </c>
    </row>
    <row r="45">
      <c r="A45" s="4" t="inlineStr">
        <is>
          <t>Debt securities at fair value through profit or loss</t>
        </is>
      </c>
      <c r="B45" s="5" t="n">
        <v>177936106</v>
      </c>
      <c r="C45" s="4" t="inlineStr">
        <is>
          <t xml:space="preserve"> </t>
        </is>
      </c>
      <c r="D45" s="4" t="inlineStr">
        <is>
          <t xml:space="preserve"> </t>
        </is>
      </c>
    </row>
    <row r="46">
      <c r="A46" s="4" t="inlineStr">
        <is>
          <t>Other financial assets</t>
        </is>
      </c>
      <c r="B46" s="5" t="n">
        <v>15673799</v>
      </c>
      <c r="C46" s="4" t="inlineStr">
        <is>
          <t xml:space="preserve"> </t>
        </is>
      </c>
      <c r="D46" s="4" t="inlineStr">
        <is>
          <t xml:space="preserve"> </t>
        </is>
      </c>
    </row>
    <row r="47">
      <c r="A47" s="4" t="inlineStr">
        <is>
          <t>Loans and other financing</t>
        </is>
      </c>
      <c r="B47" s="5" t="n">
        <v>35940193</v>
      </c>
      <c r="C47" s="4" t="inlineStr">
        <is>
          <t xml:space="preserve"> </t>
        </is>
      </c>
      <c r="D47" s="4" t="inlineStr">
        <is>
          <t xml:space="preserve"> </t>
        </is>
      </c>
    </row>
    <row r="48">
      <c r="A48" s="4" t="inlineStr">
        <is>
          <t>From the non-financial private sector and foreign residents</t>
        </is>
      </c>
      <c r="B48" s="5" t="n">
        <v>35940193</v>
      </c>
      <c r="C48" s="4" t="inlineStr">
        <is>
          <t xml:space="preserve"> </t>
        </is>
      </c>
      <c r="D48" s="4" t="inlineStr">
        <is>
          <t xml:space="preserve"> </t>
        </is>
      </c>
    </row>
    <row r="49">
      <c r="A49" s="4" t="inlineStr">
        <is>
          <t>Other debt securities</t>
        </is>
      </c>
      <c r="B49" s="5" t="n">
        <v>53834855</v>
      </c>
      <c r="C49" s="4" t="inlineStr">
        <is>
          <t xml:space="preserve"> </t>
        </is>
      </c>
      <c r="D49" s="4" t="inlineStr">
        <is>
          <t xml:space="preserve"> </t>
        </is>
      </c>
    </row>
    <row r="50">
      <c r="A50" s="4" t="inlineStr">
        <is>
          <t>Financial assets delivered as guarantee</t>
        </is>
      </c>
      <c r="B50" s="5" t="n">
        <v>4886503</v>
      </c>
      <c r="C50" s="4" t="inlineStr">
        <is>
          <t xml:space="preserve"> </t>
        </is>
      </c>
      <c r="D50" s="4" t="inlineStr">
        <is>
          <t xml:space="preserve"> </t>
        </is>
      </c>
    </row>
    <row r="51">
      <c r="A51" s="4" t="inlineStr">
        <is>
          <t>Equity Instruments at fair value through profit or loss</t>
        </is>
      </c>
      <c r="B51" s="5" t="n">
        <v>159400</v>
      </c>
      <c r="C51" s="4" t="inlineStr">
        <is>
          <t xml:space="preserve"> </t>
        </is>
      </c>
      <c r="D51" s="4" t="inlineStr">
        <is>
          <t xml:space="preserve"> </t>
        </is>
      </c>
    </row>
    <row r="52">
      <c r="A52" s="4" t="inlineStr">
        <is>
          <t>TOTAL ASSETS</t>
        </is>
      </c>
      <c r="B52" s="5" t="n">
        <v>497711066</v>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posits</t>
        </is>
      </c>
      <c r="B54" s="5" t="n">
        <v>170830412</v>
      </c>
      <c r="C54" s="4" t="inlineStr">
        <is>
          <t xml:space="preserve"> </t>
        </is>
      </c>
      <c r="D54" s="4" t="inlineStr">
        <is>
          <t xml:space="preserve"> </t>
        </is>
      </c>
    </row>
    <row r="55">
      <c r="A55" s="4" t="inlineStr">
        <is>
          <t>Non financial government sector</t>
        </is>
      </c>
      <c r="B55" s="5" t="n">
        <v>6163095</v>
      </c>
      <c r="C55" s="4" t="inlineStr">
        <is>
          <t xml:space="preserve"> </t>
        </is>
      </c>
      <c r="D55" s="4" t="inlineStr">
        <is>
          <t xml:space="preserve"> </t>
        </is>
      </c>
    </row>
    <row r="56">
      <c r="A56" s="4" t="inlineStr">
        <is>
          <t>Financial sector</t>
        </is>
      </c>
      <c r="B56" s="5" t="n">
        <v>1399299</v>
      </c>
      <c r="C56" s="4" t="inlineStr">
        <is>
          <t xml:space="preserve"> </t>
        </is>
      </c>
      <c r="D56" s="4" t="inlineStr">
        <is>
          <t xml:space="preserve"> </t>
        </is>
      </c>
    </row>
    <row r="57">
      <c r="A57" s="4" t="inlineStr">
        <is>
          <t>Non financial private sector and foreign residents</t>
        </is>
      </c>
      <c r="B57" s="5" t="n">
        <v>163268018</v>
      </c>
      <c r="C57" s="4" t="inlineStr">
        <is>
          <t xml:space="preserve"> </t>
        </is>
      </c>
      <c r="D57" s="4" t="inlineStr">
        <is>
          <t xml:space="preserve"> </t>
        </is>
      </c>
    </row>
    <row r="58">
      <c r="A58" s="4" t="inlineStr">
        <is>
          <t>Liabilities as fair value through profit or loss</t>
        </is>
      </c>
      <c r="B58" s="5" t="n">
        <v>526027</v>
      </c>
      <c r="C58" s="4" t="inlineStr">
        <is>
          <t xml:space="preserve"> </t>
        </is>
      </c>
      <c r="D58" s="4" t="inlineStr">
        <is>
          <t xml:space="preserve"> </t>
        </is>
      </c>
    </row>
    <row r="59">
      <c r="A59" s="4" t="inlineStr">
        <is>
          <t>Other financial liabilities</t>
        </is>
      </c>
      <c r="B59" s="5" t="n">
        <v>15901667</v>
      </c>
      <c r="C59" s="4" t="inlineStr">
        <is>
          <t xml:space="preserve"> </t>
        </is>
      </c>
      <c r="D59" s="4" t="inlineStr">
        <is>
          <t xml:space="preserve"> </t>
        </is>
      </c>
    </row>
    <row r="60">
      <c r="A60" s="4" t="inlineStr">
        <is>
          <t>Financing from Central Bank and other financial Institutions</t>
        </is>
      </c>
      <c r="B60" s="5" t="n">
        <v>2397637</v>
      </c>
      <c r="C60" s="4" t="inlineStr">
        <is>
          <t xml:space="preserve"> </t>
        </is>
      </c>
      <c r="D60" s="4" t="inlineStr">
        <is>
          <t xml:space="preserve"> </t>
        </is>
      </c>
    </row>
    <row r="61">
      <c r="A61" s="4" t="inlineStr">
        <is>
          <t>Issued corporate bonds</t>
        </is>
      </c>
      <c r="B61" s="5" t="n">
        <v>2715556</v>
      </c>
      <c r="C61" s="4" t="inlineStr">
        <is>
          <t xml:space="preserve"> </t>
        </is>
      </c>
      <c r="D61" s="4" t="inlineStr">
        <is>
          <t xml:space="preserve"> </t>
        </is>
      </c>
    </row>
    <row r="62">
      <c r="A62" s="4" t="inlineStr">
        <is>
          <t>Subordinated Corporate Bonds</t>
        </is>
      </c>
      <c r="B62" s="5" t="n">
        <v>72129837</v>
      </c>
      <c r="C62" s="4" t="inlineStr">
        <is>
          <t xml:space="preserve"> </t>
        </is>
      </c>
      <c r="D62" s="4" t="inlineStr">
        <is>
          <t xml:space="preserve"> </t>
        </is>
      </c>
    </row>
    <row r="63">
      <c r="A63" s="4" t="inlineStr">
        <is>
          <t>Other non financial liabilities</t>
        </is>
      </c>
      <c r="B63" s="5" t="n">
        <v>54067</v>
      </c>
      <c r="C63" s="4" t="inlineStr">
        <is>
          <t xml:space="preserve"> </t>
        </is>
      </c>
      <c r="D63" s="4" t="inlineStr">
        <is>
          <t xml:space="preserve"> </t>
        </is>
      </c>
    </row>
    <row r="64">
      <c r="A64" s="4" t="inlineStr">
        <is>
          <t>TOTAL LIABILITIES</t>
        </is>
      </c>
      <c r="B64" s="5" t="n">
        <v>264555203</v>
      </c>
      <c r="C64" s="4" t="inlineStr">
        <is>
          <t xml:space="preserve"> </t>
        </is>
      </c>
      <c r="D64" s="4" t="inlineStr">
        <is>
          <t xml:space="preserve"> </t>
        </is>
      </c>
    </row>
    <row r="65">
      <c r="A65" s="4" t="inlineStr">
        <is>
          <t>Equity attributable to owners of parent [member] | Euro Member Countries, Euro</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Cash and deposits in banks</t>
        </is>
      </c>
      <c r="B67" s="5" t="n">
        <v>906888</v>
      </c>
      <c r="C67" s="4" t="inlineStr">
        <is>
          <t xml:space="preserve"> </t>
        </is>
      </c>
      <c r="D67" s="4" t="inlineStr">
        <is>
          <t xml:space="preserve"> </t>
        </is>
      </c>
    </row>
    <row r="68">
      <c r="A68" s="4" t="inlineStr">
        <is>
          <t>Other financial assets</t>
        </is>
      </c>
      <c r="B68" s="5" t="n">
        <v>499</v>
      </c>
      <c r="C68" s="4" t="inlineStr">
        <is>
          <t xml:space="preserve"> </t>
        </is>
      </c>
      <c r="D68" s="4" t="inlineStr">
        <is>
          <t xml:space="preserve"> </t>
        </is>
      </c>
    </row>
    <row r="69">
      <c r="A69" s="4" t="inlineStr">
        <is>
          <t>Financial assets delivered as guarantee</t>
        </is>
      </c>
      <c r="B69" s="5" t="n">
        <v>11386</v>
      </c>
      <c r="C69" s="4" t="inlineStr">
        <is>
          <t xml:space="preserve"> </t>
        </is>
      </c>
      <c r="D69" s="4" t="inlineStr">
        <is>
          <t xml:space="preserve"> </t>
        </is>
      </c>
    </row>
    <row r="70">
      <c r="A70" s="4" t="inlineStr">
        <is>
          <t>TOTAL ASSETS</t>
        </is>
      </c>
      <c r="B70" s="5" t="n">
        <v>918773</v>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posits</t>
        </is>
      </c>
      <c r="B72" s="5" t="n">
        <v>190581</v>
      </c>
      <c r="C72" s="4" t="inlineStr">
        <is>
          <t xml:space="preserve"> </t>
        </is>
      </c>
      <c r="D72" s="4" t="inlineStr">
        <is>
          <t xml:space="preserve"> </t>
        </is>
      </c>
    </row>
    <row r="73">
      <c r="A73" s="4" t="inlineStr">
        <is>
          <t>Non financial private sector and foreign residents</t>
        </is>
      </c>
      <c r="B73" s="5" t="n">
        <v>190581</v>
      </c>
      <c r="C73" s="4" t="inlineStr">
        <is>
          <t xml:space="preserve"> </t>
        </is>
      </c>
      <c r="D73" s="4" t="inlineStr">
        <is>
          <t xml:space="preserve"> </t>
        </is>
      </c>
    </row>
    <row r="74">
      <c r="A74" s="4" t="inlineStr">
        <is>
          <t>Other financial liabilities</t>
        </is>
      </c>
      <c r="B74" s="5" t="n">
        <v>175733</v>
      </c>
      <c r="C74" s="4" t="inlineStr">
        <is>
          <t xml:space="preserve"> </t>
        </is>
      </c>
      <c r="D74" s="4" t="inlineStr">
        <is>
          <t xml:space="preserve"> </t>
        </is>
      </c>
    </row>
    <row r="75">
      <c r="A75" s="4" t="inlineStr">
        <is>
          <t>TOTAL LIABILITIES</t>
        </is>
      </c>
      <c r="B75" s="5" t="n">
        <v>366314</v>
      </c>
      <c r="C75" s="4" t="inlineStr">
        <is>
          <t xml:space="preserve"> </t>
        </is>
      </c>
      <c r="D75" s="4" t="inlineStr">
        <is>
          <t xml:space="preserve"> </t>
        </is>
      </c>
    </row>
    <row r="76">
      <c r="A76" s="4" t="inlineStr">
        <is>
          <t>Equity attributable to owners of parent [member] | Brazil, Brazil Real</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Cash and deposits in banks</t>
        </is>
      </c>
      <c r="B78" s="5" t="n">
        <v>39623</v>
      </c>
      <c r="C78" s="4" t="inlineStr">
        <is>
          <t xml:space="preserve"> </t>
        </is>
      </c>
      <c r="D78" s="4" t="inlineStr">
        <is>
          <t xml:space="preserve"> </t>
        </is>
      </c>
    </row>
    <row r="79">
      <c r="A79" s="4" t="inlineStr">
        <is>
          <t>TOTAL ASSETS</t>
        </is>
      </c>
      <c r="B79" s="5" t="n">
        <v>39623</v>
      </c>
      <c r="C79" s="4" t="inlineStr">
        <is>
          <t xml:space="preserve"> </t>
        </is>
      </c>
      <c r="D79" s="4" t="inlineStr">
        <is>
          <t xml:space="preserve"> </t>
        </is>
      </c>
    </row>
    <row r="80">
      <c r="A80" s="4" t="inlineStr">
        <is>
          <t>Equity attributable to owners of parent [member] | Other Currency [member]</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Cash and deposits in banks</t>
        </is>
      </c>
      <c r="B82" s="5" t="n">
        <v>407039</v>
      </c>
      <c r="C82" s="4" t="inlineStr">
        <is>
          <t xml:space="preserve"> </t>
        </is>
      </c>
      <c r="D82" s="4" t="inlineStr">
        <is>
          <t xml:space="preserve"> </t>
        </is>
      </c>
    </row>
    <row r="83">
      <c r="A83" s="4" t="inlineStr">
        <is>
          <t>TOTAL ASSETS</t>
        </is>
      </c>
      <c r="B83" s="5" t="n">
        <v>407039</v>
      </c>
      <c r="C83" s="4" t="inlineStr">
        <is>
          <t xml:space="preserve"> </t>
        </is>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Other financial liabilities</t>
        </is>
      </c>
      <c r="B85" s="5" t="n">
        <v>21238</v>
      </c>
      <c r="C85" s="4" t="inlineStr">
        <is>
          <t xml:space="preserve"> </t>
        </is>
      </c>
      <c r="D85" s="4" t="inlineStr">
        <is>
          <t xml:space="preserve"> </t>
        </is>
      </c>
    </row>
    <row r="86">
      <c r="A86" s="4" t="inlineStr">
        <is>
          <t>TOTAL LIABILITIES</t>
        </is>
      </c>
      <c r="B86" s="6" t="n">
        <v>21238</v>
      </c>
      <c r="C86" s="4" t="inlineStr">
        <is>
          <t xml:space="preserve"> </t>
        </is>
      </c>
      <c r="D86"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assets and deferred tax liabilities (Detail) - ARS ($) $ in Thousands</t>
        </is>
      </c>
      <c r="B1" s="2" t="inlineStr">
        <is>
          <t>Dec. 31, 2022</t>
        </is>
      </c>
      <c r="C1" s="2" t="inlineStr">
        <is>
          <t>Dec. 31, 2021</t>
        </is>
      </c>
      <c r="D1" s="2" t="inlineStr">
        <is>
          <t>Dec. 31, 2020</t>
        </is>
      </c>
    </row>
    <row r="2">
      <c r="A2" s="3" t="inlineStr">
        <is>
          <t>Deferred Tax Assets And Liabilities [line items]</t>
        </is>
      </c>
      <c r="B2" s="4" t="inlineStr">
        <is>
          <t xml:space="preserve"> </t>
        </is>
      </c>
      <c r="C2" s="4" t="inlineStr">
        <is>
          <t xml:space="preserve"> </t>
        </is>
      </c>
      <c r="D2" s="4" t="inlineStr">
        <is>
          <t xml:space="preserve"> </t>
        </is>
      </c>
    </row>
    <row r="3">
      <c r="A3" s="4" t="inlineStr">
        <is>
          <t>Deferred Tax Assets</t>
        </is>
      </c>
      <c r="B3" s="6" t="n">
        <v>7338668</v>
      </c>
      <c r="C3" s="6" t="n">
        <v>9274658</v>
      </c>
      <c r="D3" s="4" t="inlineStr">
        <is>
          <t xml:space="preserve"> </t>
        </is>
      </c>
    </row>
    <row r="4">
      <c r="A4" s="4" t="inlineStr">
        <is>
          <t>Deferred Tax Liabilities</t>
        </is>
      </c>
      <c r="B4" s="5" t="n">
        <v>20400002</v>
      </c>
      <c r="C4" s="5" t="n">
        <v>21350726</v>
      </c>
      <c r="D4" s="4" t="inlineStr">
        <is>
          <t xml:space="preserve"> </t>
        </is>
      </c>
    </row>
    <row r="5">
      <c r="A5" s="4" t="inlineStr">
        <is>
          <t>Net deferred tax liabilities</t>
        </is>
      </c>
      <c r="B5" s="5" t="n">
        <v>13061334</v>
      </c>
      <c r="C5" s="5" t="n">
        <v>12076068</v>
      </c>
      <c r="D5" s="6" t="n">
        <v>21713475</v>
      </c>
    </row>
    <row r="6">
      <c r="A6" s="4" t="inlineStr">
        <is>
          <t>Allowances for contingencies [member]</t>
        </is>
      </c>
      <c r="B6" s="4" t="inlineStr">
        <is>
          <t xml:space="preserve"> </t>
        </is>
      </c>
      <c r="C6" s="4" t="inlineStr">
        <is>
          <t xml:space="preserve"> </t>
        </is>
      </c>
      <c r="D6" s="4" t="inlineStr">
        <is>
          <t xml:space="preserve"> </t>
        </is>
      </c>
    </row>
    <row r="7">
      <c r="A7" s="3" t="inlineStr">
        <is>
          <t>Deferred Tax Assets And Liabilities [line items]</t>
        </is>
      </c>
      <c r="B7" s="4" t="inlineStr">
        <is>
          <t xml:space="preserve"> </t>
        </is>
      </c>
      <c r="C7" s="4" t="inlineStr">
        <is>
          <t xml:space="preserve"> </t>
        </is>
      </c>
      <c r="D7" s="4" t="inlineStr">
        <is>
          <t xml:space="preserve"> </t>
        </is>
      </c>
    </row>
    <row r="8">
      <c r="A8" s="4" t="inlineStr">
        <is>
          <t>Deferred Tax Assets</t>
        </is>
      </c>
      <c r="B8" s="5" t="n">
        <v>895959</v>
      </c>
      <c r="C8" s="5" t="n">
        <v>894586</v>
      </c>
      <c r="D8" s="4" t="inlineStr">
        <is>
          <t xml:space="preserve"> </t>
        </is>
      </c>
    </row>
    <row r="9">
      <c r="A9" s="4" t="inlineStr">
        <is>
          <t>Provisions and employee benefit [member]</t>
        </is>
      </c>
      <c r="B9" s="4" t="inlineStr">
        <is>
          <t xml:space="preserve"> </t>
        </is>
      </c>
      <c r="C9" s="4" t="inlineStr">
        <is>
          <t xml:space="preserve"> </t>
        </is>
      </c>
      <c r="D9" s="4" t="inlineStr">
        <is>
          <t xml:space="preserve"> </t>
        </is>
      </c>
    </row>
    <row r="10">
      <c r="A10" s="3" t="inlineStr">
        <is>
          <t>Deferred Tax Assets And Liabilities [line items]</t>
        </is>
      </c>
      <c r="B10" s="4" t="inlineStr">
        <is>
          <t xml:space="preserve"> </t>
        </is>
      </c>
      <c r="C10" s="4" t="inlineStr">
        <is>
          <t xml:space="preserve"> </t>
        </is>
      </c>
      <c r="D10" s="4" t="inlineStr">
        <is>
          <t xml:space="preserve"> </t>
        </is>
      </c>
    </row>
    <row r="11">
      <c r="A11" s="4" t="inlineStr">
        <is>
          <t>Deferred Tax Assets</t>
        </is>
      </c>
      <c r="B11" s="5" t="n">
        <v>1547519</v>
      </c>
      <c r="C11" s="5" t="n">
        <v>2131922</v>
      </c>
      <c r="D11" s="4" t="inlineStr">
        <is>
          <t xml:space="preserve"> </t>
        </is>
      </c>
    </row>
    <row r="12">
      <c r="A12" s="4" t="inlineStr">
        <is>
          <t>Lease [member]</t>
        </is>
      </c>
      <c r="B12" s="4" t="inlineStr">
        <is>
          <t xml:space="preserve"> </t>
        </is>
      </c>
      <c r="C12" s="4" t="inlineStr">
        <is>
          <t xml:space="preserve"> </t>
        </is>
      </c>
      <c r="D12" s="4" t="inlineStr">
        <is>
          <t xml:space="preserve"> </t>
        </is>
      </c>
    </row>
    <row r="13">
      <c r="A13" s="3" t="inlineStr">
        <is>
          <t>Deferred Tax Assets And Liabilities [line items]</t>
        </is>
      </c>
      <c r="B13" s="4" t="inlineStr">
        <is>
          <t xml:space="preserve"> </t>
        </is>
      </c>
      <c r="C13" s="4" t="inlineStr">
        <is>
          <t xml:space="preserve"> </t>
        </is>
      </c>
      <c r="D13" s="4" t="inlineStr">
        <is>
          <t xml:space="preserve"> </t>
        </is>
      </c>
    </row>
    <row r="14">
      <c r="A14" s="4" t="inlineStr">
        <is>
          <t>Deferred Tax Assets</t>
        </is>
      </c>
      <c r="B14" s="5" t="n">
        <v>333342</v>
      </c>
      <c r="C14" s="5" t="n">
        <v>342289</v>
      </c>
      <c r="D14" s="4" t="inlineStr">
        <is>
          <t xml:space="preserve"> </t>
        </is>
      </c>
    </row>
    <row r="15">
      <c r="A15" s="4" t="inlineStr">
        <is>
          <t>Loans and other financing [member]</t>
        </is>
      </c>
      <c r="B15" s="4" t="inlineStr">
        <is>
          <t xml:space="preserve"> </t>
        </is>
      </c>
      <c r="C15" s="4" t="inlineStr">
        <is>
          <t xml:space="preserve"> </t>
        </is>
      </c>
      <c r="D15" s="4" t="inlineStr">
        <is>
          <t xml:space="preserve"> </t>
        </is>
      </c>
    </row>
    <row r="16">
      <c r="A16" s="3" t="inlineStr">
        <is>
          <t>Deferred Tax Assets And Liabilities [line items]</t>
        </is>
      </c>
      <c r="B16" s="4" t="inlineStr">
        <is>
          <t xml:space="preserve"> </t>
        </is>
      </c>
      <c r="C16" s="4" t="inlineStr">
        <is>
          <t xml:space="preserve"> </t>
        </is>
      </c>
      <c r="D16" s="4" t="inlineStr">
        <is>
          <t xml:space="preserve"> </t>
        </is>
      </c>
    </row>
    <row r="17">
      <c r="A17" s="4" t="inlineStr">
        <is>
          <t>Deferred Tax Assets</t>
        </is>
      </c>
      <c r="B17" s="5" t="n">
        <v>3767723</v>
      </c>
      <c r="C17" s="5" t="n">
        <v>5130863</v>
      </c>
      <c r="D17" s="4" t="inlineStr">
        <is>
          <t xml:space="preserve"> </t>
        </is>
      </c>
    </row>
    <row r="18">
      <c r="A18" s="4" t="inlineStr">
        <is>
          <t>Other [member]</t>
        </is>
      </c>
      <c r="B18" s="4" t="inlineStr">
        <is>
          <t xml:space="preserve"> </t>
        </is>
      </c>
      <c r="C18" s="4" t="inlineStr">
        <is>
          <t xml:space="preserve"> </t>
        </is>
      </c>
      <c r="D18" s="4" t="inlineStr">
        <is>
          <t xml:space="preserve"> </t>
        </is>
      </c>
    </row>
    <row r="19">
      <c r="A19" s="3" t="inlineStr">
        <is>
          <t>Deferred Tax Assets And Liabilities [line items]</t>
        </is>
      </c>
      <c r="B19" s="4" t="inlineStr">
        <is>
          <t xml:space="preserve"> </t>
        </is>
      </c>
      <c r="C19" s="4" t="inlineStr">
        <is>
          <t xml:space="preserve"> </t>
        </is>
      </c>
      <c r="D19" s="4" t="inlineStr">
        <is>
          <t xml:space="preserve"> </t>
        </is>
      </c>
    </row>
    <row r="20">
      <c r="A20" s="4" t="inlineStr">
        <is>
          <t>Deferred Tax Assets</t>
        </is>
      </c>
      <c r="B20" s="5" t="n">
        <v>731636</v>
      </c>
      <c r="C20" s="5" t="n">
        <v>774998</v>
      </c>
      <c r="D20" s="4" t="inlineStr">
        <is>
          <t xml:space="preserve"> </t>
        </is>
      </c>
    </row>
    <row r="21">
      <c r="A21" s="4" t="inlineStr">
        <is>
          <t>Deferred Tax Liabilities</t>
        </is>
      </c>
      <c r="B21" s="5" t="n">
        <v>145942</v>
      </c>
      <c r="C21" s="5" t="n">
        <v>427045</v>
      </c>
      <c r="D21" s="4" t="inlineStr">
        <is>
          <t xml:space="preserve"> </t>
        </is>
      </c>
    </row>
    <row r="22">
      <c r="A22" s="4" t="inlineStr">
        <is>
          <t>Property, plant and equipment [member]</t>
        </is>
      </c>
      <c r="B22" s="4" t="inlineStr">
        <is>
          <t xml:space="preserve"> </t>
        </is>
      </c>
      <c r="C22" s="4" t="inlineStr">
        <is>
          <t xml:space="preserve"> </t>
        </is>
      </c>
      <c r="D22" s="4" t="inlineStr">
        <is>
          <t xml:space="preserve"> </t>
        </is>
      </c>
    </row>
    <row r="23">
      <c r="A23" s="3" t="inlineStr">
        <is>
          <t>Deferred Tax Assets And Liabilities [line items]</t>
        </is>
      </c>
      <c r="B23" s="4" t="inlineStr">
        <is>
          <t xml:space="preserve"> </t>
        </is>
      </c>
      <c r="C23" s="4" t="inlineStr">
        <is>
          <t xml:space="preserve"> </t>
        </is>
      </c>
      <c r="D23" s="4" t="inlineStr">
        <is>
          <t xml:space="preserve"> </t>
        </is>
      </c>
    </row>
    <row r="24">
      <c r="A24" s="4" t="inlineStr">
        <is>
          <t>Deferred Tax Liabilities</t>
        </is>
      </c>
      <c r="B24" s="5" t="n">
        <v>11098037</v>
      </c>
      <c r="C24" s="5" t="n">
        <v>10996257</v>
      </c>
      <c r="D24" s="4" t="inlineStr">
        <is>
          <t xml:space="preserve"> </t>
        </is>
      </c>
    </row>
    <row r="25">
      <c r="A25" s="4" t="inlineStr">
        <is>
          <t>Intangible asset [member]</t>
        </is>
      </c>
      <c r="B25" s="4" t="inlineStr">
        <is>
          <t xml:space="preserve"> </t>
        </is>
      </c>
      <c r="C25" s="4" t="inlineStr">
        <is>
          <t xml:space="preserve"> </t>
        </is>
      </c>
      <c r="D25" s="4" t="inlineStr">
        <is>
          <t xml:space="preserve"> </t>
        </is>
      </c>
    </row>
    <row r="26">
      <c r="A26" s="3" t="inlineStr">
        <is>
          <t>Deferred Tax Assets And Liabilities [line items]</t>
        </is>
      </c>
      <c r="B26" s="4" t="inlineStr">
        <is>
          <t xml:space="preserve"> </t>
        </is>
      </c>
      <c r="C26" s="4" t="inlineStr">
        <is>
          <t xml:space="preserve"> </t>
        </is>
      </c>
      <c r="D26" s="4" t="inlineStr">
        <is>
          <t xml:space="preserve"> </t>
        </is>
      </c>
    </row>
    <row r="27">
      <c r="A27" s="4" t="inlineStr">
        <is>
          <t>Deferred Tax Liabilities</t>
        </is>
      </c>
      <c r="B27" s="5" t="n">
        <v>6062959</v>
      </c>
      <c r="C27" s="5" t="n">
        <v>5712777</v>
      </c>
      <c r="D27" s="4" t="inlineStr">
        <is>
          <t xml:space="preserve"> </t>
        </is>
      </c>
    </row>
    <row r="28">
      <c r="A28" s="4" t="inlineStr">
        <is>
          <t>Investments in other companies [member]</t>
        </is>
      </c>
      <c r="B28" s="4" t="inlineStr">
        <is>
          <t xml:space="preserve"> </t>
        </is>
      </c>
      <c r="C28" s="4" t="inlineStr">
        <is>
          <t xml:space="preserve"> </t>
        </is>
      </c>
      <c r="D28" s="4" t="inlineStr">
        <is>
          <t xml:space="preserve"> </t>
        </is>
      </c>
    </row>
    <row r="29">
      <c r="A29" s="3" t="inlineStr">
        <is>
          <t>Deferred Tax Assets And Liabilities [line items]</t>
        </is>
      </c>
      <c r="B29" s="4" t="inlineStr">
        <is>
          <t xml:space="preserve"> </t>
        </is>
      </c>
      <c r="C29" s="4" t="inlineStr">
        <is>
          <t xml:space="preserve"> </t>
        </is>
      </c>
      <c r="D29" s="4" t="inlineStr">
        <is>
          <t xml:space="preserve"> </t>
        </is>
      </c>
    </row>
    <row r="30">
      <c r="A30" s="4" t="inlineStr">
        <is>
          <t>Deferred Tax Assets</t>
        </is>
      </c>
      <c r="B30" s="5" t="n">
        <v>62489</v>
      </c>
      <c r="C30" s="4" t="inlineStr">
        <is>
          <t xml:space="preserve"> </t>
        </is>
      </c>
      <c r="D30" s="4" t="inlineStr">
        <is>
          <t xml:space="preserve"> </t>
        </is>
      </c>
    </row>
    <row r="31">
      <c r="A31" s="4" t="inlineStr">
        <is>
          <t>Deferred Tax Liabilities</t>
        </is>
      </c>
      <c r="B31" s="4" t="inlineStr">
        <is>
          <t xml:space="preserve"> </t>
        </is>
      </c>
      <c r="C31" s="5" t="n">
        <v>2398004</v>
      </c>
      <c r="D31" s="4" t="inlineStr">
        <is>
          <t xml:space="preserve"> </t>
        </is>
      </c>
    </row>
    <row r="32">
      <c r="A32" s="4" t="inlineStr">
        <is>
          <t>Tax effects on forward sales [Member]</t>
        </is>
      </c>
      <c r="B32" s="4" t="inlineStr">
        <is>
          <t xml:space="preserve"> </t>
        </is>
      </c>
      <c r="C32" s="4" t="inlineStr">
        <is>
          <t xml:space="preserve"> </t>
        </is>
      </c>
      <c r="D32" s="4" t="inlineStr">
        <is>
          <t xml:space="preserve"> </t>
        </is>
      </c>
    </row>
    <row r="33">
      <c r="A33" s="3" t="inlineStr">
        <is>
          <t>Deferred Tax Assets And Liabilities [line items]</t>
        </is>
      </c>
      <c r="B33" s="4" t="inlineStr">
        <is>
          <t xml:space="preserve"> </t>
        </is>
      </c>
      <c r="C33" s="4" t="inlineStr">
        <is>
          <t xml:space="preserve"> </t>
        </is>
      </c>
      <c r="D33" s="4" t="inlineStr">
        <is>
          <t xml:space="preserve"> </t>
        </is>
      </c>
    </row>
    <row r="34">
      <c r="A34" s="4" t="inlineStr">
        <is>
          <t>Deferred Tax Liabilities</t>
        </is>
      </c>
      <c r="B34" s="6" t="n">
        <v>3093064</v>
      </c>
      <c r="C34" s="6" t="n">
        <v>1816643</v>
      </c>
      <c r="D34"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hanges in deferred tax liabilities (Detail) - ARS ($) $ in Thousands</t>
        </is>
      </c>
      <c r="B1" s="2" t="inlineStr">
        <is>
          <t>12 Months Ended</t>
        </is>
      </c>
    </row>
    <row r="2">
      <c r="B2" s="2" t="inlineStr">
        <is>
          <t>Dec. 31, 2022</t>
        </is>
      </c>
      <c r="C2" s="2" t="inlineStr">
        <is>
          <t>Dec. 31, 2021</t>
        </is>
      </c>
    </row>
    <row r="3">
      <c r="A3" s="3" t="inlineStr">
        <is>
          <t>Deferred tax liabilities [line items]</t>
        </is>
      </c>
      <c r="B3" s="4" t="inlineStr">
        <is>
          <t xml:space="preserve"> </t>
        </is>
      </c>
      <c r="C3" s="4" t="inlineStr">
        <is>
          <t xml:space="preserve"> </t>
        </is>
      </c>
    </row>
    <row r="4">
      <c r="A4" s="4" t="inlineStr">
        <is>
          <t>Net deferred tax liabilities at beginning of the fiscal year</t>
        </is>
      </c>
      <c r="B4" s="6" t="n">
        <v>12076068</v>
      </c>
      <c r="C4" s="6" t="n">
        <v>21713475</v>
      </c>
    </row>
    <row r="5">
      <c r="A5" s="4" t="inlineStr">
        <is>
          <t>Loss / (Profit) for deferred taxes recognized in the statement of income</t>
        </is>
      </c>
      <c r="B5" s="5" t="n">
        <v>985266</v>
      </c>
      <c r="C5" s="5" t="n">
        <v>-9637407</v>
      </c>
    </row>
    <row r="6">
      <c r="A6" s="4" t="inlineStr">
        <is>
          <t>Net deferred tax liabilities at fiscal year end</t>
        </is>
      </c>
      <c r="B6" s="6" t="n">
        <v>13061334</v>
      </c>
      <c r="C6" s="6" t="n">
        <v>1207606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expense in the consolidated financial statements (Detail) - ARS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t>
        </is>
      </c>
      <c r="B4" s="6" t="n">
        <v>17384600</v>
      </c>
      <c r="C4" s="6" t="n">
        <v>11947717</v>
      </c>
      <c r="D4" s="6" t="n">
        <v>18717802</v>
      </c>
    </row>
    <row r="5">
      <c r="A5" s="4" t="inlineStr">
        <is>
          <t>Loss / (Profit) for deferred taxes</t>
        </is>
      </c>
      <c r="B5" s="5" t="n">
        <v>985266</v>
      </c>
      <c r="C5" s="5" t="n">
        <v>-9637407</v>
      </c>
      <c r="D5" s="5" t="n">
        <v>19643360</v>
      </c>
    </row>
    <row r="6">
      <c r="A6" s="4" t="inlineStr">
        <is>
          <t>Total income tax</t>
        </is>
      </c>
      <c r="B6" s="5" t="n">
        <v>18369866</v>
      </c>
      <c r="C6" s="5" t="n">
        <v>2310310</v>
      </c>
      <c r="D6" s="5" t="n">
        <v>38361162</v>
      </c>
    </row>
    <row r="7">
      <c r="A7" s="4" t="inlineStr">
        <is>
          <t>Income tax (profit) / loss recorded in other comprehensive income</t>
        </is>
      </c>
      <c r="B7" s="5" t="n">
        <v>-2447327</v>
      </c>
      <c r="C7" s="5" t="n">
        <v>2355647</v>
      </c>
      <c r="D7" s="5" t="n">
        <v>376372</v>
      </c>
    </row>
    <row r="8">
      <c r="A8" s="4" t="inlineStr">
        <is>
          <t>Total income tax expense</t>
        </is>
      </c>
      <c r="B8" s="6" t="n">
        <v>15922539</v>
      </c>
      <c r="C8" s="6" t="n">
        <v>4665957</v>
      </c>
      <c r="D8" s="6" t="n">
        <v>3873753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ummary of Reconciliation between Income Tax and the Amounts Obtained By Applying the Current Tax Rate in Argentina to the Income Carrying Amount (Detail) - ARS ($) $ in Thousands</t>
        </is>
      </c>
      <c r="B1" s="2" t="inlineStr">
        <is>
          <t>12 Months Ended</t>
        </is>
      </c>
    </row>
    <row r="2">
      <c r="B2" s="2" t="inlineStr">
        <is>
          <t>Dec. 31, 2022</t>
        </is>
      </c>
      <c r="C2" s="2" t="inlineStr">
        <is>
          <t>Dec. 31, 2021</t>
        </is>
      </c>
      <c r="D2" s="2" t="inlineStr">
        <is>
          <t>Dec. 31, 2020</t>
        </is>
      </c>
    </row>
    <row r="3">
      <c r="A3" s="3" t="inlineStr">
        <is>
          <t>Disclosure of income tax reconciliation [line items]</t>
        </is>
      </c>
      <c r="B3" s="4" t="inlineStr">
        <is>
          <t xml:space="preserve"> </t>
        </is>
      </c>
      <c r="C3" s="4" t="inlineStr">
        <is>
          <t xml:space="preserve"> </t>
        </is>
      </c>
      <c r="D3" s="4" t="inlineStr">
        <is>
          <t xml:space="preserve"> </t>
        </is>
      </c>
    </row>
    <row r="4">
      <c r="A4" s="4" t="inlineStr">
        <is>
          <t>Income carrying amount before income tax</t>
        </is>
      </c>
      <c r="B4" s="6" t="n">
        <v>59143532</v>
      </c>
      <c r="C4" s="6" t="n">
        <v>46865902</v>
      </c>
      <c r="D4" s="6" t="n">
        <v>115262256</v>
      </c>
    </row>
    <row r="5">
      <c r="A5" s="4" t="inlineStr">
        <is>
          <t>Applicable income tax rate</t>
        </is>
      </c>
      <c r="B5" s="10" t="n">
        <v>0.35</v>
      </c>
      <c r="C5" s="10" t="n">
        <v>0.35</v>
      </c>
      <c r="D5" s="10" t="n">
        <v>0.3</v>
      </c>
    </row>
    <row r="6">
      <c r="A6" s="4" t="inlineStr">
        <is>
          <t>Income tax on income carrying amount</t>
        </is>
      </c>
      <c r="B6" s="6" t="n">
        <v>20700236</v>
      </c>
      <c r="C6" s="6" t="n">
        <v>16403066</v>
      </c>
      <c r="D6" s="6" t="n">
        <v>34578677</v>
      </c>
    </row>
    <row r="7">
      <c r="A7" s="4" t="inlineStr">
        <is>
          <t>Net permanent differences and other tax effects including the fiscal inflation adjustment</t>
        </is>
      </c>
      <c r="B7" s="5" t="n">
        <v>-2330370</v>
      </c>
      <c r="C7" s="5" t="n">
        <v>-14092756</v>
      </c>
      <c r="D7" s="5" t="n">
        <v>3782485</v>
      </c>
    </row>
    <row r="8">
      <c r="A8" s="4" t="inlineStr">
        <is>
          <t>Total income tax</t>
        </is>
      </c>
      <c r="B8" s="6" t="n">
        <v>18369866</v>
      </c>
      <c r="C8" s="6" t="n">
        <v>2310310</v>
      </c>
      <c r="D8" s="6" t="n">
        <v>38361162</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Income Tax- Additional Information (Detail) - ARS ($) $ in Thousands</t>
        </is>
      </c>
      <c r="G1" s="2" t="inlineStr">
        <is>
          <t>12 Months Ended</t>
        </is>
      </c>
    </row>
    <row r="2">
      <c r="B2" s="2" t="inlineStr">
        <is>
          <t>Oct. 17, 2022</t>
        </is>
      </c>
      <c r="C2" s="2" t="inlineStr">
        <is>
          <t>Jul. 23, 2021</t>
        </is>
      </c>
      <c r="D2" s="2" t="inlineStr">
        <is>
          <t>Jun. 16, 2021</t>
        </is>
      </c>
      <c r="E2" s="2" t="inlineStr">
        <is>
          <t>Oct. 24, 2019</t>
        </is>
      </c>
      <c r="F2" s="2" t="inlineStr">
        <is>
          <t>Jan. 01, 2019</t>
        </is>
      </c>
      <c r="G2" s="2" t="inlineStr">
        <is>
          <t>Dec. 31, 2022</t>
        </is>
      </c>
      <c r="H2" s="2" t="inlineStr">
        <is>
          <t>Dec. 31, 2021</t>
        </is>
      </c>
      <c r="I2" s="2" t="inlineStr">
        <is>
          <t>Dec. 31, 2020</t>
        </is>
      </c>
      <c r="J2" s="2" t="inlineStr">
        <is>
          <t>Dec. 31, 2019</t>
        </is>
      </c>
      <c r="K2" s="2" t="inlineStr">
        <is>
          <t>Dec. 31, 2018</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ive income tax rate</t>
        </is>
      </c>
      <c r="B4" s="4" t="inlineStr">
        <is>
          <t xml:space="preserve"> </t>
        </is>
      </c>
      <c r="C4" s="4" t="inlineStr">
        <is>
          <t xml:space="preserve"> </t>
        </is>
      </c>
      <c r="D4" s="4" t="inlineStr">
        <is>
          <t xml:space="preserve"> </t>
        </is>
      </c>
      <c r="E4" s="4" t="inlineStr">
        <is>
          <t xml:space="preserve"> </t>
        </is>
      </c>
      <c r="F4" s="4" t="inlineStr">
        <is>
          <t xml:space="preserve"> </t>
        </is>
      </c>
      <c r="G4" s="8" t="n">
        <v>0.311</v>
      </c>
      <c r="H4" s="8" t="n">
        <v>0.049</v>
      </c>
      <c r="I4" s="8" t="n">
        <v>0.333</v>
      </c>
      <c r="J4" s="4" t="inlineStr">
        <is>
          <t xml:space="preserve"> </t>
        </is>
      </c>
      <c r="K4" s="4" t="inlineStr">
        <is>
          <t xml:space="preserve"> </t>
        </is>
      </c>
    </row>
    <row r="5">
      <c r="A5" s="4" t="inlineStr">
        <is>
          <t>Tax rate effect of adjustments for current tax of prior peri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1</v>
      </c>
    </row>
    <row r="6">
      <c r="A6" s="4" t="inlineStr">
        <is>
          <t>Variation of internal rate denominated IPC</t>
        </is>
      </c>
      <c r="B6" s="4" t="inlineStr">
        <is>
          <t xml:space="preserve"> </t>
        </is>
      </c>
      <c r="C6" s="4" t="inlineStr">
        <is>
          <t xml:space="preserve"> </t>
        </is>
      </c>
      <c r="D6" s="4" t="inlineStr">
        <is>
          <t xml:space="preserve"> </t>
        </is>
      </c>
      <c r="E6" s="4" t="inlineStr">
        <is>
          <t xml:space="preserve"> </t>
        </is>
      </c>
      <c r="F6" s="10" t="n">
        <v>0.3</v>
      </c>
      <c r="G6" s="4" t="inlineStr">
        <is>
          <t xml:space="preserve"> </t>
        </is>
      </c>
      <c r="H6" s="4" t="inlineStr">
        <is>
          <t xml:space="preserve"> </t>
        </is>
      </c>
      <c r="I6" s="10" t="n">
        <v>0.15</v>
      </c>
      <c r="J6" s="4" t="inlineStr">
        <is>
          <t xml:space="preserve"> </t>
        </is>
      </c>
      <c r="K6" s="10" t="n">
        <v>0.55</v>
      </c>
    </row>
    <row r="7">
      <c r="A7" s="4" t="inlineStr">
        <is>
          <t>Income tax rate for the period</t>
        </is>
      </c>
      <c r="B7" s="4" t="inlineStr">
        <is>
          <t xml:space="preserve"> </t>
        </is>
      </c>
      <c r="C7" s="4" t="inlineStr">
        <is>
          <t xml:space="preserve"> </t>
        </is>
      </c>
      <c r="D7" s="4" t="inlineStr">
        <is>
          <t xml:space="preserve"> </t>
        </is>
      </c>
      <c r="E7" s="4" t="inlineStr">
        <is>
          <t xml:space="preserve"> </t>
        </is>
      </c>
      <c r="F7" s="4" t="inlineStr">
        <is>
          <t xml:space="preserve"> </t>
        </is>
      </c>
      <c r="G7" s="10" t="n">
        <v>0.35</v>
      </c>
      <c r="H7" s="10" t="n">
        <v>0.35</v>
      </c>
      <c r="I7" s="10" t="n">
        <v>0.3</v>
      </c>
      <c r="J7" s="4" t="inlineStr">
        <is>
          <t xml:space="preserve"> </t>
        </is>
      </c>
      <c r="K7" s="4" t="inlineStr">
        <is>
          <t xml:space="preserve"> </t>
        </is>
      </c>
    </row>
    <row r="8">
      <c r="A8" s="4" t="inlineStr">
        <is>
          <t>Banco Macro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 tax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933210</v>
      </c>
      <c r="J10" s="6" t="n">
        <v>7002124</v>
      </c>
      <c r="K10" s="4" t="inlineStr">
        <is>
          <t xml:space="preserve"> </t>
        </is>
      </c>
    </row>
    <row r="11">
      <c r="A11" s="4" t="inlineStr">
        <is>
          <t>Fiscal Year 2013 To 2017 [Member] | Banco Macro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ome tax refund</t>
        </is>
      </c>
      <c r="B13" s="4" t="inlineStr">
        <is>
          <t xml:space="preserve"> </t>
        </is>
      </c>
      <c r="C13" s="4" t="inlineStr">
        <is>
          <t xml:space="preserve"> </t>
        </is>
      </c>
      <c r="D13" s="4" t="inlineStr">
        <is>
          <t xml:space="preserve"> </t>
        </is>
      </c>
      <c r="E13" s="6" t="n">
        <v>47827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scal Year 2018 [Member] | Banco Macro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tax refund</t>
        </is>
      </c>
      <c r="B16" s="4" t="inlineStr">
        <is>
          <t xml:space="preserve"> </t>
        </is>
      </c>
      <c r="C16" s="4" t="inlineStr">
        <is>
          <t xml:space="preserve"> </t>
        </is>
      </c>
      <c r="D16" s="4" t="inlineStr">
        <is>
          <t xml:space="preserve"> </t>
        </is>
      </c>
      <c r="E16" s="6" t="n">
        <v>50154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 Year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imbursement of Income tax amount</t>
        </is>
      </c>
      <c r="B19" s="4" t="inlineStr">
        <is>
          <t xml:space="preserve"> </t>
        </is>
      </c>
      <c r="C19" s="6" t="n">
        <v>2543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ax Year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tax rate for the period</t>
        </is>
      </c>
      <c r="B22" s="4" t="inlineStr">
        <is>
          <t xml:space="preserve"> </t>
        </is>
      </c>
      <c r="C22" s="4" t="inlineStr">
        <is>
          <t xml:space="preserve"> </t>
        </is>
      </c>
      <c r="D22" s="10" t="n">
        <v>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imbursement of Income tax amount</t>
        </is>
      </c>
      <c r="B23" s="6" t="n">
        <v>3821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x Year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tax rate for the period</t>
        </is>
      </c>
      <c r="B26" s="4" t="inlineStr">
        <is>
          <t xml:space="preserve"> </t>
        </is>
      </c>
      <c r="C26" s="4" t="inlineStr">
        <is>
          <t xml:space="preserve"> </t>
        </is>
      </c>
      <c r="D26" s="10" t="n">
        <v>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x Year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ome tax rate for the period</t>
        </is>
      </c>
      <c r="B29" s="4" t="inlineStr">
        <is>
          <t xml:space="preserve"> </t>
        </is>
      </c>
      <c r="C29" s="4" t="inlineStr">
        <is>
          <t xml:space="preserve"> </t>
        </is>
      </c>
      <c r="D29" s="10" t="n">
        <v>0.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 rate effect of adjustments for current tax of prior periods</t>
        </is>
      </c>
      <c r="B32" s="4" t="inlineStr">
        <is>
          <t xml:space="preserve"> </t>
        </is>
      </c>
      <c r="C32" s="4" t="inlineStr">
        <is>
          <t xml:space="preserve"> </t>
        </is>
      </c>
      <c r="D32" s="4" t="inlineStr">
        <is>
          <t xml:space="preserve"> </t>
        </is>
      </c>
      <c r="E32" s="4" t="inlineStr">
        <is>
          <t xml:space="preserve"> </t>
        </is>
      </c>
      <c r="F32" s="4" t="inlineStr">
        <is>
          <t xml:space="preserve"> </t>
        </is>
      </c>
      <c r="G32" s="10" t="n">
        <v>1</v>
      </c>
      <c r="H32" s="4" t="inlineStr">
        <is>
          <t xml:space="preserve"> </t>
        </is>
      </c>
      <c r="I32" s="4" t="inlineStr">
        <is>
          <t xml:space="preserve"> </t>
        </is>
      </c>
      <c r="J32" s="4" t="inlineStr">
        <is>
          <t xml:space="preserve"> </t>
        </is>
      </c>
      <c r="K32" s="4" t="inlineStr">
        <is>
          <t xml:space="preserve"> </t>
        </is>
      </c>
    </row>
  </sheetData>
  <mergeCells count="2">
    <mergeCell ref="A1:A2"/>
    <mergeCell ref="G1:K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 Summary of Interest Income (Detail) - ARS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For cash and bank deposits</t>
        </is>
      </c>
      <c r="B4" s="6" t="n">
        <v>400119</v>
      </c>
      <c r="C4" s="6" t="n">
        <v>25670</v>
      </c>
      <c r="D4" s="6" t="n">
        <v>376848</v>
      </c>
    </row>
    <row r="5">
      <c r="A5" s="4" t="inlineStr">
        <is>
          <t>For government securities</t>
        </is>
      </c>
      <c r="B5" s="5" t="n">
        <v>208959332</v>
      </c>
      <c r="C5" s="5" t="n">
        <v>14675564</v>
      </c>
      <c r="D5" s="5" t="n">
        <v>18885906</v>
      </c>
    </row>
    <row r="6">
      <c r="A6" s="4" t="inlineStr">
        <is>
          <t>For debt securities</t>
        </is>
      </c>
      <c r="B6" s="5" t="n">
        <v>193000</v>
      </c>
      <c r="C6" s="5" t="n">
        <v>589978</v>
      </c>
      <c r="D6" s="5" t="n">
        <v>4727847</v>
      </c>
    </row>
    <row r="7">
      <c r="A7" s="3" t="inlineStr">
        <is>
          <t>For loans and other financing</t>
        </is>
      </c>
      <c r="B7" s="4" t="inlineStr">
        <is>
          <t xml:space="preserve"> </t>
        </is>
      </c>
      <c r="C7" s="4" t="inlineStr">
        <is>
          <t xml:space="preserve"> </t>
        </is>
      </c>
      <c r="D7" s="4" t="inlineStr">
        <is>
          <t xml:space="preserve"> </t>
        </is>
      </c>
    </row>
    <row r="8">
      <c r="A8" s="4" t="inlineStr">
        <is>
          <t>Non financial public sector</t>
        </is>
      </c>
      <c r="B8" s="5" t="n">
        <v>1513955</v>
      </c>
      <c r="C8" s="5" t="n">
        <v>3536706</v>
      </c>
      <c r="D8" s="5" t="n">
        <v>8683273</v>
      </c>
    </row>
    <row r="9">
      <c r="A9" s="4" t="inlineStr">
        <is>
          <t>Financial public sector</t>
        </is>
      </c>
      <c r="B9" s="5" t="n">
        <v>535913</v>
      </c>
      <c r="C9" s="5" t="n">
        <v>1316788</v>
      </c>
      <c r="D9" s="5" t="n">
        <v>2975732</v>
      </c>
    </row>
    <row r="10">
      <c r="A10" s="3" t="inlineStr">
        <is>
          <t>Non financial private sector</t>
        </is>
      </c>
      <c r="B10" s="4" t="inlineStr">
        <is>
          <t xml:space="preserve"> </t>
        </is>
      </c>
      <c r="C10" s="4" t="inlineStr">
        <is>
          <t xml:space="preserve"> </t>
        </is>
      </c>
      <c r="D10" s="4" t="inlineStr">
        <is>
          <t xml:space="preserve"> </t>
        </is>
      </c>
    </row>
    <row r="11">
      <c r="A11" s="4" t="inlineStr">
        <is>
          <t>Overdrafts</t>
        </is>
      </c>
      <c r="B11" s="5" t="n">
        <v>25399566</v>
      </c>
      <c r="C11" s="5" t="n">
        <v>15724089</v>
      </c>
      <c r="D11" s="5" t="n">
        <v>31792681</v>
      </c>
    </row>
    <row r="12">
      <c r="A12" s="4" t="inlineStr">
        <is>
          <t>Documents</t>
        </is>
      </c>
      <c r="B12" s="5" t="n">
        <v>25583152</v>
      </c>
      <c r="C12" s="5" t="n">
        <v>18258697</v>
      </c>
      <c r="D12" s="5" t="n">
        <v>13991383</v>
      </c>
    </row>
    <row r="13">
      <c r="A13" s="4" t="inlineStr">
        <is>
          <t>Mortgage loans</t>
        </is>
      </c>
      <c r="B13" s="5" t="n">
        <v>37615857</v>
      </c>
      <c r="C13" s="5" t="n">
        <v>29769780</v>
      </c>
      <c r="D13" s="5" t="n">
        <v>23739549</v>
      </c>
    </row>
    <row r="14">
      <c r="A14" s="4" t="inlineStr">
        <is>
          <t>Pledge loans</t>
        </is>
      </c>
      <c r="B14" s="5" t="n">
        <v>2976314</v>
      </c>
      <c r="C14" s="5" t="n">
        <v>2071557</v>
      </c>
      <c r="D14" s="5" t="n">
        <v>1399622</v>
      </c>
    </row>
    <row r="15">
      <c r="A15" s="4" t="inlineStr">
        <is>
          <t>Personal loans</t>
        </is>
      </c>
      <c r="B15" s="5" t="n">
        <v>89374385</v>
      </c>
      <c r="C15" s="5" t="n">
        <v>93771254</v>
      </c>
      <c r="D15" s="5" t="n">
        <v>96117390</v>
      </c>
    </row>
    <row r="16">
      <c r="A16" s="4" t="inlineStr">
        <is>
          <t>Credit cards</t>
        </is>
      </c>
      <c r="B16" s="5" t="n">
        <v>40706936</v>
      </c>
      <c r="C16" s="5" t="n">
        <v>28693425</v>
      </c>
      <c r="D16" s="5" t="n">
        <v>33844187</v>
      </c>
    </row>
    <row r="17">
      <c r="A17" s="4" t="inlineStr">
        <is>
          <t>Leases</t>
        </is>
      </c>
      <c r="B17" s="5" t="n">
        <v>344679</v>
      </c>
      <c r="C17" s="5" t="n">
        <v>164127</v>
      </c>
      <c r="D17" s="5" t="n">
        <v>167700</v>
      </c>
    </row>
    <row r="18">
      <c r="A18" s="4" t="inlineStr">
        <is>
          <t>Other</t>
        </is>
      </c>
      <c r="B18" s="5" t="n">
        <v>26929464</v>
      </c>
      <c r="C18" s="5" t="n">
        <v>30183128</v>
      </c>
      <c r="D18" s="5" t="n">
        <v>38851829</v>
      </c>
    </row>
    <row r="19">
      <c r="A19" s="3" t="inlineStr">
        <is>
          <t>For repo transactions</t>
        </is>
      </c>
      <c r="B19" s="4" t="inlineStr">
        <is>
          <t xml:space="preserve"> </t>
        </is>
      </c>
      <c r="C19" s="4" t="inlineStr">
        <is>
          <t xml:space="preserve"> </t>
        </is>
      </c>
      <c r="D19" s="4" t="inlineStr">
        <is>
          <t xml:space="preserve"> </t>
        </is>
      </c>
    </row>
    <row r="20">
      <c r="A20" s="4" t="inlineStr">
        <is>
          <t>BCRA</t>
        </is>
      </c>
      <c r="B20" s="5" t="n">
        <v>12635845</v>
      </c>
      <c r="C20" s="5" t="n">
        <v>16524972</v>
      </c>
      <c r="D20" s="5" t="n">
        <v>20498507</v>
      </c>
    </row>
    <row r="21">
      <c r="A21" s="4" t="inlineStr">
        <is>
          <t>Other financial institutions</t>
        </is>
      </c>
      <c r="B21" s="5" t="n">
        <v>648984</v>
      </c>
      <c r="C21" s="5" t="n">
        <v>102615</v>
      </c>
      <c r="D21" s="5" t="n">
        <v>281310</v>
      </c>
    </row>
    <row r="22">
      <c r="A22" s="4" t="inlineStr">
        <is>
          <t>Subtotal Interest and adjustment for the application of the effective interest rate of financial assets measured at amortized cost</t>
        </is>
      </c>
      <c r="B22" s="5" t="n">
        <v>473817501</v>
      </c>
      <c r="C22" s="5" t="n">
        <v>255408350</v>
      </c>
      <c r="D22" s="5" t="n">
        <v>296333764</v>
      </c>
    </row>
    <row r="23">
      <c r="A23" s="3" t="inlineStr">
        <is>
          <t>Interest and adjustment for the application of the effective interest rate of financial assets measured at fair value through other comprehensive income</t>
        </is>
      </c>
      <c r="B23" s="4" t="inlineStr">
        <is>
          <t xml:space="preserve"> </t>
        </is>
      </c>
      <c r="C23" s="4" t="inlineStr">
        <is>
          <t xml:space="preserve"> </t>
        </is>
      </c>
      <c r="D23" s="4" t="inlineStr">
        <is>
          <t xml:space="preserve"> </t>
        </is>
      </c>
    </row>
    <row r="24">
      <c r="A24" s="4" t="inlineStr">
        <is>
          <t>Interest and adjustment for the application of the effective interest rate of financial assets measured at fair value through OCI From debt government securities</t>
        </is>
      </c>
      <c r="B24" s="5" t="n">
        <v>138647873</v>
      </c>
      <c r="C24" s="5" t="n">
        <v>183718165</v>
      </c>
      <c r="D24" s="5" t="n">
        <v>165519762</v>
      </c>
    </row>
    <row r="25">
      <c r="A25" s="4" t="inlineStr">
        <is>
          <t>Subtotal Interest and adjustment for the application of the effective interest rate of financial assets measured at fair value through other comprehensive income</t>
        </is>
      </c>
      <c r="B25" s="5" t="n">
        <v>138647873</v>
      </c>
      <c r="C25" s="5" t="n">
        <v>183718165</v>
      </c>
      <c r="D25" s="5" t="n">
        <v>165519762</v>
      </c>
    </row>
    <row r="26">
      <c r="A26" s="4" t="inlineStr">
        <is>
          <t>Total</t>
        </is>
      </c>
      <c r="B26" s="6" t="n">
        <v>612465374</v>
      </c>
      <c r="C26" s="6" t="n">
        <v>439126515</v>
      </c>
      <c r="D26" s="6" t="n">
        <v>461853526</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 - ARS ($) $ in Thousands</t>
        </is>
      </c>
      <c r="B1" s="2" t="inlineStr">
        <is>
          <t>12 Months Ended</t>
        </is>
      </c>
    </row>
    <row r="2">
      <c r="B2" s="2" t="inlineStr">
        <is>
          <t>Dec. 31, 2022</t>
        </is>
      </c>
      <c r="C2" s="2" t="inlineStr">
        <is>
          <t>Dec. 31, 2021</t>
        </is>
      </c>
      <c r="D2" s="2" t="inlineStr">
        <is>
          <t>Dec. 31, 2020</t>
        </is>
      </c>
    </row>
    <row r="3">
      <c r="A3" s="3" t="inlineStr">
        <is>
          <t>Non financial private sector</t>
        </is>
      </c>
      <c r="B3" s="4" t="inlineStr">
        <is>
          <t xml:space="preserve"> </t>
        </is>
      </c>
      <c r="C3" s="4" t="inlineStr">
        <is>
          <t xml:space="preserve"> </t>
        </is>
      </c>
      <c r="D3" s="4" t="inlineStr">
        <is>
          <t xml:space="preserve"> </t>
        </is>
      </c>
    </row>
    <row r="4">
      <c r="A4" s="4" t="inlineStr">
        <is>
          <t>Checking accounts</t>
        </is>
      </c>
      <c r="B4" s="6" t="n">
        <v>15477783</v>
      </c>
      <c r="C4" s="6" t="n">
        <v>2563967</v>
      </c>
      <c r="D4" s="6" t="n">
        <v>5809585</v>
      </c>
    </row>
    <row r="5">
      <c r="A5" s="4" t="inlineStr">
        <is>
          <t>Saving accounts</t>
        </is>
      </c>
      <c r="B5" s="5" t="n">
        <v>3807897</v>
      </c>
      <c r="C5" s="5" t="n">
        <v>2409161</v>
      </c>
      <c r="D5" s="5" t="n">
        <v>1923326</v>
      </c>
    </row>
    <row r="6">
      <c r="A6" s="4" t="inlineStr">
        <is>
          <t>Time deposits and investments accounts</t>
        </is>
      </c>
      <c r="B6" s="5" t="n">
        <v>280598419</v>
      </c>
      <c r="C6" s="5" t="n">
        <v>169973426</v>
      </c>
      <c r="D6" s="5" t="n">
        <v>158479898</v>
      </c>
    </row>
    <row r="7">
      <c r="A7" s="4" t="inlineStr">
        <is>
          <t>For Financing received from BCRA and other financial institutions</t>
        </is>
      </c>
      <c r="B7" s="5" t="n">
        <v>505838</v>
      </c>
      <c r="C7" s="5" t="n">
        <v>304567</v>
      </c>
      <c r="D7" s="5" t="n">
        <v>296476</v>
      </c>
    </row>
    <row r="8">
      <c r="A8" s="3" t="inlineStr">
        <is>
          <t>For repo transactions</t>
        </is>
      </c>
      <c r="B8" s="4" t="inlineStr">
        <is>
          <t xml:space="preserve"> </t>
        </is>
      </c>
      <c r="C8" s="4" t="inlineStr">
        <is>
          <t xml:space="preserve"> </t>
        </is>
      </c>
      <c r="D8" s="4" t="inlineStr">
        <is>
          <t xml:space="preserve"> </t>
        </is>
      </c>
    </row>
    <row r="9">
      <c r="A9" s="4" t="inlineStr">
        <is>
          <t>Other financial institutions</t>
        </is>
      </c>
      <c r="B9" s="5" t="n">
        <v>975643</v>
      </c>
      <c r="C9" s="5" t="n">
        <v>573796</v>
      </c>
      <c r="D9" s="5" t="n">
        <v>575543</v>
      </c>
    </row>
    <row r="10">
      <c r="A10" s="4" t="inlineStr">
        <is>
          <t>For other financial liabilities</t>
        </is>
      </c>
      <c r="B10" s="5" t="n">
        <v>851105</v>
      </c>
      <c r="C10" s="5" t="n">
        <v>47111</v>
      </c>
      <c r="D10" s="5" t="n">
        <v>180340</v>
      </c>
    </row>
    <row r="11">
      <c r="A11" s="4" t="inlineStr">
        <is>
          <t>Issued corporate bonds</t>
        </is>
      </c>
      <c r="B11" s="5" t="n">
        <v>295443</v>
      </c>
      <c r="C11" s="5" t="n">
        <v>1679267</v>
      </c>
      <c r="D11" s="5" t="n">
        <v>4551115</v>
      </c>
    </row>
    <row r="12">
      <c r="A12" s="4" t="inlineStr">
        <is>
          <t>For subordinated corporate bonds</t>
        </is>
      </c>
      <c r="B12" s="5" t="n">
        <v>4628154</v>
      </c>
      <c r="C12" s="5" t="n">
        <v>6321129</v>
      </c>
      <c r="D12" s="5" t="n">
        <v>7050036</v>
      </c>
    </row>
    <row r="13">
      <c r="A13" s="4" t="inlineStr">
        <is>
          <t>Total</t>
        </is>
      </c>
      <c r="B13" s="6" t="n">
        <v>307140282</v>
      </c>
      <c r="C13" s="6" t="n">
        <v>183872424</v>
      </c>
      <c r="D13" s="6" t="n">
        <v>17886631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ssets Delivered as Guarantee</t>
        </is>
      </c>
      <c r="B1" s="2" t="inlineStr">
        <is>
          <t>12 Months Ended</t>
        </is>
      </c>
    </row>
    <row r="2">
      <c r="B2" s="2" t="inlineStr">
        <is>
          <t>Dec. 31, 2022</t>
        </is>
      </c>
    </row>
    <row r="3">
      <c r="A3" s="3" t="inlineStr">
        <is>
          <t>Statement [LineItems]</t>
        </is>
      </c>
      <c r="B3" s="4" t="inlineStr">
        <is>
          <t xml:space="preserve"> </t>
        </is>
      </c>
    </row>
    <row r="4">
      <c r="A4" s="4" t="inlineStr">
        <is>
          <t>Financial Assets Delivered as Guarantee</t>
        </is>
      </c>
      <c r="B4" s="4" t="inlineStr">
        <is>
          <t xml:space="preserve">11 FINANCIAL ASSETS DELIVERED AS GUARANTEE The composition of financial assets delivered as guarantee as of December 31, 2022 and 2021 is as follows:
Composition Carrying amount
12/31/2022 12/31/2021
For transactions with the BCRA 24,824,547 30,242,005
For guarantee deposits 5,795,731 4,751,142
Total 30,620,278 34,993,147
The Bank’s Management considers there shall be no losses due to the restrictions on the above listed financial asse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Income - Summary of Commissions Income (Detail) - ARS ($) $ in Thousands</t>
        </is>
      </c>
      <c r="B1" s="2" t="inlineStr">
        <is>
          <t>12 Months Ended</t>
        </is>
      </c>
    </row>
    <row r="2">
      <c r="B2" s="2" t="inlineStr">
        <is>
          <t>Dec. 31, 2022</t>
        </is>
      </c>
      <c r="C2" s="2" t="inlineStr">
        <is>
          <t>Dec. 31, 2021</t>
        </is>
      </c>
      <c r="D2" s="2" t="inlineStr">
        <is>
          <t>Dec. 31, 2020</t>
        </is>
      </c>
    </row>
    <row r="3">
      <c r="A3" s="3" t="inlineStr">
        <is>
          <t>Disclosure of fee and commission income [line items]</t>
        </is>
      </c>
      <c r="B3" s="4" t="inlineStr">
        <is>
          <t xml:space="preserve"> </t>
        </is>
      </c>
      <c r="C3" s="4" t="inlineStr">
        <is>
          <t xml:space="preserve"> </t>
        </is>
      </c>
      <c r="D3" s="4" t="inlineStr">
        <is>
          <t xml:space="preserve"> </t>
        </is>
      </c>
    </row>
    <row r="4">
      <c r="A4" s="4" t="inlineStr">
        <is>
          <t>Fee and commission income</t>
        </is>
      </c>
      <c r="B4" s="6" t="n">
        <v>75402581</v>
      </c>
      <c r="C4" s="6" t="n">
        <v>72042451</v>
      </c>
      <c r="D4" s="6" t="n">
        <v>72749668</v>
      </c>
    </row>
    <row r="5">
      <c r="A5" s="4" t="inlineStr">
        <is>
          <t>Performance obligations satisfied at point in time [member] | Commissions related to obligations [member]</t>
        </is>
      </c>
      <c r="B5" s="4" t="inlineStr">
        <is>
          <t xml:space="preserve"> </t>
        </is>
      </c>
      <c r="C5" s="4" t="inlineStr">
        <is>
          <t xml:space="preserve"> </t>
        </is>
      </c>
      <c r="D5" s="4" t="inlineStr">
        <is>
          <t xml:space="preserve"> </t>
        </is>
      </c>
    </row>
    <row r="6">
      <c r="A6" s="3" t="inlineStr">
        <is>
          <t>Disclosure of fee and commission income [line items]</t>
        </is>
      </c>
      <c r="B6" s="4" t="inlineStr">
        <is>
          <t xml:space="preserve"> </t>
        </is>
      </c>
      <c r="C6" s="4" t="inlineStr">
        <is>
          <t xml:space="preserve"> </t>
        </is>
      </c>
      <c r="D6" s="4" t="inlineStr">
        <is>
          <t xml:space="preserve"> </t>
        </is>
      </c>
    </row>
    <row r="7">
      <c r="A7" s="4" t="inlineStr">
        <is>
          <t>Fee and commission income</t>
        </is>
      </c>
      <c r="B7" s="5" t="n">
        <v>42688825</v>
      </c>
      <c r="C7" s="5" t="n">
        <v>39677960</v>
      </c>
      <c r="D7" s="5" t="n">
        <v>38203565</v>
      </c>
    </row>
    <row r="8">
      <c r="A8" s="4" t="inlineStr">
        <is>
          <t>Performance obligations satisfied at point in time [member] | Commissions related to credit cards [member]</t>
        </is>
      </c>
      <c r="B8" s="4" t="inlineStr">
        <is>
          <t xml:space="preserve"> </t>
        </is>
      </c>
      <c r="C8" s="4" t="inlineStr">
        <is>
          <t xml:space="preserve"> </t>
        </is>
      </c>
      <c r="D8" s="4" t="inlineStr">
        <is>
          <t xml:space="preserve"> </t>
        </is>
      </c>
    </row>
    <row r="9">
      <c r="A9" s="3" t="inlineStr">
        <is>
          <t>Disclosure of fee and commission income [line items]</t>
        </is>
      </c>
      <c r="B9" s="4" t="inlineStr">
        <is>
          <t xml:space="preserve"> </t>
        </is>
      </c>
      <c r="C9" s="4" t="inlineStr">
        <is>
          <t xml:space="preserve"> </t>
        </is>
      </c>
      <c r="D9" s="4" t="inlineStr">
        <is>
          <t xml:space="preserve"> </t>
        </is>
      </c>
    </row>
    <row r="10">
      <c r="A10" s="4" t="inlineStr">
        <is>
          <t>Fee and commission income</t>
        </is>
      </c>
      <c r="B10" s="5" t="n">
        <v>24778637</v>
      </c>
      <c r="C10" s="5" t="n">
        <v>23596621</v>
      </c>
      <c r="D10" s="5" t="n">
        <v>24728939</v>
      </c>
    </row>
    <row r="11">
      <c r="A11" s="4" t="inlineStr">
        <is>
          <t>Performance obligations satisfied at point in time [member] | Commissions related to insurance [member]</t>
        </is>
      </c>
      <c r="B11" s="4" t="inlineStr">
        <is>
          <t xml:space="preserve"> </t>
        </is>
      </c>
      <c r="C11" s="4" t="inlineStr">
        <is>
          <t xml:space="preserve"> </t>
        </is>
      </c>
      <c r="D11" s="4" t="inlineStr">
        <is>
          <t xml:space="preserve"> </t>
        </is>
      </c>
    </row>
    <row r="12">
      <c r="A12" s="3" t="inlineStr">
        <is>
          <t>Disclosure of fee and commission income [line items]</t>
        </is>
      </c>
      <c r="B12" s="4" t="inlineStr">
        <is>
          <t xml:space="preserve"> </t>
        </is>
      </c>
      <c r="C12" s="4" t="inlineStr">
        <is>
          <t xml:space="preserve"> </t>
        </is>
      </c>
      <c r="D12" s="4" t="inlineStr">
        <is>
          <t xml:space="preserve"> </t>
        </is>
      </c>
    </row>
    <row r="13">
      <c r="A13" s="4" t="inlineStr">
        <is>
          <t>Fee and commission income</t>
        </is>
      </c>
      <c r="B13" s="5" t="n">
        <v>4226128</v>
      </c>
      <c r="C13" s="5" t="n">
        <v>4450781</v>
      </c>
      <c r="D13" s="5" t="n">
        <v>4708322</v>
      </c>
    </row>
    <row r="14">
      <c r="A14" s="4" t="inlineStr">
        <is>
          <t>Performance obligations satisfied at point in time [member] | Commissions related to trading and foreign exchange transactions [member]</t>
        </is>
      </c>
      <c r="B14" s="4" t="inlineStr">
        <is>
          <t xml:space="preserve"> </t>
        </is>
      </c>
      <c r="C14" s="4" t="inlineStr">
        <is>
          <t xml:space="preserve"> </t>
        </is>
      </c>
      <c r="D14" s="4" t="inlineStr">
        <is>
          <t xml:space="preserve"> </t>
        </is>
      </c>
    </row>
    <row r="15">
      <c r="A15" s="3" t="inlineStr">
        <is>
          <t>Disclosure of fee and commission income [line items]</t>
        </is>
      </c>
      <c r="B15" s="4" t="inlineStr">
        <is>
          <t xml:space="preserve"> </t>
        </is>
      </c>
      <c r="C15" s="4" t="inlineStr">
        <is>
          <t xml:space="preserve"> </t>
        </is>
      </c>
      <c r="D15" s="4" t="inlineStr">
        <is>
          <t xml:space="preserve"> </t>
        </is>
      </c>
    </row>
    <row r="16">
      <c r="A16" s="4" t="inlineStr">
        <is>
          <t>Fee and commission income</t>
        </is>
      </c>
      <c r="B16" s="5" t="n">
        <v>1527054</v>
      </c>
      <c r="C16" s="5" t="n">
        <v>1701807</v>
      </c>
      <c r="D16" s="5" t="n">
        <v>1578214</v>
      </c>
    </row>
    <row r="17">
      <c r="A17" s="4" t="inlineStr">
        <is>
          <t>Performance obligations satisfied at point in time [member] | Commissions related to securities value[member]</t>
        </is>
      </c>
      <c r="B17" s="4" t="inlineStr">
        <is>
          <t xml:space="preserve"> </t>
        </is>
      </c>
      <c r="C17" s="4" t="inlineStr">
        <is>
          <t xml:space="preserve"> </t>
        </is>
      </c>
      <c r="D17" s="4" t="inlineStr">
        <is>
          <t xml:space="preserve"> </t>
        </is>
      </c>
    </row>
    <row r="18">
      <c r="A18" s="3" t="inlineStr">
        <is>
          <t>Disclosure of fee and commission income [line items]</t>
        </is>
      </c>
      <c r="B18" s="4" t="inlineStr">
        <is>
          <t xml:space="preserve"> </t>
        </is>
      </c>
      <c r="C18" s="4" t="inlineStr">
        <is>
          <t xml:space="preserve"> </t>
        </is>
      </c>
      <c r="D18" s="4" t="inlineStr">
        <is>
          <t xml:space="preserve"> </t>
        </is>
      </c>
    </row>
    <row r="19">
      <c r="A19" s="4" t="inlineStr">
        <is>
          <t>Fee and commission income</t>
        </is>
      </c>
      <c r="B19" s="5" t="n">
        <v>1263515</v>
      </c>
      <c r="C19" s="5" t="n">
        <v>1477199</v>
      </c>
      <c r="D19" s="5" t="n">
        <v>1600914</v>
      </c>
    </row>
    <row r="20">
      <c r="A20" s="4" t="inlineStr">
        <is>
          <t>Performance obligations satisfied at point in time [member] | Commissions related to loans and other financing [member]</t>
        </is>
      </c>
      <c r="B20" s="4" t="inlineStr">
        <is>
          <t xml:space="preserve"> </t>
        </is>
      </c>
      <c r="C20" s="4" t="inlineStr">
        <is>
          <t xml:space="preserve"> </t>
        </is>
      </c>
      <c r="D20" s="4" t="inlineStr">
        <is>
          <t xml:space="preserve"> </t>
        </is>
      </c>
    </row>
    <row r="21">
      <c r="A21" s="3" t="inlineStr">
        <is>
          <t>Disclosure of fee and commission income [line items]</t>
        </is>
      </c>
      <c r="B21" s="4" t="inlineStr">
        <is>
          <t xml:space="preserve"> </t>
        </is>
      </c>
      <c r="C21" s="4" t="inlineStr">
        <is>
          <t xml:space="preserve"> </t>
        </is>
      </c>
      <c r="D21" s="4" t="inlineStr">
        <is>
          <t xml:space="preserve"> </t>
        </is>
      </c>
    </row>
    <row r="22">
      <c r="A22" s="4" t="inlineStr">
        <is>
          <t>Fee and commission income</t>
        </is>
      </c>
      <c r="B22" s="5" t="n">
        <v>432533</v>
      </c>
      <c r="C22" s="5" t="n">
        <v>322779</v>
      </c>
      <c r="D22" s="5" t="n">
        <v>540196</v>
      </c>
    </row>
    <row r="23">
      <c r="A23" s="4" t="inlineStr">
        <is>
          <t>Performance obligations satisfied at point in time [member] | Commissions related to financial guarantees granted [member]</t>
        </is>
      </c>
      <c r="B23" s="4" t="inlineStr">
        <is>
          <t xml:space="preserve"> </t>
        </is>
      </c>
      <c r="C23" s="4" t="inlineStr">
        <is>
          <t xml:space="preserve"> </t>
        </is>
      </c>
      <c r="D23" s="4" t="inlineStr">
        <is>
          <t xml:space="preserve"> </t>
        </is>
      </c>
    </row>
    <row r="24">
      <c r="A24" s="3" t="inlineStr">
        <is>
          <t>Disclosure of fee and commission income [line items]</t>
        </is>
      </c>
      <c r="B24" s="4" t="inlineStr">
        <is>
          <t xml:space="preserve"> </t>
        </is>
      </c>
      <c r="C24" s="4" t="inlineStr">
        <is>
          <t xml:space="preserve"> </t>
        </is>
      </c>
      <c r="D24" s="4" t="inlineStr">
        <is>
          <t xml:space="preserve"> </t>
        </is>
      </c>
    </row>
    <row r="25">
      <c r="A25" s="4" t="inlineStr">
        <is>
          <t>Fee and commission income</t>
        </is>
      </c>
      <c r="B25" s="5" t="n">
        <v>10385</v>
      </c>
      <c r="C25" s="5" t="n">
        <v>11527</v>
      </c>
      <c r="D25" s="5" t="n">
        <v>3406</v>
      </c>
    </row>
    <row r="26">
      <c r="A26" s="4" t="inlineStr">
        <is>
          <t>Performance obligations satisfied over time [member] | Commissions related to obligations [member]</t>
        </is>
      </c>
      <c r="B26" s="4" t="inlineStr">
        <is>
          <t xml:space="preserve"> </t>
        </is>
      </c>
      <c r="C26" s="4" t="inlineStr">
        <is>
          <t xml:space="preserve"> </t>
        </is>
      </c>
      <c r="D26" s="4" t="inlineStr">
        <is>
          <t xml:space="preserve"> </t>
        </is>
      </c>
    </row>
    <row r="27">
      <c r="A27" s="3" t="inlineStr">
        <is>
          <t>Disclosure of fee and commission income [line items]</t>
        </is>
      </c>
      <c r="B27" s="4" t="inlineStr">
        <is>
          <t xml:space="preserve"> </t>
        </is>
      </c>
      <c r="C27" s="4" t="inlineStr">
        <is>
          <t xml:space="preserve"> </t>
        </is>
      </c>
      <c r="D27" s="4" t="inlineStr">
        <is>
          <t xml:space="preserve"> </t>
        </is>
      </c>
    </row>
    <row r="28">
      <c r="A28" s="4" t="inlineStr">
        <is>
          <t>Fee and commission income</t>
        </is>
      </c>
      <c r="B28" s="5" t="n">
        <v>1571</v>
      </c>
      <c r="C28" s="5" t="n">
        <v>2127</v>
      </c>
      <c r="D28" s="5" t="n">
        <v>2478</v>
      </c>
    </row>
    <row r="29">
      <c r="A29" s="4" t="inlineStr">
        <is>
          <t>Performance obligations satisfied over time [member] | Commissions related to credit cards [member]</t>
        </is>
      </c>
      <c r="B29" s="4" t="inlineStr">
        <is>
          <t xml:space="preserve"> </t>
        </is>
      </c>
      <c r="C29" s="4" t="inlineStr">
        <is>
          <t xml:space="preserve"> </t>
        </is>
      </c>
      <c r="D29" s="4" t="inlineStr">
        <is>
          <t xml:space="preserve"> </t>
        </is>
      </c>
    </row>
    <row r="30">
      <c r="A30" s="3" t="inlineStr">
        <is>
          <t>Disclosure of fee and commission income [line items]</t>
        </is>
      </c>
      <c r="B30" s="4" t="inlineStr">
        <is>
          <t xml:space="preserve"> </t>
        </is>
      </c>
      <c r="C30" s="4" t="inlineStr">
        <is>
          <t xml:space="preserve"> </t>
        </is>
      </c>
      <c r="D30" s="4" t="inlineStr">
        <is>
          <t xml:space="preserve"> </t>
        </is>
      </c>
    </row>
    <row r="31">
      <c r="A31" s="4" t="inlineStr">
        <is>
          <t>Fee and commission income</t>
        </is>
      </c>
      <c r="B31" s="5" t="n">
        <v>407727</v>
      </c>
      <c r="C31" s="5" t="n">
        <v>716392</v>
      </c>
      <c r="D31" s="5" t="n">
        <v>1258287</v>
      </c>
    </row>
    <row r="32">
      <c r="A32" s="4" t="inlineStr">
        <is>
          <t>Performance obligations satisfied over time [member] | Commissions related to trading and foreign exchange transactions [member]</t>
        </is>
      </c>
      <c r="B32" s="4" t="inlineStr">
        <is>
          <t xml:space="preserve"> </t>
        </is>
      </c>
      <c r="C32" s="4" t="inlineStr">
        <is>
          <t xml:space="preserve"> </t>
        </is>
      </c>
      <c r="D32" s="4" t="inlineStr">
        <is>
          <t xml:space="preserve"> </t>
        </is>
      </c>
    </row>
    <row r="33">
      <c r="A33" s="3" t="inlineStr">
        <is>
          <t>Disclosure of fee and commission income [line items]</t>
        </is>
      </c>
      <c r="B33" s="4" t="inlineStr">
        <is>
          <t xml:space="preserve"> </t>
        </is>
      </c>
      <c r="C33" s="4" t="inlineStr">
        <is>
          <t xml:space="preserve"> </t>
        </is>
      </c>
      <c r="D33" s="4" t="inlineStr">
        <is>
          <t xml:space="preserve"> </t>
        </is>
      </c>
    </row>
    <row r="34">
      <c r="A34" s="4" t="inlineStr">
        <is>
          <t>Fee and commission income</t>
        </is>
      </c>
      <c r="B34" s="5" t="n">
        <v>59020</v>
      </c>
      <c r="C34" s="5" t="n">
        <v>75697</v>
      </c>
      <c r="D34" s="5" t="n">
        <v>123195</v>
      </c>
    </row>
    <row r="35">
      <c r="A35" s="4" t="inlineStr">
        <is>
          <t>Performance obligations satisfied over time [member] | Commissions related to loans and other financing [member]</t>
        </is>
      </c>
      <c r="B35" s="4" t="inlineStr">
        <is>
          <t xml:space="preserve"> </t>
        </is>
      </c>
      <c r="C35" s="4" t="inlineStr">
        <is>
          <t xml:space="preserve"> </t>
        </is>
      </c>
      <c r="D35" s="4" t="inlineStr">
        <is>
          <t xml:space="preserve"> </t>
        </is>
      </c>
    </row>
    <row r="36">
      <c r="A36" s="3" t="inlineStr">
        <is>
          <t>Disclosure of fee and commission income [line items]</t>
        </is>
      </c>
      <c r="B36" s="4" t="inlineStr">
        <is>
          <t xml:space="preserve"> </t>
        </is>
      </c>
      <c r="C36" s="4" t="inlineStr">
        <is>
          <t xml:space="preserve"> </t>
        </is>
      </c>
      <c r="D36" s="4" t="inlineStr">
        <is>
          <t xml:space="preserve"> </t>
        </is>
      </c>
    </row>
    <row r="37">
      <c r="A37" s="4" t="inlineStr">
        <is>
          <t>Fee and commission income</t>
        </is>
      </c>
      <c r="B37" s="6" t="n">
        <v>7186</v>
      </c>
      <c r="C37" s="5" t="n">
        <v>9377</v>
      </c>
      <c r="D37" s="5" t="n">
        <v>2151</v>
      </c>
    </row>
    <row r="38">
      <c r="A38" s="4" t="inlineStr">
        <is>
          <t>Performance obligations satisfied over time [member] | Commissions related to financial guarantees granted [member]</t>
        </is>
      </c>
      <c r="B38" s="4" t="inlineStr">
        <is>
          <t xml:space="preserve"> </t>
        </is>
      </c>
      <c r="C38" s="4" t="inlineStr">
        <is>
          <t xml:space="preserve"> </t>
        </is>
      </c>
      <c r="D38" s="4" t="inlineStr">
        <is>
          <t xml:space="preserve"> </t>
        </is>
      </c>
    </row>
    <row r="39">
      <c r="A39" s="3" t="inlineStr">
        <is>
          <t>Disclosure of fee and commission income [line items]</t>
        </is>
      </c>
      <c r="B39" s="4" t="inlineStr">
        <is>
          <t xml:space="preserve"> </t>
        </is>
      </c>
      <c r="C39" s="4" t="inlineStr">
        <is>
          <t xml:space="preserve"> </t>
        </is>
      </c>
      <c r="D39" s="4" t="inlineStr">
        <is>
          <t xml:space="preserve"> </t>
        </is>
      </c>
    </row>
    <row r="40">
      <c r="A40" s="4" t="inlineStr">
        <is>
          <t>Fee and commission income</t>
        </is>
      </c>
      <c r="B40" s="4" t="inlineStr">
        <is>
          <t xml:space="preserve"> </t>
        </is>
      </c>
      <c r="C40" s="6" t="n">
        <v>184</v>
      </c>
      <c r="D40" s="6" t="n">
        <v>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Expense - Summary of Commissions Expense (Detail) - ARS ($) $ in Thousands</t>
        </is>
      </c>
      <c r="B1" s="2" t="inlineStr">
        <is>
          <t>12 Months Ended</t>
        </is>
      </c>
    </row>
    <row r="2">
      <c r="B2" s="2" t="inlineStr">
        <is>
          <t>Dec. 31, 2022</t>
        </is>
      </c>
      <c r="C2" s="2" t="inlineStr">
        <is>
          <t>Dec. 31, 2021</t>
        </is>
      </c>
      <c r="D2" s="2" t="inlineStr">
        <is>
          <t>Dec. 31, 2020</t>
        </is>
      </c>
    </row>
    <row r="3">
      <c r="A3" s="3" t="inlineStr">
        <is>
          <t>Disclosure of fee and commission expense [line items]</t>
        </is>
      </c>
      <c r="B3" s="4" t="inlineStr">
        <is>
          <t xml:space="preserve"> </t>
        </is>
      </c>
      <c r="C3" s="4" t="inlineStr">
        <is>
          <t xml:space="preserve"> </t>
        </is>
      </c>
      <c r="D3" s="4" t="inlineStr">
        <is>
          <t xml:space="preserve"> </t>
        </is>
      </c>
    </row>
    <row r="4">
      <c r="A4" s="4" t="inlineStr">
        <is>
          <t>Fee and commission expense</t>
        </is>
      </c>
      <c r="B4" s="6" t="n">
        <v>7413595</v>
      </c>
      <c r="C4" s="6" t="n">
        <v>6878052</v>
      </c>
      <c r="D4" s="6" t="n">
        <v>6019529</v>
      </c>
    </row>
    <row r="5">
      <c r="A5" s="4" t="inlineStr">
        <is>
          <t>Commissions related to trading with debt securities [member]</t>
        </is>
      </c>
      <c r="B5" s="4" t="inlineStr">
        <is>
          <t xml:space="preserve"> </t>
        </is>
      </c>
      <c r="C5" s="4" t="inlineStr">
        <is>
          <t xml:space="preserve"> </t>
        </is>
      </c>
      <c r="D5" s="4" t="inlineStr">
        <is>
          <t xml:space="preserve"> </t>
        </is>
      </c>
    </row>
    <row r="6">
      <c r="A6" s="3" t="inlineStr">
        <is>
          <t>Disclosure of fee and commission expense [line items]</t>
        </is>
      </c>
      <c r="B6" s="4" t="inlineStr">
        <is>
          <t xml:space="preserve"> </t>
        </is>
      </c>
      <c r="C6" s="4" t="inlineStr">
        <is>
          <t xml:space="preserve"> </t>
        </is>
      </c>
      <c r="D6" s="4" t="inlineStr">
        <is>
          <t xml:space="preserve"> </t>
        </is>
      </c>
    </row>
    <row r="7">
      <c r="A7" s="4" t="inlineStr">
        <is>
          <t>Fee and commission expense</t>
        </is>
      </c>
      <c r="B7" s="5" t="n">
        <v>66660</v>
      </c>
      <c r="C7" s="5" t="n">
        <v>3743</v>
      </c>
      <c r="D7" s="4" t="inlineStr">
        <is>
          <t xml:space="preserve"> </t>
        </is>
      </c>
    </row>
    <row r="8">
      <c r="A8" s="4" t="inlineStr">
        <is>
          <t>Commissions related to trading and foreign exchange transactions [member]</t>
        </is>
      </c>
      <c r="B8" s="4" t="inlineStr">
        <is>
          <t xml:space="preserve"> </t>
        </is>
      </c>
      <c r="C8" s="4" t="inlineStr">
        <is>
          <t xml:space="preserve"> </t>
        </is>
      </c>
      <c r="D8" s="4" t="inlineStr">
        <is>
          <t xml:space="preserve"> </t>
        </is>
      </c>
    </row>
    <row r="9">
      <c r="A9" s="3" t="inlineStr">
        <is>
          <t>Disclosure of fee and commission expense [line items]</t>
        </is>
      </c>
      <c r="B9" s="4" t="inlineStr">
        <is>
          <t xml:space="preserve"> </t>
        </is>
      </c>
      <c r="C9" s="4" t="inlineStr">
        <is>
          <t xml:space="preserve"> </t>
        </is>
      </c>
      <c r="D9" s="4" t="inlineStr">
        <is>
          <t xml:space="preserve"> </t>
        </is>
      </c>
    </row>
    <row r="10">
      <c r="A10" s="4" t="inlineStr">
        <is>
          <t>Fee and commission expense</t>
        </is>
      </c>
      <c r="B10" s="5" t="n">
        <v>249774</v>
      </c>
      <c r="C10" s="5" t="n">
        <v>298075</v>
      </c>
      <c r="D10" s="5" t="n">
        <v>345534</v>
      </c>
    </row>
    <row r="11">
      <c r="A11" s="4" t="inlineStr">
        <is>
          <t>Commissions paid ATM exchange [member]</t>
        </is>
      </c>
      <c r="B11" s="4" t="inlineStr">
        <is>
          <t xml:space="preserve"> </t>
        </is>
      </c>
      <c r="C11" s="4" t="inlineStr">
        <is>
          <t xml:space="preserve"> </t>
        </is>
      </c>
      <c r="D11" s="4" t="inlineStr">
        <is>
          <t xml:space="preserve"> </t>
        </is>
      </c>
    </row>
    <row r="12">
      <c r="A12" s="3" t="inlineStr">
        <is>
          <t>Disclosure of fee and commission expense [line items]</t>
        </is>
      </c>
      <c r="B12" s="4" t="inlineStr">
        <is>
          <t xml:space="preserve"> </t>
        </is>
      </c>
      <c r="C12" s="4" t="inlineStr">
        <is>
          <t xml:space="preserve"> </t>
        </is>
      </c>
      <c r="D12" s="4" t="inlineStr">
        <is>
          <t xml:space="preserve"> </t>
        </is>
      </c>
    </row>
    <row r="13">
      <c r="A13" s="4" t="inlineStr">
        <is>
          <t>Fee and commission expense</t>
        </is>
      </c>
      <c r="B13" s="5" t="n">
        <v>4974761</v>
      </c>
      <c r="C13" s="5" t="n">
        <v>4611640</v>
      </c>
      <c r="D13" s="5" t="n">
        <v>3713775</v>
      </c>
    </row>
    <row r="14">
      <c r="A14" s="4" t="inlineStr">
        <is>
          <t>Checkbooks commissions and clearing houses [Member]</t>
        </is>
      </c>
      <c r="B14" s="4" t="inlineStr">
        <is>
          <t xml:space="preserve"> </t>
        </is>
      </c>
      <c r="C14" s="4" t="inlineStr">
        <is>
          <t xml:space="preserve"> </t>
        </is>
      </c>
      <c r="D14" s="4" t="inlineStr">
        <is>
          <t xml:space="preserve"> </t>
        </is>
      </c>
    </row>
    <row r="15">
      <c r="A15" s="3" t="inlineStr">
        <is>
          <t>Disclosure of fee and commission expense [line items]</t>
        </is>
      </c>
      <c r="B15" s="4" t="inlineStr">
        <is>
          <t xml:space="preserve"> </t>
        </is>
      </c>
      <c r="C15" s="4" t="inlineStr">
        <is>
          <t xml:space="preserve"> </t>
        </is>
      </c>
      <c r="D15" s="4" t="inlineStr">
        <is>
          <t xml:space="preserve"> </t>
        </is>
      </c>
    </row>
    <row r="16">
      <c r="A16" s="4" t="inlineStr">
        <is>
          <t>Fee and commission expense</t>
        </is>
      </c>
      <c r="B16" s="5" t="n">
        <v>1385594</v>
      </c>
      <c r="C16" s="5" t="n">
        <v>1231636</v>
      </c>
      <c r="D16" s="5" t="n">
        <v>1189180</v>
      </c>
    </row>
    <row r="17">
      <c r="A17" s="4" t="inlineStr">
        <is>
          <t>Credit cards and foreign trade commissions [Member]</t>
        </is>
      </c>
      <c r="B17" s="4" t="inlineStr">
        <is>
          <t xml:space="preserve"> </t>
        </is>
      </c>
      <c r="C17" s="4" t="inlineStr">
        <is>
          <t xml:space="preserve"> </t>
        </is>
      </c>
      <c r="D17" s="4" t="inlineStr">
        <is>
          <t xml:space="preserve"> </t>
        </is>
      </c>
    </row>
    <row r="18">
      <c r="A18" s="3" t="inlineStr">
        <is>
          <t>Disclosure of fee and commission expense [line items]</t>
        </is>
      </c>
      <c r="B18" s="4" t="inlineStr">
        <is>
          <t xml:space="preserve"> </t>
        </is>
      </c>
      <c r="C18" s="4" t="inlineStr">
        <is>
          <t xml:space="preserve"> </t>
        </is>
      </c>
      <c r="D18" s="4" t="inlineStr">
        <is>
          <t xml:space="preserve"> </t>
        </is>
      </c>
    </row>
    <row r="19">
      <c r="A19" s="4" t="inlineStr">
        <is>
          <t>Fee and commission expense</t>
        </is>
      </c>
      <c r="B19" s="6" t="n">
        <v>736806</v>
      </c>
      <c r="C19" s="6" t="n">
        <v>732958</v>
      </c>
      <c r="D19" s="6" t="n">
        <v>77104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From Measurement Of Financial Instruments At Fair Value Through Profit Or Loss - Summary of Net gain from Measurement of Financial Instruments (Detail) - ARS ($) $ in Thousands</t>
        </is>
      </c>
      <c r="B1" s="2" t="inlineStr">
        <is>
          <t>12 Months Ended</t>
        </is>
      </c>
    </row>
    <row r="2">
      <c r="B2" s="2" t="inlineStr">
        <is>
          <t>Dec. 31, 2022</t>
        </is>
      </c>
      <c r="C2" s="2" t="inlineStr">
        <is>
          <t>Dec. 31, 2021</t>
        </is>
      </c>
      <c r="D2" s="2" t="inlineStr">
        <is>
          <t>Dec. 31, 2020</t>
        </is>
      </c>
    </row>
    <row r="3">
      <c r="A3" s="3" t="inlineStr">
        <is>
          <t>Disclosure of financial instruments at fair value through profit or loss [line items]</t>
        </is>
      </c>
      <c r="B3" s="4" t="inlineStr">
        <is>
          <t xml:space="preserve"> </t>
        </is>
      </c>
      <c r="C3" s="4" t="inlineStr">
        <is>
          <t xml:space="preserve"> </t>
        </is>
      </c>
      <c r="D3" s="4" t="inlineStr">
        <is>
          <t xml:space="preserve"> </t>
        </is>
      </c>
    </row>
    <row r="4">
      <c r="A4" s="4" t="inlineStr">
        <is>
          <t>Gains (losses) on financial assets at fair value through profit or loss</t>
        </is>
      </c>
      <c r="B4" s="6" t="n">
        <v>45158876</v>
      </c>
      <c r="C4" s="6" t="n">
        <v>32491457</v>
      </c>
      <c r="D4" s="6" t="n">
        <v>41100715</v>
      </c>
    </row>
    <row r="5">
      <c r="A5" s="4" t="inlineStr">
        <is>
          <t>Gain from government securities [member]</t>
        </is>
      </c>
      <c r="B5" s="4" t="inlineStr">
        <is>
          <t xml:space="preserve"> </t>
        </is>
      </c>
      <c r="C5" s="4" t="inlineStr">
        <is>
          <t xml:space="preserve"> </t>
        </is>
      </c>
      <c r="D5" s="4" t="inlineStr">
        <is>
          <t xml:space="preserve"> </t>
        </is>
      </c>
    </row>
    <row r="6">
      <c r="A6" s="3" t="inlineStr">
        <is>
          <t>Disclosure of financial instruments at fair value through profit or loss [line items]</t>
        </is>
      </c>
      <c r="B6" s="4" t="inlineStr">
        <is>
          <t xml:space="preserve"> </t>
        </is>
      </c>
      <c r="C6" s="4" t="inlineStr">
        <is>
          <t xml:space="preserve"> </t>
        </is>
      </c>
      <c r="D6" s="4" t="inlineStr">
        <is>
          <t xml:space="preserve"> </t>
        </is>
      </c>
    </row>
    <row r="7">
      <c r="A7" s="4" t="inlineStr">
        <is>
          <t>Gains (losses) on financial assets at fair value through profit or loss</t>
        </is>
      </c>
      <c r="B7" s="5" t="n">
        <v>18344550</v>
      </c>
      <c r="C7" s="5" t="n">
        <v>32948560</v>
      </c>
      <c r="D7" s="5" t="n">
        <v>29628460</v>
      </c>
    </row>
    <row r="8">
      <c r="A8" s="4" t="inlineStr">
        <is>
          <t>Gain from private securities [member]</t>
        </is>
      </c>
      <c r="B8" s="4" t="inlineStr">
        <is>
          <t xml:space="preserve"> </t>
        </is>
      </c>
      <c r="C8" s="4" t="inlineStr">
        <is>
          <t xml:space="preserve"> </t>
        </is>
      </c>
      <c r="D8" s="4" t="inlineStr">
        <is>
          <t xml:space="preserve"> </t>
        </is>
      </c>
    </row>
    <row r="9">
      <c r="A9" s="3" t="inlineStr">
        <is>
          <t>Disclosure of financial instruments at fair value through profit or loss [line items]</t>
        </is>
      </c>
      <c r="B9" s="4" t="inlineStr">
        <is>
          <t xml:space="preserve"> </t>
        </is>
      </c>
      <c r="C9" s="4" t="inlineStr">
        <is>
          <t xml:space="preserve"> </t>
        </is>
      </c>
      <c r="D9" s="4" t="inlineStr">
        <is>
          <t xml:space="preserve"> </t>
        </is>
      </c>
    </row>
    <row r="10">
      <c r="A10" s="4" t="inlineStr">
        <is>
          <t>Gains (losses) on financial assets at fair value through profit or loss</t>
        </is>
      </c>
      <c r="B10" s="5" t="n">
        <v>19736146</v>
      </c>
      <c r="C10" s="5" t="n">
        <v>2421028</v>
      </c>
      <c r="D10" s="5" t="n">
        <v>2492791</v>
      </c>
    </row>
    <row r="11">
      <c r="A11" s="4" t="inlineStr">
        <is>
          <t>Gain from derivative financial instruments Forward transactions [member]</t>
        </is>
      </c>
      <c r="B11" s="4" t="inlineStr">
        <is>
          <t xml:space="preserve"> </t>
        </is>
      </c>
      <c r="C11" s="4" t="inlineStr">
        <is>
          <t xml:space="preserve"> </t>
        </is>
      </c>
      <c r="D11" s="4" t="inlineStr">
        <is>
          <t xml:space="preserve"> </t>
        </is>
      </c>
    </row>
    <row r="12">
      <c r="A12" s="3" t="inlineStr">
        <is>
          <t>Disclosure of financial instruments at fair value through profit or loss [line items]</t>
        </is>
      </c>
      <c r="B12" s="4" t="inlineStr">
        <is>
          <t xml:space="preserve"> </t>
        </is>
      </c>
      <c r="C12" s="4" t="inlineStr">
        <is>
          <t xml:space="preserve"> </t>
        </is>
      </c>
      <c r="D12" s="4" t="inlineStr">
        <is>
          <t xml:space="preserve"> </t>
        </is>
      </c>
    </row>
    <row r="13">
      <c r="A13" s="4" t="inlineStr">
        <is>
          <t>Gains (losses) on financial assets at fair value through profit or loss</t>
        </is>
      </c>
      <c r="B13" s="5" t="n">
        <v>752927</v>
      </c>
      <c r="C13" s="4" t="inlineStr">
        <is>
          <t xml:space="preserve"> </t>
        </is>
      </c>
      <c r="D13" s="5" t="n">
        <v>223311</v>
      </c>
    </row>
    <row r="14">
      <c r="A14" s="4" t="inlineStr">
        <is>
          <t>(Loss) / Gain from derivative financial instruments Put options [member]</t>
        </is>
      </c>
      <c r="B14" s="4" t="inlineStr">
        <is>
          <t xml:space="preserve"> </t>
        </is>
      </c>
      <c r="C14" s="4" t="inlineStr">
        <is>
          <t xml:space="preserve"> </t>
        </is>
      </c>
      <c r="D14" s="4" t="inlineStr">
        <is>
          <t xml:space="preserve"> </t>
        </is>
      </c>
    </row>
    <row r="15">
      <c r="A15" s="3" t="inlineStr">
        <is>
          <t>Disclosure of financial instruments at fair value through profit or loss [line items]</t>
        </is>
      </c>
      <c r="B15" s="4" t="inlineStr">
        <is>
          <t xml:space="preserve"> </t>
        </is>
      </c>
      <c r="C15" s="4" t="inlineStr">
        <is>
          <t xml:space="preserve"> </t>
        </is>
      </c>
      <c r="D15" s="4" t="inlineStr">
        <is>
          <t xml:space="preserve"> </t>
        </is>
      </c>
    </row>
    <row r="16">
      <c r="A16" s="4" t="inlineStr">
        <is>
          <t>Gains (losses) on financial assets at fair value through profit or loss</t>
        </is>
      </c>
      <c r="B16" s="4" t="inlineStr">
        <is>
          <t xml:space="preserve"> </t>
        </is>
      </c>
      <c r="C16" s="5" t="n">
        <v>-2037074</v>
      </c>
      <c r="D16" s="5" t="n">
        <v>1226165</v>
      </c>
    </row>
    <row r="17">
      <c r="A17" s="4" t="inlineStr">
        <is>
          <t>(Loss) / Gain from other financial assets [member]</t>
        </is>
      </c>
      <c r="B17" s="4" t="inlineStr">
        <is>
          <t xml:space="preserve"> </t>
        </is>
      </c>
      <c r="C17" s="4" t="inlineStr">
        <is>
          <t xml:space="preserve"> </t>
        </is>
      </c>
      <c r="D17" s="4" t="inlineStr">
        <is>
          <t xml:space="preserve"> </t>
        </is>
      </c>
    </row>
    <row r="18">
      <c r="A18" s="3" t="inlineStr">
        <is>
          <t>Disclosure of financial instruments at fair value through profit or loss [line items]</t>
        </is>
      </c>
      <c r="B18" s="4" t="inlineStr">
        <is>
          <t xml:space="preserve"> </t>
        </is>
      </c>
      <c r="C18" s="4" t="inlineStr">
        <is>
          <t xml:space="preserve"> </t>
        </is>
      </c>
      <c r="D18" s="4" t="inlineStr">
        <is>
          <t xml:space="preserve"> </t>
        </is>
      </c>
    </row>
    <row r="19">
      <c r="A19" s="4" t="inlineStr">
        <is>
          <t>Gains (losses) on financial assets at fair value through profit or loss</t>
        </is>
      </c>
      <c r="B19" s="5" t="n">
        <v>-26383</v>
      </c>
      <c r="C19" s="5" t="n">
        <v>-28187</v>
      </c>
      <c r="D19" s="5" t="n">
        <v>7816</v>
      </c>
    </row>
    <row r="20">
      <c r="A20" s="4" t="inlineStr">
        <is>
          <t>Gain / (Loss) from equity instruments at fair value through profit or loss [Member]</t>
        </is>
      </c>
      <c r="B20" s="4" t="inlineStr">
        <is>
          <t xml:space="preserve"> </t>
        </is>
      </c>
      <c r="C20" s="4" t="inlineStr">
        <is>
          <t xml:space="preserve"> </t>
        </is>
      </c>
      <c r="D20" s="4" t="inlineStr">
        <is>
          <t xml:space="preserve"> </t>
        </is>
      </c>
    </row>
    <row r="21">
      <c r="A21" s="3" t="inlineStr">
        <is>
          <t>Disclosure of financial instruments at fair value through profit or loss [line items]</t>
        </is>
      </c>
      <c r="B21" s="4" t="inlineStr">
        <is>
          <t xml:space="preserve"> </t>
        </is>
      </c>
      <c r="C21" s="4" t="inlineStr">
        <is>
          <t xml:space="preserve"> </t>
        </is>
      </c>
      <c r="D21" s="4" t="inlineStr">
        <is>
          <t xml:space="preserve"> </t>
        </is>
      </c>
    </row>
    <row r="22">
      <c r="A22" s="4" t="inlineStr">
        <is>
          <t>Gains (losses) on financial assets at fair value through profit or loss</t>
        </is>
      </c>
      <c r="B22" s="5" t="n">
        <v>6750429</v>
      </c>
      <c r="C22" s="5" t="n">
        <v>-2022949</v>
      </c>
      <c r="D22" s="5" t="n">
        <v>7419946</v>
      </c>
    </row>
    <row r="23">
      <c r="A23" s="4" t="inlineStr">
        <is>
          <t>(Loss) / Gain from sales or derecognition of financial assets at fair value [Member]</t>
        </is>
      </c>
      <c r="B23" s="4" t="inlineStr">
        <is>
          <t xml:space="preserve"> </t>
        </is>
      </c>
      <c r="C23" s="4" t="inlineStr">
        <is>
          <t xml:space="preserve"> </t>
        </is>
      </c>
      <c r="D23" s="4" t="inlineStr">
        <is>
          <t xml:space="preserve"> </t>
        </is>
      </c>
    </row>
    <row r="24">
      <c r="A24" s="3" t="inlineStr">
        <is>
          <t>Disclosure of financial instruments at fair value through profit or loss [line items]</t>
        </is>
      </c>
      <c r="B24" s="4" t="inlineStr">
        <is>
          <t xml:space="preserve"> </t>
        </is>
      </c>
      <c r="C24" s="4" t="inlineStr">
        <is>
          <t xml:space="preserve"> </t>
        </is>
      </c>
      <c r="D24" s="4" t="inlineStr">
        <is>
          <t xml:space="preserve"> </t>
        </is>
      </c>
    </row>
    <row r="25">
      <c r="A25" s="4" t="inlineStr">
        <is>
          <t>Gains (losses) on financial assets at fair value through profit or loss</t>
        </is>
      </c>
      <c r="B25" s="6" t="n">
        <v>-398793</v>
      </c>
      <c r="C25" s="5" t="n">
        <v>1392532</v>
      </c>
      <c r="D25" s="6" t="n">
        <v>102226</v>
      </c>
    </row>
    <row r="26">
      <c r="A26" s="4" t="inlineStr">
        <is>
          <t>Gain Loss From Derivative Financial Liabilities Forwards Transactions [Member]</t>
        </is>
      </c>
      <c r="B26" s="4" t="inlineStr">
        <is>
          <t xml:space="preserve"> </t>
        </is>
      </c>
      <c r="C26" s="4" t="inlineStr">
        <is>
          <t xml:space="preserve"> </t>
        </is>
      </c>
      <c r="D26" s="4" t="inlineStr">
        <is>
          <t xml:space="preserve"> </t>
        </is>
      </c>
    </row>
    <row r="27">
      <c r="A27" s="3" t="inlineStr">
        <is>
          <t>Disclosure of financial instruments at fair value through profit or loss [line items]</t>
        </is>
      </c>
      <c r="B27" s="4" t="inlineStr">
        <is>
          <t xml:space="preserve"> </t>
        </is>
      </c>
      <c r="C27" s="4" t="inlineStr">
        <is>
          <t xml:space="preserve"> </t>
        </is>
      </c>
      <c r="D27" s="4" t="inlineStr">
        <is>
          <t xml:space="preserve"> </t>
        </is>
      </c>
    </row>
    <row r="28">
      <c r="A28" s="4" t="inlineStr">
        <is>
          <t>Gains (losses) on financial assets at fair value through profit or loss</t>
        </is>
      </c>
      <c r="B28" s="4" t="inlineStr">
        <is>
          <t xml:space="preserve"> </t>
        </is>
      </c>
      <c r="C28" s="6" t="n">
        <v>-182453</v>
      </c>
      <c r="D28"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in Quoted Prices of Gold and Foreign Currency - Summary of Difference in Quoted Prices of Gold and Foreign Currency (Detail) - ARS ($) $ in Thousands</t>
        </is>
      </c>
      <c r="B1" s="2" t="inlineStr">
        <is>
          <t>12 Months Ended</t>
        </is>
      </c>
    </row>
    <row r="2">
      <c r="B2" s="2" t="inlineStr">
        <is>
          <t>Dec. 31, 2022</t>
        </is>
      </c>
      <c r="C2" s="2" t="inlineStr">
        <is>
          <t>Dec. 31, 2021</t>
        </is>
      </c>
      <c r="D2" s="2" t="inlineStr">
        <is>
          <t>Dec. 31, 2020</t>
        </is>
      </c>
    </row>
    <row r="3">
      <c r="A3" s="3" t="inlineStr">
        <is>
          <t>Difference in quoted prices of gold and foreign currency [line items]</t>
        </is>
      </c>
      <c r="B3" s="4" t="inlineStr">
        <is>
          <t xml:space="preserve"> </t>
        </is>
      </c>
      <c r="C3" s="4" t="inlineStr">
        <is>
          <t xml:space="preserve"> </t>
        </is>
      </c>
      <c r="D3" s="4" t="inlineStr">
        <is>
          <t xml:space="preserve"> </t>
        </is>
      </c>
    </row>
    <row r="4">
      <c r="A4" s="4" t="inlineStr">
        <is>
          <t>Translation of foreign currency assets and liabilities into pesos</t>
        </is>
      </c>
      <c r="B4" s="6" t="n">
        <v>61080728</v>
      </c>
      <c r="C4" s="6" t="n">
        <v>7984321</v>
      </c>
      <c r="D4" s="6" t="n">
        <v>9637394</v>
      </c>
    </row>
    <row r="5">
      <c r="A5" s="4" t="inlineStr">
        <is>
          <t>Income from foreign currency exchange</t>
        </is>
      </c>
      <c r="B5" s="5" t="n">
        <v>1192854</v>
      </c>
      <c r="C5" s="5" t="n">
        <v>1069055</v>
      </c>
      <c r="D5" s="5" t="n">
        <v>2798910</v>
      </c>
    </row>
    <row r="6">
      <c r="A6" s="4" t="inlineStr">
        <is>
          <t>Total</t>
        </is>
      </c>
      <c r="B6" s="6" t="n">
        <v>62273582</v>
      </c>
      <c r="C6" s="6" t="n">
        <v>9053376</v>
      </c>
      <c r="D6" s="6" t="n">
        <v>1243630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2</t>
        </is>
      </c>
      <c r="C2" s="2" t="inlineStr">
        <is>
          <t>Dec. 31, 2021</t>
        </is>
      </c>
      <c r="D2" s="2" t="inlineStr">
        <is>
          <t>Dec. 31, 2020</t>
        </is>
      </c>
    </row>
    <row r="3">
      <c r="A3" s="3" t="inlineStr">
        <is>
          <t>Disclosure Of Other Non-Operating Income Expense [line items]</t>
        </is>
      </c>
      <c r="B3" s="4" t="inlineStr">
        <is>
          <t xml:space="preserve"> </t>
        </is>
      </c>
      <c r="C3" s="4" t="inlineStr">
        <is>
          <t xml:space="preserve"> </t>
        </is>
      </c>
      <c r="D3" s="4" t="inlineStr">
        <is>
          <t xml:space="preserve"> </t>
        </is>
      </c>
    </row>
    <row r="4">
      <c r="A4" s="4" t="inlineStr">
        <is>
          <t>Services</t>
        </is>
      </c>
      <c r="B4" s="6" t="n">
        <v>9657167</v>
      </c>
      <c r="C4" s="6" t="n">
        <v>8395016</v>
      </c>
      <c r="D4" s="6" t="n">
        <v>8447468</v>
      </c>
    </row>
    <row r="5">
      <c r="A5" s="4" t="inlineStr">
        <is>
          <t>Adjustments and interest from other receivables</t>
        </is>
      </c>
      <c r="B5" s="5" t="n">
        <v>2379227</v>
      </c>
      <c r="C5" s="5" t="n">
        <v>2179393</v>
      </c>
      <c r="D5" s="5" t="n">
        <v>2124241</v>
      </c>
    </row>
    <row r="6">
      <c r="A6" s="4" t="inlineStr">
        <is>
          <t>Adjustments from other receivables with CER clauses</t>
        </is>
      </c>
      <c r="B6" s="5" t="n">
        <v>1679397</v>
      </c>
      <c r="C6" s="5" t="n">
        <v>681084</v>
      </c>
      <c r="D6" s="5" t="n">
        <v>517870</v>
      </c>
    </row>
    <row r="7">
      <c r="A7" s="4" t="inlineStr">
        <is>
          <t>Other receivables from financial intermediation</t>
        </is>
      </c>
      <c r="B7" s="5" t="n">
        <v>947942</v>
      </c>
      <c r="C7" s="5" t="n">
        <v>1833714</v>
      </c>
      <c r="D7" s="5" t="n">
        <v>1497314</v>
      </c>
    </row>
    <row r="8">
      <c r="A8" s="4" t="inlineStr">
        <is>
          <t>Sale of investment property and other non-financial assets</t>
        </is>
      </c>
      <c r="B8" s="4" t="inlineStr">
        <is>
          <t xml:space="preserve"> </t>
        </is>
      </c>
      <c r="C8" s="5" t="n">
        <v>76116</v>
      </c>
      <c r="D8" s="4" t="inlineStr">
        <is>
          <t xml:space="preserve"> </t>
        </is>
      </c>
    </row>
    <row r="9">
      <c r="A9" s="4" t="inlineStr">
        <is>
          <t>For derecognition or substantial modification of financial liabilities</t>
        </is>
      </c>
      <c r="B9" s="4" t="inlineStr">
        <is>
          <t xml:space="preserve"> </t>
        </is>
      </c>
      <c r="C9" s="4" t="inlineStr">
        <is>
          <t xml:space="preserve"> </t>
        </is>
      </c>
      <c r="D9" s="5" t="n">
        <v>673265</v>
      </c>
    </row>
    <row r="10">
      <c r="A10" s="4" t="inlineStr">
        <is>
          <t>Other</t>
        </is>
      </c>
      <c r="B10" s="5" t="n">
        <v>6513703</v>
      </c>
      <c r="C10" s="5" t="n">
        <v>2094389</v>
      </c>
      <c r="D10" s="5" t="n">
        <v>2528281</v>
      </c>
    </row>
    <row r="11">
      <c r="A11" s="4" t="inlineStr">
        <is>
          <t>Operating income</t>
        </is>
      </c>
      <c r="B11" s="6" t="n">
        <v>21177436</v>
      </c>
      <c r="C11" s="6" t="n">
        <v>15259712</v>
      </c>
      <c r="D11" s="6" t="n">
        <v>15788439</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 - ARS ($) $ in Thousands</t>
        </is>
      </c>
      <c r="B1" s="2" t="inlineStr">
        <is>
          <t>12 Months Ended</t>
        </is>
      </c>
    </row>
    <row r="2">
      <c r="B2" s="2" t="inlineStr">
        <is>
          <t>Dec. 31, 2022</t>
        </is>
      </c>
      <c r="C2" s="2" t="inlineStr">
        <is>
          <t>Dec. 31, 2021</t>
        </is>
      </c>
      <c r="D2" s="2" t="inlineStr">
        <is>
          <t>Dec. 31, 2020</t>
        </is>
      </c>
    </row>
    <row r="3">
      <c r="A3" s="3" t="inlineStr">
        <is>
          <t>Disclosure Of Employee Benefits Expense [line items]</t>
        </is>
      </c>
      <c r="B3" s="4" t="inlineStr">
        <is>
          <t xml:space="preserve"> </t>
        </is>
      </c>
      <c r="C3" s="4" t="inlineStr">
        <is>
          <t xml:space="preserve"> </t>
        </is>
      </c>
      <c r="D3" s="4" t="inlineStr">
        <is>
          <t xml:space="preserve"> </t>
        </is>
      </c>
    </row>
    <row r="4">
      <c r="A4" s="4" t="inlineStr">
        <is>
          <t>Remunerations</t>
        </is>
      </c>
      <c r="B4" s="6" t="n">
        <v>53579236</v>
      </c>
      <c r="C4" s="6" t="n">
        <v>54584335</v>
      </c>
      <c r="D4" s="6" t="n">
        <v>57856798</v>
      </c>
    </row>
    <row r="5">
      <c r="A5" s="4" t="inlineStr">
        <is>
          <t>Payroll taxes</t>
        </is>
      </c>
      <c r="B5" s="5" t="n">
        <v>13220901</v>
      </c>
      <c r="C5" s="5" t="n">
        <v>12594534</v>
      </c>
      <c r="D5" s="5" t="n">
        <v>12974633</v>
      </c>
    </row>
    <row r="6">
      <c r="A6" s="4" t="inlineStr">
        <is>
          <t>Compensations and bonuses to employees</t>
        </is>
      </c>
      <c r="B6" s="5" t="n">
        <v>8115316</v>
      </c>
      <c r="C6" s="5" t="n">
        <v>7611677</v>
      </c>
      <c r="D6" s="5" t="n">
        <v>5733506</v>
      </c>
    </row>
    <row r="7">
      <c r="A7" s="4" t="inlineStr">
        <is>
          <t>Employee services</t>
        </is>
      </c>
      <c r="B7" s="5" t="n">
        <v>2722838</v>
      </c>
      <c r="C7" s="5" t="n">
        <v>2116182</v>
      </c>
      <c r="D7" s="5" t="n">
        <v>1641345</v>
      </c>
    </row>
    <row r="8">
      <c r="A8" s="4" t="inlineStr">
        <is>
          <t>Employee expense</t>
        </is>
      </c>
      <c r="B8" s="6" t="n">
        <v>77638291</v>
      </c>
      <c r="C8" s="6" t="n">
        <v>76906728</v>
      </c>
      <c r="D8" s="6" t="n">
        <v>7820628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Administrative Expenses (Detail) - ARS ($) $ in Thousands</t>
        </is>
      </c>
      <c r="B1" s="2" t="inlineStr">
        <is>
          <t>12 Months Ended</t>
        </is>
      </c>
    </row>
    <row r="2">
      <c r="B2" s="2" t="inlineStr">
        <is>
          <t>Dec. 31, 2022</t>
        </is>
      </c>
      <c r="C2" s="2" t="inlineStr">
        <is>
          <t>Dec. 31, 2021</t>
        </is>
      </c>
      <c r="D2" s="2" t="inlineStr">
        <is>
          <t>Dec. 31, 2020</t>
        </is>
      </c>
    </row>
    <row r="3">
      <c r="A3" s="3" t="inlineStr">
        <is>
          <t>Disclosure Of Administrative Expenses [line items]</t>
        </is>
      </c>
      <c r="B3" s="4" t="inlineStr">
        <is>
          <t xml:space="preserve"> </t>
        </is>
      </c>
      <c r="C3" s="4" t="inlineStr">
        <is>
          <t xml:space="preserve"> </t>
        </is>
      </c>
      <c r="D3" s="4" t="inlineStr">
        <is>
          <t xml:space="preserve"> </t>
        </is>
      </c>
    </row>
    <row r="4">
      <c r="A4" s="4" t="inlineStr">
        <is>
          <t>Taxes</t>
        </is>
      </c>
      <c r="B4" s="6" t="n">
        <v>6415867</v>
      </c>
      <c r="C4" s="6" t="n">
        <v>5704624</v>
      </c>
      <c r="D4" s="6" t="n">
        <v>5452552</v>
      </c>
    </row>
    <row r="5">
      <c r="A5" s="4" t="inlineStr">
        <is>
          <t>Maintenance, conservation and repair expenses</t>
        </is>
      </c>
      <c r="B5" s="5" t="n">
        <v>6236440</v>
      </c>
      <c r="C5" s="5" t="n">
        <v>6461974</v>
      </c>
      <c r="D5" s="5" t="n">
        <v>6675055</v>
      </c>
    </row>
    <row r="6">
      <c r="A6" s="4" t="inlineStr">
        <is>
          <t>Armored truck, documentation and events</t>
        </is>
      </c>
      <c r="B6" s="5" t="n">
        <v>5273648</v>
      </c>
      <c r="C6" s="5" t="n">
        <v>5650513</v>
      </c>
      <c r="D6" s="5" t="n">
        <v>6009747</v>
      </c>
    </row>
    <row r="7">
      <c r="A7" s="4" t="inlineStr">
        <is>
          <t>Other fees</t>
        </is>
      </c>
      <c r="B7" s="5" t="n">
        <v>3778624</v>
      </c>
      <c r="C7" s="5" t="n">
        <v>3317564</v>
      </c>
      <c r="D7" s="5" t="n">
        <v>2611904</v>
      </c>
    </row>
    <row r="8">
      <c r="A8" s="4" t="inlineStr">
        <is>
          <t>Security services</t>
        </is>
      </c>
      <c r="B8" s="5" t="n">
        <v>3761984</v>
      </c>
      <c r="C8" s="5" t="n">
        <v>3972295</v>
      </c>
      <c r="D8" s="5" t="n">
        <v>4159323</v>
      </c>
    </row>
    <row r="9">
      <c r="A9" s="4" t="inlineStr">
        <is>
          <t>Electricity and communications</t>
        </is>
      </c>
      <c r="B9" s="5" t="n">
        <v>3464711</v>
      </c>
      <c r="C9" s="5" t="n">
        <v>3959287</v>
      </c>
      <c r="D9" s="5" t="n">
        <v>4495780</v>
      </c>
    </row>
    <row r="10">
      <c r="A10" s="4" t="inlineStr">
        <is>
          <t>Software</t>
        </is>
      </c>
      <c r="B10" s="5" t="n">
        <v>2492439</v>
      </c>
      <c r="C10" s="5" t="n">
        <v>3103996</v>
      </c>
      <c r="D10" s="5" t="n">
        <v>3139455</v>
      </c>
    </row>
    <row r="11">
      <c r="A11" s="4" t="inlineStr">
        <is>
          <t>Advertising and publicity</t>
        </is>
      </c>
      <c r="B11" s="5" t="n">
        <v>2374900</v>
      </c>
      <c r="C11" s="5" t="n">
        <v>1699823</v>
      </c>
      <c r="D11" s="5" t="n">
        <v>1269859</v>
      </c>
    </row>
    <row r="12">
      <c r="A12" s="4" t="inlineStr">
        <is>
          <t>Fees to directors and syndics</t>
        </is>
      </c>
      <c r="B12" s="5" t="n">
        <v>1975113</v>
      </c>
      <c r="C12" s="5" t="n">
        <v>1522421</v>
      </c>
      <c r="D12" s="5" t="n">
        <v>4772748</v>
      </c>
    </row>
    <row r="13">
      <c r="A13" s="4" t="inlineStr">
        <is>
          <t>Representation, travel and transportation expenses</t>
        </is>
      </c>
      <c r="B13" s="5" t="n">
        <v>683335</v>
      </c>
      <c r="C13" s="5" t="n">
        <v>470077</v>
      </c>
      <c r="D13" s="5" t="n">
        <v>377227</v>
      </c>
    </row>
    <row r="14">
      <c r="A14" s="4" t="inlineStr">
        <is>
          <t>Insurance</t>
        </is>
      </c>
      <c r="B14" s="5" t="n">
        <v>412674</v>
      </c>
      <c r="C14" s="5" t="n">
        <v>529174</v>
      </c>
      <c r="D14" s="5" t="n">
        <v>501667</v>
      </c>
    </row>
    <row r="15">
      <c r="A15" s="4" t="inlineStr">
        <is>
          <t>Stationery and office supplies</t>
        </is>
      </c>
      <c r="B15" s="5" t="n">
        <v>271787</v>
      </c>
      <c r="C15" s="5" t="n">
        <v>245587</v>
      </c>
      <c r="D15" s="5" t="n">
        <v>268472</v>
      </c>
    </row>
    <row r="16">
      <c r="A16" s="4" t="inlineStr">
        <is>
          <t>Hired administrative services</t>
        </is>
      </c>
      <c r="B16" s="5" t="n">
        <v>266705</v>
      </c>
      <c r="C16" s="5" t="n">
        <v>242991</v>
      </c>
      <c r="D16" s="5" t="n">
        <v>278103</v>
      </c>
    </row>
    <row r="17">
      <c r="A17" s="4" t="inlineStr">
        <is>
          <t>Leases</t>
        </is>
      </c>
      <c r="B17" s="5" t="n">
        <v>173521</v>
      </c>
      <c r="C17" s="5" t="n">
        <v>227280</v>
      </c>
      <c r="D17" s="5" t="n">
        <v>267226</v>
      </c>
    </row>
    <row r="18">
      <c r="A18" s="4" t="inlineStr">
        <is>
          <t>Other</t>
        </is>
      </c>
      <c r="B18" s="5" t="n">
        <v>1573923</v>
      </c>
      <c r="C18" s="5" t="n">
        <v>2030073</v>
      </c>
      <c r="D18" s="5" t="n">
        <v>2471588</v>
      </c>
    </row>
    <row r="19">
      <c r="A19" s="4" t="inlineStr">
        <is>
          <t>Total</t>
        </is>
      </c>
      <c r="B19" s="6" t="n">
        <v>39155671</v>
      </c>
      <c r="C19" s="6" t="n">
        <v>39137679</v>
      </c>
      <c r="D19" s="6" t="n">
        <v>42750706</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 (Detail) - ARS ($) $ in Thousands</t>
        </is>
      </c>
      <c r="B1" s="2" t="inlineStr">
        <is>
          <t>12 Months Ended</t>
        </is>
      </c>
    </row>
    <row r="2">
      <c r="B2" s="2" t="inlineStr">
        <is>
          <t>Dec. 31, 2022</t>
        </is>
      </c>
      <c r="C2" s="2" t="inlineStr">
        <is>
          <t>Dec. 31, 2021</t>
        </is>
      </c>
      <c r="D2" s="2" t="inlineStr">
        <is>
          <t>Dec. 31, 2020</t>
        </is>
      </c>
    </row>
    <row r="3">
      <c r="A3" s="3" t="inlineStr">
        <is>
          <t>Disclosure of other operating expenses [line items]</t>
        </is>
      </c>
      <c r="B3" s="4" t="inlineStr">
        <is>
          <t xml:space="preserve"> </t>
        </is>
      </c>
      <c r="C3" s="4" t="inlineStr">
        <is>
          <t xml:space="preserve"> </t>
        </is>
      </c>
      <c r="D3" s="4" t="inlineStr">
        <is>
          <t xml:space="preserve"> </t>
        </is>
      </c>
    </row>
    <row r="4">
      <c r="A4" s="4" t="inlineStr">
        <is>
          <t>Turnover tax</t>
        </is>
      </c>
      <c r="B4" s="6" t="n">
        <v>41332037</v>
      </c>
      <c r="C4" s="6" t="n">
        <v>35193119</v>
      </c>
      <c r="D4" s="6" t="n">
        <v>33093592</v>
      </c>
    </row>
    <row r="5">
      <c r="A5" s="4" t="inlineStr">
        <is>
          <t>From credit cards</t>
        </is>
      </c>
      <c r="B5" s="5" t="n">
        <v>17189552</v>
      </c>
      <c r="C5" s="5" t="n">
        <v>14978007</v>
      </c>
      <c r="D5" s="5" t="n">
        <v>13388756</v>
      </c>
    </row>
    <row r="6">
      <c r="A6" s="4" t="inlineStr">
        <is>
          <t>Charges for other provisions</t>
        </is>
      </c>
      <c r="B6" s="5" t="n">
        <v>2448840</v>
      </c>
      <c r="C6" s="5" t="n">
        <v>3174705</v>
      </c>
      <c r="D6" s="5" t="n">
        <v>3321314</v>
      </c>
    </row>
    <row r="7">
      <c r="A7" s="4" t="inlineStr">
        <is>
          <t>Deposit guarantee fund contributions</t>
        </is>
      </c>
      <c r="B7" s="5" t="n">
        <v>1913030</v>
      </c>
      <c r="C7" s="5" t="n">
        <v>2029167</v>
      </c>
      <c r="D7" s="5" t="n">
        <v>2174668</v>
      </c>
    </row>
    <row r="8">
      <c r="A8" s="4" t="inlineStr">
        <is>
          <t>Other adjustments and interests for miscellaneous obligations</t>
        </is>
      </c>
      <c r="B8" s="5" t="n">
        <v>1205618</v>
      </c>
      <c r="C8" s="5" t="n">
        <v>504379</v>
      </c>
      <c r="D8" s="5" t="n">
        <v>531554</v>
      </c>
    </row>
    <row r="9">
      <c r="A9" s="4" t="inlineStr">
        <is>
          <t>Taxes</t>
        </is>
      </c>
      <c r="B9" s="5" t="n">
        <v>842900</v>
      </c>
      <c r="C9" s="5" t="n">
        <v>921221</v>
      </c>
      <c r="D9" s="5" t="n">
        <v>1587121</v>
      </c>
    </row>
    <row r="10">
      <c r="A10" s="4" t="inlineStr">
        <is>
          <t>Loss from sale or impairment of investments in properties and other non-financial assets</t>
        </is>
      </c>
      <c r="B10" s="5" t="n">
        <v>542323</v>
      </c>
      <c r="C10" s="5" t="n">
        <v>140151</v>
      </c>
      <c r="D10" s="5" t="n">
        <v>389234</v>
      </c>
    </row>
    <row r="11">
      <c r="A11" s="4" t="inlineStr">
        <is>
          <t>Insurance claims</t>
        </is>
      </c>
      <c r="B11" s="5" t="n">
        <v>436033</v>
      </c>
      <c r="C11" s="5" t="n">
        <v>174484</v>
      </c>
      <c r="D11" s="5" t="n">
        <v>185499</v>
      </c>
    </row>
    <row r="12">
      <c r="A12" s="4" t="inlineStr">
        <is>
          <t>Donations</t>
        </is>
      </c>
      <c r="B12" s="5" t="n">
        <v>420267</v>
      </c>
      <c r="C12" s="5" t="n">
        <v>57492</v>
      </c>
      <c r="D12" s="5" t="n">
        <v>495577</v>
      </c>
    </row>
    <row r="13">
      <c r="A13" s="4" t="inlineStr">
        <is>
          <t>From administrative, disciplinary and criminal penalties</t>
        </is>
      </c>
      <c r="B13" s="4" t="inlineStr">
        <is>
          <t xml:space="preserve"> </t>
        </is>
      </c>
      <c r="C13" s="5" t="n">
        <v>81094</v>
      </c>
      <c r="D13" s="4" t="inlineStr">
        <is>
          <t xml:space="preserve"> </t>
        </is>
      </c>
    </row>
    <row r="14">
      <c r="A14" s="4" t="inlineStr">
        <is>
          <t>Other</t>
        </is>
      </c>
      <c r="B14" s="5" t="n">
        <v>8728438</v>
      </c>
      <c r="C14" s="5" t="n">
        <v>9451467</v>
      </c>
      <c r="D14" s="5" t="n">
        <v>5039835</v>
      </c>
    </row>
    <row r="15">
      <c r="A15" s="4" t="inlineStr">
        <is>
          <t>Operating expenses</t>
        </is>
      </c>
      <c r="B15" s="6" t="n">
        <v>75059038</v>
      </c>
      <c r="C15" s="6" t="n">
        <v>66705286</v>
      </c>
      <c r="D15" s="6" t="n">
        <v>6020715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s in the Statement of Cash Flows - Summary of Reconciliation of Cash and Cash Equivalents (Detail) - ARS ($) $ in Thousands</t>
        </is>
      </c>
      <c r="B1" s="2" t="inlineStr">
        <is>
          <t>Dec. 31, 2022</t>
        </is>
      </c>
      <c r="C1" s="2" t="inlineStr">
        <is>
          <t>Dec. 31, 2021</t>
        </is>
      </c>
      <c r="D1" s="2" t="inlineStr">
        <is>
          <t>Dec. 31, 2020</t>
        </is>
      </c>
      <c r="E1" s="2" t="inlineStr">
        <is>
          <t>Dec. 31, 2019</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deposits in banks</t>
        </is>
      </c>
      <c r="B3" s="6" t="n">
        <v>250089093</v>
      </c>
      <c r="C3" s="6" t="n">
        <v>335692114</v>
      </c>
      <c r="D3" s="6" t="n">
        <v>382135611</v>
      </c>
      <c r="E3" s="4" t="inlineStr">
        <is>
          <t xml:space="preserve"> </t>
        </is>
      </c>
    </row>
    <row r="4">
      <c r="A4" s="4" t="inlineStr">
        <is>
          <t>Debt Securities at fair value through profit or loss</t>
        </is>
      </c>
      <c r="B4" s="4" t="inlineStr">
        <is>
          <t xml:space="preserve"> </t>
        </is>
      </c>
      <c r="C4" s="5" t="n">
        <v>9467</v>
      </c>
      <c r="D4" s="4" t="inlineStr">
        <is>
          <t xml:space="preserve"> </t>
        </is>
      </c>
      <c r="E4" s="4" t="inlineStr">
        <is>
          <t xml:space="preserve"> </t>
        </is>
      </c>
    </row>
    <row r="5">
      <c r="A5" s="4" t="inlineStr">
        <is>
          <t>Other debt securities</t>
        </is>
      </c>
      <c r="B5" s="5" t="n">
        <v>498952883</v>
      </c>
      <c r="C5" s="5" t="n">
        <v>267023884</v>
      </c>
      <c r="D5" s="5" t="n">
        <v>391688599</v>
      </c>
      <c r="E5" s="4" t="inlineStr">
        <is>
          <t xml:space="preserve"> </t>
        </is>
      </c>
    </row>
    <row r="6">
      <c r="A6" s="4" t="inlineStr">
        <is>
          <t>Loans and other financing</t>
        </is>
      </c>
      <c r="B6" s="5" t="n">
        <v>885642</v>
      </c>
      <c r="C6" s="5" t="n">
        <v>1000749</v>
      </c>
      <c r="D6" s="5" t="n">
        <v>1237032</v>
      </c>
      <c r="E6" s="4" t="inlineStr">
        <is>
          <t xml:space="preserve"> </t>
        </is>
      </c>
    </row>
    <row r="7">
      <c r="A7" s="4" t="inlineStr">
        <is>
          <t>Cash and cash equivalents</t>
        </is>
      </c>
      <c r="B7" s="6" t="n">
        <v>749927618</v>
      </c>
      <c r="C7" s="6" t="n">
        <v>603726214</v>
      </c>
      <c r="D7" s="6" t="n">
        <v>775061242</v>
      </c>
      <c r="E7" s="6" t="n">
        <v>58998447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in the Statement of Cash Flows - Summary of Additional Information on Operational Cash Flows Interest (Detail) - ARS ($) $ in Thousands</t>
        </is>
      </c>
      <c r="B1" s="2" t="inlineStr">
        <is>
          <t>12 Months Ended</t>
        </is>
      </c>
    </row>
    <row r="2">
      <c r="B2" s="2" t="inlineStr">
        <is>
          <t>Dec. 31, 2022</t>
        </is>
      </c>
      <c r="C2" s="2" t="inlineStr">
        <is>
          <t>Dec. 31, 2021</t>
        </is>
      </c>
      <c r="D2" s="2" t="inlineStr">
        <is>
          <t>Dec. 31, 2020</t>
        </is>
      </c>
    </row>
    <row r="3">
      <c r="A3" s="3" t="inlineStr">
        <is>
          <t>Disclosure of details of cash flows from operating activities [line items]</t>
        </is>
      </c>
      <c r="B3" s="4" t="inlineStr">
        <is>
          <t xml:space="preserve"> </t>
        </is>
      </c>
      <c r="C3" s="4" t="inlineStr">
        <is>
          <t xml:space="preserve"> </t>
        </is>
      </c>
      <c r="D3" s="4" t="inlineStr">
        <is>
          <t xml:space="preserve"> </t>
        </is>
      </c>
    </row>
    <row r="4">
      <c r="A4" s="4" t="inlineStr">
        <is>
          <t>Interest paid</t>
        </is>
      </c>
      <c r="B4" s="6" t="n">
        <v>-235160098</v>
      </c>
      <c r="C4" s="6" t="n">
        <v>-240828233</v>
      </c>
      <c r="D4" s="6" t="n">
        <v>-110564565</v>
      </c>
    </row>
    <row r="5">
      <c r="A5" s="4" t="inlineStr">
        <is>
          <t>Interest collected</t>
        </is>
      </c>
      <c r="B5" s="5" t="n">
        <v>586086380</v>
      </c>
      <c r="C5" s="5" t="n">
        <v>420732099</v>
      </c>
      <c r="D5" s="5" t="n">
        <v>453862367</v>
      </c>
    </row>
    <row r="6">
      <c r="A6" s="4" t="inlineStr">
        <is>
          <t>Total</t>
        </is>
      </c>
      <c r="B6" s="6" t="n">
        <v>350926282</v>
      </c>
      <c r="C6" s="6" t="n">
        <v>179903866</v>
      </c>
      <c r="D6" s="6" t="n">
        <v>343297802</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struments at Fair Value Through Profit or Loss</t>
        </is>
      </c>
      <c r="B1" s="2" t="inlineStr">
        <is>
          <t>12 Months Ended</t>
        </is>
      </c>
    </row>
    <row r="2">
      <c r="B2" s="2" t="inlineStr">
        <is>
          <t>Dec. 31, 2022</t>
        </is>
      </c>
    </row>
    <row r="3">
      <c r="A3" s="3" t="inlineStr">
        <is>
          <t>Text block [abstract]</t>
        </is>
      </c>
      <c r="B3" s="4" t="inlineStr">
        <is>
          <t xml:space="preserve"> </t>
        </is>
      </c>
    </row>
    <row r="4">
      <c r="A4" s="4" t="inlineStr">
        <is>
          <t>Equity Instruments at Fair Value Through Profit or Loss - Prisma Medios De Pago Sa</t>
        </is>
      </c>
      <c r="B4" s="4" t="inlineStr">
        <is>
          <t xml:space="preserve">12 EQUITY INSTRUMENTS AT FAIR VALUE THROUGH PROFIT OR LOSS. PRISMA MEDIOS DE PAGO SA The following table shows the bank’s holdings of equity instruments at fair value through profit or loss as of December 31, 2022 and 2021:
Holdings
Name 12/31/2022 12/31/2021
Fair value Book Book
Equity Instruments
Measured at fair value through profit or loss
- Local
Mercado Abierto Electrónico SA 3 462,536 400,992
C.O.E.L.S.A. 3 87,563 73,232
Matba Rofex SA 3 58,306 61,161
Sedesa 3 21,291 29,835
AC Inversora SA 3 19,583 19,826
Mercado a Término Rosario SA 3 14,627 14,442
Provincanje SA 3 14,506 17,253
Pampa Energía SA 1 721 531
Argencontrol SA 3 478 793
San Juan Tennis Club SA 3 437 851
Other (1) 10 6,609,877
Subtotal local 680,058 7,228,793
- Foreign
Cedear Exxon Mob 1 22,559 6,298
Banco Latinoamericano de Comercio Exterior SA 1 20,957 24,266
Cedear Berkshire Hathaway Inc. 1 19,363 9,384
Cedear Pepsico 1 18,785 9,348
Cedear McDonald 1 17,874 9,425
Cedear Vista Oil &amp; Gas 1 14,711 2,556
Cedear Wells F&amp;C 1 11,506 6,407
Cedear Bank of America Corp. 1 9,267 6,348
Sociedad de Telecomunicaciones Financieras Interbancarias Mundiales 3 5,646 5,415
Cedear Aztrazden 1 3,657 2,435
Other 15,075 54,469
Subtotal foreign 159,400 136,351
Total measured at fair value through profit or loss 839,458 7,365,144
Total equity instruments 839,458 7,365,144
(1) It includes the Bank’s holding in Prima Medios de Pago SA, which, on January 21, 2019 the Bank, together with the other shareholders, accepted a purchase offer made by AI ZENITH (Netherlands) B.V. (a company related to Advent International Corporation) for the acquisition of 1,933,051 common shares of par value Ps.1 each and entitled to one vote, representing 4.6775 % of its share capital, equivalent to 51% of the Bank’s capital stock in such company. On February 1, 2019, the Bank completed the transfer of such shares for a total purchase price of (in thousands) USD 64,542 out of which the Bank received on the date hereof (in thousands) USD 38,311 and the payment of the balance for an amount of (in thousands) USD 26,231 shall be deferred for 5 years as follows: (i) 30 % of such amount in pesos adjusted by Unit of Purchasing Power (UVA, for its acronym in Spanish) at a During July 2019, the process to determine the final selling price of the shares of Prisma was completed and the final price was (in thousands) USD 63,456. The difference arising from a final price lower than the estimated price was deducted from the price balance, therefore there was no need for the Bank to return any amounts received. All other payment conditions were not modified and remain in full force and effect under the terms described in this note. On October 1, 2021, the Bank, together with the other class B Shareholders of Prisma, gave notice with respect to the exercise of the existing put option and therefore started the procedure to sell the remaining 49% of the capital stock of such company. On March 18, 2022, the Bank completed the transfer of all remaining shares held in Prisma in favor of AI ZENITH (Netherlands) BV, representing 4.4941% of Prisma’s capital stock. The price of such shares is (in thousands pesos As of December 31, 2021, the holding of the Bank in Prisma (equivalent to 49%), was recorded in “Equity instruments at fair value through profit or loss”. The fair value corresponds to the final price of such shares, mentioned in the previous paragraph that was determined pursuant to proceeding contractually agreed between the parties as mentioned below. On the other hand, the parties agreed that: (i) the 40% of the outstanding balance of the sale of 51% mentioned in the first paragraph of this note was paid on March 30, 2022 and (ii) the remaining balance shall be paid in two installments, on January 31, 2026 and January 31, 2027, respectively. Finally, sellers retained the usufruct (dividends) of the shares sold to be declared by Prisma for the year ended December 31, 2018, which were collected on April 26, 2019. Besides the proportion applicable to the buyer of the dividends to be reported for the following fiscal years –with the buyer’s commitment to voting in favor of the distribution of certain minimum percentages– will be used to create a guarantee trust to repay the deferred price amount through the concession by the buyer and Prisma of a usufruct over the economic rights of the shares in favor of such trust. On March 18, 2022, an agreement updated was performed for the 100% of the shar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in the Statement of Cash Flows - Summary of Additional Information of Changes in Liabilities Arising from Financing Activities (Detail) - ARS ($) $ in Thousands</t>
        </is>
      </c>
      <c r="B1" s="2" t="inlineStr">
        <is>
          <t>12 Months Ended</t>
        </is>
      </c>
    </row>
    <row r="2">
      <c r="B2" s="2" t="inlineStr">
        <is>
          <t>Dec. 31, 2022</t>
        </is>
      </c>
      <c r="C2" s="2" t="inlineStr">
        <is>
          <t>Dec. 31, 2021</t>
        </is>
      </c>
      <c r="D2" s="2" t="inlineStr">
        <is>
          <t>Dec. 31, 2020</t>
        </is>
      </c>
    </row>
    <row r="3">
      <c r="A3" s="3" t="inlineStr">
        <is>
          <t>Financing received from the Central Bank of Argentina and other financial entities</t>
        </is>
      </c>
      <c r="B3" s="4" t="inlineStr">
        <is>
          <t xml:space="preserve"> </t>
        </is>
      </c>
      <c r="C3" s="4" t="inlineStr">
        <is>
          <t xml:space="preserve"> </t>
        </is>
      </c>
      <c r="D3" s="4" t="inlineStr">
        <is>
          <t xml:space="preserve"> </t>
        </is>
      </c>
    </row>
    <row r="4">
      <c r="A4" s="4" t="inlineStr">
        <is>
          <t>Opening balance</t>
        </is>
      </c>
      <c r="B4" s="6" t="n">
        <v>852660</v>
      </c>
      <c r="C4" s="4" t="inlineStr">
        <is>
          <t xml:space="preserve"> </t>
        </is>
      </c>
      <c r="D4" s="4" t="inlineStr">
        <is>
          <t xml:space="preserve"> </t>
        </is>
      </c>
    </row>
    <row r="5">
      <c r="A5" s="4" t="inlineStr">
        <is>
          <t>Proceeds</t>
        </is>
      </c>
      <c r="B5" s="5" t="n">
        <v>1954296</v>
      </c>
      <c r="C5" s="4" t="inlineStr">
        <is>
          <t xml:space="preserve"> </t>
        </is>
      </c>
      <c r="D5" s="4" t="inlineStr">
        <is>
          <t xml:space="preserve"> </t>
        </is>
      </c>
    </row>
    <row r="6">
      <c r="A6" s="4" t="inlineStr">
        <is>
          <t>Movement in accrued interest</t>
        </is>
      </c>
      <c r="B6" s="5" t="n">
        <v>289843</v>
      </c>
      <c r="C6" s="4" t="inlineStr">
        <is>
          <t xml:space="preserve"> </t>
        </is>
      </c>
      <c r="D6" s="4" t="inlineStr">
        <is>
          <t xml:space="preserve"> </t>
        </is>
      </c>
    </row>
    <row r="7">
      <c r="A7" s="4" t="inlineStr">
        <is>
          <t>Derecognition or substantial modification of financial liabilities</t>
        </is>
      </c>
      <c r="B7" s="5" t="n">
        <v>4466</v>
      </c>
      <c r="C7" s="4" t="inlineStr">
        <is>
          <t xml:space="preserve"> </t>
        </is>
      </c>
      <c r="D7" s="4" t="inlineStr">
        <is>
          <t xml:space="preserve"> </t>
        </is>
      </c>
    </row>
    <row r="8">
      <c r="A8" s="4" t="inlineStr">
        <is>
          <t>Difference in quoted prices of foreign currency</t>
        </is>
      </c>
      <c r="B8" s="5" t="n">
        <v>965718</v>
      </c>
      <c r="C8" s="4" t="inlineStr">
        <is>
          <t xml:space="preserve"> </t>
        </is>
      </c>
      <c r="D8" s="4" t="inlineStr">
        <is>
          <t xml:space="preserve"> </t>
        </is>
      </c>
    </row>
    <row r="9">
      <c r="A9" s="4" t="inlineStr">
        <is>
          <t>Monetary effects</t>
        </is>
      </c>
      <c r="B9" s="5" t="n">
        <v>-1617641</v>
      </c>
      <c r="C9" s="4" t="inlineStr">
        <is>
          <t xml:space="preserve"> </t>
        </is>
      </c>
      <c r="D9" s="4" t="inlineStr">
        <is>
          <t xml:space="preserve"> </t>
        </is>
      </c>
    </row>
    <row r="10">
      <c r="A10" s="4" t="inlineStr">
        <is>
          <t>Ending balance</t>
        </is>
      </c>
      <c r="B10" s="5" t="n">
        <v>2449342</v>
      </c>
      <c r="C10" s="4" t="inlineStr">
        <is>
          <t xml:space="preserve"> </t>
        </is>
      </c>
      <c r="D10" s="4" t="inlineStr">
        <is>
          <t xml:space="preserve"> </t>
        </is>
      </c>
    </row>
    <row r="11">
      <c r="A11" s="3" t="inlineStr">
        <is>
          <t>Issued Corporate Bonds</t>
        </is>
      </c>
      <c r="B11" s="4" t="inlineStr">
        <is>
          <t xml:space="preserve"> </t>
        </is>
      </c>
      <c r="C11" s="4" t="inlineStr">
        <is>
          <t xml:space="preserve"> </t>
        </is>
      </c>
      <c r="D11" s="4" t="inlineStr">
        <is>
          <t xml:space="preserve"> </t>
        </is>
      </c>
    </row>
    <row r="12">
      <c r="A12" s="4" t="inlineStr">
        <is>
          <t>Opening balance</t>
        </is>
      </c>
      <c r="B12" s="5" t="n">
        <v>5825893</v>
      </c>
      <c r="C12" s="4" t="inlineStr">
        <is>
          <t xml:space="preserve"> </t>
        </is>
      </c>
      <c r="D12" s="4" t="inlineStr">
        <is>
          <t xml:space="preserve"> </t>
        </is>
      </c>
    </row>
    <row r="13">
      <c r="A13" s="4" t="inlineStr">
        <is>
          <t>Proceeds</t>
        </is>
      </c>
      <c r="B13" s="5" t="n">
        <v>2949563</v>
      </c>
      <c r="C13" s="4" t="inlineStr">
        <is>
          <t xml:space="preserve"> </t>
        </is>
      </c>
      <c r="D13" s="4" t="inlineStr">
        <is>
          <t xml:space="preserve"> </t>
        </is>
      </c>
    </row>
    <row r="14">
      <c r="A14" s="4" t="inlineStr">
        <is>
          <t>Payments</t>
        </is>
      </c>
      <c r="B14" s="5" t="n">
        <v>-5096519</v>
      </c>
      <c r="C14" s="6" t="n">
        <v>-7966533</v>
      </c>
      <c r="D14" s="6" t="n">
        <v>-5804103</v>
      </c>
    </row>
    <row r="15">
      <c r="A15" s="4" t="inlineStr">
        <is>
          <t>Movement in accrued interest</t>
        </is>
      </c>
      <c r="B15" s="5" t="n">
        <v>295443</v>
      </c>
      <c r="C15" s="4" t="inlineStr">
        <is>
          <t xml:space="preserve"> </t>
        </is>
      </c>
      <c r="D15" s="4" t="inlineStr">
        <is>
          <t xml:space="preserve"> </t>
        </is>
      </c>
    </row>
    <row r="16">
      <c r="A16" s="4" t="inlineStr">
        <is>
          <t>Derecognition or substantial modification of financial liabilities</t>
        </is>
      </c>
      <c r="B16" s="5" t="n">
        <v>-42595</v>
      </c>
      <c r="C16" s="4" t="inlineStr">
        <is>
          <t xml:space="preserve"> </t>
        </is>
      </c>
      <c r="D16" s="4" t="inlineStr">
        <is>
          <t xml:space="preserve"> </t>
        </is>
      </c>
    </row>
    <row r="17">
      <c r="A17" s="4" t="inlineStr">
        <is>
          <t>Difference in quoted prices of foreign currency</t>
        </is>
      </c>
      <c r="B17" s="5" t="n">
        <v>1228130</v>
      </c>
      <c r="C17" s="4" t="inlineStr">
        <is>
          <t xml:space="preserve"> </t>
        </is>
      </c>
      <c r="D17" s="4" t="inlineStr">
        <is>
          <t xml:space="preserve"> </t>
        </is>
      </c>
    </row>
    <row r="18">
      <c r="A18" s="4" t="inlineStr">
        <is>
          <t>Monetary effects</t>
        </is>
      </c>
      <c r="B18" s="5" t="n">
        <v>-2444359</v>
      </c>
      <c r="C18" s="4" t="inlineStr">
        <is>
          <t xml:space="preserve"> </t>
        </is>
      </c>
      <c r="D18" s="4" t="inlineStr">
        <is>
          <t xml:space="preserve"> </t>
        </is>
      </c>
    </row>
    <row r="19">
      <c r="A19" s="4" t="inlineStr">
        <is>
          <t>Ending balance</t>
        </is>
      </c>
      <c r="B19" s="5" t="n">
        <v>2715556</v>
      </c>
      <c r="C19" s="5" t="n">
        <v>5825893</v>
      </c>
      <c r="D19" s="4" t="inlineStr">
        <is>
          <t xml:space="preserve"> </t>
        </is>
      </c>
    </row>
    <row r="20">
      <c r="A20" s="3" t="inlineStr">
        <is>
          <t>Subordinated Corporate Bonds</t>
        </is>
      </c>
      <c r="B20" s="4" t="inlineStr">
        <is>
          <t xml:space="preserve"> </t>
        </is>
      </c>
      <c r="C20" s="4" t="inlineStr">
        <is>
          <t xml:space="preserve"> </t>
        </is>
      </c>
      <c r="D20" s="4" t="inlineStr">
        <is>
          <t xml:space="preserve"> </t>
        </is>
      </c>
    </row>
    <row r="21">
      <c r="A21" s="4" t="inlineStr">
        <is>
          <t>Opening balance</t>
        </is>
      </c>
      <c r="B21" s="5" t="n">
        <v>81762819</v>
      </c>
      <c r="C21" s="4" t="inlineStr">
        <is>
          <t xml:space="preserve"> </t>
        </is>
      </c>
      <c r="D21" s="4" t="inlineStr">
        <is>
          <t xml:space="preserve"> </t>
        </is>
      </c>
    </row>
    <row r="22">
      <c r="A22" s="4" t="inlineStr">
        <is>
          <t>Payments</t>
        </is>
      </c>
      <c r="B22" s="5" t="n">
        <v>-4654071</v>
      </c>
      <c r="C22" s="5" t="n">
        <v>-5870991</v>
      </c>
      <c r="D22" s="6" t="n">
        <v>-6604039</v>
      </c>
    </row>
    <row r="23">
      <c r="A23" s="4" t="inlineStr">
        <is>
          <t>Movement in accrued interest</t>
        </is>
      </c>
      <c r="B23" s="5" t="n">
        <v>4628154</v>
      </c>
      <c r="C23" s="4" t="inlineStr">
        <is>
          <t xml:space="preserve"> </t>
        </is>
      </c>
      <c r="D23" s="4" t="inlineStr">
        <is>
          <t xml:space="preserve"> </t>
        </is>
      </c>
    </row>
    <row r="24">
      <c r="A24" s="4" t="inlineStr">
        <is>
          <t>Derecognition or substantial modification of financial liabilities</t>
        </is>
      </c>
      <c r="B24" s="5" t="n">
        <v>-16004</v>
      </c>
      <c r="C24" s="4" t="inlineStr">
        <is>
          <t xml:space="preserve"> </t>
        </is>
      </c>
      <c r="D24" s="4" t="inlineStr">
        <is>
          <t xml:space="preserve"> </t>
        </is>
      </c>
    </row>
    <row r="25">
      <c r="A25" s="4" t="inlineStr">
        <is>
          <t>Difference in quoted prices of foreign currency</t>
        </is>
      </c>
      <c r="B25" s="5" t="n">
        <v>38797943</v>
      </c>
      <c r="C25" s="4" t="inlineStr">
        <is>
          <t xml:space="preserve"> </t>
        </is>
      </c>
      <c r="D25" s="4" t="inlineStr">
        <is>
          <t xml:space="preserve"> </t>
        </is>
      </c>
    </row>
    <row r="26">
      <c r="A26" s="4" t="inlineStr">
        <is>
          <t>Monetary effects</t>
        </is>
      </c>
      <c r="B26" s="5" t="n">
        <v>-48389004</v>
      </c>
      <c r="C26" s="4" t="inlineStr">
        <is>
          <t xml:space="preserve"> </t>
        </is>
      </c>
      <c r="D26" s="4" t="inlineStr">
        <is>
          <t xml:space="preserve"> </t>
        </is>
      </c>
    </row>
    <row r="27">
      <c r="A27" s="4" t="inlineStr">
        <is>
          <t>Ending balance</t>
        </is>
      </c>
      <c r="B27" s="6" t="n">
        <v>72129837</v>
      </c>
      <c r="C27" s="6" t="n">
        <v>81762819</v>
      </c>
      <c r="D27"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apital Stock - Additional information (Detail) $ in Thousands</t>
        </is>
      </c>
      <c r="B1" s="2" t="inlineStr">
        <is>
          <t>12 Months Ended</t>
        </is>
      </c>
    </row>
    <row r="2">
      <c r="B2" s="2" t="inlineStr">
        <is>
          <t>Dec. 31, 2022 ARS ($)</t>
        </is>
      </c>
    </row>
    <row r="3">
      <c r="A3" s="3" t="inlineStr">
        <is>
          <t>Disclosure of classes of share capital [line items]</t>
        </is>
      </c>
      <c r="B3" s="4" t="inlineStr">
        <is>
          <t xml:space="preserve"> </t>
        </is>
      </c>
    </row>
    <row r="4">
      <c r="A4" s="4" t="inlineStr">
        <is>
          <t>Issue of Equity</t>
        </is>
      </c>
      <c r="B4" s="6" t="n">
        <v>639413</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Capital Stock - Summary of Bank's Subscribed and Paid-in Capital (Detail) $ in Thousands</t>
        </is>
      </c>
      <c r="B1" s="2" t="inlineStr">
        <is>
          <t>12 Months Ended</t>
        </is>
      </c>
    </row>
    <row r="2">
      <c r="B2" s="2" t="inlineStr">
        <is>
          <t>Dec. 31, 2022 ARS ($) Vote shares</t>
        </is>
      </c>
    </row>
    <row r="3">
      <c r="A3" s="3" t="inlineStr">
        <is>
          <t>Disclosure of classes of share capital [line items]</t>
        </is>
      </c>
      <c r="B3" s="4" t="inlineStr">
        <is>
          <t xml:space="preserve"> </t>
        </is>
      </c>
    </row>
    <row r="4">
      <c r="A4" s="4" t="inlineStr">
        <is>
          <t>Number of shares | shares</t>
        </is>
      </c>
      <c r="B4" s="5" t="n">
        <v>639413408</v>
      </c>
    </row>
    <row r="5">
      <c r="A5" s="4" t="inlineStr">
        <is>
          <t>Capital Stock, Issued and outstanding</t>
        </is>
      </c>
      <c r="B5" s="6" t="n">
        <v>639413</v>
      </c>
    </row>
    <row r="6">
      <c r="A6" s="4" t="inlineStr">
        <is>
          <t>Paid in capital stock</t>
        </is>
      </c>
      <c r="B6" s="6" t="n">
        <v>639413</v>
      </c>
    </row>
    <row r="7">
      <c r="A7" s="4" t="inlineStr">
        <is>
          <t>Class A Ordinary Shares [member]</t>
        </is>
      </c>
      <c r="B7" s="4" t="inlineStr">
        <is>
          <t xml:space="preserve"> </t>
        </is>
      </c>
    </row>
    <row r="8">
      <c r="A8" s="3" t="inlineStr">
        <is>
          <t>Disclosure of classes of share capital [line items]</t>
        </is>
      </c>
      <c r="B8" s="4" t="inlineStr">
        <is>
          <t xml:space="preserve"> </t>
        </is>
      </c>
    </row>
    <row r="9">
      <c r="A9" s="4" t="inlineStr">
        <is>
          <t>Votes per share | Vote</t>
        </is>
      </c>
      <c r="B9" s="5" t="n">
        <v>5</v>
      </c>
    </row>
    <row r="10">
      <c r="A10" s="4" t="inlineStr">
        <is>
          <t>Number of shares | shares</t>
        </is>
      </c>
      <c r="B10" s="5" t="n">
        <v>11235670</v>
      </c>
    </row>
    <row r="11">
      <c r="A11" s="4" t="inlineStr">
        <is>
          <t>Capital Stock, Issued and outstanding</t>
        </is>
      </c>
      <c r="B11" s="6" t="n">
        <v>11236</v>
      </c>
    </row>
    <row r="12">
      <c r="A12" s="4" t="inlineStr">
        <is>
          <t>Paid in capital stock</t>
        </is>
      </c>
      <c r="B12" s="6" t="n">
        <v>11236</v>
      </c>
    </row>
    <row r="13">
      <c r="A13" s="4" t="inlineStr">
        <is>
          <t>Class B Ordinary Shares [member]</t>
        </is>
      </c>
      <c r="B13" s="4" t="inlineStr">
        <is>
          <t xml:space="preserve"> </t>
        </is>
      </c>
    </row>
    <row r="14">
      <c r="A14" s="3" t="inlineStr">
        <is>
          <t>Disclosure of classes of share capital [line items]</t>
        </is>
      </c>
      <c r="B14" s="4" t="inlineStr">
        <is>
          <t xml:space="preserve"> </t>
        </is>
      </c>
    </row>
    <row r="15">
      <c r="A15" s="4" t="inlineStr">
        <is>
          <t>Votes per share | Vote</t>
        </is>
      </c>
      <c r="B15" s="5" t="n">
        <v>1</v>
      </c>
    </row>
    <row r="16">
      <c r="A16" s="4" t="inlineStr">
        <is>
          <t>Number of shares | shares</t>
        </is>
      </c>
      <c r="B16" s="5" t="n">
        <v>628177738</v>
      </c>
    </row>
    <row r="17">
      <c r="A17" s="4" t="inlineStr">
        <is>
          <t>Capital Stock, Issued and outstanding</t>
        </is>
      </c>
      <c r="B17" s="6" t="n">
        <v>628177</v>
      </c>
    </row>
    <row r="18">
      <c r="A18" s="4" t="inlineStr">
        <is>
          <t>Paid in capital stock</t>
        </is>
      </c>
      <c r="B18" s="6" t="n">
        <v>628177</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Earnings/(Loss) Per Share Dividends - Summary of Net Earnings Per Share (Detail) - ARS ($) $ / shares in Units, shares in Thousands, $ in Thousands</t>
        </is>
      </c>
      <c r="D1" s="2" t="inlineStr">
        <is>
          <t>12 Months Ended</t>
        </is>
      </c>
    </row>
    <row r="2">
      <c r="C2" s="2" t="inlineStr">
        <is>
          <t>Apr. 29, 2022</t>
        </is>
      </c>
      <c r="D2" s="2" t="inlineStr">
        <is>
          <t>Dec. 31, 2022</t>
        </is>
      </c>
      <c r="F2" s="2" t="inlineStr">
        <is>
          <t>Dec. 31, 2021</t>
        </is>
      </c>
      <c r="H2" s="2" t="inlineStr">
        <is>
          <t>Dec. 31, 2020</t>
        </is>
      </c>
    </row>
    <row r="3">
      <c r="A3" s="3" t="inlineStr">
        <is>
          <t>Profit (loss), attributable to ordinary equity holders of parent entity [abstract]</t>
        </is>
      </c>
      <c r="C3" s="4" t="inlineStr">
        <is>
          <t xml:space="preserve"> </t>
        </is>
      </c>
      <c r="D3" s="4" t="inlineStr">
        <is>
          <t xml:space="preserve"> </t>
        </is>
      </c>
      <c r="F3" s="4" t="inlineStr">
        <is>
          <t xml:space="preserve"> </t>
        </is>
      </c>
      <c r="H3" s="4" t="inlineStr">
        <is>
          <t xml:space="preserve"> </t>
        </is>
      </c>
    </row>
    <row r="4">
      <c r="A4" s="4" t="inlineStr">
        <is>
          <t>Net Income attributable to controlling interest</t>
        </is>
      </c>
      <c r="C4" s="4" t="inlineStr">
        <is>
          <t xml:space="preserve"> </t>
        </is>
      </c>
      <c r="D4" s="6" t="n">
        <v>40766589</v>
      </c>
      <c r="F4" s="6" t="n">
        <v>44554136</v>
      </c>
      <c r="H4" s="6" t="n">
        <v>76900028</v>
      </c>
    </row>
    <row r="5">
      <c r="A5" s="4" t="inlineStr">
        <is>
          <t>Net Income attributable to controlling interest adjusted as per diluted earnings</t>
        </is>
      </c>
      <c r="B5" s="4" t="inlineStr">
        <is>
          <t>[1]</t>
        </is>
      </c>
      <c r="C5" s="4" t="inlineStr">
        <is>
          <t xml:space="preserve"> </t>
        </is>
      </c>
      <c r="D5" s="6" t="n">
        <v>40766589</v>
      </c>
      <c r="F5" s="6" t="n">
        <v>44554136</v>
      </c>
      <c r="H5" s="6" t="n">
        <v>76900028</v>
      </c>
    </row>
    <row r="6">
      <c r="A6" s="4" t="inlineStr">
        <is>
          <t>Weighted average of outstanding common shares for the fiscal year</t>
        </is>
      </c>
      <c r="B6" s="4" t="inlineStr">
        <is>
          <t>[1]</t>
        </is>
      </c>
      <c r="C6" s="4" t="inlineStr">
        <is>
          <t xml:space="preserve"> </t>
        </is>
      </c>
      <c r="D6" s="5" t="n">
        <v>639413</v>
      </c>
      <c r="F6" s="5" t="n">
        <v>639413</v>
      </c>
      <c r="H6" s="5" t="n">
        <v>639413</v>
      </c>
    </row>
    <row r="7">
      <c r="A7" s="4" t="inlineStr">
        <is>
          <t>Weighted average of outstanding common shares for the fiscal year adjusted as per dilution effect</t>
        </is>
      </c>
      <c r="B7" s="4" t="inlineStr">
        <is>
          <t>[1]</t>
        </is>
      </c>
      <c r="C7" s="4" t="inlineStr">
        <is>
          <t xml:space="preserve"> </t>
        </is>
      </c>
      <c r="D7" s="5" t="n">
        <v>639413</v>
      </c>
      <c r="F7" s="5" t="n">
        <v>639413</v>
      </c>
      <c r="H7" s="5" t="n">
        <v>639413</v>
      </c>
    </row>
    <row r="8">
      <c r="A8" s="4" t="inlineStr">
        <is>
          <t>Basic earnings per share</t>
        </is>
      </c>
      <c r="C8" s="13" t="n">
        <v>22.18</v>
      </c>
      <c r="D8" s="7" t="n">
        <v>63.7563</v>
      </c>
      <c r="E8" s="4" t="inlineStr">
        <is>
          <t>[1]</t>
        </is>
      </c>
      <c r="F8" s="7" t="n">
        <v>69.6797</v>
      </c>
      <c r="G8" s="4" t="inlineStr">
        <is>
          <t>[1]</t>
        </is>
      </c>
      <c r="H8" s="7" t="n">
        <v>120.2666</v>
      </c>
      <c r="I8" s="4" t="inlineStr">
        <is>
          <t>[1]</t>
        </is>
      </c>
    </row>
    <row r="9"/>
    <row r="10">
      <c r="A10" s="4" t="inlineStr">
        <is>
          <t>[1]The Bank does not have any financial instrument that should be considered as dilut ed</t>
        </is>
      </c>
    </row>
  </sheetData>
  <mergeCells count="7">
    <mergeCell ref="A1:B2"/>
    <mergeCell ref="D1:I1"/>
    <mergeCell ref="D2:E2"/>
    <mergeCell ref="F2:G2"/>
    <mergeCell ref="H2:I2"/>
    <mergeCell ref="A9:H9"/>
    <mergeCell ref="A10:H10"/>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Earnings Per Share Dividends - Additional Information (Detail) - ARS ($) $ / shares in Units, $ in Thousands</t>
        </is>
      </c>
      <c r="F1" s="2" t="inlineStr">
        <is>
          <t>12 Months Ended</t>
        </is>
      </c>
    </row>
    <row r="2">
      <c r="B2" s="2" t="inlineStr">
        <is>
          <t>Apr. 25, 2023</t>
        </is>
      </c>
      <c r="C2" s="2" t="inlineStr">
        <is>
          <t>May 12, 2022</t>
        </is>
      </c>
      <c r="D2" s="2" t="inlineStr">
        <is>
          <t>Apr. 29, 2022</t>
        </is>
      </c>
      <c r="E2" s="2" t="inlineStr">
        <is>
          <t>Dec. 16, 2021</t>
        </is>
      </c>
      <c r="F2" s="2" t="inlineStr">
        <is>
          <t>Dec. 31, 2022</t>
        </is>
      </c>
      <c r="H2" s="2" t="inlineStr">
        <is>
          <t>Dec. 31, 2021</t>
        </is>
      </c>
      <c r="J2" s="2" t="inlineStr">
        <is>
          <t>Dec. 31, 2020</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Basic earnings (loss) per share</t>
        </is>
      </c>
      <c r="B4" s="4" t="inlineStr">
        <is>
          <t xml:space="preserve"> </t>
        </is>
      </c>
      <c r="C4" s="4" t="inlineStr">
        <is>
          <t xml:space="preserve"> </t>
        </is>
      </c>
      <c r="D4" s="13" t="n">
        <v>22.18</v>
      </c>
      <c r="E4" s="4" t="inlineStr">
        <is>
          <t xml:space="preserve"> </t>
        </is>
      </c>
      <c r="F4" s="7" t="n">
        <v>63.7563</v>
      </c>
      <c r="G4" s="4" t="inlineStr">
        <is>
          <t>[1]</t>
        </is>
      </c>
      <c r="H4" s="7" t="n">
        <v>69.6797</v>
      </c>
      <c r="I4" s="4" t="inlineStr">
        <is>
          <t>[1]</t>
        </is>
      </c>
      <c r="J4" s="7" t="n">
        <v>120.2666</v>
      </c>
      <c r="K4" s="4" t="inlineStr">
        <is>
          <t>[1]</t>
        </is>
      </c>
    </row>
    <row r="5">
      <c r="A5" s="4" t="inlineStr">
        <is>
          <t>Dividends distribution</t>
        </is>
      </c>
      <c r="B5" s="4" t="inlineStr">
        <is>
          <t xml:space="preserve"> </t>
        </is>
      </c>
      <c r="C5" s="4" t="inlineStr">
        <is>
          <t xml:space="preserve"> </t>
        </is>
      </c>
      <c r="D5" s="6" t="n">
        <v>14187873</v>
      </c>
      <c r="E5" s="4" t="inlineStr">
        <is>
          <t xml:space="preserve"> </t>
        </is>
      </c>
      <c r="F5" s="4" t="inlineStr">
        <is>
          <t xml:space="preserve"> </t>
        </is>
      </c>
      <c r="H5" s="6" t="n">
        <v>25011252</v>
      </c>
      <c r="I5" s="4" t="inlineStr">
        <is>
          <t>[2]</t>
        </is>
      </c>
      <c r="J5" s="6" t="n">
        <v>58747295</v>
      </c>
      <c r="K5" s="4" t="inlineStr">
        <is>
          <t>[2]</t>
        </is>
      </c>
    </row>
    <row r="6">
      <c r="A6" s="4" t="inlineStr">
        <is>
          <t>Percentage on distribution of earnings</t>
        </is>
      </c>
      <c r="B6" s="4" t="inlineStr">
        <is>
          <t xml:space="preserve"> </t>
        </is>
      </c>
      <c r="C6" s="4" t="inlineStr">
        <is>
          <t xml:space="preserve"> </t>
        </is>
      </c>
      <c r="D6" s="10" t="n">
        <v>0.4</v>
      </c>
      <c r="E6" s="10" t="n">
        <v>0.2</v>
      </c>
      <c r="F6" s="10" t="n">
        <v>0.2</v>
      </c>
      <c r="H6" s="4" t="inlineStr">
        <is>
          <t xml:space="preserve"> </t>
        </is>
      </c>
      <c r="J6" s="4" t="inlineStr">
        <is>
          <t xml:space="preserve"> </t>
        </is>
      </c>
    </row>
    <row r="7">
      <c r="A7" s="4" t="inlineStr">
        <is>
          <t>Distribution of earnings in instalments</t>
        </is>
      </c>
      <c r="B7" s="4" t="inlineStr">
        <is>
          <t xml:space="preserve"> </t>
        </is>
      </c>
      <c r="C7" s="4" t="inlineStr">
        <is>
          <t xml:space="preserve"> </t>
        </is>
      </c>
      <c r="D7" s="4" t="inlineStr">
        <is>
          <t>6 months</t>
        </is>
      </c>
      <c r="E7" s="4" t="inlineStr">
        <is>
          <t>12 months</t>
        </is>
      </c>
      <c r="F7" s="4" t="inlineStr">
        <is>
          <t>12 months</t>
        </is>
      </c>
      <c r="H7" s="4" t="inlineStr">
        <is>
          <t xml:space="preserve"> </t>
        </is>
      </c>
      <c r="J7" s="4" t="inlineStr">
        <is>
          <t xml:space="preserve"> </t>
        </is>
      </c>
    </row>
    <row r="8">
      <c r="A8" s="4" t="inlineStr">
        <is>
          <t>Dividends payables</t>
        </is>
      </c>
      <c r="B8" s="4" t="inlineStr">
        <is>
          <t xml:space="preserve"> </t>
        </is>
      </c>
      <c r="C8" s="6" t="n">
        <v>6828971</v>
      </c>
      <c r="D8" s="4" t="inlineStr">
        <is>
          <t xml:space="preserve"> </t>
        </is>
      </c>
      <c r="E8" s="4" t="inlineStr">
        <is>
          <t xml:space="preserve"> </t>
        </is>
      </c>
      <c r="F8" s="4" t="inlineStr">
        <is>
          <t xml:space="preserve"> </t>
        </is>
      </c>
      <c r="H8" s="6" t="n">
        <v>26580415</v>
      </c>
      <c r="J8" s="4" t="inlineStr">
        <is>
          <t xml:space="preserve"> </t>
        </is>
      </c>
    </row>
    <row r="9">
      <c r="A9" s="4" t="inlineStr">
        <is>
          <t>Reserve for Dividends Pending Authorization limit</t>
        </is>
      </c>
      <c r="B9" s="4" t="inlineStr">
        <is>
          <t xml:space="preserve"> </t>
        </is>
      </c>
      <c r="C9" s="4" t="inlineStr">
        <is>
          <t xml:space="preserve"> </t>
        </is>
      </c>
      <c r="D9" s="6" t="n">
        <v>21016844</v>
      </c>
      <c r="E9" s="4" t="inlineStr">
        <is>
          <t xml:space="preserve"> </t>
        </is>
      </c>
      <c r="F9" s="4" t="inlineStr">
        <is>
          <t xml:space="preserve"> </t>
        </is>
      </c>
      <c r="H9" s="4" t="inlineStr">
        <is>
          <t xml:space="preserve"> </t>
        </is>
      </c>
      <c r="J9" s="4" t="inlineStr">
        <is>
          <t xml:space="preserve"> </t>
        </is>
      </c>
    </row>
    <row r="10">
      <c r="A10" s="4" t="inlineStr">
        <is>
          <t>Dividend Distribution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Basic earnings (loss) per share</t>
        </is>
      </c>
      <c r="B12" s="14" t="n">
        <v>117.359</v>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Dividends distribution</t>
        </is>
      </c>
      <c r="B13" s="6" t="n">
        <v>75040918</v>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BMA Banco Macro S A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Dividends distribution</t>
        </is>
      </c>
      <c r="B16" s="4" t="inlineStr">
        <is>
          <t xml:space="preserve"> </t>
        </is>
      </c>
      <c r="C16" s="6" t="n">
        <v>19751444</v>
      </c>
      <c r="D16" s="4" t="inlineStr">
        <is>
          <t xml:space="preserve"> </t>
        </is>
      </c>
      <c r="E16" s="4" t="inlineStr">
        <is>
          <t xml:space="preserve"> </t>
        </is>
      </c>
      <c r="F16" s="4" t="inlineStr">
        <is>
          <t xml:space="preserve"> </t>
        </is>
      </c>
      <c r="H16" s="4" t="inlineStr">
        <is>
          <t xml:space="preserve"> </t>
        </is>
      </c>
      <c r="J16" s="4" t="inlineStr">
        <is>
          <t xml:space="preserve"> </t>
        </is>
      </c>
    </row>
    <row r="17"/>
    <row r="18">
      <c r="A18" s="4" t="inlineStr">
        <is>
          <t>[1]The Bank does not have any financial instrument that should be considered as dilut ed</t>
        </is>
      </c>
    </row>
  </sheetData>
  <mergeCells count="7">
    <mergeCell ref="A1:A2"/>
    <mergeCell ref="F1:K1"/>
    <mergeCell ref="F2:G2"/>
    <mergeCell ref="H2:I2"/>
    <mergeCell ref="J2:K2"/>
    <mergeCell ref="A17:K17"/>
    <mergeCell ref="A18:K18"/>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 Guarantee Insurance - Additional Information (Detail) - ARS ($) $ in Thousands</t>
        </is>
      </c>
      <c r="B1" s="2" t="inlineStr">
        <is>
          <t>Feb. 27, 2020</t>
        </is>
      </c>
      <c r="C1" s="2" t="inlineStr">
        <is>
          <t>Jan. 01, 2023</t>
        </is>
      </c>
      <c r="D1" s="2" t="inlineStr">
        <is>
          <t>Dec. 31, 2021</t>
        </is>
      </c>
    </row>
    <row r="2">
      <c r="A2" s="3" t="inlineStr">
        <is>
          <t>Disclosure Of Guarantees [line items]</t>
        </is>
      </c>
      <c r="B2" s="4" t="inlineStr">
        <is>
          <t xml:space="preserve"> </t>
        </is>
      </c>
      <c r="C2" s="4" t="inlineStr">
        <is>
          <t xml:space="preserve"> </t>
        </is>
      </c>
      <c r="D2" s="4" t="inlineStr">
        <is>
          <t xml:space="preserve"> </t>
        </is>
      </c>
    </row>
    <row r="3">
      <c r="A3" s="4" t="inlineStr">
        <is>
          <t>Deposit amount</t>
        </is>
      </c>
      <c r="B3" s="4" t="inlineStr">
        <is>
          <t xml:space="preserve"> </t>
        </is>
      </c>
      <c r="C3" s="4" t="inlineStr">
        <is>
          <t xml:space="preserve"> </t>
        </is>
      </c>
      <c r="D3" s="6" t="n">
        <v>1500</v>
      </c>
    </row>
    <row r="4">
      <c r="A4" s="4" t="inlineStr">
        <is>
          <t>Notification By BCRA Threshold Limits Of Deposit Of Customers Raised [Member]</t>
        </is>
      </c>
      <c r="B4" s="4" t="inlineStr">
        <is>
          <t xml:space="preserve"> </t>
        </is>
      </c>
      <c r="C4" s="4" t="inlineStr">
        <is>
          <t xml:space="preserve"> </t>
        </is>
      </c>
      <c r="D4" s="4" t="inlineStr">
        <is>
          <t xml:space="preserve"> </t>
        </is>
      </c>
    </row>
    <row r="5">
      <c r="A5" s="3" t="inlineStr">
        <is>
          <t>Disclosure Of Guarantees [line items]</t>
        </is>
      </c>
      <c r="B5" s="4" t="inlineStr">
        <is>
          <t xml:space="preserve"> </t>
        </is>
      </c>
      <c r="C5" s="4" t="inlineStr">
        <is>
          <t xml:space="preserve"> </t>
        </is>
      </c>
      <c r="D5" s="4" t="inlineStr">
        <is>
          <t xml:space="preserve"> </t>
        </is>
      </c>
    </row>
    <row r="6">
      <c r="A6" s="4" t="inlineStr">
        <is>
          <t>Deposit guarantee through insurance maximum amount</t>
        </is>
      </c>
      <c r="B6" s="4" t="inlineStr">
        <is>
          <t xml:space="preserve"> </t>
        </is>
      </c>
      <c r="C6" s="6" t="n">
        <v>6000</v>
      </c>
      <c r="D6" s="4" t="inlineStr">
        <is>
          <t xml:space="preserve"> </t>
        </is>
      </c>
    </row>
    <row r="7">
      <c r="A7" s="4" t="inlineStr">
        <is>
          <t>BCRA Communique B [member]</t>
        </is>
      </c>
      <c r="B7" s="4" t="inlineStr">
        <is>
          <t xml:space="preserve"> </t>
        </is>
      </c>
      <c r="C7" s="4" t="inlineStr">
        <is>
          <t xml:space="preserve"> </t>
        </is>
      </c>
      <c r="D7" s="4" t="inlineStr">
        <is>
          <t xml:space="preserve"> </t>
        </is>
      </c>
    </row>
    <row r="8">
      <c r="A8" s="3" t="inlineStr">
        <is>
          <t>Disclosure Of Guarantees [line items]</t>
        </is>
      </c>
      <c r="B8" s="4" t="inlineStr">
        <is>
          <t xml:space="preserve"> </t>
        </is>
      </c>
      <c r="C8" s="4" t="inlineStr">
        <is>
          <t xml:space="preserve"> </t>
        </is>
      </c>
      <c r="D8" s="4" t="inlineStr">
        <is>
          <t xml:space="preserve"> </t>
        </is>
      </c>
    </row>
    <row r="9">
      <c r="A9" s="4" t="inlineStr">
        <is>
          <t>Interest in the capital stock</t>
        </is>
      </c>
      <c r="B9" s="9" t="n">
        <v>0.076859</v>
      </c>
      <c r="C9" s="4" t="inlineStr">
        <is>
          <t xml:space="preserve"> </t>
        </is>
      </c>
      <c r="D9"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Assets - Summary of Restricted Assets (Detail) - ARS ($) $ in Thousands</t>
        </is>
      </c>
      <c r="C1" s="2" t="inlineStr">
        <is>
          <t>Dec. 31, 2022</t>
        </is>
      </c>
      <c r="D1" s="2" t="inlineStr">
        <is>
          <t>Dec. 31, 2021</t>
        </is>
      </c>
    </row>
    <row r="2">
      <c r="A2" s="3" t="inlineStr">
        <is>
          <t>Disclosure of restricted assets [line items]</t>
        </is>
      </c>
      <c r="C2" s="4" t="inlineStr">
        <is>
          <t xml:space="preserve"> </t>
        </is>
      </c>
      <c r="D2" s="4" t="inlineStr">
        <is>
          <t xml:space="preserve"> </t>
        </is>
      </c>
    </row>
    <row r="3">
      <c r="A3" s="4" t="inlineStr">
        <is>
          <t>Restricted assets</t>
        </is>
      </c>
      <c r="C3" s="6" t="n">
        <v>40898395</v>
      </c>
      <c r="D3" s="6" t="n">
        <v>39904346</v>
      </c>
    </row>
    <row r="4">
      <c r="A4" s="4" t="inlineStr">
        <is>
          <t>Financial assets delivered as guarantee</t>
        </is>
      </c>
      <c r="C4" s="5" t="n">
        <v>30620278</v>
      </c>
      <c r="D4" s="5" t="n">
        <v>34993147</v>
      </c>
    </row>
    <row r="5">
      <c r="A5" s="4" t="inlineStr">
        <is>
          <t>Cash and Deposits [Member]</t>
        </is>
      </c>
      <c r="C5" s="4" t="inlineStr">
        <is>
          <t xml:space="preserve"> </t>
        </is>
      </c>
      <c r="D5" s="4" t="inlineStr">
        <is>
          <t xml:space="preserve"> </t>
        </is>
      </c>
    </row>
    <row r="6">
      <c r="A6" s="3" t="inlineStr">
        <is>
          <t>Disclosure of restricted assets [line items]</t>
        </is>
      </c>
      <c r="C6" s="4" t="inlineStr">
        <is>
          <t xml:space="preserve"> </t>
        </is>
      </c>
      <c r="D6" s="4" t="inlineStr">
        <is>
          <t xml:space="preserve"> </t>
        </is>
      </c>
    </row>
    <row r="7">
      <c r="A7" s="4" t="inlineStr">
        <is>
          <t>Restricted assets</t>
        </is>
      </c>
      <c r="C7" s="5" t="n">
        <v>58</v>
      </c>
      <c r="D7" s="5" t="n">
        <v>2</v>
      </c>
    </row>
    <row r="8">
      <c r="A8" s="4" t="inlineStr">
        <is>
          <t>Cash and Deposits [Member] | Fondo De Riesgo Fintech Sgr Risk Funds [Member]</t>
        </is>
      </c>
      <c r="C8" s="4" t="inlineStr">
        <is>
          <t xml:space="preserve"> </t>
        </is>
      </c>
      <c r="D8" s="4" t="inlineStr">
        <is>
          <t xml:space="preserve"> </t>
        </is>
      </c>
    </row>
    <row r="9">
      <c r="A9" s="3" t="inlineStr">
        <is>
          <t>Disclosure of restricted assets [line items]</t>
        </is>
      </c>
      <c r="C9" s="4" t="inlineStr">
        <is>
          <t xml:space="preserve"> </t>
        </is>
      </c>
      <c r="D9" s="4" t="inlineStr">
        <is>
          <t xml:space="preserve"> </t>
        </is>
      </c>
    </row>
    <row r="10">
      <c r="A10" s="4" t="inlineStr">
        <is>
          <t>Restricted assets</t>
        </is>
      </c>
      <c r="B10" s="4" t="inlineStr">
        <is>
          <t>[1]</t>
        </is>
      </c>
      <c r="C10" s="5" t="n">
        <v>58</v>
      </c>
      <c r="D10" s="5" t="n">
        <v>2</v>
      </c>
    </row>
    <row r="11">
      <c r="A11" s="4" t="inlineStr">
        <is>
          <t>Debt securities at fair value through profit or loss and other debt securities [member]</t>
        </is>
      </c>
      <c r="C11" s="4" t="inlineStr">
        <is>
          <t xml:space="preserve"> </t>
        </is>
      </c>
      <c r="D11" s="4" t="inlineStr">
        <is>
          <t xml:space="preserve"> </t>
        </is>
      </c>
    </row>
    <row r="12">
      <c r="A12" s="3" t="inlineStr">
        <is>
          <t>Disclosure of restricted assets [line items]</t>
        </is>
      </c>
      <c r="C12" s="4" t="inlineStr">
        <is>
          <t xml:space="preserve"> </t>
        </is>
      </c>
      <c r="D12" s="4" t="inlineStr">
        <is>
          <t xml:space="preserve"> </t>
        </is>
      </c>
    </row>
    <row r="13">
      <c r="A13" s="4" t="inlineStr">
        <is>
          <t>Restricted assets</t>
        </is>
      </c>
      <c r="C13" s="5" t="n">
        <v>5114724</v>
      </c>
      <c r="D13" s="5" t="n">
        <v>2298044</v>
      </c>
    </row>
    <row r="14">
      <c r="A14" s="4" t="inlineStr">
        <is>
          <t>Debt securities at fair value through profit or loss and other debt securities [member] | Fondo De Riesgo Fintech Sgr Risk Funds [Member]</t>
        </is>
      </c>
      <c r="C14" s="4" t="inlineStr">
        <is>
          <t xml:space="preserve"> </t>
        </is>
      </c>
      <c r="D14" s="4" t="inlineStr">
        <is>
          <t xml:space="preserve"> </t>
        </is>
      </c>
    </row>
    <row r="15">
      <c r="A15" s="3" t="inlineStr">
        <is>
          <t>Disclosure of restricted assets [line items]</t>
        </is>
      </c>
      <c r="C15" s="4" t="inlineStr">
        <is>
          <t xml:space="preserve"> </t>
        </is>
      </c>
      <c r="D15" s="4" t="inlineStr">
        <is>
          <t xml:space="preserve"> </t>
        </is>
      </c>
    </row>
    <row r="16">
      <c r="A16" s="4" t="inlineStr">
        <is>
          <t>Restricted assets</t>
        </is>
      </c>
      <c r="B16" s="4" t="inlineStr">
        <is>
          <t>[1]</t>
        </is>
      </c>
      <c r="C16" s="5" t="n">
        <v>4741056</v>
      </c>
      <c r="D16" s="5" t="n">
        <v>2065517</v>
      </c>
    </row>
    <row r="17">
      <c r="A17" s="4" t="inlineStr">
        <is>
          <t>Debt securities at fair value through profit or loss and other debt securities [member] | Discount bonds one [member]</t>
        </is>
      </c>
      <c r="C17" s="4" t="inlineStr">
        <is>
          <t xml:space="preserve"> </t>
        </is>
      </c>
      <c r="D17" s="4" t="inlineStr">
        <is>
          <t xml:space="preserve"> </t>
        </is>
      </c>
    </row>
    <row r="18">
      <c r="A18" s="3" t="inlineStr">
        <is>
          <t>Disclosure of restricted assets [line items]</t>
        </is>
      </c>
      <c r="C18" s="4" t="inlineStr">
        <is>
          <t xml:space="preserve"> </t>
        </is>
      </c>
      <c r="D18" s="4" t="inlineStr">
        <is>
          <t xml:space="preserve"> </t>
        </is>
      </c>
    </row>
    <row r="19">
      <c r="A19" s="4" t="inlineStr">
        <is>
          <t>Restricted assets</t>
        </is>
      </c>
      <c r="C19" s="5" t="n">
        <v>92856</v>
      </c>
      <c r="D19" s="5" t="n">
        <v>94847</v>
      </c>
    </row>
    <row r="20">
      <c r="A20" s="4" t="inlineStr">
        <is>
          <t>Debt securities at fair value through profit or loss and other debt securities [member] | Federal Government Treasury Bonds And Discount Bonds One [Member]</t>
        </is>
      </c>
      <c r="C20" s="4" t="inlineStr">
        <is>
          <t xml:space="preserve"> </t>
        </is>
      </c>
      <c r="D20" s="4" t="inlineStr">
        <is>
          <t xml:space="preserve"> </t>
        </is>
      </c>
    </row>
    <row r="21">
      <c r="A21" s="3" t="inlineStr">
        <is>
          <t>Disclosure of restricted assets [line items]</t>
        </is>
      </c>
      <c r="C21" s="4" t="inlineStr">
        <is>
          <t xml:space="preserve"> </t>
        </is>
      </c>
      <c r="D21" s="4" t="inlineStr">
        <is>
          <t xml:space="preserve"> </t>
        </is>
      </c>
    </row>
    <row r="22">
      <c r="A22" s="4" t="inlineStr">
        <is>
          <t>Restricted assets</t>
        </is>
      </c>
      <c r="C22" s="5" t="n">
        <v>83319</v>
      </c>
      <c r="D22" s="5" t="n">
        <v>86975</v>
      </c>
    </row>
    <row r="23">
      <c r="A23" s="4" t="inlineStr">
        <is>
          <t>Debt securities at fair value through profit or loss and other debt securities [member] | Federal Government Treasury Bonds And Discount Bonds Two [Member]</t>
        </is>
      </c>
      <c r="C23" s="4" t="inlineStr">
        <is>
          <t xml:space="preserve"> </t>
        </is>
      </c>
      <c r="D23" s="4" t="inlineStr">
        <is>
          <t xml:space="preserve"> </t>
        </is>
      </c>
    </row>
    <row r="24">
      <c r="A24" s="3" t="inlineStr">
        <is>
          <t>Disclosure of restricted assets [line items]</t>
        </is>
      </c>
      <c r="C24" s="4" t="inlineStr">
        <is>
          <t xml:space="preserve"> </t>
        </is>
      </c>
      <c r="D24" s="4" t="inlineStr">
        <is>
          <t xml:space="preserve"> </t>
        </is>
      </c>
    </row>
    <row r="25">
      <c r="A25" s="4" t="inlineStr">
        <is>
          <t>Restricted assets</t>
        </is>
      </c>
      <c r="C25" s="5" t="n">
        <v>33682</v>
      </c>
      <c r="D25" s="5" t="n">
        <v>35160</v>
      </c>
    </row>
    <row r="26">
      <c r="A26" s="4" t="inlineStr">
        <is>
          <t>Debt securities at fair value through profit or loss and other debt securities [member] | Federal Government Treasury Bonds One [Member]</t>
        </is>
      </c>
      <c r="C26" s="4" t="inlineStr">
        <is>
          <t xml:space="preserve"> </t>
        </is>
      </c>
      <c r="D26" s="4" t="inlineStr">
        <is>
          <t xml:space="preserve"> </t>
        </is>
      </c>
    </row>
    <row r="27">
      <c r="A27" s="3" t="inlineStr">
        <is>
          <t>Disclosure of restricted assets [line items]</t>
        </is>
      </c>
      <c r="C27" s="4" t="inlineStr">
        <is>
          <t xml:space="preserve"> </t>
        </is>
      </c>
      <c r="D27" s="4" t="inlineStr">
        <is>
          <t xml:space="preserve"> </t>
        </is>
      </c>
    </row>
    <row r="28">
      <c r="A28" s="4" t="inlineStr">
        <is>
          <t>Restricted assets</t>
        </is>
      </c>
      <c r="C28" s="5" t="n">
        <v>14891</v>
      </c>
      <c r="D28" s="5" t="n">
        <v>15545</v>
      </c>
    </row>
    <row r="29">
      <c r="A29" s="4" t="inlineStr">
        <is>
          <t>Debt securities at fair value through profit or loss and other debt securities [member] | Letter Of National Estate In Pesos Adjusted By CER Maturity Seventeenth February Two Thousand And Twenty Three [Member]</t>
        </is>
      </c>
      <c r="C29" s="4" t="inlineStr">
        <is>
          <t xml:space="preserve"> </t>
        </is>
      </c>
      <c r="D29" s="4" t="inlineStr">
        <is>
          <t xml:space="preserve"> </t>
        </is>
      </c>
    </row>
    <row r="30">
      <c r="A30" s="3" t="inlineStr">
        <is>
          <t>Disclosure of restricted assets [line items]</t>
        </is>
      </c>
      <c r="C30" s="4" t="inlineStr">
        <is>
          <t xml:space="preserve"> </t>
        </is>
      </c>
      <c r="D30" s="4" t="inlineStr">
        <is>
          <t xml:space="preserve"> </t>
        </is>
      </c>
    </row>
    <row r="31">
      <c r="A31" s="4" t="inlineStr">
        <is>
          <t>Restricted assets</t>
        </is>
      </c>
      <c r="C31" s="5" t="n">
        <v>148920</v>
      </c>
      <c r="D31" s="4" t="inlineStr">
        <is>
          <t xml:space="preserve"> </t>
        </is>
      </c>
    </row>
    <row r="32">
      <c r="A32" s="4" t="inlineStr">
        <is>
          <t>Other Financial Assets One [member]</t>
        </is>
      </c>
      <c r="C32" s="4" t="inlineStr">
        <is>
          <t xml:space="preserve"> </t>
        </is>
      </c>
      <c r="D32" s="4" t="inlineStr">
        <is>
          <t xml:space="preserve"> </t>
        </is>
      </c>
    </row>
    <row r="33">
      <c r="A33" s="3" t="inlineStr">
        <is>
          <t>Disclosure of restricted assets [line items]</t>
        </is>
      </c>
      <c r="C33" s="4" t="inlineStr">
        <is>
          <t xml:space="preserve"> </t>
        </is>
      </c>
      <c r="D33" s="4" t="inlineStr">
        <is>
          <t xml:space="preserve"> </t>
        </is>
      </c>
    </row>
    <row r="34">
      <c r="A34" s="4" t="inlineStr">
        <is>
          <t>Restricted assets</t>
        </is>
      </c>
      <c r="C34" s="5" t="n">
        <v>2689126</v>
      </c>
      <c r="D34" s="5" t="n">
        <v>2186892</v>
      </c>
    </row>
    <row r="35">
      <c r="A35" s="4" t="inlineStr">
        <is>
          <t>Other Financial Assets One [member] | Fondo De Riesgo Fintech Sgr Risk Funds [Member]</t>
        </is>
      </c>
      <c r="C35" s="4" t="inlineStr">
        <is>
          <t xml:space="preserve"> </t>
        </is>
      </c>
      <c r="D35" s="4" t="inlineStr">
        <is>
          <t xml:space="preserve"> </t>
        </is>
      </c>
    </row>
    <row r="36">
      <c r="A36" s="3" t="inlineStr">
        <is>
          <t>Disclosure of restricted assets [line items]</t>
        </is>
      </c>
      <c r="C36" s="4" t="inlineStr">
        <is>
          <t xml:space="preserve"> </t>
        </is>
      </c>
      <c r="D36" s="4" t="inlineStr">
        <is>
          <t xml:space="preserve"> </t>
        </is>
      </c>
    </row>
    <row r="37">
      <c r="A37" s="4" t="inlineStr">
        <is>
          <t>Restricted assets</t>
        </is>
      </c>
      <c r="B37" s="4" t="inlineStr">
        <is>
          <t>[1]</t>
        </is>
      </c>
      <c r="C37" s="5" t="n">
        <v>120502</v>
      </c>
      <c r="D37" s="5" t="n">
        <v>396548</v>
      </c>
    </row>
    <row r="38">
      <c r="A38" s="4" t="inlineStr">
        <is>
          <t>Other Financial Assets One [member] | Mutual funds [member]</t>
        </is>
      </c>
      <c r="C38" s="4" t="inlineStr">
        <is>
          <t xml:space="preserve"> </t>
        </is>
      </c>
      <c r="D38" s="4" t="inlineStr">
        <is>
          <t xml:space="preserve"> </t>
        </is>
      </c>
    </row>
    <row r="39">
      <c r="A39" s="3" t="inlineStr">
        <is>
          <t>Disclosure of restricted assets [line items]</t>
        </is>
      </c>
      <c r="C39" s="4" t="inlineStr">
        <is>
          <t xml:space="preserve"> </t>
        </is>
      </c>
      <c r="D39" s="4" t="inlineStr">
        <is>
          <t xml:space="preserve"> </t>
        </is>
      </c>
    </row>
    <row r="40">
      <c r="A40" s="4" t="inlineStr">
        <is>
          <t>Restricted assets</t>
        </is>
      </c>
      <c r="C40" s="5" t="n">
        <v>145451</v>
      </c>
      <c r="D40" s="5" t="n">
        <v>293643</v>
      </c>
    </row>
    <row r="41">
      <c r="A41" s="4" t="inlineStr">
        <is>
          <t>Other Financial Assets One [member] | Sundry debtors one [member]</t>
        </is>
      </c>
      <c r="C41" s="4" t="inlineStr">
        <is>
          <t xml:space="preserve"> </t>
        </is>
      </c>
      <c r="D41" s="4" t="inlineStr">
        <is>
          <t xml:space="preserve"> </t>
        </is>
      </c>
    </row>
    <row r="42">
      <c r="A42" s="3" t="inlineStr">
        <is>
          <t>Disclosure of restricted assets [line items]</t>
        </is>
      </c>
      <c r="C42" s="4" t="inlineStr">
        <is>
          <t xml:space="preserve"> </t>
        </is>
      </c>
      <c r="D42" s="4" t="inlineStr">
        <is>
          <t xml:space="preserve"> </t>
        </is>
      </c>
    </row>
    <row r="43">
      <c r="A43" s="4" t="inlineStr">
        <is>
          <t>Restricted assets</t>
        </is>
      </c>
      <c r="C43" s="5" t="n">
        <v>8787</v>
      </c>
      <c r="D43" s="5" t="n">
        <v>9792</v>
      </c>
    </row>
    <row r="44">
      <c r="A44" s="4" t="inlineStr">
        <is>
          <t>Other Financial Assets One [member] | Sundry debtors two [member]</t>
        </is>
      </c>
      <c r="C44" s="4" t="inlineStr">
        <is>
          <t xml:space="preserve"> </t>
        </is>
      </c>
      <c r="D44" s="4" t="inlineStr">
        <is>
          <t xml:space="preserve"> </t>
        </is>
      </c>
    </row>
    <row r="45">
      <c r="A45" s="3" t="inlineStr">
        <is>
          <t>Disclosure of restricted assets [line items]</t>
        </is>
      </c>
      <c r="C45" s="4" t="inlineStr">
        <is>
          <t xml:space="preserve"> </t>
        </is>
      </c>
      <c r="D45" s="4" t="inlineStr">
        <is>
          <t xml:space="preserve"> </t>
        </is>
      </c>
    </row>
    <row r="46">
      <c r="A46" s="4" t="inlineStr">
        <is>
          <t>Restricted assets</t>
        </is>
      </c>
      <c r="C46" s="5" t="n">
        <v>827</v>
      </c>
      <c r="D46" s="5" t="n">
        <v>1610</v>
      </c>
    </row>
    <row r="47">
      <c r="A47" s="4" t="inlineStr">
        <is>
          <t>Other Financial Assets One [member] | Interests derived from contributions made as contributing partner [member]</t>
        </is>
      </c>
      <c r="C47" s="4" t="inlineStr">
        <is>
          <t xml:space="preserve"> </t>
        </is>
      </c>
      <c r="D47" s="4" t="inlineStr">
        <is>
          <t xml:space="preserve"> </t>
        </is>
      </c>
    </row>
    <row r="48">
      <c r="A48" s="3" t="inlineStr">
        <is>
          <t>Disclosure of restricted assets [line items]</t>
        </is>
      </c>
      <c r="C48" s="4" t="inlineStr">
        <is>
          <t xml:space="preserve"> </t>
        </is>
      </c>
      <c r="D48" s="4" t="inlineStr">
        <is>
          <t xml:space="preserve"> </t>
        </is>
      </c>
    </row>
    <row r="49">
      <c r="A49" s="4" t="inlineStr">
        <is>
          <t>Restricted assets</t>
        </is>
      </c>
      <c r="B49" s="4" t="inlineStr">
        <is>
          <t>[2]</t>
        </is>
      </c>
      <c r="C49" s="5" t="n">
        <v>2413559</v>
      </c>
      <c r="D49" s="5" t="n">
        <v>1485299</v>
      </c>
    </row>
    <row r="50">
      <c r="A50" s="4" t="inlineStr">
        <is>
          <t>Loans and other financing [member]</t>
        </is>
      </c>
      <c r="C50" s="4" t="inlineStr">
        <is>
          <t xml:space="preserve"> </t>
        </is>
      </c>
      <c r="D50" s="4" t="inlineStr">
        <is>
          <t xml:space="preserve"> </t>
        </is>
      </c>
    </row>
    <row r="51">
      <c r="A51" s="3" t="inlineStr">
        <is>
          <t>Disclosure of restricted assets [line items]</t>
        </is>
      </c>
      <c r="C51" s="4" t="inlineStr">
        <is>
          <t xml:space="preserve"> </t>
        </is>
      </c>
      <c r="D51" s="4" t="inlineStr">
        <is>
          <t xml:space="preserve"> </t>
        </is>
      </c>
    </row>
    <row r="52">
      <c r="A52" s="4" t="inlineStr">
        <is>
          <t>Restricted assets</t>
        </is>
      </c>
      <c r="C52" s="5" t="n">
        <v>5100</v>
      </c>
      <c r="D52" s="5" t="n">
        <v>4036</v>
      </c>
    </row>
    <row r="53">
      <c r="A53" s="4" t="inlineStr">
        <is>
          <t>Loans and other financing [member] | Fondo De Riesgo Fintech Sgr Risk Funds [Member]</t>
        </is>
      </c>
      <c r="C53" s="4" t="inlineStr">
        <is>
          <t xml:space="preserve"> </t>
        </is>
      </c>
      <c r="D53" s="4" t="inlineStr">
        <is>
          <t xml:space="preserve"> </t>
        </is>
      </c>
    </row>
    <row r="54">
      <c r="A54" s="3" t="inlineStr">
        <is>
          <t>Disclosure of restricted assets [line items]</t>
        </is>
      </c>
      <c r="C54" s="4" t="inlineStr">
        <is>
          <t xml:space="preserve"> </t>
        </is>
      </c>
      <c r="D54" s="4" t="inlineStr">
        <is>
          <t xml:space="preserve"> </t>
        </is>
      </c>
    </row>
    <row r="55">
      <c r="A55" s="4" t="inlineStr">
        <is>
          <t>Restricted assets</t>
        </is>
      </c>
      <c r="B55" s="4" t="inlineStr">
        <is>
          <t>[1]</t>
        </is>
      </c>
      <c r="C55" s="5" t="n">
        <v>5100</v>
      </c>
      <c r="D55" s="5" t="n">
        <v>4036</v>
      </c>
    </row>
    <row r="56">
      <c r="A56" s="4" t="inlineStr">
        <is>
          <t>Guarantee one [member]</t>
        </is>
      </c>
      <c r="C56" s="4" t="inlineStr">
        <is>
          <t xml:space="preserve"> </t>
        </is>
      </c>
      <c r="D56" s="4" t="inlineStr">
        <is>
          <t xml:space="preserve"> </t>
        </is>
      </c>
    </row>
    <row r="57">
      <c r="A57" s="3" t="inlineStr">
        <is>
          <t>Disclosure of restricted assets [line items]</t>
        </is>
      </c>
      <c r="C57" s="4" t="inlineStr">
        <is>
          <t xml:space="preserve"> </t>
        </is>
      </c>
      <c r="D57" s="4" t="inlineStr">
        <is>
          <t xml:space="preserve"> </t>
        </is>
      </c>
    </row>
    <row r="58">
      <c r="A58" s="4" t="inlineStr">
        <is>
          <t>Financial assets delivered as guarantee</t>
        </is>
      </c>
      <c r="C58" s="5" t="n">
        <v>24824547</v>
      </c>
      <c r="D58" s="5" t="n">
        <v>30242005</v>
      </c>
    </row>
    <row r="59">
      <c r="A59" s="4" t="inlineStr">
        <is>
          <t>Guarantee two [member]</t>
        </is>
      </c>
      <c r="C59" s="4" t="inlineStr">
        <is>
          <t xml:space="preserve"> </t>
        </is>
      </c>
      <c r="D59" s="4" t="inlineStr">
        <is>
          <t xml:space="preserve"> </t>
        </is>
      </c>
    </row>
    <row r="60">
      <c r="A60" s="3" t="inlineStr">
        <is>
          <t>Disclosure of restricted assets [line items]</t>
        </is>
      </c>
      <c r="C60" s="4" t="inlineStr">
        <is>
          <t xml:space="preserve"> </t>
        </is>
      </c>
      <c r="D60" s="4" t="inlineStr">
        <is>
          <t xml:space="preserve"> </t>
        </is>
      </c>
    </row>
    <row r="61">
      <c r="A61" s="4" t="inlineStr">
        <is>
          <t>Financial assets delivered as guarantee</t>
        </is>
      </c>
      <c r="C61" s="5" t="n">
        <v>4043563</v>
      </c>
      <c r="D61" s="5" t="n">
        <v>2567119</v>
      </c>
    </row>
    <row r="62">
      <c r="A62" s="4" t="inlineStr">
        <is>
          <t>Guarantee four [member]</t>
        </is>
      </c>
      <c r="C62" s="4" t="inlineStr">
        <is>
          <t xml:space="preserve"> </t>
        </is>
      </c>
      <c r="D62" s="4" t="inlineStr">
        <is>
          <t xml:space="preserve"> </t>
        </is>
      </c>
    </row>
    <row r="63">
      <c r="A63" s="3" t="inlineStr">
        <is>
          <t>Disclosure of restricted assets [line items]</t>
        </is>
      </c>
      <c r="C63" s="4" t="inlineStr">
        <is>
          <t xml:space="preserve"> </t>
        </is>
      </c>
      <c r="D63" s="4" t="inlineStr">
        <is>
          <t xml:space="preserve"> </t>
        </is>
      </c>
    </row>
    <row r="64">
      <c r="A64" s="4" t="inlineStr">
        <is>
          <t>Financial assets delivered as guarantee</t>
        </is>
      </c>
      <c r="C64" s="5" t="n">
        <v>1752168</v>
      </c>
      <c r="D64" s="5" t="n">
        <v>2184023</v>
      </c>
    </row>
    <row r="65">
      <c r="A65" s="4" t="inlineStr">
        <is>
          <t>Other non-financial assets [member]</t>
        </is>
      </c>
      <c r="C65" s="4" t="inlineStr">
        <is>
          <t xml:space="preserve"> </t>
        </is>
      </c>
      <c r="D65" s="4" t="inlineStr">
        <is>
          <t xml:space="preserve"> </t>
        </is>
      </c>
    </row>
    <row r="66">
      <c r="A66" s="3" t="inlineStr">
        <is>
          <t>Disclosure of restricted assets [line items]</t>
        </is>
      </c>
      <c r="C66" s="4" t="inlineStr">
        <is>
          <t xml:space="preserve"> </t>
        </is>
      </c>
      <c r="D66" s="4" t="inlineStr">
        <is>
          <t xml:space="preserve"> </t>
        </is>
      </c>
    </row>
    <row r="67">
      <c r="A67" s="4" t="inlineStr">
        <is>
          <t>Restricted assets</t>
        </is>
      </c>
      <c r="C67" s="5" t="n">
        <v>2469109</v>
      </c>
      <c r="D67" s="5" t="n">
        <v>422225</v>
      </c>
    </row>
    <row r="68">
      <c r="A68" s="4" t="inlineStr">
        <is>
          <t>Other non-financial assets [member] | Real property [member]</t>
        </is>
      </c>
      <c r="C68" s="4" t="inlineStr">
        <is>
          <t xml:space="preserve"> </t>
        </is>
      </c>
      <c r="D68" s="4" t="inlineStr">
        <is>
          <t xml:space="preserve"> </t>
        </is>
      </c>
    </row>
    <row r="69">
      <c r="A69" s="3" t="inlineStr">
        <is>
          <t>Disclosure of restricted assets [line items]</t>
        </is>
      </c>
      <c r="C69" s="4" t="inlineStr">
        <is>
          <t xml:space="preserve"> </t>
        </is>
      </c>
      <c r="D69" s="4" t="inlineStr">
        <is>
          <t xml:space="preserve"> </t>
        </is>
      </c>
    </row>
    <row r="70">
      <c r="A70" s="4" t="inlineStr">
        <is>
          <t>Restricted assets</t>
        </is>
      </c>
      <c r="C70" s="5" t="n">
        <v>2456151</v>
      </c>
      <c r="D70" s="5" t="n">
        <v>421571</v>
      </c>
    </row>
    <row r="71">
      <c r="A71" s="4" t="inlineStr">
        <is>
          <t>Other non-financial assets [member] | Fondo Diego Fintech SGR Other Non Financial Assets [Member]</t>
        </is>
      </c>
      <c r="C71" s="4" t="inlineStr">
        <is>
          <t xml:space="preserve"> </t>
        </is>
      </c>
      <c r="D71" s="4" t="inlineStr">
        <is>
          <t xml:space="preserve"> </t>
        </is>
      </c>
    </row>
    <row r="72">
      <c r="A72" s="3" t="inlineStr">
        <is>
          <t>Disclosure of restricted assets [line items]</t>
        </is>
      </c>
      <c r="C72" s="4" t="inlineStr">
        <is>
          <t xml:space="preserve"> </t>
        </is>
      </c>
      <c r="D72" s="4" t="inlineStr">
        <is>
          <t xml:space="preserve"> </t>
        </is>
      </c>
    </row>
    <row r="73">
      <c r="A73" s="4" t="inlineStr">
        <is>
          <t>Restricted assets</t>
        </is>
      </c>
      <c r="B73" s="4" t="inlineStr">
        <is>
          <t>[1]</t>
        </is>
      </c>
      <c r="C73" s="6" t="n">
        <v>12958</v>
      </c>
      <c r="D73" s="6" t="n">
        <v>654</v>
      </c>
    </row>
    <row r="74"/>
    <row r="75">
      <c r="A75" s="4" t="inlineStr">
        <is>
          <t>[1]According to Law 24,467, as amended, and Fintech SGR By-Law, this entity has a risk fund (“Fondo de Riesgo”) which its main objective is to cover the guarantees granted to the protector partners and third parties. The assets of the risk fund could only be applied to partners’ withdrawals, to cover guarantees and other direct expenses.[2]As of December 31, 2022 and 2021, it is related to the risk fund Fintech SGR and Garantizar SGR. In order to keep tax benefits related to these contributions, they must be maintained between two and three years from the date they were made.</t>
        </is>
      </c>
    </row>
  </sheetData>
  <mergeCells count="3">
    <mergeCell ref="A1:B1"/>
    <mergeCell ref="A74:C74"/>
    <mergeCell ref="A75:C75"/>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ust Activities - Additional Information (Detail) - ARS ($) $ in Thousands</t>
        </is>
      </c>
      <c r="B1" s="2" t="inlineStr">
        <is>
          <t>Dec. 31, 2022</t>
        </is>
      </c>
      <c r="C1" s="2" t="inlineStr">
        <is>
          <t>Dec. 31, 2021</t>
        </is>
      </c>
    </row>
    <row r="2">
      <c r="A2" s="3" t="inlineStr">
        <is>
          <t>Disclosure of trust activities [line items]</t>
        </is>
      </c>
      <c r="B2" s="4" t="inlineStr">
        <is>
          <t xml:space="preserve"> </t>
        </is>
      </c>
      <c r="C2" s="4" t="inlineStr">
        <is>
          <t xml:space="preserve"> </t>
        </is>
      </c>
    </row>
    <row r="3">
      <c r="A3" s="4" t="inlineStr">
        <is>
          <t>Debt securities and certificates of participation in financial trusts</t>
        </is>
      </c>
      <c r="B3" s="6" t="n">
        <v>950899</v>
      </c>
      <c r="C3" s="6" t="n">
        <v>1034155</v>
      </c>
    </row>
    <row r="4">
      <c r="A4" s="4" t="inlineStr">
        <is>
          <t>Assets transferred by the Bank</t>
        </is>
      </c>
      <c r="B4" s="5" t="n">
        <v>11680</v>
      </c>
      <c r="C4" s="5" t="n">
        <v>18708</v>
      </c>
    </row>
    <row r="5">
      <c r="A5" s="4" t="inlineStr">
        <is>
          <t>Assets managed by the Bank</t>
        </is>
      </c>
      <c r="B5" s="5" t="n">
        <v>2721267</v>
      </c>
      <c r="C5" s="5" t="n">
        <v>3942468</v>
      </c>
    </row>
    <row r="6">
      <c r="A6" s="4" t="inlineStr">
        <is>
          <t>Bank Trust [member]</t>
        </is>
      </c>
      <c r="B6" s="4" t="inlineStr">
        <is>
          <t xml:space="preserve"> </t>
        </is>
      </c>
      <c r="C6" s="4" t="inlineStr">
        <is>
          <t xml:space="preserve"> </t>
        </is>
      </c>
    </row>
    <row r="7">
      <c r="A7" s="3" t="inlineStr">
        <is>
          <t>Disclosure of trust activities [line items]</t>
        </is>
      </c>
      <c r="B7" s="4" t="inlineStr">
        <is>
          <t xml:space="preserve"> </t>
        </is>
      </c>
      <c r="C7" s="4" t="inlineStr">
        <is>
          <t xml:space="preserve"> </t>
        </is>
      </c>
    </row>
    <row r="8">
      <c r="A8" s="4" t="inlineStr">
        <is>
          <t>Assets managed by the Bank</t>
        </is>
      </c>
      <c r="B8" s="6" t="n">
        <v>17810671</v>
      </c>
      <c r="C8" s="6" t="n">
        <v>2369090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tual Funds Depositary Function - Summary of Shares Held in Mutual Funds Subscribed by Third Parties and Assets from Mutual Funds (Detail) - ARS ($) $ in Thousands</t>
        </is>
      </c>
      <c r="B1" s="2" t="inlineStr">
        <is>
          <t>12 Months Ended</t>
        </is>
      </c>
    </row>
    <row r="2">
      <c r="B2" s="2" t="inlineStr">
        <is>
          <t>Dec. 31, 2022</t>
        </is>
      </c>
      <c r="C2" s="2" t="inlineStr">
        <is>
          <t>Dec. 31, 2021</t>
        </is>
      </c>
    </row>
    <row r="3">
      <c r="A3" s="3" t="inlineStr">
        <is>
          <t>Disclosure of mutual funds depositary function [line items]</t>
        </is>
      </c>
      <c r="B3" s="4" t="inlineStr">
        <is>
          <t xml:space="preserve"> </t>
        </is>
      </c>
      <c r="C3" s="4" t="inlineStr">
        <is>
          <t xml:space="preserve"> </t>
        </is>
      </c>
    </row>
    <row r="4">
      <c r="A4" s="4" t="inlineStr">
        <is>
          <t>Equity</t>
        </is>
      </c>
      <c r="B4" s="6" t="n">
        <v>839458</v>
      </c>
      <c r="C4" s="6" t="n">
        <v>7365144</v>
      </c>
    </row>
    <row r="5">
      <c r="A5" s="4" t="inlineStr">
        <is>
          <t>Pionero Pesos [member]</t>
        </is>
      </c>
      <c r="B5" s="4" t="inlineStr">
        <is>
          <t xml:space="preserve"> </t>
        </is>
      </c>
      <c r="C5" s="4" t="inlineStr">
        <is>
          <t xml:space="preserve"> </t>
        </is>
      </c>
    </row>
    <row r="6">
      <c r="A6" s="3" t="inlineStr">
        <is>
          <t>Disclosure of mutual funds depositary function [line items]</t>
        </is>
      </c>
      <c r="B6" s="4" t="inlineStr">
        <is>
          <t xml:space="preserve"> </t>
        </is>
      </c>
      <c r="C6" s="4" t="inlineStr">
        <is>
          <t xml:space="preserve"> </t>
        </is>
      </c>
    </row>
    <row r="7">
      <c r="A7" s="4" t="inlineStr">
        <is>
          <t>Number of shares</t>
        </is>
      </c>
      <c r="B7" s="5" t="n">
        <v>1231510642</v>
      </c>
      <c r="C7" s="4" t="inlineStr">
        <is>
          <t xml:space="preserve"> </t>
        </is>
      </c>
    </row>
    <row r="8">
      <c r="A8" s="4" t="inlineStr">
        <is>
          <t>Equity</t>
        </is>
      </c>
      <c r="B8" s="6" t="n">
        <v>22630750</v>
      </c>
      <c r="C8" s="4" t="inlineStr">
        <is>
          <t xml:space="preserve"> </t>
        </is>
      </c>
    </row>
    <row r="9">
      <c r="A9" s="4" t="inlineStr">
        <is>
          <t>Pionero Renta Ahorro [member]</t>
        </is>
      </c>
      <c r="B9" s="4" t="inlineStr">
        <is>
          <t xml:space="preserve"> </t>
        </is>
      </c>
      <c r="C9" s="4" t="inlineStr">
        <is>
          <t xml:space="preserve"> </t>
        </is>
      </c>
    </row>
    <row r="10">
      <c r="A10" s="3" t="inlineStr">
        <is>
          <t>Disclosure of mutual funds depositary function [line items]</t>
        </is>
      </c>
      <c r="B10" s="4" t="inlineStr">
        <is>
          <t xml:space="preserve"> </t>
        </is>
      </c>
      <c r="C10" s="4" t="inlineStr">
        <is>
          <t xml:space="preserve"> </t>
        </is>
      </c>
    </row>
    <row r="11">
      <c r="A11" s="4" t="inlineStr">
        <is>
          <t>Number of shares</t>
        </is>
      </c>
      <c r="B11" s="5" t="n">
        <v>242765317</v>
      </c>
      <c r="C11" s="4" t="inlineStr">
        <is>
          <t xml:space="preserve"> </t>
        </is>
      </c>
    </row>
    <row r="12">
      <c r="A12" s="4" t="inlineStr">
        <is>
          <t>Equity</t>
        </is>
      </c>
      <c r="B12" s="6" t="n">
        <v>10689989</v>
      </c>
      <c r="C12" s="4" t="inlineStr">
        <is>
          <t xml:space="preserve"> </t>
        </is>
      </c>
    </row>
    <row r="13">
      <c r="A13" s="4" t="inlineStr">
        <is>
          <t>Pionero FF [member]</t>
        </is>
      </c>
      <c r="B13" s="4" t="inlineStr">
        <is>
          <t xml:space="preserve"> </t>
        </is>
      </c>
      <c r="C13" s="4" t="inlineStr">
        <is>
          <t xml:space="preserve"> </t>
        </is>
      </c>
    </row>
    <row r="14">
      <c r="A14" s="3" t="inlineStr">
        <is>
          <t>Disclosure of mutual funds depositary function [line items]</t>
        </is>
      </c>
      <c r="B14" s="4" t="inlineStr">
        <is>
          <t xml:space="preserve"> </t>
        </is>
      </c>
      <c r="C14" s="4" t="inlineStr">
        <is>
          <t xml:space="preserve"> </t>
        </is>
      </c>
    </row>
    <row r="15">
      <c r="A15" s="4" t="inlineStr">
        <is>
          <t>Number of shares</t>
        </is>
      </c>
      <c r="B15" s="5" t="n">
        <v>46155016</v>
      </c>
      <c r="C15" s="4" t="inlineStr">
        <is>
          <t xml:space="preserve"> </t>
        </is>
      </c>
    </row>
    <row r="16">
      <c r="A16" s="4" t="inlineStr">
        <is>
          <t>Equity</t>
        </is>
      </c>
      <c r="B16" s="6" t="n">
        <v>1635163</v>
      </c>
      <c r="C16" s="4" t="inlineStr">
        <is>
          <t xml:space="preserve"> </t>
        </is>
      </c>
    </row>
    <row r="17">
      <c r="A17" s="4" t="inlineStr">
        <is>
          <t>Pionero Gestion [Member]</t>
        </is>
      </c>
      <c r="B17" s="4" t="inlineStr">
        <is>
          <t xml:space="preserve"> </t>
        </is>
      </c>
      <c r="C17" s="4" t="inlineStr">
        <is>
          <t xml:space="preserve"> </t>
        </is>
      </c>
    </row>
    <row r="18">
      <c r="A18" s="3" t="inlineStr">
        <is>
          <t>Disclosure of mutual funds depositary function [line items]</t>
        </is>
      </c>
      <c r="B18" s="4" t="inlineStr">
        <is>
          <t xml:space="preserve"> </t>
        </is>
      </c>
      <c r="C18" s="4" t="inlineStr">
        <is>
          <t xml:space="preserve"> </t>
        </is>
      </c>
    </row>
    <row r="19">
      <c r="A19" s="4" t="inlineStr">
        <is>
          <t>Number of shares</t>
        </is>
      </c>
      <c r="B19" s="5" t="n">
        <v>1871950929</v>
      </c>
      <c r="C19" s="4" t="inlineStr">
        <is>
          <t xml:space="preserve"> </t>
        </is>
      </c>
    </row>
    <row r="20">
      <c r="A20" s="4" t="inlineStr">
        <is>
          <t>Equity</t>
        </is>
      </c>
      <c r="B20" s="6" t="n">
        <v>5661357</v>
      </c>
      <c r="C20" s="4" t="inlineStr">
        <is>
          <t xml:space="preserve"> </t>
        </is>
      </c>
    </row>
    <row r="21">
      <c r="A21" s="4" t="inlineStr">
        <is>
          <t>Pionero Renta [member]</t>
        </is>
      </c>
      <c r="B21" s="4" t="inlineStr">
        <is>
          <t xml:space="preserve"> </t>
        </is>
      </c>
      <c r="C21" s="4" t="inlineStr">
        <is>
          <t xml:space="preserve"> </t>
        </is>
      </c>
    </row>
    <row r="22">
      <c r="A22" s="3" t="inlineStr">
        <is>
          <t>Disclosure of mutual funds depositary function [line items]</t>
        </is>
      </c>
      <c r="B22" s="4" t="inlineStr">
        <is>
          <t xml:space="preserve"> </t>
        </is>
      </c>
      <c r="C22" s="4" t="inlineStr">
        <is>
          <t xml:space="preserve"> </t>
        </is>
      </c>
    </row>
    <row r="23">
      <c r="A23" s="4" t="inlineStr">
        <is>
          <t>Number of shares</t>
        </is>
      </c>
      <c r="B23" s="5" t="n">
        <v>39925450</v>
      </c>
      <c r="C23" s="4" t="inlineStr">
        <is>
          <t xml:space="preserve"> </t>
        </is>
      </c>
    </row>
    <row r="24">
      <c r="A24" s="4" t="inlineStr">
        <is>
          <t>Equity</t>
        </is>
      </c>
      <c r="B24" s="6" t="n">
        <v>5399159</v>
      </c>
      <c r="C24" s="4" t="inlineStr">
        <is>
          <t xml:space="preserve"> </t>
        </is>
      </c>
    </row>
    <row r="25">
      <c r="A25" s="4" t="inlineStr">
        <is>
          <t>Pionero Acciones [member]</t>
        </is>
      </c>
      <c r="B25" s="4" t="inlineStr">
        <is>
          <t xml:space="preserve"> </t>
        </is>
      </c>
      <c r="C25" s="4" t="inlineStr">
        <is>
          <t xml:space="preserve"> </t>
        </is>
      </c>
    </row>
    <row r="26">
      <c r="A26" s="3" t="inlineStr">
        <is>
          <t>Disclosure of mutual funds depositary function [line items]</t>
        </is>
      </c>
      <c r="B26" s="4" t="inlineStr">
        <is>
          <t xml:space="preserve"> </t>
        </is>
      </c>
      <c r="C26" s="4" t="inlineStr">
        <is>
          <t xml:space="preserve"> </t>
        </is>
      </c>
    </row>
    <row r="27">
      <c r="A27" s="4" t="inlineStr">
        <is>
          <t>Number of shares</t>
        </is>
      </c>
      <c r="B27" s="5" t="n">
        <v>13492368</v>
      </c>
      <c r="C27" s="4" t="inlineStr">
        <is>
          <t xml:space="preserve"> </t>
        </is>
      </c>
    </row>
    <row r="28">
      <c r="A28" s="4" t="inlineStr">
        <is>
          <t>Equity</t>
        </is>
      </c>
      <c r="B28" s="6" t="n">
        <v>1665300</v>
      </c>
      <c r="C28" s="4" t="inlineStr">
        <is>
          <t xml:space="preserve"> </t>
        </is>
      </c>
    </row>
    <row r="29">
      <c r="A29" s="4" t="inlineStr">
        <is>
          <t>Pionero Empresas FCI Abierto PYMES [member]</t>
        </is>
      </c>
      <c r="B29" s="4" t="inlineStr">
        <is>
          <t xml:space="preserve"> </t>
        </is>
      </c>
      <c r="C29" s="4" t="inlineStr">
        <is>
          <t xml:space="preserve"> </t>
        </is>
      </c>
    </row>
    <row r="30">
      <c r="A30" s="3" t="inlineStr">
        <is>
          <t>Disclosure of mutual funds depositary function [line items]</t>
        </is>
      </c>
      <c r="B30" s="4" t="inlineStr">
        <is>
          <t xml:space="preserve"> </t>
        </is>
      </c>
      <c r="C30" s="4" t="inlineStr">
        <is>
          <t xml:space="preserve"> </t>
        </is>
      </c>
    </row>
    <row r="31">
      <c r="A31" s="4" t="inlineStr">
        <is>
          <t>Number of shares</t>
        </is>
      </c>
      <c r="B31" s="5" t="n">
        <v>204630659</v>
      </c>
      <c r="C31" s="4" t="inlineStr">
        <is>
          <t xml:space="preserve"> </t>
        </is>
      </c>
    </row>
    <row r="32">
      <c r="A32" s="4" t="inlineStr">
        <is>
          <t>Equity</t>
        </is>
      </c>
      <c r="B32" s="6" t="n">
        <v>2329663</v>
      </c>
      <c r="C32" s="4" t="inlineStr">
        <is>
          <t xml:space="preserve"> </t>
        </is>
      </c>
    </row>
    <row r="33">
      <c r="A33" s="4" t="inlineStr">
        <is>
          <t>Pionero Pesos Plus [member]</t>
        </is>
      </c>
      <c r="B33" s="4" t="inlineStr">
        <is>
          <t xml:space="preserve"> </t>
        </is>
      </c>
      <c r="C33" s="4" t="inlineStr">
        <is>
          <t xml:space="preserve"> </t>
        </is>
      </c>
    </row>
    <row r="34">
      <c r="A34" s="3" t="inlineStr">
        <is>
          <t>Disclosure of mutual funds depositary function [line items]</t>
        </is>
      </c>
      <c r="B34" s="4" t="inlineStr">
        <is>
          <t xml:space="preserve"> </t>
        </is>
      </c>
      <c r="C34" s="4" t="inlineStr">
        <is>
          <t xml:space="preserve"> </t>
        </is>
      </c>
    </row>
    <row r="35">
      <c r="A35" s="4" t="inlineStr">
        <is>
          <t>Number of shares</t>
        </is>
      </c>
      <c r="B35" s="5" t="n">
        <v>15160985615</v>
      </c>
      <c r="C35" s="4" t="inlineStr">
        <is>
          <t xml:space="preserve"> </t>
        </is>
      </c>
    </row>
    <row r="36">
      <c r="A36" s="4" t="inlineStr">
        <is>
          <t>Equity</t>
        </is>
      </c>
      <c r="B36" s="6" t="n">
        <v>167680294</v>
      </c>
      <c r="C36" s="4" t="inlineStr">
        <is>
          <t xml:space="preserve"> </t>
        </is>
      </c>
    </row>
    <row r="37">
      <c r="A37" s="4" t="inlineStr">
        <is>
          <t>Pionero Renta Ahorro Plus [member]</t>
        </is>
      </c>
      <c r="B37" s="4" t="inlineStr">
        <is>
          <t xml:space="preserve"> </t>
        </is>
      </c>
      <c r="C37" s="4" t="inlineStr">
        <is>
          <t xml:space="preserve"> </t>
        </is>
      </c>
    </row>
    <row r="38">
      <c r="A38" s="3" t="inlineStr">
        <is>
          <t>Disclosure of mutual funds depositary function [line items]</t>
        </is>
      </c>
      <c r="B38" s="4" t="inlineStr">
        <is>
          <t xml:space="preserve"> </t>
        </is>
      </c>
      <c r="C38" s="4" t="inlineStr">
        <is>
          <t xml:space="preserve"> </t>
        </is>
      </c>
    </row>
    <row r="39">
      <c r="A39" s="4" t="inlineStr">
        <is>
          <t>Number of shares</t>
        </is>
      </c>
      <c r="B39" s="5" t="n">
        <v>811963183</v>
      </c>
      <c r="C39" s="4" t="inlineStr">
        <is>
          <t xml:space="preserve"> </t>
        </is>
      </c>
    </row>
    <row r="40">
      <c r="A40" s="4" t="inlineStr">
        <is>
          <t>Equity</t>
        </is>
      </c>
      <c r="B40" s="6" t="n">
        <v>6338065</v>
      </c>
      <c r="C40" s="4" t="inlineStr">
        <is>
          <t xml:space="preserve"> </t>
        </is>
      </c>
    </row>
    <row r="41">
      <c r="A41" s="4" t="inlineStr">
        <is>
          <t>Pionero Renta Mixta I [member]</t>
        </is>
      </c>
      <c r="B41" s="4" t="inlineStr">
        <is>
          <t xml:space="preserve"> </t>
        </is>
      </c>
      <c r="C41" s="4" t="inlineStr">
        <is>
          <t xml:space="preserve"> </t>
        </is>
      </c>
    </row>
    <row r="42">
      <c r="A42" s="3" t="inlineStr">
        <is>
          <t>Disclosure of mutual funds depositary function [line items]</t>
        </is>
      </c>
      <c r="B42" s="4" t="inlineStr">
        <is>
          <t xml:space="preserve"> </t>
        </is>
      </c>
      <c r="C42" s="4" t="inlineStr">
        <is>
          <t xml:space="preserve"> </t>
        </is>
      </c>
    </row>
    <row r="43">
      <c r="A43" s="4" t="inlineStr">
        <is>
          <t>Number of shares</t>
        </is>
      </c>
      <c r="B43" s="5" t="n">
        <v>77051608</v>
      </c>
      <c r="C43" s="4" t="inlineStr">
        <is>
          <t xml:space="preserve"> </t>
        </is>
      </c>
    </row>
    <row r="44">
      <c r="A44" s="4" t="inlineStr">
        <is>
          <t>Equity</t>
        </is>
      </c>
      <c r="B44" s="6" t="n">
        <v>870677</v>
      </c>
      <c r="C44" s="4" t="inlineStr">
        <is>
          <t xml:space="preserve"> </t>
        </is>
      </c>
    </row>
    <row r="45">
      <c r="A45" s="4" t="inlineStr">
        <is>
          <t>Pionero Renta Estrategico [member]</t>
        </is>
      </c>
      <c r="B45" s="4" t="inlineStr">
        <is>
          <t xml:space="preserve"> </t>
        </is>
      </c>
      <c r="C45" s="4" t="inlineStr">
        <is>
          <t xml:space="preserve"> </t>
        </is>
      </c>
    </row>
    <row r="46">
      <c r="A46" s="3" t="inlineStr">
        <is>
          <t>Disclosure of mutual funds depositary function [line items]</t>
        </is>
      </c>
      <c r="B46" s="4" t="inlineStr">
        <is>
          <t xml:space="preserve"> </t>
        </is>
      </c>
      <c r="C46" s="4" t="inlineStr">
        <is>
          <t xml:space="preserve"> </t>
        </is>
      </c>
    </row>
    <row r="47">
      <c r="A47" s="4" t="inlineStr">
        <is>
          <t>Number of shares</t>
        </is>
      </c>
      <c r="B47" s="5" t="n">
        <v>702329083</v>
      </c>
      <c r="C47" s="4" t="inlineStr">
        <is>
          <t xml:space="preserve"> </t>
        </is>
      </c>
    </row>
    <row r="48">
      <c r="A48" s="4" t="inlineStr">
        <is>
          <t>Equity</t>
        </is>
      </c>
      <c r="B48" s="6" t="n">
        <v>5867099</v>
      </c>
      <c r="C48" s="4" t="inlineStr">
        <is>
          <t xml:space="preserve"> </t>
        </is>
      </c>
    </row>
    <row r="49">
      <c r="A49" s="4" t="inlineStr">
        <is>
          <t>Pionero argentina bicentenario [member]</t>
        </is>
      </c>
      <c r="B49" s="4" t="inlineStr">
        <is>
          <t xml:space="preserve"> </t>
        </is>
      </c>
      <c r="C49" s="4" t="inlineStr">
        <is>
          <t xml:space="preserve"> </t>
        </is>
      </c>
    </row>
    <row r="50">
      <c r="A50" s="3" t="inlineStr">
        <is>
          <t>Disclosure of mutual funds depositary function [line items]</t>
        </is>
      </c>
      <c r="B50" s="4" t="inlineStr">
        <is>
          <t xml:space="preserve"> </t>
        </is>
      </c>
      <c r="C50" s="4" t="inlineStr">
        <is>
          <t xml:space="preserve"> </t>
        </is>
      </c>
    </row>
    <row r="51">
      <c r="A51" s="4" t="inlineStr">
        <is>
          <t>Number of shares</t>
        </is>
      </c>
      <c r="B51" s="5" t="n">
        <v>424876097</v>
      </c>
      <c r="C51" s="4" t="inlineStr">
        <is>
          <t xml:space="preserve"> </t>
        </is>
      </c>
    </row>
    <row r="52">
      <c r="A52" s="4" t="inlineStr">
        <is>
          <t>Equity</t>
        </is>
      </c>
      <c r="B52" s="6" t="n">
        <v>2746821</v>
      </c>
      <c r="C52" s="4" t="inlineStr">
        <is>
          <t xml:space="preserve"> </t>
        </is>
      </c>
    </row>
    <row r="53">
      <c r="A53" s="4" t="inlineStr">
        <is>
          <t>Pionero Ahorro Dolares [member]</t>
        </is>
      </c>
      <c r="B53" s="4" t="inlineStr">
        <is>
          <t xml:space="preserve"> </t>
        </is>
      </c>
      <c r="C53" s="4" t="inlineStr">
        <is>
          <t xml:space="preserve"> </t>
        </is>
      </c>
    </row>
    <row r="54">
      <c r="A54" s="3" t="inlineStr">
        <is>
          <t>Disclosure of mutual funds depositary function [line items]</t>
        </is>
      </c>
      <c r="B54" s="4" t="inlineStr">
        <is>
          <t xml:space="preserve"> </t>
        </is>
      </c>
      <c r="C54" s="4" t="inlineStr">
        <is>
          <t xml:space="preserve"> </t>
        </is>
      </c>
    </row>
    <row r="55">
      <c r="A55" s="4" t="inlineStr">
        <is>
          <t>Number of shares</t>
        </is>
      </c>
      <c r="B55" s="5" t="n">
        <v>10920588</v>
      </c>
      <c r="C55" s="4" t="inlineStr">
        <is>
          <t xml:space="preserve"> </t>
        </is>
      </c>
    </row>
    <row r="56">
      <c r="A56" s="4" t="inlineStr">
        <is>
          <t>Equity</t>
        </is>
      </c>
      <c r="B56" s="6" t="n">
        <v>1818596</v>
      </c>
      <c r="C56" s="4" t="inlineStr">
        <is>
          <t xml:space="preserve"> </t>
        </is>
      </c>
    </row>
    <row r="57">
      <c r="A57" s="4" t="inlineStr">
        <is>
          <t>Pionero renta fija dolares [member]</t>
        </is>
      </c>
      <c r="B57" s="4" t="inlineStr">
        <is>
          <t xml:space="preserve"> </t>
        </is>
      </c>
      <c r="C57" s="4" t="inlineStr">
        <is>
          <t xml:space="preserve"> </t>
        </is>
      </c>
    </row>
    <row r="58">
      <c r="A58" s="3" t="inlineStr">
        <is>
          <t>Disclosure of mutual funds depositary function [line items]</t>
        </is>
      </c>
      <c r="B58" s="4" t="inlineStr">
        <is>
          <t xml:space="preserve"> </t>
        </is>
      </c>
      <c r="C58" s="4" t="inlineStr">
        <is>
          <t xml:space="preserve"> </t>
        </is>
      </c>
    </row>
    <row r="59">
      <c r="A59" s="4" t="inlineStr">
        <is>
          <t>Number of shares</t>
        </is>
      </c>
      <c r="B59" s="5" t="n">
        <v>2863198</v>
      </c>
      <c r="C59" s="4" t="inlineStr">
        <is>
          <t xml:space="preserve"> </t>
        </is>
      </c>
    </row>
    <row r="60">
      <c r="A60" s="4" t="inlineStr">
        <is>
          <t>Equity</t>
        </is>
      </c>
      <c r="B60" s="6" t="n">
        <v>353113</v>
      </c>
      <c r="C60" s="4" t="inlineStr">
        <is>
          <t xml:space="preserve"> </t>
        </is>
      </c>
    </row>
    <row r="61">
      <c r="A61" s="4" t="inlineStr">
        <is>
          <t>Argenfunds Renta Pesos [member]</t>
        </is>
      </c>
      <c r="B61" s="4" t="inlineStr">
        <is>
          <t xml:space="preserve"> </t>
        </is>
      </c>
      <c r="C61" s="4" t="inlineStr">
        <is>
          <t xml:space="preserve"> </t>
        </is>
      </c>
    </row>
    <row r="62">
      <c r="A62" s="3" t="inlineStr">
        <is>
          <t>Disclosure of mutual funds depositary function [line items]</t>
        </is>
      </c>
      <c r="B62" s="4" t="inlineStr">
        <is>
          <t xml:space="preserve"> </t>
        </is>
      </c>
      <c r="C62" s="4" t="inlineStr">
        <is>
          <t xml:space="preserve"> </t>
        </is>
      </c>
    </row>
    <row r="63">
      <c r="A63" s="4" t="inlineStr">
        <is>
          <t>Number of shares</t>
        </is>
      </c>
      <c r="B63" s="5" t="n">
        <v>204190813</v>
      </c>
      <c r="C63" s="4" t="inlineStr">
        <is>
          <t xml:space="preserve"> </t>
        </is>
      </c>
    </row>
    <row r="64">
      <c r="A64" s="4" t="inlineStr">
        <is>
          <t>Equity</t>
        </is>
      </c>
      <c r="B64" s="6" t="n">
        <v>4657582</v>
      </c>
      <c r="C64" s="4" t="inlineStr">
        <is>
          <t xml:space="preserve"> </t>
        </is>
      </c>
    </row>
    <row r="65">
      <c r="A65" s="4" t="inlineStr">
        <is>
          <t>Argenfunds Renta Argentina [member]</t>
        </is>
      </c>
      <c r="B65" s="4" t="inlineStr">
        <is>
          <t xml:space="preserve"> </t>
        </is>
      </c>
      <c r="C65" s="4" t="inlineStr">
        <is>
          <t xml:space="preserve"> </t>
        </is>
      </c>
    </row>
    <row r="66">
      <c r="A66" s="3" t="inlineStr">
        <is>
          <t>Disclosure of mutual funds depositary function [line items]</t>
        </is>
      </c>
      <c r="B66" s="4" t="inlineStr">
        <is>
          <t xml:space="preserve"> </t>
        </is>
      </c>
      <c r="C66" s="4" t="inlineStr">
        <is>
          <t xml:space="preserve"> </t>
        </is>
      </c>
    </row>
    <row r="67">
      <c r="A67" s="4" t="inlineStr">
        <is>
          <t>Number of shares</t>
        </is>
      </c>
      <c r="B67" s="5" t="n">
        <v>95229288</v>
      </c>
      <c r="C67" s="4" t="inlineStr">
        <is>
          <t xml:space="preserve"> </t>
        </is>
      </c>
    </row>
    <row r="68">
      <c r="A68" s="4" t="inlineStr">
        <is>
          <t>Equity</t>
        </is>
      </c>
      <c r="B68" s="6" t="n">
        <v>1716424</v>
      </c>
      <c r="C68" s="4" t="inlineStr">
        <is>
          <t xml:space="preserve"> </t>
        </is>
      </c>
    </row>
    <row r="69">
      <c r="A69" s="4" t="inlineStr">
        <is>
          <t>Argenfunds Ahorro Pesos [member]</t>
        </is>
      </c>
      <c r="B69" s="4" t="inlineStr">
        <is>
          <t xml:space="preserve"> </t>
        </is>
      </c>
      <c r="C69" s="4" t="inlineStr">
        <is>
          <t xml:space="preserve"> </t>
        </is>
      </c>
    </row>
    <row r="70">
      <c r="A70" s="3" t="inlineStr">
        <is>
          <t>Disclosure of mutual funds depositary function [line items]</t>
        </is>
      </c>
      <c r="B70" s="4" t="inlineStr">
        <is>
          <t xml:space="preserve"> </t>
        </is>
      </c>
      <c r="C70" s="4" t="inlineStr">
        <is>
          <t xml:space="preserve"> </t>
        </is>
      </c>
    </row>
    <row r="71">
      <c r="A71" s="4" t="inlineStr">
        <is>
          <t>Number of shares</t>
        </is>
      </c>
      <c r="B71" s="5" t="n">
        <v>68665665</v>
      </c>
      <c r="C71" s="4" t="inlineStr">
        <is>
          <t xml:space="preserve"> </t>
        </is>
      </c>
    </row>
    <row r="72">
      <c r="A72" s="4" t="inlineStr">
        <is>
          <t>Equity</t>
        </is>
      </c>
      <c r="B72" s="6" t="n">
        <v>1483665</v>
      </c>
      <c r="C72" s="4" t="inlineStr">
        <is>
          <t xml:space="preserve"> </t>
        </is>
      </c>
    </row>
    <row r="73">
      <c r="A73" s="4" t="inlineStr">
        <is>
          <t>Argenfunds Abierto Pymes [member]</t>
        </is>
      </c>
      <c r="B73" s="4" t="inlineStr">
        <is>
          <t xml:space="preserve"> </t>
        </is>
      </c>
      <c r="C73" s="4" t="inlineStr">
        <is>
          <t xml:space="preserve"> </t>
        </is>
      </c>
    </row>
    <row r="74">
      <c r="A74" s="3" t="inlineStr">
        <is>
          <t>Disclosure of mutual funds depositary function [line items]</t>
        </is>
      </c>
      <c r="B74" s="4" t="inlineStr">
        <is>
          <t xml:space="preserve"> </t>
        </is>
      </c>
      <c r="C74" s="4" t="inlineStr">
        <is>
          <t xml:space="preserve"> </t>
        </is>
      </c>
    </row>
    <row r="75">
      <c r="A75" s="4" t="inlineStr">
        <is>
          <t>Number of shares</t>
        </is>
      </c>
      <c r="B75" s="5" t="n">
        <v>3368464766</v>
      </c>
      <c r="C75" s="4" t="inlineStr">
        <is>
          <t xml:space="preserve"> </t>
        </is>
      </c>
    </row>
    <row r="76">
      <c r="A76" s="4" t="inlineStr">
        <is>
          <t>Equity</t>
        </is>
      </c>
      <c r="B76" s="6" t="n">
        <v>13209510</v>
      </c>
      <c r="C76" s="4" t="inlineStr">
        <is>
          <t xml:space="preserve"> </t>
        </is>
      </c>
    </row>
    <row r="77">
      <c r="A77" s="4" t="inlineStr">
        <is>
          <t>Argenfunds Renta Total [member]</t>
        </is>
      </c>
      <c r="B77" s="4" t="inlineStr">
        <is>
          <t xml:space="preserve"> </t>
        </is>
      </c>
      <c r="C77" s="4" t="inlineStr">
        <is>
          <t xml:space="preserve"> </t>
        </is>
      </c>
    </row>
    <row r="78">
      <c r="A78" s="3" t="inlineStr">
        <is>
          <t>Disclosure of mutual funds depositary function [line items]</t>
        </is>
      </c>
      <c r="B78" s="4" t="inlineStr">
        <is>
          <t xml:space="preserve"> </t>
        </is>
      </c>
      <c r="C78" s="4" t="inlineStr">
        <is>
          <t xml:space="preserve"> </t>
        </is>
      </c>
    </row>
    <row r="79">
      <c r="A79" s="4" t="inlineStr">
        <is>
          <t>Number of shares</t>
        </is>
      </c>
      <c r="B79" s="5" t="n">
        <v>548961979</v>
      </c>
      <c r="C79" s="4" t="inlineStr">
        <is>
          <t xml:space="preserve"> </t>
        </is>
      </c>
    </row>
    <row r="80">
      <c r="A80" s="4" t="inlineStr">
        <is>
          <t>Equity</t>
        </is>
      </c>
      <c r="B80" s="6" t="n">
        <v>1311417</v>
      </c>
      <c r="C80" s="4" t="inlineStr">
        <is>
          <t xml:space="preserve"> </t>
        </is>
      </c>
    </row>
    <row r="81">
      <c r="A81" s="4" t="inlineStr">
        <is>
          <t>Argenfunds Renta Flexible [member]</t>
        </is>
      </c>
      <c r="B81" s="4" t="inlineStr">
        <is>
          <t xml:space="preserve"> </t>
        </is>
      </c>
      <c r="C81" s="4" t="inlineStr">
        <is>
          <t xml:space="preserve"> </t>
        </is>
      </c>
    </row>
    <row r="82">
      <c r="A82" s="3" t="inlineStr">
        <is>
          <t>Disclosure of mutual funds depositary function [line items]</t>
        </is>
      </c>
      <c r="B82" s="4" t="inlineStr">
        <is>
          <t xml:space="preserve"> </t>
        </is>
      </c>
      <c r="C82" s="4" t="inlineStr">
        <is>
          <t xml:space="preserve"> </t>
        </is>
      </c>
    </row>
    <row r="83">
      <c r="A83" s="4" t="inlineStr">
        <is>
          <t>Number of shares</t>
        </is>
      </c>
      <c r="B83" s="5" t="n">
        <v>136970768</v>
      </c>
      <c r="C83" s="4" t="inlineStr">
        <is>
          <t xml:space="preserve"> </t>
        </is>
      </c>
    </row>
    <row r="84">
      <c r="A84" s="4" t="inlineStr">
        <is>
          <t>Equity</t>
        </is>
      </c>
      <c r="B84" s="6" t="n">
        <v>939800</v>
      </c>
      <c r="C84" s="4" t="inlineStr">
        <is>
          <t xml:space="preserve"> </t>
        </is>
      </c>
    </row>
    <row r="85">
      <c r="A85" s="4" t="inlineStr">
        <is>
          <t>Argenfunds Renta Dinamica [member]</t>
        </is>
      </c>
      <c r="B85" s="4" t="inlineStr">
        <is>
          <t xml:space="preserve"> </t>
        </is>
      </c>
      <c r="C85" s="4" t="inlineStr">
        <is>
          <t xml:space="preserve"> </t>
        </is>
      </c>
    </row>
    <row r="86">
      <c r="A86" s="3" t="inlineStr">
        <is>
          <t>Disclosure of mutual funds depositary function [line items]</t>
        </is>
      </c>
      <c r="B86" s="4" t="inlineStr">
        <is>
          <t xml:space="preserve"> </t>
        </is>
      </c>
      <c r="C86" s="4" t="inlineStr">
        <is>
          <t xml:space="preserve"> </t>
        </is>
      </c>
    </row>
    <row r="87">
      <c r="A87" s="4" t="inlineStr">
        <is>
          <t>Number of shares</t>
        </is>
      </c>
      <c r="B87" s="5" t="n">
        <v>55111867139</v>
      </c>
      <c r="C87" s="4" t="inlineStr">
        <is>
          <t xml:space="preserve"> </t>
        </is>
      </c>
    </row>
    <row r="88">
      <c r="A88" s="4" t="inlineStr">
        <is>
          <t>Equity</t>
        </is>
      </c>
      <c r="B88" s="6" t="n">
        <v>3110104</v>
      </c>
      <c r="C88" s="4" t="inlineStr">
        <is>
          <t xml:space="preserve"> </t>
        </is>
      </c>
    </row>
    <row r="89">
      <c r="A89" s="4" t="inlineStr">
        <is>
          <t>Argenfunds Renta Fija [Member]</t>
        </is>
      </c>
      <c r="B89" s="4" t="inlineStr">
        <is>
          <t xml:space="preserve"> </t>
        </is>
      </c>
      <c r="C89" s="4" t="inlineStr">
        <is>
          <t xml:space="preserve"> </t>
        </is>
      </c>
    </row>
    <row r="90">
      <c r="A90" s="3" t="inlineStr">
        <is>
          <t>Disclosure of mutual funds depositary function [line items]</t>
        </is>
      </c>
      <c r="B90" s="4" t="inlineStr">
        <is>
          <t xml:space="preserve"> </t>
        </is>
      </c>
      <c r="C90" s="4" t="inlineStr">
        <is>
          <t xml:space="preserve"> </t>
        </is>
      </c>
    </row>
    <row r="91">
      <c r="A91" s="4" t="inlineStr">
        <is>
          <t>Number of shares</t>
        </is>
      </c>
      <c r="B91" s="5" t="n">
        <v>268962626</v>
      </c>
      <c r="C91" s="4" t="inlineStr">
        <is>
          <t xml:space="preserve"> </t>
        </is>
      </c>
    </row>
    <row r="92">
      <c r="A92" s="4" t="inlineStr">
        <is>
          <t>Equity</t>
        </is>
      </c>
      <c r="B92" s="6" t="n">
        <v>7901050</v>
      </c>
      <c r="C92" s="4" t="inlineStr">
        <is>
          <t xml:space="preserve"> </t>
        </is>
      </c>
    </row>
    <row r="93">
      <c r="A93" s="4" t="inlineStr">
        <is>
          <t>Argenfunds Renta Mixta [member]</t>
        </is>
      </c>
      <c r="B93" s="4" t="inlineStr">
        <is>
          <t xml:space="preserve"> </t>
        </is>
      </c>
      <c r="C93" s="4" t="inlineStr">
        <is>
          <t xml:space="preserve"> </t>
        </is>
      </c>
    </row>
    <row r="94">
      <c r="A94" s="3" t="inlineStr">
        <is>
          <t>Disclosure of mutual funds depositary function [line items]</t>
        </is>
      </c>
      <c r="B94" s="4" t="inlineStr">
        <is>
          <t xml:space="preserve"> </t>
        </is>
      </c>
      <c r="C94" s="4" t="inlineStr">
        <is>
          <t xml:space="preserve"> </t>
        </is>
      </c>
    </row>
    <row r="95">
      <c r="A95" s="4" t="inlineStr">
        <is>
          <t>Number of shares</t>
        </is>
      </c>
      <c r="B95" s="5" t="n">
        <v>2456709951</v>
      </c>
      <c r="C95" s="4" t="inlineStr">
        <is>
          <t xml:space="preserve"> </t>
        </is>
      </c>
    </row>
    <row r="96">
      <c r="A96" s="4" t="inlineStr">
        <is>
          <t>Equity</t>
        </is>
      </c>
      <c r="B96" s="6" t="n">
        <v>3110839</v>
      </c>
      <c r="C96" s="4" t="inlineStr">
        <is>
          <t xml:space="preserve"> </t>
        </is>
      </c>
    </row>
    <row r="97">
      <c r="A97" s="4" t="inlineStr">
        <is>
          <t>Argenfunds Renta Global [member]</t>
        </is>
      </c>
      <c r="B97" s="4" t="inlineStr">
        <is>
          <t xml:space="preserve"> </t>
        </is>
      </c>
      <c r="C97" s="4" t="inlineStr">
        <is>
          <t xml:space="preserve"> </t>
        </is>
      </c>
    </row>
    <row r="98">
      <c r="A98" s="3" t="inlineStr">
        <is>
          <t>Disclosure of mutual funds depositary function [line items]</t>
        </is>
      </c>
      <c r="B98" s="4" t="inlineStr">
        <is>
          <t xml:space="preserve"> </t>
        </is>
      </c>
      <c r="C98" s="4" t="inlineStr">
        <is>
          <t xml:space="preserve"> </t>
        </is>
      </c>
    </row>
    <row r="99">
      <c r="A99" s="4" t="inlineStr">
        <is>
          <t>Number of shares</t>
        </is>
      </c>
      <c r="B99" s="5" t="n">
        <v>223046965</v>
      </c>
      <c r="C99" s="4" t="inlineStr">
        <is>
          <t xml:space="preserve"> </t>
        </is>
      </c>
    </row>
    <row r="100">
      <c r="A100" s="4" t="inlineStr">
        <is>
          <t>Equity</t>
        </is>
      </c>
      <c r="B100" s="6" t="n">
        <v>1858292</v>
      </c>
      <c r="C100" s="4" t="inlineStr">
        <is>
          <t xml:space="preserve"> </t>
        </is>
      </c>
    </row>
    <row r="101">
      <c r="A101" s="4" t="inlineStr">
        <is>
          <t>Argenfunds Renta Capital [member]</t>
        </is>
      </c>
      <c r="B101" s="4" t="inlineStr">
        <is>
          <t xml:space="preserve"> </t>
        </is>
      </c>
      <c r="C101" s="4" t="inlineStr">
        <is>
          <t xml:space="preserve"> </t>
        </is>
      </c>
    </row>
    <row r="102">
      <c r="A102" s="3" t="inlineStr">
        <is>
          <t>Disclosure of mutual funds depositary function [line items]</t>
        </is>
      </c>
      <c r="B102" s="4" t="inlineStr">
        <is>
          <t xml:space="preserve"> </t>
        </is>
      </c>
      <c r="C102" s="4" t="inlineStr">
        <is>
          <t xml:space="preserve"> </t>
        </is>
      </c>
    </row>
    <row r="103">
      <c r="A103" s="4" t="inlineStr">
        <is>
          <t>Number of shares</t>
        </is>
      </c>
      <c r="B103" s="5" t="n">
        <v>17579499</v>
      </c>
      <c r="C103" s="4" t="inlineStr">
        <is>
          <t xml:space="preserve"> </t>
        </is>
      </c>
    </row>
    <row r="104">
      <c r="A104" s="4" t="inlineStr">
        <is>
          <t>Equity</t>
        </is>
      </c>
      <c r="B104" s="6" t="n">
        <v>3156160</v>
      </c>
      <c r="C104" s="4" t="inlineStr">
        <is>
          <t xml:space="preserve"> </t>
        </is>
      </c>
    </row>
    <row r="105">
      <c r="A105" s="4" t="inlineStr">
        <is>
          <t>Argenfunds Renta Balanceada [member]</t>
        </is>
      </c>
      <c r="B105" s="4" t="inlineStr">
        <is>
          <t xml:space="preserve"> </t>
        </is>
      </c>
      <c r="C105" s="4" t="inlineStr">
        <is>
          <t xml:space="preserve"> </t>
        </is>
      </c>
    </row>
    <row r="106">
      <c r="A106" s="3" t="inlineStr">
        <is>
          <t>Disclosure of mutual funds depositary function [line items]</t>
        </is>
      </c>
      <c r="B106" s="4" t="inlineStr">
        <is>
          <t xml:space="preserve"> </t>
        </is>
      </c>
      <c r="C106" s="4" t="inlineStr">
        <is>
          <t xml:space="preserve"> </t>
        </is>
      </c>
    </row>
    <row r="107">
      <c r="A107" s="4" t="inlineStr">
        <is>
          <t>Number of shares</t>
        </is>
      </c>
      <c r="B107" s="5" t="n">
        <v>714552012</v>
      </c>
      <c r="C107" s="4" t="inlineStr">
        <is>
          <t xml:space="preserve"> </t>
        </is>
      </c>
    </row>
    <row r="108">
      <c r="A108" s="4" t="inlineStr">
        <is>
          <t>Equity</t>
        </is>
      </c>
      <c r="B108" s="6" t="n">
        <v>7640633</v>
      </c>
      <c r="C108" s="4" t="inlineStr">
        <is>
          <t xml:space="preserve"> </t>
        </is>
      </c>
    </row>
    <row r="109">
      <c r="A109" s="4" t="inlineStr">
        <is>
          <t>Argenfunds Liquidez [Member]</t>
        </is>
      </c>
      <c r="B109" s="4" t="inlineStr">
        <is>
          <t xml:space="preserve"> </t>
        </is>
      </c>
      <c r="C109" s="4" t="inlineStr">
        <is>
          <t xml:space="preserve"> </t>
        </is>
      </c>
    </row>
    <row r="110">
      <c r="A110" s="3" t="inlineStr">
        <is>
          <t>Disclosure of mutual funds depositary function [line items]</t>
        </is>
      </c>
      <c r="B110" s="4" t="inlineStr">
        <is>
          <t xml:space="preserve"> </t>
        </is>
      </c>
      <c r="C110" s="4" t="inlineStr">
        <is>
          <t xml:space="preserve"> </t>
        </is>
      </c>
    </row>
    <row r="111">
      <c r="A111" s="4" t="inlineStr">
        <is>
          <t>Number of shares</t>
        </is>
      </c>
      <c r="B111" s="5" t="n">
        <v>10487802190</v>
      </c>
      <c r="C111" s="4" t="inlineStr">
        <is>
          <t xml:space="preserve"> </t>
        </is>
      </c>
    </row>
    <row r="112">
      <c r="A112" s="4" t="inlineStr">
        <is>
          <t>Equity</t>
        </is>
      </c>
      <c r="B112" s="6" t="n">
        <v>35478857</v>
      </c>
      <c r="C112" s="4" t="inlineStr">
        <is>
          <t xml:space="preserve"> </t>
        </is>
      </c>
    </row>
    <row r="113">
      <c r="A113" s="4" t="inlineStr">
        <is>
          <t>Argenfunds Retorno Absoluto [Member]</t>
        </is>
      </c>
      <c r="B113" s="4" t="inlineStr">
        <is>
          <t xml:space="preserve"> </t>
        </is>
      </c>
      <c r="C113" s="4" t="inlineStr">
        <is>
          <t xml:space="preserve"> </t>
        </is>
      </c>
    </row>
    <row r="114">
      <c r="A114" s="3" t="inlineStr">
        <is>
          <t>Disclosure of mutual funds depositary function [line items]</t>
        </is>
      </c>
      <c r="B114" s="4" t="inlineStr">
        <is>
          <t xml:space="preserve"> </t>
        </is>
      </c>
      <c r="C114" s="4" t="inlineStr">
        <is>
          <t xml:space="preserve"> </t>
        </is>
      </c>
    </row>
    <row r="115">
      <c r="A115" s="4" t="inlineStr">
        <is>
          <t>Number of shares</t>
        </is>
      </c>
      <c r="B115" s="5" t="n">
        <v>214491575</v>
      </c>
      <c r="C115" s="4" t="inlineStr">
        <is>
          <t xml:space="preserve"> </t>
        </is>
      </c>
    </row>
    <row r="116">
      <c r="A116" s="4" t="inlineStr">
        <is>
          <t>Equity</t>
        </is>
      </c>
      <c r="B116" s="6" t="n">
        <v>956396</v>
      </c>
      <c r="C116" s="4" t="inlineStr">
        <is>
          <t xml:space="preserve"> </t>
        </is>
      </c>
    </row>
    <row r="117">
      <c r="A117" s="4" t="inlineStr">
        <is>
          <t>Argenfunds Renta Crecimiento [member]</t>
        </is>
      </c>
      <c r="B117" s="4" t="inlineStr">
        <is>
          <t xml:space="preserve"> </t>
        </is>
      </c>
      <c r="C117" s="4" t="inlineStr">
        <is>
          <t xml:space="preserve"> </t>
        </is>
      </c>
    </row>
    <row r="118">
      <c r="A118" s="3" t="inlineStr">
        <is>
          <t>Disclosure of mutual funds depositary function [line items]</t>
        </is>
      </c>
      <c r="B118" s="4" t="inlineStr">
        <is>
          <t xml:space="preserve"> </t>
        </is>
      </c>
      <c r="C118" s="4" t="inlineStr">
        <is>
          <t xml:space="preserve"> </t>
        </is>
      </c>
    </row>
    <row r="119">
      <c r="A119" s="4" t="inlineStr">
        <is>
          <t>Number of shares</t>
        </is>
      </c>
      <c r="B119" s="5" t="n">
        <v>7416062</v>
      </c>
      <c r="C119" s="4" t="inlineStr">
        <is>
          <t xml:space="preserve"> </t>
        </is>
      </c>
    </row>
    <row r="120">
      <c r="A120" s="4" t="inlineStr">
        <is>
          <t>Equity</t>
        </is>
      </c>
      <c r="B120" s="6" t="n">
        <v>1243800</v>
      </c>
      <c r="C120" s="4" t="inlineStr">
        <is>
          <t xml:space="preserve"> </t>
        </is>
      </c>
    </row>
    <row r="121">
      <c r="A121" s="4" t="inlineStr">
        <is>
          <t>Argenfunds Renta Mixta Plus [Member]</t>
        </is>
      </c>
      <c r="B121" s="4" t="inlineStr">
        <is>
          <t xml:space="preserve"> </t>
        </is>
      </c>
      <c r="C121" s="4" t="inlineStr">
        <is>
          <t xml:space="preserve"> </t>
        </is>
      </c>
    </row>
    <row r="122">
      <c r="A122" s="3" t="inlineStr">
        <is>
          <t>Disclosure of mutual funds depositary function [line items]</t>
        </is>
      </c>
      <c r="B122" s="4" t="inlineStr">
        <is>
          <t xml:space="preserve"> </t>
        </is>
      </c>
      <c r="C122" s="4" t="inlineStr">
        <is>
          <t xml:space="preserve"> </t>
        </is>
      </c>
    </row>
    <row r="123">
      <c r="A123" s="4" t="inlineStr">
        <is>
          <t>Number of shares</t>
        </is>
      </c>
      <c r="B123" s="5" t="n">
        <v>1165105</v>
      </c>
      <c r="C123" s="4" t="inlineStr">
        <is>
          <t xml:space="preserve"> </t>
        </is>
      </c>
    </row>
    <row r="124">
      <c r="A124" s="4" t="inlineStr">
        <is>
          <t>Equity</t>
        </is>
      </c>
      <c r="B124" s="6" t="n">
        <v>177582</v>
      </c>
      <c r="C124" s="4" t="inlineStr">
        <is>
          <t xml:space="preserve"> </t>
        </is>
      </c>
    </row>
    <row r="125">
      <c r="A125" s="4" t="inlineStr">
        <is>
          <t>Argenfunds Renta Variable [Member]</t>
        </is>
      </c>
      <c r="B125" s="4" t="inlineStr">
        <is>
          <t xml:space="preserve"> </t>
        </is>
      </c>
      <c r="C125" s="4" t="inlineStr">
        <is>
          <t xml:space="preserve"> </t>
        </is>
      </c>
    </row>
    <row r="126">
      <c r="A126" s="3" t="inlineStr">
        <is>
          <t>Disclosure of mutual funds depositary function [line items]</t>
        </is>
      </c>
      <c r="B126" s="4" t="inlineStr">
        <is>
          <t xml:space="preserve"> </t>
        </is>
      </c>
      <c r="C126" s="4" t="inlineStr">
        <is>
          <t xml:space="preserve"> </t>
        </is>
      </c>
    </row>
    <row r="127">
      <c r="A127" s="4" t="inlineStr">
        <is>
          <t>Number of shares</t>
        </is>
      </c>
      <c r="B127" s="5" t="n">
        <v>2281738860</v>
      </c>
      <c r="C127" s="4" t="inlineStr">
        <is>
          <t xml:space="preserve"> </t>
        </is>
      </c>
    </row>
    <row r="128">
      <c r="A128" s="4" t="inlineStr">
        <is>
          <t>Equity</t>
        </is>
      </c>
      <c r="B128" s="6" t="n">
        <v>149062</v>
      </c>
      <c r="C128" s="4" t="inlineStr">
        <is>
          <t xml:space="preserve"> </t>
        </is>
      </c>
    </row>
    <row r="129">
      <c r="A129" s="4" t="inlineStr">
        <is>
          <t>Argenfunds Infraestructura [Member]</t>
        </is>
      </c>
      <c r="B129" s="4" t="inlineStr">
        <is>
          <t xml:space="preserve"> </t>
        </is>
      </c>
      <c r="C129" s="4" t="inlineStr">
        <is>
          <t xml:space="preserve"> </t>
        </is>
      </c>
    </row>
    <row r="130">
      <c r="A130" s="3" t="inlineStr">
        <is>
          <t>Disclosure of mutual funds depositary function [line items]</t>
        </is>
      </c>
      <c r="B130" s="4" t="inlineStr">
        <is>
          <t xml:space="preserve"> </t>
        </is>
      </c>
      <c r="C130" s="4" t="inlineStr">
        <is>
          <t xml:space="preserve"> </t>
        </is>
      </c>
    </row>
    <row r="131">
      <c r="A131" s="4" t="inlineStr">
        <is>
          <t>Number of shares</t>
        </is>
      </c>
      <c r="B131" s="5" t="n">
        <v>124707305</v>
      </c>
      <c r="C131" s="4" t="inlineStr">
        <is>
          <t xml:space="preserve"> </t>
        </is>
      </c>
    </row>
    <row r="132">
      <c r="A132" s="4" t="inlineStr">
        <is>
          <t>Equity</t>
        </is>
      </c>
      <c r="B132" s="6" t="n">
        <v>200913</v>
      </c>
      <c r="C132" s="4" t="inlineStr">
        <is>
          <t xml:space="preserve"> </t>
        </is>
      </c>
    </row>
    <row r="133">
      <c r="A133" s="4" t="inlineStr">
        <is>
          <t>Pionero Capital [Member]</t>
        </is>
      </c>
      <c r="B133" s="4" t="inlineStr">
        <is>
          <t xml:space="preserve"> </t>
        </is>
      </c>
      <c r="C133" s="4" t="inlineStr">
        <is>
          <t xml:space="preserve"> </t>
        </is>
      </c>
    </row>
    <row r="134">
      <c r="A134" s="3" t="inlineStr">
        <is>
          <t>Disclosure of mutual funds depositary function [line items]</t>
        </is>
      </c>
      <c r="B134" s="4" t="inlineStr">
        <is>
          <t xml:space="preserve"> </t>
        </is>
      </c>
      <c r="C134" s="4" t="inlineStr">
        <is>
          <t xml:space="preserve"> </t>
        </is>
      </c>
    </row>
    <row r="135">
      <c r="A135" s="4" t="inlineStr">
        <is>
          <t>Number of shares</t>
        </is>
      </c>
      <c r="B135" s="5" t="n">
        <v>2091257043</v>
      </c>
      <c r="C135" s="4" t="inlineStr">
        <is>
          <t xml:space="preserve"> </t>
        </is>
      </c>
    </row>
    <row r="136">
      <c r="A136" s="4" t="inlineStr">
        <is>
          <t>Equity</t>
        </is>
      </c>
      <c r="B136" s="6" t="n">
        <v>4283954</v>
      </c>
      <c r="C136" s="4" t="inlineStr">
        <is>
          <t xml:space="preserve"> </t>
        </is>
      </c>
    </row>
    <row r="137">
      <c r="A137" s="4" t="inlineStr">
        <is>
          <t>Pionero Renta Balanceado [Member]</t>
        </is>
      </c>
      <c r="B137" s="4" t="inlineStr">
        <is>
          <t xml:space="preserve"> </t>
        </is>
      </c>
      <c r="C137" s="4" t="inlineStr">
        <is>
          <t xml:space="preserve"> </t>
        </is>
      </c>
    </row>
    <row r="138">
      <c r="A138" s="3" t="inlineStr">
        <is>
          <t>Disclosure of mutual funds depositary function [line items]</t>
        </is>
      </c>
      <c r="B138" s="4" t="inlineStr">
        <is>
          <t xml:space="preserve"> </t>
        </is>
      </c>
      <c r="C138" s="4" t="inlineStr">
        <is>
          <t xml:space="preserve"> </t>
        </is>
      </c>
    </row>
    <row r="139">
      <c r="A139" s="4" t="inlineStr">
        <is>
          <t>Number of shares</t>
        </is>
      </c>
      <c r="B139" s="5" t="n">
        <v>12507475184</v>
      </c>
      <c r="C139" s="4" t="inlineStr">
        <is>
          <t xml:space="preserve"> </t>
        </is>
      </c>
    </row>
    <row r="140">
      <c r="A140" s="4" t="inlineStr">
        <is>
          <t>Equity</t>
        </is>
      </c>
      <c r="B140" s="6" t="n">
        <v>21234806</v>
      </c>
      <c r="C140" s="4" t="inlineStr">
        <is>
          <t xml:space="preserve"> </t>
        </is>
      </c>
    </row>
    <row r="141">
      <c r="A141" s="4" t="inlineStr">
        <is>
          <t>Pionero Desarrollo [Member]</t>
        </is>
      </c>
      <c r="B141" s="4" t="inlineStr">
        <is>
          <t xml:space="preserve"> </t>
        </is>
      </c>
      <c r="C141" s="4" t="inlineStr">
        <is>
          <t xml:space="preserve"> </t>
        </is>
      </c>
    </row>
    <row r="142">
      <c r="A142" s="3" t="inlineStr">
        <is>
          <t>Disclosure of mutual funds depositary function [line items]</t>
        </is>
      </c>
      <c r="B142" s="4" t="inlineStr">
        <is>
          <t xml:space="preserve"> </t>
        </is>
      </c>
      <c r="C142" s="4" t="inlineStr">
        <is>
          <t xml:space="preserve"> </t>
        </is>
      </c>
    </row>
    <row r="143">
      <c r="A143" s="4" t="inlineStr">
        <is>
          <t>Number of shares</t>
        </is>
      </c>
      <c r="B143" s="5" t="n">
        <v>4815845697</v>
      </c>
      <c r="C143" s="4" t="inlineStr">
        <is>
          <t xml:space="preserve"> </t>
        </is>
      </c>
    </row>
    <row r="144">
      <c r="A144" s="4" t="inlineStr">
        <is>
          <t>Equity</t>
        </is>
      </c>
      <c r="B144" s="6" t="n">
        <v>5869207</v>
      </c>
      <c r="C144" s="4" t="inlineStr">
        <is>
          <t xml:space="preserve"> </t>
        </is>
      </c>
    </row>
    <row r="145">
      <c r="A145" s="4" t="inlineStr">
        <is>
          <t>Pionero Retorno [Member]</t>
        </is>
      </c>
      <c r="B145" s="4" t="inlineStr">
        <is>
          <t xml:space="preserve"> </t>
        </is>
      </c>
      <c r="C145" s="4" t="inlineStr">
        <is>
          <t xml:space="preserve"> </t>
        </is>
      </c>
    </row>
    <row r="146">
      <c r="A146" s="3" t="inlineStr">
        <is>
          <t>Disclosure of mutual funds depositary function [line items]</t>
        </is>
      </c>
      <c r="B146" s="4" t="inlineStr">
        <is>
          <t xml:space="preserve"> </t>
        </is>
      </c>
      <c r="C146" s="4" t="inlineStr">
        <is>
          <t xml:space="preserve"> </t>
        </is>
      </c>
    </row>
    <row r="147">
      <c r="A147" s="4" t="inlineStr">
        <is>
          <t>Number of shares</t>
        </is>
      </c>
      <c r="B147" s="5" t="n">
        <v>1391845010</v>
      </c>
      <c r="C147" s="4" t="inlineStr">
        <is>
          <t xml:space="preserve"> </t>
        </is>
      </c>
    </row>
    <row r="148">
      <c r="A148" s="4" t="inlineStr">
        <is>
          <t>Equity</t>
        </is>
      </c>
      <c r="B148" s="6" t="n">
        <v>1674448</v>
      </c>
      <c r="C148"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ing Items That Identify the Compliance With Minimum Cash Requirements - Summary of Minimum Cash Requirement Constitute by Bank (Detail) - Banco Macro SA [member]</t>
        </is>
      </c>
      <c r="B1" s="2" t="inlineStr">
        <is>
          <t>Dec. 31, 2022 ARS ($)</t>
        </is>
      </c>
    </row>
    <row r="2">
      <c r="A2" s="3" t="inlineStr">
        <is>
          <t>Disclosure of accounts showing compliance with minimum cash requirements [line items]</t>
        </is>
      </c>
      <c r="B2" s="4" t="inlineStr">
        <is>
          <t xml:space="preserve"> </t>
        </is>
      </c>
    </row>
    <row r="3">
      <c r="A3" s="4" t="inlineStr">
        <is>
          <t>Cash requirement constitute by bank</t>
        </is>
      </c>
      <c r="B3" s="6" t="n">
        <v>328160999</v>
      </c>
    </row>
    <row r="4">
      <c r="A4" s="4" t="inlineStr">
        <is>
          <t>BCRA accounts [member] | Cash and deposits in Banks [member]</t>
        </is>
      </c>
      <c r="B4" s="4" t="inlineStr">
        <is>
          <t xml:space="preserve"> </t>
        </is>
      </c>
    </row>
    <row r="5">
      <c r="A5" s="3" t="inlineStr">
        <is>
          <t>Disclosure of accounts showing compliance with minimum cash requirements [line items]</t>
        </is>
      </c>
      <c r="B5" s="4" t="inlineStr">
        <is>
          <t xml:space="preserve"> </t>
        </is>
      </c>
    </row>
    <row r="6">
      <c r="A6" s="4" t="inlineStr">
        <is>
          <t>Cash requirement constitute by bank</t>
        </is>
      </c>
      <c r="B6" s="5" t="n">
        <v>143526540</v>
      </c>
    </row>
    <row r="7">
      <c r="A7" s="4" t="inlineStr">
        <is>
          <t>Government securities [member] | Other debt securities 1 [member]</t>
        </is>
      </c>
      <c r="B7" s="4" t="inlineStr">
        <is>
          <t xml:space="preserve"> </t>
        </is>
      </c>
    </row>
    <row r="8">
      <c r="A8" s="3" t="inlineStr">
        <is>
          <t>Disclosure of accounts showing compliance with minimum cash requirements [line items]</t>
        </is>
      </c>
      <c r="B8" s="4" t="inlineStr">
        <is>
          <t xml:space="preserve"> </t>
        </is>
      </c>
    </row>
    <row r="9">
      <c r="A9" s="4" t="inlineStr">
        <is>
          <t>Cash requirement constitute by bank</t>
        </is>
      </c>
      <c r="B9" s="5" t="n">
        <v>159809912</v>
      </c>
    </row>
    <row r="10">
      <c r="A10" s="4" t="inlineStr">
        <is>
          <t>Special guarantees accounts in the BCRA [member] | Financial assets delivered as guarantee [member]</t>
        </is>
      </c>
      <c r="B10" s="4" t="inlineStr">
        <is>
          <t xml:space="preserve"> </t>
        </is>
      </c>
    </row>
    <row r="11">
      <c r="A11" s="3" t="inlineStr">
        <is>
          <t>Disclosure of accounts showing compliance with minimum cash requirements [line items]</t>
        </is>
      </c>
      <c r="B11" s="4" t="inlineStr">
        <is>
          <t xml:space="preserve"> </t>
        </is>
      </c>
    </row>
    <row r="12">
      <c r="A12" s="4" t="inlineStr">
        <is>
          <t>Cash requirement constitute by bank</t>
        </is>
      </c>
      <c r="B12" s="6" t="n">
        <v>2482454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Quantitative And Qualitative Disclosures</t>
        </is>
      </c>
      <c r="B1" s="2" t="inlineStr">
        <is>
          <t>12 Months Ended</t>
        </is>
      </c>
    </row>
    <row r="2">
      <c r="B2" s="2" t="inlineStr">
        <is>
          <t>Dec. 31, 2022</t>
        </is>
      </c>
    </row>
    <row r="3">
      <c r="A3" s="3" t="inlineStr">
        <is>
          <t>Statement [LineItems]</t>
        </is>
      </c>
      <c r="B3" s="4" t="inlineStr">
        <is>
          <t xml:space="preserve"> </t>
        </is>
      </c>
    </row>
    <row r="4">
      <c r="A4" s="4" t="inlineStr">
        <is>
          <t>Fair Value Quantitative And Qualitative Disclosures</t>
        </is>
      </c>
      <c r="B4" s="4" t="inlineStr">
        <is>
          <t>13 FAIR VALUE QUANTITATIVE AND QUALITATIVE DISCLOSURES The fair value is the amount at which an asset can be exchanged, or at which a liability can be settled, in mutual independent terms and conditions between participants of the principal market (or the most advantageous market) who are duly informed and willing to transact in an orderly and current transaction, at the measurement date under the current market conditions whether the price is directly observable or estimated using a valuation technique under the assumption that the Bank is an ongoing business. When a financial instrument is quoted in a liquid and active market, its price in the market in a real transaction provides the most reliable evidence of its fair value. Nevertheless, when there is no quoted price in the market or it cannot be evidence of the fair value of such instrument, in order to determine such fair value, the entities may use the market value of another instrument with similar characteristics, the analysis of discounted cash flows or other applicable techniques, which shall be significantly affected by the assumptions used. Notwithstanding the above, the Bank’s Management has used its best judgment to estimate the fair values of its financial instruments; any technique to perform such estimate implies certain inherent fragility level. Fair value hierarchy The Bank uses the following hierarchy to determine and disclose the fair value of financial instruments, according to the valuation technique applied:
• Level 1: quoted prices (unadjusted) observable in active markets that the Bank accesses to at the measurement day for identical assets or liabilities. The Bank considers markets as active only if there are sufficient trading activities with respect to the volume and liquidity of the identical assets or liabilities and when there are binding and exercisable price quotes available at each reporting period.
• Level 2: Valuation techniques for which the data and variables having a significant impact on the determination of the fair value recognized or disclosed are observable for the asset or liability, either directly or indirectly. Such inputs include quoted prices for similar assets or liabilities in active markets, quoted prices for identical instruments in inactive markets and observable inputs other than quoted prices such as interest rates and yield curves, implied volatilities, and credit spreads. In addition, adjustments to level 2 inputs may be required for the condition or location of the asset or the extent to which it relates to items that are comparable to the valued instrument. However, if such adjustments are based on unobservable inputs, which are significant to the entire measurement, the Bank will classify the instruments as Level 3.
• Level 3: Valuation techniques for which the data and variables having a significant impact on the determination of the fair value recognized or disclosed are not based on observable market information. The following tables show the hierarchy in the Bank’s financial asset and liability at fair value measurement, as of December 31, 2022 and 2021: Categories of financial assets and liabilities as of December 31, 2022
Item Amortized cost Fair value Fair value Fair value hierarchy
Level 1 Level 2 Level 3
Financial assets
Cash and deposits in Banks
Cash 27,612,616
Financial institutions 222,464,359
Other 12,118
Debt Securities at fair value through profit or loss 211,054,112 206,559,906 3,462,342 1,031,864
Derivative financial instruments 42,899 19,193 23,706
Repo transactions
BCRA 61,929,317
Other financial assets 53,436,257 4,508,266 4,458,851 49,415
Loans and other financing
To the non-financial government sector 2,206,770
Other financial institutions 927,272
To the non-financial private sector and foreign residents
Overdraft 49,250,055
Documents 81,773,760
Mortgage loans 61,905,907
Pledge loans 9,581,277
Personal loans 142,529,651
Credit cards 190,779,144
Leases 1,386,801
Other (1) 58,260,228
Other debt securities 599,259,838 137,911,993 137,911,993
Financial assets delivered as guarantee 30,620,278
Equity instruments at fair value through profit or loss 839,458 154,475 684,983
Total financial assets 1,593,935,648 137,911,993 216,444,735 349,104,418 3,486,048 1,766,262
(1) Includes the total allowances to the non-financial private sector and foreign residents.
Item Amortized cost Fair value Fair value Fair value hierarchy
Level 1 Level 2 Level 3
Financial liabilities
Deposits
From the non-financial government sector 109,952,253
From the financial sector 1,653,447
From the non-financial private sector and foreign residents
Checking accounts 159,123,762
Savings accounts 419,740,050
Time deposits and investment accounts 569,021,981
Other 35,903,576
Liabilities at fair value through profit or loss 526,027 526,027
Derivative financial instruments 2,371 2,371
Other financial liabilities 135,091,316
Financing received from BCRA and other financial entities 2,449,342
Issued corporate bonds 2,715,556
Subordinated corporate bonds 72,129,837
Total financial liabilities 1,507,781,120 528,398 528,398
Categories of financial assets and liabilities as of December 31, 2021
Item Amortized cost Fair value Fair value Fair value hierarchy
Level 1 Level 2 Level 3
Financial assets
Cash and deposits in Banks
Cash 51,862,712
Financial institutions 283,816,883
Other 12,519
Debt Securities at fair value through profit or loss 63,125,824 60,387,495 562,970 2,175,359
Derivative financial instruments 2,524 771 1,753
Repo transactions
BCRA 61,176,357
Other financial assets 64,463,931 4,033,290 3,972,863 60,427
Loans and other financing
To the non-financial government sector 4,628,089
Other financial institutions 2,941,876
To the non-financial private sector and foreign residents
Overdraft 47,516,346
Documents 82,408,943
Mortgage loans 81,213,071
Pledge loans 14,727,607
Personal loans 190,678,438
Credit cards 184,981,594
Leases 931,091
Other (1) 76,301,154
Item (contd.) Amortized cost Fair value Fair value Fair value hierarchy
Level 1 Level 2 Level 3
Financial assets (contd.)
Other debt securities 46,832,279 510,230,657 283,454,369 226,776,288
Financial assets delivered as guarantee 34,993,147
Equity instruments at fair value through profit or loss 7,365,144 131,468 7,233,676
Total financial assets 1,229,486,037 510,230,657 74,526,782 347,946,966 227,341,011 9,469,462
Financial liabilities
Deposits
From the non-financial government sector 109,868,280
From the financial sector 1,872,336
From the non-financial private sector and foreign residents
Checking accounts 196,484,984
Savings accounts 360,846,573
Time deposits and investment accounts 447,350,444
Other 30,618,411
Liabilities at fair value through profit or loss 3,170,711 3,170,711
Derivative financial instruments 4,933 4,933
Other financial liabilities 131,278,389
Financing received from BCRA and other financial entities 852,660
Issued corporate bonds 5,825,893
Subordinated corporate bonds 81,762,819
Total financial liabilities 1,366,760,789 3,175,644 3,170,711 4,933
(1) Includes the total allowances to the non-financial private sector and foreign residents. Description of the valuation process The fair value of instruments categorized as Level 1 was assessed by using quoted prices effective at the end of each fiscal year in active markets for identical assets or liabilities, if representative. Currently, for most of the government and private securities, there are two principal markets in which the Bank operates: BYMA and MAE. Additionally, in the case of derivatives, both MAE and Mercado a Término de Rosario SA (ROFEX) are deemed active markets. On the other hand, for certain assets and liabilities that do not have an active market, categorized as Level 2, the Bank used valuation techniques that included the use of market transactions performed under mutual independent terms and conditions, between interested and duly informed parties, provided that they are available as well as references to the current fair value of another instrument being substantially similar, or otherwise the analysis of cash flows discounted at rates built from market information of similar instruments. In addition, certain assets and liabilities included in this category were valued using price quotes of identical instruments in “less active markets”. Finally, the Bank has categorized as level 3 those assets and liabilities for which there are no identical or similar transactions in the market. For this approach, the Bank mainly used the cash flow discount model. As of December 31, 2022 and 2021, the Bank has neither changed the techniques nor the assumptions used to estimate the fair value of the financial instruments. Below is the reconciliation between the amounts at the beginning and at the end of the fiscal year of the financial assets and liabilities recognized at fair value categorized as level 3:
As of December 31, 2022
Reconciliation Debt instruments Other financial Equity instruments at fair value through profit or
Amount at the beginning 2,175,359 60,427 7,233,676
Transfers to Level 3
Transfers from Level 3
Profit and loss (1) 731,241 5,064 (5,689,970 )
Recognition and derecognition (801,964 ) 21,061 497,804
Monetary effects (1,072,772 ) (37,137 ) (1,356,527 )
Amount at the end of the fiscal year 1,031,864 49,415 684,983
As of December 31, 2021
Reconciliation Debt instruments Other financial Equity instruments through profit or Derivative
Amount at the beginning 1,112,717 76,973 15,314,079 2,888,037
Transfers to Level 3
Transfers from Level 3
Profit and loss (1) 686,775 3,562 (2,837,282 ) (2,037,074 )
Recognition and derecognition 978,699 10,002 (43,437 )
Monetary effects (602,832 ) (30,110 ) (5,199,684 ) (850,963 )
Amount at the end of the fiscal year 2,175,359 60,427 7,233,676
(1) Profit and loss are recorded in “Net gain from measurement of financial instruments at fair value through profit or loss”. Instruments measured as level 3 mainly include equity instruments at fair value through profit or loss that comprise Prisma (see note 12). As of December 31, 2021, the fair value is the final price of such shares that was determined pursuant to proceeding contractually agreed between the parties (see note 12). As of December 31, 2022, the Bank completed the transfer of all remaining shares held in Prisma (see note 12). Additionally, the other instruments measured as level 3 include debt securities of financial trusts and corporate bonds, for which the construction of fair values was obtained based on the Bank’s own assumptions that are not easily available in the market. The most significant assumption was the placement cutoff rate of such instruments in the market at the end of the period, used to determine the actual value of cash flows. Quantitative information about Level 3 Fair Value Measurements Debt securities The following table provides quantitative information about the valuation techniques and significant unobservable inputs used in the valuation of the main of debt securities of financial trusts for which the Bank uses an internal model.
Fair value of Range of inputs
Level 3 Assets Valuation Significant unobservable 12/31/2022
Composition 12/31/2022 technique inputs Range of inputs
Low High Unit
Provisional Debt Securities of Financial Trusts 593,120 Income approach (discounted cash flow) Discount rate in pesos 69.99 83.83 %
Corporate bonds 434,678 Income approach (discounted cash flow) Discount rate in pesos 76.98 86.47 %
Fair value of Range of inputs
Level 3 Assets Valuation Significant unobservable 12/31/2021
Composition 12/31/2021 technique inputs Range of inputs
Low High Unit
Provisional Debt Securities of Financial Trusts 626,600 Income approach (discounted cash flow) Discount rate in pesos 43.32 46.14 %
Corporate bonds 1,543,003 Income approach (discounted cash flow) Discount rate in pesos 26.19 40.99 % The table below describes the effect of changing the significant unobservable inputs to reasonably possible alternatives. Sensitivity data were calculated using a number of techniques including analyzing price dispersion of different price sources, adjusting model inputs to analyze changes within the fair value methodology.
12/31/2022 12/31/2021
Favorable Unfavorable Favorable changes Unfavorable
Provisional Debt Securities of Financial Trusts 1,223 (1,176 ) 300 (295 )
Corporate bonds 2,622 (2,537 ) 29,777 (27,449 ) Changes in fair value levels The Bank monitors the availability of information in the market to evaluate the classification of financial instruments into the fair value hierarchy as well as the resulting determination of transfers between levels 1, 2 and 3 at each period end. As of December 31, 2022 and 2021, the Bank has not recognized any transfers between levels 1, 2 and 3 of the fair value hierarchy. Financial assets and liabilities not measured at fair value Next follows a description of the main methods and assumptions used to determine the fair values of financial instruments not recognized at their fair value in these consolidated Financial Statements:
• Instruments with fair value similar to the carrying amount: financial assets and liabilities that are liquid or have short-term maturities (less than three months) were deemed to have a fair value similar to the carrying amount.
• Fixed and variable rate of financial instruments: the fair value of financial assets was recognized discounting future cash flows at current market rates, for each fiscal year, for financial instruments of similar characteristics. The estimated fair value of fixed-interest rate deposits and liabilities was assessed discounting future cash flows by using estimated interest rates for deposits or placings with similar maturities to those of the Bank’s portfolio.
• For public listed assets and liabilities, or those for which the prices are reported by certain renowned pricing providers, the fair value was determined based on such prices. The following table shows a comparison between the fair value and the carrying amount of financial instruments not measured at fair value as of December 31, 2022 and 2021:
12/31/2022
Composition Carrying Level 1 Level 2 Level 3 Fair value
Financial assets
Cash and deposits in Banks 250,089,093 250,089,093 250,089,093
Repo transactions 61,929,317 61,929,317 61,929,317
Other financial assets 53,436,257 53,436,257 53,436,257
Loans and other financing 598,600,865 521,939,679 521,939,679
Other debt securities 599,259,838 511,722,746 82,669,663 96,304 594,488,713
Financial assets delivered as guarantee 30,620,278 30,620,278 30,620,278
Total 1,593,935,648 907,797,691 82,669,663 522,035,983 1,512,503,337
Financial liabilities
Deposits 1,295,395,069 649,076,325 645,261,404 1,294,337,729
Other financial liabilities 135,091,316 130,781,463 4,371,904 135,153,367
Financing received from the BCRA and other financial entities 2,449,342 2,382,151 51,963 2,434,114
Issued corporate bonds 2,715,556 2,638,551 2,638,551
Subordinated corporate bonds 72,129,837 58,815,433 58,815,433
Total 1,507,781,120 782,239,939 65,877,851 645,261,404 1,493,379,194
12/31/2021
Composition Carrying Level 1 Level 2 Level 3 Fair value
Financial assets
Cash and deposits in Banks 335,692,114 335,692,114 335,692,114
Repo transactions 61,176,357 61,176,357 61,176,357
Other financial assets 64,463,931 64,416,765 64,416,765
Loans and other financing 686,328,209 637,724,702 637,724,702
Other debt securities 46,832,279 44,550,843 1,265,887 304,156 46,120,886
Financial assets delivered as guarantee 34,993,147 34,993,147 34,993,147
Total 1,229,486,037 540,829,226 1,265,887 638,028,858 1,180,123,971
Composition 12/31/2021
Carrying Level 1 Level 2 Level 3 Fair value
Financial liabilities
Deposits 1,147,041,028 650,045,751 496,348,778 1,146,394,529
Other financial liabilities 131,278,389 129,516,534 2,794,914 132,311,448
Financing received from the BCRA and other financial entities 852,660 771,790 74,752 846,542
Issued corporate bonds 5,825,893 5,128,186 5,128,186
Subordinated corporate bonds 81,762,819 67,123,964 67,123,964
Total 1,366,760,789 780,334,075 75,121,816 496,348,778 1,351,804,66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rporate Bonds Issuance - Summary of Corporate Bond Liabilities (Detail) $ in Thousands</t>
        </is>
      </c>
      <c r="C1" s="2" t="inlineStr">
        <is>
          <t>Dec. 31, 2022 USD ($)</t>
        </is>
      </c>
      <c r="D1" s="2" t="inlineStr">
        <is>
          <t>Dec. 31, 2022 ARS ($)</t>
        </is>
      </c>
      <c r="E1" s="2" t="inlineStr">
        <is>
          <t>Dec. 31, 2021 ARS ($)</t>
        </is>
      </c>
    </row>
    <row r="2">
      <c r="A2" s="3" t="inlineStr">
        <is>
          <t>Disclosure of external credit grades [line items]</t>
        </is>
      </c>
      <c r="C2" s="4" t="inlineStr">
        <is>
          <t xml:space="preserve"> </t>
        </is>
      </c>
      <c r="D2" s="4" t="inlineStr">
        <is>
          <t xml:space="preserve"> </t>
        </is>
      </c>
      <c r="E2" s="4" t="inlineStr">
        <is>
          <t xml:space="preserve"> </t>
        </is>
      </c>
    </row>
    <row r="3">
      <c r="A3" s="4" t="inlineStr">
        <is>
          <t>Corporate bonds issuance</t>
        </is>
      </c>
      <c r="C3" s="4" t="inlineStr">
        <is>
          <t xml:space="preserve"> </t>
        </is>
      </c>
      <c r="D3" s="6" t="n">
        <v>74845393</v>
      </c>
      <c r="E3" s="6" t="n">
        <v>87588712</v>
      </c>
    </row>
    <row r="4">
      <c r="A4" s="4" t="inlineStr">
        <is>
          <t>Subordinated Resettable - Class A [member]</t>
        </is>
      </c>
      <c r="C4" s="4" t="inlineStr">
        <is>
          <t xml:space="preserve"> </t>
        </is>
      </c>
      <c r="D4" s="4" t="inlineStr">
        <is>
          <t xml:space="preserve"> </t>
        </is>
      </c>
      <c r="E4" s="4" t="inlineStr">
        <is>
          <t xml:space="preserve"> </t>
        </is>
      </c>
    </row>
    <row r="5">
      <c r="A5" s="3" t="inlineStr">
        <is>
          <t>Disclosure of external credit grades [line items]</t>
        </is>
      </c>
      <c r="C5" s="4" t="inlineStr">
        <is>
          <t xml:space="preserve"> </t>
        </is>
      </c>
      <c r="D5" s="4" t="inlineStr">
        <is>
          <t xml:space="preserve"> </t>
        </is>
      </c>
      <c r="E5" s="4" t="inlineStr">
        <is>
          <t xml:space="preserve"> </t>
        </is>
      </c>
    </row>
    <row r="6">
      <c r="A6" s="4" t="inlineStr">
        <is>
          <t>Original value</t>
        </is>
      </c>
      <c r="B6" s="4" t="inlineStr">
        <is>
          <t>[1]</t>
        </is>
      </c>
      <c r="C6" s="6" t="n">
        <v>400000000</v>
      </c>
      <c r="D6" s="4" t="inlineStr">
        <is>
          <t xml:space="preserve"> </t>
        </is>
      </c>
      <c r="E6" s="4" t="inlineStr">
        <is>
          <t xml:space="preserve"> </t>
        </is>
      </c>
    </row>
    <row r="7">
      <c r="A7" s="4" t="inlineStr">
        <is>
          <t>Residual face value</t>
        </is>
      </c>
      <c r="C7" s="5" t="n">
        <v>400000000</v>
      </c>
      <c r="D7" s="4" t="inlineStr">
        <is>
          <t xml:space="preserve"> </t>
        </is>
      </c>
      <c r="E7" s="4" t="inlineStr">
        <is>
          <t xml:space="preserve"> </t>
        </is>
      </c>
    </row>
    <row r="8">
      <c r="A8" s="4" t="inlineStr">
        <is>
          <t>Corporate bonds issuance</t>
        </is>
      </c>
      <c r="C8" s="4" t="inlineStr">
        <is>
          <t xml:space="preserve"> </t>
        </is>
      </c>
      <c r="D8" s="5" t="n">
        <v>72129837</v>
      </c>
      <c r="E8" s="5" t="n">
        <v>81762819</v>
      </c>
    </row>
    <row r="9">
      <c r="A9" s="4" t="inlineStr">
        <is>
          <t>Non-subordinated – Class B [member]</t>
        </is>
      </c>
      <c r="C9" s="4" t="inlineStr">
        <is>
          <t xml:space="preserve"> </t>
        </is>
      </c>
      <c r="D9" s="4" t="inlineStr">
        <is>
          <t xml:space="preserve"> </t>
        </is>
      </c>
      <c r="E9" s="4" t="inlineStr">
        <is>
          <t xml:space="preserve"> </t>
        </is>
      </c>
    </row>
    <row r="10">
      <c r="A10" s="3" t="inlineStr">
        <is>
          <t>Disclosure of external credit grades [line items]</t>
        </is>
      </c>
      <c r="C10" s="4" t="inlineStr">
        <is>
          <t xml:space="preserve"> </t>
        </is>
      </c>
      <c r="D10" s="4" t="inlineStr">
        <is>
          <t xml:space="preserve"> </t>
        </is>
      </c>
      <c r="E10" s="4" t="inlineStr">
        <is>
          <t xml:space="preserve"> </t>
        </is>
      </c>
    </row>
    <row r="11">
      <c r="A11" s="4" t="inlineStr">
        <is>
          <t>Original value</t>
        </is>
      </c>
      <c r="B11" s="4" t="inlineStr">
        <is>
          <t>[2]</t>
        </is>
      </c>
      <c r="C11" s="4" t="inlineStr">
        <is>
          <t xml:space="preserve"> </t>
        </is>
      </c>
      <c r="D11" s="5" t="n">
        <v>4620570000</v>
      </c>
      <c r="E11" s="4" t="inlineStr">
        <is>
          <t xml:space="preserve"> </t>
        </is>
      </c>
    </row>
    <row r="12">
      <c r="A12" s="4" t="inlineStr">
        <is>
          <t>Corporate bonds issuance</t>
        </is>
      </c>
      <c r="C12" s="4" t="inlineStr">
        <is>
          <t xml:space="preserve"> </t>
        </is>
      </c>
      <c r="D12" s="4" t="inlineStr">
        <is>
          <t xml:space="preserve"> </t>
        </is>
      </c>
      <c r="E12" s="6" t="n">
        <v>5825893</v>
      </c>
    </row>
    <row r="13">
      <c r="A13" s="4" t="inlineStr">
        <is>
          <t>Non-subordinated – Class E [member]</t>
        </is>
      </c>
      <c r="C13" s="4" t="inlineStr">
        <is>
          <t xml:space="preserve"> </t>
        </is>
      </c>
      <c r="D13" s="4" t="inlineStr">
        <is>
          <t xml:space="preserve"> </t>
        </is>
      </c>
      <c r="E13" s="4" t="inlineStr">
        <is>
          <t xml:space="preserve"> </t>
        </is>
      </c>
    </row>
    <row r="14">
      <c r="A14" s="3" t="inlineStr">
        <is>
          <t>Disclosure of external credit grades [line items]</t>
        </is>
      </c>
      <c r="C14" s="4" t="inlineStr">
        <is>
          <t xml:space="preserve"> </t>
        </is>
      </c>
      <c r="D14" s="4" t="inlineStr">
        <is>
          <t xml:space="preserve"> </t>
        </is>
      </c>
      <c r="E14" s="4" t="inlineStr">
        <is>
          <t xml:space="preserve"> </t>
        </is>
      </c>
    </row>
    <row r="15">
      <c r="A15" s="4" t="inlineStr">
        <is>
          <t>Original value</t>
        </is>
      </c>
      <c r="B15" s="4" t="inlineStr">
        <is>
          <t>[3]</t>
        </is>
      </c>
      <c r="C15" s="5" t="n">
        <v>17000000</v>
      </c>
      <c r="D15" s="4" t="inlineStr">
        <is>
          <t xml:space="preserve"> </t>
        </is>
      </c>
      <c r="E15" s="4" t="inlineStr">
        <is>
          <t xml:space="preserve"> </t>
        </is>
      </c>
    </row>
    <row r="16">
      <c r="A16" s="4" t="inlineStr">
        <is>
          <t>Residual face value</t>
        </is>
      </c>
      <c r="C16" s="6" t="n">
        <v>17000000</v>
      </c>
      <c r="D16" s="4" t="inlineStr">
        <is>
          <t xml:space="preserve"> </t>
        </is>
      </c>
      <c r="E16" s="4" t="inlineStr">
        <is>
          <t xml:space="preserve"> </t>
        </is>
      </c>
    </row>
    <row r="17">
      <c r="A17" s="4" t="inlineStr">
        <is>
          <t>Corporate bonds issuance</t>
        </is>
      </c>
      <c r="C17" s="4" t="inlineStr">
        <is>
          <t xml:space="preserve"> </t>
        </is>
      </c>
      <c r="D17" s="6" t="n">
        <v>2715556</v>
      </c>
      <c r="E17" s="4" t="inlineStr">
        <is>
          <t xml:space="preserve"> </t>
        </is>
      </c>
    </row>
    <row r="18"/>
    <row r="19">
      <c r="A19" s="4" t="inlineStr">
        <is>
          <t>[1]On November 4, 2016, under the abovementioned Global Program, the Bank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or partially redeem the issuance on the reset date and under the conditions established in the pricing supplement, it was established up to maturity. On the other hand, it could be fully redeemed, not partially, and only for tax or regulatory purposes. The Bank used the funds derived from such issuance to grant loans in accordance with BCRA guidelines.[2]On May 8, 2017, under the Global Program mentioned in item a.1), Banco Macro SA issued non-subordinated simple corporate bonds Class B not convertible into shares, at a fixed rate of 17.50%, fully amortizable upon maturity (May 8, 2022) for a face value of pesos 4,620,570,000 equivalent to USD 300,000,000 (three hundred million US dollars), under the terms and conditions set forth in the price supplement dated April 21, 2017. Interest is paid semiannually on November 8 and May 8 of every year, beginning on November 8, 2017. On the other hand,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1,229,518,000 and 501,861,000, respectively, equivalent to the amount of purchases made as of those dates. On May 9, 2022, the Bank fully paid the principal and interest for a face value of 2,889,191,000.[3]On May 2, 2022, under the Global Program abovementioned, the Bank issued non-subordinated simple corporate bonds Class E not convertible into shares, for a face value of USD 17,000,000 at a fixed rate of 1.45%, fully amortizable upon maturity (May 2, 2024), under the terms and conditions set forth in the price supplement dated April 21, 2022. Interest is paid quarterly on August 2, 2022, November 2, 2022, February 2, 2023, May 2, 2023, August 2, 2023, November 2, 2023, February 2, 2024, and May 2, 2024. At any time and according to the current regulations and by the foreign exchange regime issued by the BCRA, in particular, the Bank will be able to redeem, fully but not partially, the Class E Corporate Bonds to a price equally to (a) 102% of the remaining principal if the Bank will decide to redeem during the term between the Issuance and the Settlement date up to 9 (nine) month, including the last day; (b) 101 % of the remaining principal, if the Bank will decide to redeem during the terms beginning after the 9 (nine) month since the Issuance date up to maturity date of the Class E, in all cases with expenses and accrued interest not paid, excluding the redeem date.</t>
        </is>
      </c>
    </row>
  </sheetData>
  <mergeCells count="3">
    <mergeCell ref="A1:B1"/>
    <mergeCell ref="A18:D18"/>
    <mergeCell ref="A19:D19"/>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6" customWidth="1" min="5" max="5"/>
    <col width="21" customWidth="1" min="6" max="6"/>
    <col width="22" customWidth="1" min="7" max="7"/>
    <col width="22" customWidth="1" min="8" max="8"/>
    <col width="21" customWidth="1" min="9" max="9"/>
  </cols>
  <sheetData>
    <row r="1">
      <c r="A1" s="1" t="inlineStr">
        <is>
          <t>Corporate Bonds Issuance - Summary of Corporate Bond Liabilities (Parenthetical) (Detail)</t>
        </is>
      </c>
      <c r="E1" s="2" t="inlineStr">
        <is>
          <t>12 Months Ended</t>
        </is>
      </c>
    </row>
    <row r="2">
      <c r="B2" s="2" t="inlineStr">
        <is>
          <t>May 02, 2022 USD ($)</t>
        </is>
      </c>
      <c r="C2" s="2" t="inlineStr">
        <is>
          <t>May 08, 2017 ARS ($)</t>
        </is>
      </c>
      <c r="D2" s="2" t="inlineStr">
        <is>
          <t>Nov. 04, 2016 USD ($)</t>
        </is>
      </c>
      <c r="E2" s="2" t="inlineStr">
        <is>
          <t>Dec. 31, 2022</t>
        </is>
      </c>
      <c r="F2" s="2" t="inlineStr">
        <is>
          <t>May 09, 2022 USD ($)</t>
        </is>
      </c>
      <c r="G2" s="2" t="inlineStr">
        <is>
          <t>Oct. 16, 2019 ARS ($)</t>
        </is>
      </c>
      <c r="H2" s="2" t="inlineStr">
        <is>
          <t>Oct. 17, 2018 ARS ($)</t>
        </is>
      </c>
      <c r="I2" s="2" t="inlineStr">
        <is>
          <t>May 08, 2017 USD ($)</t>
        </is>
      </c>
    </row>
    <row r="3">
      <c r="A3" s="3" t="inlineStr">
        <is>
          <t>Disclosure of external credit grad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rporate bond fixed rate</t>
        </is>
      </c>
      <c r="B4" s="4" t="inlineStr">
        <is>
          <t xml:space="preserve"> </t>
        </is>
      </c>
      <c r="C4" s="4" t="inlineStr">
        <is>
          <t xml:space="preserve"> </t>
        </is>
      </c>
      <c r="D4" s="4" t="inlineStr">
        <is>
          <t xml:space="preserve"> </t>
        </is>
      </c>
      <c r="E4" s="12" t="n">
        <v>0.06643</v>
      </c>
      <c r="F4" s="4" t="inlineStr">
        <is>
          <t xml:space="preserve"> </t>
        </is>
      </c>
      <c r="G4" s="4" t="inlineStr">
        <is>
          <t xml:space="preserve"> </t>
        </is>
      </c>
      <c r="H4" s="4" t="inlineStr">
        <is>
          <t xml:space="preserve"> </t>
        </is>
      </c>
      <c r="I4" s="4" t="inlineStr">
        <is>
          <t xml:space="preserve"> </t>
        </is>
      </c>
    </row>
    <row r="5">
      <c r="A5" s="4" t="inlineStr">
        <is>
          <t>Corporate bond face value</t>
        </is>
      </c>
      <c r="B5" s="4" t="inlineStr">
        <is>
          <t xml:space="preserve"> </t>
        </is>
      </c>
      <c r="C5" s="4" t="inlineStr">
        <is>
          <t xml:space="preserve"> </t>
        </is>
      </c>
      <c r="D5" s="4" t="inlineStr">
        <is>
          <t xml:space="preserve"> </t>
        </is>
      </c>
      <c r="E5" s="4" t="inlineStr">
        <is>
          <t xml:space="preserve"> </t>
        </is>
      </c>
      <c r="F5" s="6" t="n">
        <v>2889191000</v>
      </c>
      <c r="G5" s="4" t="inlineStr">
        <is>
          <t xml:space="preserve"> </t>
        </is>
      </c>
      <c r="H5" s="4" t="inlineStr">
        <is>
          <t xml:space="preserve"> </t>
        </is>
      </c>
      <c r="I5" s="4" t="inlineStr">
        <is>
          <t xml:space="preserve"> </t>
        </is>
      </c>
    </row>
    <row r="6">
      <c r="A6" s="4" t="inlineStr">
        <is>
          <t>Subordinated Resettable –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external credit grad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rporate bond fixed rate</t>
        </is>
      </c>
      <c r="B8" s="4" t="inlineStr">
        <is>
          <t xml:space="preserve"> </t>
        </is>
      </c>
      <c r="C8" s="4" t="inlineStr">
        <is>
          <t xml:space="preserve"> </t>
        </is>
      </c>
      <c r="D8" s="8" t="n">
        <v>0.06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rporate bond face value</t>
        </is>
      </c>
      <c r="B9" s="4" t="inlineStr">
        <is>
          <t xml:space="preserve"> </t>
        </is>
      </c>
      <c r="C9" s="4" t="inlineStr">
        <is>
          <t xml:space="preserve"> </t>
        </is>
      </c>
      <c r="D9" s="6" t="n">
        <v>4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rporate bonds benchmark reset rate</t>
        </is>
      </c>
      <c r="B10" s="4" t="inlineStr">
        <is>
          <t xml:space="preserve"> </t>
        </is>
      </c>
      <c r="C10" s="4" t="inlineStr">
        <is>
          <t xml:space="preserve"> </t>
        </is>
      </c>
      <c r="D10" s="8" t="n">
        <v>5.46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subordinated –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external credit grad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rporate bond face value</t>
        </is>
      </c>
      <c r="B13" s="4" t="inlineStr">
        <is>
          <t xml:space="preserve"> </t>
        </is>
      </c>
      <c r="C13" s="6" t="n">
        <v>4620570000</v>
      </c>
      <c r="D13" s="4" t="inlineStr">
        <is>
          <t xml:space="preserve"> </t>
        </is>
      </c>
      <c r="E13" s="4" t="inlineStr">
        <is>
          <t xml:space="preserve"> </t>
        </is>
      </c>
      <c r="F13" s="4" t="inlineStr">
        <is>
          <t xml:space="preserve"> </t>
        </is>
      </c>
      <c r="G13" s="4" t="inlineStr">
        <is>
          <t xml:space="preserve"> </t>
        </is>
      </c>
      <c r="H13" s="4" t="inlineStr">
        <is>
          <t xml:space="preserve"> </t>
        </is>
      </c>
      <c r="I13" s="6" t="n">
        <v>300000000</v>
      </c>
    </row>
    <row r="14">
      <c r="A14" s="4" t="inlineStr">
        <is>
          <t>Corporate bond fixed rate</t>
        </is>
      </c>
      <c r="B14" s="4" t="inlineStr">
        <is>
          <t xml:space="preserve"> </t>
        </is>
      </c>
      <c r="C14" s="8" t="n">
        <v>0.1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rporate bond face value</t>
        </is>
      </c>
      <c r="B15" s="4" t="inlineStr">
        <is>
          <t xml:space="preserve"> </t>
        </is>
      </c>
      <c r="C15" s="4" t="inlineStr">
        <is>
          <t xml:space="preserve"> </t>
        </is>
      </c>
      <c r="D15" s="4" t="inlineStr">
        <is>
          <t xml:space="preserve"> </t>
        </is>
      </c>
      <c r="E15" s="4" t="inlineStr">
        <is>
          <t xml:space="preserve"> </t>
        </is>
      </c>
      <c r="F15" s="4" t="inlineStr">
        <is>
          <t xml:space="preserve"> </t>
        </is>
      </c>
      <c r="G15" s="6" t="n">
        <v>501861000</v>
      </c>
      <c r="H15" s="6" t="n">
        <v>1229518000</v>
      </c>
      <c r="I15" s="4" t="inlineStr">
        <is>
          <t xml:space="preserve"> </t>
        </is>
      </c>
    </row>
    <row r="16">
      <c r="A16" s="4" t="inlineStr">
        <is>
          <t>Non-subordinated – Class 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external credit grad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value</t>
        </is>
      </c>
      <c r="B18" s="6" t="n">
        <v>1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interest rate</t>
        </is>
      </c>
      <c r="B19" s="8" t="n">
        <v>0.0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maturity</t>
        </is>
      </c>
      <c r="B20" s="4" t="inlineStr">
        <is>
          <t>May 2,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The Remaining Principal Amount Redeemable in Case The Bonds Are Redeemed Within Nine Months From The Date Of Issuance</t>
        </is>
      </c>
      <c r="B21" s="4" t="inlineStr">
        <is>
          <t xml:space="preserve"> </t>
        </is>
      </c>
      <c r="C21" s="4" t="inlineStr">
        <is>
          <t xml:space="preserve"> </t>
        </is>
      </c>
      <c r="D21" s="4" t="inlineStr">
        <is>
          <t xml:space="preserve"> </t>
        </is>
      </c>
      <c r="E21" s="10" t="n">
        <v>1.02</v>
      </c>
      <c r="F21" s="4" t="inlineStr">
        <is>
          <t xml:space="preserve"> </t>
        </is>
      </c>
      <c r="G21" s="4" t="inlineStr">
        <is>
          <t xml:space="preserve"> </t>
        </is>
      </c>
      <c r="H21" s="4" t="inlineStr">
        <is>
          <t xml:space="preserve"> </t>
        </is>
      </c>
      <c r="I21" s="4" t="inlineStr">
        <is>
          <t xml:space="preserve"> </t>
        </is>
      </c>
    </row>
    <row r="22">
      <c r="A22" s="4" t="inlineStr">
        <is>
          <t>Percentage Of Principal Amount Redeemable In Case Bonds Are Redeemed During The Term After Nine Months From The Date Of Issuance Date But Before The Due Date Of Redemption</t>
        </is>
      </c>
      <c r="B22" s="4" t="inlineStr">
        <is>
          <t xml:space="preserve"> </t>
        </is>
      </c>
      <c r="C22" s="4" t="inlineStr">
        <is>
          <t xml:space="preserve"> </t>
        </is>
      </c>
      <c r="D22" s="4" t="inlineStr">
        <is>
          <t xml:space="preserve"> </t>
        </is>
      </c>
      <c r="E22" s="10" t="n">
        <v>1.01</v>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 width="15" customWidth="1" min="7" max="7"/>
  </cols>
  <sheetData>
    <row r="1">
      <c r="A1" s="1" t="inlineStr">
        <is>
          <t>Corporate Bonds Issuance - Additional Information (Detail) - USD ($)</t>
        </is>
      </c>
      <c r="C1" s="2" t="inlineStr">
        <is>
          <t>2 Months Ended</t>
        </is>
      </c>
      <c r="D1" s="2" t="inlineStr">
        <is>
          <t>12 Months Ended</t>
        </is>
      </c>
    </row>
    <row r="2">
      <c r="B2" s="2" t="inlineStr">
        <is>
          <t>Nov. 04, 2016</t>
        </is>
      </c>
      <c r="C2" s="2" t="inlineStr">
        <is>
          <t>Dec. 31, 2021</t>
        </is>
      </c>
      <c r="D2" s="2" t="inlineStr">
        <is>
          <t>Dec. 31, 2022</t>
        </is>
      </c>
      <c r="E2" s="2" t="inlineStr">
        <is>
          <t>Apr. 27, 2018</t>
        </is>
      </c>
      <c r="F2" s="2" t="inlineStr">
        <is>
          <t>Apr. 28, 2017</t>
        </is>
      </c>
      <c r="G2" s="2" t="inlineStr">
        <is>
          <t>Apr. 26, 2016</t>
        </is>
      </c>
    </row>
    <row r="3">
      <c r="A3" s="3" t="inlineStr">
        <is>
          <t>Disclosure of corporate bo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bond fixed rate</t>
        </is>
      </c>
      <c r="B4" s="4" t="inlineStr">
        <is>
          <t xml:space="preserve"> </t>
        </is>
      </c>
      <c r="C4" s="4" t="inlineStr">
        <is>
          <t xml:space="preserve"> </t>
        </is>
      </c>
      <c r="D4" s="12" t="n">
        <v>0.06643</v>
      </c>
      <c r="E4" s="4" t="inlineStr">
        <is>
          <t xml:space="preserve"> </t>
        </is>
      </c>
      <c r="F4" s="4" t="inlineStr">
        <is>
          <t xml:space="preserve"> </t>
        </is>
      </c>
      <c r="G4" s="4" t="inlineStr">
        <is>
          <t xml:space="preserve"> </t>
        </is>
      </c>
    </row>
    <row r="5">
      <c r="A5" s="4" t="inlineStr">
        <is>
          <t>Subordinated Resettable –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orporate bo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rporate bond fixed rate</t>
        </is>
      </c>
      <c r="B7" s="8" t="n">
        <v>0.06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 Term Of Extension</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Subordinated Resettable – Class A | Maximum Average Te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rporate bo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rporate bond outstanding amount</t>
        </is>
      </c>
      <c r="B11" s="4" t="inlineStr">
        <is>
          <t xml:space="preserve"> </t>
        </is>
      </c>
      <c r="C11" s="4" t="inlineStr">
        <is>
          <t xml:space="preserve"> </t>
        </is>
      </c>
      <c r="D11" s="4" t="inlineStr">
        <is>
          <t xml:space="preserve"> </t>
        </is>
      </c>
      <c r="E11" s="6" t="n">
        <v>2500000000</v>
      </c>
      <c r="F11" s="6" t="n">
        <v>1500000000</v>
      </c>
      <c r="G11" s="6" t="n">
        <v>1000000000</v>
      </c>
    </row>
    <row r="12">
      <c r="A12" s="4" t="inlineStr">
        <is>
          <t>Subordinated Resettable – Class A | Maximum Average Term [member] | Previously st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orporate bo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porate bond outstanding amount</t>
        </is>
      </c>
      <c r="B14" s="4" t="inlineStr">
        <is>
          <t xml:space="preserve"> </t>
        </is>
      </c>
      <c r="C14" s="4" t="inlineStr">
        <is>
          <t xml:space="preserve"> </t>
        </is>
      </c>
      <c r="D14" s="4" t="inlineStr">
        <is>
          <t xml:space="preserve"> </t>
        </is>
      </c>
      <c r="E14" s="6" t="n">
        <v>1500000000</v>
      </c>
      <c r="F14" s="4" t="inlineStr">
        <is>
          <t xml:space="preserve"> </t>
        </is>
      </c>
      <c r="G14" s="4" t="inlineStr">
        <is>
          <t xml:space="preserve">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 Balance Sheet Transactions - Schedule of Different Off Balance Sheet Transactions (Detail) - ARS ($) $ in Thousands</t>
        </is>
      </c>
      <c r="C1" s="2" t="inlineStr">
        <is>
          <t>Dec. 31, 2022</t>
        </is>
      </c>
      <c r="D1" s="2" t="inlineStr">
        <is>
          <t>Dec. 31, 2021</t>
        </is>
      </c>
    </row>
    <row r="2">
      <c r="A2" s="3" t="inlineStr">
        <is>
          <t>Disclosure of financial investments [line items]</t>
        </is>
      </c>
      <c r="C2" s="4" t="inlineStr">
        <is>
          <t xml:space="preserve"> </t>
        </is>
      </c>
      <c r="D2" s="4" t="inlineStr">
        <is>
          <t xml:space="preserve"> </t>
        </is>
      </c>
    </row>
    <row r="3">
      <c r="A3" s="4" t="inlineStr">
        <is>
          <t>Custody of government and private securities and other assets held by third parties</t>
        </is>
      </c>
      <c r="C3" s="6" t="n">
        <v>724968797</v>
      </c>
      <c r="D3" s="6" t="n">
        <v>757383931</v>
      </c>
    </row>
    <row r="4">
      <c r="A4" s="4" t="inlineStr">
        <is>
          <t>Preferred and other collaterals received from customers</t>
        </is>
      </c>
      <c r="B4" s="4" t="inlineStr">
        <is>
          <t>[1]</t>
        </is>
      </c>
      <c r="C4" s="5" t="n">
        <v>187502326</v>
      </c>
      <c r="D4" s="5" t="n">
        <v>234703412</v>
      </c>
    </row>
    <row r="5">
      <c r="A5" s="4" t="inlineStr">
        <is>
          <t>Securities received guarantee repurchase transactions</t>
        </is>
      </c>
      <c r="C5" s="5" t="n">
        <v>68130397</v>
      </c>
      <c r="D5" s="5" t="n">
        <v>68389352</v>
      </c>
    </row>
    <row r="6">
      <c r="A6" s="4" t="inlineStr">
        <is>
          <t>Outstanding checks not yet paid</t>
        </is>
      </c>
      <c r="C6" s="5" t="n">
        <v>19943141</v>
      </c>
      <c r="D6" s="5" t="n">
        <v>15796202</v>
      </c>
    </row>
    <row r="7">
      <c r="A7" s="4" t="inlineStr">
        <is>
          <t>Checks already deposited and pending clearance</t>
        </is>
      </c>
      <c r="C7" s="5" t="n">
        <v>16828520</v>
      </c>
      <c r="D7" s="5" t="n">
        <v>21715717</v>
      </c>
    </row>
    <row r="8">
      <c r="A8" s="4" t="inlineStr">
        <is>
          <t>Written-off credits</t>
        </is>
      </c>
      <c r="C8" s="6" t="n">
        <v>6501526</v>
      </c>
      <c r="D8" s="6" t="n">
        <v>9724143</v>
      </c>
    </row>
    <row r="9"/>
    <row r="10">
      <c r="A10" s="4" t="inlineStr">
        <is>
          <t>[1]Related to collaterals used to secure loans transactions and other financing, under the applicable rules in force on this matter.</t>
        </is>
      </c>
    </row>
  </sheetData>
  <mergeCells count="3">
    <mergeCell ref="A1:B1"/>
    <mergeCell ref="A9:C9"/>
    <mergeCell ref="A10:C10"/>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6" customWidth="1" min="9" max="9"/>
    <col width="14" customWidth="1" min="10" max="10"/>
    <col width="13" customWidth="1" min="11" max="11"/>
    <col width="14" customWidth="1" min="12" max="12"/>
    <col width="13" customWidth="1" min="13" max="13"/>
  </cols>
  <sheetData>
    <row r="1">
      <c r="A1" s="1" t="inlineStr">
        <is>
          <t>Restriction on Dividends Distribution - Additional Information (Detail) - ARS ($) $ in Thousands</t>
        </is>
      </c>
      <c r="G1" s="2" t="inlineStr">
        <is>
          <t>8 Months Ended</t>
        </is>
      </c>
      <c r="H1" s="2" t="inlineStr">
        <is>
          <t>9 Months Ended</t>
        </is>
      </c>
      <c r="I1" s="2" t="inlineStr">
        <is>
          <t>12 Months Ended</t>
        </is>
      </c>
    </row>
    <row r="2">
      <c r="B2" s="2" t="inlineStr">
        <is>
          <t>Apr. 25, 2023</t>
        </is>
      </c>
      <c r="C2" s="2" t="inlineStr">
        <is>
          <t>Apr. 06, 2023</t>
        </is>
      </c>
      <c r="D2" s="2" t="inlineStr">
        <is>
          <t>May 12, 2022</t>
        </is>
      </c>
      <c r="E2" s="2" t="inlineStr">
        <is>
          <t>Apr. 29, 2022</t>
        </is>
      </c>
      <c r="F2" s="2" t="inlineStr">
        <is>
          <t>Dec. 16, 2021</t>
        </is>
      </c>
      <c r="G2" s="2" t="inlineStr">
        <is>
          <t>Dec. 31, 2022</t>
        </is>
      </c>
      <c r="H2" s="2" t="inlineStr">
        <is>
          <t>Dec. 31, 2023</t>
        </is>
      </c>
      <c r="I2" s="2" t="inlineStr">
        <is>
          <t>Dec. 31, 2022</t>
        </is>
      </c>
      <c r="J2" s="2" t="inlineStr">
        <is>
          <t>Dec. 31, 2021</t>
        </is>
      </c>
      <c r="L2" s="2" t="inlineStr">
        <is>
          <t>Dec. 31, 2020</t>
        </is>
      </c>
      <c r="M2" s="2" t="inlineStr">
        <is>
          <t>[1]</t>
        </is>
      </c>
    </row>
    <row r="3">
      <c r="A3" s="3" t="inlineStr">
        <is>
          <t>Disclosure restrictions to dividends distribu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Dividends recognised as distributions to owners</t>
        </is>
      </c>
      <c r="B4" s="4" t="inlineStr">
        <is>
          <t xml:space="preserve"> </t>
        </is>
      </c>
      <c r="C4" s="4" t="inlineStr">
        <is>
          <t xml:space="preserve"> </t>
        </is>
      </c>
      <c r="D4" s="4" t="inlineStr">
        <is>
          <t xml:space="preserve"> </t>
        </is>
      </c>
      <c r="E4" s="6" t="n">
        <v>14187873</v>
      </c>
      <c r="F4" s="4" t="inlineStr">
        <is>
          <t xml:space="preserve"> </t>
        </is>
      </c>
      <c r="G4" s="4" t="inlineStr">
        <is>
          <t xml:space="preserve"> </t>
        </is>
      </c>
      <c r="H4" s="4" t="inlineStr">
        <is>
          <t xml:space="preserve"> </t>
        </is>
      </c>
      <c r="I4" s="4" t="inlineStr">
        <is>
          <t xml:space="preserve"> </t>
        </is>
      </c>
      <c r="J4" s="6" t="n">
        <v>25011252</v>
      </c>
      <c r="K4" s="4" t="inlineStr">
        <is>
          <t>[1]</t>
        </is>
      </c>
      <c r="L4" s="6" t="n">
        <v>58747295</v>
      </c>
    </row>
    <row r="5">
      <c r="A5" s="4" t="inlineStr">
        <is>
          <t>Debit amounts of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16164</v>
      </c>
      <c r="J5" s="4" t="inlineStr">
        <is>
          <t xml:space="preserve"> </t>
        </is>
      </c>
      <c r="L5" s="4" t="inlineStr">
        <is>
          <t xml:space="preserve"> </t>
        </is>
      </c>
    </row>
    <row r="6">
      <c r="A6" s="4" t="inlineStr">
        <is>
          <t>Percentage on distribution of earnings</t>
        </is>
      </c>
      <c r="B6" s="4" t="inlineStr">
        <is>
          <t xml:space="preserve"> </t>
        </is>
      </c>
      <c r="C6" s="4" t="inlineStr">
        <is>
          <t xml:space="preserve"> </t>
        </is>
      </c>
      <c r="D6" s="4" t="inlineStr">
        <is>
          <t xml:space="preserve"> </t>
        </is>
      </c>
      <c r="E6" s="10" t="n">
        <v>0.4</v>
      </c>
      <c r="F6" s="10" t="n">
        <v>0.2</v>
      </c>
      <c r="G6" s="4" t="inlineStr">
        <is>
          <t xml:space="preserve"> </t>
        </is>
      </c>
      <c r="H6" s="4" t="inlineStr">
        <is>
          <t xml:space="preserve"> </t>
        </is>
      </c>
      <c r="I6" s="10" t="n">
        <v>0.2</v>
      </c>
      <c r="J6" s="4" t="inlineStr">
        <is>
          <t xml:space="preserve"> </t>
        </is>
      </c>
      <c r="L6" s="4" t="inlineStr">
        <is>
          <t xml:space="preserve"> </t>
        </is>
      </c>
    </row>
    <row r="7">
      <c r="A7" s="4" t="inlineStr">
        <is>
          <t>Distribution Of Earnings In Instalments</t>
        </is>
      </c>
      <c r="B7" s="4" t="inlineStr">
        <is>
          <t xml:space="preserve"> </t>
        </is>
      </c>
      <c r="C7" s="4" t="inlineStr">
        <is>
          <t xml:space="preserve"> </t>
        </is>
      </c>
      <c r="D7" s="4" t="inlineStr">
        <is>
          <t xml:space="preserve"> </t>
        </is>
      </c>
      <c r="E7" s="4" t="inlineStr">
        <is>
          <t>6 months</t>
        </is>
      </c>
      <c r="F7" s="4" t="inlineStr">
        <is>
          <t>12 months</t>
        </is>
      </c>
      <c r="G7" s="4" t="inlineStr">
        <is>
          <t xml:space="preserve"> </t>
        </is>
      </c>
      <c r="H7" s="4" t="inlineStr">
        <is>
          <t xml:space="preserve"> </t>
        </is>
      </c>
      <c r="I7" s="4" t="inlineStr">
        <is>
          <t>12 months</t>
        </is>
      </c>
      <c r="J7" s="4" t="inlineStr">
        <is>
          <t xml:space="preserve"> </t>
        </is>
      </c>
      <c r="L7" s="4" t="inlineStr">
        <is>
          <t xml:space="preserve"> </t>
        </is>
      </c>
    </row>
    <row r="8">
      <c r="A8" s="4" t="inlineStr">
        <is>
          <t>Unappropriated retained earnings</t>
        </is>
      </c>
      <c r="B8" s="4" t="inlineStr">
        <is>
          <t xml:space="preserve"> </t>
        </is>
      </c>
      <c r="C8" s="4" t="inlineStr">
        <is>
          <t xml:space="preserve"> </t>
        </is>
      </c>
      <c r="D8" s="4" t="inlineStr">
        <is>
          <t xml:space="preserve"> </t>
        </is>
      </c>
      <c r="E8" s="4" t="inlineStr">
        <is>
          <t xml:space="preserve"> </t>
        </is>
      </c>
      <c r="F8" s="4" t="inlineStr">
        <is>
          <t xml:space="preserve"> </t>
        </is>
      </c>
      <c r="G8" s="6" t="n">
        <v>-121041077</v>
      </c>
      <c r="H8" s="4" t="inlineStr">
        <is>
          <t xml:space="preserve"> </t>
        </is>
      </c>
      <c r="I8" s="6" t="n">
        <v>-121041077</v>
      </c>
      <c r="J8" s="5" t="n">
        <v>-130275240</v>
      </c>
      <c r="L8" s="4" t="inlineStr">
        <is>
          <t xml:space="preserve"> </t>
        </is>
      </c>
    </row>
    <row r="9">
      <c r="A9" s="4" t="inlineStr">
        <is>
          <t>Dividend Distribu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3" t="inlineStr">
        <is>
          <t>Disclosure restrictions to dividends distribu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Dividends recognised as distributions to owners</t>
        </is>
      </c>
      <c r="B11" s="6" t="n">
        <v>750409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Unappropriated 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3" t="inlineStr">
        <is>
          <t>Disclosure restrictions to dividends distribu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Normative reserve</t>
        </is>
      </c>
      <c r="B14" s="4" t="inlineStr">
        <is>
          <t xml:space="preserve"> </t>
        </is>
      </c>
      <c r="C14" s="4" t="inlineStr">
        <is>
          <t xml:space="preserve"> </t>
        </is>
      </c>
      <c r="D14" s="4" t="inlineStr">
        <is>
          <t xml:space="preserve"> </t>
        </is>
      </c>
      <c r="E14" s="4" t="inlineStr">
        <is>
          <t xml:space="preserve"> </t>
        </is>
      </c>
      <c r="F14" s="4" t="inlineStr">
        <is>
          <t xml:space="preserve"> </t>
        </is>
      </c>
      <c r="G14" s="5" t="n">
        <v>21402113</v>
      </c>
      <c r="H14" s="4" t="inlineStr">
        <is>
          <t xml:space="preserve"> </t>
        </is>
      </c>
      <c r="I14" s="6" t="n">
        <v>21402113</v>
      </c>
      <c r="J14" s="5" t="n">
        <v>3475669</v>
      </c>
      <c r="L14" s="4" t="inlineStr">
        <is>
          <t xml:space="preserve"> </t>
        </is>
      </c>
    </row>
    <row r="15">
      <c r="A15" s="4" t="inlineStr">
        <is>
          <t>Banco Macro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Disclosure restrictions to dividends distribu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Percentage of legal 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2</v>
      </c>
      <c r="J17" s="4" t="inlineStr">
        <is>
          <t xml:space="preserve"> </t>
        </is>
      </c>
      <c r="L17" s="4" t="inlineStr">
        <is>
          <t xml:space="preserve"> </t>
        </is>
      </c>
    </row>
    <row r="18">
      <c r="A18" s="4" t="inlineStr">
        <is>
          <t>Percentage of risk-weighted assets kept as capital maintenance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35</v>
      </c>
      <c r="J18" s="4" t="inlineStr">
        <is>
          <t xml:space="preserve"> </t>
        </is>
      </c>
      <c r="L18" s="4" t="inlineStr">
        <is>
          <t xml:space="preserve"> </t>
        </is>
      </c>
    </row>
    <row r="19">
      <c r="A19" s="4" t="inlineStr">
        <is>
          <t>Dividends recognised as distributions to owners</t>
        </is>
      </c>
      <c r="B19" s="4" t="inlineStr">
        <is>
          <t xml:space="preserve"> </t>
        </is>
      </c>
      <c r="C19" s="4" t="inlineStr">
        <is>
          <t xml:space="preserve"> </t>
        </is>
      </c>
      <c r="D19" s="6" t="n">
        <v>1975144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Unappropriated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920325</v>
      </c>
      <c r="L20" s="4" t="inlineStr">
        <is>
          <t xml:space="preserve"> </t>
        </is>
      </c>
    </row>
    <row r="21">
      <c r="A21" s="4" t="inlineStr">
        <is>
          <t>Amount presented in other comprehensive income realized at de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202171</v>
      </c>
      <c r="L21" s="4" t="inlineStr">
        <is>
          <t xml:space="preserve"> </t>
        </is>
      </c>
    </row>
    <row r="22">
      <c r="A22" s="4" t="inlineStr">
        <is>
          <t>Banco Macro SA [member] | Reserves Previously Accumulated In Respect Of Financials Appli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3" t="inlineStr">
        <is>
          <t>Disclosure restrictions to dividends distribu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Amount presented in other comprehensive income realized at derecognition applied to legal reserve</t>
        </is>
      </c>
      <c r="B24" s="4" t="inlineStr">
        <is>
          <t xml:space="preserve"> </t>
        </is>
      </c>
      <c r="C24" s="4" t="inlineStr">
        <is>
          <t xml:space="preserve"> </t>
        </is>
      </c>
      <c r="D24" s="4" t="inlineStr">
        <is>
          <t xml:space="preserve"> </t>
        </is>
      </c>
      <c r="E24" s="4" t="inlineStr">
        <is>
          <t xml:space="preserve"> </t>
        </is>
      </c>
      <c r="F24" s="4" t="inlineStr">
        <is>
          <t xml:space="preserve"> </t>
        </is>
      </c>
      <c r="G24" s="5" t="n">
        <v>3640434</v>
      </c>
      <c r="H24" s="4" t="inlineStr">
        <is>
          <t xml:space="preserve"> </t>
        </is>
      </c>
      <c r="I24" s="4" t="inlineStr">
        <is>
          <t xml:space="preserve"> </t>
        </is>
      </c>
      <c r="J24" s="4" t="inlineStr">
        <is>
          <t xml:space="preserve"> </t>
        </is>
      </c>
      <c r="L24" s="4" t="inlineStr">
        <is>
          <t xml:space="preserve"> </t>
        </is>
      </c>
    </row>
    <row r="25">
      <c r="A25" s="4" t="inlineStr">
        <is>
          <t>Amount presented in other comprehensive income realized at derecognition applied to property tax expense</t>
        </is>
      </c>
      <c r="B25" s="4" t="inlineStr">
        <is>
          <t xml:space="preserve"> </t>
        </is>
      </c>
      <c r="C25" s="4" t="inlineStr">
        <is>
          <t xml:space="preserve"> </t>
        </is>
      </c>
      <c r="D25" s="4" t="inlineStr">
        <is>
          <t xml:space="preserve"> </t>
        </is>
      </c>
      <c r="E25" s="4" t="inlineStr">
        <is>
          <t xml:space="preserve"> </t>
        </is>
      </c>
      <c r="F25" s="4" t="inlineStr">
        <is>
          <t xml:space="preserve"> </t>
        </is>
      </c>
      <c r="G25" s="5" t="n">
        <v>373864</v>
      </c>
      <c r="H25" s="4" t="inlineStr">
        <is>
          <t xml:space="preserve"> </t>
        </is>
      </c>
      <c r="I25" s="4" t="inlineStr">
        <is>
          <t xml:space="preserve"> </t>
        </is>
      </c>
      <c r="J25" s="4" t="inlineStr">
        <is>
          <t xml:space="preserve"> </t>
        </is>
      </c>
      <c r="L25" s="4" t="inlineStr">
        <is>
          <t xml:space="preserve"> </t>
        </is>
      </c>
    </row>
    <row r="26">
      <c r="A26" s="4" t="inlineStr">
        <is>
          <t>Amount presented in other comprehensive income realized at derecognition applied to dividend distribution</t>
        </is>
      </c>
      <c r="B26" s="4" t="inlineStr">
        <is>
          <t xml:space="preserve"> </t>
        </is>
      </c>
      <c r="C26" s="4" t="inlineStr">
        <is>
          <t xml:space="preserve"> </t>
        </is>
      </c>
      <c r="D26" s="4" t="inlineStr">
        <is>
          <t xml:space="preserve"> </t>
        </is>
      </c>
      <c r="E26" s="4" t="inlineStr">
        <is>
          <t xml:space="preserve"> </t>
        </is>
      </c>
      <c r="F26" s="4" t="inlineStr">
        <is>
          <t xml:space="preserve"> </t>
        </is>
      </c>
      <c r="G26" s="6" t="n">
        <v>14187873</v>
      </c>
      <c r="H26" s="4" t="inlineStr">
        <is>
          <t xml:space="preserve"> </t>
        </is>
      </c>
      <c r="I26" s="4" t="inlineStr">
        <is>
          <t xml:space="preserve"> </t>
        </is>
      </c>
      <c r="J26" s="4" t="inlineStr">
        <is>
          <t xml:space="preserve"> </t>
        </is>
      </c>
      <c r="L26" s="4" t="inlineStr">
        <is>
          <t xml:space="preserve"> </t>
        </is>
      </c>
    </row>
    <row r="27">
      <c r="A27" s="4" t="inlineStr">
        <is>
          <t>Banco Macro SA [member] | Earnings Distribution Transac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3" t="inlineStr">
        <is>
          <t>Disclosure restrictions to dividends distribu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Unappropriated retained earnings</t>
        </is>
      </c>
      <c r="B29" s="5" t="n">
        <v>43175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Amount presented in other comprehensive income realized at derecognition applied to legal reserve</t>
        </is>
      </c>
      <c r="B30" s="5" t="n">
        <v>86077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Amount presented in other comprehensive income realized at derecognition applied to property tax expense</t>
        </is>
      </c>
      <c r="B31" s="5" t="n">
        <v>8085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Amount presented in other comprehensive income realized at derecognition applied to facultative reserve for future distribution of earnings</t>
        </is>
      </c>
      <c r="B32" s="6" t="n">
        <v>337589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Banco Macro SA [member] | Announcement By The Regulatory Authority Regarding The Distribution Of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3" t="inlineStr">
        <is>
          <t>Disclosure restrictions to dividends distribu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Percentage on distribution of earnings</t>
        </is>
      </c>
      <c r="B35" s="4" t="inlineStr">
        <is>
          <t xml:space="preserve"> </t>
        </is>
      </c>
      <c r="C35" s="10" t="n">
        <v>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Distribution Of Earnings In Instal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6 months</t>
        </is>
      </c>
      <c r="I36" s="4" t="inlineStr">
        <is>
          <t xml:space="preserve"> </t>
        </is>
      </c>
      <c r="J36" s="4" t="inlineStr">
        <is>
          <t xml:space="preserve"> </t>
        </is>
      </c>
      <c r="L36" s="4" t="inlineStr">
        <is>
          <t xml:space="preserve"> </t>
        </is>
      </c>
    </row>
    <row r="37"/>
    <row r="38">
      <c r="A38" s="4" t="inlineStr">
        <is>
          <t>[1]Includes a supplementary cash dividend approved by the Shareholders’ Meeting dated on October 21, 2020. See also notes 42 and 51.</t>
        </is>
      </c>
    </row>
  </sheetData>
  <mergeCells count="39">
    <mergeCell ref="A1:A2"/>
    <mergeCell ref="I1:M1"/>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A37:M37"/>
    <mergeCell ref="A38:M38"/>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Management, Corporate Governance Transparency Policy and Risk Management - Summary of Banks's Shareholders (Detail)</t>
        </is>
      </c>
      <c r="C1" s="2" t="inlineStr">
        <is>
          <t>12 Months Ended</t>
        </is>
      </c>
    </row>
    <row r="2">
      <c r="B2" s="2" t="inlineStr">
        <is>
          <t>Oct. 01, 2021</t>
        </is>
      </c>
      <c r="C2" s="2" t="inlineStr">
        <is>
          <t>Dec. 31, 2022</t>
        </is>
      </c>
    </row>
    <row r="3">
      <c r="A3" s="3" t="inlineStr">
        <is>
          <t>Disclosure of ownership structure of shareholders [line items]</t>
        </is>
      </c>
      <c r="B3" s="4" t="inlineStr">
        <is>
          <t xml:space="preserve"> </t>
        </is>
      </c>
      <c r="C3" s="4" t="inlineStr">
        <is>
          <t xml:space="preserve"> </t>
        </is>
      </c>
    </row>
    <row r="4">
      <c r="A4" s="4" t="inlineStr">
        <is>
          <t>Participating Interest</t>
        </is>
      </c>
      <c r="B4" s="8" t="n">
        <v>0.2499</v>
      </c>
      <c r="C4" s="4" t="inlineStr">
        <is>
          <t xml:space="preserve"> </t>
        </is>
      </c>
    </row>
    <row r="5">
      <c r="A5" s="4" t="inlineStr">
        <is>
          <t>Carballo Delfin Jorge Ezequiel [member]</t>
        </is>
      </c>
      <c r="B5" s="4" t="inlineStr">
        <is>
          <t xml:space="preserve"> </t>
        </is>
      </c>
      <c r="C5" s="4" t="inlineStr">
        <is>
          <t xml:space="preserve"> </t>
        </is>
      </c>
    </row>
    <row r="6">
      <c r="A6" s="3" t="inlineStr">
        <is>
          <t>Disclosure of ownership structure of shareholders [line items]</t>
        </is>
      </c>
      <c r="B6" s="4" t="inlineStr">
        <is>
          <t xml:space="preserve"> </t>
        </is>
      </c>
      <c r="C6" s="4" t="inlineStr">
        <is>
          <t xml:space="preserve"> </t>
        </is>
      </c>
    </row>
    <row r="7">
      <c r="A7" s="4" t="inlineStr">
        <is>
          <t>Participating Interest</t>
        </is>
      </c>
      <c r="B7" s="4" t="inlineStr">
        <is>
          <t xml:space="preserve"> </t>
        </is>
      </c>
      <c r="C7" s="8" t="n">
        <v>0.1838</v>
      </c>
    </row>
    <row r="8">
      <c r="A8" s="4" t="inlineStr">
        <is>
          <t>Voting Interest</t>
        </is>
      </c>
      <c r="B8" s="4" t="inlineStr">
        <is>
          <t xml:space="preserve"> </t>
        </is>
      </c>
      <c r="C8" s="8" t="n">
        <v>0.2004</v>
      </c>
    </row>
    <row r="9">
      <c r="A9" s="4" t="inlineStr">
        <is>
          <t>ANSES FGS Law No. 26425 [member]</t>
        </is>
      </c>
      <c r="B9" s="4" t="inlineStr">
        <is>
          <t xml:space="preserve"> </t>
        </is>
      </c>
      <c r="C9" s="4" t="inlineStr">
        <is>
          <t xml:space="preserve"> </t>
        </is>
      </c>
    </row>
    <row r="10">
      <c r="A10" s="3" t="inlineStr">
        <is>
          <t>Disclosure of ownership structure of shareholders [line items]</t>
        </is>
      </c>
      <c r="B10" s="4" t="inlineStr">
        <is>
          <t xml:space="preserve"> </t>
        </is>
      </c>
      <c r="C10" s="4" t="inlineStr">
        <is>
          <t xml:space="preserve"> </t>
        </is>
      </c>
    </row>
    <row r="11">
      <c r="A11" s="4" t="inlineStr">
        <is>
          <t>Participating Interest</t>
        </is>
      </c>
      <c r="B11" s="4" t="inlineStr">
        <is>
          <t xml:space="preserve"> </t>
        </is>
      </c>
      <c r="C11" s="8" t="n">
        <v>0.288</v>
      </c>
    </row>
    <row r="12">
      <c r="A12" s="4" t="inlineStr">
        <is>
          <t>Voting Interest</t>
        </is>
      </c>
      <c r="B12" s="4" t="inlineStr">
        <is>
          <t xml:space="preserve"> </t>
        </is>
      </c>
      <c r="C12" s="8" t="n">
        <v>0.2691</v>
      </c>
    </row>
    <row r="13">
      <c r="A13" s="4" t="inlineStr">
        <is>
          <t>Grouped shareholders (Local Stock Exchanges) [member]</t>
        </is>
      </c>
      <c r="B13" s="4" t="inlineStr">
        <is>
          <t xml:space="preserve"> </t>
        </is>
      </c>
      <c r="C13" s="4" t="inlineStr">
        <is>
          <t xml:space="preserve"> </t>
        </is>
      </c>
    </row>
    <row r="14">
      <c r="A14" s="3" t="inlineStr">
        <is>
          <t>Disclosure of ownership structure of shareholders [line items]</t>
        </is>
      </c>
      <c r="B14" s="4" t="inlineStr">
        <is>
          <t xml:space="preserve"> </t>
        </is>
      </c>
      <c r="C14" s="4" t="inlineStr">
        <is>
          <t xml:space="preserve"> </t>
        </is>
      </c>
    </row>
    <row r="15">
      <c r="A15" s="4" t="inlineStr">
        <is>
          <t>Participating Interest</t>
        </is>
      </c>
      <c r="B15" s="4" t="inlineStr">
        <is>
          <t xml:space="preserve"> </t>
        </is>
      </c>
      <c r="C15" s="8" t="n">
        <v>0.1179</v>
      </c>
    </row>
    <row r="16">
      <c r="A16" s="4" t="inlineStr">
        <is>
          <t>Voting Interest</t>
        </is>
      </c>
      <c r="B16" s="4" t="inlineStr">
        <is>
          <t xml:space="preserve"> </t>
        </is>
      </c>
      <c r="C16" s="8" t="n">
        <v>0.1121</v>
      </c>
    </row>
    <row r="17">
      <c r="A17" s="4" t="inlineStr">
        <is>
          <t>Grouped shareholders (Foreign stock exchanges) [member]</t>
        </is>
      </c>
      <c r="B17" s="4" t="inlineStr">
        <is>
          <t xml:space="preserve"> </t>
        </is>
      </c>
      <c r="C17" s="4" t="inlineStr">
        <is>
          <t xml:space="preserve"> </t>
        </is>
      </c>
    </row>
    <row r="18">
      <c r="A18" s="3" t="inlineStr">
        <is>
          <t>Disclosure of ownership structure of shareholders [line items]</t>
        </is>
      </c>
      <c r="B18" s="4" t="inlineStr">
        <is>
          <t xml:space="preserve"> </t>
        </is>
      </c>
      <c r="C18" s="4" t="inlineStr">
        <is>
          <t xml:space="preserve"> </t>
        </is>
      </c>
    </row>
    <row r="19">
      <c r="A19" s="4" t="inlineStr">
        <is>
          <t>Participating Interest</t>
        </is>
      </c>
      <c r="B19" s="4" t="inlineStr">
        <is>
          <t xml:space="preserve"> </t>
        </is>
      </c>
      <c r="C19" s="8" t="n">
        <v>0.2375</v>
      </c>
    </row>
    <row r="20">
      <c r="A20" s="4" t="inlineStr">
        <is>
          <t>Voting Interest</t>
        </is>
      </c>
      <c r="B20" s="4" t="inlineStr">
        <is>
          <t xml:space="preserve"> </t>
        </is>
      </c>
      <c r="C20" s="8" t="n">
        <v>0.2219</v>
      </c>
    </row>
    <row r="21">
      <c r="A21" s="4" t="inlineStr">
        <is>
          <t>Fideicomiso de Garantía JHB BMA</t>
        </is>
      </c>
      <c r="B21" s="4" t="inlineStr">
        <is>
          <t xml:space="preserve"> </t>
        </is>
      </c>
      <c r="C21" s="4" t="inlineStr">
        <is>
          <t xml:space="preserve"> </t>
        </is>
      </c>
    </row>
    <row r="22">
      <c r="A22" s="3" t="inlineStr">
        <is>
          <t>Disclosure of ownership structure of shareholders [line items]</t>
        </is>
      </c>
      <c r="B22" s="4" t="inlineStr">
        <is>
          <t xml:space="preserve"> </t>
        </is>
      </c>
      <c r="C22" s="4" t="inlineStr">
        <is>
          <t xml:space="preserve"> </t>
        </is>
      </c>
    </row>
    <row r="23">
      <c r="A23" s="4" t="inlineStr">
        <is>
          <t>Participating Interest</t>
        </is>
      </c>
      <c r="B23" s="4" t="inlineStr">
        <is>
          <t xml:space="preserve"> </t>
        </is>
      </c>
      <c r="C23" s="8" t="n">
        <v>0.1728</v>
      </c>
    </row>
    <row r="24">
      <c r="A24" s="4" t="inlineStr">
        <is>
          <t>Voting Interest</t>
        </is>
      </c>
      <c r="B24" s="4" t="inlineStr">
        <is>
          <t xml:space="preserve"> </t>
        </is>
      </c>
      <c r="C24" s="8" t="n">
        <v>0.1965</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Capital Management, Corporate Governance Transparency Policy and Risk Management - Additional Information (Detail) $ in Thousands</t>
        </is>
      </c>
      <c r="B1" s="2" t="inlineStr">
        <is>
          <t>12 Months Ended</t>
        </is>
      </c>
    </row>
    <row r="2">
      <c r="B2" s="2" t="inlineStr">
        <is>
          <t>Dec. 31, 2022 ARS ($) Board_member Branches</t>
        </is>
      </c>
      <c r="C2" s="2" t="inlineStr">
        <is>
          <t>Dec. 31, 2021 ARS ($)</t>
        </is>
      </c>
    </row>
    <row r="3">
      <c r="A3" s="3" t="inlineStr">
        <is>
          <t>Disclosure of detailed information about financial instruments [line items]</t>
        </is>
      </c>
      <c r="B3" s="4" t="inlineStr">
        <is>
          <t xml:space="preserve"> </t>
        </is>
      </c>
      <c r="C3" s="4" t="inlineStr">
        <is>
          <t xml:space="preserve"> </t>
        </is>
      </c>
    </row>
    <row r="4">
      <c r="A4" s="4" t="inlineStr">
        <is>
          <t>Number of board of directors | Board_member</t>
        </is>
      </c>
      <c r="B4" s="5" t="n">
        <v>12</v>
      </c>
      <c r="C4" s="4" t="inlineStr">
        <is>
          <t xml:space="preserve"> </t>
        </is>
      </c>
    </row>
    <row r="5">
      <c r="A5" s="4" t="inlineStr">
        <is>
          <t>Number of independent directors | Board_member</t>
        </is>
      </c>
      <c r="B5" s="5" t="n">
        <v>6</v>
      </c>
      <c r="C5" s="4" t="inlineStr">
        <is>
          <t xml:space="preserve"> </t>
        </is>
      </c>
    </row>
    <row r="6">
      <c r="A6" s="4" t="inlineStr">
        <is>
          <t>Percentage of high liquidity assets portfolio</t>
        </is>
      </c>
      <c r="B6" s="10" t="n">
        <v>0.25</v>
      </c>
      <c r="C6" s="4" t="inlineStr">
        <is>
          <t xml:space="preserve"> </t>
        </is>
      </c>
    </row>
    <row r="7">
      <c r="A7" s="4" t="inlineStr">
        <is>
          <t>Percentage of confidence level</t>
        </is>
      </c>
      <c r="B7" s="10" t="n">
        <v>0.99</v>
      </c>
      <c r="C7" s="4" t="inlineStr">
        <is>
          <t xml:space="preserve"> </t>
        </is>
      </c>
    </row>
    <row r="8">
      <c r="A8" s="4" t="inlineStr">
        <is>
          <t>Probability Of Default Estimated Life</t>
        </is>
      </c>
      <c r="B8" s="4" t="inlineStr">
        <is>
          <t>12 months</t>
        </is>
      </c>
      <c r="C8" s="4" t="inlineStr">
        <is>
          <t xml:space="preserve"> </t>
        </is>
      </c>
    </row>
    <row r="9">
      <c r="A9" s="4" t="inlineStr">
        <is>
          <t>Adjustment for uncertainty in external obligation restructuring Amount</t>
        </is>
      </c>
      <c r="B9" s="6" t="n">
        <v>0</v>
      </c>
      <c r="C9" s="6" t="n">
        <v>3868593</v>
      </c>
    </row>
    <row r="10">
      <c r="A10" s="4" t="inlineStr">
        <is>
          <t>Reduction In The Default Rates Of MIPYM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dditional allowance recognized in profit or loss allowance account for credit losses of financial assets</t>
        </is>
      </c>
      <c r="B12" s="5" t="n">
        <v>1837000</v>
      </c>
      <c r="C12" s="4" t="inlineStr">
        <is>
          <t xml:space="preserve"> </t>
        </is>
      </c>
    </row>
    <row r="13">
      <c r="A13" s="4" t="inlineStr">
        <is>
          <t>Estimated change in the interest rate</t>
        </is>
      </c>
      <c r="B13" s="5" t="n">
        <v>1514000</v>
      </c>
      <c r="C13" s="4" t="inlineStr">
        <is>
          <t xml:space="preserve"> </t>
        </is>
      </c>
    </row>
    <row r="14">
      <c r="A14" s="4" t="inlineStr">
        <is>
          <t>Estimation related to federal government securities</t>
        </is>
      </c>
      <c r="B14" s="6" t="n">
        <v>323000</v>
      </c>
      <c r="C14" s="4" t="inlineStr">
        <is>
          <t xml:space="preserve"> </t>
        </is>
      </c>
    </row>
    <row r="15">
      <c r="A15" s="4" t="inlineStr">
        <is>
          <t>Medium Sized Segments Of Comparable Commercial Portfolio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umber of arrear days upon impairment</t>
        </is>
      </c>
      <c r="B17" s="4" t="inlineStr">
        <is>
          <t>90 days</t>
        </is>
      </c>
      <c r="C17" s="4" t="inlineStr">
        <is>
          <t xml:space="preserve"> </t>
        </is>
      </c>
    </row>
    <row r="18">
      <c r="A18" s="4" t="inlineStr">
        <is>
          <t>Consumption Portfolio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umber of arrear days upon impairment</t>
        </is>
      </c>
      <c r="B20" s="4" t="inlineStr">
        <is>
          <t>90 days</t>
        </is>
      </c>
      <c r="C20" s="4" t="inlineStr">
        <is>
          <t xml:space="preserve"> </t>
        </is>
      </c>
    </row>
    <row r="21">
      <c r="A21" s="4" t="inlineStr">
        <is>
          <t>Bottom of range [member] | Low Risk Customer [Member] | Stage 2 [Member] | Consumption Portfolio And Comparable Commercial Portfoli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umber of arrear days upon impairment</t>
        </is>
      </c>
      <c r="B23" s="4" t="inlineStr">
        <is>
          <t>90 days</t>
        </is>
      </c>
      <c r="C23" s="4" t="inlineStr">
        <is>
          <t xml:space="preserve"> </t>
        </is>
      </c>
    </row>
    <row r="24">
      <c r="A24" s="4" t="inlineStr">
        <is>
          <t>Top of range [member] | Low Risk Customer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umber of arrear days upon impairment</t>
        </is>
      </c>
      <c r="B26" s="4" t="inlineStr">
        <is>
          <t>90 days</t>
        </is>
      </c>
      <c r="C26" s="4" t="inlineStr">
        <is>
          <t xml:space="preserve"> </t>
        </is>
      </c>
    </row>
    <row r="27">
      <c r="A27" s="4" t="inlineStr">
        <is>
          <t>Top of range [member] | No Low Risk Customer [Member] | Stage 2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Number of arrear days upon impairment</t>
        </is>
      </c>
      <c r="B29" s="4" t="inlineStr">
        <is>
          <t>30 days</t>
        </is>
      </c>
      <c r="C29" s="4" t="inlineStr">
        <is>
          <t xml:space="preserve"> </t>
        </is>
      </c>
    </row>
    <row r="30">
      <c r="A30" s="4" t="inlineStr">
        <is>
          <t>Banco Macro SA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umber of branches | Branches</t>
        </is>
      </c>
      <c r="B32" s="5" t="n">
        <v>467</v>
      </c>
      <c r="C32" s="4" t="inlineStr">
        <is>
          <t xml:space="preserve">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pital Management, Corporate Governance Transparency Policy and Risk Management - Summary of Minimum Capital Requirements Measured on Consolidated Basis (Detail)</t>
        </is>
      </c>
      <c r="B1" s="2" t="inlineStr">
        <is>
          <t>Dec. 31, 2022 ARS ($)</t>
        </is>
      </c>
    </row>
    <row r="2">
      <c r="A2" s="3" t="inlineStr">
        <is>
          <t>Disclosure of minimum capital requirements [line items]</t>
        </is>
      </c>
      <c r="B2" s="4" t="inlineStr">
        <is>
          <t xml:space="preserve"> </t>
        </is>
      </c>
    </row>
    <row r="3">
      <c r="A3" s="4" t="inlineStr">
        <is>
          <t>Minimum capital requirements</t>
        </is>
      </c>
      <c r="B3" s="6" t="n">
        <v>105060980</v>
      </c>
    </row>
    <row r="4">
      <c r="A4" s="4" t="inlineStr">
        <is>
          <t>Computable equity</t>
        </is>
      </c>
      <c r="B4" s="5" t="n">
        <v>515330432</v>
      </c>
    </row>
    <row r="5">
      <c r="A5" s="4" t="inlineStr">
        <is>
          <t>Capital surplus</t>
        </is>
      </c>
      <c r="B5" s="6" t="n">
        <v>41026945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redit losses Splitted by Class of Financial instrument (Detail) - ARS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6" t="n">
        <v>12229565</v>
      </c>
      <c r="C3" s="6" t="n">
        <v>19539828</v>
      </c>
    </row>
    <row r="4">
      <c r="A4" s="4" t="inlineStr">
        <is>
          <t>Loans and other financing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llowance account for credit losses of financial assets</t>
        </is>
      </c>
      <c r="B6" s="5" t="n">
        <v>11002504</v>
      </c>
      <c r="C6" s="5" t="n">
        <v>18761457</v>
      </c>
    </row>
    <row r="7">
      <c r="A7" s="4" t="inlineStr">
        <is>
          <t>Loans commitmen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llowance account for credit losses of financial assets</t>
        </is>
      </c>
      <c r="B9" s="5" t="n">
        <v>771821</v>
      </c>
      <c r="C9" s="5" t="n">
        <v>687783</v>
      </c>
    </row>
    <row r="10">
      <c r="A10" s="4" t="inlineStr">
        <is>
          <t>Other financial asse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Allowance account for credit losses of financial assets</t>
        </is>
      </c>
      <c r="B12" s="5" t="n">
        <v>91041</v>
      </c>
      <c r="C12" s="5" t="n">
        <v>51518</v>
      </c>
    </row>
    <row r="13">
      <c r="A13" s="4" t="inlineStr">
        <is>
          <t>Other debt securities at amortized cost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llowance account for credit losses of financial assets</t>
        </is>
      </c>
      <c r="B15" s="5" t="n">
        <v>334996</v>
      </c>
      <c r="C15" s="5" t="n">
        <v>7311</v>
      </c>
    </row>
    <row r="16">
      <c r="A16" s="4" t="inlineStr">
        <is>
          <t>Other debt securities at fair value through OCI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llowance account for credit losses of financial assets</t>
        </is>
      </c>
      <c r="B18" s="6" t="n">
        <v>29203</v>
      </c>
      <c r="C18" s="6" t="n">
        <v>31759</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Internal Credit Rating Grades (Detail)</t>
        </is>
      </c>
      <c r="B1" s="2" t="inlineStr">
        <is>
          <t>12 Months Ended</t>
        </is>
      </c>
    </row>
    <row r="2">
      <c r="B2" s="2" t="inlineStr">
        <is>
          <t>Dec. 31, 2022</t>
        </is>
      </c>
      <c r="C2" s="2" t="inlineStr">
        <is>
          <t>Dec. 31, 2021</t>
        </is>
      </c>
    </row>
    <row r="3">
      <c r="A3" s="3" t="inlineStr">
        <is>
          <t>Disclosure of internal credit grades [line items]</t>
        </is>
      </c>
      <c r="B3" s="4" t="inlineStr">
        <is>
          <t xml:space="preserve"> </t>
        </is>
      </c>
      <c r="C3" s="4" t="inlineStr">
        <is>
          <t xml:space="preserve"> </t>
        </is>
      </c>
    </row>
    <row r="4">
      <c r="A4" s="4" t="inlineStr">
        <is>
          <t>% of Gross Carrying Amount</t>
        </is>
      </c>
      <c r="B4" s="10" t="n">
        <v>1</v>
      </c>
      <c r="C4" s="10" t="n">
        <v>1</v>
      </c>
    </row>
    <row r="5">
      <c r="A5" s="4" t="inlineStr">
        <is>
          <t>Performing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 of Gross Carrying Amount</t>
        </is>
      </c>
      <c r="B7" s="8" t="n">
        <v>0.9732</v>
      </c>
      <c r="C7" s="8" t="n">
        <v>0.9676</v>
      </c>
    </row>
    <row r="8">
      <c r="A8" s="4" t="inlineStr">
        <is>
          <t>Weighted PD</t>
        </is>
      </c>
      <c r="B8" s="8" t="n">
        <v>0.0154</v>
      </c>
      <c r="C8" s="8" t="n">
        <v>0.0205</v>
      </c>
    </row>
    <row r="9">
      <c r="A9" s="4" t="inlineStr">
        <is>
          <t>High grade [member]</t>
        </is>
      </c>
      <c r="B9" s="4" t="inlineStr">
        <is>
          <t xml:space="preserve"> </t>
        </is>
      </c>
      <c r="C9" s="4" t="inlineStr">
        <is>
          <t xml:space="preserve"> </t>
        </is>
      </c>
    </row>
    <row r="10">
      <c r="A10" s="3" t="inlineStr">
        <is>
          <t>Disclosure of internal credit grades [line items]</t>
        </is>
      </c>
      <c r="B10" s="4" t="inlineStr">
        <is>
          <t xml:space="preserve"> </t>
        </is>
      </c>
      <c r="C10" s="4" t="inlineStr">
        <is>
          <t xml:space="preserve"> </t>
        </is>
      </c>
    </row>
    <row r="11">
      <c r="A11" s="4" t="inlineStr">
        <is>
          <t>% of Gross Carrying Amount</t>
        </is>
      </c>
      <c r="B11" s="10" t="n">
        <v>0.89</v>
      </c>
      <c r="C11" s="8" t="n">
        <v>0.7954</v>
      </c>
    </row>
    <row r="12">
      <c r="A12" s="4" t="inlineStr">
        <is>
          <t>Weighted PD</t>
        </is>
      </c>
      <c r="B12" s="8" t="n">
        <v>0.009299999999999999</v>
      </c>
      <c r="C12" s="8" t="n">
        <v>0.0102</v>
      </c>
    </row>
    <row r="13">
      <c r="A13" s="4" t="inlineStr">
        <is>
          <t>Standard grade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 of Gross Carrying Amount</t>
        </is>
      </c>
      <c r="B15" s="8" t="n">
        <v>0.0444</v>
      </c>
      <c r="C15" s="8" t="n">
        <v>0.1244</v>
      </c>
    </row>
    <row r="16">
      <c r="A16" s="4" t="inlineStr">
        <is>
          <t>Weighted PD</t>
        </is>
      </c>
      <c r="B16" s="10" t="n">
        <v>0.05</v>
      </c>
      <c r="C16" s="8" t="n">
        <v>0.0505</v>
      </c>
    </row>
    <row r="17">
      <c r="A17" s="4" t="inlineStr">
        <is>
          <t>Sub-standard grade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 of Gross Carrying Amount</t>
        </is>
      </c>
      <c r="B19" s="8" t="n">
        <v>0.0388</v>
      </c>
      <c r="C19" s="8" t="n">
        <v>0.0478</v>
      </c>
    </row>
    <row r="20">
      <c r="A20" s="4" t="inlineStr">
        <is>
          <t>Weighted PD</t>
        </is>
      </c>
      <c r="B20" s="8" t="n">
        <v>0.1158</v>
      </c>
      <c r="C20" s="8" t="n">
        <v>0.1126</v>
      </c>
    </row>
    <row r="21">
      <c r="A21" s="4" t="inlineStr">
        <is>
          <t>Past due but not impaired [member]</t>
        </is>
      </c>
      <c r="B21" s="4" t="inlineStr">
        <is>
          <t xml:space="preserve"> </t>
        </is>
      </c>
      <c r="C21" s="4" t="inlineStr">
        <is>
          <t xml:space="preserve"> </t>
        </is>
      </c>
    </row>
    <row r="22">
      <c r="A22" s="3" t="inlineStr">
        <is>
          <t>Disclosure of internal credit grades [line items]</t>
        </is>
      </c>
      <c r="B22" s="4" t="inlineStr">
        <is>
          <t xml:space="preserve"> </t>
        </is>
      </c>
      <c r="C22" s="4" t="inlineStr">
        <is>
          <t xml:space="preserve"> </t>
        </is>
      </c>
    </row>
    <row r="23">
      <c r="A23" s="4" t="inlineStr">
        <is>
          <t>% of Gross Carrying Amount</t>
        </is>
      </c>
      <c r="B23" s="8" t="n">
        <v>0.0186</v>
      </c>
      <c r="C23" s="8" t="n">
        <v>0.0233</v>
      </c>
    </row>
    <row r="24">
      <c r="A24" s="4" t="inlineStr">
        <is>
          <t>Weighted PD</t>
        </is>
      </c>
      <c r="B24" s="8" t="n">
        <v>0.2973</v>
      </c>
      <c r="C24" s="8" t="n">
        <v>0.3027</v>
      </c>
    </row>
    <row r="25">
      <c r="A25" s="4" t="inlineStr">
        <is>
          <t>Impaired [Member]</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 of Gross Carrying Amount</t>
        </is>
      </c>
      <c r="B27" s="8" t="n">
        <v>0.008200000000000001</v>
      </c>
      <c r="C27" s="8" t="n">
        <v>0.0091</v>
      </c>
    </row>
    <row r="28">
      <c r="A28" s="4" t="inlineStr">
        <is>
          <t>Weighted PD</t>
        </is>
      </c>
      <c r="B28" s="10" t="n">
        <v>1</v>
      </c>
      <c r="C28" s="10" t="n">
        <v>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Financial Position - ARS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eposits in Banks</t>
        </is>
      </c>
      <c r="B3" s="6" t="n">
        <v>250089093</v>
      </c>
      <c r="C3" s="6" t="n">
        <v>335692114</v>
      </c>
    </row>
    <row r="4">
      <c r="A4" s="4" t="inlineStr">
        <is>
          <t>Cash</t>
        </is>
      </c>
      <c r="B4" s="5" t="n">
        <v>27612616</v>
      </c>
      <c r="C4" s="5" t="n">
        <v>51862712</v>
      </c>
    </row>
    <row r="5">
      <c r="A5" s="4" t="inlineStr">
        <is>
          <t>Central Bank of Argentina</t>
        </is>
      </c>
      <c r="B5" s="5" t="n">
        <v>143526540</v>
      </c>
      <c r="C5" s="5" t="n">
        <v>207729609</v>
      </c>
    </row>
    <row r="6">
      <c r="A6" s="4" t="inlineStr">
        <is>
          <t>Other Local and Foreign Entities</t>
        </is>
      </c>
      <c r="B6" s="5" t="n">
        <v>78937819</v>
      </c>
      <c r="C6" s="5" t="n">
        <v>76087274</v>
      </c>
    </row>
    <row r="7">
      <c r="A7" s="4" t="inlineStr">
        <is>
          <t>Other</t>
        </is>
      </c>
      <c r="B7" s="5" t="n">
        <v>12118</v>
      </c>
      <c r="C7" s="5" t="n">
        <v>12519</v>
      </c>
    </row>
    <row r="8">
      <c r="A8" s="4" t="inlineStr">
        <is>
          <t>Debt Securities at fair value through profit or loss</t>
        </is>
      </c>
      <c r="B8" s="5" t="n">
        <v>211054112</v>
      </c>
      <c r="C8" s="5" t="n">
        <v>63125824</v>
      </c>
    </row>
    <row r="9">
      <c r="A9" s="4" t="inlineStr">
        <is>
          <t>Derivative Financial Instruments</t>
        </is>
      </c>
      <c r="B9" s="5" t="n">
        <v>42899</v>
      </c>
      <c r="C9" s="5" t="n">
        <v>2524</v>
      </c>
    </row>
    <row r="10">
      <c r="A10" s="4" t="inlineStr">
        <is>
          <t>Repo transactions</t>
        </is>
      </c>
      <c r="B10" s="5" t="n">
        <v>61929317</v>
      </c>
      <c r="C10" s="5" t="n">
        <v>61176357</v>
      </c>
    </row>
    <row r="11">
      <c r="A11" s="4" t="inlineStr">
        <is>
          <t>Other Financial Assets</t>
        </is>
      </c>
      <c r="B11" s="5" t="n">
        <v>57944523</v>
      </c>
      <c r="C11" s="5" t="n">
        <v>68497221</v>
      </c>
    </row>
    <row r="12">
      <c r="A12" s="4" t="inlineStr">
        <is>
          <t>Loans and other financing</t>
        </is>
      </c>
      <c r="B12" s="5" t="n">
        <v>598600865</v>
      </c>
      <c r="C12" s="5" t="n">
        <v>686328209</v>
      </c>
    </row>
    <row r="13">
      <c r="A13" s="4" t="inlineStr">
        <is>
          <t>Non-financial Public Sector</t>
        </is>
      </c>
      <c r="B13" s="5" t="n">
        <v>2206770</v>
      </c>
      <c r="C13" s="5" t="n">
        <v>4628089</v>
      </c>
    </row>
    <row r="14">
      <c r="A14" s="4" t="inlineStr">
        <is>
          <t>Other Financial Entities</t>
        </is>
      </c>
      <c r="B14" s="5" t="n">
        <v>927272</v>
      </c>
      <c r="C14" s="5" t="n">
        <v>2941876</v>
      </c>
    </row>
    <row r="15">
      <c r="A15" s="4" t="inlineStr">
        <is>
          <t>Non-financial Private Sector and Foreign Residents</t>
        </is>
      </c>
      <c r="B15" s="5" t="n">
        <v>595466823</v>
      </c>
      <c r="C15" s="5" t="n">
        <v>678758244</v>
      </c>
    </row>
    <row r="16">
      <c r="A16" s="4" t="inlineStr">
        <is>
          <t>Other Debt Securities</t>
        </is>
      </c>
      <c r="B16" s="5" t="n">
        <v>737171831</v>
      </c>
      <c r="C16" s="5" t="n">
        <v>557062936</v>
      </c>
    </row>
    <row r="17">
      <c r="A17" s="4" t="inlineStr">
        <is>
          <t>Financial Assets delivered as guarantee</t>
        </is>
      </c>
      <c r="B17" s="5" t="n">
        <v>30620278</v>
      </c>
      <c r="C17" s="5" t="n">
        <v>34993147</v>
      </c>
    </row>
    <row r="18">
      <c r="A18" s="4" t="inlineStr">
        <is>
          <t>Current Income Tax Assets</t>
        </is>
      </c>
      <c r="B18" s="4" t="inlineStr">
        <is>
          <t xml:space="preserve"> </t>
        </is>
      </c>
      <c r="C18" s="5" t="n">
        <v>1058582</v>
      </c>
    </row>
    <row r="19">
      <c r="A19" s="4" t="inlineStr">
        <is>
          <t>Equity Instruments at fair value through profit or loss</t>
        </is>
      </c>
      <c r="B19" s="5" t="n">
        <v>839458</v>
      </c>
      <c r="C19" s="5" t="n">
        <v>7365144</v>
      </c>
    </row>
    <row r="20">
      <c r="A20" s="4" t="inlineStr">
        <is>
          <t>Investment in associates and joint arrangements</t>
        </is>
      </c>
      <c r="B20" s="5" t="n">
        <v>1141599</v>
      </c>
      <c r="C20" s="5" t="n">
        <v>953520</v>
      </c>
    </row>
    <row r="21">
      <c r="A21" s="4" t="inlineStr">
        <is>
          <t>Property, plant and equipment</t>
        </is>
      </c>
      <c r="B21" s="5" t="n">
        <v>101863737</v>
      </c>
      <c r="C21" s="5" t="n">
        <v>102991484</v>
      </c>
    </row>
    <row r="22">
      <c r="A22" s="4" t="inlineStr">
        <is>
          <t>Intangible Assets</t>
        </is>
      </c>
      <c r="B22" s="5" t="n">
        <v>17439760</v>
      </c>
      <c r="C22" s="5" t="n">
        <v>16370965</v>
      </c>
    </row>
    <row r="23">
      <c r="A23" s="4" t="inlineStr">
        <is>
          <t>Deferred Income Tax Assets</t>
        </is>
      </c>
      <c r="B23" s="5" t="n">
        <v>73569</v>
      </c>
      <c r="C23" s="5" t="n">
        <v>93092</v>
      </c>
    </row>
    <row r="24">
      <c r="A24" s="4" t="inlineStr">
        <is>
          <t>Other Non-financial Assets</t>
        </is>
      </c>
      <c r="B24" s="5" t="n">
        <v>12452870</v>
      </c>
      <c r="C24" s="5" t="n">
        <v>4541843</v>
      </c>
    </row>
    <row r="25">
      <c r="A25" s="4" t="inlineStr">
        <is>
          <t>Non-current Assets held for sale</t>
        </is>
      </c>
      <c r="B25" s="5" t="n">
        <v>8856247</v>
      </c>
      <c r="C25" s="5" t="n">
        <v>6314263</v>
      </c>
    </row>
    <row r="26">
      <c r="A26" s="4" t="inlineStr">
        <is>
          <t>TOTAL ASSETS</t>
        </is>
      </c>
      <c r="B26" s="5" t="n">
        <v>2090120158</v>
      </c>
      <c r="C26" s="5" t="n">
        <v>1946567225</v>
      </c>
    </row>
    <row r="27">
      <c r="A27" s="3" t="inlineStr">
        <is>
          <t>LIABILITIES</t>
        </is>
      </c>
      <c r="B27" s="4" t="inlineStr">
        <is>
          <t xml:space="preserve"> </t>
        </is>
      </c>
      <c r="C27" s="4" t="inlineStr">
        <is>
          <t xml:space="preserve"> </t>
        </is>
      </c>
    </row>
    <row r="28">
      <c r="A28" s="4" t="inlineStr">
        <is>
          <t>Deposits</t>
        </is>
      </c>
      <c r="B28" s="5" t="n">
        <v>1295395069</v>
      </c>
      <c r="C28" s="5" t="n">
        <v>1147041028</v>
      </c>
    </row>
    <row r="29">
      <c r="A29" s="4" t="inlineStr">
        <is>
          <t>Non-financial Public Sector</t>
        </is>
      </c>
      <c r="B29" s="5" t="n">
        <v>109952253</v>
      </c>
      <c r="C29" s="5" t="n">
        <v>109868280</v>
      </c>
    </row>
    <row r="30">
      <c r="A30" s="4" t="inlineStr">
        <is>
          <t>Financial Sector</t>
        </is>
      </c>
      <c r="B30" s="5" t="n">
        <v>1653447</v>
      </c>
      <c r="C30" s="5" t="n">
        <v>1872336</v>
      </c>
    </row>
    <row r="31">
      <c r="A31" s="4" t="inlineStr">
        <is>
          <t>Non-financial Private Sector and Foreign Residents</t>
        </is>
      </c>
      <c r="B31" s="5" t="n">
        <v>1183789369</v>
      </c>
      <c r="C31" s="5" t="n">
        <v>1035300412</v>
      </c>
    </row>
    <row r="32">
      <c r="A32" s="4" t="inlineStr">
        <is>
          <t>Liabilities at fair value through profit or loss</t>
        </is>
      </c>
      <c r="B32" s="5" t="n">
        <v>526027</v>
      </c>
      <c r="C32" s="5" t="n">
        <v>3170711</v>
      </c>
    </row>
    <row r="33">
      <c r="A33" s="4" t="inlineStr">
        <is>
          <t>Derivative Financial Instruments</t>
        </is>
      </c>
      <c r="B33" s="5" t="n">
        <v>2371</v>
      </c>
      <c r="C33" s="5" t="n">
        <v>4933</v>
      </c>
    </row>
    <row r="34">
      <c r="A34" s="4" t="inlineStr">
        <is>
          <t>Other Financial Liabilities</t>
        </is>
      </c>
      <c r="B34" s="5" t="n">
        <v>135091316</v>
      </c>
      <c r="C34" s="5" t="n">
        <v>131278389</v>
      </c>
    </row>
    <row r="35">
      <c r="A35" s="4" t="inlineStr">
        <is>
          <t>Financing received from the Central Bank of Argentina and other financial institutions</t>
        </is>
      </c>
      <c r="B35" s="5" t="n">
        <v>2449342</v>
      </c>
      <c r="C35" s="5" t="n">
        <v>852660</v>
      </c>
    </row>
    <row r="36">
      <c r="A36" s="4" t="inlineStr">
        <is>
          <t>Issued Corporate Bonds</t>
        </is>
      </c>
      <c r="B36" s="5" t="n">
        <v>2715556</v>
      </c>
      <c r="C36" s="5" t="n">
        <v>5825893</v>
      </c>
    </row>
    <row r="37">
      <c r="A37" s="4" t="inlineStr">
        <is>
          <t>Current Income Tax Liabilities</t>
        </is>
      </c>
      <c r="B37" s="5" t="n">
        <v>10849439</v>
      </c>
      <c r="C37" s="5" t="n">
        <v>684304</v>
      </c>
    </row>
    <row r="38">
      <c r="A38" s="4" t="inlineStr">
        <is>
          <t>Subordinated Corporate Bonds</t>
        </is>
      </c>
      <c r="B38" s="5" t="n">
        <v>72129837</v>
      </c>
      <c r="C38" s="5" t="n">
        <v>81762819</v>
      </c>
    </row>
    <row r="39">
      <c r="A39" s="4" t="inlineStr">
        <is>
          <t>Provisions</t>
        </is>
      </c>
      <c r="B39" s="5" t="n">
        <v>2788132</v>
      </c>
      <c r="C39" s="5" t="n">
        <v>3221012</v>
      </c>
    </row>
    <row r="40">
      <c r="A40" s="4" t="inlineStr">
        <is>
          <t>Deferred Income Tax Liabilities</t>
        </is>
      </c>
      <c r="B40" s="5" t="n">
        <v>13134903</v>
      </c>
      <c r="C40" s="5" t="n">
        <v>12169160</v>
      </c>
    </row>
    <row r="41">
      <c r="A41" s="4" t="inlineStr">
        <is>
          <t>Other Non-financial Liabilities</t>
        </is>
      </c>
      <c r="B41" s="5" t="n">
        <v>42809291</v>
      </c>
      <c r="C41" s="5" t="n">
        <v>93758925</v>
      </c>
    </row>
    <row r="42">
      <c r="A42" s="4" t="inlineStr">
        <is>
          <t>TOTAL LIABILITIES</t>
        </is>
      </c>
      <c r="B42" s="5" t="n">
        <v>1577891283</v>
      </c>
      <c r="C42" s="5" t="n">
        <v>1479769834</v>
      </c>
    </row>
    <row r="43">
      <c r="A43" s="3" t="inlineStr">
        <is>
          <t>SHAREHOLDERS' EQUITY</t>
        </is>
      </c>
      <c r="B43" s="4" t="inlineStr">
        <is>
          <t xml:space="preserve"> </t>
        </is>
      </c>
      <c r="C43" s="4" t="inlineStr">
        <is>
          <t xml:space="preserve"> </t>
        </is>
      </c>
    </row>
    <row r="44">
      <c r="A44" s="4" t="inlineStr">
        <is>
          <t>Capital Stock</t>
        </is>
      </c>
      <c r="B44" s="5" t="n">
        <v>639413</v>
      </c>
      <c r="C44" s="5" t="n">
        <v>639413</v>
      </c>
    </row>
    <row r="45">
      <c r="A45" s="4" t="inlineStr">
        <is>
          <t>Non-capital contributions</t>
        </is>
      </c>
      <c r="B45" s="5" t="n">
        <v>12429781</v>
      </c>
      <c r="C45" s="5" t="n">
        <v>12429781</v>
      </c>
    </row>
    <row r="46">
      <c r="A46" s="4" t="inlineStr">
        <is>
          <t>Adjustments to Shareholders' Equity</t>
        </is>
      </c>
      <c r="B46" s="5" t="n">
        <v>173290106</v>
      </c>
      <c r="C46" s="5" t="n">
        <v>173290106</v>
      </c>
    </row>
    <row r="47">
      <c r="A47" s="4" t="inlineStr">
        <is>
          <t>Earnings Reserved</t>
        </is>
      </c>
      <c r="B47" s="5" t="n">
        <v>406008913</v>
      </c>
      <c r="C47" s="5" t="n">
        <v>360473453</v>
      </c>
    </row>
    <row r="48">
      <c r="A48" s="4" t="inlineStr">
        <is>
          <t>Unappropriated Retained Earnings</t>
        </is>
      </c>
      <c r="B48" s="5" t="n">
        <v>-121041077</v>
      </c>
      <c r="C48" s="5" t="n">
        <v>-130275240</v>
      </c>
    </row>
    <row r="49">
      <c r="A49" s="4" t="inlineStr">
        <is>
          <t>Accumulated Other Comprehensive Income</t>
        </is>
      </c>
      <c r="B49" s="5" t="n">
        <v>50462</v>
      </c>
      <c r="C49" s="5" t="n">
        <v>5611954</v>
      </c>
    </row>
    <row r="50">
      <c r="A50" s="4" t="inlineStr">
        <is>
          <t>Net Income for the fiscal year</t>
        </is>
      </c>
      <c r="B50" s="5" t="n">
        <v>40766589</v>
      </c>
      <c r="C50" s="5" t="n">
        <v>44554136</v>
      </c>
    </row>
    <row r="51">
      <c r="A51" s="4" t="inlineStr">
        <is>
          <t>Net Shareholders' Equity attributable to controlling interest</t>
        </is>
      </c>
      <c r="B51" s="5" t="n">
        <v>512144187</v>
      </c>
      <c r="C51" s="5" t="n">
        <v>466723603</v>
      </c>
    </row>
    <row r="52">
      <c r="A52" s="4" t="inlineStr">
        <is>
          <t>Net Shareholders' Equity attributable to non-controlling interests</t>
        </is>
      </c>
      <c r="B52" s="5" t="n">
        <v>84688</v>
      </c>
      <c r="C52" s="5" t="n">
        <v>73788</v>
      </c>
    </row>
    <row r="53">
      <c r="A53" s="4" t="inlineStr">
        <is>
          <t>TOTAL SHAREHOLDERS' EQUITY</t>
        </is>
      </c>
      <c r="B53" s="5" t="n">
        <v>512228875</v>
      </c>
      <c r="C53" s="5" t="n">
        <v>466797391</v>
      </c>
    </row>
    <row r="54">
      <c r="A54" s="4" t="inlineStr">
        <is>
          <t>TOTAL SHAREHOLDERS' EQUITY AND LIABILITIES</t>
        </is>
      </c>
      <c r="B54" s="6" t="n">
        <v>2090120158</v>
      </c>
      <c r="C54" s="6" t="n">
        <v>1946567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 xml:space="preserve">14 BUSINESS COMBINATIONS On October 1, 2021, the Bank exercised a call option to reach 24.99% of the equity interest in Fintech SGR, being this a structured entity in which the Bank has control (see also notes 1 and 3 item “consolidation basis”). Assets acquired and liabilities assumed The fair value of the identifiable assets and liabilities of Fintech SGR and the risk fund (“Fondo de Riesgo”), as of the date of acquisition, were as follows (figures stated in terms of purchasing power at the acquisition date):
Composition Fair value recognized on acquisition
SGR Risk fund
Assets 115,632 1,673,303
Cash and deposits in Banks 487 180,729
Debt Securities at fair value through profit or loss 1,211,953
Other financial assets 77,082 279,840
Property, plant and equipment 1,108
Deferred tax assets 7,724
Other non-financial assets 29,231 781
Liabilities 97,776 1,673,303
Other financial liabilities 1,658,508
Other non-financial liabilities 97,776 14,795
Net assets acquired at fair value 17,856 The goodwill generated by the acquisition of Fintech SGR arising from the acquisition date amounted to 44,460. The total consideration transferred amounted to 33,488 (not restated) and it was performed through an irrevocable capital contribution made by the Bank in order to increase the capital stock of Fintech SGR, which was approved by the Fintech SGR’s Ordinary and Special Shareholders’ Meeting involving class “A” and class “B”, held on October 18, 202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Capital Management, Corporate Governance Transparency Policy and Risk Management - Summary of Key Economic Variables or Assumptions (Detail)</t>
        </is>
      </c>
      <c r="B1" s="2" t="inlineStr">
        <is>
          <t>12 Months Ended</t>
        </is>
      </c>
    </row>
    <row r="2">
      <c r="B2" s="2" t="inlineStr">
        <is>
          <t>Dec. 31, 2022</t>
        </is>
      </c>
    </row>
    <row r="3">
      <c r="A3" s="4" t="inlineStr">
        <is>
          <t>Base case [member] | Over 12 months and up to 24 months [member]</t>
        </is>
      </c>
      <c r="B3" s="4" t="inlineStr">
        <is>
          <t xml:space="preserve"> </t>
        </is>
      </c>
    </row>
    <row r="4">
      <c r="A4" s="3" t="inlineStr">
        <is>
          <t>Disclosure of external credit grades [line items]</t>
        </is>
      </c>
      <c r="B4" s="4" t="inlineStr">
        <is>
          <t xml:space="preserve"> </t>
        </is>
      </c>
    </row>
    <row r="5">
      <c r="A5" s="4" t="inlineStr">
        <is>
          <t>GDP growth</t>
        </is>
      </c>
      <c r="B5" s="10" t="n">
        <v>0.01</v>
      </c>
    </row>
    <row r="6">
      <c r="A6" s="4" t="inlineStr">
        <is>
          <t>Interest rates</t>
        </is>
      </c>
      <c r="B6" s="8" t="n">
        <v>0.6797</v>
      </c>
    </row>
    <row r="7">
      <c r="A7" s="4" t="inlineStr">
        <is>
          <t>CPI</t>
        </is>
      </c>
      <c r="B7" s="8" t="n">
        <v>1.0745</v>
      </c>
    </row>
    <row r="8">
      <c r="A8" s="4" t="inlineStr">
        <is>
          <t>Downside [member] | Over 12 months and up to 24 months [member]</t>
        </is>
      </c>
      <c r="B8" s="4" t="inlineStr">
        <is>
          <t xml:space="preserve"> </t>
        </is>
      </c>
    </row>
    <row r="9">
      <c r="A9" s="3" t="inlineStr">
        <is>
          <t>Disclosure of external credit grades [line items]</t>
        </is>
      </c>
      <c r="B9" s="4" t="inlineStr">
        <is>
          <t xml:space="preserve"> </t>
        </is>
      </c>
    </row>
    <row r="10">
      <c r="A10" s="4" t="inlineStr">
        <is>
          <t>GDP growth</t>
        </is>
      </c>
      <c r="B10" s="4" t="inlineStr">
        <is>
          <t>(3.01%)</t>
        </is>
      </c>
    </row>
    <row r="11">
      <c r="A11" s="4" t="inlineStr">
        <is>
          <t>Interest rates</t>
        </is>
      </c>
      <c r="B11" s="8" t="n">
        <v>0.8819</v>
      </c>
    </row>
    <row r="12">
      <c r="A12" s="4" t="inlineStr">
        <is>
          <t>CPI</t>
        </is>
      </c>
      <c r="B12" s="8" t="n">
        <v>1.7055</v>
      </c>
    </row>
    <row r="13">
      <c r="A13" s="4" t="inlineStr">
        <is>
          <t>Favourable [Member] | Over 12 months and up to 24 months [member]</t>
        </is>
      </c>
      <c r="B13" s="4" t="inlineStr">
        <is>
          <t xml:space="preserve"> </t>
        </is>
      </c>
    </row>
    <row r="14">
      <c r="A14" s="3" t="inlineStr">
        <is>
          <t>Disclosure of external credit grades [line items]</t>
        </is>
      </c>
      <c r="B14" s="4" t="inlineStr">
        <is>
          <t xml:space="preserve"> </t>
        </is>
      </c>
    </row>
    <row r="15">
      <c r="A15" s="4" t="inlineStr">
        <is>
          <t>GDP growth</t>
        </is>
      </c>
      <c r="B15" s="8" t="n">
        <v>0.0248</v>
      </c>
    </row>
    <row r="16">
      <c r="A16" s="4" t="inlineStr">
        <is>
          <t>Interest rates</t>
        </is>
      </c>
      <c r="B16" s="8" t="n">
        <v>0.5872000000000001</v>
      </c>
    </row>
    <row r="17">
      <c r="A17" s="4" t="inlineStr">
        <is>
          <t>CPI</t>
        </is>
      </c>
      <c r="B17" s="8" t="n">
        <v>0.8582</v>
      </c>
    </row>
    <row r="18">
      <c r="A18" s="4" t="inlineStr">
        <is>
          <t>Probability of default [member] | Base case [member]</t>
        </is>
      </c>
      <c r="B18" s="4" t="inlineStr">
        <is>
          <t xml:space="preserve"> </t>
        </is>
      </c>
    </row>
    <row r="19">
      <c r="A19" s="3" t="inlineStr">
        <is>
          <t>Disclosure of external credit grades [line items]</t>
        </is>
      </c>
      <c r="B19" s="4" t="inlineStr">
        <is>
          <t xml:space="preserve"> </t>
        </is>
      </c>
    </row>
    <row r="20">
      <c r="A20" s="4" t="inlineStr">
        <is>
          <t>GDP growth</t>
        </is>
      </c>
      <c r="B20" s="10" t="n">
        <v>0.7</v>
      </c>
    </row>
    <row r="21">
      <c r="A21" s="4" t="inlineStr">
        <is>
          <t>Interest rates</t>
        </is>
      </c>
      <c r="B21" s="10" t="n">
        <v>0.7</v>
      </c>
    </row>
    <row r="22">
      <c r="A22" s="4" t="inlineStr">
        <is>
          <t>CPI</t>
        </is>
      </c>
      <c r="B22" s="10" t="n">
        <v>0.7</v>
      </c>
    </row>
    <row r="23">
      <c r="A23" s="4" t="inlineStr">
        <is>
          <t>Probability of default [member] | Downside [member]</t>
        </is>
      </c>
      <c r="B23" s="4" t="inlineStr">
        <is>
          <t xml:space="preserve"> </t>
        </is>
      </c>
    </row>
    <row r="24">
      <c r="A24" s="3" t="inlineStr">
        <is>
          <t>Disclosure of external credit grades [line items]</t>
        </is>
      </c>
      <c r="B24" s="4" t="inlineStr">
        <is>
          <t xml:space="preserve"> </t>
        </is>
      </c>
    </row>
    <row r="25">
      <c r="A25" s="4" t="inlineStr">
        <is>
          <t>GDP growth</t>
        </is>
      </c>
      <c r="B25" s="10" t="n">
        <v>0.2</v>
      </c>
    </row>
    <row r="26">
      <c r="A26" s="4" t="inlineStr">
        <is>
          <t>Interest rates</t>
        </is>
      </c>
      <c r="B26" s="10" t="n">
        <v>0.2</v>
      </c>
    </row>
    <row r="27">
      <c r="A27" s="4" t="inlineStr">
        <is>
          <t>CPI</t>
        </is>
      </c>
      <c r="B27" s="10" t="n">
        <v>0.2</v>
      </c>
    </row>
    <row r="28">
      <c r="A28" s="4" t="inlineStr">
        <is>
          <t>Probability of default [member] | Favourable [Member]</t>
        </is>
      </c>
      <c r="B28" s="4" t="inlineStr">
        <is>
          <t xml:space="preserve"> </t>
        </is>
      </c>
    </row>
    <row r="29">
      <c r="A29" s="3" t="inlineStr">
        <is>
          <t>Disclosure of external credit grades [line items]</t>
        </is>
      </c>
      <c r="B29" s="4" t="inlineStr">
        <is>
          <t xml:space="preserve"> </t>
        </is>
      </c>
    </row>
    <row r="30">
      <c r="A30" s="4" t="inlineStr">
        <is>
          <t>GDP growth</t>
        </is>
      </c>
      <c r="B30" s="10" t="n">
        <v>0.1</v>
      </c>
    </row>
    <row r="31">
      <c r="A31" s="4" t="inlineStr">
        <is>
          <t>Interest rates</t>
        </is>
      </c>
      <c r="B31" s="10" t="n">
        <v>0.1</v>
      </c>
    </row>
    <row r="32">
      <c r="A32" s="4" t="inlineStr">
        <is>
          <t>CPI</t>
        </is>
      </c>
      <c r="B32" s="10" t="n">
        <v>0.1</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modified and forborne loans (Detail) - ARS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Amortized costs of financial assets modified during the period</t>
        </is>
      </c>
      <c r="B4" s="6" t="n">
        <v>1608310</v>
      </c>
      <c r="C4" s="6" t="n">
        <v>431500</v>
      </c>
    </row>
    <row r="5">
      <c r="A5" s="4" t="inlineStr">
        <is>
          <t>Net modification</t>
        </is>
      </c>
      <c r="B5" s="6" t="n">
        <v>4401417</v>
      </c>
      <c r="C5" s="6" t="n">
        <v>722238</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Aging Analysis of Performing Loans in Arrears (Detail)</t>
        </is>
      </c>
      <c r="B1" s="2" t="inlineStr">
        <is>
          <t>12 Months Ended</t>
        </is>
      </c>
    </row>
    <row r="2">
      <c r="B2" s="2" t="inlineStr">
        <is>
          <t>Dec. 31, 2022</t>
        </is>
      </c>
      <c r="C2" s="2" t="inlineStr">
        <is>
          <t>Dec. 31, 2021</t>
        </is>
      </c>
    </row>
    <row r="3">
      <c r="A3" s="4" t="inlineStr">
        <is>
          <t>Not later than one month [member]</t>
        </is>
      </c>
      <c r="B3" s="4" t="inlineStr">
        <is>
          <t xml:space="preserve"> </t>
        </is>
      </c>
      <c r="C3" s="4" t="inlineStr">
        <is>
          <t xml:space="preserve"> </t>
        </is>
      </c>
    </row>
    <row r="4">
      <c r="A4" s="3" t="inlineStr">
        <is>
          <t>Disclosure of aging analysis of performing loans in arrears [Line Items]</t>
        </is>
      </c>
      <c r="B4" s="4" t="inlineStr">
        <is>
          <t xml:space="preserve"> </t>
        </is>
      </c>
      <c r="C4" s="4" t="inlineStr">
        <is>
          <t xml:space="preserve"> </t>
        </is>
      </c>
    </row>
    <row r="5">
      <c r="A5" s="4" t="inlineStr">
        <is>
          <t>Percentage of performing loan in arrears</t>
        </is>
      </c>
      <c r="B5" s="8" t="n">
        <v>0.998</v>
      </c>
      <c r="C5" s="8" t="n">
        <v>0.994</v>
      </c>
    </row>
    <row r="6">
      <c r="A6" s="4" t="inlineStr">
        <is>
          <t>Not later than one month [member] | Commercial loans [member]</t>
        </is>
      </c>
      <c r="B6" s="4" t="inlineStr">
        <is>
          <t xml:space="preserve"> </t>
        </is>
      </c>
      <c r="C6" s="4" t="inlineStr">
        <is>
          <t xml:space="preserve"> </t>
        </is>
      </c>
    </row>
    <row r="7">
      <c r="A7" s="3" t="inlineStr">
        <is>
          <t>Disclosure of aging analysis of performing loans in arrears [Line Items]</t>
        </is>
      </c>
      <c r="B7" s="4" t="inlineStr">
        <is>
          <t xml:space="preserve"> </t>
        </is>
      </c>
      <c r="C7" s="4" t="inlineStr">
        <is>
          <t xml:space="preserve"> </t>
        </is>
      </c>
    </row>
    <row r="8">
      <c r="A8" s="4" t="inlineStr">
        <is>
          <t>Percentage of performing loan in arrears</t>
        </is>
      </c>
      <c r="B8" s="8" t="n">
        <v>0.988</v>
      </c>
      <c r="C8" s="8" t="n">
        <v>0.989</v>
      </c>
    </row>
    <row r="9">
      <c r="A9" s="4" t="inlineStr">
        <is>
          <t>Not later than one month [member] | Commercial loans comparable to consumer [Member]</t>
        </is>
      </c>
      <c r="B9" s="4" t="inlineStr">
        <is>
          <t xml:space="preserve"> </t>
        </is>
      </c>
      <c r="C9" s="4" t="inlineStr">
        <is>
          <t xml:space="preserve"> </t>
        </is>
      </c>
    </row>
    <row r="10">
      <c r="A10" s="3" t="inlineStr">
        <is>
          <t>Disclosure of aging analysis of performing loans in arrears [Line Items]</t>
        </is>
      </c>
      <c r="B10" s="4" t="inlineStr">
        <is>
          <t xml:space="preserve"> </t>
        </is>
      </c>
      <c r="C10" s="4" t="inlineStr">
        <is>
          <t xml:space="preserve"> </t>
        </is>
      </c>
    </row>
    <row r="11">
      <c r="A11" s="4" t="inlineStr">
        <is>
          <t>Percentage of performing loan in arrears</t>
        </is>
      </c>
      <c r="B11" s="8" t="n">
        <v>0.999</v>
      </c>
      <c r="C11" s="8" t="n">
        <v>0.997</v>
      </c>
    </row>
    <row r="12">
      <c r="A12" s="4" t="inlineStr">
        <is>
          <t>Not later than one month [member] | Consumer loans [member]</t>
        </is>
      </c>
      <c r="B12" s="4" t="inlineStr">
        <is>
          <t xml:space="preserve"> </t>
        </is>
      </c>
      <c r="C12" s="4" t="inlineStr">
        <is>
          <t xml:space="preserve"> </t>
        </is>
      </c>
    </row>
    <row r="13">
      <c r="A13" s="3" t="inlineStr">
        <is>
          <t>Disclosure of aging analysis of performing loans in arrears [Line Items]</t>
        </is>
      </c>
      <c r="B13" s="4" t="inlineStr">
        <is>
          <t xml:space="preserve"> </t>
        </is>
      </c>
      <c r="C13" s="4" t="inlineStr">
        <is>
          <t xml:space="preserve"> </t>
        </is>
      </c>
    </row>
    <row r="14">
      <c r="A14" s="4" t="inlineStr">
        <is>
          <t>Percentage of performing loan in arrears</t>
        </is>
      </c>
      <c r="B14" s="10" t="n">
        <v>1</v>
      </c>
      <c r="C14" s="8" t="n">
        <v>0.995</v>
      </c>
    </row>
    <row r="15">
      <c r="A15" s="4" t="inlineStr">
        <is>
          <t>Later than one month and not later than three months [member]</t>
        </is>
      </c>
      <c r="B15" s="4" t="inlineStr">
        <is>
          <t xml:space="preserve"> </t>
        </is>
      </c>
      <c r="C15" s="4" t="inlineStr">
        <is>
          <t xml:space="preserve"> </t>
        </is>
      </c>
    </row>
    <row r="16">
      <c r="A16" s="3" t="inlineStr">
        <is>
          <t>Disclosure of aging analysis of performing loans in arrears [Line Items]</t>
        </is>
      </c>
      <c r="B16" s="4" t="inlineStr">
        <is>
          <t xml:space="preserve"> </t>
        </is>
      </c>
      <c r="C16" s="4" t="inlineStr">
        <is>
          <t xml:space="preserve"> </t>
        </is>
      </c>
    </row>
    <row r="17">
      <c r="A17" s="4" t="inlineStr">
        <is>
          <t>Percentage of performing loan in arrears</t>
        </is>
      </c>
      <c r="B17" s="8" t="n">
        <v>0.002</v>
      </c>
      <c r="C17" s="8" t="n">
        <v>0.005</v>
      </c>
    </row>
    <row r="18">
      <c r="A18" s="4" t="inlineStr">
        <is>
          <t>Later than one month and not later than three months [member] | Commercial loans [member]</t>
        </is>
      </c>
      <c r="B18" s="4" t="inlineStr">
        <is>
          <t xml:space="preserve"> </t>
        </is>
      </c>
      <c r="C18" s="4" t="inlineStr">
        <is>
          <t xml:space="preserve"> </t>
        </is>
      </c>
    </row>
    <row r="19">
      <c r="A19" s="3" t="inlineStr">
        <is>
          <t>Disclosure of aging analysis of performing loans in arrears [Line Items]</t>
        </is>
      </c>
      <c r="B19" s="4" t="inlineStr">
        <is>
          <t xml:space="preserve"> </t>
        </is>
      </c>
      <c r="C19" s="4" t="inlineStr">
        <is>
          <t xml:space="preserve"> </t>
        </is>
      </c>
    </row>
    <row r="20">
      <c r="A20" s="4" t="inlineStr">
        <is>
          <t>Percentage of performing loan in arrears</t>
        </is>
      </c>
      <c r="B20" s="8" t="n">
        <v>0.012</v>
      </c>
      <c r="C20" s="8" t="n">
        <v>0.008999999999999999</v>
      </c>
    </row>
    <row r="21">
      <c r="A21" s="4" t="inlineStr">
        <is>
          <t>Later than one month and not later than three months [member] | Commercial loans comparable to consumer [Member]</t>
        </is>
      </c>
      <c r="B21" s="4" t="inlineStr">
        <is>
          <t xml:space="preserve"> </t>
        </is>
      </c>
      <c r="C21" s="4" t="inlineStr">
        <is>
          <t xml:space="preserve"> </t>
        </is>
      </c>
    </row>
    <row r="22">
      <c r="A22" s="3" t="inlineStr">
        <is>
          <t>Disclosure of aging analysis of performing loans in arrears [Line Items]</t>
        </is>
      </c>
      <c r="B22" s="4" t="inlineStr">
        <is>
          <t xml:space="preserve"> </t>
        </is>
      </c>
      <c r="C22" s="4" t="inlineStr">
        <is>
          <t xml:space="preserve"> </t>
        </is>
      </c>
    </row>
    <row r="23">
      <c r="A23" s="4" t="inlineStr">
        <is>
          <t>Percentage of performing loan in arrears</t>
        </is>
      </c>
      <c r="B23" s="8" t="n">
        <v>0.001</v>
      </c>
      <c r="C23" s="8" t="n">
        <v>0.003</v>
      </c>
    </row>
    <row r="24">
      <c r="A24" s="4" t="inlineStr">
        <is>
          <t>Later than one month and not later than three months [member] | Consumer loans [member]</t>
        </is>
      </c>
      <c r="B24" s="4" t="inlineStr">
        <is>
          <t xml:space="preserve"> </t>
        </is>
      </c>
      <c r="C24" s="4" t="inlineStr">
        <is>
          <t xml:space="preserve"> </t>
        </is>
      </c>
    </row>
    <row r="25">
      <c r="A25" s="3" t="inlineStr">
        <is>
          <t>Disclosure of aging analysis of performing loans in arrears [Line Items]</t>
        </is>
      </c>
      <c r="B25" s="4" t="inlineStr">
        <is>
          <t xml:space="preserve"> </t>
        </is>
      </c>
      <c r="C25" s="4" t="inlineStr">
        <is>
          <t xml:space="preserve"> </t>
        </is>
      </c>
    </row>
    <row r="26">
      <c r="A26" s="4" t="inlineStr">
        <is>
          <t>Percentage of performing loan in arrears</t>
        </is>
      </c>
      <c r="B26" s="10" t="n">
        <v>0</v>
      </c>
      <c r="C26" s="8" t="n">
        <v>0.005</v>
      </c>
    </row>
    <row r="27">
      <c r="A27" s="4" t="inlineStr">
        <is>
          <t>Later than three months and not later than six months [member]</t>
        </is>
      </c>
      <c r="B27" s="4" t="inlineStr">
        <is>
          <t xml:space="preserve"> </t>
        </is>
      </c>
      <c r="C27" s="4" t="inlineStr">
        <is>
          <t xml:space="preserve"> </t>
        </is>
      </c>
    </row>
    <row r="28">
      <c r="A28" s="3" t="inlineStr">
        <is>
          <t>Disclosure of aging analysis of performing loans in arrears [Line Items]</t>
        </is>
      </c>
      <c r="B28" s="4" t="inlineStr">
        <is>
          <t xml:space="preserve"> </t>
        </is>
      </c>
      <c r="C28" s="4" t="inlineStr">
        <is>
          <t xml:space="preserve"> </t>
        </is>
      </c>
    </row>
    <row r="29">
      <c r="A29" s="4" t="inlineStr">
        <is>
          <t>Percentage of performing loan in arrears</t>
        </is>
      </c>
      <c r="B29" s="10" t="n">
        <v>0</v>
      </c>
      <c r="C29" s="10" t="n">
        <v>0</v>
      </c>
    </row>
    <row r="30">
      <c r="A30" s="4" t="inlineStr">
        <is>
          <t>Later than three months and not later than six months [member] | Commercial loans [member]</t>
        </is>
      </c>
      <c r="B30" s="4" t="inlineStr">
        <is>
          <t xml:space="preserve"> </t>
        </is>
      </c>
      <c r="C30" s="4" t="inlineStr">
        <is>
          <t xml:space="preserve"> </t>
        </is>
      </c>
    </row>
    <row r="31">
      <c r="A31" s="3" t="inlineStr">
        <is>
          <t>Disclosure of aging analysis of performing loans in arrears [Line Items]</t>
        </is>
      </c>
      <c r="B31" s="4" t="inlineStr">
        <is>
          <t xml:space="preserve"> </t>
        </is>
      </c>
      <c r="C31" s="4" t="inlineStr">
        <is>
          <t xml:space="preserve"> </t>
        </is>
      </c>
    </row>
    <row r="32">
      <c r="A32" s="4" t="inlineStr">
        <is>
          <t>Percentage of performing loan in arrears</t>
        </is>
      </c>
      <c r="B32" s="10" t="n">
        <v>0</v>
      </c>
      <c r="C32" s="10" t="n">
        <v>0</v>
      </c>
    </row>
    <row r="33">
      <c r="A33" s="4" t="inlineStr">
        <is>
          <t>Later than three months and not later than six months [member] | Commercial loans comparable to consumer [Member]</t>
        </is>
      </c>
      <c r="B33" s="4" t="inlineStr">
        <is>
          <t xml:space="preserve"> </t>
        </is>
      </c>
      <c r="C33" s="4" t="inlineStr">
        <is>
          <t xml:space="preserve"> </t>
        </is>
      </c>
    </row>
    <row r="34">
      <c r="A34" s="3" t="inlineStr">
        <is>
          <t>Disclosure of aging analysis of performing loans in arrears [Line Items]</t>
        </is>
      </c>
      <c r="B34" s="4" t="inlineStr">
        <is>
          <t xml:space="preserve"> </t>
        </is>
      </c>
      <c r="C34" s="4" t="inlineStr">
        <is>
          <t xml:space="preserve"> </t>
        </is>
      </c>
    </row>
    <row r="35">
      <c r="A35" s="4" t="inlineStr">
        <is>
          <t>Percentage of performing loan in arrears</t>
        </is>
      </c>
      <c r="B35" s="10" t="n">
        <v>0</v>
      </c>
      <c r="C35" s="10" t="n">
        <v>0</v>
      </c>
    </row>
    <row r="36">
      <c r="A36" s="4" t="inlineStr">
        <is>
          <t>Later than three months and not later than six months [member] | Consumer loans [member]</t>
        </is>
      </c>
      <c r="B36" s="4" t="inlineStr">
        <is>
          <t xml:space="preserve"> </t>
        </is>
      </c>
      <c r="C36" s="4" t="inlineStr">
        <is>
          <t xml:space="preserve"> </t>
        </is>
      </c>
    </row>
    <row r="37">
      <c r="A37" s="3" t="inlineStr">
        <is>
          <t>Disclosure of aging analysis of performing loans in arrears [Line Items]</t>
        </is>
      </c>
      <c r="B37" s="4" t="inlineStr">
        <is>
          <t xml:space="preserve"> </t>
        </is>
      </c>
      <c r="C37" s="4" t="inlineStr">
        <is>
          <t xml:space="preserve"> </t>
        </is>
      </c>
    </row>
    <row r="38">
      <c r="A38" s="4" t="inlineStr">
        <is>
          <t>Percentage of performing loan in arrears</t>
        </is>
      </c>
      <c r="B38" s="10" t="n">
        <v>0</v>
      </c>
      <c r="C38" s="10" t="n">
        <v>0</v>
      </c>
    </row>
    <row r="39">
      <c r="A39" s="4" t="inlineStr">
        <is>
          <t>Later than six months and not later than one year [member]</t>
        </is>
      </c>
      <c r="B39" s="4" t="inlineStr">
        <is>
          <t xml:space="preserve"> </t>
        </is>
      </c>
      <c r="C39" s="4" t="inlineStr">
        <is>
          <t xml:space="preserve"> </t>
        </is>
      </c>
    </row>
    <row r="40">
      <c r="A40" s="3" t="inlineStr">
        <is>
          <t>Disclosure of aging analysis of performing loans in arrears [Line Items]</t>
        </is>
      </c>
      <c r="B40" s="4" t="inlineStr">
        <is>
          <t xml:space="preserve"> </t>
        </is>
      </c>
      <c r="C40" s="4" t="inlineStr">
        <is>
          <t xml:space="preserve"> </t>
        </is>
      </c>
    </row>
    <row r="41">
      <c r="A41" s="4" t="inlineStr">
        <is>
          <t>Percentage of performing loan in arrears</t>
        </is>
      </c>
      <c r="B41" s="10" t="n">
        <v>0</v>
      </c>
      <c r="C41" s="8" t="n">
        <v>0.001</v>
      </c>
    </row>
    <row r="42">
      <c r="A42" s="4" t="inlineStr">
        <is>
          <t>Later than six months and not later than one year [member] | Commercial loans [member]</t>
        </is>
      </c>
      <c r="B42" s="4" t="inlineStr">
        <is>
          <t xml:space="preserve"> </t>
        </is>
      </c>
      <c r="C42" s="4" t="inlineStr">
        <is>
          <t xml:space="preserve"> </t>
        </is>
      </c>
    </row>
    <row r="43">
      <c r="A43" s="3" t="inlineStr">
        <is>
          <t>Disclosure of aging analysis of performing loans in arrears [Line Items]</t>
        </is>
      </c>
      <c r="B43" s="4" t="inlineStr">
        <is>
          <t xml:space="preserve"> </t>
        </is>
      </c>
      <c r="C43" s="4" t="inlineStr">
        <is>
          <t xml:space="preserve"> </t>
        </is>
      </c>
    </row>
    <row r="44">
      <c r="A44" s="4" t="inlineStr">
        <is>
          <t>Percentage of performing loan in arrears</t>
        </is>
      </c>
      <c r="B44" s="10" t="n">
        <v>0</v>
      </c>
      <c r="C44" s="8" t="n">
        <v>0.002</v>
      </c>
    </row>
    <row r="45">
      <c r="A45" s="4" t="inlineStr">
        <is>
          <t>Later than six months and not later than one year [member] | Commercial loans comparable to consumer [Member]</t>
        </is>
      </c>
      <c r="B45" s="4" t="inlineStr">
        <is>
          <t xml:space="preserve"> </t>
        </is>
      </c>
      <c r="C45" s="4" t="inlineStr">
        <is>
          <t xml:space="preserve"> </t>
        </is>
      </c>
    </row>
    <row r="46">
      <c r="A46" s="3" t="inlineStr">
        <is>
          <t>Disclosure of aging analysis of performing loans in arrears [Line Items]</t>
        </is>
      </c>
      <c r="B46" s="4" t="inlineStr">
        <is>
          <t xml:space="preserve"> </t>
        </is>
      </c>
      <c r="C46" s="4" t="inlineStr">
        <is>
          <t xml:space="preserve"> </t>
        </is>
      </c>
    </row>
    <row r="47">
      <c r="A47" s="4" t="inlineStr">
        <is>
          <t>Percentage of performing loan in arrears</t>
        </is>
      </c>
      <c r="B47" s="10" t="n">
        <v>0</v>
      </c>
      <c r="C47" s="10" t="n">
        <v>0</v>
      </c>
    </row>
    <row r="48">
      <c r="A48" s="4" t="inlineStr">
        <is>
          <t>Later than six months and not later than one year [member] | Consumer loans [member]</t>
        </is>
      </c>
      <c r="B48" s="4" t="inlineStr">
        <is>
          <t xml:space="preserve"> </t>
        </is>
      </c>
      <c r="C48" s="4" t="inlineStr">
        <is>
          <t xml:space="preserve"> </t>
        </is>
      </c>
    </row>
    <row r="49">
      <c r="A49" s="3" t="inlineStr">
        <is>
          <t>Disclosure of aging analysis of performing loans in arrears [Line Items]</t>
        </is>
      </c>
      <c r="B49" s="4" t="inlineStr">
        <is>
          <t xml:space="preserve"> </t>
        </is>
      </c>
      <c r="C49" s="4" t="inlineStr">
        <is>
          <t xml:space="preserve"> </t>
        </is>
      </c>
    </row>
    <row r="50">
      <c r="A50" s="4" t="inlineStr">
        <is>
          <t>Percentage of performing loan in arrears</t>
        </is>
      </c>
      <c r="B50" s="10" t="n">
        <v>0</v>
      </c>
      <c r="C50" s="10" t="n">
        <v>0</v>
      </c>
    </row>
    <row r="51">
      <c r="A51" s="4" t="inlineStr">
        <is>
          <t>Later than one year [member]</t>
        </is>
      </c>
      <c r="B51" s="4" t="inlineStr">
        <is>
          <t xml:space="preserve"> </t>
        </is>
      </c>
      <c r="C51" s="4" t="inlineStr">
        <is>
          <t xml:space="preserve"> </t>
        </is>
      </c>
    </row>
    <row r="52">
      <c r="A52" s="3" t="inlineStr">
        <is>
          <t>Disclosure of aging analysis of performing loans in arrears [Line Items]</t>
        </is>
      </c>
      <c r="B52" s="4" t="inlineStr">
        <is>
          <t xml:space="preserve"> </t>
        </is>
      </c>
      <c r="C52" s="4" t="inlineStr">
        <is>
          <t xml:space="preserve"> </t>
        </is>
      </c>
    </row>
    <row r="53">
      <c r="A53" s="4" t="inlineStr">
        <is>
          <t>Percentage of performing loan in arrears</t>
        </is>
      </c>
      <c r="B53" s="10" t="n">
        <v>0</v>
      </c>
      <c r="C53" s="10" t="n">
        <v>0</v>
      </c>
    </row>
    <row r="54">
      <c r="A54" s="4" t="inlineStr">
        <is>
          <t>Later than one year [member] | Commercial loans [member]</t>
        </is>
      </c>
      <c r="B54" s="4" t="inlineStr">
        <is>
          <t xml:space="preserve"> </t>
        </is>
      </c>
      <c r="C54" s="4" t="inlineStr">
        <is>
          <t xml:space="preserve"> </t>
        </is>
      </c>
    </row>
    <row r="55">
      <c r="A55" s="3" t="inlineStr">
        <is>
          <t>Disclosure of aging analysis of performing loans in arrears [Line Items]</t>
        </is>
      </c>
      <c r="B55" s="4" t="inlineStr">
        <is>
          <t xml:space="preserve"> </t>
        </is>
      </c>
      <c r="C55" s="4" t="inlineStr">
        <is>
          <t xml:space="preserve"> </t>
        </is>
      </c>
    </row>
    <row r="56">
      <c r="A56" s="4" t="inlineStr">
        <is>
          <t>Percentage of performing loan in arrears</t>
        </is>
      </c>
      <c r="B56" s="10" t="n">
        <v>0</v>
      </c>
      <c r="C56" s="10" t="n">
        <v>0</v>
      </c>
    </row>
    <row r="57">
      <c r="A57" s="4" t="inlineStr">
        <is>
          <t>Later than one year [member] | Commercial loans comparable to consumer [Member]</t>
        </is>
      </c>
      <c r="B57" s="4" t="inlineStr">
        <is>
          <t xml:space="preserve"> </t>
        </is>
      </c>
      <c r="C57" s="4" t="inlineStr">
        <is>
          <t xml:space="preserve"> </t>
        </is>
      </c>
    </row>
    <row r="58">
      <c r="A58" s="3" t="inlineStr">
        <is>
          <t>Disclosure of aging analysis of performing loans in arrears [Line Items]</t>
        </is>
      </c>
      <c r="B58" s="4" t="inlineStr">
        <is>
          <t xml:space="preserve"> </t>
        </is>
      </c>
      <c r="C58" s="4" t="inlineStr">
        <is>
          <t xml:space="preserve"> </t>
        </is>
      </c>
    </row>
    <row r="59">
      <c r="A59" s="4" t="inlineStr">
        <is>
          <t>Percentage of performing loan in arrears</t>
        </is>
      </c>
      <c r="B59" s="10" t="n">
        <v>0</v>
      </c>
      <c r="C59" s="10" t="n">
        <v>0</v>
      </c>
    </row>
    <row r="60">
      <c r="A60" s="4" t="inlineStr">
        <is>
          <t>Later than one year [member] | Consumer loans [member]</t>
        </is>
      </c>
      <c r="B60" s="4" t="inlineStr">
        <is>
          <t xml:space="preserve"> </t>
        </is>
      </c>
      <c r="C60" s="4" t="inlineStr">
        <is>
          <t xml:space="preserve"> </t>
        </is>
      </c>
    </row>
    <row r="61">
      <c r="A61" s="3" t="inlineStr">
        <is>
          <t>Disclosure of aging analysis of performing loans in arrears [Line Items]</t>
        </is>
      </c>
      <c r="B61" s="4" t="inlineStr">
        <is>
          <t xml:space="preserve"> </t>
        </is>
      </c>
      <c r="C61" s="4" t="inlineStr">
        <is>
          <t xml:space="preserve"> </t>
        </is>
      </c>
    </row>
    <row r="62">
      <c r="A62" s="4" t="inlineStr">
        <is>
          <t>Percentage of performing loan in arrears</t>
        </is>
      </c>
      <c r="B62" s="10" t="n">
        <v>0</v>
      </c>
      <c r="C62" s="10" t="n">
        <v>0</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Risk Concentration by Industry for the Components of the Statement of Financial Position (Detail) - ARS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Loans and other financing</t>
        </is>
      </c>
      <c r="B3" s="6" t="n">
        <v>609603369</v>
      </c>
      <c r="C3" s="6" t="n">
        <v>705089666</v>
      </c>
    </row>
    <row r="4">
      <c r="A4" s="4" t="inlineStr">
        <is>
          <t>Non-financial public sector</t>
        </is>
      </c>
      <c r="B4" s="5" t="n">
        <v>2206935</v>
      </c>
      <c r="C4" s="5" t="n">
        <v>4628306</v>
      </c>
    </row>
    <row r="5">
      <c r="A5" s="4" t="inlineStr">
        <is>
          <t>Other financial entities</t>
        </is>
      </c>
      <c r="B5" s="5" t="n">
        <v>935413</v>
      </c>
      <c r="C5" s="5" t="n">
        <v>2948987</v>
      </c>
    </row>
    <row r="6">
      <c r="A6" s="4" t="inlineStr">
        <is>
          <t>Non-financial private sector</t>
        </is>
      </c>
      <c r="B6" s="5" t="n">
        <v>606461021</v>
      </c>
      <c r="C6" s="5" t="n">
        <v>697512373</v>
      </c>
    </row>
    <row r="7">
      <c r="A7" s="4" t="inlineStr">
        <is>
          <t>Individual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n-financial private sector</t>
        </is>
      </c>
      <c r="B9" s="5" t="n">
        <v>292808378</v>
      </c>
      <c r="C9" s="5" t="n">
        <v>339289013</v>
      </c>
    </row>
    <row r="10">
      <c r="A10" s="4" t="inlineStr">
        <is>
          <t>Manufacturing Industry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n-financial private sector</t>
        </is>
      </c>
      <c r="B12" s="5" t="n">
        <v>57938048</v>
      </c>
      <c r="C12" s="5" t="n">
        <v>82816392</v>
      </c>
    </row>
    <row r="13">
      <c r="A13" s="4" t="inlineStr">
        <is>
          <t>Agricultural and cattle industry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n-financial private sector</t>
        </is>
      </c>
      <c r="B15" s="5" t="n">
        <v>66061965</v>
      </c>
      <c r="C15" s="5" t="n">
        <v>72139809</v>
      </c>
    </row>
    <row r="16">
      <c r="A16" s="4" t="inlineStr">
        <is>
          <t>Servic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n-financial private sector</t>
        </is>
      </c>
      <c r="B18" s="5" t="n">
        <v>77306616</v>
      </c>
      <c r="C18" s="5" t="n">
        <v>83692037</v>
      </c>
    </row>
    <row r="19">
      <c r="A19" s="4" t="inlineStr">
        <is>
          <t>Commercial activ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financial private sector</t>
        </is>
      </c>
      <c r="B21" s="5" t="n">
        <v>69391226</v>
      </c>
      <c r="C21" s="5" t="n">
        <v>68722652</v>
      </c>
    </row>
    <row r="22">
      <c r="A22" s="4" t="inlineStr">
        <is>
          <t>Exploration of mines and quarri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n-financial private sector</t>
        </is>
      </c>
      <c r="B24" s="5" t="n">
        <v>9496434</v>
      </c>
      <c r="C24" s="5" t="n">
        <v>15263564</v>
      </c>
    </row>
    <row r="25">
      <c r="A25" s="4" t="inlineStr">
        <is>
          <t>Financial intermediation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n-financial private sector</t>
        </is>
      </c>
      <c r="B27" s="5" t="n">
        <v>12095254</v>
      </c>
      <c r="C27" s="5" t="n">
        <v>14790078</v>
      </c>
    </row>
    <row r="28">
      <c r="A28" s="4" t="inlineStr">
        <is>
          <t>Construction activiti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n-financial private sector</t>
        </is>
      </c>
      <c r="B30" s="5" t="n">
        <v>17889660</v>
      </c>
      <c r="C30" s="5" t="n">
        <v>16585694</v>
      </c>
    </row>
    <row r="31">
      <c r="A31" s="4" t="inlineStr">
        <is>
          <t>Electricity supply and ga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n-financial private sector</t>
        </is>
      </c>
      <c r="B33" s="5" t="n">
        <v>665239</v>
      </c>
      <c r="C33" s="5" t="n">
        <v>963621</v>
      </c>
    </row>
    <row r="34">
      <c r="A34" s="4" t="inlineStr">
        <is>
          <t>Public administration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financial private sector</t>
        </is>
      </c>
      <c r="B36" s="5" t="n">
        <v>2621809</v>
      </c>
      <c r="C36" s="5" t="n">
        <v>3116624</v>
      </c>
    </row>
    <row r="37">
      <c r="A37" s="4" t="inlineStr">
        <is>
          <t>Water supply and public sanitation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n-financial private sector</t>
        </is>
      </c>
      <c r="B39" s="5" t="n">
        <v>186392</v>
      </c>
      <c r="C39" s="5" t="n">
        <v>132889</v>
      </c>
    </row>
    <row r="40">
      <c r="A40" s="4" t="inlineStr">
        <is>
          <t>Stage 1 collective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oans and other financing</t>
        </is>
      </c>
      <c r="B42" s="5" t="n">
        <v>479452940</v>
      </c>
      <c r="C42" s="5" t="n">
        <v>514367442</v>
      </c>
    </row>
    <row r="43">
      <c r="A43" s="4" t="inlineStr">
        <is>
          <t>Non-financial public sector</t>
        </is>
      </c>
      <c r="B43" s="5" t="n">
        <v>213611</v>
      </c>
      <c r="C43" s="5" t="n">
        <v>139590</v>
      </c>
    </row>
    <row r="44">
      <c r="A44" s="4" t="inlineStr">
        <is>
          <t>Other financial entities</t>
        </is>
      </c>
      <c r="B44" s="5" t="n">
        <v>127</v>
      </c>
      <c r="C44" s="5" t="n">
        <v>4086</v>
      </c>
    </row>
    <row r="45">
      <c r="A45" s="4" t="inlineStr">
        <is>
          <t>Non-financial private sector</t>
        </is>
      </c>
      <c r="B45" s="5" t="n">
        <v>479239202</v>
      </c>
      <c r="C45" s="5" t="n">
        <v>514223766</v>
      </c>
    </row>
    <row r="46">
      <c r="A46" s="4" t="inlineStr">
        <is>
          <t>Stage 1 collective [member] | Individual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n-financial private sector</t>
        </is>
      </c>
      <c r="B48" s="5" t="n">
        <v>274924089</v>
      </c>
      <c r="C48" s="5" t="n">
        <v>323205610</v>
      </c>
    </row>
    <row r="49">
      <c r="A49" s="4" t="inlineStr">
        <is>
          <t>Stage 1 collective [member] | Manufacturing Industry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n-financial private sector</t>
        </is>
      </c>
      <c r="B51" s="5" t="n">
        <v>31183788</v>
      </c>
      <c r="C51" s="5" t="n">
        <v>31780091</v>
      </c>
    </row>
    <row r="52">
      <c r="A52" s="4" t="inlineStr">
        <is>
          <t>Stage 1 collective [member] | Agricultural and cattle industry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n-financial private sector</t>
        </is>
      </c>
      <c r="B54" s="5" t="n">
        <v>44869029</v>
      </c>
      <c r="C54" s="5" t="n">
        <v>40312462</v>
      </c>
    </row>
    <row r="55">
      <c r="A55" s="4" t="inlineStr">
        <is>
          <t>Stage 1 collective [member] | Service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n-financial private sector</t>
        </is>
      </c>
      <c r="B57" s="5" t="n">
        <v>65880196</v>
      </c>
      <c r="C57" s="5" t="n">
        <v>61670626</v>
      </c>
    </row>
    <row r="58">
      <c r="A58" s="4" t="inlineStr">
        <is>
          <t>Stage 1 collective [member] | Commercial activitie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Non-financial private sector</t>
        </is>
      </c>
      <c r="B60" s="5" t="n">
        <v>44682587</v>
      </c>
      <c r="C60" s="5" t="n">
        <v>39999096</v>
      </c>
    </row>
    <row r="61">
      <c r="A61" s="4" t="inlineStr">
        <is>
          <t>Stage 1 collective [member] | Exploration of mines and quarries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Non-financial private sector</t>
        </is>
      </c>
      <c r="B63" s="5" t="n">
        <v>2247027</v>
      </c>
      <c r="C63" s="5" t="n">
        <v>2312433</v>
      </c>
    </row>
    <row r="64">
      <c r="A64" s="4" t="inlineStr">
        <is>
          <t>Stage 1 collective [member] | Financial intermediation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Non-financial private sector</t>
        </is>
      </c>
      <c r="B66" s="5" t="n">
        <v>2480513</v>
      </c>
      <c r="C66" s="5" t="n">
        <v>2817845</v>
      </c>
    </row>
    <row r="67">
      <c r="A67" s="4" t="inlineStr">
        <is>
          <t>Stage 1 collective [member] | Construction activitie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n-financial private sector</t>
        </is>
      </c>
      <c r="B69" s="5" t="n">
        <v>9787338</v>
      </c>
      <c r="C69" s="5" t="n">
        <v>8346506</v>
      </c>
    </row>
    <row r="70">
      <c r="A70" s="4" t="inlineStr">
        <is>
          <t>Stage 1 collective [member] | Electricity supply and ga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n-financial private sector</t>
        </is>
      </c>
      <c r="B72" s="5" t="n">
        <v>503461</v>
      </c>
      <c r="C72" s="5" t="n">
        <v>643481</v>
      </c>
    </row>
    <row r="73">
      <c r="A73" s="4" t="inlineStr">
        <is>
          <t>Stage 1 collective [member] | Public administration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n-financial private sector</t>
        </is>
      </c>
      <c r="B75" s="5" t="n">
        <v>2496835</v>
      </c>
      <c r="C75" s="5" t="n">
        <v>3025323</v>
      </c>
    </row>
    <row r="76">
      <c r="A76" s="4" t="inlineStr">
        <is>
          <t>Stage 1 collective [member] | Water supply and public sanitation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Non-financial private sector</t>
        </is>
      </c>
      <c r="B78" s="5" t="n">
        <v>184339</v>
      </c>
      <c r="C78" s="5" t="n">
        <v>110293</v>
      </c>
    </row>
    <row r="79">
      <c r="A79" s="4" t="inlineStr">
        <is>
          <t>Stage 1 individual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Loans and other financing</t>
        </is>
      </c>
      <c r="B81" s="5" t="n">
        <v>104988725</v>
      </c>
      <c r="C81" s="5" t="n">
        <v>157218100</v>
      </c>
    </row>
    <row r="82">
      <c r="A82" s="4" t="inlineStr">
        <is>
          <t>Non-financial public sector</t>
        </is>
      </c>
      <c r="B82" s="5" t="n">
        <v>1993184</v>
      </c>
      <c r="C82" s="5" t="n">
        <v>4488641</v>
      </c>
    </row>
    <row r="83">
      <c r="A83" s="4" t="inlineStr">
        <is>
          <t>Other financial entities</t>
        </is>
      </c>
      <c r="B83" s="5" t="n">
        <v>935286</v>
      </c>
      <c r="C83" s="5" t="n">
        <v>2944901</v>
      </c>
    </row>
    <row r="84">
      <c r="A84" s="4" t="inlineStr">
        <is>
          <t>Non-financial private sector</t>
        </is>
      </c>
      <c r="B84" s="5" t="n">
        <v>102060255</v>
      </c>
      <c r="C84" s="5" t="n">
        <v>149784558</v>
      </c>
    </row>
    <row r="85">
      <c r="A85" s="4" t="inlineStr">
        <is>
          <t>Stage 1 individual [member] | Individuals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n-financial private sector</t>
        </is>
      </c>
      <c r="B87" s="5" t="n">
        <v>3148236</v>
      </c>
      <c r="C87" s="5" t="n">
        <v>2745926</v>
      </c>
    </row>
    <row r="88">
      <c r="A88" s="4" t="inlineStr">
        <is>
          <t>Stage 1 individual [member] | Manufacturing Industry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Non-financial private sector</t>
        </is>
      </c>
      <c r="B90" s="5" t="n">
        <v>24274647</v>
      </c>
      <c r="C90" s="5" t="n">
        <v>46464909</v>
      </c>
    </row>
    <row r="91">
      <c r="A91" s="4" t="inlineStr">
        <is>
          <t>Stage 1 individual [member] | Agricultural and cattle industry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Non-financial private sector</t>
        </is>
      </c>
      <c r="B93" s="5" t="n">
        <v>17883431</v>
      </c>
      <c r="C93" s="5" t="n">
        <v>22054630</v>
      </c>
    </row>
    <row r="94">
      <c r="A94" s="4" t="inlineStr">
        <is>
          <t>Stage 1 individual [member] | Services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n-financial private sector</t>
        </is>
      </c>
      <c r="B96" s="5" t="n">
        <v>8552942</v>
      </c>
      <c r="C96" s="5" t="n">
        <v>19022152</v>
      </c>
    </row>
    <row r="97">
      <c r="A97" s="4" t="inlineStr">
        <is>
          <t>Stage 1 individual [member] | Commercial activities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Non-financial private sector</t>
        </is>
      </c>
      <c r="B99" s="5" t="n">
        <v>23420277</v>
      </c>
      <c r="C99" s="5" t="n">
        <v>27407746</v>
      </c>
    </row>
    <row r="100">
      <c r="A100" s="4" t="inlineStr">
        <is>
          <t>Stage 1 individual [member] | Exploration of mines and quarries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Non-financial private sector</t>
        </is>
      </c>
      <c r="B102" s="5" t="n">
        <v>7225151</v>
      </c>
      <c r="C102" s="5" t="n">
        <v>12006425</v>
      </c>
    </row>
    <row r="103">
      <c r="A103" s="4" t="inlineStr">
        <is>
          <t>Stage 1 individual [member] | Financial intermediation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Non-financial private sector</t>
        </is>
      </c>
      <c r="B105" s="5" t="n">
        <v>9527822</v>
      </c>
      <c r="C105" s="5" t="n">
        <v>11867948</v>
      </c>
    </row>
    <row r="106">
      <c r="A106" s="4" t="inlineStr">
        <is>
          <t>Stage 1 individual [member] | Construction activities [member]</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Non-financial private sector</t>
        </is>
      </c>
      <c r="B108" s="5" t="n">
        <v>7874875</v>
      </c>
      <c r="C108" s="5" t="n">
        <v>7923998</v>
      </c>
    </row>
    <row r="109">
      <c r="A109" s="4" t="inlineStr">
        <is>
          <t>Stage 1 individual [member] | Electricity supply and gas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Non-financial private sector</t>
        </is>
      </c>
      <c r="B111" s="5" t="n">
        <v>152874</v>
      </c>
      <c r="C111" s="5" t="n">
        <v>290824</v>
      </c>
    </row>
    <row r="112">
      <c r="A112" s="4" t="inlineStr">
        <is>
          <t>Stage 2 collective [member]</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Loans and other financing</t>
        </is>
      </c>
      <c r="B114" s="5" t="n">
        <v>17579354</v>
      </c>
      <c r="C114" s="5" t="n">
        <v>17852932</v>
      </c>
    </row>
    <row r="115">
      <c r="A115" s="4" t="inlineStr">
        <is>
          <t>Non-financial public sector</t>
        </is>
      </c>
      <c r="B115" s="5" t="n">
        <v>29</v>
      </c>
      <c r="C115" s="5" t="n">
        <v>75</v>
      </c>
    </row>
    <row r="116">
      <c r="A116" s="4" t="inlineStr">
        <is>
          <t>Non-financial private sector</t>
        </is>
      </c>
      <c r="B116" s="5" t="n">
        <v>17579325</v>
      </c>
      <c r="C116" s="5" t="n">
        <v>17852857</v>
      </c>
    </row>
    <row r="117">
      <c r="A117" s="4" t="inlineStr">
        <is>
          <t>Stage 2 collective [member] | Individuals [member]</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Non-financial private sector</t>
        </is>
      </c>
      <c r="B119" s="5" t="n">
        <v>12067795</v>
      </c>
      <c r="C119" s="5" t="n">
        <v>10040814</v>
      </c>
    </row>
    <row r="120">
      <c r="A120" s="4" t="inlineStr">
        <is>
          <t>Stage 2 collective [member] | Manufacturing Industry [member]</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Non-financial private sector</t>
        </is>
      </c>
      <c r="B122" s="5" t="n">
        <v>746964</v>
      </c>
      <c r="C122" s="5" t="n">
        <v>845026</v>
      </c>
    </row>
    <row r="123">
      <c r="A123" s="4" t="inlineStr">
        <is>
          <t>Stage 2 collective [member] | Agricultural and cattle industry [member]</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Non-financial private sector</t>
        </is>
      </c>
      <c r="B125" s="5" t="n">
        <v>799999</v>
      </c>
      <c r="C125" s="5" t="n">
        <v>3065295</v>
      </c>
    </row>
    <row r="126">
      <c r="A126" s="4" t="inlineStr">
        <is>
          <t>Stage 2 collective [member] | Services [member]</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Non-financial private sector</t>
        </is>
      </c>
      <c r="B128" s="5" t="n">
        <v>2522295</v>
      </c>
      <c r="C128" s="5" t="n">
        <v>2421080</v>
      </c>
    </row>
    <row r="129">
      <c r="A129" s="4" t="inlineStr">
        <is>
          <t>Stage 2 collective [member] | Commercial activities [member]</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Non-financial private sector</t>
        </is>
      </c>
      <c r="B131" s="5" t="n">
        <v>1061948</v>
      </c>
      <c r="C131" s="5" t="n">
        <v>1011514</v>
      </c>
    </row>
    <row r="132">
      <c r="A132" s="4" t="inlineStr">
        <is>
          <t>Stage 2 collective [member] | Exploration of mines and quarries [member]</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Non-financial private sector</t>
        </is>
      </c>
      <c r="B134" s="5" t="n">
        <v>21074</v>
      </c>
      <c r="C134" s="5" t="n">
        <v>35904</v>
      </c>
    </row>
    <row r="135">
      <c r="A135" s="4" t="inlineStr">
        <is>
          <t>Stage 2 collective [member] | Financial intermediation [member]</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Non-financial private sector</t>
        </is>
      </c>
      <c r="B137" s="5" t="n">
        <v>60956</v>
      </c>
      <c r="C137" s="5" t="n">
        <v>94079</v>
      </c>
    </row>
    <row r="138">
      <c r="A138" s="4" t="inlineStr">
        <is>
          <t>Stage 2 collective [member] | Construction activities [member]</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Non-financial private sector</t>
        </is>
      </c>
      <c r="B140" s="5" t="n">
        <v>184136</v>
      </c>
      <c r="C140" s="5" t="n">
        <v>221929</v>
      </c>
    </row>
    <row r="141">
      <c r="A141" s="4" t="inlineStr">
        <is>
          <t>Stage 2 collective [member] | Electricity supply and gas [member]</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Non-financial private sector</t>
        </is>
      </c>
      <c r="B143" s="5" t="n">
        <v>7295</v>
      </c>
      <c r="C143" s="5" t="n">
        <v>25968</v>
      </c>
    </row>
    <row r="144">
      <c r="A144" s="4" t="inlineStr">
        <is>
          <t>Stage 2 collective [member] | Public administration [member]</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Non-financial private sector</t>
        </is>
      </c>
      <c r="B146" s="5" t="n">
        <v>104849</v>
      </c>
      <c r="C146" s="5" t="n">
        <v>69117</v>
      </c>
    </row>
    <row r="147">
      <c r="A147" s="4" t="inlineStr">
        <is>
          <t>Stage 2 collective [member] | Water supply and public sanitation [member]</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Non-financial private sector</t>
        </is>
      </c>
      <c r="B149" s="5" t="n">
        <v>2014</v>
      </c>
      <c r="C149" s="5" t="n">
        <v>22131</v>
      </c>
    </row>
    <row r="150">
      <c r="A150" s="4" t="inlineStr">
        <is>
          <t>Stage 2 individual [member]</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Loans and other financing</t>
        </is>
      </c>
      <c r="B152" s="5" t="n">
        <v>2570188</v>
      </c>
      <c r="C152" s="5" t="n">
        <v>9225497</v>
      </c>
    </row>
    <row r="153">
      <c r="A153" s="4" t="inlineStr">
        <is>
          <t>Non-financial private sector</t>
        </is>
      </c>
      <c r="B153" s="5" t="n">
        <v>2570188</v>
      </c>
      <c r="C153" s="5" t="n">
        <v>9225497</v>
      </c>
    </row>
    <row r="154">
      <c r="A154" s="4" t="inlineStr">
        <is>
          <t>Stage 2 individual [member] | Manufacturing Industry [member]</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Non-financial private sector</t>
        </is>
      </c>
      <c r="B156" s="5" t="n">
        <v>1329244</v>
      </c>
      <c r="C156" s="5" t="n">
        <v>3533350</v>
      </c>
    </row>
    <row r="157">
      <c r="A157" s="4" t="inlineStr">
        <is>
          <t>Stage 2 individual [member] | Agricultural and cattle industry [member]</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Non-financial private sector</t>
        </is>
      </c>
      <c r="B159" s="5" t="n">
        <v>1240944</v>
      </c>
      <c r="C159" s="5" t="n">
        <v>5692147</v>
      </c>
    </row>
    <row r="160">
      <c r="A160" s="4" t="inlineStr">
        <is>
          <t>Stage 3 [member]</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Loans and other financing</t>
        </is>
      </c>
      <c r="B162" s="5" t="n">
        <v>5012162</v>
      </c>
      <c r="C162" s="5" t="n">
        <v>6425695</v>
      </c>
    </row>
    <row r="163">
      <c r="A163" s="4" t="inlineStr">
        <is>
          <t>Non-financial public sector</t>
        </is>
      </c>
      <c r="B163" s="5" t="n">
        <v>111</v>
      </c>
      <c r="C163" s="4" t="inlineStr">
        <is>
          <t xml:space="preserve"> </t>
        </is>
      </c>
    </row>
    <row r="164">
      <c r="A164" s="4" t="inlineStr">
        <is>
          <t>Non-financial private sector</t>
        </is>
      </c>
      <c r="B164" s="5" t="n">
        <v>5012051</v>
      </c>
      <c r="C164" s="5" t="n">
        <v>6425695</v>
      </c>
    </row>
    <row r="165">
      <c r="A165" s="4" t="inlineStr">
        <is>
          <t>Stage 3 [member] | Individuals [member]</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Non-financial private sector</t>
        </is>
      </c>
      <c r="B167" s="5" t="n">
        <v>2668258</v>
      </c>
      <c r="C167" s="5" t="n">
        <v>3296663</v>
      </c>
    </row>
    <row r="168">
      <c r="A168" s="4" t="inlineStr">
        <is>
          <t>Stage 3 [member] | Manufacturing Industry [member]</t>
        </is>
      </c>
      <c r="B168" s="4" t="inlineStr">
        <is>
          <t xml:space="preserve"> </t>
        </is>
      </c>
      <c r="C168" s="4" t="inlineStr">
        <is>
          <t xml:space="preserve"> </t>
        </is>
      </c>
    </row>
    <row r="169">
      <c r="A169" s="3" t="inlineStr">
        <is>
          <t>Disclosure of detailed information about financial instruments [line items]</t>
        </is>
      </c>
      <c r="B169" s="4" t="inlineStr">
        <is>
          <t xml:space="preserve"> </t>
        </is>
      </c>
      <c r="C169" s="4" t="inlineStr">
        <is>
          <t xml:space="preserve"> </t>
        </is>
      </c>
    </row>
    <row r="170">
      <c r="A170" s="4" t="inlineStr">
        <is>
          <t>Non-financial private sector</t>
        </is>
      </c>
      <c r="B170" s="5" t="n">
        <v>403405</v>
      </c>
      <c r="C170" s="5" t="n">
        <v>193016</v>
      </c>
    </row>
    <row r="171">
      <c r="A171" s="4" t="inlineStr">
        <is>
          <t>Stage 3 [member] | Agricultural and cattle industry [member]</t>
        </is>
      </c>
      <c r="B171" s="4" t="inlineStr">
        <is>
          <t xml:space="preserve"> </t>
        </is>
      </c>
      <c r="C171" s="4" t="inlineStr">
        <is>
          <t xml:space="preserve"> </t>
        </is>
      </c>
    </row>
    <row r="172">
      <c r="A172" s="3" t="inlineStr">
        <is>
          <t>Disclosure of detailed information about financial instruments [line items]</t>
        </is>
      </c>
      <c r="B172" s="4" t="inlineStr">
        <is>
          <t xml:space="preserve"> </t>
        </is>
      </c>
      <c r="C172" s="4" t="inlineStr">
        <is>
          <t xml:space="preserve"> </t>
        </is>
      </c>
    </row>
    <row r="173">
      <c r="A173" s="4" t="inlineStr">
        <is>
          <t>Non-financial private sector</t>
        </is>
      </c>
      <c r="B173" s="5" t="n">
        <v>1268562</v>
      </c>
      <c r="C173" s="5" t="n">
        <v>1015275</v>
      </c>
    </row>
    <row r="174">
      <c r="A174" s="4" t="inlineStr">
        <is>
          <t>Stage 3 [member] | Services [member]</t>
        </is>
      </c>
      <c r="B174" s="4" t="inlineStr">
        <is>
          <t xml:space="preserve"> </t>
        </is>
      </c>
      <c r="C174" s="4" t="inlineStr">
        <is>
          <t xml:space="preserve"> </t>
        </is>
      </c>
    </row>
    <row r="175">
      <c r="A175" s="3" t="inlineStr">
        <is>
          <t>Disclosure of detailed information about financial instruments [line items]</t>
        </is>
      </c>
      <c r="B175" s="4" t="inlineStr">
        <is>
          <t xml:space="preserve"> </t>
        </is>
      </c>
      <c r="C175" s="4" t="inlineStr">
        <is>
          <t xml:space="preserve"> </t>
        </is>
      </c>
    </row>
    <row r="176">
      <c r="A176" s="4" t="inlineStr">
        <is>
          <t>Non-financial private sector</t>
        </is>
      </c>
      <c r="B176" s="5" t="n">
        <v>351183</v>
      </c>
      <c r="C176" s="5" t="n">
        <v>578179</v>
      </c>
    </row>
    <row r="177">
      <c r="A177" s="4" t="inlineStr">
        <is>
          <t>Stage 3 [member] | Commercial activities [member]</t>
        </is>
      </c>
      <c r="B177" s="4" t="inlineStr">
        <is>
          <t xml:space="preserve"> </t>
        </is>
      </c>
      <c r="C177" s="4" t="inlineStr">
        <is>
          <t xml:space="preserve"> </t>
        </is>
      </c>
    </row>
    <row r="178">
      <c r="A178" s="3" t="inlineStr">
        <is>
          <t>Disclosure of detailed information about financial instruments [line items]</t>
        </is>
      </c>
      <c r="B178" s="4" t="inlineStr">
        <is>
          <t xml:space="preserve"> </t>
        </is>
      </c>
      <c r="C178" s="4" t="inlineStr">
        <is>
          <t xml:space="preserve"> </t>
        </is>
      </c>
    </row>
    <row r="179">
      <c r="A179" s="4" t="inlineStr">
        <is>
          <t>Non-financial private sector</t>
        </is>
      </c>
      <c r="B179" s="5" t="n">
        <v>226414</v>
      </c>
      <c r="C179" s="5" t="n">
        <v>304296</v>
      </c>
    </row>
    <row r="180">
      <c r="A180" s="4" t="inlineStr">
        <is>
          <t>Stage 3 [member] | Exploration of mines and quarries [member]</t>
        </is>
      </c>
      <c r="B180" s="4" t="inlineStr">
        <is>
          <t xml:space="preserve"> </t>
        </is>
      </c>
      <c r="C180" s="4" t="inlineStr">
        <is>
          <t xml:space="preserve"> </t>
        </is>
      </c>
    </row>
    <row r="181">
      <c r="A181" s="3" t="inlineStr">
        <is>
          <t>Disclosure of detailed information about financial instruments [line items]</t>
        </is>
      </c>
      <c r="B181" s="4" t="inlineStr">
        <is>
          <t xml:space="preserve"> </t>
        </is>
      </c>
      <c r="C181" s="4" t="inlineStr">
        <is>
          <t xml:space="preserve"> </t>
        </is>
      </c>
    </row>
    <row r="182">
      <c r="A182" s="4" t="inlineStr">
        <is>
          <t>Non-financial private sector</t>
        </is>
      </c>
      <c r="B182" s="5" t="n">
        <v>3182</v>
      </c>
      <c r="C182" s="5" t="n">
        <v>908802</v>
      </c>
    </row>
    <row r="183">
      <c r="A183" s="4" t="inlineStr">
        <is>
          <t>Stage 3 [member] | Financial intermediation [member]</t>
        </is>
      </c>
      <c r="B183" s="4" t="inlineStr">
        <is>
          <t xml:space="preserve"> </t>
        </is>
      </c>
      <c r="C183" s="4" t="inlineStr">
        <is>
          <t xml:space="preserve"> </t>
        </is>
      </c>
    </row>
    <row r="184">
      <c r="A184" s="3" t="inlineStr">
        <is>
          <t>Disclosure of detailed information about financial instruments [line items]</t>
        </is>
      </c>
      <c r="B184" s="4" t="inlineStr">
        <is>
          <t xml:space="preserve"> </t>
        </is>
      </c>
      <c r="C184" s="4" t="inlineStr">
        <is>
          <t xml:space="preserve"> </t>
        </is>
      </c>
    </row>
    <row r="185">
      <c r="A185" s="4" t="inlineStr">
        <is>
          <t>Non-financial private sector</t>
        </is>
      </c>
      <c r="B185" s="5" t="n">
        <v>25963</v>
      </c>
      <c r="C185" s="5" t="n">
        <v>10206</v>
      </c>
    </row>
    <row r="186">
      <c r="A186" s="4" t="inlineStr">
        <is>
          <t>Stage 3 [member] | Construction activities [member]</t>
        </is>
      </c>
      <c r="B186" s="4" t="inlineStr">
        <is>
          <t xml:space="preserve"> </t>
        </is>
      </c>
      <c r="C186" s="4" t="inlineStr">
        <is>
          <t xml:space="preserve"> </t>
        </is>
      </c>
    </row>
    <row r="187">
      <c r="A187" s="3" t="inlineStr">
        <is>
          <t>Disclosure of detailed information about financial instruments [line items]</t>
        </is>
      </c>
      <c r="B187" s="4" t="inlineStr">
        <is>
          <t xml:space="preserve"> </t>
        </is>
      </c>
      <c r="C187" s="4" t="inlineStr">
        <is>
          <t xml:space="preserve"> </t>
        </is>
      </c>
    </row>
    <row r="188">
      <c r="A188" s="4" t="inlineStr">
        <is>
          <t>Non-financial private sector</t>
        </is>
      </c>
      <c r="B188" s="5" t="n">
        <v>43311</v>
      </c>
      <c r="C188" s="5" t="n">
        <v>93261</v>
      </c>
    </row>
    <row r="189">
      <c r="A189" s="4" t="inlineStr">
        <is>
          <t>Stage 3 [member] | Electricity supply and gas [member]</t>
        </is>
      </c>
      <c r="B189" s="4" t="inlineStr">
        <is>
          <t xml:space="preserve"> </t>
        </is>
      </c>
      <c r="C189" s="4" t="inlineStr">
        <is>
          <t xml:space="preserve"> </t>
        </is>
      </c>
    </row>
    <row r="190">
      <c r="A190" s="3" t="inlineStr">
        <is>
          <t>Disclosure of detailed information about financial instruments [line items]</t>
        </is>
      </c>
      <c r="B190" s="4" t="inlineStr">
        <is>
          <t xml:space="preserve"> </t>
        </is>
      </c>
      <c r="C190" s="4" t="inlineStr">
        <is>
          <t xml:space="preserve"> </t>
        </is>
      </c>
    </row>
    <row r="191">
      <c r="A191" s="4" t="inlineStr">
        <is>
          <t>Non-financial private sector</t>
        </is>
      </c>
      <c r="B191" s="5" t="n">
        <v>1609</v>
      </c>
      <c r="C191" s="5" t="n">
        <v>3348</v>
      </c>
    </row>
    <row r="192">
      <c r="A192" s="4" t="inlineStr">
        <is>
          <t>Stage 3 [member] | Public administration [member]</t>
        </is>
      </c>
      <c r="B192" s="4" t="inlineStr">
        <is>
          <t xml:space="preserve"> </t>
        </is>
      </c>
      <c r="C192" s="4" t="inlineStr">
        <is>
          <t xml:space="preserve"> </t>
        </is>
      </c>
    </row>
    <row r="193">
      <c r="A193" s="3" t="inlineStr">
        <is>
          <t>Disclosure of detailed information about financial instruments [line items]</t>
        </is>
      </c>
      <c r="B193" s="4" t="inlineStr">
        <is>
          <t xml:space="preserve"> </t>
        </is>
      </c>
      <c r="C193" s="4" t="inlineStr">
        <is>
          <t xml:space="preserve"> </t>
        </is>
      </c>
    </row>
    <row r="194">
      <c r="A194" s="4" t="inlineStr">
        <is>
          <t>Non-financial private sector</t>
        </is>
      </c>
      <c r="B194" s="5" t="n">
        <v>20125</v>
      </c>
      <c r="C194" s="5" t="n">
        <v>22184</v>
      </c>
    </row>
    <row r="195">
      <c r="A195" s="4" t="inlineStr">
        <is>
          <t>Stage 3 [member] | Water supply and public sanitation [member]</t>
        </is>
      </c>
      <c r="B195" s="4" t="inlineStr">
        <is>
          <t xml:space="preserve"> </t>
        </is>
      </c>
      <c r="C195" s="4" t="inlineStr">
        <is>
          <t xml:space="preserve"> </t>
        </is>
      </c>
    </row>
    <row r="196">
      <c r="A196" s="3" t="inlineStr">
        <is>
          <t>Disclosure of detailed information about financial instruments [line items]</t>
        </is>
      </c>
      <c r="B196" s="4" t="inlineStr">
        <is>
          <t xml:space="preserve"> </t>
        </is>
      </c>
      <c r="C196" s="4" t="inlineStr">
        <is>
          <t xml:space="preserve"> </t>
        </is>
      </c>
    </row>
    <row r="197">
      <c r="A197" s="4" t="inlineStr">
        <is>
          <t>Non-financial private sector</t>
        </is>
      </c>
      <c r="B197" s="6" t="n">
        <v>39</v>
      </c>
      <c r="C197" s="6" t="n">
        <v>465</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Management, Corporate Governance Transparency Policy and Risk Management - Summary of Collateral and Other Credit Improvements (Detail) - ARS ($) $ in Thousands</t>
        </is>
      </c>
      <c r="C1" s="2" t="inlineStr">
        <is>
          <t>Dec. 31, 2022</t>
        </is>
      </c>
      <c r="D1" s="2" t="inlineStr">
        <is>
          <t>Dec. 31, 2021</t>
        </is>
      </c>
    </row>
    <row r="2">
      <c r="A2" s="3" t="inlineStr">
        <is>
          <t>Disclosure Of Collateral And Other Credit Enhancements [line items]</t>
        </is>
      </c>
      <c r="C2" s="4" t="inlineStr">
        <is>
          <t xml:space="preserve"> </t>
        </is>
      </c>
      <c r="D2" s="4" t="inlineStr">
        <is>
          <t xml:space="preserve"> </t>
        </is>
      </c>
    </row>
    <row r="3">
      <c r="A3" s="4" t="inlineStr">
        <is>
          <t>Maximum exposure to credit risk</t>
        </is>
      </c>
      <c r="C3" s="6" t="n">
        <v>609603369</v>
      </c>
      <c r="D3" s="6" t="n">
        <v>705089666</v>
      </c>
    </row>
    <row r="4">
      <c r="A4" s="4" t="inlineStr">
        <is>
          <t>Fair value of collateral Pledges on vehicles and machinery</t>
        </is>
      </c>
      <c r="C4" s="5" t="n">
        <v>6517</v>
      </c>
      <c r="D4" s="4" t="inlineStr">
        <is>
          <t xml:space="preserve"> </t>
        </is>
      </c>
    </row>
    <row r="5">
      <c r="A5" s="4" t="inlineStr">
        <is>
          <t>Total collateral</t>
        </is>
      </c>
      <c r="B5" s="4" t="inlineStr">
        <is>
          <t>[1]</t>
        </is>
      </c>
      <c r="C5" s="5" t="n">
        <v>187502326</v>
      </c>
      <c r="D5" s="5" t="n">
        <v>234703412</v>
      </c>
    </row>
    <row r="6">
      <c r="A6" s="4" t="inlineStr">
        <is>
          <t>Guarantees received [member]</t>
        </is>
      </c>
      <c r="C6" s="4" t="inlineStr">
        <is>
          <t xml:space="preserve"> </t>
        </is>
      </c>
      <c r="D6" s="4" t="inlineStr">
        <is>
          <t xml:space="preserve"> </t>
        </is>
      </c>
    </row>
    <row r="7">
      <c r="A7" s="3" t="inlineStr">
        <is>
          <t>Disclosure Of Collateral And Other Credit Enhancements [line items]</t>
        </is>
      </c>
      <c r="C7" s="4" t="inlineStr">
        <is>
          <t xml:space="preserve"> </t>
        </is>
      </c>
      <c r="D7" s="4" t="inlineStr">
        <is>
          <t xml:space="preserve"> </t>
        </is>
      </c>
    </row>
    <row r="8">
      <c r="A8" s="4" t="inlineStr">
        <is>
          <t>Maximum exposure to credit risk</t>
        </is>
      </c>
      <c r="C8" s="5" t="n">
        <v>2076880379</v>
      </c>
      <c r="D8" s="5" t="n">
        <v>1764839407</v>
      </c>
    </row>
    <row r="9">
      <c r="A9" s="4" t="inlineStr">
        <is>
          <t>Fair value of collateral Pledges on time deposits</t>
        </is>
      </c>
      <c r="C9" s="5" t="n">
        <v>2023031</v>
      </c>
      <c r="D9" s="5" t="n">
        <v>2642493</v>
      </c>
    </row>
    <row r="10">
      <c r="A10" s="4" t="inlineStr">
        <is>
          <t>Fair value of collateral Deferred payment checks</t>
        </is>
      </c>
      <c r="C10" s="5" t="n">
        <v>28716066</v>
      </c>
      <c r="D10" s="5" t="n">
        <v>34658789</v>
      </c>
    </row>
    <row r="11">
      <c r="A11" s="4" t="inlineStr">
        <is>
          <t>Fair value of collateral Mortgage on real property</t>
        </is>
      </c>
      <c r="C11" s="5" t="n">
        <v>39857179</v>
      </c>
      <c r="D11" s="5" t="n">
        <v>63717909</v>
      </c>
    </row>
    <row r="12">
      <c r="A12" s="4" t="inlineStr">
        <is>
          <t>Fair value of collateral Pledges on vehicles and machinery</t>
        </is>
      </c>
      <c r="C12" s="5" t="n">
        <v>9018453</v>
      </c>
      <c r="D12" s="5" t="n">
        <v>13880051</v>
      </c>
    </row>
    <row r="13">
      <c r="A13" s="4" t="inlineStr">
        <is>
          <t>Fair value of collateral Pledges on personal property</t>
        </is>
      </c>
      <c r="C13" s="5" t="n">
        <v>3661505</v>
      </c>
      <c r="D13" s="5" t="n">
        <v>3493029</v>
      </c>
    </row>
    <row r="14">
      <c r="A14" s="4" t="inlineStr">
        <is>
          <t>Fair value of collateral Other</t>
        </is>
      </c>
      <c r="C14" s="5" t="n">
        <v>104226092</v>
      </c>
      <c r="D14" s="5" t="n">
        <v>116311137</v>
      </c>
    </row>
    <row r="15">
      <c r="A15" s="4" t="inlineStr">
        <is>
          <t>Total collateral</t>
        </is>
      </c>
      <c r="C15" s="5" t="n">
        <v>187502326</v>
      </c>
      <c r="D15" s="5" t="n">
        <v>234703408</v>
      </c>
    </row>
    <row r="16">
      <c r="A16" s="4" t="inlineStr">
        <is>
          <t>Net exposure</t>
        </is>
      </c>
      <c r="C16" s="5" t="n">
        <v>1889378053</v>
      </c>
      <c r="D16" s="5" t="n">
        <v>1530135999</v>
      </c>
    </row>
    <row r="17">
      <c r="A17" s="4" t="inlineStr">
        <is>
          <t>Associated ECL</t>
        </is>
      </c>
      <c r="C17" s="5" t="n">
        <v>12229565</v>
      </c>
      <c r="D17" s="5" t="n">
        <v>19539828</v>
      </c>
    </row>
    <row r="18">
      <c r="A18" s="4" t="inlineStr">
        <is>
          <t>Guarantees received [member] | Loans and other financing [member]</t>
        </is>
      </c>
      <c r="C18" s="4" t="inlineStr">
        <is>
          <t xml:space="preserve"> </t>
        </is>
      </c>
      <c r="D18" s="4" t="inlineStr">
        <is>
          <t xml:space="preserve"> </t>
        </is>
      </c>
    </row>
    <row r="19">
      <c r="A19" s="3" t="inlineStr">
        <is>
          <t>Disclosure Of Collateral And Other Credit Enhancements [line items]</t>
        </is>
      </c>
      <c r="C19" s="4" t="inlineStr">
        <is>
          <t xml:space="preserve"> </t>
        </is>
      </c>
      <c r="D19" s="4" t="inlineStr">
        <is>
          <t xml:space="preserve"> </t>
        </is>
      </c>
    </row>
    <row r="20">
      <c r="A20" s="4" t="inlineStr">
        <is>
          <t>Maximum exposure to credit risk</t>
        </is>
      </c>
      <c r="C20" s="5" t="n">
        <v>609603369</v>
      </c>
      <c r="D20" s="5" t="n">
        <v>705089666</v>
      </c>
    </row>
    <row r="21">
      <c r="A21" s="4" t="inlineStr">
        <is>
          <t>Fair value of collateral Pledges on time deposits</t>
        </is>
      </c>
      <c r="C21" s="5" t="n">
        <v>1892396</v>
      </c>
      <c r="D21" s="5" t="n">
        <v>2637950</v>
      </c>
    </row>
    <row r="22">
      <c r="A22" s="4" t="inlineStr">
        <is>
          <t>Fair value of collateral Deferred payment checks</t>
        </is>
      </c>
      <c r="C22" s="5" t="n">
        <v>28716066</v>
      </c>
      <c r="D22" s="5" t="n">
        <v>34658789</v>
      </c>
    </row>
    <row r="23">
      <c r="A23" s="4" t="inlineStr">
        <is>
          <t>Fair value of collateral Mortgage on real property</t>
        </is>
      </c>
      <c r="C23" s="5" t="n">
        <v>39795825</v>
      </c>
      <c r="D23" s="5" t="n">
        <v>63571524</v>
      </c>
    </row>
    <row r="24">
      <c r="A24" s="4" t="inlineStr">
        <is>
          <t>Fair value of collateral Pledges on vehicles and machinery</t>
        </is>
      </c>
      <c r="C24" s="5" t="n">
        <v>9011936</v>
      </c>
      <c r="D24" s="5" t="n">
        <v>13880051</v>
      </c>
    </row>
    <row r="25">
      <c r="A25" s="4" t="inlineStr">
        <is>
          <t>Fair value of collateral Pledges on personal property</t>
        </is>
      </c>
      <c r="C25" s="5" t="n">
        <v>3284991</v>
      </c>
      <c r="D25" s="5" t="n">
        <v>3377363</v>
      </c>
    </row>
    <row r="26">
      <c r="A26" s="4" t="inlineStr">
        <is>
          <t>Fair value of collateral Other</t>
        </is>
      </c>
      <c r="C26" s="5" t="n">
        <v>100749510</v>
      </c>
      <c r="D26" s="5" t="n">
        <v>115127408</v>
      </c>
    </row>
    <row r="27">
      <c r="A27" s="4" t="inlineStr">
        <is>
          <t>Total collateral</t>
        </is>
      </c>
      <c r="C27" s="5" t="n">
        <v>183450724</v>
      </c>
      <c r="D27" s="5" t="n">
        <v>233253085</v>
      </c>
    </row>
    <row r="28">
      <c r="A28" s="4" t="inlineStr">
        <is>
          <t>Net exposure</t>
        </is>
      </c>
      <c r="C28" s="5" t="n">
        <v>426152645</v>
      </c>
      <c r="D28" s="5" t="n">
        <v>471836581</v>
      </c>
    </row>
    <row r="29">
      <c r="A29" s="4" t="inlineStr">
        <is>
          <t>Associated ECL</t>
        </is>
      </c>
      <c r="C29" s="5" t="n">
        <v>11002504</v>
      </c>
      <c r="D29" s="5" t="n">
        <v>18761457</v>
      </c>
    </row>
    <row r="30">
      <c r="A30" s="4" t="inlineStr">
        <is>
          <t>Guarantees received [member] | Other debt securities at fair value through OCI [member]</t>
        </is>
      </c>
      <c r="C30" s="4" t="inlineStr">
        <is>
          <t xml:space="preserve"> </t>
        </is>
      </c>
      <c r="D30" s="4" t="inlineStr">
        <is>
          <t xml:space="preserve"> </t>
        </is>
      </c>
    </row>
    <row r="31">
      <c r="A31" s="3" t="inlineStr">
        <is>
          <t>Disclosure Of Collateral And Other Credit Enhancements [line items]</t>
        </is>
      </c>
      <c r="C31" s="4" t="inlineStr">
        <is>
          <t xml:space="preserve"> </t>
        </is>
      </c>
      <c r="D31" s="4" t="inlineStr">
        <is>
          <t xml:space="preserve"> </t>
        </is>
      </c>
    </row>
    <row r="32">
      <c r="A32" s="4" t="inlineStr">
        <is>
          <t>Maximum exposure to credit risk</t>
        </is>
      </c>
      <c r="C32" s="5" t="n">
        <v>137911993</v>
      </c>
      <c r="D32" s="5" t="n">
        <v>510230657</v>
      </c>
    </row>
    <row r="33">
      <c r="A33" s="4" t="inlineStr">
        <is>
          <t>Net exposure</t>
        </is>
      </c>
      <c r="C33" s="5" t="n">
        <v>137911993</v>
      </c>
      <c r="D33" s="5" t="n">
        <v>510230657</v>
      </c>
    </row>
    <row r="34">
      <c r="A34" s="4" t="inlineStr">
        <is>
          <t>Associated ECL</t>
        </is>
      </c>
      <c r="C34" s="5" t="n">
        <v>29203</v>
      </c>
      <c r="D34" s="5" t="n">
        <v>31759</v>
      </c>
    </row>
    <row r="35">
      <c r="A35" s="4" t="inlineStr">
        <is>
          <t>Guarantees received [member] | Loans commitment [Member]</t>
        </is>
      </c>
      <c r="C35" s="4" t="inlineStr">
        <is>
          <t xml:space="preserve"> </t>
        </is>
      </c>
      <c r="D35" s="4" t="inlineStr">
        <is>
          <t xml:space="preserve"> </t>
        </is>
      </c>
    </row>
    <row r="36">
      <c r="A36" s="3" t="inlineStr">
        <is>
          <t>Disclosure Of Collateral And Other Credit Enhancements [line items]</t>
        </is>
      </c>
      <c r="C36" s="4" t="inlineStr">
        <is>
          <t xml:space="preserve"> </t>
        </is>
      </c>
      <c r="D36" s="4" t="inlineStr">
        <is>
          <t xml:space="preserve"> </t>
        </is>
      </c>
    </row>
    <row r="37">
      <c r="A37" s="4" t="inlineStr">
        <is>
          <t>Maximum exposure to credit risk</t>
        </is>
      </c>
      <c r="C37" s="5" t="n">
        <v>676242885</v>
      </c>
      <c r="D37" s="5" t="n">
        <v>438164045</v>
      </c>
    </row>
    <row r="38">
      <c r="A38" s="4" t="inlineStr">
        <is>
          <t>Fair value of collateral Pledges on time deposits</t>
        </is>
      </c>
      <c r="C38" s="5" t="n">
        <v>130635</v>
      </c>
      <c r="D38" s="5" t="n">
        <v>4543</v>
      </c>
    </row>
    <row r="39">
      <c r="A39" s="4" t="inlineStr">
        <is>
          <t>Fair value of collateral Mortgage on real property</t>
        </is>
      </c>
      <c r="C39" s="5" t="n">
        <v>61354</v>
      </c>
      <c r="D39" s="5" t="n">
        <v>146385</v>
      </c>
    </row>
    <row r="40">
      <c r="A40" s="4" t="inlineStr">
        <is>
          <t>Fair value of collateral Pledges on personal property</t>
        </is>
      </c>
      <c r="C40" s="5" t="n">
        <v>376514</v>
      </c>
      <c r="D40" s="5" t="n">
        <v>115666</v>
      </c>
    </row>
    <row r="41">
      <c r="A41" s="4" t="inlineStr">
        <is>
          <t>Fair value of collateral Other</t>
        </is>
      </c>
      <c r="C41" s="5" t="n">
        <v>3476582</v>
      </c>
      <c r="D41" s="5" t="n">
        <v>1183729</v>
      </c>
    </row>
    <row r="42">
      <c r="A42" s="4" t="inlineStr">
        <is>
          <t>Total collateral</t>
        </is>
      </c>
      <c r="C42" s="5" t="n">
        <v>4051602</v>
      </c>
      <c r="D42" s="5" t="n">
        <v>1450323</v>
      </c>
    </row>
    <row r="43">
      <c r="A43" s="4" t="inlineStr">
        <is>
          <t>Net exposure</t>
        </is>
      </c>
      <c r="C43" s="5" t="n">
        <v>672191283</v>
      </c>
      <c r="D43" s="5" t="n">
        <v>436713722</v>
      </c>
    </row>
    <row r="44">
      <c r="A44" s="4" t="inlineStr">
        <is>
          <t>Associated ECL</t>
        </is>
      </c>
      <c r="C44" s="5" t="n">
        <v>771821</v>
      </c>
      <c r="D44" s="5" t="n">
        <v>687783</v>
      </c>
    </row>
    <row r="45">
      <c r="A45" s="4" t="inlineStr">
        <is>
          <t>Guarantees received [member] | Other financial assets [Member]</t>
        </is>
      </c>
      <c r="C45" s="4" t="inlineStr">
        <is>
          <t xml:space="preserve"> </t>
        </is>
      </c>
      <c r="D45" s="4" t="inlineStr">
        <is>
          <t xml:space="preserve"> </t>
        </is>
      </c>
    </row>
    <row r="46">
      <c r="A46" s="3" t="inlineStr">
        <is>
          <t>Disclosure Of Collateral And Other Credit Enhancements [line items]</t>
        </is>
      </c>
      <c r="C46" s="4" t="inlineStr">
        <is>
          <t xml:space="preserve"> </t>
        </is>
      </c>
      <c r="D46" s="4" t="inlineStr">
        <is>
          <t xml:space="preserve"> </t>
        </is>
      </c>
    </row>
    <row r="47">
      <c r="A47" s="4" t="inlineStr">
        <is>
          <t>Maximum exposure to credit risk</t>
        </is>
      </c>
      <c r="C47" s="5" t="n">
        <v>53527298</v>
      </c>
      <c r="D47" s="5" t="n">
        <v>64515449</v>
      </c>
    </row>
    <row r="48">
      <c r="A48" s="4" t="inlineStr">
        <is>
          <t>Net exposure</t>
        </is>
      </c>
      <c r="C48" s="5" t="n">
        <v>53527298</v>
      </c>
      <c r="D48" s="5" t="n">
        <v>64515449</v>
      </c>
    </row>
    <row r="49">
      <c r="A49" s="4" t="inlineStr">
        <is>
          <t>Associated ECL</t>
        </is>
      </c>
      <c r="C49" s="5" t="n">
        <v>91041</v>
      </c>
      <c r="D49" s="5" t="n">
        <v>51518</v>
      </c>
    </row>
    <row r="50">
      <c r="A50" s="4" t="inlineStr">
        <is>
          <t>Guarantees received [member] | Other debt securities at amortized cost [member]</t>
        </is>
      </c>
      <c r="C50" s="4" t="inlineStr">
        <is>
          <t xml:space="preserve"> </t>
        </is>
      </c>
      <c r="D50" s="4" t="inlineStr">
        <is>
          <t xml:space="preserve"> </t>
        </is>
      </c>
    </row>
    <row r="51">
      <c r="A51" s="3" t="inlineStr">
        <is>
          <t>Disclosure Of Collateral And Other Credit Enhancements [line items]</t>
        </is>
      </c>
      <c r="C51" s="4" t="inlineStr">
        <is>
          <t xml:space="preserve"> </t>
        </is>
      </c>
      <c r="D51" s="4" t="inlineStr">
        <is>
          <t xml:space="preserve"> </t>
        </is>
      </c>
    </row>
    <row r="52">
      <c r="A52" s="4" t="inlineStr">
        <is>
          <t>Maximum exposure to credit risk</t>
        </is>
      </c>
      <c r="C52" s="5" t="n">
        <v>599594834</v>
      </c>
      <c r="D52" s="5" t="n">
        <v>46839590</v>
      </c>
    </row>
    <row r="53">
      <c r="A53" s="4" t="inlineStr">
        <is>
          <t>Net exposure</t>
        </is>
      </c>
      <c r="C53" s="5" t="n">
        <v>599594834</v>
      </c>
      <c r="D53" s="5" t="n">
        <v>46839590</v>
      </c>
    </row>
    <row r="54">
      <c r="A54" s="4" t="inlineStr">
        <is>
          <t>Associated ECL</t>
        </is>
      </c>
      <c r="C54" s="5" t="n">
        <v>334996</v>
      </c>
      <c r="D54" s="5" t="n">
        <v>7311</v>
      </c>
    </row>
    <row r="55">
      <c r="A55" s="4" t="inlineStr">
        <is>
          <t>Collateral held for stage3 assets [member]</t>
        </is>
      </c>
      <c r="C55" s="4" t="inlineStr">
        <is>
          <t xml:space="preserve"> </t>
        </is>
      </c>
      <c r="D55" s="4" t="inlineStr">
        <is>
          <t xml:space="preserve"> </t>
        </is>
      </c>
    </row>
    <row r="56">
      <c r="A56" s="3" t="inlineStr">
        <is>
          <t>Disclosure Of Collateral And Other Credit Enhancements [line items]</t>
        </is>
      </c>
      <c r="C56" s="4" t="inlineStr">
        <is>
          <t xml:space="preserve"> </t>
        </is>
      </c>
      <c r="D56" s="4" t="inlineStr">
        <is>
          <t xml:space="preserve"> </t>
        </is>
      </c>
    </row>
    <row r="57">
      <c r="A57" s="4" t="inlineStr">
        <is>
          <t>Maximum exposure to credit risk</t>
        </is>
      </c>
      <c r="C57" s="5" t="n">
        <v>5012162</v>
      </c>
      <c r="D57" s="5" t="n">
        <v>6425695</v>
      </c>
    </row>
    <row r="58">
      <c r="A58" s="4" t="inlineStr">
        <is>
          <t>Fair value of collateral Deferred payment checks</t>
        </is>
      </c>
      <c r="C58" s="4" t="inlineStr">
        <is>
          <t xml:space="preserve"> </t>
        </is>
      </c>
      <c r="D58" s="5" t="n">
        <v>613180</v>
      </c>
    </row>
    <row r="59">
      <c r="A59" s="4" t="inlineStr">
        <is>
          <t>Fair value of collateral Mortgage on real property</t>
        </is>
      </c>
      <c r="C59" s="5" t="n">
        <v>1084295</v>
      </c>
      <c r="D59" s="5" t="n">
        <v>161038</v>
      </c>
    </row>
    <row r="60">
      <c r="A60" s="4" t="inlineStr">
        <is>
          <t>Fair value of collateral Pledges on vehicles and machinery</t>
        </is>
      </c>
      <c r="C60" s="5" t="n">
        <v>85325</v>
      </c>
      <c r="D60" s="5" t="n">
        <v>29463</v>
      </c>
    </row>
    <row r="61">
      <c r="A61" s="4" t="inlineStr">
        <is>
          <t>Fair value of collateral Pledges on personal property</t>
        </is>
      </c>
      <c r="C61" s="5" t="n">
        <v>26074</v>
      </c>
      <c r="D61" s="5" t="n">
        <v>1689672</v>
      </c>
    </row>
    <row r="62">
      <c r="A62" s="4" t="inlineStr">
        <is>
          <t>Fair value of collateral Other</t>
        </is>
      </c>
      <c r="C62" s="5" t="n">
        <v>345272</v>
      </c>
      <c r="D62" s="4" t="inlineStr">
        <is>
          <t xml:space="preserve"> </t>
        </is>
      </c>
    </row>
    <row r="63">
      <c r="A63" s="4" t="inlineStr">
        <is>
          <t>Total collateral</t>
        </is>
      </c>
      <c r="C63" s="5" t="n">
        <v>1540966</v>
      </c>
      <c r="D63" s="5" t="n">
        <v>2493353</v>
      </c>
    </row>
    <row r="64">
      <c r="A64" s="4" t="inlineStr">
        <is>
          <t>Net exposure</t>
        </is>
      </c>
      <c r="C64" s="5" t="n">
        <v>3471196</v>
      </c>
      <c r="D64" s="5" t="n">
        <v>3932342</v>
      </c>
    </row>
    <row r="65">
      <c r="A65" s="4" t="inlineStr">
        <is>
          <t>Associated ECL</t>
        </is>
      </c>
      <c r="C65" s="5" t="n">
        <v>3458167</v>
      </c>
      <c r="D65" s="5" t="n">
        <v>5150187</v>
      </c>
    </row>
    <row r="66">
      <c r="A66" s="4" t="inlineStr">
        <is>
          <t>Collateral held for stage3 assets [member] | Loans and other financing [member]</t>
        </is>
      </c>
      <c r="C66" s="4" t="inlineStr">
        <is>
          <t xml:space="preserve"> </t>
        </is>
      </c>
      <c r="D66" s="4" t="inlineStr">
        <is>
          <t xml:space="preserve"> </t>
        </is>
      </c>
    </row>
    <row r="67">
      <c r="A67" s="3" t="inlineStr">
        <is>
          <t>Disclosure Of Collateral And Other Credit Enhancements [line items]</t>
        </is>
      </c>
      <c r="C67" s="4" t="inlineStr">
        <is>
          <t xml:space="preserve"> </t>
        </is>
      </c>
      <c r="D67" s="4" t="inlineStr">
        <is>
          <t xml:space="preserve"> </t>
        </is>
      </c>
    </row>
    <row r="68">
      <c r="A68" s="4" t="inlineStr">
        <is>
          <t>Maximum exposure to credit risk</t>
        </is>
      </c>
      <c r="C68" s="5" t="n">
        <v>5012162</v>
      </c>
      <c r="D68" s="5" t="n">
        <v>6425695</v>
      </c>
    </row>
    <row r="69">
      <c r="A69" s="4" t="inlineStr">
        <is>
          <t>Fair value of collateral Deferred payment checks</t>
        </is>
      </c>
      <c r="C69" s="4" t="inlineStr">
        <is>
          <t xml:space="preserve"> </t>
        </is>
      </c>
      <c r="D69" s="5" t="n">
        <v>613180</v>
      </c>
    </row>
    <row r="70">
      <c r="A70" s="4" t="inlineStr">
        <is>
          <t>Fair value of collateral Mortgage on real property</t>
        </is>
      </c>
      <c r="C70" s="5" t="n">
        <v>1084295</v>
      </c>
      <c r="D70" s="5" t="n">
        <v>161038</v>
      </c>
    </row>
    <row r="71">
      <c r="A71" s="4" t="inlineStr">
        <is>
          <t>Fair value of collateral Pledges on vehicles and machinery</t>
        </is>
      </c>
      <c r="C71" s="5" t="n">
        <v>85325</v>
      </c>
      <c r="D71" s="5" t="n">
        <v>29463</v>
      </c>
    </row>
    <row r="72">
      <c r="A72" s="4" t="inlineStr">
        <is>
          <t>Fair value of collateral Pledges on personal property</t>
        </is>
      </c>
      <c r="C72" s="5" t="n">
        <v>26074</v>
      </c>
      <c r="D72" s="5" t="n">
        <v>1689672</v>
      </c>
    </row>
    <row r="73">
      <c r="A73" s="4" t="inlineStr">
        <is>
          <t>Fair value of collateral Other</t>
        </is>
      </c>
      <c r="C73" s="5" t="n">
        <v>345272</v>
      </c>
      <c r="D73" s="4" t="inlineStr">
        <is>
          <t xml:space="preserve"> </t>
        </is>
      </c>
    </row>
    <row r="74">
      <c r="A74" s="4" t="inlineStr">
        <is>
          <t>Total collateral</t>
        </is>
      </c>
      <c r="C74" s="5" t="n">
        <v>1540966</v>
      </c>
      <c r="D74" s="5" t="n">
        <v>2493353</v>
      </c>
    </row>
    <row r="75">
      <c r="A75" s="4" t="inlineStr">
        <is>
          <t>Net exposure</t>
        </is>
      </c>
      <c r="C75" s="5" t="n">
        <v>3471196</v>
      </c>
      <c r="D75" s="5" t="n">
        <v>3932342</v>
      </c>
    </row>
    <row r="76">
      <c r="A76" s="4" t="inlineStr">
        <is>
          <t>Associated ECL</t>
        </is>
      </c>
      <c r="C76" s="6" t="n">
        <v>3458167</v>
      </c>
      <c r="D76" s="6" t="n">
        <v>5150187</v>
      </c>
    </row>
    <row r="77"/>
    <row r="78">
      <c r="A78" s="4" t="inlineStr">
        <is>
          <t>[1]Related to collaterals used to secure loans transactions and other financing, under the applicable rules in force on this matter.</t>
        </is>
      </c>
    </row>
  </sheetData>
  <mergeCells count="3">
    <mergeCell ref="A1:B1"/>
    <mergeCell ref="A77:C77"/>
    <mergeCell ref="A78:C78"/>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Liquidity Ratios Arising from Dividing Net Liquid Assets, Cash and Cash Equivalents by Total Deposits (Detail)</t>
        </is>
      </c>
      <c r="B1" s="2" t="inlineStr">
        <is>
          <t>12 Months Ended</t>
        </is>
      </c>
    </row>
    <row r="2">
      <c r="B2" s="2" t="inlineStr">
        <is>
          <t>Dec. 31, 2022</t>
        </is>
      </c>
      <c r="C2" s="2" t="inlineStr">
        <is>
          <t>Dec. 31, 2021</t>
        </is>
      </c>
    </row>
    <row r="3">
      <c r="A3" s="3" t="inlineStr">
        <is>
          <t>Disclosure Of Liquidity Risk [line items]</t>
        </is>
      </c>
      <c r="B3" s="4" t="inlineStr">
        <is>
          <t xml:space="preserve"> </t>
        </is>
      </c>
      <c r="C3" s="4" t="inlineStr">
        <is>
          <t xml:space="preserve"> </t>
        </is>
      </c>
    </row>
    <row r="4">
      <c r="A4" s="4" t="inlineStr">
        <is>
          <t>Liquidity ratio</t>
        </is>
      </c>
      <c r="B4" s="8" t="n">
        <v>0.9365</v>
      </c>
      <c r="C4" s="8" t="n">
        <v>0.8737</v>
      </c>
    </row>
    <row r="5">
      <c r="A5" s="4" t="inlineStr">
        <is>
          <t>Weighted average [member]</t>
        </is>
      </c>
      <c r="B5" s="4" t="inlineStr">
        <is>
          <t xml:space="preserve"> </t>
        </is>
      </c>
      <c r="C5" s="4" t="inlineStr">
        <is>
          <t xml:space="preserve"> </t>
        </is>
      </c>
    </row>
    <row r="6">
      <c r="A6" s="3" t="inlineStr">
        <is>
          <t>Disclosure Of Liquidity Risk [line items]</t>
        </is>
      </c>
      <c r="B6" s="4" t="inlineStr">
        <is>
          <t xml:space="preserve"> </t>
        </is>
      </c>
      <c r="C6" s="4" t="inlineStr">
        <is>
          <t xml:space="preserve"> </t>
        </is>
      </c>
    </row>
    <row r="7">
      <c r="A7" s="4" t="inlineStr">
        <is>
          <t>Liquidity ratio</t>
        </is>
      </c>
      <c r="B7" s="8" t="n">
        <v>0.9359</v>
      </c>
      <c r="C7" s="8" t="n">
        <v>0.8863</v>
      </c>
    </row>
    <row r="8">
      <c r="A8" s="4" t="inlineStr">
        <is>
          <t>Maximum Average Term [member]</t>
        </is>
      </c>
      <c r="B8" s="4" t="inlineStr">
        <is>
          <t xml:space="preserve"> </t>
        </is>
      </c>
      <c r="C8" s="4" t="inlineStr">
        <is>
          <t xml:space="preserve"> </t>
        </is>
      </c>
    </row>
    <row r="9">
      <c r="A9" s="3" t="inlineStr">
        <is>
          <t>Disclosure Of Liquidity Risk [line items]</t>
        </is>
      </c>
      <c r="B9" s="4" t="inlineStr">
        <is>
          <t xml:space="preserve"> </t>
        </is>
      </c>
      <c r="C9" s="4" t="inlineStr">
        <is>
          <t xml:space="preserve"> </t>
        </is>
      </c>
    </row>
    <row r="10">
      <c r="A10" s="4" t="inlineStr">
        <is>
          <t>Liquidity ratio</t>
        </is>
      </c>
      <c r="B10" s="8" t="n">
        <v>0.9525</v>
      </c>
      <c r="C10" s="8" t="n">
        <v>0.9277</v>
      </c>
    </row>
    <row r="11">
      <c r="A11" s="4" t="inlineStr">
        <is>
          <t>Minimum Average Term [member]</t>
        </is>
      </c>
      <c r="B11" s="4" t="inlineStr">
        <is>
          <t xml:space="preserve"> </t>
        </is>
      </c>
      <c r="C11" s="4" t="inlineStr">
        <is>
          <t xml:space="preserve"> </t>
        </is>
      </c>
    </row>
    <row r="12">
      <c r="A12" s="3" t="inlineStr">
        <is>
          <t>Disclosure Of Liquidity Risk [line items]</t>
        </is>
      </c>
      <c r="B12" s="4" t="inlineStr">
        <is>
          <t xml:space="preserve"> </t>
        </is>
      </c>
      <c r="C12" s="4" t="inlineStr">
        <is>
          <t xml:space="preserve"> </t>
        </is>
      </c>
    </row>
    <row r="13">
      <c r="A13" s="4" t="inlineStr">
        <is>
          <t>Liquidity ratio</t>
        </is>
      </c>
      <c r="B13" s="8" t="n">
        <v>0.9245</v>
      </c>
      <c r="C13" s="8" t="n">
        <v>0.855</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ontractual Cash Flows and Other Financing (Detail) - ARS ($) $ in Thousands</t>
        </is>
      </c>
      <c r="B1" s="2" t="inlineStr">
        <is>
          <t>Dec. 31, 2022</t>
        </is>
      </c>
      <c r="C1" s="2" t="inlineStr">
        <is>
          <t>Dec. 31, 2021</t>
        </is>
      </c>
    </row>
    <row r="2">
      <c r="A2" s="3" t="inlineStr">
        <is>
          <t>Disclosure Of Liquidity Risk [line items]</t>
        </is>
      </c>
      <c r="B2" s="4" t="inlineStr">
        <is>
          <t xml:space="preserve"> </t>
        </is>
      </c>
      <c r="C2" s="4" t="inlineStr">
        <is>
          <t xml:space="preserve"> </t>
        </is>
      </c>
    </row>
    <row r="3">
      <c r="A3" s="4" t="inlineStr">
        <is>
          <t>Non financial government sector</t>
        </is>
      </c>
      <c r="B3" s="6" t="n">
        <v>2685988</v>
      </c>
      <c r="C3" s="6" t="n">
        <v>5943401</v>
      </c>
    </row>
    <row r="4">
      <c r="A4" s="4" t="inlineStr">
        <is>
          <t>Financial sector</t>
        </is>
      </c>
      <c r="B4" s="5" t="n">
        <v>1276614</v>
      </c>
      <c r="C4" s="5" t="n">
        <v>3802664</v>
      </c>
    </row>
    <row r="5">
      <c r="A5" s="4" t="inlineStr">
        <is>
          <t>Non financial private sector and foreign residents</t>
        </is>
      </c>
      <c r="B5" s="5" t="n">
        <v>810530810</v>
      </c>
      <c r="C5" s="5" t="n">
        <v>936959438</v>
      </c>
    </row>
    <row r="6">
      <c r="A6" s="4" t="inlineStr">
        <is>
          <t>Total</t>
        </is>
      </c>
      <c r="B6" s="5" t="n">
        <v>814493412</v>
      </c>
      <c r="C6" s="5" t="n">
        <v>946705503</v>
      </c>
    </row>
    <row r="7">
      <c r="A7" s="4" t="inlineStr">
        <is>
          <t>Matured [member]</t>
        </is>
      </c>
      <c r="B7" s="4" t="inlineStr">
        <is>
          <t xml:space="preserve"> </t>
        </is>
      </c>
      <c r="C7" s="4" t="inlineStr">
        <is>
          <t xml:space="preserve"> </t>
        </is>
      </c>
    </row>
    <row r="8">
      <c r="A8" s="3" t="inlineStr">
        <is>
          <t>Disclosure Of Liquidity Risk [line items]</t>
        </is>
      </c>
      <c r="B8" s="4" t="inlineStr">
        <is>
          <t xml:space="preserve"> </t>
        </is>
      </c>
      <c r="C8" s="4" t="inlineStr">
        <is>
          <t xml:space="preserve"> </t>
        </is>
      </c>
    </row>
    <row r="9">
      <c r="A9" s="4" t="inlineStr">
        <is>
          <t>Non financial government sector</t>
        </is>
      </c>
      <c r="B9" s="5" t="n">
        <v>108</v>
      </c>
      <c r="C9" s="4" t="inlineStr">
        <is>
          <t xml:space="preserve"> </t>
        </is>
      </c>
    </row>
    <row r="10">
      <c r="A10" s="4" t="inlineStr">
        <is>
          <t>Non financial private sector and foreign residents</t>
        </is>
      </c>
      <c r="B10" s="5" t="n">
        <v>3479647</v>
      </c>
      <c r="C10" s="5" t="n">
        <v>2947910</v>
      </c>
    </row>
    <row r="11">
      <c r="A11" s="4" t="inlineStr">
        <is>
          <t>Total</t>
        </is>
      </c>
      <c r="B11" s="5" t="n">
        <v>3479755</v>
      </c>
      <c r="C11" s="5" t="n">
        <v>2947910</v>
      </c>
    </row>
    <row r="12">
      <c r="A12" s="4" t="inlineStr">
        <is>
          <t>Not later than one month [member]</t>
        </is>
      </c>
      <c r="B12" s="4" t="inlineStr">
        <is>
          <t xml:space="preserve"> </t>
        </is>
      </c>
      <c r="C12" s="4" t="inlineStr">
        <is>
          <t xml:space="preserve"> </t>
        </is>
      </c>
    </row>
    <row r="13">
      <c r="A13" s="3" t="inlineStr">
        <is>
          <t>Disclosure Of Liquidity Risk [line items]</t>
        </is>
      </c>
      <c r="B13" s="4" t="inlineStr">
        <is>
          <t xml:space="preserve"> </t>
        </is>
      </c>
      <c r="C13" s="4" t="inlineStr">
        <is>
          <t xml:space="preserve"> </t>
        </is>
      </c>
    </row>
    <row r="14">
      <c r="A14" s="4" t="inlineStr">
        <is>
          <t>Non financial government sector</t>
        </is>
      </c>
      <c r="B14" s="5" t="n">
        <v>1354472</v>
      </c>
      <c r="C14" s="5" t="n">
        <v>451655</v>
      </c>
    </row>
    <row r="15">
      <c r="A15" s="4" t="inlineStr">
        <is>
          <t>Financial sector</t>
        </is>
      </c>
      <c r="B15" s="5" t="n">
        <v>49118</v>
      </c>
      <c r="C15" s="5" t="n">
        <v>498131</v>
      </c>
    </row>
    <row r="16">
      <c r="A16" s="4" t="inlineStr">
        <is>
          <t>Non financial private sector and foreign residents</t>
        </is>
      </c>
      <c r="B16" s="5" t="n">
        <v>262631874</v>
      </c>
      <c r="C16" s="5" t="n">
        <v>262744595</v>
      </c>
    </row>
    <row r="17">
      <c r="A17" s="4" t="inlineStr">
        <is>
          <t>Total</t>
        </is>
      </c>
      <c r="B17" s="5" t="n">
        <v>264035464</v>
      </c>
      <c r="C17" s="5" t="n">
        <v>263694381</v>
      </c>
    </row>
    <row r="18">
      <c r="A18" s="4" t="inlineStr">
        <is>
          <t>Not later than three months [member]</t>
        </is>
      </c>
      <c r="B18" s="4" t="inlineStr">
        <is>
          <t xml:space="preserve"> </t>
        </is>
      </c>
      <c r="C18" s="4" t="inlineStr">
        <is>
          <t xml:space="preserve"> </t>
        </is>
      </c>
    </row>
    <row r="19">
      <c r="A19" s="3" t="inlineStr">
        <is>
          <t>Disclosure Of Liquidity Risk [line items]</t>
        </is>
      </c>
      <c r="B19" s="4" t="inlineStr">
        <is>
          <t xml:space="preserve"> </t>
        </is>
      </c>
      <c r="C19" s="4" t="inlineStr">
        <is>
          <t xml:space="preserve"> </t>
        </is>
      </c>
    </row>
    <row r="20">
      <c r="A20" s="4" t="inlineStr">
        <is>
          <t>Non financial government sector</t>
        </is>
      </c>
      <c r="B20" s="5" t="n">
        <v>574763</v>
      </c>
      <c r="C20" s="5" t="n">
        <v>1215393</v>
      </c>
    </row>
    <row r="21">
      <c r="A21" s="4" t="inlineStr">
        <is>
          <t>Financial sector</t>
        </is>
      </c>
      <c r="B21" s="5" t="n">
        <v>66153</v>
      </c>
      <c r="C21" s="5" t="n">
        <v>1297578</v>
      </c>
    </row>
    <row r="22">
      <c r="A22" s="4" t="inlineStr">
        <is>
          <t>Non financial private sector and foreign residents</t>
        </is>
      </c>
      <c r="B22" s="5" t="n">
        <v>72764504</v>
      </c>
      <c r="C22" s="5" t="n">
        <v>82388879</v>
      </c>
    </row>
    <row r="23">
      <c r="A23" s="4" t="inlineStr">
        <is>
          <t>Total</t>
        </is>
      </c>
      <c r="B23" s="5" t="n">
        <v>73405420</v>
      </c>
      <c r="C23" s="5" t="n">
        <v>84901850</v>
      </c>
    </row>
    <row r="24">
      <c r="A24" s="4" t="inlineStr">
        <is>
          <t>Later than three months and not later than six months [member]</t>
        </is>
      </c>
      <c r="B24" s="4" t="inlineStr">
        <is>
          <t xml:space="preserve"> </t>
        </is>
      </c>
      <c r="C24" s="4" t="inlineStr">
        <is>
          <t xml:space="preserve"> </t>
        </is>
      </c>
    </row>
    <row r="25">
      <c r="A25" s="3" t="inlineStr">
        <is>
          <t>Disclosure Of Liquidity Risk [line items]</t>
        </is>
      </c>
      <c r="B25" s="4" t="inlineStr">
        <is>
          <t xml:space="preserve"> </t>
        </is>
      </c>
      <c r="C25" s="4" t="inlineStr">
        <is>
          <t xml:space="preserve"> </t>
        </is>
      </c>
    </row>
    <row r="26">
      <c r="A26" s="4" t="inlineStr">
        <is>
          <t>Non financial government sector</t>
        </is>
      </c>
      <c r="B26" s="5" t="n">
        <v>104041</v>
      </c>
      <c r="C26" s="5" t="n">
        <v>948547</v>
      </c>
    </row>
    <row r="27">
      <c r="A27" s="4" t="inlineStr">
        <is>
          <t>Financial sector</t>
        </is>
      </c>
      <c r="B27" s="5" t="n">
        <v>558685</v>
      </c>
      <c r="C27" s="5" t="n">
        <v>72892</v>
      </c>
    </row>
    <row r="28">
      <c r="A28" s="4" t="inlineStr">
        <is>
          <t>Non financial private sector and foreign residents</t>
        </is>
      </c>
      <c r="B28" s="5" t="n">
        <v>88437289</v>
      </c>
      <c r="C28" s="5" t="n">
        <v>94106166</v>
      </c>
    </row>
    <row r="29">
      <c r="A29" s="4" t="inlineStr">
        <is>
          <t>Total</t>
        </is>
      </c>
      <c r="B29" s="5" t="n">
        <v>89100015</v>
      </c>
      <c r="C29" s="5" t="n">
        <v>95127605</v>
      </c>
    </row>
    <row r="30">
      <c r="A30" s="4" t="inlineStr">
        <is>
          <t>Later than six months and not later than one year [member]</t>
        </is>
      </c>
      <c r="B30" s="4" t="inlineStr">
        <is>
          <t xml:space="preserve"> </t>
        </is>
      </c>
      <c r="C30" s="4" t="inlineStr">
        <is>
          <t xml:space="preserve"> </t>
        </is>
      </c>
    </row>
    <row r="31">
      <c r="A31" s="3" t="inlineStr">
        <is>
          <t>Disclosure Of Liquidity Risk [line items]</t>
        </is>
      </c>
      <c r="B31" s="4" t="inlineStr">
        <is>
          <t xml:space="preserve"> </t>
        </is>
      </c>
      <c r="C31" s="4" t="inlineStr">
        <is>
          <t xml:space="preserve"> </t>
        </is>
      </c>
    </row>
    <row r="32">
      <c r="A32" s="4" t="inlineStr">
        <is>
          <t>Non financial government sector</t>
        </is>
      </c>
      <c r="B32" s="5" t="n">
        <v>186988</v>
      </c>
      <c r="C32" s="5" t="n">
        <v>2397187</v>
      </c>
    </row>
    <row r="33">
      <c r="A33" s="4" t="inlineStr">
        <is>
          <t>Financial sector</t>
        </is>
      </c>
      <c r="B33" s="5" t="n">
        <v>203511</v>
      </c>
      <c r="C33" s="5" t="n">
        <v>252966</v>
      </c>
    </row>
    <row r="34">
      <c r="A34" s="4" t="inlineStr">
        <is>
          <t>Non financial private sector and foreign residents</t>
        </is>
      </c>
      <c r="B34" s="5" t="n">
        <v>111848422</v>
      </c>
      <c r="C34" s="5" t="n">
        <v>124267841</v>
      </c>
    </row>
    <row r="35">
      <c r="A35" s="4" t="inlineStr">
        <is>
          <t>Total</t>
        </is>
      </c>
      <c r="B35" s="5" t="n">
        <v>112238921</v>
      </c>
      <c r="C35" s="5" t="n">
        <v>126917994</v>
      </c>
    </row>
    <row r="36">
      <c r="A36" s="4" t="inlineStr">
        <is>
          <t>Over 12 months and up to 24 months [member]</t>
        </is>
      </c>
      <c r="B36" s="4" t="inlineStr">
        <is>
          <t xml:space="preserve"> </t>
        </is>
      </c>
      <c r="C36" s="4" t="inlineStr">
        <is>
          <t xml:space="preserve"> </t>
        </is>
      </c>
    </row>
    <row r="37">
      <c r="A37" s="3" t="inlineStr">
        <is>
          <t>Disclosure Of Liquidity Risk [line items]</t>
        </is>
      </c>
      <c r="B37" s="4" t="inlineStr">
        <is>
          <t xml:space="preserve"> </t>
        </is>
      </c>
      <c r="C37" s="4" t="inlineStr">
        <is>
          <t xml:space="preserve"> </t>
        </is>
      </c>
    </row>
    <row r="38">
      <c r="A38" s="4" t="inlineStr">
        <is>
          <t>Non financial government sector</t>
        </is>
      </c>
      <c r="B38" s="5" t="n">
        <v>292711</v>
      </c>
      <c r="C38" s="5" t="n">
        <v>930619</v>
      </c>
    </row>
    <row r="39">
      <c r="A39" s="4" t="inlineStr">
        <is>
          <t>Financial sector</t>
        </is>
      </c>
      <c r="B39" s="5" t="n">
        <v>305741</v>
      </c>
      <c r="C39" s="5" t="n">
        <v>1419953</v>
      </c>
    </row>
    <row r="40">
      <c r="A40" s="4" t="inlineStr">
        <is>
          <t>Non financial private sector and foreign residents</t>
        </is>
      </c>
      <c r="B40" s="5" t="n">
        <v>119772924</v>
      </c>
      <c r="C40" s="5" t="n">
        <v>146635855</v>
      </c>
    </row>
    <row r="41">
      <c r="A41" s="4" t="inlineStr">
        <is>
          <t>Total</t>
        </is>
      </c>
      <c r="B41" s="5" t="n">
        <v>120371376</v>
      </c>
      <c r="C41" s="5" t="n">
        <v>148986427</v>
      </c>
    </row>
    <row r="42">
      <c r="A42" s="4" t="inlineStr">
        <is>
          <t>Later than two years [member]</t>
        </is>
      </c>
      <c r="B42" s="4" t="inlineStr">
        <is>
          <t xml:space="preserve"> </t>
        </is>
      </c>
      <c r="C42" s="4" t="inlineStr">
        <is>
          <t xml:space="preserve"> </t>
        </is>
      </c>
    </row>
    <row r="43">
      <c r="A43" s="3" t="inlineStr">
        <is>
          <t>Disclosure Of Liquidity Risk [line items]</t>
        </is>
      </c>
      <c r="B43" s="4" t="inlineStr">
        <is>
          <t xml:space="preserve"> </t>
        </is>
      </c>
      <c r="C43" s="4" t="inlineStr">
        <is>
          <t xml:space="preserve"> </t>
        </is>
      </c>
    </row>
    <row r="44">
      <c r="A44" s="4" t="inlineStr">
        <is>
          <t>Non financial government sector</t>
        </is>
      </c>
      <c r="B44" s="5" t="n">
        <v>172905</v>
      </c>
      <c r="C44" s="4" t="inlineStr">
        <is>
          <t xml:space="preserve"> </t>
        </is>
      </c>
    </row>
    <row r="45">
      <c r="A45" s="4" t="inlineStr">
        <is>
          <t>Financial sector</t>
        </is>
      </c>
      <c r="B45" s="5" t="n">
        <v>93406</v>
      </c>
      <c r="C45" s="5" t="n">
        <v>261144</v>
      </c>
    </row>
    <row r="46">
      <c r="A46" s="4" t="inlineStr">
        <is>
          <t>Non financial private sector and foreign residents</t>
        </is>
      </c>
      <c r="B46" s="5" t="n">
        <v>151596150</v>
      </c>
      <c r="C46" s="5" t="n">
        <v>223868192</v>
      </c>
    </row>
    <row r="47">
      <c r="A47" s="4" t="inlineStr">
        <is>
          <t>Total</t>
        </is>
      </c>
      <c r="B47" s="6" t="n">
        <v>151862461</v>
      </c>
      <c r="C47" s="6" t="n">
        <v>224129336</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Corporate Governance Transparency Policy and Risk Management - Summary of Contractual Future Cash Flows of Financial Liabilities, Including Interest and Charges to be Accrued (Detail) - ARS ($) $ in Thousands</t>
        </is>
      </c>
      <c r="B1" s="2" t="inlineStr">
        <is>
          <t>Dec. 31, 2022</t>
        </is>
      </c>
      <c r="C1" s="2" t="inlineStr">
        <is>
          <t>Dec. 31, 2021</t>
        </is>
      </c>
    </row>
    <row r="2">
      <c r="A2" s="3" t="inlineStr">
        <is>
          <t>Disclosure Of Liquidity Risk [line items]</t>
        </is>
      </c>
      <c r="B2" s="4" t="inlineStr">
        <is>
          <t xml:space="preserve"> </t>
        </is>
      </c>
      <c r="C2" s="4" t="inlineStr">
        <is>
          <t xml:space="preserve"> </t>
        </is>
      </c>
    </row>
    <row r="3">
      <c r="A3" s="4" t="inlineStr">
        <is>
          <t>Deposits</t>
        </is>
      </c>
      <c r="B3" s="6" t="n">
        <v>1322075888</v>
      </c>
      <c r="C3" s="6" t="n">
        <v>1156486314</v>
      </c>
    </row>
    <row r="4">
      <c r="A4" s="4" t="inlineStr">
        <is>
          <t>From the non financial government sector</t>
        </is>
      </c>
      <c r="B4" s="5" t="n">
        <v>112199843</v>
      </c>
      <c r="C4" s="5" t="n">
        <v>110551869</v>
      </c>
    </row>
    <row r="5">
      <c r="A5" s="4" t="inlineStr">
        <is>
          <t>From the financial sector</t>
        </is>
      </c>
      <c r="B5" s="5" t="n">
        <v>1653447</v>
      </c>
      <c r="C5" s="5" t="n">
        <v>1872336</v>
      </c>
    </row>
    <row r="6">
      <c r="A6" s="4" t="inlineStr">
        <is>
          <t>From the non financial private sector and foreign residents</t>
        </is>
      </c>
      <c r="B6" s="5" t="n">
        <v>1208222598</v>
      </c>
      <c r="C6" s="5" t="n">
        <v>1044062109</v>
      </c>
    </row>
    <row r="7">
      <c r="A7" s="4" t="inlineStr">
        <is>
          <t>Liabilities as fair value through profit or loss</t>
        </is>
      </c>
      <c r="B7" s="5" t="n">
        <v>526027</v>
      </c>
      <c r="C7" s="5" t="n">
        <v>3170711</v>
      </c>
    </row>
    <row r="8">
      <c r="A8" s="4" t="inlineStr">
        <is>
          <t>Derivative instruments</t>
        </is>
      </c>
      <c r="B8" s="5" t="n">
        <v>2371</v>
      </c>
      <c r="C8" s="5" t="n">
        <v>4933</v>
      </c>
    </row>
    <row r="9">
      <c r="A9" s="4" t="inlineStr">
        <is>
          <t>Other Financial Liabilities</t>
        </is>
      </c>
      <c r="B9" s="5" t="n">
        <v>136379499</v>
      </c>
      <c r="C9" s="5" t="n">
        <v>132342381</v>
      </c>
    </row>
    <row r="10">
      <c r="A10" s="4" t="inlineStr">
        <is>
          <t>Financing received from the Central Bank of Argentina and other financial institutions</t>
        </is>
      </c>
      <c r="B10" s="5" t="n">
        <v>2471701</v>
      </c>
      <c r="C10" s="5" t="n">
        <v>868429</v>
      </c>
    </row>
    <row r="11">
      <c r="A11" s="4" t="inlineStr">
        <is>
          <t>Issued corporate bonds</t>
        </is>
      </c>
      <c r="B11" s="5" t="n">
        <v>2788430</v>
      </c>
      <c r="C11" s="5" t="n">
        <v>6120392</v>
      </c>
    </row>
    <row r="12">
      <c r="A12" s="4" t="inlineStr">
        <is>
          <t>Subordinated corporate bonds</t>
        </is>
      </c>
      <c r="B12" s="5" t="n">
        <v>89533385</v>
      </c>
      <c r="C12" s="5" t="n">
        <v>106570079</v>
      </c>
    </row>
    <row r="13">
      <c r="A13" s="4" t="inlineStr">
        <is>
          <t>Total</t>
        </is>
      </c>
      <c r="B13" s="5" t="n">
        <v>1553777301</v>
      </c>
      <c r="C13" s="5" t="n">
        <v>1405563239</v>
      </c>
    </row>
    <row r="14">
      <c r="A14" s="4" t="inlineStr">
        <is>
          <t>Not later than one month [member]</t>
        </is>
      </c>
      <c r="B14" s="4" t="inlineStr">
        <is>
          <t xml:space="preserve"> </t>
        </is>
      </c>
      <c r="C14" s="4" t="inlineStr">
        <is>
          <t xml:space="preserve"> </t>
        </is>
      </c>
    </row>
    <row r="15">
      <c r="A15" s="3" t="inlineStr">
        <is>
          <t>Disclosure Of Liquidity Risk [line items]</t>
        </is>
      </c>
      <c r="B15" s="4" t="inlineStr">
        <is>
          <t xml:space="preserve"> </t>
        </is>
      </c>
      <c r="C15" s="4" t="inlineStr">
        <is>
          <t xml:space="preserve"> </t>
        </is>
      </c>
    </row>
    <row r="16">
      <c r="A16" s="4" t="inlineStr">
        <is>
          <t>Deposits</t>
        </is>
      </c>
      <c r="B16" s="5" t="n">
        <v>1186832473</v>
      </c>
      <c r="C16" s="5" t="n">
        <v>1040999187</v>
      </c>
    </row>
    <row r="17">
      <c r="A17" s="4" t="inlineStr">
        <is>
          <t>From the non financial government sector</t>
        </is>
      </c>
      <c r="B17" s="5" t="n">
        <v>107790689</v>
      </c>
      <c r="C17" s="5" t="n">
        <v>104125831</v>
      </c>
    </row>
    <row r="18">
      <c r="A18" s="4" t="inlineStr">
        <is>
          <t>From the financial sector</t>
        </is>
      </c>
      <c r="B18" s="5" t="n">
        <v>1653447</v>
      </c>
      <c r="C18" s="5" t="n">
        <v>1872336</v>
      </c>
    </row>
    <row r="19">
      <c r="A19" s="4" t="inlineStr">
        <is>
          <t>From the non financial private sector and foreign residents</t>
        </is>
      </c>
      <c r="B19" s="5" t="n">
        <v>1077388337</v>
      </c>
      <c r="C19" s="5" t="n">
        <v>935001020</v>
      </c>
    </row>
    <row r="20">
      <c r="A20" s="4" t="inlineStr">
        <is>
          <t>Liabilities as fair value through profit or loss</t>
        </is>
      </c>
      <c r="B20" s="5" t="n">
        <v>526027</v>
      </c>
      <c r="C20" s="5" t="n">
        <v>3170711</v>
      </c>
    </row>
    <row r="21">
      <c r="A21" s="4" t="inlineStr">
        <is>
          <t>Derivative instruments</t>
        </is>
      </c>
      <c r="B21" s="5" t="n">
        <v>1715</v>
      </c>
      <c r="C21" s="4" t="inlineStr">
        <is>
          <t xml:space="preserve"> </t>
        </is>
      </c>
    </row>
    <row r="22">
      <c r="A22" s="4" t="inlineStr">
        <is>
          <t>Other Financial Liabilities</t>
        </is>
      </c>
      <c r="B22" s="5" t="n">
        <v>130773020</v>
      </c>
      <c r="C22" s="5" t="n">
        <v>129482229</v>
      </c>
    </row>
    <row r="23">
      <c r="A23" s="4" t="inlineStr">
        <is>
          <t>Financing received from the Central Bank of Argentina and other financial institutions</t>
        </is>
      </c>
      <c r="B23" s="5" t="n">
        <v>292382</v>
      </c>
      <c r="C23" s="5" t="n">
        <v>458364</v>
      </c>
    </row>
    <row r="24">
      <c r="A24" s="4" t="inlineStr">
        <is>
          <t>Total</t>
        </is>
      </c>
      <c r="B24" s="5" t="n">
        <v>1318425617</v>
      </c>
      <c r="C24" s="5" t="n">
        <v>1174110491</v>
      </c>
    </row>
    <row r="25">
      <c r="A25" s="4" t="inlineStr">
        <is>
          <t>Not later than three months [member]</t>
        </is>
      </c>
      <c r="B25" s="4" t="inlineStr">
        <is>
          <t xml:space="preserve"> </t>
        </is>
      </c>
      <c r="C25" s="4" t="inlineStr">
        <is>
          <t xml:space="preserve"> </t>
        </is>
      </c>
    </row>
    <row r="26">
      <c r="A26" s="3" t="inlineStr">
        <is>
          <t>Disclosure Of Liquidity Risk [line items]</t>
        </is>
      </c>
      <c r="B26" s="4" t="inlineStr">
        <is>
          <t xml:space="preserve"> </t>
        </is>
      </c>
      <c r="C26" s="4" t="inlineStr">
        <is>
          <t xml:space="preserve"> </t>
        </is>
      </c>
    </row>
    <row r="27">
      <c r="A27" s="4" t="inlineStr">
        <is>
          <t>Deposits</t>
        </is>
      </c>
      <c r="B27" s="5" t="n">
        <v>113538635</v>
      </c>
      <c r="C27" s="5" t="n">
        <v>101780527</v>
      </c>
    </row>
    <row r="28">
      <c r="A28" s="4" t="inlineStr">
        <is>
          <t>From the non financial government sector</t>
        </is>
      </c>
      <c r="B28" s="5" t="n">
        <v>3384960</v>
      </c>
      <c r="C28" s="5" t="n">
        <v>4116058</v>
      </c>
    </row>
    <row r="29">
      <c r="A29" s="4" t="inlineStr">
        <is>
          <t>From the non financial private sector and foreign residents</t>
        </is>
      </c>
      <c r="B29" s="5" t="n">
        <v>110153675</v>
      </c>
      <c r="C29" s="5" t="n">
        <v>97664469</v>
      </c>
    </row>
    <row r="30">
      <c r="A30" s="4" t="inlineStr">
        <is>
          <t>Derivative instruments</t>
        </is>
      </c>
      <c r="B30" s="5" t="n">
        <v>656</v>
      </c>
      <c r="C30" s="4" t="inlineStr">
        <is>
          <t xml:space="preserve"> </t>
        </is>
      </c>
    </row>
    <row r="31">
      <c r="A31" s="4" t="inlineStr">
        <is>
          <t>Other Financial Liabilities</t>
        </is>
      </c>
      <c r="B31" s="5" t="n">
        <v>426282</v>
      </c>
      <c r="C31" s="5" t="n">
        <v>343991</v>
      </c>
    </row>
    <row r="32">
      <c r="A32" s="4" t="inlineStr">
        <is>
          <t>Financing received from the Central Bank of Argentina and other financial institutions</t>
        </is>
      </c>
      <c r="B32" s="5" t="n">
        <v>517458</v>
      </c>
      <c r="C32" s="5" t="n">
        <v>356378</v>
      </c>
    </row>
    <row r="33">
      <c r="A33" s="4" t="inlineStr">
        <is>
          <t>Issued corporate bonds</t>
        </is>
      </c>
      <c r="B33" s="5" t="n">
        <v>9974</v>
      </c>
      <c r="C33" s="4" t="inlineStr">
        <is>
          <t xml:space="preserve"> </t>
        </is>
      </c>
    </row>
    <row r="34">
      <c r="A34" s="4" t="inlineStr">
        <is>
          <t>Total</t>
        </is>
      </c>
      <c r="B34" s="5" t="n">
        <v>114493005</v>
      </c>
      <c r="C34" s="5" t="n">
        <v>102480896</v>
      </c>
    </row>
    <row r="35">
      <c r="A35" s="4" t="inlineStr">
        <is>
          <t>Later than three months and not later than six months [member]</t>
        </is>
      </c>
      <c r="B35" s="4" t="inlineStr">
        <is>
          <t xml:space="preserve"> </t>
        </is>
      </c>
      <c r="C35" s="4" t="inlineStr">
        <is>
          <t xml:space="preserve"> </t>
        </is>
      </c>
    </row>
    <row r="36">
      <c r="A36" s="3" t="inlineStr">
        <is>
          <t>Disclosure Of Liquidity Risk [line items]</t>
        </is>
      </c>
      <c r="B36" s="4" t="inlineStr">
        <is>
          <t xml:space="preserve"> </t>
        </is>
      </c>
      <c r="C36" s="4" t="inlineStr">
        <is>
          <t xml:space="preserve"> </t>
        </is>
      </c>
    </row>
    <row r="37">
      <c r="A37" s="4" t="inlineStr">
        <is>
          <t>Deposits</t>
        </is>
      </c>
      <c r="B37" s="5" t="n">
        <v>19753491</v>
      </c>
      <c r="C37" s="5" t="n">
        <v>12548302</v>
      </c>
    </row>
    <row r="38">
      <c r="A38" s="4" t="inlineStr">
        <is>
          <t>From the non financial government sector</t>
        </is>
      </c>
      <c r="B38" s="5" t="n">
        <v>1019697</v>
      </c>
      <c r="C38" s="5" t="n">
        <v>2304904</v>
      </c>
    </row>
    <row r="39">
      <c r="A39" s="4" t="inlineStr">
        <is>
          <t>From the non financial private sector and foreign residents</t>
        </is>
      </c>
      <c r="B39" s="5" t="n">
        <v>18733794</v>
      </c>
      <c r="C39" s="5" t="n">
        <v>10243398</v>
      </c>
    </row>
    <row r="40">
      <c r="A40" s="4" t="inlineStr">
        <is>
          <t>Derivative instruments</t>
        </is>
      </c>
      <c r="B40" s="4" t="inlineStr">
        <is>
          <t xml:space="preserve"> </t>
        </is>
      </c>
      <c r="C40" s="5" t="n">
        <v>4933</v>
      </c>
    </row>
    <row r="41">
      <c r="A41" s="4" t="inlineStr">
        <is>
          <t>Other Financial Liabilities</t>
        </is>
      </c>
      <c r="B41" s="5" t="n">
        <v>387072</v>
      </c>
      <c r="C41" s="5" t="n">
        <v>308099</v>
      </c>
    </row>
    <row r="42">
      <c r="A42" s="4" t="inlineStr">
        <is>
          <t>Financing received from the Central Bank of Argentina and other financial institutions</t>
        </is>
      </c>
      <c r="B42" s="5" t="n">
        <v>1616892</v>
      </c>
      <c r="C42" s="5" t="n">
        <v>26334</v>
      </c>
    </row>
    <row r="43">
      <c r="A43" s="4" t="inlineStr">
        <is>
          <t>Issued corporate bonds</t>
        </is>
      </c>
      <c r="B43" s="5" t="n">
        <v>9649</v>
      </c>
      <c r="C43" s="5" t="n">
        <v>6120392</v>
      </c>
    </row>
    <row r="44">
      <c r="A44" s="4" t="inlineStr">
        <is>
          <t>Subordinated corporate bonds</t>
        </is>
      </c>
      <c r="B44" s="5" t="n">
        <v>2349534</v>
      </c>
      <c r="C44" s="5" t="n">
        <v>2657150</v>
      </c>
    </row>
    <row r="45">
      <c r="A45" s="4" t="inlineStr">
        <is>
          <t>Total</t>
        </is>
      </c>
      <c r="B45" s="5" t="n">
        <v>24116638</v>
      </c>
      <c r="C45" s="5" t="n">
        <v>21665210</v>
      </c>
    </row>
    <row r="46">
      <c r="A46" s="4" t="inlineStr">
        <is>
          <t>Later than six months and not later than one year [member]</t>
        </is>
      </c>
      <c r="B46" s="4" t="inlineStr">
        <is>
          <t xml:space="preserve"> </t>
        </is>
      </c>
      <c r="C46" s="4" t="inlineStr">
        <is>
          <t xml:space="preserve"> </t>
        </is>
      </c>
    </row>
    <row r="47">
      <c r="A47" s="3" t="inlineStr">
        <is>
          <t>Disclosure Of Liquidity Risk [line items]</t>
        </is>
      </c>
      <c r="B47" s="4" t="inlineStr">
        <is>
          <t xml:space="preserve"> </t>
        </is>
      </c>
      <c r="C47" s="4" t="inlineStr">
        <is>
          <t xml:space="preserve"> </t>
        </is>
      </c>
    </row>
    <row r="48">
      <c r="A48" s="4" t="inlineStr">
        <is>
          <t>Deposits</t>
        </is>
      </c>
      <c r="B48" s="5" t="n">
        <v>1902154</v>
      </c>
      <c r="C48" s="5" t="n">
        <v>1071555</v>
      </c>
    </row>
    <row r="49">
      <c r="A49" s="4" t="inlineStr">
        <is>
          <t>From the non financial government sector</t>
        </is>
      </c>
      <c r="B49" s="5" t="n">
        <v>4497</v>
      </c>
      <c r="C49" s="5" t="n">
        <v>5076</v>
      </c>
    </row>
    <row r="50">
      <c r="A50" s="4" t="inlineStr">
        <is>
          <t>From the non financial private sector and foreign residents</t>
        </is>
      </c>
      <c r="B50" s="5" t="n">
        <v>1897657</v>
      </c>
      <c r="C50" s="5" t="n">
        <v>1066479</v>
      </c>
    </row>
    <row r="51">
      <c r="A51" s="4" t="inlineStr">
        <is>
          <t>Other Financial Liabilities</t>
        </is>
      </c>
      <c r="B51" s="5" t="n">
        <v>736506</v>
      </c>
      <c r="C51" s="5" t="n">
        <v>502578</v>
      </c>
    </row>
    <row r="52">
      <c r="A52" s="4" t="inlineStr">
        <is>
          <t>Financing received from the Central Bank of Argentina and other financial institutions</t>
        </is>
      </c>
      <c r="B52" s="5" t="n">
        <v>44969</v>
      </c>
      <c r="C52" s="5" t="n">
        <v>16203</v>
      </c>
    </row>
    <row r="53">
      <c r="A53" s="4" t="inlineStr">
        <is>
          <t>Issued corporate bonds</t>
        </is>
      </c>
      <c r="B53" s="5" t="n">
        <v>19948</v>
      </c>
      <c r="C53" s="4" t="inlineStr">
        <is>
          <t xml:space="preserve"> </t>
        </is>
      </c>
    </row>
    <row r="54">
      <c r="A54" s="4" t="inlineStr">
        <is>
          <t>Subordinated corporate bonds</t>
        </is>
      </c>
      <c r="B54" s="5" t="n">
        <v>2349534</v>
      </c>
      <c r="C54" s="5" t="n">
        <v>2657152</v>
      </c>
    </row>
    <row r="55">
      <c r="A55" s="4" t="inlineStr">
        <is>
          <t>Total</t>
        </is>
      </c>
      <c r="B55" s="5" t="n">
        <v>5053111</v>
      </c>
      <c r="C55" s="5" t="n">
        <v>4247488</v>
      </c>
    </row>
    <row r="56">
      <c r="A56" s="4" t="inlineStr">
        <is>
          <t>Over 12 months and up to 24 months [member]</t>
        </is>
      </c>
      <c r="B56" s="4" t="inlineStr">
        <is>
          <t xml:space="preserve"> </t>
        </is>
      </c>
      <c r="C56" s="4" t="inlineStr">
        <is>
          <t xml:space="preserve"> </t>
        </is>
      </c>
    </row>
    <row r="57">
      <c r="A57" s="3" t="inlineStr">
        <is>
          <t>Disclosure Of Liquidity Risk [line items]</t>
        </is>
      </c>
      <c r="B57" s="4" t="inlineStr">
        <is>
          <t xml:space="preserve"> </t>
        </is>
      </c>
      <c r="C57" s="4" t="inlineStr">
        <is>
          <t xml:space="preserve"> </t>
        </is>
      </c>
    </row>
    <row r="58">
      <c r="A58" s="4" t="inlineStr">
        <is>
          <t>Deposits</t>
        </is>
      </c>
      <c r="B58" s="5" t="n">
        <v>12295</v>
      </c>
      <c r="C58" s="5" t="n">
        <v>84281</v>
      </c>
    </row>
    <row r="59">
      <c r="A59" s="4" t="inlineStr">
        <is>
          <t>From the non financial private sector and foreign residents</t>
        </is>
      </c>
      <c r="B59" s="5" t="n">
        <v>12295</v>
      </c>
      <c r="C59" s="5" t="n">
        <v>84281</v>
      </c>
    </row>
    <row r="60">
      <c r="A60" s="4" t="inlineStr">
        <is>
          <t>Other Financial Liabilities</t>
        </is>
      </c>
      <c r="B60" s="5" t="n">
        <v>1225622</v>
      </c>
      <c r="C60" s="5" t="n">
        <v>736092</v>
      </c>
    </row>
    <row r="61">
      <c r="A61" s="4" t="inlineStr">
        <is>
          <t>Financing received from the Central Bank of Argentina and other financial institutions</t>
        </is>
      </c>
      <c r="B61" s="4" t="inlineStr">
        <is>
          <t xml:space="preserve"> </t>
        </is>
      </c>
      <c r="C61" s="5" t="n">
        <v>11150</v>
      </c>
    </row>
    <row r="62">
      <c r="A62" s="4" t="inlineStr">
        <is>
          <t>Issued corporate bonds</t>
        </is>
      </c>
      <c r="B62" s="5" t="n">
        <v>2748859</v>
      </c>
      <c r="C62" s="4" t="inlineStr">
        <is>
          <t xml:space="preserve"> </t>
        </is>
      </c>
    </row>
    <row r="63">
      <c r="A63" s="4" t="inlineStr">
        <is>
          <t>Subordinated corporate bonds</t>
        </is>
      </c>
      <c r="B63" s="5" t="n">
        <v>4699067</v>
      </c>
      <c r="C63" s="5" t="n">
        <v>5314305</v>
      </c>
    </row>
    <row r="64">
      <c r="A64" s="4" t="inlineStr">
        <is>
          <t>Total</t>
        </is>
      </c>
      <c r="B64" s="5" t="n">
        <v>8685843</v>
      </c>
      <c r="C64" s="5" t="n">
        <v>6145828</v>
      </c>
    </row>
    <row r="65">
      <c r="A65" s="4" t="inlineStr">
        <is>
          <t>Later than two years [member]</t>
        </is>
      </c>
      <c r="B65" s="4" t="inlineStr">
        <is>
          <t xml:space="preserve"> </t>
        </is>
      </c>
      <c r="C65" s="4" t="inlineStr">
        <is>
          <t xml:space="preserve"> </t>
        </is>
      </c>
    </row>
    <row r="66">
      <c r="A66" s="3" t="inlineStr">
        <is>
          <t>Disclosure Of Liquidity Risk [line items]</t>
        </is>
      </c>
      <c r="B66" s="4" t="inlineStr">
        <is>
          <t xml:space="preserve"> </t>
        </is>
      </c>
      <c r="C66" s="4" t="inlineStr">
        <is>
          <t xml:space="preserve"> </t>
        </is>
      </c>
    </row>
    <row r="67">
      <c r="A67" s="4" t="inlineStr">
        <is>
          <t>Deposits</t>
        </is>
      </c>
      <c r="B67" s="5" t="n">
        <v>36840</v>
      </c>
      <c r="C67" s="5" t="n">
        <v>2462</v>
      </c>
    </row>
    <row r="68">
      <c r="A68" s="4" t="inlineStr">
        <is>
          <t>From the non financial private sector and foreign residents</t>
        </is>
      </c>
      <c r="B68" s="5" t="n">
        <v>36840</v>
      </c>
      <c r="C68" s="5" t="n">
        <v>2462</v>
      </c>
    </row>
    <row r="69">
      <c r="A69" s="4" t="inlineStr">
        <is>
          <t>Other Financial Liabilities</t>
        </is>
      </c>
      <c r="B69" s="5" t="n">
        <v>2830997</v>
      </c>
      <c r="C69" s="5" t="n">
        <v>969392</v>
      </c>
    </row>
    <row r="70">
      <c r="A70" s="4" t="inlineStr">
        <is>
          <t>Subordinated corporate bonds</t>
        </is>
      </c>
      <c r="B70" s="5" t="n">
        <v>80135250</v>
      </c>
      <c r="C70" s="5" t="n">
        <v>95941472</v>
      </c>
    </row>
    <row r="71">
      <c r="A71" s="4" t="inlineStr">
        <is>
          <t>Total</t>
        </is>
      </c>
      <c r="B71" s="6" t="n">
        <v>83003087</v>
      </c>
      <c r="C71" s="6" t="n">
        <v>96913326</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VaR by type of Risks (Detail) - ARS ($) $ in Thousands</t>
        </is>
      </c>
      <c r="B1" s="2" t="inlineStr">
        <is>
          <t>12 Months Ended</t>
        </is>
      </c>
    </row>
    <row r="2">
      <c r="B2" s="2" t="inlineStr">
        <is>
          <t>Dec. 31, 2022</t>
        </is>
      </c>
      <c r="C2" s="2" t="inlineStr">
        <is>
          <t>Dec. 31, 2021</t>
        </is>
      </c>
    </row>
    <row r="3">
      <c r="A3" s="3" t="inlineStr">
        <is>
          <t>Disclosure Of Interest Rate Risk [line items]</t>
        </is>
      </c>
      <c r="B3" s="4" t="inlineStr">
        <is>
          <t xml:space="preserve"> </t>
        </is>
      </c>
      <c r="C3" s="4" t="inlineStr">
        <is>
          <t xml:space="preserve"> </t>
        </is>
      </c>
    </row>
    <row r="4">
      <c r="A4" s="4" t="inlineStr">
        <is>
          <t>Interest rate risk</t>
        </is>
      </c>
      <c r="B4" s="6" t="n">
        <v>12656</v>
      </c>
      <c r="C4" s="6" t="n">
        <v>9124</v>
      </c>
    </row>
    <row r="5">
      <c r="A5" s="4" t="inlineStr">
        <is>
          <t>Currency Exchange rate risk</t>
        </is>
      </c>
      <c r="B5" s="5" t="n">
        <v>10687</v>
      </c>
      <c r="C5" s="5" t="n">
        <v>7454</v>
      </c>
    </row>
    <row r="6">
      <c r="A6" s="4" t="inlineStr">
        <is>
          <t>Price risk</t>
        </is>
      </c>
      <c r="B6" s="6" t="n">
        <v>12362</v>
      </c>
      <c r="C6" s="6" t="n">
        <v>3719</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hanges in the Argentine Macroeconomic Environment of the Financial and Capital Markets - Additional Information (Detail)</t>
        </is>
      </c>
      <c r="B1" s="2" t="inlineStr">
        <is>
          <t>12 Months Ended</t>
        </is>
      </c>
    </row>
    <row r="2">
      <c r="B2" s="2" t="inlineStr">
        <is>
          <t>Dec. 31, 2022</t>
        </is>
      </c>
    </row>
    <row r="3">
      <c r="A3" s="3" t="inlineStr">
        <is>
          <t>Financial And Capital Markets [Line Items]</t>
        </is>
      </c>
      <c r="B3" s="4" t="inlineStr">
        <is>
          <t xml:space="preserve"> </t>
        </is>
      </c>
    </row>
    <row r="4">
      <c r="A4" s="4" t="inlineStr">
        <is>
          <t>Percentage Of Increase Decrease In Foreign Currency</t>
        </is>
      </c>
      <c r="B4" s="10"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s and Joint Arrangements</t>
        </is>
      </c>
      <c r="B1" s="2" t="inlineStr">
        <is>
          <t>12 Months Ended</t>
        </is>
      </c>
    </row>
    <row r="2">
      <c r="B2" s="2" t="inlineStr">
        <is>
          <t>Dec. 31, 2022</t>
        </is>
      </c>
    </row>
    <row r="3">
      <c r="A3" s="3" t="inlineStr">
        <is>
          <t>Statement [LineItems]</t>
        </is>
      </c>
      <c r="B3" s="4" t="inlineStr">
        <is>
          <t xml:space="preserve"> </t>
        </is>
      </c>
    </row>
    <row r="4">
      <c r="A4" s="4" t="inlineStr">
        <is>
          <t>Investments in Associates and Joint Arrangements</t>
        </is>
      </c>
      <c r="B4" s="4" t="inlineStr">
        <is>
          <t xml:space="preserve">15 INVESTMENT IN ASSOCIATES AND JOINT ARRANGEMENTS
15.1 Associates
a) Macro Warrants SA The Bank holds an investment in the associate Macro Warrants SA. The existence of significant influence is evidenced by the representation the Bank has in the Board of Directors of the associate. In order to measure this investment, the Bank used accounting information of Macro Warrants SA as of September 30, 2022. Additionally, the Bank has considered, when applicable, the material transactions or events occurring between October 1, 2022 and December 31, 2022. The following table presents the summarized financial information on the Bank’s investment in the associate:
Summarized statement of financial position 12/31/2022 12/31/2021
Total assets 127,243 173,171
Total liabilities 15,965 24,560
Shareholders’ equity 111,278 148,611
Proportional Bank’s interest 5 % 5 %
Investment carrying amount 5,564 7,431
As of December 31, 2022, 2021 and 2020, the investment carrying amount in the net income for the fiscal years amounted to (1,621), 549 and 2,191, respectively.
b) Play Digital SA As explained in note 1, the Bank holds an investment in the associate Play Digital SA. The existence of significant influence is evidenced by the representation the Bank has in the Board of Directors of the associate. In order to measure this investment, the Bank used accounting information of Play Digital SA as of September 30, 2022. Additionally, the Bank has considered, when applicable, the material transactions or events occurring between October 1, 2022 and December 31, 2022. The following table presents the summarized financial information on the Bank’s interest in the associate:
Summarized statement of financial position 12/31/2022 12/31/2021
Total assets 4,321,080 3,630,568
Total liabilities 446,741 306,601
Shareholders’ equity 3,874,339 3,323,967
Irrevocable capital contributions made during 2022 pending capitalization (see note 1) (4,596,480 )
Adjusted Shareholders’ equity (722,141 ) 3,323,967
Proportional Bank’s interest (see note 1) 8.9927 % 10.0197 %
Equity interest (64,940 ) 333,052
Irrevocable capital contribution made in January and July 2022 (see note 1) 487,899
Investment carrying amount 422,959 333,052
As of December 31, 2022, 2021 and 2020, the investment carrying amount in the net income for the fiscal years amounted to and (414,107), (146,964) and (235,996), respectively.
15.2 Joint ventures The Bank participates in the following joint ventures:
a) Banco Macro SA – Wordline Argentina SA Unión transitoria On April 7, 1998, the Bank executed an agreement with Siemens Itron Services SA to organize an joint venture (UTE, for its acronym in Spanish) controlled on a joint basis through a 50% interest, the purpose of which is to facilitate a data processing center for the tax administration, to modernize the systems and tax collection processes of the Province of Salta and manage and recover municipal taxes and fees. The following table presents the summarized financial information on the Bank’s investment in the UTE:
Summarized statement of financial position 12/31/2022 12/31/2021
Total assets 1,551,310 1,381,302
Total liabilities 265,824 321,017
Shareholders’ equity 1,285,486 1,060,285
Proportional Bank’s interest 50 % 50 %
Investment carrying amount 642,743 530,143
As of December 31, 2022, 2021 and 2020, the investment carrying amount in the net income for the fiscal years amounted to 322,924, 339,521 and 218,172, respectively.
b) Finova SA As explained in note 1, on October 1, 2021, the Bank acquired the 50% of Finova SA. The Bank has common control over this company, as the decisions about the relevant activities require unanimous consent. In order to measure this investment, the Bank used accounting information of Finova SA as of September 30, 2022. Additionally, the Bank has considered, when applicable, the material transactions or events occurring between October 1, 2022 and December 31, 2022. The following table presents the summarized financial information on the Bank in this company, which as explained in note 3, section 3.5 “Investment in associates and joint arrangements”, is measured at equity method plus goodwill:
Summarized statement of financial position 12/31/2022 12/31/2021
Total assets 50,945 75,747
Total liabilities 8,287 7,967
Shareholders’ equity 42,658 67,780
Proportional Bank’s interest 50 % 50 %
Equity interest 21,329 33,890
Goodwill 49,004 49,004
Investment carrying amount 70,333 82,894
As of December 31, 2022 and 2021, the investment carrying amount in the net income for the fiscal years amounted to (12,562) and (22,56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Statement [LineItems]</t>
        </is>
      </c>
      <c r="B3" s="4" t="inlineStr">
        <is>
          <t xml:space="preserve"> </t>
        </is>
      </c>
    </row>
    <row r="4">
      <c r="A4" s="4" t="inlineStr">
        <is>
          <t>Property, Plant and Equipment</t>
        </is>
      </c>
      <c r="B4" s="4" t="inlineStr">
        <is>
          <t xml:space="preserve">16 PROPERTY, PLANT AND EQUIPMENT The changes in property, plant and equipment during the fiscal years ended on December 31, 2022 and 2021 are as follows:
Item 12/31/2022
Original value at Total life in years Increases Decreases Transfers Exchange Depreciation for the fiscal year Residual value
Accumulated Transfers Decrease Exchange For the fiscal At the end
Cost
Real property 93,362,070 50 595,519 122,169 1,368,237 9,384,580 (78,527 ) 20,995 2,047,203 11,332,261 83,871,396
Furniture and facilities 12,879,168 10 413,627 1,654 1,491,837 (181 ) 6,344,990 4 549 (145 ) 1,149,876 7,494,176 7,288,621
Machinery and equipment 18,318,136 5 2,098,953 5,590 1,052,134 (179 ) 12,646,651 (1,535 ) 5,358 (457 ) 2,692,115 15,331,416 6,132,038
Vehicles 2,602,997 5 449,948 176,501 (9,208 ) 7,739 2,134,400 (699 ) 115,344 14 263,049 2,281,420 593,555
Other 1,739 3 (911 ) 828 (1,058 ) 558 328 500
Work in progress 3,089,819 2,709,731 (4,503,132 ) 1,296,418
Right of use real property 7,353,968 5 867,251 96,195 (3,095 ) 4,104,964 59,692 (255 ) 1,395,703 5,440,720 2,681,209
Total property, plant and equipment 137,607,897 7,135,029 402,109 (600,132 ) 3,373 34,616,413 (80,757 ) 201,938 (1,901 ) 7,548,504 41,880,321 101,863,737
Item 12/31/2021
Original value at Total life in years Increases Decreases Transfers (1) Exchange Depreciation for the fiscal year Residual value
Accumulated Transfers Decrease Exchange For the fiscal At the end
Cost
Real property 89,603,312 50 581,468 170,251 3,347,541 7,337,992 191,404 21,520 1,876,704 9,384,580 83,977,490
Furniture and facilities 11,676,005 10 378,954 3,915 828,386 (262 ) 5,253,668 261 2,039 (218 ) 1,093,318 6,344,990 6,534,178
Machinery and equipment 16,148,014 5 1,244,554 59,966 987,034 (1,500 ) 10,158,717 (1,371 ) 9,007 (984 ) 2,499,296 12,646,651 5,671,485
Vehicles 2,508,068 5 250,176 161,513 6,266 2,052,788 348 142,235 223,499 2,134,400 468,597
Other 2,591 3 614 808 (658 ) 1,199 808 (354 ) 791 828 911
Work in progress 2,465,445 4,292,728 (3,668,354 ) 3,089,819
Right of use real property 6,104,186 5 1,274,776 47,589 31,279 (8,684 ) 2,648,786 1,423 40,239 (2,628 ) 1,497,622 4,104,964 3,249,004
Total property, plant and equipment 128,507,621 8,023,270 444,042 1,532,152 (11,104 ) 27,453,150 192,065 215,848 (4,184 ) 7,191,230 34,616,413 102,991,484
(1) During the fiscal year 2021, under this item transfers were made to non-current assets held for sa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Statement [LineItems]</t>
        </is>
      </c>
      <c r="B3" s="4" t="inlineStr">
        <is>
          <t xml:space="preserve"> </t>
        </is>
      </c>
    </row>
    <row r="4">
      <c r="A4" s="4" t="inlineStr">
        <is>
          <t>Investment Properties</t>
        </is>
      </c>
      <c r="B4" s="4" t="inlineStr">
        <is>
          <t xml:space="preserve">17 INVESTMENT PROPERTIES The changes in investment property (including in “Other non-financial assets” – see note 19) during the fiscal years ended on December 31, 2022 and 2021 are as follow:
Item 12/31/2022
Original Useful life Increase Decrease Transfers (1) Exchange Depreciation for the fiscal year Residual
Accumulated Transfers Decrease Exchange For the At the
Cost
Leased properties 449,989 50 1,156 (54,526 ) 16,256 38,437 5,268 59,961 336,658
Other investment 1,370,837 50 9,976,486 26,330 (2,688,777 ) (4 ) 110,434 (5,699 ) 2,297 176,486 278,924 8,353,288
Total investment 1,820,826 9,977,642 26,330 (2,743,303 ) (4 ) 126,690 32,738 2,297 181,754 338,885 8,689,946
Item 12/31/2021
Original Useful life Increase Decrease Transfers Exchange Depreciation for the fiscal year Residual value
Accumulated Transfers Decrease Exchange For the At the
Cost
Leased properties 647,497 50 (197,508 ) 106,305 (96,629 ) 6,580 16,256 433,733
Other investment 2,490,034 50 247,628 46,210 (1,320,485 ) (130 ) 149,274 (94,776 ) 7,571 63,507 110,434 1,260,403
Total investment 3,137,531 247,628 46,210 (1,517,993 ) (130 ) 255,579 (191,405 ) 7,571 70,087 126,690 1,694,136
(1) During the fiscal year 2022, under this item transfers were made to non-current assets held for sa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Statement [LineItems]</t>
        </is>
      </c>
      <c r="B3" s="4" t="inlineStr">
        <is>
          <t xml:space="preserve"> </t>
        </is>
      </c>
    </row>
    <row r="4">
      <c r="A4" s="4" t="inlineStr">
        <is>
          <t>Intangible Assets</t>
        </is>
      </c>
      <c r="B4" s="4" t="inlineStr">
        <is>
          <t>18 INTANGIBLE ASSETS The changes in intangible assets during the fiscal years ended on December 31, 2022 and 2021 are as follow:
Item 12/31/2022
Original year Useful life Increases Decreases Transfers Depreciation of the fiscal year Residual
Accumulated Transfers Decrease Of the At the end
Cost
Licenses 9,760,068 5 1,311,705 89,994 5,970,420 3,376 1,842,469 7,816,265 3,345,502
Other intangible assets 31,680,407 5 7,299,511 33,558 (79,756 ) 19,099,090 (1,330 ) 1,314 5,675,900 24,772,346 14,094,258
Total intangible assets 41,440,475 8,611,216 33,558 10,238 25,069,510 2,046 1,314 7,518,369 32,588,611 17,439,760
Item 12/31/2021
Original of fiscal year Useful life Increases Decreases Transfers Depreciation of the fiscal year Residual the end of
Accumulated Transfers Decrease Of the year At the end
Cost
Licenses 8,084,142 5 1,695,543 (19,617 ) 4,193,712 (660 ) 1,777,368 5,970,420 3,789,648
Other intangible 25,374,163 5 6,306,426 182 14,257,429 43 4,841,704 19,099,090 12,581,317
Total intangible 33,458,305 8,001,969 182 (19,617 ) 18,451,141 (660 ) 43 6,619,072 25,069,510 16,370,9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2</t>
        </is>
      </c>
    </row>
    <row r="3">
      <c r="A3" s="3" t="inlineStr">
        <is>
          <t>Statement [LineItems]</t>
        </is>
      </c>
      <c r="B3" s="4" t="inlineStr">
        <is>
          <t xml:space="preserve"> </t>
        </is>
      </c>
    </row>
    <row r="4">
      <c r="A4" s="4" t="inlineStr">
        <is>
          <t>Other Non-Financial Assets</t>
        </is>
      </c>
      <c r="B4" s="4" t="inlineStr">
        <is>
          <t>19 OTHER NON-FINANCIAL ASSETS The composition of the other non-financial assets as of December 31, 2022 and 2021 is as follows:
Composition 12/31/2022 12/31/2021
Investment property (see note 17) 8,689,946 1,694,136
Advanced prepayments 2,347,616 1,617,108
Tax advances 1,230,143 855,688
Other 185,165 374,911
Total 12,452,870 4,541,8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2</t>
        </is>
      </c>
    </row>
    <row r="3">
      <c r="A3" s="3" t="inlineStr">
        <is>
          <t>Statement [LineItems]</t>
        </is>
      </c>
      <c r="B3" s="4" t="inlineStr">
        <is>
          <t xml:space="preserve"> </t>
        </is>
      </c>
    </row>
    <row r="4">
      <c r="A4" s="4" t="inlineStr">
        <is>
          <t>Related Parties</t>
        </is>
      </c>
      <c r="B4" s="4" t="inlineStr">
        <is>
          <t>20 RELATED PARTIES A related party is a person or entity that is related to the Bank:
• has control or joint control of the Bank;
• has significant influence over the Bank;
• is a member of the key management personnel of the Bank or of the parent of the Bank;
• members of the same group;
• one entity is an associate (or an associate of a member of a group of which the other entity is a member). Key management personnel are those persons having authority and responsibility for planning, directing and controlling the activities of the Bank, directly or indirectly. The Bank considers as key management personnel, for the purposes of IAS 24, the members of the Board of Directors and the senior management members of the Risk Management Committee, the Assets and Liabilities Committee and the Senior Credit Committee. The amounts balances as of December 31, 2022 and 2021 and the profit or loss for the fiscal years ended December 31, 2022, 2021 and 2020, related to transactions generated with related parties are as follows:
As of December 31, 2022
Main subsidiaries (1) Associates Key Other Total
Macro Bank Macro Macro Argenpay Fintech
Assets
Cash and deposits in Banks 1,419 1,419
Other financial assets 3,017,035 232,533 19 3,249,587
Loans and other financing (3)
Overdraft 56,268 420,910 477,178
Credit cards 189,716 49,820 239,536
Lease 66,686 66,686
Personal loans 1,162 1,162
Mortgage loans 542,582 542,582
Other loans 2,113,373 151,849 1,400,121 3,665,343
Guarantee granted 1,540,021 1,540,021
Other non-financial assets
Total assets 1,419 2,113,373 3,017,035 1,174,110 3,477,577 9,783,514
Liabilities
Deposits 2,936,305 65,353 58,138 116 84,710 4,161,737 2,299,339 9,605,698
Liabilities at fair value through profit or loss 164,605 164,605
Other financial liabilities 51,690 12,028 63,718
Issued corporate bonds 109,275 178,907 288,182
Subordinated corporate bonds 144,549 144,549
Other non-financial liabilities 20,216 20,216
Total liabilities 3,045,580 244,260 58,138 144,665 84,710 4,213,427 2,496,188 10,286,968
Income / (loss)
Interest income 4,323 293,908 1,983,298 2,281,529
Interest expense (22,970 ) (104,453 ) (69,030 ) (196,453 )
Commissions income 24,841 156 792 345 61 105,069 131,264
Commissions expense (10,647 ) (51 ) (1,143 ) (11,841 )
Other operating income 5 40 1,304,736 52 1,304,833
Credit loss expense on financial assets (374 ) (374 )
Administrative expense (585,739 ) (585,739 )
Other operating expense (14,511 ) (70,829 ) (85,340 )
Total Income / (loss) 5 14,279 156 40 1,294,881 (22,625 ) 189,465 1,361,678 2,837,879
(1) These transactions are eliminated during the consolidation process.
(2) Includes close family members of the key management personnel.
(3) The maximum financing amount for loans and other financing as of December 31, 2022 for Macro Securities SAU, Fintech SGR, Key management personnel and other related parties amounted to 4,528,425, 2,535,472, 1,319,372 and 16,840,167, respectively.
As of December 31, 2021
Main subsidiaries (1) Associates Key Other Total
Macro Bank Macro Macro Argenpay Fintech
Assets
Cash and deposits in Banks 1,603 1,603
Other financial assets 1,477,165 290,117 281,735 2,049,017
Loans and other financing (3)
Documents 55,596 55,596
Overdraft 156,620 492,704 649,324
Credit cards 139,924 105,138 245,062
Lease 55,956 55,956
Personal loans 2,776 2,776
Mortgage loans 499,837 499,837
Other loans 2,697,732 148,709 3,095,126 5,941,567
Guarantee granted 1,993,430 1,993,430
Other non-financial assets 47 47
Total assets 1,603 2,697,732 1,477,165 1,238,030 6,079,685 11,494,215
Liabilities
Deposits 8 3,097,952 318,915 133,622 60 102,927 7,197,104 3,339,357 14,189,945
Financial liabilities at fair 3,169,891 3,169,891
Other financial liabilities 95,016 485,510 580,526
Subordinated corporate bonds 81,844 81,844
Other non-financial liabilities 29,963 29,963
Total liabilities 8 3,097,952 318,915 133,622 81,904 102,927 7,292,120 7,024,721 18,052,169
Income / (loss)
Interest income 6,960 317,425 2,798,993 3,123,378
Interest expense (8,205 ) (33,765 ) (74,764 ) (109,111 ) (225,845 )
Commissions income 42,841 232 56 434 37 196,373 239,973
Commissions expense (699 ) (45 ) (343 ) (1,087 )
Net gain from measurement of 45,691 45,691
Other operating income 8 6,693 13,049 62 19,812
Administrative expense (468,070 ) (468,070 )
Other operating expense (144,963 ) (144,963 )
Total Income / (loss) 8 48,289 232 58,097 (33,331 ) 242,653 2,272,941 2,588,889
(1) These transactions are eliminated during the consolidation process.
(2) Includes close family members of the key management personnel.
(3) The maximum financing amount for loans and other financing as of December 31, 2021 for Macro Securities SAU, Fintech SGR, Key management personnel and other related parties amounted to 2,720,419, 1,477,165, 1,395,627 and 11,912,135, respectively.
As of December 31, 2020
Main subsidiaries (1) Associates Key Other Total
Macro Macro Macro Argenpay
Income / (loss)
Interest income 138,247 177,940 1,868,020 2,184,207
Interest expense (1,844 ) (26,062 ) (2,627,002 ) (2,168,471 ) (4,823,379 )
Commissions income 31,569 903 262 456 181,078 214,268
Commissions expense (397 ) (691 ) (1,088 )
Net gain from measurement of financial instruments at fair value through profit or loss 52,516 52,516
Other operating income 12 3 68 83
Credit loss expense on financial assets (20,246 ) (20,246 )
Administrative expense (491,664 ) (491,664 )
Other operating expense (225,696 ) (225,696 )
Income / (loss) 12 147,726 903 3 (25,800 ) (2,449,003 ) (784,840 ) (3,110,999 )
(1) These transactions are eliminated during the consolidation process.
(2) Includes close family members of the key management personnel. Transactions generated by the Bank with its related parties for transactions arranged within the course of the usual and ordinary course of business were performed in normal market conditions, both as to interest rates and prices and as to the required guarantees. The Bank does not have loans granted to directors and other key management personnel secured with shares. Total remunerations received as salary and bonus by the key management personnel as of December 31, 2022, 2021 and 2020, totaled 1,057,003, 1,131,565 and 952,030, respectively. In addition, fees received by the Directors as of December 31, 2022, 2021 and 2020 amounted to 1,802,678, 2,227,536 and 5,010,554, respectively. Additionally, the composition of the Board of Directors and key management personnel of the Bank and its subsidiaries is as follows:
Composition 12/31/2022 12/31/2021
Board of Directors 22 21
Senior managers of the key management personnel 12 12
Total 34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2</t>
        </is>
      </c>
    </row>
    <row r="3">
      <c r="A3" s="3" t="inlineStr">
        <is>
          <t>Statement [LineItems]</t>
        </is>
      </c>
      <c r="B3" s="4" t="inlineStr">
        <is>
          <t xml:space="preserve"> </t>
        </is>
      </c>
    </row>
    <row r="4">
      <c r="A4" s="4" t="inlineStr">
        <is>
          <t>Other Financial Liabilities</t>
        </is>
      </c>
      <c r="B4" s="4" t="inlineStr">
        <is>
          <t>21 OTHER FINANCIAL LIABILITIES The composition of the other financial liabilities as of December 31, 2022 and 2021 is as follows:
Composition 12/31/2022 12/31/2021
Credit and debit card settlement—due to merchants 73,511,478 64,371,122
Amounts payable for spot purchases of foreign currency pending settlement 16,050,423 30,215,931
Amounts payable for other spot purchases pending settlement 14,735,430 13,776,398
Amounts payable for spot purchases of government securities pending settlement 9,780,493 3,161,103
Payment orders pending to foreign exchange settlement 5,692,820 5,793,940
Collections and other transactions on account and behalf of others 2,805,941 4,736,909
Finance leases liabilities (see note 22) 1,965,258 2,766,394
Other 10,549,473 6,456,592
Total 135,091,316 131,278,3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Statement [LineItems]</t>
        </is>
      </c>
      <c r="B3" s="4" t="inlineStr">
        <is>
          <t xml:space="preserve"> </t>
        </is>
      </c>
    </row>
    <row r="4">
      <c r="A4" s="4" t="inlineStr">
        <is>
          <t>Leases</t>
        </is>
      </c>
      <c r="B4" s="4" t="inlineStr">
        <is>
          <t xml:space="preserve">22 LEASES
22.1 The Bank as a lessee The Bank has lease contracts mainly for real properties recognized in the item “Property, plant and equipment”. Generally, the Bank is restricted from assigning or subleasing the leased assets. As of December 31, 2022 and 2021, the carrying amount of assets recognized for the right-of-use assets identified in the lease contracts, depreciation expense for the fiscal year and the additions to right-of-use assets are disclosed in note 16. Set out below are the carrying amounts of lease liabilities and the movements during the fiscal year:
Movements 2022 2021 2020
At the beginning of the fiscal year 2,766,394 3,456,332 3,670,412
Additions 636,104 962,042 1,119,825
Accretion of interest 385,368 426,069 531,554
Difference in foreign currency 710,151 435,238 858,570
Payments (1,023,305 ) (1,505,130 ) (1,651,745 )
Monetary effects (1,509,454 ) (1,008,157 ) (1,072,284 )
At the end of the fiscal year (see note 21) 1,965,258 2,766,394 3,456,332
The short-term leases were recognized as expense for an amount of 14,024, 15,554 and 16,661 for the years ended December 31, 2022, 2021 and 2020, respectively. The table below shows the maturity of the lease liabilities as of December 31, 2022 and 2021:
Lease liabilities Up to 1 Over 1 Over 3 Over 6 Total up to Over 12 Over 24 Total over 12
Balances as of 12/31/2022 102,002 167,767 230,466 375,032 875,267 459,239 630,752 1,089,991
Balances as of 12/31/2021 117,881 205,207 281,639 477,223 1,081,950 719,887 964,557 1,684,444
22.2 The Bank as a lessor The Bank, as lessor, entered into financial lease contracts, under the usual characteristics of this kind of transactions, without there being any issues that may differentiate them in any aspect from those performed in the Argentine financial market in general. The lease contracts in force do not represent significant balances with respect to the total financing granted by the Bank. The following table shows the reconciliation between the total gross investment of financial leases and the current value of the minimum payment receivables for such leases:
12/31/2022 12/31/2021
Current value Total gross Investment Current value Total gross Investment
Up to 1 year 1,045,035 694,131 449,698 217,952
From 1 to 5 years 1,151,911 692,670 1,073,166 713,139
Total 2,196,946 1,386,801 1,522,864 931,091
Income for non-accrued interests amounted to 810,145, 591,773 and 126,454 for the years ended December 31, 2022 2021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Statement [LineItems]</t>
        </is>
      </c>
      <c r="B3" s="4" t="inlineStr">
        <is>
          <t xml:space="preserve"> </t>
        </is>
      </c>
    </row>
    <row r="4">
      <c r="A4" s="4" t="inlineStr">
        <is>
          <t>Provisions</t>
        </is>
      </c>
      <c r="B4" s="4" t="inlineStr">
        <is>
          <t xml:space="preserve">23 PROVISIONS This item includes the amounts estimated to face a liability of probable occurrence, which if occurring, would originate a loss for the Bank. The changes in provisions during the fiscal years ended on December 31, 2022 and 2021 are as follow:
Item Amounts at Increases Decreases Monetary 12/31/2022
Reversals Charge off
For administrative, disciplinary and criminal penalties 972 (472 ) 500
Letters of credit, guarantees and other commitments (1) 687,783 597,408 (513,370 ) 771,821
Commercial claims in progress 618,540 359,718 123,645 (360,003 ) 494,610
Labor lawsuits 419,573 566,056 484,148 (235,115 ) 266,366
Pension funds—reimbursement 206,987 556,916 23,843 (221,570 ) 518,490
Other 1,287,157 877,826 541,898 (886,740 ) 736,345
Total provisions 3,221,012 2,957,924 1,173,534 (2,217,270 ) 2,788,132
Item Amounts at Increases Decreases Monetary 12/31/2021
Reversals Charge off
For administrative, disciplinary and criminal penalties 2,112 81,094 491 80,987 (756 ) 972
Letters of credit, guarantees and other commitments (1) 68,213 733,472 2,476 (111,426 ) 687,783
Commercial claims in progress 2,026,171 725,219 1,666,413 (466,437 ) 618,540
Labor lawsuits 669,642 518,976 548,277 (220,768 ) 419,573
Pension funds—reimbursement 261,241 80,570 35,614 (99,210 ) 206,987
Other 825,855 1,511,860 673,328 (377,230 ) 1,287,157
Total provisions 3,853,234 3,651,191 491 3,007,095 (1,275,827 ) 3,221,012
(1) These amounts correspond to the ECL calculated for contingent transactions, which are mentioned in note 4. The expected terms to settle these obligations are as follows:
Composition 12/31/2022 12/31/2022 12/31/2021
Within 12 Over 12 months
For administrative, disciplinary and criminal penalties 500 500 972
Letters of credits, guarantees and other commitments (1) 771,821 771,821 687,783
Commercial claims in progress (2) 170,878 323,732 494,610 618,540
Labor lawsuits 220,529 45,837 266,366 419,573
Pension funds—reimbursement 303,631 214,859 518,490 206,987
Other 12,370 723,975 736,345 1,287,157
Total 1,479,229 1,308,903 2,788,132 3,221,012
(1) These amounts correspond to the ECL calculated for contingent transactions are mentioned in note 4.
(2) See also note 50.2. In the opinion of the Bank’s Management and its legal counsel, there are no other significant effects other than those disclosed in these consolidated Financial Statements, the amounts and settlement terms of which have been recognized based on the current value of such estimates, considering the probable settlement date there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Income - ARS ($) $ in Thousands</t>
        </is>
      </c>
      <c r="C1" s="2" t="inlineStr">
        <is>
          <t>12 Months Ended</t>
        </is>
      </c>
    </row>
    <row r="2">
      <c r="C2" s="2" t="inlineStr">
        <is>
          <t>Dec. 31, 2022</t>
        </is>
      </c>
      <c r="D2" s="2" t="inlineStr">
        <is>
          <t>Dec. 31, 2021</t>
        </is>
      </c>
      <c r="E2" s="2" t="inlineStr">
        <is>
          <t>Dec. 31, 2020</t>
        </is>
      </c>
    </row>
    <row r="3">
      <c r="A3" s="3" t="inlineStr">
        <is>
          <t>Statement [LineItems]</t>
        </is>
      </c>
      <c r="C3" s="4" t="inlineStr">
        <is>
          <t xml:space="preserve"> </t>
        </is>
      </c>
      <c r="D3" s="4" t="inlineStr">
        <is>
          <t xml:space="preserve"> </t>
        </is>
      </c>
      <c r="E3" s="4" t="inlineStr">
        <is>
          <t xml:space="preserve"> </t>
        </is>
      </c>
    </row>
    <row r="4">
      <c r="A4" s="4" t="inlineStr">
        <is>
          <t>Interest income</t>
        </is>
      </c>
      <c r="C4" s="6" t="n">
        <v>612465374</v>
      </c>
      <c r="D4" s="6" t="n">
        <v>439126515</v>
      </c>
      <c r="E4" s="6" t="n">
        <v>461853526</v>
      </c>
    </row>
    <row r="5">
      <c r="A5" s="4" t="inlineStr">
        <is>
          <t>Interest expense</t>
        </is>
      </c>
      <c r="C5" s="5" t="n">
        <v>-307140282</v>
      </c>
      <c r="D5" s="5" t="n">
        <v>-183872424</v>
      </c>
      <c r="E5" s="5" t="n">
        <v>-178866319</v>
      </c>
    </row>
    <row r="6">
      <c r="A6" s="4" t="inlineStr">
        <is>
          <t>Net Interest Income</t>
        </is>
      </c>
      <c r="C6" s="5" t="n">
        <v>305325092</v>
      </c>
      <c r="D6" s="5" t="n">
        <v>255254091</v>
      </c>
      <c r="E6" s="5" t="n">
        <v>282987207</v>
      </c>
    </row>
    <row r="7">
      <c r="A7" s="4" t="inlineStr">
        <is>
          <t>Commissions income</t>
        </is>
      </c>
      <c r="C7" s="5" t="n">
        <v>75402581</v>
      </c>
      <c r="D7" s="5" t="n">
        <v>72042451</v>
      </c>
      <c r="E7" s="5" t="n">
        <v>72749668</v>
      </c>
    </row>
    <row r="8">
      <c r="A8" s="4" t="inlineStr">
        <is>
          <t>Commissions expense</t>
        </is>
      </c>
      <c r="C8" s="5" t="n">
        <v>-7413595</v>
      </c>
      <c r="D8" s="5" t="n">
        <v>-6878052</v>
      </c>
      <c r="E8" s="5" t="n">
        <v>-6019529</v>
      </c>
    </row>
    <row r="9">
      <c r="A9" s="4" t="inlineStr">
        <is>
          <t>Net Commissions Income</t>
        </is>
      </c>
      <c r="C9" s="5" t="n">
        <v>67988986</v>
      </c>
      <c r="D9" s="5" t="n">
        <v>65164399</v>
      </c>
      <c r="E9" s="5" t="n">
        <v>66730139</v>
      </c>
    </row>
    <row r="10">
      <c r="A10" s="4" t="inlineStr">
        <is>
          <t>Subtotal (Net Interest income plus Net Commissions income)</t>
        </is>
      </c>
      <c r="C10" s="5" t="n">
        <v>373314078</v>
      </c>
      <c r="D10" s="5" t="n">
        <v>320418490</v>
      </c>
      <c r="E10" s="5" t="n">
        <v>349717346</v>
      </c>
    </row>
    <row r="11">
      <c r="A11" s="4" t="inlineStr">
        <is>
          <t>Net gain from measurement of financial instruments at fair value through profit or loss</t>
        </is>
      </c>
      <c r="C11" s="5" t="n">
        <v>45158876</v>
      </c>
      <c r="D11" s="5" t="n">
        <v>32491457</v>
      </c>
      <c r="E11" s="5" t="n">
        <v>41100715</v>
      </c>
    </row>
    <row r="12">
      <c r="A12" s="4" t="inlineStr">
        <is>
          <t>Profit from sold or derecognized assets at amortized cost</t>
        </is>
      </c>
      <c r="C12" s="5" t="n">
        <v>169626</v>
      </c>
      <c r="D12" s="5" t="n">
        <v>475397</v>
      </c>
      <c r="E12" s="5" t="n">
        <v>3801250</v>
      </c>
    </row>
    <row r="13">
      <c r="A13" s="4" t="inlineStr">
        <is>
          <t>Difference in quoted prices of gold and foreign currency</t>
        </is>
      </c>
      <c r="C13" s="5" t="n">
        <v>62273582</v>
      </c>
      <c r="D13" s="5" t="n">
        <v>9053376</v>
      </c>
      <c r="E13" s="5" t="n">
        <v>12436304</v>
      </c>
    </row>
    <row r="14">
      <c r="A14" s="4" t="inlineStr">
        <is>
          <t>Other operating income</t>
        </is>
      </c>
      <c r="C14" s="5" t="n">
        <v>21177436</v>
      </c>
      <c r="D14" s="5" t="n">
        <v>15259712</v>
      </c>
      <c r="E14" s="5" t="n">
        <v>15788439</v>
      </c>
    </row>
    <row r="15">
      <c r="A15" s="4" t="inlineStr">
        <is>
          <t>Credit loss expense on financial assets</t>
        </is>
      </c>
      <c r="C15" s="5" t="n">
        <v>-6897807</v>
      </c>
      <c r="D15" s="5" t="n">
        <v>-5056287</v>
      </c>
      <c r="E15" s="5" t="n">
        <v>-23114986</v>
      </c>
    </row>
    <row r="16">
      <c r="A16" s="4" t="inlineStr">
        <is>
          <t>Net Operating Income before expenses, depreciation and amortization</t>
        </is>
      </c>
      <c r="C16" s="5" t="n">
        <v>495195791</v>
      </c>
      <c r="D16" s="5" t="n">
        <v>372642145</v>
      </c>
      <c r="E16" s="5" t="n">
        <v>399729068</v>
      </c>
    </row>
    <row r="17">
      <c r="A17" s="4" t="inlineStr">
        <is>
          <t>Employee benefits</t>
        </is>
      </c>
      <c r="C17" s="5" t="n">
        <v>-77638291</v>
      </c>
      <c r="D17" s="5" t="n">
        <v>-76906728</v>
      </c>
      <c r="E17" s="5" t="n">
        <v>-78206282</v>
      </c>
    </row>
    <row r="18">
      <c r="A18" s="4" t="inlineStr">
        <is>
          <t>Administrative expenses</t>
        </is>
      </c>
      <c r="C18" s="5" t="n">
        <v>-39155671</v>
      </c>
      <c r="D18" s="5" t="n">
        <v>-39137679</v>
      </c>
      <c r="E18" s="5" t="n">
        <v>-42750706</v>
      </c>
    </row>
    <row r="19">
      <c r="A19" s="4" t="inlineStr">
        <is>
          <t>Depreciation and amortization of fixed assets</t>
        </is>
      </c>
      <c r="C19" s="5" t="n">
        <v>-15248627</v>
      </c>
      <c r="D19" s="5" t="n">
        <v>-13880389</v>
      </c>
      <c r="E19" s="5" t="n">
        <v>-12944070</v>
      </c>
    </row>
    <row r="20">
      <c r="A20" s="4" t="inlineStr">
        <is>
          <t>Other operating expenses</t>
        </is>
      </c>
      <c r="C20" s="5" t="n">
        <v>-75059038</v>
      </c>
      <c r="D20" s="5" t="n">
        <v>-66705286</v>
      </c>
      <c r="E20" s="5" t="n">
        <v>-60207150</v>
      </c>
    </row>
    <row r="21">
      <c r="A21" s="4" t="inlineStr">
        <is>
          <t>Net Operating Income after expenses, depreciation and amortization</t>
        </is>
      </c>
      <c r="C21" s="5" t="n">
        <v>288094164</v>
      </c>
      <c r="D21" s="5" t="n">
        <v>176012063</v>
      </c>
      <c r="E21" s="5" t="n">
        <v>205620860</v>
      </c>
    </row>
    <row r="22">
      <c r="A22" s="4" t="inlineStr">
        <is>
          <t>(Loss) / Income from associates and joint arrangements</t>
        </is>
      </c>
      <c r="C22" s="5" t="n">
        <v>-113516</v>
      </c>
      <c r="D22" s="5" t="n">
        <v>170439</v>
      </c>
      <c r="E22" s="5" t="n">
        <v>-20155</v>
      </c>
    </row>
    <row r="23">
      <c r="A23" s="4" t="inlineStr">
        <is>
          <t>Loss on net monetary position</t>
        </is>
      </c>
      <c r="C23" s="5" t="n">
        <v>-228837116</v>
      </c>
      <c r="D23" s="5" t="n">
        <v>-129316600</v>
      </c>
      <c r="E23" s="5" t="n">
        <v>-90338449</v>
      </c>
    </row>
    <row r="24">
      <c r="A24" s="4" t="inlineStr">
        <is>
          <t>Income before tax on continuing operations</t>
        </is>
      </c>
      <c r="C24" s="5" t="n">
        <v>59143532</v>
      </c>
      <c r="D24" s="5" t="n">
        <v>46865902</v>
      </c>
      <c r="E24" s="5" t="n">
        <v>115262256</v>
      </c>
    </row>
    <row r="25">
      <c r="A25" s="4" t="inlineStr">
        <is>
          <t>Income tax on continuing operations</t>
        </is>
      </c>
      <c r="C25" s="5" t="n">
        <v>-18369866</v>
      </c>
      <c r="D25" s="5" t="n">
        <v>-2310310</v>
      </c>
      <c r="E25" s="5" t="n">
        <v>-38361162</v>
      </c>
    </row>
    <row r="26">
      <c r="A26" s="4" t="inlineStr">
        <is>
          <t>Net Income from continuing operations</t>
        </is>
      </c>
      <c r="C26" s="5" t="n">
        <v>40773666</v>
      </c>
      <c r="D26" s="5" t="n">
        <v>44555592</v>
      </c>
      <c r="E26" s="5" t="n">
        <v>76901094</v>
      </c>
    </row>
    <row r="27">
      <c r="A27" s="4" t="inlineStr">
        <is>
          <t>Net Income for the fiscal year</t>
        </is>
      </c>
      <c r="C27" s="5" t="n">
        <v>40773666</v>
      </c>
      <c r="D27" s="5" t="n">
        <v>44555592</v>
      </c>
      <c r="E27" s="5" t="n">
        <v>76901094</v>
      </c>
    </row>
    <row r="28">
      <c r="A28" s="4" t="inlineStr">
        <is>
          <t>Net Income for the fiscal year attributable to controlling interest</t>
        </is>
      </c>
      <c r="C28" s="5" t="n">
        <v>40766589</v>
      </c>
      <c r="D28" s="5" t="n">
        <v>44554136</v>
      </c>
      <c r="E28" s="5" t="n">
        <v>76900028</v>
      </c>
    </row>
    <row r="29">
      <c r="A29" s="4" t="inlineStr">
        <is>
          <t>Net Income for the fiscal year attributable to non-controlling interest</t>
        </is>
      </c>
      <c r="C29" s="6" t="n">
        <v>7077</v>
      </c>
      <c r="D29" s="6" t="n">
        <v>1456</v>
      </c>
      <c r="E29" s="6" t="n">
        <v>1066</v>
      </c>
    </row>
    <row r="30">
      <c r="A30" s="4" t="inlineStr">
        <is>
          <t>Basic earnings per share</t>
        </is>
      </c>
      <c r="B30" s="4" t="inlineStr">
        <is>
          <t>[1]</t>
        </is>
      </c>
      <c r="C30" s="7" t="n">
        <v>63.7563</v>
      </c>
      <c r="D30" s="7" t="n">
        <v>69.6797</v>
      </c>
      <c r="E30" s="7" t="n">
        <v>120.2666</v>
      </c>
    </row>
    <row r="31"/>
    <row r="32">
      <c r="A32" s="4" t="inlineStr">
        <is>
          <t>[1]The Bank does not have any financial instrument that should be considered as dilut ed</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2</t>
        </is>
      </c>
    </row>
    <row r="3">
      <c r="A3" s="3" t="inlineStr">
        <is>
          <t>Text block [abstract]</t>
        </is>
      </c>
      <c r="B3" s="4" t="inlineStr">
        <is>
          <t xml:space="preserve"> </t>
        </is>
      </c>
    </row>
    <row r="4">
      <c r="A4" s="4" t="inlineStr">
        <is>
          <t>Other Non-Financial Liabilities</t>
        </is>
      </c>
      <c r="B4" s="4" t="inlineStr">
        <is>
          <t>24 OTHER NON-FINANCIAL LIABILITIES The composition of other non-financial liabilities as of December 31, 2022 and 2021 is as follows:
Composition 12/31/2022 12/31/2021
Withholdings 15,864,725 13,681,499
Salaries, bonuses and payroll taxes payables (see note 25) 10,968,737 12,823,688
Taxes payables 7,711,416 6,263,018
Miscellaneous payables 2,954,543 3,700,097
Retirement pension payment orders pending settlement 1,124,896 824,014
Fees payables 686,058 606,697
Dividends payables (see note 42) 51,776,837
Other 3,498,916 4,083,075
Total 42,809,291 93,758,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Payable</t>
        </is>
      </c>
      <c r="B1" s="2" t="inlineStr">
        <is>
          <t>12 Months Ended</t>
        </is>
      </c>
    </row>
    <row r="2">
      <c r="B2" s="2" t="inlineStr">
        <is>
          <t>Dec. 31, 2022</t>
        </is>
      </c>
    </row>
    <row r="3">
      <c r="A3" s="3" t="inlineStr">
        <is>
          <t>Statement [LineItems]</t>
        </is>
      </c>
      <c r="B3" s="4" t="inlineStr">
        <is>
          <t xml:space="preserve"> </t>
        </is>
      </c>
    </row>
    <row r="4">
      <c r="A4" s="4" t="inlineStr">
        <is>
          <t>Employee Benefits Payable</t>
        </is>
      </c>
      <c r="B4" s="4" t="inlineStr">
        <is>
          <t xml:space="preserve">25 EMPLOYEE BENEFITS PAYABLE The table below presents the amounts of employee benefits payable as of December 31, 2022 and 2021:
Short-term employee benefits 12/31/2022 12/31/2021
Salaries, bonuses and payroll taxes payables 6,274,225 6,276,869
Vacation accrual 4,694,512 6,546,819
Total short-term employee benefits 10,968,737 12,823,688
The Bank has not long-term employee benefits or post-employment benefits as of December 31, 2022 and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t>
        </is>
      </c>
      <c r="B1" s="2" t="inlineStr">
        <is>
          <t>12 Months Ended</t>
        </is>
      </c>
    </row>
    <row r="2">
      <c r="B2" s="2" t="inlineStr">
        <is>
          <t>Dec. 31, 2022</t>
        </is>
      </c>
    </row>
    <row r="3">
      <c r="A3" s="3" t="inlineStr">
        <is>
          <t>Statement [LineItems]</t>
        </is>
      </c>
      <c r="B3" s="4" t="inlineStr">
        <is>
          <t xml:space="preserve"> </t>
        </is>
      </c>
    </row>
    <row r="4">
      <c r="A4" s="4" t="inlineStr">
        <is>
          <t>Analysis of Financial Assets to be Recovered and Financial Liabilities to be Settled</t>
        </is>
      </c>
      <c r="B4" s="4" t="inlineStr">
        <is>
          <t xml:space="preserve">26 ANALYSIS OF FINANCIAL ASSETS TO BE RECOVERED AND FINANCIAL LIABILITIES TO BE SETTLED The following tables show the analysis of financial assets and liabilities the Bank expects to recover and settle as of December 31, 2022 and 2021:
12/31/2022 Without due Up to 1 Over 1 Over 3 Over 6 Total up to 12 months Over 12 Over 24 Total over 12 months
Assets
Cash and deposits in banks 250,089,093
Debt securities at fair value through profit or loss 3,606,944 23,020,407 81,818,949 82,227,649 190,673,949 13,052,363 7,327,800 20,380,163
Derivative financial instruments 8,486 15,431 18,982 42,899
Repo transactions 61,929,317 61,929,317
Other financial assets 11,450,388 34,052,024 13,881 670,485 34,736,390 11,757,745 11,757,745
Loans and other financing (1) 1,456,402 263,317,125 49,526,049 56,306,665 60,009,135 429,158,974 58,903,976 109,081,513 167,985,489
Other debt securities 524,429,286 103,215,492 4,794,898 53,209,468 685,649,144 13,647,213 37,875,474 51,522,687
Financial assets delivered as guarantee 30,620,278
Equity instruments at fair value through profit or loss 839,458
Total assets 294,455,619 887,343,182 175,791,260 143,609,979 195,446,252 1,402,190,673 85,603,552 166,042,532 251,646,084
12/31/2022 Without due Up to 1 Over 1 Over 3 Over 6 Total up to 12 months Over 12 Over 24 Total over 12 months
Liabilities
Deposits 640,314,252 533,536,796 104,045,528 16,006,720 1,471,095 655,060,139 6,295 14,383 20,678
Financial liabilities at fair value through profit or loss 526,027 526,027
Derivative financial instruments 1,715 656 2,371
Other financial liabilities 130,625,153 361,232 307,095 632,952 131,926,432 882,492 2,282,392 3,164,884
Financing received from the BCRA and other financial institutions 291,701 511,370 1,603,567 42,704 2,449,342
Issued corporate bonds 6,488 6,488 2,709,068 2,709,068
Subordinated corporate bonds 1,420,220 1,420,220 70,709,617 70,709,617
Total liabilities 640,314,252 664,981,392 104,925,274 19,337,602 2,146,751 791,391,019 3,597,855 73,006,392 76,604,247
12/31/2021 Without due Up to 1 Over 1 Over 3 Over 6 Total up to 12 months Over 12 Over 24 Total over 12 months
Assets
Cash and deposits in banks 335,692,114
Debt securities at fair value through profit or loss 1,525,952 1,474,529 20,176,091 19,065,153 42,241,725 11,294,313 9,589,786 20,884,099
Derivative financial instruments 2,524 2,524
Repo transactions 61,176,357 61,176,357
Other financial assets 7,874,914 49,496,919 111,957 1,528,837 51,137,713 9,484,594 9,484,594
Loans and other financing (1) 319,135 253,753,643 59,795,230 64,027,592 73,753,391 451,329,856 77,414,659 157,264,559 234,679,218
Other debt securities 274,716,307 866,320 102,867,349 87,212,086 465,662,062 83,487,292 7,913,582 91,400,874
Financial assets delivered as guarantee 34,993,147
Equity instruments at fair value through profit or loss 7,365,144
Total assets 386,244,454 640,669,178 62,248,036 188,602,393 180,030,630 1,071,550,237 72,196,264 184,252,521 356,448,785
Liabilities
Deposits 638,343,581 399,889,458 96,274,539 11,568,297 903,931 508,636,225 60,388 834 61,222
Financial liabilities at fair value through profit or loss 3,170,711 3,170,711
Derivative financial instruments 4,933 4,933
Other financial liabilities 127,634,084 342,630 328,624 772,335 129,077,673 1,231,714 969,002 2,200,716
Financing received from the BCRA and other financial institutions 458,183 349,829 22,788 11,922 842,722 9,938 9,938
Issued corporate bonds 5,825,893 5,825,893
Subordinated corporate bonds 1,782,882 1,782,882 79,979,937 79,979,937
Total liabilities 638,343,581 531,152,436 96,966,998 19,533,417 1,688,188 649,341,039 1,302,040 80,949,773 82,251,813
(1) The amounts included in “without due date” are related to the non-performing portfoli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oreign Currency Amounts</t>
        </is>
      </c>
      <c r="B1" s="2" t="inlineStr">
        <is>
          <t>12 Months Ended</t>
        </is>
      </c>
    </row>
    <row r="2">
      <c r="B2" s="2" t="inlineStr">
        <is>
          <t>Dec. 31, 2022</t>
        </is>
      </c>
    </row>
    <row r="3">
      <c r="A3" s="3" t="inlineStr">
        <is>
          <t>Statement [LineItems]</t>
        </is>
      </c>
      <c r="B3" s="4" t="inlineStr">
        <is>
          <t xml:space="preserve"> </t>
        </is>
      </c>
    </row>
    <row r="4">
      <c r="A4" s="4" t="inlineStr">
        <is>
          <t>Foreign Currency Amounts</t>
        </is>
      </c>
      <c r="B4" s="4" t="inlineStr">
        <is>
          <t>27 FOREIGN CURRENCY AMOUNTS The following tables show the amounts of assets and liabilities in foreign currency as of December 31, 2022 and 2021:
12/31/2022 12/31/2021
Total parent branches Total per currency
Item US dollar Euro Real Other Total
Assets
Cash and deposits in banks 210,633,760 209,280,210 906,888 39,623 407,039 237,705,445
Debt securities at fair value through profit or loss 177,936,106 177,936,106 2,403,624
Other financial assets 15,674,298 15,673,799 499 11,667,552
Loans and other financing 35,940,193 35,940,193 29,871,080
From the non-financial private sector and foreign residents 35,940,193 35,940,193 29,871,080
Other debt securities 53,834,855 53,834,855 65,977,832
Financial assets delivered as guarantee 4,897,889 4,886,503 11,386 4,474,038
Equity Instruments at fair value through profit or loss 159,400 159,400 136,351
Total assets 499,076,501 497,711,066 918,773 39,623 407,039 352,235,922
Liabilities
Deposits 171,020,993 170,830,412 190,581 188,175,885
Non-financial government sector 6,163,095 6,163,095 14,953,269
Financial sector 1,399,299 1,399,299 1,481,552
Non-financial private sector and foreign residents 163,458,599 163,268,018 190,581 171,741,064
Liabilities at fair value through profit or loss 526,027 526,027 246,045
Other financial liabilities 16,098,638 15,901,667 175,733 21,238 12,676,197
Financing from Central Bank and other financial Institutions 2,397,637 2,397,637 538,958
Issued corporate bonds 2,715,556 2,715,556
Subordinated corporate bonds 72,129,837 72,129,837 81,762,819
Other non-financial liabilities 54,067 54,067 78,773
Total liabilities 264,942,755 264,555,203 366,314 21,238 283,478,6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losures by Operating Segment</t>
        </is>
      </c>
      <c r="B1" s="2" t="inlineStr">
        <is>
          <t>12 Months Ended</t>
        </is>
      </c>
    </row>
    <row r="2">
      <c r="B2" s="2" t="inlineStr">
        <is>
          <t>Dec. 31, 2022</t>
        </is>
      </c>
    </row>
    <row r="3">
      <c r="A3" s="3" t="inlineStr">
        <is>
          <t>Statement [LineItems]</t>
        </is>
      </c>
      <c r="B3" s="4" t="inlineStr">
        <is>
          <t xml:space="preserve"> </t>
        </is>
      </c>
    </row>
    <row r="4">
      <c r="A4" s="4" t="inlineStr">
        <is>
          <t>Disclosures by Operating Segment</t>
        </is>
      </c>
      <c r="B4" s="4" t="inlineStr">
        <is>
          <t xml:space="preserve">28 DISCLOSURES BY OPERATING SEGMENT For management purposes, the Bank’s Management has determined that it has only one operating segment related to the banking business. In this sense, the Bank supervises the operating segment income (loss) for the period in order to make decisions about resources to be allocated to the segment and assess its performance, which is measured on a consistent basis with the profit or loss in th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Statement [LineItems]</t>
        </is>
      </c>
      <c r="B3" s="4" t="inlineStr">
        <is>
          <t xml:space="preserve"> </t>
        </is>
      </c>
    </row>
    <row r="4">
      <c r="A4" s="4" t="inlineStr">
        <is>
          <t>Income Tax</t>
        </is>
      </c>
      <c r="B4" s="4" t="inlineStr">
        <is>
          <t xml:space="preserve">29 INCOME TAX
a) Inflation adjustment on income tax Tax Reform Law 27,430, amended by Laws 27,468 and 27,541, established the following, regarding inflation adjustment on income tax for the fiscal years beginning on January 1, 2018.
i) Such adjustment will be applicable in the fiscal year in which the variation of the IPC is higher than 100% for the thirty-six months before the end of the tax period.
ii) Regarding the first, second and third fiscal year after its effective date, this procedure will be applicable if the variation of the abovementioned index, calculated from the beginning until the end of each of those fiscal years exceeds 55%, 30% and 15% for the first, second and third fiscal years of application, respectively.
iii) The positive or negative inflation adjustment, as the case may be, corresponding to the first, second and third fiscal years beginning on January 1, 2018, shall be allocated one third in the fiscal year for which the adjustment is calculated and the remaining two thirds in equal parts in the following two immediate fiscal years.
iv) The positive or negative inflation adjustment, corresponding to the first and second fiscal years beginning on January 1, 2019, shall be allocated one sixth to the fiscal year in which the adjustment is determined and the remaining five sixth in the following immediate fiscal years.
v) For fiscal years beginning on January 1, 2021, 100% of the adjustment may be deducted in the year in which it is determined. As of December 31, 2022 and 2021, all the conditions established by the income tax Law to practice the inflation adjustment are met and the current and deferred income tax was recognized, including the effects of the application of the inflation adjustment on income taxes established by Law (see section “Fiscal years 2019 and 2020” of this note).
b) Income tax rate On June 16, 2021, through Decree No. 387/2021, Law No. 27,630 was issued. This law established for fiscal years beginning on or after January 1, 2021, a progressive tax rates scheme of 25%, 30% and 35% which will be applied, on a progressively basis, to the taxable accumulated net profit at the end of each fiscal year.
c) The main items of deferred income tax This tax shall be recognized following the liability method, recognizing (as credit or debt) the tax effect of temporary differences between the carrying amount of an asset or liability and its tax base, and its subsequent recognition in profit or loss for the fiscal year in which the reversal of such differences occurs, considering as well the possibility of using tax losses in the future. Deferred tax assets and deferred tax liabilities in the statement of financial position are as follows:
Composition 12/31/2022 12/31/2021
Deferred tax assets
Loans and other financing 3,767,723 5,130,863
Provisions and employee benefits 1,547,519 2,131,922
Allowances for contingencies 895,959 894,586
Leases 333,342 342,289
Investments in other companies 62,489
Other 731,636 774,998
Total deferred tax assets 7,338,668 9,274,658
Composition 12/31/2022 12/31/2021
Deferred tax liabilities
Property, plant and equipment and other non-financial assets 11,098,037 10,996,257
Intangible assets 6,062,959 5,712,777
Investments in other companies 2,398,004
Tax effects on forward sales 3,093,064 1,816,643
Other 145,942 427,045
Total deferred tax liabilities 20,400,002 21,350,726
Net deferred tax liabilities 13,061,334 12,076,068
In the consolidated Financial Statements, tax assets (current and deferred) of an entity of the Group shall not be offset with the tax liabilities (current and deferred) of another entity of the Group because they correspond to income tax applicable to different taxpayers and also they are not legally entitled before the tax authority to pay or receive only one amount to settle the net position. Changes in net deferred tax assets and liabilities as of December 31, 2022 and 2021 are summarized as follows:
Composition 12/31/2022 12/31/2021
Net deferred tax liabilities at beginning of the fiscal year 12,076,068 21,713,475
Loss / (Profit) for deferred taxes recognized in the statement of income 985,266 (9,637,407 )
Net deferred tax liabilities at fiscal year end 13,061,334 12,076,068
The main items of income tax expense in the consolidated Financial Statements are as follows:
Composition 12/31/2022 12/31/2021 12/31/2020
Current income tax expense (1) 17,384,600 11,947,717 18,717,802
Loss / (Profit) for deferred taxes 985,266 (9,637,407 ) 19,643,360
Income tax loss recorded in the statement of income 18,369,866 2,310,310 38,361,162
Income tax (profit) / loss recorded in other comprehensive income (2,447,327 ) 2,355,647 376,372
Total 15,922,539 4,665,957 38,737,534
(1) See section “Fiscal years 2019 and 2020” of this note. The table below shows the reconciliation between income tax and the amounts obtained by applying the current tax rate in Argentina to the income carrying amount:
Composition 12/31/2022 12/31/2021 12/31/2020
Income carrying amount before income tax 59,143,532 46,865,902 115,262,256
Applicable income tax rate 35 % 35 % 30 %
Income tax on income carrying amount 20,700,236 16,403,066 34,578,677
Net permanent differences and other tax effects including the fiscal inflation adjustment (2,330,370 ) (14,092,756 ) 3,782,485
Total income tax 18,369,866 2,310,310 38,361,162
As of December 31, 2022, 2021 and 2020 the effective income tax rate is 31.1%, 4.9% and 33.3%, respectively. During fiscal year 2021, the effective income tax rate was affected by the inflation adjustment determined for accounting and income tax purposes, both current and deferred. Fiscal years 2019 and 2020 As decided by the Board of Directors in the meeting held on May 11, 2020, considering certain case law on the matter assessed by its legal counsel and tax advisors, on May 26 of that year, the Bank filed with the Administración Federal de Ingresos Públicos (AFIP, for its acronym in Spanish) its annual income tax return considering the total effect of the inflation adjustment on income tax (see section a) iv) of this note). As a result, the current income tax determined by Banco Macro SA for fiscal year 2019 amounted to 7,002,124 (not restated). The same criterion was applied to determine the annual income tax report for 2020, which generated accrued income tax for Banco Macro SA for such fiscal year that amounted to 9,933,210 (not restated). In addition, on July 23, 2021, the Bank filed a reimbursement action with the AFIP requesting that 254,305 (not restated) paid as income tax for the 2020 tax period be reimbursed. As to the tax periods mentioned in previous paragraphs, on November 1, 2021, the AFIP notified the beginning of an income tax audit, which is in progress. Along with the filings mentioned in the first paragraph of this section, on December 28, 2021, the Bank filed petitions for declaratory judgment with the Federal Administrative Contentious Court for the periods under analysis. The file 22274/2021, for the fiscal year 2019, is in process in Court No. 12 and the file 22278/2021, for the fiscal year 2020, is in process in Court No. 1. Fiscal year 2021 On October 17, 2022, Banco Macro SA filed a reimbursement action with the AFIP requesting that 382,189 paid as income tax for the 2021 tax period be reimbursed. On January 3, 2023, the AFIP notified the beginning of an income tax audit related to the abovementioned fiscal year, which is in progress. Reimbursement actions – Fiscal years 2013 to 2017 and 2018 On October 24, 2019, Banco Macro SA filed with the AFIP-DGI (Argentine tax authorities) two reimbursement actions under the terms established by the first paragraph of section 81, Law No. 11,683 requesting the reimbursement of 4,782,766 and 5,015,451 (not restated amounts) paid to tax authorities as income tax during tax periods 2013 through 2017 and 2018, respectively, arising from the impossibility to apply the adjustment for inflation and other adjustment mechanisms set forth by Income Tax Law (prior to the amendments introduced by Laws No. 27,430 and 27,468 for periods 2013 through 2017, and as revised in 2019 and amended for the 2018 tax period), plus the related compensatory interest (SIGEA [case and file management system] files No. 19144-14224/2019 and 19144-14222/2019). Since tax authorities have not yet issued a resolution with respect to the abovementioned claims, on August 7, 2020, the Bank filed both reimbursement requests under the terms of section 81, Law No. 11,683 with the Federal Contentious and Administrative Trial Courts, which are pending in Courts No. 8 and 2 of such jurisdiction, respectively (cases No. 11285/2020 and 11296/2020). Currently, the file for the fiscal year 2018 is in the evidence stage. In connection with the tax periods mentioned in the previous paragraph, on December 19, 2019, the AFIP notified the beginning of the income tax audit for the 2018 tax period, and on May 3, 2021, it notified the beginning of the income tax audit for periods 2013 through 2017. On October 4, 2021, the AFIP ended the audit for periods 2013 through 2017 as the Bank had exercised in due time its right to resort to justice, and that the admission of reimbursement is subject to a court decis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t>
        </is>
      </c>
      <c r="B1" s="2" t="inlineStr">
        <is>
          <t>12 Months Ended</t>
        </is>
      </c>
    </row>
    <row r="2">
      <c r="B2" s="2" t="inlineStr">
        <is>
          <t>Dec. 31, 2022</t>
        </is>
      </c>
    </row>
    <row r="3">
      <c r="A3" s="3" t="inlineStr">
        <is>
          <t>Statement [LineItems]</t>
        </is>
      </c>
      <c r="B3" s="4" t="inlineStr">
        <is>
          <t xml:space="preserve"> </t>
        </is>
      </c>
    </row>
    <row r="4">
      <c r="A4" s="4" t="inlineStr">
        <is>
          <t>Interest Income</t>
        </is>
      </c>
      <c r="B4" s="4" t="inlineStr">
        <is>
          <t>30 INTEREST INCOME
Composition 12/31/2022 12/31/2021 12/31/2020
Interest income
For cash and bank deposits 400,119 25,670 376,848
For government securities 208,959,332 14,675,564 18,885,906
For debt securities 193,000 589,978 4,727,847
For loans and other financing
Non-financial public sector 1,513,955 3,536,706 8,683,273
Financial public sector 535,913 1,316,788 2,975,732
Non-financial private sector
Overdrafts 25,399,566 15,724,089 31,792,681
Documents 25,583,152 18,258,697 13,991,383
Mortgage loans 37,615,857 29,769,780 23,739,549
Pledge loans 2,976,314 2,071,557 1,399,622
Personal loans 89,374,385 93,771,254 96,117,390
Credit cards 40,706,936 28,693,425 33,844,187
Leases 344,679 164,127 167,700
Other 26,929,464 30,183,128 38,851,829
For repo transactions
BCRA 12,635,845 16,524,972 20,498,507
Other financial institutions 648,984 102,615 281,310
Subtotal Interest and adjustment for the application of the effective interest rate of financial assets measured at amortized cost 473,817,501 255,408,350 296,333,764
Interest and adjustment for the application of the effective interest rate of financial assets measured at fair value through OCI From debt government securities 138,647,873 183,718,165 165,519,762
Subtotal Interest and adjustment for the application of the effective interest rate of financial assets measured at fair value through OCI 138,647,873 183,718,165 165,519,762
Total 612,465,374 439,126,515 461,853,5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Dec. 31, 2022</t>
        </is>
      </c>
    </row>
    <row r="3">
      <c r="A3" s="3" t="inlineStr">
        <is>
          <t>Statement [LineItems]</t>
        </is>
      </c>
      <c r="B3" s="4" t="inlineStr">
        <is>
          <t xml:space="preserve"> </t>
        </is>
      </c>
    </row>
    <row r="4">
      <c r="A4" s="4" t="inlineStr">
        <is>
          <t>Interest Expense</t>
        </is>
      </c>
      <c r="B4" s="4" t="inlineStr">
        <is>
          <t>31 INTEREST EXPENSE
Composition 12/31/2022 12/31/2021 12/31/2020
Interest expense
For deposits
Non-financial private sector
Checking accounts 15,477,783 2,563,967 5,809,585
Saving accounts 3,807,897 2,409,161 1,923,326
Time deposits and investments accounts 280,598,419 169,973,426 158,479,898
For Financing received from BCRA and other financial institutions 505,838 304,567 296,476
Composition (contd.) 12/31/2022 12/31/2021 12/31/2020
For repo transactions
Other financial institutions 975,643 573,796 575,543
For other financial liabilities 851,105 47,111 180,340
Issued corporate bonds 295,443 1,679,267 4,551,115
For subordinated corporate bonds 4,628,154 6,321,129 7,050,036
Total 307,140,282 183,872,424 178,866,3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Income</t>
        </is>
      </c>
      <c r="B1" s="2" t="inlineStr">
        <is>
          <t>12 Months Ended</t>
        </is>
      </c>
    </row>
    <row r="2">
      <c r="B2" s="2" t="inlineStr">
        <is>
          <t>Dec. 31, 2022</t>
        </is>
      </c>
    </row>
    <row r="3">
      <c r="A3" s="3" t="inlineStr">
        <is>
          <t>Statement [LineItems]</t>
        </is>
      </c>
      <c r="B3" s="4" t="inlineStr">
        <is>
          <t xml:space="preserve"> </t>
        </is>
      </c>
    </row>
    <row r="4">
      <c r="A4" s="4" t="inlineStr">
        <is>
          <t>Commissions Income</t>
        </is>
      </c>
      <c r="B4" s="4" t="inlineStr">
        <is>
          <t>32 COMMISSIONS INCOME
Composition 12/31/2022 12/31/2021 12/31/2020
Performance obligations satisfied at a point in time
Commissions related to obligations 42,688,825 39,677,960 38,203,565
Commissions related to credit cards 24,778,637 23,596,621 24,728,939
Commissions related to insurance 4,226,128 4,450,781 4,708,322
Commissions related to trading and foreign exchange transactions 1,527,054 1,701,807 1,578,214
Commissions related to securities value 1,263,515 1,477,199 1,600,914
Commissions related to loans and other financing 432,533 322,779 540,196
Commissions related to financial guarantees granted 10,385 11,527 3,406
Performance obligations satisfied over certain time period
Commissions related to credit cards 407,727 716,392 1,258,287
Commissions related to trading and foreign exchange transactions 59,020 75,697 123,195
Commissions related to loans and other financing 7,186 9,377 2,151
Commissions related to obligations 1,571 2,127 2,478
Commissions related to financial guarantees granted 184 1
Total 75,402,581 72,042,451 72,749,6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Expense</t>
        </is>
      </c>
      <c r="B1" s="2" t="inlineStr">
        <is>
          <t>12 Months Ended</t>
        </is>
      </c>
    </row>
    <row r="2">
      <c r="B2" s="2" t="inlineStr">
        <is>
          <t>Dec. 31, 2022</t>
        </is>
      </c>
    </row>
    <row r="3">
      <c r="A3" s="3" t="inlineStr">
        <is>
          <t>Statement [LineItems]</t>
        </is>
      </c>
      <c r="B3" s="4" t="inlineStr">
        <is>
          <t xml:space="preserve"> </t>
        </is>
      </c>
    </row>
    <row r="4">
      <c r="A4" s="4" t="inlineStr">
        <is>
          <t>Commissions Expense</t>
        </is>
      </c>
      <c r="B4" s="4" t="inlineStr">
        <is>
          <t>33 COMMISSIONS EXPENSE
Composition 12/31/2022 12/31/2021 12/31/2020
Commissions related to trading with debt securities 66,660 3,743
Commissions related to trading and foreign exchange transactions 249,774 298,075 345,534
Commissions paid ATM exchange 4,974,761 4,611,640 3,713,775
Checkbooks commissions and clearing houses 1,385,594 1,231,636 1,189,180
Credit cards and foreign trade commissions 736,806 732,958 771,040
Total 7,413,595 6,878,052 6,019,5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ARS ($) $ in Thousands</t>
        </is>
      </c>
      <c r="B1" s="2" t="inlineStr">
        <is>
          <t>12 Months Ended</t>
        </is>
      </c>
    </row>
    <row r="2">
      <c r="B2" s="2" t="inlineStr">
        <is>
          <t>Dec. 31, 2022</t>
        </is>
      </c>
      <c r="C2" s="2" t="inlineStr">
        <is>
          <t>Dec. 31, 2021</t>
        </is>
      </c>
      <c r="D2" s="2" t="inlineStr">
        <is>
          <t>Dec. 31, 2020</t>
        </is>
      </c>
    </row>
    <row r="3">
      <c r="A3" s="3" t="inlineStr">
        <is>
          <t>Statement [LineItems]</t>
        </is>
      </c>
      <c r="B3" s="4" t="inlineStr">
        <is>
          <t xml:space="preserve"> </t>
        </is>
      </c>
      <c r="C3" s="4" t="inlineStr">
        <is>
          <t xml:space="preserve"> </t>
        </is>
      </c>
      <c r="D3" s="4" t="inlineStr">
        <is>
          <t xml:space="preserve"> </t>
        </is>
      </c>
    </row>
    <row r="4">
      <c r="A4" s="4" t="inlineStr">
        <is>
          <t>Net Income for the fiscal year</t>
        </is>
      </c>
      <c r="B4" s="6" t="n">
        <v>40773666</v>
      </c>
      <c r="C4" s="6" t="n">
        <v>44555592</v>
      </c>
      <c r="D4" s="6" t="n">
        <v>76901094</v>
      </c>
    </row>
    <row r="5">
      <c r="A5" s="4" t="inlineStr">
        <is>
          <t>Foreign currency translation differences in Financial Statements conversion</t>
        </is>
      </c>
      <c r="B5" s="5" t="n">
        <v>-718989</v>
      </c>
      <c r="C5" s="5" t="n">
        <v>-1492767</v>
      </c>
      <c r="D5" s="5" t="n">
        <v>352427</v>
      </c>
    </row>
    <row r="6">
      <c r="A6" s="4" t="inlineStr">
        <is>
          <t>Foreign currency translation differences for the fiscal year</t>
        </is>
      </c>
      <c r="B6" s="5" t="n">
        <v>-718989</v>
      </c>
      <c r="C6" s="5" t="n">
        <v>-1492767</v>
      </c>
      <c r="D6" s="5" t="n">
        <v>352427</v>
      </c>
    </row>
    <row r="7">
      <c r="A7" s="4" t="inlineStr">
        <is>
          <t>Profit or loss from financial instruments measured at fair value through other comprehensive income (FVOCI) (IFRS 9 (4.1.2) (a))</t>
        </is>
      </c>
      <c r="B7" s="5" t="n">
        <v>-4842503</v>
      </c>
      <c r="C7" s="5" t="n">
        <v>3878073</v>
      </c>
      <c r="D7" s="5" t="n">
        <v>2526450</v>
      </c>
    </row>
    <row r="8">
      <c r="A8" s="4" t="inlineStr">
        <is>
          <t>Profit or loss for the fiscal year from financial instruments at fair value through other comprehensive income (FVOCI)</t>
        </is>
      </c>
      <c r="B8" s="5" t="n">
        <v>-3081609</v>
      </c>
      <c r="C8" s="5" t="n">
        <v>1069361</v>
      </c>
      <c r="D8" s="5" t="n">
        <v>-4076880</v>
      </c>
    </row>
    <row r="9">
      <c r="A9" s="4" t="inlineStr">
        <is>
          <t>Reclassification to profit or loss</t>
        </is>
      </c>
      <c r="B9" s="5" t="n">
        <v>-4208221</v>
      </c>
      <c r="C9" s="5" t="n">
        <v>5164359</v>
      </c>
      <c r="D9" s="5" t="n">
        <v>6979702</v>
      </c>
    </row>
    <row r="10">
      <c r="A10" s="4" t="inlineStr">
        <is>
          <t>Income tax</t>
        </is>
      </c>
      <c r="B10" s="5" t="n">
        <v>2447327</v>
      </c>
      <c r="C10" s="5" t="n">
        <v>-2355647</v>
      </c>
      <c r="D10" s="5" t="n">
        <v>-376372</v>
      </c>
    </row>
    <row r="11">
      <c r="A11" s="4" t="inlineStr">
        <is>
          <t>Total Other Comprehensive (Loss) / Income that will be reclassified to profit or loss</t>
        </is>
      </c>
      <c r="B11" s="5" t="n">
        <v>-5561492</v>
      </c>
      <c r="C11" s="5" t="n">
        <v>2385306</v>
      </c>
      <c r="D11" s="5" t="n">
        <v>2878877</v>
      </c>
    </row>
    <row r="12">
      <c r="A12" s="4" t="inlineStr">
        <is>
          <t>Total Other Comprehensive (Loss) / Income</t>
        </is>
      </c>
      <c r="B12" s="5" t="n">
        <v>-5561492</v>
      </c>
      <c r="C12" s="5" t="n">
        <v>2385306</v>
      </c>
      <c r="D12" s="5" t="n">
        <v>2878877</v>
      </c>
    </row>
    <row r="13">
      <c r="A13" s="4" t="inlineStr">
        <is>
          <t>Total Comprehensive Income for the fiscal year</t>
        </is>
      </c>
      <c r="B13" s="5" t="n">
        <v>35212174</v>
      </c>
      <c r="C13" s="5" t="n">
        <v>46940898</v>
      </c>
      <c r="D13" s="5" t="n">
        <v>79779971</v>
      </c>
    </row>
    <row r="14">
      <c r="A14" s="4" t="inlineStr">
        <is>
          <t>Total Comprehensive Income attributable to controlling interest</t>
        </is>
      </c>
      <c r="B14" s="5" t="n">
        <v>35205097</v>
      </c>
      <c r="C14" s="5" t="n">
        <v>46939442</v>
      </c>
      <c r="D14" s="5" t="n">
        <v>79778905</v>
      </c>
    </row>
    <row r="15">
      <c r="A15" s="4" t="inlineStr">
        <is>
          <t>Total Comprehensive Income attributable to non-controlling interest</t>
        </is>
      </c>
      <c r="B15" s="6" t="n">
        <v>7077</v>
      </c>
      <c r="C15" s="6" t="n">
        <v>1456</v>
      </c>
      <c r="D15" s="6" t="n">
        <v>1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From Measurement Of Financial Instruments At Fair Value Through Profit Or Loss</t>
        </is>
      </c>
      <c r="B1" s="2" t="inlineStr">
        <is>
          <t>12 Months Ended</t>
        </is>
      </c>
    </row>
    <row r="2">
      <c r="B2" s="2" t="inlineStr">
        <is>
          <t>Dec. 31, 2022</t>
        </is>
      </c>
    </row>
    <row r="3">
      <c r="A3" s="3" t="inlineStr">
        <is>
          <t>Statement [LineItems]</t>
        </is>
      </c>
      <c r="B3" s="4" t="inlineStr">
        <is>
          <t xml:space="preserve"> </t>
        </is>
      </c>
    </row>
    <row r="4">
      <c r="A4" s="4" t="inlineStr">
        <is>
          <t>Net gain from measurement of financial instruments at fair value through profit or loss</t>
        </is>
      </c>
      <c r="B4" s="4" t="inlineStr">
        <is>
          <t>34 NET GAIN FROM MEASUREMENT OF FINANCIAL INSTRUMENTS AT FAIR VALUE THROUGH PROFIT OR LOSS
Composition 12/31/2022 12/31/2021 12/31/2020
For measurement of financial assets at fair value through profit or loss
Gain from government securities 18,344,550 32,948,560 29,628,460
Gain from private securities 19,736,146 2,421,028 2,492,791
(Loss) / Gain from derivative financial instruments
Forward transactions 752,927 223,311
Put options (2,037,074 ) 1,226,165
(Loss) / Gain from other financial assets (26,383 ) (28,187 ) 7,816
Gain / (Loss) from equity instruments at fair value through profit or loss 6,750,429 (2,022,949 ) 7,419,946
(Loss) / Gain from sales or derecognition of financial assets at fair value (398,793 ) 1,392,532 102,226
For measurement of financial liabilities at fair value through profit or loss
Loss from derivative financial instruments
Forwards transactions (182,453 )
Total 45,158,876 32,491,457 41,100,7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fferences in Quoted Prices of Gold and Foreign Currency</t>
        </is>
      </c>
      <c r="B1" s="2" t="inlineStr">
        <is>
          <t>12 Months Ended</t>
        </is>
      </c>
    </row>
    <row r="2">
      <c r="B2" s="2" t="inlineStr">
        <is>
          <t>Dec. 31, 2022</t>
        </is>
      </c>
    </row>
    <row r="3">
      <c r="A3" s="3" t="inlineStr">
        <is>
          <t>Statement [LineItems]</t>
        </is>
      </c>
      <c r="B3" s="4" t="inlineStr">
        <is>
          <t xml:space="preserve"> </t>
        </is>
      </c>
    </row>
    <row r="4">
      <c r="A4" s="4" t="inlineStr">
        <is>
          <t>Differences in Quoted Prices of Gold and Foreign Currency</t>
        </is>
      </c>
      <c r="B4" s="4" t="inlineStr">
        <is>
          <t>35 DIFFERENCES IN QUOTED PRICES OF GOLD AND FOREIGN CURRENCY
Composition 12/31/2022 12/31/2021 12/31/2020
Translation of foreign currency assets and liabilities into pesos 61,080,728 7,984,321 9,637,394
Income from foreign currency exchange 1,192,854 1,069,055 2,798,910
Total 62,273,582 9,053,376 12,436,3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2</t>
        </is>
      </c>
    </row>
    <row r="3">
      <c r="A3" s="3" t="inlineStr">
        <is>
          <t>Statement [LineItems]</t>
        </is>
      </c>
      <c r="B3" s="4" t="inlineStr">
        <is>
          <t xml:space="preserve"> </t>
        </is>
      </c>
    </row>
    <row r="4">
      <c r="A4" s="4" t="inlineStr">
        <is>
          <t>Other Operating Income</t>
        </is>
      </c>
      <c r="B4" s="4" t="inlineStr">
        <is>
          <t>36 OTHER OPERATING INCOME
Composition 12/31/2022 12/31/2021 12/31/2020
Services 9,657,167 8,395,016 8,447,468
Adjustments and interest from other receivables 2,379,227 2,179,393 2,124,241
Adjustments from other receivables with CER clauses 1,679,397 681,084 517,870
Other receivables from financial intermediation 947,942 1,833,714 1,497,314
Sale of investment properties and other non-financial assets 76,116
For derecognition or substantial modification of financial liabilities 673,265
Other 6,513,703 2,094,389 2,528,281
Total 21,177,436 15,259,712 15,788,4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2</t>
        </is>
      </c>
    </row>
    <row r="3">
      <c r="A3" s="3" t="inlineStr">
        <is>
          <t>Statement [LineItems]</t>
        </is>
      </c>
      <c r="B3" s="4" t="inlineStr">
        <is>
          <t xml:space="preserve"> </t>
        </is>
      </c>
    </row>
    <row r="4">
      <c r="A4" s="4" t="inlineStr">
        <is>
          <t>Employee Benefits</t>
        </is>
      </c>
      <c r="B4" s="4" t="inlineStr">
        <is>
          <t>37 EMPLOYEE BENEFITS
Composition 12/31/2022 12/31/2021 12/31/2020
Remunerations 53,579,236 54,584,335 57,856,798
Payroll taxes 13,220,901 12,594,534 12,974,633
Compensations and bonuses to employees 8,115,316 7,611,677 5,733,506
Employee services 2,722,838 2,116,182 1,641,345
Total 77,638,291 76,906,728 78,206,2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2</t>
        </is>
      </c>
    </row>
    <row r="3">
      <c r="A3" s="3" t="inlineStr">
        <is>
          <t>Statement [LineItems]</t>
        </is>
      </c>
      <c r="B3" s="4" t="inlineStr">
        <is>
          <t xml:space="preserve"> </t>
        </is>
      </c>
    </row>
    <row r="4">
      <c r="A4" s="4" t="inlineStr">
        <is>
          <t>Administrative Expenses</t>
        </is>
      </c>
      <c r="B4" s="4" t="inlineStr">
        <is>
          <t>38 ADMINISTRATIVE EXPENSES
Composition 12/31/2022 12/31/2021 12/31/2020
Taxes 6,415,867 5,704,624 5,452,552
Maintenance, conservation and repair expenses 6,236,440 6,461,974 6,675,055
Armored truck, documentation and events 5,273,648 5,650,513 6,009,747
Other fees 3,778,624 3,317,564 2,611,904
Security services 3,761,984 3,972,295 4,159,323
Electricity and communications 3,464,711 3,959,287 4,495,780
Software 2,492,439 3,103,996 3,139,455
Advertising and publicity 2,374,900 1,699,823 1,269,859
Fees to directors and syndics 1,975,113 1,522,421 4,772,748
Representation, travel and transportation expenses 683,335 470,077 377,227
Insurance 412,674 529,174 501,667
Stationery and office supplies 271,787 245,587 268,472
Hired administrative services 266,705 242,991 278,103
Leases 173,521 227,280 267,226
Other 1,573,923 2,030,073 2,471,588
Total 39,155,671 39,137,679 42,750,7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2</t>
        </is>
      </c>
    </row>
    <row r="3">
      <c r="A3" s="3" t="inlineStr">
        <is>
          <t>Statement [LineItems]</t>
        </is>
      </c>
      <c r="B3" s="4" t="inlineStr">
        <is>
          <t xml:space="preserve"> </t>
        </is>
      </c>
    </row>
    <row r="4">
      <c r="A4" s="4" t="inlineStr">
        <is>
          <t>Other Operating Expenses</t>
        </is>
      </c>
      <c r="B4" s="4" t="inlineStr">
        <is>
          <t>39 OTHER OPERATING EXPENSES
Composition 12/31/2022 12/31/2021 12/31/2020
Turnover tax 41,332,037 35,193,119 33,093,592
From credit cards 17,189,552 14,978,007 13,388,756
Charges for other provisions 2,448,840 3,174,705 3,321,314
Deposit guarantee fund contributions 1,913,030 2,029,167 2,174,668
Other adjustments and interests for miscellaneous obligations 1,205,618 504,379 531,554
Taxes 842,900 921,221 1,587,121
Loss from sale or impairment of investments in properties and other non-financial assets 542,323 140,151 389,234
Insurance claims 436,033 174,484 185,499
Donations 420,267 57,492 495,577
From administrative, disciplinary and criminal penalties 81,094
Other 8,728,438 9,451,467 5,039,835
Total 75,059,038 66,705,286 60,207,1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Disclosures in the Statement Of Cash Flows</t>
        </is>
      </c>
      <c r="B1" s="2" t="inlineStr">
        <is>
          <t>12 Months Ended</t>
        </is>
      </c>
    </row>
    <row r="2">
      <c r="B2" s="2" t="inlineStr">
        <is>
          <t>Dec. 31, 2022</t>
        </is>
      </c>
    </row>
    <row r="3">
      <c r="A3" s="3" t="inlineStr">
        <is>
          <t>Statement [LineItems]</t>
        </is>
      </c>
      <c r="B3" s="4" t="inlineStr">
        <is>
          <t xml:space="preserve"> </t>
        </is>
      </c>
    </row>
    <row r="4">
      <c r="A4" s="4" t="inlineStr">
        <is>
          <t>Additional Disclosures in the Statement Of Cash Flows</t>
        </is>
      </c>
      <c r="B4" s="4" t="inlineStr">
        <is>
          <t>40 ADDITIONAL DISCLOSURES IN THE STATEMENT OF CASH FLOWS The statement of cash flows presents the changes in cash and cash equivalents derived from operating activities, investing activities and financing activities during the fiscal year. For the preparation of the statement of cash flows, the Bank adopted the indirect method for operating activities and the direct method for investment activities and financing activities. The Bank considers as “Cash and cash equivalents” the item Cash and deposits in banks and those financial assets that are readily convertible to known amounts of cash and which are subject to an insignificant risk of changes in value. For the preparation of the statement of cash flows the Bank considered the following:
• Operating activities: the normal revenue-producing activities of the Bank as well as other activities that cannot qualify as investing or financing activities.
• Investing activities: the acquisition, sale and disposal by other means of long-term assets and other investments not included in cash and cash equivalents.
• Financing activities: activities that result in changes in the size and composition of the shareholders’ equity and liabilities of the Bank and that are not part of the operating or investing activities. The table below presents the reconciliation between the item “Cash and cash equivalents” in the consolidated statement of cash flows and the relevant accounting items of the statement of financial position:
Reconciliation 12/31/2022 12/31/2021 12/31/2020
Cash and deposits in banks 250,089,093 335,692,114 382,135,611
Debt Securities at fair value through profit or loss 9,467
Other debt securities 498,952,883 267,023,884 391,688,599
Loans and other financing 885,642 1,000,749 1,237,032
Total 749,927,618 603,726,214 775,061,242
The following table shows additional information on operational cash flows interest:
Composition 12/31/2022 12/31/2021 12/31/2020
Interest paid (235,160,098 ) (240,828,233 ) (110,564,565 )
Interest collected 586,086,380 420,732,099 453,862,367
Total 350,926,282 179,903,866 343,297,802
The following table shows further information of changes in liabilities arising from financing activities for the year ended December 31, 2022 (lease liabilities changes are disclosed in note 22):
Composition Financing Issued Subordinated
Opening balance 852,660 5,825,893 81,762,819
Cash flow items
Proceeds 1,954,296 2,949,563
Payments (5,096,519 ) (4,654,071 )
Non-cash flow items
Movement in accrued interest 289,843 295,443 4,628,154
Derecognition or substantial modification of financial liabilities 4,466 (42,595 ) (16,004 )
Difference in quoted prices of foreign currency 965,718 1,228,130 38,797,943
Monetary effects (1,617,641 ) (2,444,359 ) (48,389,004 )
Ending balance 2,449,342 2,715,556 72,129,8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2</t>
        </is>
      </c>
    </row>
    <row r="3">
      <c r="A3" s="3" t="inlineStr">
        <is>
          <t>Statement [LineItems]</t>
        </is>
      </c>
      <c r="B3" s="4" t="inlineStr">
        <is>
          <t xml:space="preserve"> </t>
        </is>
      </c>
    </row>
    <row r="4">
      <c r="A4" s="4" t="inlineStr">
        <is>
          <t>Capital Stock</t>
        </is>
      </c>
      <c r="B4" s="4" t="inlineStr">
        <is>
          <t>41 CAPITAL STOCK The Bank’s subscribed and paid-in capital from January 1, 2020 to December 31, 2022, amounted to 639,413. The capital stock composition is as follows:
Shares Capital stock
Class Number of Votes per Issued and In treasury Paid-in
As of December 31, 2022, 2021 and 2020
Registered Class A shares of common stock 11,235,670 5 11,236 11,236
Registered Class B shares of common stock 628,177,738 1 628,177 628,177
Total 2022, 2021 and 2020 639,413,408 639,413 639,4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 Dividends</t>
        </is>
      </c>
      <c r="B1" s="2" t="inlineStr">
        <is>
          <t>12 Months Ended</t>
        </is>
      </c>
    </row>
    <row r="2">
      <c r="B2" s="2" t="inlineStr">
        <is>
          <t>Dec. 31, 2022</t>
        </is>
      </c>
    </row>
    <row r="3">
      <c r="A3" s="3" t="inlineStr">
        <is>
          <t>Statement [LineItems]</t>
        </is>
      </c>
      <c r="B3" s="4" t="inlineStr">
        <is>
          <t xml:space="preserve"> </t>
        </is>
      </c>
    </row>
    <row r="4">
      <c r="A4" s="4" t="inlineStr">
        <is>
          <t>Earnings Per Share Dividends</t>
        </is>
      </c>
      <c r="B4" s="4" t="inlineStr">
        <is>
          <t xml:space="preserve">42 EARNINGS PER SHARE. DIVIDENDS Basic earnings per share were calculated by dividing net profit attributable to common shareholders of the Bank by the weighted average number of common shares outstanding during the fiscal year. To determine the weighted average number of common shares outstanding during the fiscal year, the Bank used the number of common shares outstanding at the beginning of the fiscal year adjusted, if applicable, by the number of common shares bought back or issued during the fiscal year multiplied by the number of days that the shares were outstanding in the fiscal year. Note 41 provides a breakdown of the changes in the Bank’s capital stock. The following table reflects the income and shares data used in the basic earnings per share:
12/31/2022 12/31/2021 12/31/2020
Net Income attributable to controlling interest 40,766,589 44,554,136 76,900,028
Plus: Potential diluted earnings per common share (1)
Net Income attributable to controlling interest adjusted as per diluted earnings 40,766,589 44,554,136 76,900,028
Weighted average of outstanding common shares for the fiscal year (in thousands) 639,413 639,413 639,413
Weighted average of outstanding common shares for the fiscal year adjusted as per dilution effect (in thousands) 639,413 639,413 639,413
Basic earnings per share (in pesos) 63.7563 69.6797 120.2666
(1) The Bank does not have any financial instrument that should be considered as dilut ed Dividends paid and proposed During 2020 and 2021, the BCRA issued Communiqués that suspended the payment of earnings distributions resolved by the Shareholders’ Meetings. As a consequence of the abovementioned suspensions, as of December 31, 2021 dividends pending distribution amounted to 26,580,415 (not restated), which had been approved by the Shareholders’ Meetings held on April 30 and October 21, 2020 and April 30, 2021, and were recorded under other non-financial liabilities (see note 21). In addition, on December 16, 2021, the BCRA issued Communiqué “A” 7421, which established as follows: (i) from January 1, 2022, through December 31, 2022, financial institutions will be allowed to distribute up to 20% of the amount of earnings that should have been distributed if the “Earnings distributions” rules had been applied, and (ii) financial institutions that have the BCRA’s authorization for the earnings distributions have to perform it in 12 equal, monthly and consecutive installments. On May 12, 2022, the BCRA approved the dividends distribution requested by the Bank in accordance with the Communiqué mentioned in the previous paragraph for an amount of 19,751,444 (not restated), which were paid during the fiscal year according to the schedule. Additionally, the balance of the dividends approved that are still to be paid because they exceed the abovementioned limit, amounted to Moreover, the Shareholders’ Meeting held on April 29, 2022, resolved to distribute cash dividends or dividends in kind, in this case, measured at market value for an amount of 14,187,873 (not restated), representing pesos per share, subject to prior authorization from the BCRA which, added to the dividends still to be paid because they exceed the abovementioned limited, amounted to (not restated) and were recorded in a “Reserve for dividends pending authorization from the BCRA”. Through Communiqué “A” 7719 issued on March 9, 2023, the BCRA established that from April 1, 2023 up to December 31, 2023, financial institutions, which have the BCRA’s authorization, will be allowed to distribute up to Finally, the Shareholders’ Meeting held on April 25, 2023, decided to distribute an amount of 75,040,918 to pay a cash dividend and/or a dividend in kind, representing pesos per share, prior BCRA authoriz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 Gurantee Insurance</t>
        </is>
      </c>
      <c r="B1" s="2" t="inlineStr">
        <is>
          <t>12 Months Ended</t>
        </is>
      </c>
    </row>
    <row r="2">
      <c r="B2" s="2" t="inlineStr">
        <is>
          <t>Dec. 31, 2022</t>
        </is>
      </c>
    </row>
    <row r="3">
      <c r="A3" s="3" t="inlineStr">
        <is>
          <t>Statement [LineItems]</t>
        </is>
      </c>
      <c r="B3" s="4" t="inlineStr">
        <is>
          <t xml:space="preserve"> </t>
        </is>
      </c>
    </row>
    <row r="4">
      <c r="A4" s="4" t="inlineStr">
        <is>
          <t>Deposit Gurantee Insurance</t>
        </is>
      </c>
      <c r="B4" s="4" t="inlineStr">
        <is>
          <t xml:space="preserve">43 DEPOSIT GUARANTEE INSURANCE Law No. 24485 and Decree No. 540/1995 created the Deposit Guarantee Insurance System, which was featured as a limited, compulsory and onerous system, aimed at covering the risks of bank deposits, as subsidiary and supplementary to the deposit privilege and protection system established under the Financial Entities Law. The abovementioned legislation also provided for the incorporation of Sedesa with the exclusive purpose of managing the Deposit Guarantee Fund (DGF). Sedesa was incorporated in August 1995. Banco Macro SA holds a 7.6859% interest in the capital stock of Sedesa according to the percentages disclosed by BCRA Communiqué “B” 12503 on March 22, 2023. All deposits in pesos and foreign currency placed in participating entities in the form of checking accounts, savings accounts, certificates of deposits or other forms of deposit that the BCRA may determine from time to time shall be subject to the abovementioned Deposit Guarantee Insurance System up to the amount of 1,500 which must meet the requirements provided for in Presidential Decree 540/1995 and other requirements that the regulatory authority may determine from time to time. In addition, through Communiqué “A” 7661 issued on December 22, 2022, the BCRA resolved that from January 1, 2023, the guarantee will be up to 6,000. On the other hand, the BCRA provided from the exclusion of the guarantee system, among others, of any deposits made by other financial entities, deposits made by persons related to the Bank and securities deposi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36" customWidth="1" min="5" max="5"/>
    <col width="45" customWidth="1" min="6" max="6"/>
    <col width="13" customWidth="1" min="7" max="7"/>
    <col width="80" customWidth="1" min="8" max="8"/>
    <col width="48" customWidth="1" min="9" max="9"/>
    <col width="23" customWidth="1" min="10" max="10"/>
    <col width="38" customWidth="1" min="11" max="11"/>
    <col width="42" customWidth="1" min="12" max="12"/>
    <col width="31" customWidth="1" min="13" max="13"/>
    <col width="35" customWidth="1" min="14" max="14"/>
  </cols>
  <sheetData>
    <row r="1">
      <c r="A1" s="1" t="inlineStr">
        <is>
          <t>Consolidated Statement of Changes in Shareholders' Equity - ARS ($) $ in Thousands</t>
        </is>
      </c>
      <c r="C1" s="2" t="inlineStr">
        <is>
          <t>Total</t>
        </is>
      </c>
      <c r="D1" s="2" t="inlineStr">
        <is>
          <t>Issued capital [member]</t>
        </is>
      </c>
      <c r="E1" s="2" t="inlineStr">
        <is>
          <t>Additional paid-in capital [member]</t>
        </is>
      </c>
      <c r="F1" s="2" t="inlineStr">
        <is>
          <t>Adjustments to Shareholders' Equity [member]</t>
        </is>
      </c>
      <c r="H1" s="2" t="inlineStr">
        <is>
          <t>Accumulated foreign currency translation difference in Financial Statements conversion</t>
        </is>
      </c>
      <c r="I1" s="2" t="inlineStr">
        <is>
          <t>Accumulated other comprehensive income [member]</t>
        </is>
      </c>
      <c r="J1" s="2" t="inlineStr">
        <is>
          <t>Legal reserve [member]</t>
        </is>
      </c>
      <c r="K1" s="2" t="inlineStr">
        <is>
          <t>Miscellaneous other reserves [member]</t>
        </is>
      </c>
      <c r="L1" s="2" t="inlineStr">
        <is>
          <t>Unappropriated retained earnings [member]</t>
        </is>
      </c>
      <c r="M1" s="2" t="inlineStr">
        <is>
          <t>Controlling interests [member]</t>
        </is>
      </c>
      <c r="N1" s="2" t="inlineStr">
        <is>
          <t>Non-controlling interests [member]</t>
        </is>
      </c>
    </row>
    <row r="2">
      <c r="A2" s="4" t="inlineStr">
        <is>
          <t>Restated amount at the beginning at Dec. 31, 2019</t>
        </is>
      </c>
      <c r="C2" s="6" t="n">
        <v>424549589</v>
      </c>
      <c r="D2" s="6" t="n">
        <v>639413</v>
      </c>
      <c r="E2" s="6" t="n">
        <v>12429781</v>
      </c>
      <c r="F2" s="6" t="n">
        <v>173290106</v>
      </c>
      <c r="H2" s="6" t="n">
        <v>2309393</v>
      </c>
      <c r="I2" s="6" t="n">
        <v>-1961622</v>
      </c>
      <c r="J2" s="6" t="n">
        <v>93113325</v>
      </c>
      <c r="K2" s="6" t="n">
        <v>249912397</v>
      </c>
      <c r="L2" s="6" t="n">
        <v>-105188812</v>
      </c>
      <c r="M2" s="6" t="n">
        <v>424543981</v>
      </c>
      <c r="N2" s="6" t="n">
        <v>5608</v>
      </c>
    </row>
    <row r="3">
      <c r="A3" s="3" t="inlineStr">
        <is>
          <t>Total comprehensive income for the fiscal year</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for the fiscal year</t>
        </is>
      </c>
      <c r="C4" s="5" t="n">
        <v>76901094</v>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5" t="n">
        <v>76900028</v>
      </c>
      <c r="M4" s="5" t="n">
        <v>76900028</v>
      </c>
      <c r="N4" s="5" t="n">
        <v>1066</v>
      </c>
    </row>
    <row r="5">
      <c r="A5" s="4" t="inlineStr">
        <is>
          <t>Other comprehensive income (loss) for the fiscal year</t>
        </is>
      </c>
      <c r="C5" s="5" t="n">
        <v>2878877</v>
      </c>
      <c r="D5" s="4" t="inlineStr">
        <is>
          <t xml:space="preserve"> </t>
        </is>
      </c>
      <c r="E5" s="4" t="inlineStr">
        <is>
          <t xml:space="preserve"> </t>
        </is>
      </c>
      <c r="F5" s="4" t="inlineStr">
        <is>
          <t xml:space="preserve"> </t>
        </is>
      </c>
      <c r="H5" s="5" t="n">
        <v>352427</v>
      </c>
      <c r="I5" s="5" t="n">
        <v>2526450</v>
      </c>
      <c r="J5" s="4" t="inlineStr">
        <is>
          <t xml:space="preserve"> </t>
        </is>
      </c>
      <c r="K5" s="4" t="inlineStr">
        <is>
          <t xml:space="preserve"> </t>
        </is>
      </c>
      <c r="L5" s="4" t="inlineStr">
        <is>
          <t xml:space="preserve"> </t>
        </is>
      </c>
      <c r="M5" s="5" t="n">
        <v>2878877</v>
      </c>
      <c r="N5" s="4" t="inlineStr">
        <is>
          <t xml:space="preserve"> </t>
        </is>
      </c>
    </row>
    <row r="6">
      <c r="A6" s="4" t="inlineStr">
        <is>
          <t>Legal reserve</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5" t="n">
        <v>32663165</v>
      </c>
      <c r="K6" s="4" t="inlineStr">
        <is>
          <t xml:space="preserve"> </t>
        </is>
      </c>
      <c r="L6" s="5" t="n">
        <v>-32663165</v>
      </c>
      <c r="M6" s="4" t="inlineStr">
        <is>
          <t xml:space="preserve"> </t>
        </is>
      </c>
      <c r="N6" s="4" t="inlineStr">
        <is>
          <t xml:space="preserve"> </t>
        </is>
      </c>
    </row>
    <row r="7">
      <c r="A7" s="4" t="inlineStr">
        <is>
          <t>Cash dividends</t>
        </is>
      </c>
      <c r="B7" s="4" t="inlineStr">
        <is>
          <t>[1]</t>
        </is>
      </c>
      <c r="C7" s="5" t="n">
        <v>-58747295</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5" t="n">
        <v>-58747295</v>
      </c>
      <c r="L7" s="4" t="inlineStr">
        <is>
          <t xml:space="preserve"> </t>
        </is>
      </c>
      <c r="M7" s="5" t="n">
        <v>-58747295</v>
      </c>
      <c r="N7" s="4" t="inlineStr">
        <is>
          <t xml:space="preserve"> </t>
        </is>
      </c>
    </row>
    <row r="8">
      <c r="A8" s="4" t="inlineStr">
        <is>
          <t>Facultative reserve</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5" t="n">
        <v>129109698</v>
      </c>
      <c r="L8" s="5" t="n">
        <v>-129109698</v>
      </c>
      <c r="M8" s="4" t="inlineStr">
        <is>
          <t xml:space="preserve"> </t>
        </is>
      </c>
      <c r="N8" s="4" t="inlineStr">
        <is>
          <t xml:space="preserve"> </t>
        </is>
      </c>
    </row>
    <row r="9">
      <c r="A9" s="4" t="inlineStr">
        <is>
          <t>Other changes</t>
        </is>
      </c>
      <c r="C9" s="5" t="n">
        <v>-1181</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81</v>
      </c>
    </row>
    <row r="10">
      <c r="A10" s="4" t="inlineStr">
        <is>
          <t>Amount at end of the fiscal year at Dec. 31, 2020</t>
        </is>
      </c>
      <c r="C10" s="5" t="n">
        <v>445581084</v>
      </c>
      <c r="D10" s="5" t="n">
        <v>639413</v>
      </c>
      <c r="E10" s="5" t="n">
        <v>12429781</v>
      </c>
      <c r="F10" s="5" t="n">
        <v>173290106</v>
      </c>
      <c r="H10" s="5" t="n">
        <v>2661820</v>
      </c>
      <c r="I10" s="5" t="n">
        <v>564828</v>
      </c>
      <c r="J10" s="5" t="n">
        <v>125776490</v>
      </c>
      <c r="K10" s="5" t="n">
        <v>320274800</v>
      </c>
      <c r="L10" s="5" t="n">
        <v>-190061647</v>
      </c>
      <c r="M10" s="5" t="n">
        <v>445575591</v>
      </c>
      <c r="N10" s="5" t="n">
        <v>5493</v>
      </c>
    </row>
    <row r="11">
      <c r="A11" s="3" t="inlineStr">
        <is>
          <t>Total comprehensive income for the fiscal year</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for the fiscal year</t>
        </is>
      </c>
      <c r="C12" s="5" t="n">
        <v>44555592</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44554136</v>
      </c>
      <c r="M12" s="5" t="n">
        <v>44554136</v>
      </c>
      <c r="N12" s="5" t="n">
        <v>1456</v>
      </c>
    </row>
    <row r="13">
      <c r="A13" s="4" t="inlineStr">
        <is>
          <t>Other comprehensive income (loss) for the fiscal year</t>
        </is>
      </c>
      <c r="C13" s="5" t="n">
        <v>2385306</v>
      </c>
      <c r="D13" s="4" t="inlineStr">
        <is>
          <t xml:space="preserve"> </t>
        </is>
      </c>
      <c r="E13" s="4" t="inlineStr">
        <is>
          <t xml:space="preserve"> </t>
        </is>
      </c>
      <c r="F13" s="4" t="inlineStr">
        <is>
          <t xml:space="preserve"> </t>
        </is>
      </c>
      <c r="H13" s="5" t="n">
        <v>-1492767</v>
      </c>
      <c r="I13" s="5" t="n">
        <v>3878073</v>
      </c>
      <c r="J13" s="4" t="inlineStr">
        <is>
          <t xml:space="preserve"> </t>
        </is>
      </c>
      <c r="K13" s="4" t="inlineStr">
        <is>
          <t xml:space="preserve"> </t>
        </is>
      </c>
      <c r="L13" s="4" t="inlineStr">
        <is>
          <t xml:space="preserve"> </t>
        </is>
      </c>
      <c r="M13" s="5" t="n">
        <v>2385306</v>
      </c>
      <c r="N13" s="4" t="inlineStr">
        <is>
          <t xml:space="preserve"> </t>
        </is>
      </c>
    </row>
    <row r="14">
      <c r="A14" s="4" t="inlineStr">
        <is>
          <t>Cash dividends</t>
        </is>
      </c>
      <c r="B14" s="4" t="inlineStr">
        <is>
          <t>[1]</t>
        </is>
      </c>
      <c r="C14" s="5" t="n">
        <v>-25011252</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5" t="n">
        <v>-25011252</v>
      </c>
      <c r="L14" s="4" t="inlineStr">
        <is>
          <t xml:space="preserve"> </t>
        </is>
      </c>
      <c r="M14" s="5" t="n">
        <v>-25011252</v>
      </c>
      <c r="N14" s="4" t="inlineStr">
        <is>
          <t xml:space="preserve"> </t>
        </is>
      </c>
    </row>
    <row r="15">
      <c r="A15" s="4" t="inlineStr">
        <is>
          <t>Normative Reserve at Dec. 31, 2021</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5" t="n">
        <v>-1300</v>
      </c>
      <c r="L15" s="5" t="n">
        <v>1300</v>
      </c>
      <c r="M15" s="4" t="inlineStr">
        <is>
          <t xml:space="preserve"> </t>
        </is>
      </c>
      <c r="N15" s="4" t="inlineStr">
        <is>
          <t xml:space="preserve"> </t>
        </is>
      </c>
    </row>
    <row r="16">
      <c r="A16" s="3" t="inlineStr">
        <is>
          <t>Total comprehensive income for the fiscal year</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cultative reserve for future distribution earning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5" t="n">
        <v>-59785107</v>
      </c>
      <c r="L17" s="5" t="n">
        <v>59785107</v>
      </c>
      <c r="M17" s="4" t="inlineStr">
        <is>
          <t xml:space="preserve"> </t>
        </is>
      </c>
      <c r="N17" s="4" t="inlineStr">
        <is>
          <t xml:space="preserve"> </t>
        </is>
      </c>
    </row>
    <row r="18">
      <c r="A18" s="4" t="inlineStr">
        <is>
          <t>Personal property tax on business corporation</t>
        </is>
      </c>
      <c r="C18" s="5" t="n">
        <v>-780178</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5" t="n">
        <v>-780178</v>
      </c>
      <c r="L18" s="4" t="inlineStr">
        <is>
          <t xml:space="preserve"> </t>
        </is>
      </c>
      <c r="M18" s="5" t="n">
        <v>-780178</v>
      </c>
      <c r="N18" s="4" t="inlineStr">
        <is>
          <t xml:space="preserve"> </t>
        </is>
      </c>
    </row>
    <row r="19">
      <c r="A19" s="4" t="inlineStr">
        <is>
          <t>Other changes</t>
        </is>
      </c>
      <c r="C19" s="5" t="n">
        <v>66839</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6839</v>
      </c>
    </row>
    <row r="20">
      <c r="A20" s="4" t="inlineStr">
        <is>
          <t>Amount at end of the fiscal year at Dec. 31, 2021</t>
        </is>
      </c>
      <c r="C20" s="5" t="n">
        <v>466797391</v>
      </c>
      <c r="D20" s="5" t="n">
        <v>639413</v>
      </c>
      <c r="E20" s="5" t="n">
        <v>12429781</v>
      </c>
      <c r="F20" s="5" t="n">
        <v>173290106</v>
      </c>
      <c r="G20" s="4" t="inlineStr">
        <is>
          <t>[2]</t>
        </is>
      </c>
      <c r="H20" s="5" t="n">
        <v>1169053</v>
      </c>
      <c r="I20" s="5" t="n">
        <v>4442901</v>
      </c>
      <c r="J20" s="5" t="n">
        <v>125776490</v>
      </c>
      <c r="K20" s="5" t="n">
        <v>234696963</v>
      </c>
      <c r="L20" s="5" t="n">
        <v>-85721104</v>
      </c>
      <c r="M20" s="5" t="n">
        <v>466723603</v>
      </c>
      <c r="N20" s="5" t="n">
        <v>73788</v>
      </c>
    </row>
    <row r="21">
      <c r="A21" s="3" t="inlineStr">
        <is>
          <t>Total comprehensive income for the fiscal year</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for the fiscal year</t>
        </is>
      </c>
      <c r="C22" s="5" t="n">
        <v>40773666</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5" t="n">
        <v>40766589</v>
      </c>
      <c r="M22" s="5" t="n">
        <v>40766589</v>
      </c>
      <c r="N22" s="5" t="n">
        <v>7077</v>
      </c>
    </row>
    <row r="23">
      <c r="A23" s="4" t="inlineStr">
        <is>
          <t>Other comprehensive income (loss) for the fiscal year</t>
        </is>
      </c>
      <c r="C23" s="5" t="n">
        <v>-5561492</v>
      </c>
      <c r="D23" s="4" t="inlineStr">
        <is>
          <t xml:space="preserve"> </t>
        </is>
      </c>
      <c r="E23" s="4" t="inlineStr">
        <is>
          <t xml:space="preserve"> </t>
        </is>
      </c>
      <c r="F23" s="4" t="inlineStr">
        <is>
          <t xml:space="preserve"> </t>
        </is>
      </c>
      <c r="H23" s="5" t="n">
        <v>-718989</v>
      </c>
      <c r="I23" s="5" t="n">
        <v>-4842503</v>
      </c>
      <c r="J23" s="4" t="inlineStr">
        <is>
          <t xml:space="preserve"> </t>
        </is>
      </c>
      <c r="K23" s="4" t="inlineStr">
        <is>
          <t xml:space="preserve"> </t>
        </is>
      </c>
      <c r="L23" s="4" t="inlineStr">
        <is>
          <t xml:space="preserve"> </t>
        </is>
      </c>
      <c r="M23" s="5" t="n">
        <v>-5561492</v>
      </c>
      <c r="N23" s="4" t="inlineStr">
        <is>
          <t xml:space="preserve"> </t>
        </is>
      </c>
    </row>
    <row r="24">
      <c r="A24" s="4" t="inlineStr">
        <is>
          <t>Legal reserve</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5" t="n">
        <v>7091317</v>
      </c>
      <c r="K24" s="4" t="inlineStr">
        <is>
          <t xml:space="preserve"> </t>
        </is>
      </c>
      <c r="L24" s="5" t="n">
        <v>-7091317</v>
      </c>
      <c r="M24" s="4" t="inlineStr">
        <is>
          <t xml:space="preserve"> </t>
        </is>
      </c>
      <c r="N24" s="4" t="inlineStr">
        <is>
          <t xml:space="preserve"> </t>
        </is>
      </c>
    </row>
    <row r="25">
      <c r="A25" s="4" t="inlineStr">
        <is>
          <t>Reserve for dividends pending authorization from the BCRA</t>
        </is>
      </c>
      <c r="C25" s="5" t="n">
        <v>10807133</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5" t="n">
        <v>38444143</v>
      </c>
      <c r="L25" s="5" t="n">
        <v>-27637010</v>
      </c>
      <c r="M25" s="5" t="n">
        <v>10807133</v>
      </c>
      <c r="N25" s="4" t="inlineStr">
        <is>
          <t xml:space="preserve"> </t>
        </is>
      </c>
    </row>
    <row r="26">
      <c r="A26" s="4" t="inlineStr">
        <is>
          <t>Personal property tax on business corporation</t>
        </is>
      </c>
      <c r="C26" s="5" t="n">
        <v>-591646</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5" t="n">
        <v>0</v>
      </c>
      <c r="L26" s="5" t="n">
        <v>-591646</v>
      </c>
      <c r="M26" s="5" t="n">
        <v>-591646</v>
      </c>
      <c r="N26" s="4" t="inlineStr">
        <is>
          <t xml:space="preserve"> </t>
        </is>
      </c>
    </row>
    <row r="27">
      <c r="A27" s="4" t="inlineStr">
        <is>
          <t>Other changes</t>
        </is>
      </c>
      <c r="C27" s="5" t="n">
        <v>3823</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823</v>
      </c>
    </row>
    <row r="28">
      <c r="A28" s="4" t="inlineStr">
        <is>
          <t>Amount at end of the fiscal year at Dec. 31, 2022</t>
        </is>
      </c>
      <c r="C28" s="6" t="n">
        <v>512228875</v>
      </c>
      <c r="D28" s="6" t="n">
        <v>639413</v>
      </c>
      <c r="E28" s="6" t="n">
        <v>12429781</v>
      </c>
      <c r="F28" s="6" t="n">
        <v>173290106</v>
      </c>
      <c r="G28" s="4" t="inlineStr">
        <is>
          <t>[2]</t>
        </is>
      </c>
      <c r="H28" s="6" t="n">
        <v>450064</v>
      </c>
      <c r="I28" s="6" t="n">
        <v>-399602</v>
      </c>
      <c r="J28" s="6" t="n">
        <v>132867807</v>
      </c>
      <c r="K28" s="6" t="n">
        <v>273141106</v>
      </c>
      <c r="L28" s="6" t="n">
        <v>-80274488</v>
      </c>
      <c r="M28" s="6" t="n">
        <v>512144187</v>
      </c>
      <c r="N28" s="6" t="n">
        <v>84688</v>
      </c>
    </row>
    <row r="29"/>
    <row r="30">
      <c r="A30" s="4" t="inlineStr">
        <is>
          <t>[1]Includes a supplementary cash dividend approved by the Shareholders’ Meeting dated on October 21, 2020. See also notes 42 and 51.[2]Inflation adjustment of capital stock and additional paid-in capital.</t>
        </is>
      </c>
    </row>
  </sheetData>
  <mergeCells count="4">
    <mergeCell ref="A1:B1"/>
    <mergeCell ref="F1:G1"/>
    <mergeCell ref="A29:M29"/>
    <mergeCell ref="A30:M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Dec. 31, 2022</t>
        </is>
      </c>
    </row>
    <row r="3">
      <c r="A3" s="3" t="inlineStr">
        <is>
          <t>Statement [LineItems]</t>
        </is>
      </c>
      <c r="B3" s="4" t="inlineStr">
        <is>
          <t xml:space="preserve"> </t>
        </is>
      </c>
    </row>
    <row r="4">
      <c r="A4" s="4" t="inlineStr">
        <is>
          <t>Restricted Assets</t>
        </is>
      </c>
      <c r="B4" s="4" t="inlineStr">
        <is>
          <t xml:space="preserve">44 RESTRICTED ASSETS As of December 31, 2022 and 2021, the following Bank’s assets are restricted:
Composition 12/31/2022 12/31/2021
Cash and Deposits in Banks
•  Fondo de Riesgo Fintech SGR – Deposits in other entities (1). 58 2
Subtotal Cash and Deposits in Banks 58 2
Debt securities at fair value through profit or loss and other debt securities
•  Fondo de Riesgo Fintech SGR – Debt securities at fair value through profit or loss and other debt securities (1). 4,741,056 2,065,517
•  Letters of National Estate in pesos adjusted by CER – Maturity: 02/17/2023. 148,920
•  Discount bonds in pesos regulated by Argentine legislation, maturing in 2033 for the minimum statutory guarantee account required for Agents to act in the new categories contemplated under Resolution No. 622/2013, as amended, of the Argentine Securities Commission (CNV). 92,856 94,847
•  Federal Government Treasury Bonds in pesos adjusted by CER 1.40%, maturity 03/27/2023, securing the sectoral Credit Program of the Province of San Juan, production investment financing fund. 83,319 86,975
•  Federal Government Treasury Bonds in pesos adjusted by CER 1.40%, maturity 03/27/2023, securing the regional economies Competitiveness Program – IDB loan No. 3174/OC-AR. 33,682 35,160
•  Federal Government Treasury Bonds in pesos adjusted by CER 1.40%, maturity 03/27/2023, for the contribution to the Guarantee Fund II in BYMA according to section 45, Law 26,831, and supplementary regulations established by CNV standards (NT 2013, as amended). 14,891 15,545
Subtotal debt securities at fair value through profit or loss and other debt securities 5,114,724 2,298,044
Other financial assets
•  Interests derived from contributions made as protector partner (2). 2,413,559 1,485,299
•  Mutual fund shares for minimum statutory guarantee account required for Agents to act in the new categories contemplated under Resolution No. 622/2013, as amended, of the CNV. 145,451 293,643
•  Fondo de Riesgo Fintech SGR – Mutual fund shares (1). 120,502 396,548
•  Sundry debtors – Other. 8,787 9,792
•  Sundry debtors – attachment within the scope of the claim filed by the DGR against the CABA for turnover tax differences. 827 1,610
Subtotal Other financial assets 2,689,126 2,186,892
Composition (contd.) 12/31/2022 12/31/2021
Loans and other financing – non-financial private sector and foreign residents
•  Fondo de Riesgo Fintech SGR – Loans and other financing (1). 5,100 4,036
Subtotal loans and other financing 5,100 4,036
Financial assets delivered as a guarantee
•  Special guarantee checking accounts opened in the BCRA for transactions related to the electronic clearing houses and similar entities. 24,824,547 30,242,005
•  Guarantee deposits related to credit and debit card transactions. 4,043,563 2,567,119
•  Other guarantee deposits. 1,752,168 2,184,023
Subtotal Financial assets delivered as guarantee 30,620,278 34,993,147
Other non-financial assets
•  Real property related to a call option sold. 2,456,151 421,571
•  Fondo de Riesgo Fintech SGR – Other non-financial assets (1). 12,958 654
Subtotal other non-financial assets 2,469,109 422,225
Total 40,898,395 39,904,346
(1) According to Law No .
(2) As of December 31, 2022 and 2021, it is related to the risk fund Fintech SGR and Garantizar SGR. In order to keep tax benefits related to these contributions, they must be maintained between two and three years from the date they were mad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ust Activities</t>
        </is>
      </c>
      <c r="B1" s="2" t="inlineStr">
        <is>
          <t>12 Months Ended</t>
        </is>
      </c>
    </row>
    <row r="2">
      <c r="B2" s="2" t="inlineStr">
        <is>
          <t>Dec. 31, 2022</t>
        </is>
      </c>
    </row>
    <row r="3">
      <c r="A3" s="3" t="inlineStr">
        <is>
          <t>Statement [LineItems]</t>
        </is>
      </c>
      <c r="B3" s="4" t="inlineStr">
        <is>
          <t xml:space="preserve"> </t>
        </is>
      </c>
    </row>
    <row r="4">
      <c r="A4" s="4" t="inlineStr">
        <is>
          <t>Trust Activities</t>
        </is>
      </c>
      <c r="B4" s="4" t="inlineStr">
        <is>
          <t xml:space="preserve">45 TRUST ACTIVITIES The Bank is related to several types of trusts. The different trust agreements according to the business purpose sought by the Bank are disclosed below:
45.1 Financial trusts for investment purposes Debt securities include mainly prepayments towards the placement price of provisional trust securities of the financial trusts under public and private offerings (Confibono and Secubono). The assets managed for these trusts are mainly related to securitizations of consumer loans. Trust securities are placed once the public offering is authorized by the CNV. Upon expiry of the placement period, once all trust securities have been placed on the market, the Bank recovers the disbursements made, plus an agreed-upon compensation. If after making the best efforts, such trust securities cannot be placed, the Bank will retain the definitive trust securities. In addition, the Bank’s portfolio is completed with financial trusts for investment purposes, trust securities of definitive financial trusts in public and private offering (Secubono, and Confibono) and certificates of participation (Arfintech). As of December 31, 2022 and 2021, debt securities and certificates of participation in financial trusts for investment purposes amounted to 950,899 and 1,034,155, respectively. According to the latest accounting information available as of the date of the issuance of these consolidated Financial Statements, the corpus assets of the trusts exceed the carrying amount in the related proportions.
45.2 Trusts created using financial assets transferred by the Bank (securitization) The Bank transferred financial assets (loans) to trusts for the purpose of issuing and selling securities for which collection is guaranteed by the cash flow resulting from such assets or group of assets. Through this way, the funds that were originally used by the Bank to finance the loans are obtained earlier. As of December 31, 2022 and 2021, considering the latest available accounting information as of the date of the issuance of these consolidated Financial Statements, the assets managed through Macro Fiducia SA (subsidiary) of this type of trusts amounted to 11,680 and 18,708, respectively.
45.3 Trusts guaranteeing loans granted by the Bank As it is common in the Argentine banking market, the Bank requires, in some cases, that the debtors present certain assets or entitlements to receive assets in a trust as a guarantee for the loans granted. This way, the risk of losses is minimized and access to the security is guaranteed in case of the debtor’s non-compliance. Trusts usually act as conduits to collect cash from the debtor’s flow of operations and send such cash to the Bank for the payment of the debtor’s loans and thus ensure compliance with the obligations assumed by the trustor and guaranteed through the trust. Additionally, other guarantee trusts manage specific assets, mainly real property. Provided there is no non-compliance or delays by the debtor in the obligations assumed with the beneficiary, the trustee shall not execute the guarantee and all excess amounts as to the value of the obligations are reimbursed by the trustee to the debtor. As of December 31, 2022 and 2021, considering the latest available accounting information as of the date of the issuance of these consolidated Financial Statements, the assets managed by the Bank amounted to 2,721,267 and 3,942,468, respectively.
45.4 Trusts in which the Bank acts as trustee (management) The Bank, through its subsidiaries, performs management duties of the corpus assets directly according to the agreements, performing only trustee duties and has no other interests in the trust. In no case shall the Trustee be liable with its own assets or for any obligation deriving from the performance as trustee. Such obligations do not imply any type of indebtedness or commitment for the trustee and they will be fulfilled only through trust assets. In addition, the trustee will not encumber the corpus assets or dispose of them beyond the limits established in the related trust agreements. The fees earned by the Bank from its role as trustee are calculated according to the terms and conditions of the agreements. Trusts usually manage funds derived from the activities performed by trustors, for the following main purposes:
• Guaranteeing, in favor of the beneficiary the existence of the resources required to finance and/or pay certain obligations, such as the payment of amortization installments regarding work or service certificates, and the payment of invoices and fees stipulated in the related agreements.
• Promoting the production development of the private economic sector at a provincial level.
• Being a party to public work concession agreements granting road exploitation, management, keeping and maintenance. As of December 31, 2022 and 2021, considering the latest available accounting information as of the date of the issuance of these consolidated Financial Statements, the assets managed by the Bank amounted to 17,810,671 and 23,690,901, respective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utual Funds Depositary Function</t>
        </is>
      </c>
      <c r="B1" s="2" t="inlineStr">
        <is>
          <t>12 Months Ended</t>
        </is>
      </c>
    </row>
    <row r="2">
      <c r="B2" s="2" t="inlineStr">
        <is>
          <t>Dec. 31, 2022</t>
        </is>
      </c>
    </row>
    <row r="3">
      <c r="A3" s="3" t="inlineStr">
        <is>
          <t>Statement [LineItems]</t>
        </is>
      </c>
      <c r="B3" s="4" t="inlineStr">
        <is>
          <t xml:space="preserve"> </t>
        </is>
      </c>
    </row>
    <row r="4">
      <c r="A4" s="4" t="inlineStr">
        <is>
          <t>Mutual Funds Depositary Function</t>
        </is>
      </c>
      <c r="B4" s="4" t="inlineStr">
        <is>
          <t xml:space="preserve">46 MUTUAL FUNDS DEPOSITARY FUNCTION As of December 31, 2022 Banco Macro SA, in its capacity as depositary company, holds in custody the shares in mutual funds subscribed by third parties and assets from the following mutual funds:
Funds Number of shares Equity
Argenfunds Abierto Pymes 3,368,464,766 13,209,510
Argenfunds Ahorro Pesos 68,665,665 1,483,665
Argenfunds Infraestructura 124,707,305 200,913
Argenfunds Liquidez 10,487,802,190 35,478,857
Argenfunds Renta Argentina 95,229,288 1,716,424
Argenfunds Renta Balanceada 714,552,012 7,640,633
Argenfunds Renta Capital 17,579,499 3,156,160
Argenfunds Renta Crecimiento 7,416,062 1,243,800
Argenfunds Renta Dinámica 55,111,867,139 3,110,104
Argenfunds Renta Fija 268,962,626 7,901,050
Argenfunds Renta Flexible 136,970,768 939,800
Argenfunds Renta Global 223,046,965 1,858,292
Argenfunds Renta Mixta 2,456,709,951 3,110,839
Argenfunds Renta Mixta Plus 1,165,105 177,582
Argenfunds Renta Pesos 204,190,813 4,657,582
Argenfunds Renta Total 548,961,979 1,311,417
Argenfunds Renta Variable 2,281,738,860 149,062
Argenfunds Retorno Absoluto 214,491,575 956,396
Pionero Acciones 13,492,368 1,665,300
Pionero Ahorro Dólares 10,920,588 1,818,596
Pionero Argentina Bicentenario 424,876,097 2,746,821
Pionero Capital 2,091,257,043 4,283,954
Pionero Desarrollo 4,815,845,697 5,869,207
Pionero Empresas FCI Abierto Pymes 204,630,659 2,329,663
Pionero FF 46,155,016 1,635,163
Pionero Gestión 1,871,950,929 5,661,357
Pionero Pesos 1,231,510,642 22,630,750
Pionero Pesos Plus 15,160,985,615 167,680,294
Pionero Renta 39,925,450 5,399,159
Pionero Renta Ahorro 242,765,317 10,689,989
Pionero Renta Ahorro Plus 811,963,183 6,338,065
Pionero Renta Balanceado 12,507,475,184 21,234,806
Pionero Renta Estratégico 702,329,083 5,867,099
Pionero Renta Fija Dólares 2,863,198 353,113
Pionero Renta Mixta I 77,051,608 870,677
Pionero Retorno 1,391,845,010 1,674,4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Items that Identify the Compliance with Minimum Cash Requirements</t>
        </is>
      </c>
      <c r="B1" s="2" t="inlineStr">
        <is>
          <t>12 Months Ended</t>
        </is>
      </c>
    </row>
    <row r="2">
      <c r="B2" s="2" t="inlineStr">
        <is>
          <t>Dec. 31, 2022</t>
        </is>
      </c>
    </row>
    <row r="3">
      <c r="A3" s="3" t="inlineStr">
        <is>
          <t>Statement [LineItems]</t>
        </is>
      </c>
      <c r="B3" s="4" t="inlineStr">
        <is>
          <t xml:space="preserve"> </t>
        </is>
      </c>
    </row>
    <row r="4">
      <c r="A4" s="4" t="inlineStr">
        <is>
          <t>Accounting Items that Identify the Compliance with Minimum Cash Requirements</t>
        </is>
      </c>
      <c r="B4" s="4" t="inlineStr">
        <is>
          <t>47 ACCOUNTING ITEMS THAT IDENTIFY THE COMPLIANCE WITH MINIMUM CASH REQUIREMENTS The items recognized by the Bank to constitute the minimum cash requirement effective for December 2022 are listed below, indicating the amounts as of month-end of the related items:
Items Banco Macro SA
Cash and deposits in Banks
Amounts in BCRA accounts 143,526,540
Other debt securities
Government securities computable for the minimum cash requirements 159,809,912
Financial assets delivered as guarantee
Special guarantee accounts with the BCRA 24,824,547
Total 328,160,99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porate Bonds Issuance</t>
        </is>
      </c>
      <c r="B1" s="2" t="inlineStr">
        <is>
          <t>12 Months Ended</t>
        </is>
      </c>
    </row>
    <row r="2">
      <c r="B2" s="2" t="inlineStr">
        <is>
          <t>Dec. 31, 2022</t>
        </is>
      </c>
    </row>
    <row r="3">
      <c r="A3" s="3" t="inlineStr">
        <is>
          <t>Statement [LineItems]</t>
        </is>
      </c>
      <c r="B3" s="4" t="inlineStr">
        <is>
          <t xml:space="preserve"> </t>
        </is>
      </c>
    </row>
    <row r="4">
      <c r="A4" s="4" t="inlineStr">
        <is>
          <t>Corporate Bonds Issuance</t>
        </is>
      </c>
      <c r="B4" s="4" t="inlineStr">
        <is>
          <t xml:space="preserve">48 CORPORATE BONDS ISSUANCE The corporate bonds liabilities recorded by the Bank are as follows:
Corporate Bonds Original value Residual face value as of 12/31/2022 12/31/2021
Subordinated Resettable – Class A USD 400,000,000 (1) USD 400,000,000 72,129,837 81,762,819
Non-subordinated – Class E USD 17,000,000 (2) USD 17,000,000 2,715,556
Non-subordinated – Class B $ 4,620,570,000 (3) 5,825,893
Total 74,845,393 87,588,712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or power unit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and on April 27, 2018, the abovementioned Shareholders’ Meeting resolved to increase the maximum amount of the Global Program for the Issuance of Corporate Bonds, in face value, from USD
(1) On November 4, 2016, under the abovementioned Global Program, the Bank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as November 4, 2021. As of the date of issuance of these consolidated Financial Statements, the reset rate was established until the maturity date at 6.643% as a result of the benchmark reset rate plus 546.3 basis points, according to the abovementioned terms and conditions. As the Bank had not exercised the option to fully or partially redeem the issuance on the reset date and under the conditions established in the pricing supplement, it was established up to maturity. On the other hand, it could be fully redeemed, not partially, and only for tax or regulatory purposes. The Bank used the funds derived from such issuance to grant loans in accordance with BCRA guidelines.
(2) On May 2, 2022, under the abovementioned Global Program, the Bank issued Class E non-subordinated simple corporate bonds not convertible into shares, for a face value of USD At any time, according to the current regulations, particularly the BCRA’s foreign exchange regulations, the Bank may opt to redeem, Class E Corporate Bonds in full, not partially, at a price equal to (a) % of the outstanding principal if the Bank decides to make the redemption from the date of issuance and settlement through the term of 9 months therefrom, including the last business day; (b) % of outstanding principal if the Bank decides to make the redemption within the term starting 9 months after the date of issuance and settlement until the Class E maturity date, in all cases, along with the additional amount and accrued and unpaid interest, excluding the redemption date.
(3) On May 8, 2017, under the abovementioned On the other hand,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1,229,518,000 and 501,861,000, respectively, equivalent to the amount of purchases made as of those dates. On May 9, 2022, the Bank fully paid the principal and interest for a face value of 2,889,19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 Balance Sheet Transactions</t>
        </is>
      </c>
      <c r="B1" s="2" t="inlineStr">
        <is>
          <t>12 Months Ended</t>
        </is>
      </c>
    </row>
    <row r="2">
      <c r="B2" s="2" t="inlineStr">
        <is>
          <t>Dec. 31, 2022</t>
        </is>
      </c>
    </row>
    <row r="3">
      <c r="A3" s="3" t="inlineStr">
        <is>
          <t>Statement [LineItems]</t>
        </is>
      </c>
      <c r="B3" s="4" t="inlineStr">
        <is>
          <t xml:space="preserve"> </t>
        </is>
      </c>
    </row>
    <row r="4">
      <c r="A4" s="4" t="inlineStr">
        <is>
          <t>Off Balance Sheet Transactions</t>
        </is>
      </c>
      <c r="B4" s="4" t="inlineStr">
        <is>
          <t xml:space="preserve">49 OFF BALANCE SHEET TRANSACTIONS In addition to note 4, the Bank maintains different off balance sheet transactions, pursuant to the BCRA standards. Below are the amounts of the main off Balance sheet transactions as of December 31, 2022 and 2021:
Composition 12/31/2022 12/31/2021
Custody of government and private securities and other assets held by third parties 724,968,797 757,383,931
Preferred and other collaterals received from customers (1) 187,502,326 234,703,412
Securities received guarantee repurchase transactions (see note 7) 68,130,397 68,389,352
Outstanding checks not yet paid 19,943,141 15,796,202
Checks already deposited and pending clearance 16,828,520 21,715,717
Written-off credits 6,501,526 9,724,143
(1) Related to collaterals used to secure loans transactions and other financing, under the applicable rules in force on this matter.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and Other Claims</t>
        </is>
      </c>
      <c r="B1" s="2" t="inlineStr">
        <is>
          <t>12 Months Ended</t>
        </is>
      </c>
    </row>
    <row r="2">
      <c r="B2" s="2" t="inlineStr">
        <is>
          <t>Dec. 31, 2022</t>
        </is>
      </c>
    </row>
    <row r="3">
      <c r="A3" s="3" t="inlineStr">
        <is>
          <t>Statement [LineItems]</t>
        </is>
      </c>
      <c r="B3" s="4" t="inlineStr">
        <is>
          <t xml:space="preserve"> </t>
        </is>
      </c>
    </row>
    <row r="4">
      <c r="A4" s="4" t="inlineStr">
        <is>
          <t>Tax and Other Claims</t>
        </is>
      </c>
      <c r="B4" s="4" t="inlineStr">
        <is>
          <t xml:space="preserve">50 TAX AND OTHER CLAIMS
50.1. Tax claims The AFIP and tax authorities of the relevant jurisdictions have reviewed the tax returns filed by the Bank related to income tax, minimum presumed income tax and other taxes (mainly turnover tax). As a result, there are claims pending at court and/or administrative levels, either subject to discussion or subject to appeal. The most significant claims are summarized below:
a) AFIP’s challenges against the income tax returns filed by former Banco Bansud SA (for the fiscal years from June 30, 1995, through June 30, 1999, and for the irregular six-month period ended December 31, 1999) and by former Banco Macro SA (for the fiscal years ended from December 31, 1998, through December 31, 2000). The matter under discussion that has not been resolved as yet and on which the regulatory agency bases its position is the impossibility of deducting credits that have collateral security, an issue that has been addressed by the Federal Administrative Tax Court and CSJN in similar cases, which have issued resolutions that are favorable to the Bank’s position.
b) The AFIP’s ex-officio undocumented expenses determinations for the periods February, April, May 2015 and from July 2015 through January 2018, both included of date April 19, 2021. On October 5, 2021, the Bank filed an appeal to the Federal Tax Court which is in process in Courtroom B, Office 6, under file 2021-96970075.
c) Ex-officio turnover tax determinations in progress and/or adjustments, as a withholding agent and over municipal fees, pending resolution by the tax authorities of certain jurisdictions. The Bank’s Management and its legal counsel consider no further significant accounting effects could arise from the final outcome of the abovementioned proceedings other than those disclosed in these consolidated Financial Statements.
50.2. Other claims Before merging with and into the Bank, Banco Privado de Inversiones SA (BPI) had a pending class action styled “Adecua v. Banco Privado de Inversiones on ordinary proceedings”, File No. 19073/2007, pending with Commercial Court No. 3 in and for the CABA, Clerk’s Office No. 5, whereby it was required to reimburse to its clients the life insurance amounts overcharged to amounts payable as well as to reduce the amounts charged in this regard in the future; this legal proceeding was concluded upon the abovementioned merger because BPI complied in full with the terms of the court-approved agreement reached with Adecua before answering the complaint. However, in March 2013, when BPI had already been merged with and into the Bank, the trial court resolved to amend the terms of the agreement and ordered the reimbursement of amounts of money to a larger number of clients as compared to the number arising from the terms approved by the court in due time. Such resolution was appealed by the Bank as BPI’s surviving company. The appeal was dismissed by the Court of Appeals, which abrogated both the trial court decision and the court-approved agreement, thus ordering the Bank to answer the complaint. This gave rise to the filing of an extraordinary appeal against such decision as well as the subsequent filing of a complaint for the extraordinary appeal denied. On May 5, 2021, the Bank was notified of the dismissal of the complaint appeal, ordering the return of the main process to the CNACAF for continuing with the proceedings, who also submitted them to the trial court, which received them on 09/27/2021 and were requested as effectum vivendi in proceedings “Estado Nacional – Ministerio Producción de la Nación c/ Asociación de Defensa de los Consumidores y Usuarios de la R.A y otros s/Ordinario” (File No. 6757/2013), in which the Bank is not a party, by the commercial court, clerk’s office No. 11. As of the date of issuance of these consolidated Financial Statements, resolution is still pending. Moreover, the Bank is subject to a class actions for the same purpose, currently pending with Commercial Court No. 7 in and for the CABA, Clerk’s Office No. 13, styled Unión de Usuarios y Consumidores v. Nuevo Banco Bisel on ordinary proceedings, File No. 44704/2008. There are also other class actions initiated by consumer protection associations in relation to the collection of certain commissions and/or financial charges or practices and certain withholdings made by the Bank to individuals as CABA stamp tax withholding agent. The Bank’s Management and its legal counsel consider no further significant accounting effects could arise from the final outcome of the abovementioned proceedings other than those disclosed in these consolidated Financial State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ion On Dividends Distribution</t>
        </is>
      </c>
      <c r="B1" s="2" t="inlineStr">
        <is>
          <t>12 Months Ended</t>
        </is>
      </c>
    </row>
    <row r="2">
      <c r="B2" s="2" t="inlineStr">
        <is>
          <t>Dec. 31, 2022</t>
        </is>
      </c>
    </row>
    <row r="3">
      <c r="A3" s="3" t="inlineStr">
        <is>
          <t>Statement [LineItems]</t>
        </is>
      </c>
      <c r="B3" s="4" t="inlineStr">
        <is>
          <t xml:space="preserve"> </t>
        </is>
      </c>
    </row>
    <row r="4">
      <c r="A4" s="4" t="inlineStr">
        <is>
          <t>Restriction On Dividends Distribution</t>
        </is>
      </c>
      <c r="B4" s="4" t="inlineStr">
        <is>
          <t xml:space="preserve">51 RESTRICTION ON DIVIDENDS DISTRIBUTION
a) According to BCRA regulations, 20% of Banco Macro SA income for the year (calculated in accordance with BCRA rules), without including Other comprehensive income, for the year plus/less prior-year adjustments and less accumulated losses as for the prior year-end, if any, should be allocated to the legal retained earnings.
b) Through Communiqué “A” 6464, as amended, the BCRA establishes the general procedure to distribute earnings. According to that procedure, earnings may only be distributed if certain circumstances are met, such as no records of financial assistance from the BCRA due to illiquidity or shortages in payments of minimum capital or minimum cash requirement deficiencies and not being subject to the provisions of sections 34 and 35 bis of the Financial Entities Law (sections dealing with tax payment and restructuring agreements and reorganization of the Bank), among other conditions listed in the abovementioned communiqué that must be met. In addition, the earnings distribution approved by the Shareholders’ Meeting of the Bank could only be formalized once the Superintendence of Financial and Foreign Exchange Institutions approved it. In addition, profits may only be distributed to the extent that the financial institution has positive results, after deducting, on a non-accounting basis, from retained earnings and the optional reserves for the future distribution of profits, (i) the amounts of the legal and other earnings reserves which are mandatory, (ii) all debit amounts of each one of the accounting items recognized in “Other Comprehensive Income”, (iii) income from of the revaluation of property, plant and equipment, intangible assets and investment property, (iv) the positive net difference between the amortized cost and the fair value of government debt instruments and/or monetary regulation instruments issued by the BCRA for those instruments recognized at amortized cost, (v) the adjustments identified by the Superintendence of Financial and Exchange Entities of the BCRA or by the independent external auditor and that have not been recognized in the accounting records and (vi) certain franchises granted by the BCRA. Additionally, no profit distributions shall be made out of the profit originated as a result of the first-time application of the IFRS, for which a normative reserve was created, and its balance as of December 31, 2022 was 21,402,113 (nominal value: 3,475,669). As of December 31, 2022, the related adjustments to be made on unappropriated retained earnings of Banco Macro SA are as follows:
i. Other comprehensive income for 816,164.
ii. The positive net difference between the amortized cost and the fair value of government debt instruments and/or monetary regulation instruments issued by the BCRA for those instruments recognized at amortized cost for 6,145,736. The Bank must verify that, after completion of the earning distribution, a capital maintenance margin equal to 3.5% of risk-weighted assets is kept, apart from the minimum capital required by law, to be integrated by Tier 1(Con1) ordinary capital, net of deductible items (CDCOn1). According to BCRA Communiqué “A” 7312, the earning distribution was suspended up to December 31, 2021. Through Communiqué “A” 7421, effective since January 1 and up to December 31, 2022, the BCRA allowed financial institutions, which had its authorization, to distribute their earnings up to 20% of the amount that would have been distributed in 12 equal, monthly and consecutive installments. In addition, through Communiqué “A” 7719 issued on March 9, 2023, the BCRA established that from April 1, 2023 up to December 31, 2023, financial institutions, which have the BCRA’s authorization, will be allowed to distribute up to 40% of the amount of earnings that should have been distributed if the “Earnings distributions” rules had been applied, in 6 equal, monthly and consecutive installments. Lastly, it is worth noting that the BCRA, in the process of authorization of the earning distribution for an amount of (not restated), as explained in note 42, required to the Bank to deduct the outstanding balance from the sale of Prisma Medios de Pago SA (see note 12). As of the date of issuance of these consolidated Financial Statements, the BCRA has not issued a decision about the application of the abovementioned situation for the fiscal year 2022.
c) Pursuant to CNV General Resolution No. 622, the Shareholders’ Meeting in charge of analyzing the annual Financial Statements will be required to decide on the application of the Bank’s retained earnings, such as the actual distribution of dividends, the capitalization thereof through the delivery of bonus shares, the creation of earnings reserves additional to the legal earnings retained or a combination of any of these applications. In compliance with the previous comments, the General Regular Shareholders’ Meeting of Banco Macro SA held on April 29, 2022 considering that at the end of the fiscal year ended December 31, 2021, the Bank recorded a negative adjustment to unappropriated retained earnings as of December 31, 2021 for (not restated) because the monetary effect accrued in relation to monetary items measured at fair value through other comprehensive income had been recorded in the previous period, resolved to distribute the unappropriated retained earnings for (not restated) as follows (the abovementioned figures are stated in constant pesos as of December 31, 2021): a) 3,640,434 to the legal reserve; b) 373,864 to the Personal Asset Tax on Business Companies (Impuesto sobre los Bienes Personales Sociedades y Participaciones), and; c) 14,187,873 to pay a cash dividend and/or a dividend in kind, in the latter case valued at market value, prior BCRA authorization. Moreover, as mentioned in note 42, the Shareholders’ meeting dated on April 25, 2023 resolved to distribute the unappropriated retained earnings for an amount of 43,175,125 as follows: a) 8,607,704 to the legal reserve; b) 808,505 to the Personal Asset Tax on Business Companies (Impuesto sobre los Bienes Personales Sociedades y Participaciones), and; c) 33,758,916 to a Facultative reserve for future distribution of earnings. Additionally, the abovementioned Shareholders’ decided to partially reverse the Facultative reserve for future distribution of earnings for an amount of 75,040,918 to pay a cash dividend and/or a dividend in kind, prior BCRA authorizat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t>
        </is>
      </c>
      <c r="B1" s="2" t="inlineStr">
        <is>
          <t>12 Months Ended</t>
        </is>
      </c>
    </row>
    <row r="2">
      <c r="B2" s="2" t="inlineStr">
        <is>
          <t>Dec. 31, 2022</t>
        </is>
      </c>
    </row>
    <row r="3">
      <c r="A3" s="3" t="inlineStr">
        <is>
          <t>Statement [LineItems]</t>
        </is>
      </c>
      <c r="B3" s="4" t="inlineStr">
        <is>
          <t xml:space="preserve"> </t>
        </is>
      </c>
    </row>
    <row r="4">
      <c r="A4" s="4" t="inlineStr">
        <is>
          <t>Capital Management, Corporate Governance Transparency Policy and Risk Management</t>
        </is>
      </c>
      <c r="B4" s="4" t="inlineStr">
        <is>
          <t>52 CAPITAL MANAGEMENT, CORPORATE GOVERNANCE TRANSPARENCY POLICY AND RISK MANAGEMENT As financial institution, the activities of Banco Macro SA are governed by Financial Entities Law No. 21,526, as supplemented, and the regulations issued by the BCRA. Moreover, the Bank adheres to the good banking practices included in the Financial Entities Corporate Governance Guidelines, as supplemented of the BCRA. The Bank publicly trades its shares on the Buenos Aires Stock Exchange (BCBA, for its acronym in Spanish) and, thus, it is subject to the regulations issued by the CNV. Through General Resolution No. 797/19, the CNV established the minimum contents of the Corporate Governance Code, adding notions of good corporate governance to corporate management as guidelines or recommendations that seek to provide transparency thereto. The CNV annually requires the issuance of a report in which financial institutions have to explain how the recommendations are implemented or to explain the reasons why it decided not to adopt the good practices described in such resolution. The Bank annually publishes a document called Corporate Governance Explanatory Report together with the Annual Report to the Shareholders for the fiscal year, required by regulations, which is available on the Bank’s website and on that of such enforcement agency. This regulation reinforces the notions contained in Capital Markets Law establishing principles such as “full disclosure”, “transparency”, “efficiency”, “public investor protection”, “equal footing between investors” and “protection of the stability of financial entities and financial intermediaries”. On the other hand, as the Bank lists its shares on the NYSE, qualifying as a foreign private issuer, it is required to comply with certain corporate governance standards as established in section 303A of the NYSE’s Listed Company Manual, as amended. The main guidelines under the BCRA standards contemplated in the revised text “Financial Entities Corporate Governance Guidelines”, as supplemented, are as follows:
• Ownership structure As of December 31, 2022, the Bank’s shareholders are:
Full name / corporate name Participating Voting
Fideicomiso de Garantía JHB BMA (1) 17.28 19.65
Carballo Delfín Jorge Ezequiel 18.38 20.04
ANSES FGS Law No. 26425 28.80 26.91
Grouped shareholders (Local Stock Exchanges) 11.79 11.21
Grouped shareholders (Foreign stock exchanges) 23.75 22.19
(1) As of the date of issuance of these consolidated Financial Statements and due to the passing of Mr. Jorge Horacio Brito on November 20, 2020 and as a testamentary disposition, his shares were transferred, ad referendum of BCRA, to Fideicomiso de Garantía JHB BMA, which the beneficiaries are his forced heirs.
• Board of Directors and Senior Management The Bank’s Board of Directors, as of December 31, 2022, is made up of regular members and 2 alternate directors. Members are renewed by thirds and the appointed Directors remain in office for three fiscal years. Directors are selected and appointed by the Shareholders’ Meeting. Once elected, the BCRA must confirm the designation of the Directors, expressly authorizing them to accept the designation, pursuant to the terms as to experience and knowledge, contained in the rules CREFI 2-Creation, Operation and Expansion –XV- Financial Entities Authorities. The following table shows the Bank’s Board of Directors as of December 31, 2022:
Name Position
Delfín Jorge Ezequiel Carballo (1)(2) Chairperson
Jorge Pablo Brito (1) Vice chairperson
Carlos Alberto Giovanelli (1) Director
Nelson Damián Pozzoli Director
Fabian Alejandro De Paul (3) Director
Constanza Brito Director
Sebastián Palla (3) Director
Mario Luis Vicens (3) Director
Delfín Federico Ezequiel Carballo Director
Marcos Brito Director
Mariano Ignacio Elizondo (3)(4) Director
Guillermo Merediz (3)(4) Director
Santiago Horacio Seeber Alternate director
Alan Whamond (1)(2)(3) Alternate director
(1) On March 15, 2023 Mr. Delfín Jorge Ezequiel Carballo communicated to the Board of Directors his resignation as Regular Director and Chairperson. The Board accepted his resignation and resolved that Mr. Jorge Pablo Brito shall hereinafter act as Chairperson of the Board and Mr. Carlos Alberto Giovanelli as Vice Chairperson. Additionally, on the same date, Alan Whamond also communicated his resignation as alternate director, which was accepted by the Board.
(2) The Shareholders’ Meeting held on April 25, 2023 decided the designation of José Alfredo Sánchez as director to fill the vacancy created as a consequence of the resignation submitted by Delfĺn Jorge Ezequiel Carballo and the designation of Delfĺn Jorge Ezequiel Carballo as alternate director to fill the vacancy created as a consequence of the resignation submitted by Alan Whamond. Moreover, and as a proposal of Anses – FGS, the mentioned Shareholder also decided the designation of Hugo Raul Lazarini, as regular director, and Guido Agustĺn Gallino, as alternate director.
(3) Independent directors.
(4) Designated by Anses-Fgs proposal. Directors should be morally suitable, experienced and knowledgeable in the banking business and meet the requirements established in the effective regulations, issued by the BCRA. Compliance with these requirements is assessed when the Shareholders’ Meeting appoints the directors and on a regular basis during their term of office. At present, six Directors are independent, pursuant to the provisions of the CNV rules and regulations and the provisions of the Financial Entities Corporate Governance Guidelines issued by the BCRA. Senior Management is directed by a General Manager appointed by the Board and also includes officers reporting directly to the general manager, forming the Senior Management, as well as officers of four staff areas reporting directly to the Board. Members are detailed below:
Name Position
Gustavo Alejandro Manriquez CEO
Gerardo Adrian Álvarez Human resources and administration manager
Alberto Figueroa Comprehensive Risk manager
Ernesto López Legal manager
Ana María Magdalena Marcet Credit risk manager
Juan Domingo Mazzon Government and Management control manager
Ernesto Eduardo Medina Technology manager
Brian Anthony Commercial banking manager
Francisco Muro Distribution and sales manager
Jorge Francisco Scarinci CFO
Marcelo Agustín Devoto Investment banking manager
Adrian Mariano Scosceria Corporate banking manager
• Committees The corporate by-laws state that the Board of Directors may establish the Committees that it deems appropriate for the business of the Bank, as well as appoint their members. The Bank currently features the following Committees:
Committee Functions
CNV Audit / SEC They are established in Capital Markets Law, as supplemented.
Internal Audit Overseeing the proper operation of the internal control systems defined at the Bank through a periodic assessment thereof and contributing to improving the effectiveness of internal controls.
Risk Management It is in charge of monitoring Senior Management’s activities involving the management of credit, market, liquidity, operational, compliance and reputation risks, among others. It advises the Board of Directors on the Bank’s risks.
Assets and Liabilities Setting out the Bank’s financial strategy, analyzing the markets and establishing the policies on assets and liabilities, management of market, liquidity, interest rate and currency risks.
IT Overseeing the proper operation of the information technology environment and contributing to improving the effectiveness thereof.
Credit Approving credit transactions based on credit capacity.
Legal Recovery Engaged in defining payment arrangements exceeding the predetermined parameters, as well as reclassifying portfolio to be subject to legal proceedings or accounting derecognitions
Personnel Incentives Ensuring the financial incentives for personnel system is consistent with the culture, the objectives, the business in the long term, the strategy and the control environment of the Bank.
Ethics and Compliance Ensuring the Bank has the proper means to promote correct decision-making and compliance with internal and external regulations.
Corporate Governance and Designations The Committee’s duties include those related to the process of renewing and replacing Senior Management members and the succession plans. It is also in charge of applying the Corporate Governance Code at the Bank and at its subsidiaries.
Anti-money Laundering of assets and terrorism financing Planning and coordinating compliance with the policies established by the Board of Directors on the matter.
Financial Services User Protection The duties of this Committee include those related to ensure the existence and maintenance of a financial services user protection process and a customer service system.
• Code of ethics The Bank has established a Code of Ethics for directors and senior management, expecting that their members act according to the highest standards of personal and professional integrity in all aspects of their activities; to comply with the applicable law, to discourage reproachable behaviors and to comply with the Bank’s Code of Conduct and other policies and procedures governing employee conduct. This Code of ethics is supplemental to the Bank’s Code of Conduct.
• Code of Conduct The Entity promotes a work environment where responsibility, execution, commitment, results, loyalty, honesty, good communication and teamwork are encouraged. The goal is to base daily relationships on mutual respect, trust and cordial and simple behavior between coworkers and bosses as well as with suppliers and customers, developing all the activities with the highest ethical working and personal principles. In that direction, the Code of Conduct is intended to establish the principles and values that all Bank members must comply with. The trust provided by shareholders, customers and the general public depends to a large extent on compliance with these principles.
• Ethical line According to ethical behavior standards, an Ethical line or a report channel was implemented for the Bank and its subsidiaries, Macro Securities SA, Macro Fondos SGFCI SA, Macro Fiducia SA, Argenpay SAU and Fintech SGR, which is managed by an external third party, ensuring compliance with anonymity and confidentiality principles. Reports are received by the Ethical and Compliance Committee, which becomes aware of them, as well as the resolution of cases, following the protocols. Branches As of the date of issuance of these consolidated Financial Statements, the Bank has 467 branches throughout the entire country. Subsidiaries The Bank carries out certain transactions through its subsidiaries, which are identified in note 3 to these consolidated Financial Statements. Business lines The Bank’s business lines and transactions with trusts are mentioned in notes 1 and 45, respectively.
• Incentive practices The Bank adopts a compensation policy that comprises fixed and variable compensation; the latter is granted within the framework of an objective and competency assessment process. The variable compensation program, in the context of the compensation policy, is consistent with the Bank’s mission, values, organization, objectives, long-term business sustainability, strategy, control environment and the prudent assumption of risk. It is aimed at recognizing the extraordinary performance displayed by employees according to:
✓ Their contribution to the results reached.
✓ Their management in keeping with the Bank’s mission and values. The key variables in determining compensation are:
✓ The level of responsibility and complexity of the position.
✓ The person’s competencies and potential.
✓ The person’s performance and outcomes.
✓ The position with respect to the benchmark market.
✓ The results reached by the Bank. The Incentives Committee is in charge of ensuring the financial incentives for personnel system are consistent with the culture, the objectives, the business in the long term, the strategy and the control environment of the Bank, and the prudent assumption of risks. The Bank aims at compensating personnel ensuring performance recognition, internal equity, competitiveness, productivity, efficiency and added value.
• Role of financial agent The Bank acts as financial agent in the Provinces of Misiones, Salta, Jujuy and Tucumán and the Municipalities of San Miguel de Tucumán and Yerba Buena.
• Corporate Sustainability Policy The Bank is aware of its responsibility towards the surrounding communities. The Corporate Sustainability area promotes this development by fostering and implementing policies and actions that exert a positive social, environmental and economic impact. Thus, it engages in constant dialogue with the different areas and stakeholders with the ultimate goal of creating social value and drafting policies aimed at promoting a fair, supporting and equal world. These sustainability values are disclosed in the Comprehensive Report as a major milestone to align the financial information (in documents such as the Letter to the Shareholders and Financial Statements) and ensure their integration and consistency with corporate sustainability.
• Anticorruption policy Pursuant to Law No. 27401 (Law on Corporate Criminal Liability), the Board establishes that officers and employees of the Bank and its subsidiaries shall not offer to pay, pay or authorize the payment of money or anything of value to (public) officers to obtain or keep a business. It also extends these guidelines to the private sphere. These principles are contained in the Code of Ethics for directors and senior managers, and the Code of Conduct for all employees. Besides, the Bank has a Code of Conduct for suppliers. The laws of other jurisdictions with similar prohibitions apply, especially the Foreign Corrupt Practices Act (FCPA), because Banco Macro SA is a foreign company that lists its shares in the NYSE and is subject to SEC control and oversight. The Group companies that wish to perform any transaction involving any public administration officer, public agency or public company, either Argentine or foreign, shall communicate this event in advance to the Board through the General Manager and inform, before the transaction is conducted, the agents or intermediaries that may be involved in the transaction. The Bank also has a manual with guidelines for interacting with public officers. This communication duty is not mandatory for the transactions derived from agreements with provincial financial agents (except for the subscription of framework agreements), ordinary bank transactions (for example, payroll processing) and the transactions that do not pose any major risk due to the minimum amounts involved. Although these anticorruption policies are aimed at transactions within the public sector, they also apply to transactions between private parties, as specifically set forth in the Code of Ethic and the Code of Conduct. The Bank has in place an Anticorruption Policy and an Integrity Program. The Ethics and Compliance Committee will be responsible for its adoption, follow-up and period reporting to the Board.
• Transactions with related parties – Policy on conflict of interest As an authorized financial institution, Banco Macro SA complies with the provisions and reporting requirements established in Financial and Foreign Exchange Entities Law No. 21526 and the regulations issued by the regulatory agency (BCRA). As established by law (Argentine Business Company Law No. 19550), specific applicable regulations (Capital Markets Law, as supplemented), professional accounting standards (Technical Resolution No. 21), IAS 24 and best practice recommendations, the Bank reports on the transactions with related parties in notes to the Financial Statements. Such transactions are carried out under usual market conditions. See also note 20. Under current Argentine legislation, directors are required to perform their duties with the loyalty and diligence of a prudent businessman. Directors are jointly and severally liable to the Bank, the shareholders and third parties for a poor performance of duties and infringements to the law, bylaws and regulations, as the case may be, and are responsible for repairing the damages caused by fraud, abuse of authority or negligence. The loyalty duties of a director are considered to include: (i) the ban from using corporate assets and the confidential information to which he/she may have access for personal purposes; (ii) the ban from taking advantage or, due to errors or omissions, allowing a third party to take advantage of the Bank’s business opportunities, (iii) the obligation of acting as director only for the purposes established in the law, the Bank’s bylaws or the intention of the shareholders or the Board of Directors; and (iv) the obligation of taking extreme care so that the acts conducted by the Board of Directors have no direct or indirect effects against the Bank’s interests. A director should notify the Board of Directors and the Audit Committee about any conflict of interest such director may have in a transaction proposal and should refrain from voting on the matter.
• Public information The information related to corporate governance at the Bank is included within the transparency policy contained in such precepts and, hence, is available to interested members of the public on the website www.macro.com.ar (“ Conocenos” – Relaciones con Inversores In addition, the Bank publishes the Market Discipline Report, pursuant to the guidelines established by the BCRA for such information regime, in accordance with the criteria of the Basel Banking Supervision Committee, which is available at the Bank’s website. Integral Risk management Within the framework of the Corporate Governance policy, the Board of Directors of the Bank resolved the creation of a Risk Management Committee. The Bank has appointed a Risk Manager who reports directly to the Board of Directors. Its duties include ensuring that an independent risk management be established, establishing policies, procedures and measurement methodologies and report systems, which allow the identification, measurement, and monitoring of the risk under its charge and also the duties of each organizational level in the process. The risk management process includes the establishment of the exposure limits for each risk by the Board of Directors, a follow-up on the exposure to each limit by the persons in charge, the preparation of regular reports for the Risk Management Committee, a follow-up on the alerts and the implementation of action plans regarding the alerts and the guidelines for developing stress tests. The system supplements the policies and procedures specific to each risk (Financial, Credit, Operational, Counterparty Credit, Country Risk, Securitization, Reputational, Compliance, Strategic Risks, among others). In addition, the Credit Risk Management area is in charge of interpreting, executing and guaranteeing the application of the General Credit Policy as approved by the Board of Directors, pursuant to the internal and external standards and regulations on the matter. Credit Risk Management reports functionally to the General Manager. Risk Management The Risk Management area is in charge of the Financial Risk, Credit Risk and Operating and Technology Risk areas. The main procedures carried out by the Risk Management Department are:
• Stress tests The process of stress test includes documenting and formalizing the program as well as the persons in charge of carrying it out, the frequency of testing and the validation of the system. It also contemplates the Contingency Plan based on the test results. The Risk Management Committee leads and coordinates this application.
• Economic Capital Calculation The Risk Management Department estimates the economic capital for each one of the individual risks (Market, Liquidity, Interest Rate, Credit, Counterparty Credit, Concentration, Operational, Securitization, Strategic and Reputational) determined for the Bank on a consolidated basis with its subsidiaries with the same scope as the regulation. The methods used to deal with subsidiaries are exactly the same. The economic capital sufficiency evaluation process is an integral part of the corporate governance and risk management culture of the entities. Quantified economic capital was implemented as a formal procedure, both currently and prospectively, and is a tool used in the day-to-day management of risks, in preparing the Business Plan and the Stress Tests. The methods used to measure the economic capital of each risk were documented and approved by the Management, pursuant to the internal rules on Corporate Governance and Risk Management. The results must serve to support decision-making, including strategic decisions adopted by the Board and the Senior Management. In this way they may:
• Estimate the level and trend of the relevant risks and the effects thereof on capital needs.
• Evaluate the reasonability of the basic assumptions used in the capital measuring system and the sensitivity of the results to changes in those assumptions.
• Determine whether the Bank has sufficient regulatory capital to cover the different risks and if it meets the capital sufficiency goals required.
• Consider its future capital requirements based on the risk profile and, according thereto, introduce the necessary adjustments into the strategic plan. The essential elements of the capital evaluation include:
• Policies and proceedings ensuring the risk management process.
• A process connecting economic capital with risk level.
• A process establishing capital sufficiency goals based on the risks, taking into account the strategic approach and the business plan.
• An internal control process, in order to secure a comprehensive risk management. The Bank actively uses guarantees to mitigate its credit risk. Excessive risk concentration: To avoid excessive risk concentrations, the Bank’s policies and procedures include specific guidelines to focus on keeping a diversified portfolio. The identified credit risk concentrations are controlled and managed accordingly. The selective coverage is used at the Bank to manage risk concentrations both in terms of relationships and industry. In addition, note that the Bank meets the provisions established by the BCRA as regards maximum assistance limits to given groups of debtors, in order to atomize the portfolio, reducing credit risk concentration. The main types of risks that the Bank is exposed to are those related to credit risk, liquidity risk, market risk, interest rate risk, foreign currency exchange rate risk, and operational risk. Minimum capital requirements: The table below shows the minimum capital requirements measured on a consolidated basis, effective for the month of December 2022, together with the integration thereof (computable equity) as of the end of such month:
Item 12/31/2022
Minimum capital requirements 105,060,980
Computable equity 515,330,432
Capital surplus 410,269,452
The following are the policies and processes aimed at identifying, assessing, controlling and mitigating each one of the main risks:
52.1 Credit Risk Credit risk is the risk that the Bank incurs a loss because its customers or counterparties fail to discharge their contractual obligations. The Bank manages and controls credit risk by setting limits on the amount of risk it is willing to accept and by establishing indicators for monitoring. The Board approves the credit and risk assessment policy to provide a framework to generate businesses to achieve a proper relationship between the risk assumed and profitability. The Bank has procedure manuals detailing the related guidelines, compliance with effective regulations and limits set. The goals are:
• Achieving an adequate portfolio segmentation per type of customer and economic sector.
• Enhancing the use of tools to analyze and assess risk that best adjust to the customer’s profile.
• Establishing consistent guidelines to grant loans following conservative parameters based on the customer’s solvency, cash flows and profitability in the case of companies, and revenues and equity in the case of individuals.
• Establishing limits to individual powers to grant credits according to their amount, tending to the existence of specific committees, which, according to their scope of influence, will define the levels of assistance.
• Enhancing the quality of the risk assumed, with proper guarantees according to the term of the loan and the level of risk involved.
• Monitoring on an ongoing basis the loan portfolio and customer level of compliance. Credit risk management involves the existence of a structure with the characteristics needed to attain the organizational goals during the stages of the credit cycle: admission, follow-up, monitoring and recovery. The risk assessment process is differentiated based on whether customers belong to Corporate Banking or Retail Banking. To assess Corporate Banking customers, the Bank has different methods involving different responsibility levels that become increasingly complex according to the size of the transactions in terms of assistance types and amounts, weighed by terms and hedges with guarantees. For the authorization of assistance involving small amounts, self-liquidating collaterals or temporary assistance, the Bank grants special credit powers, on a personal basis, to higher-ranking officials based on their knowledge, experience and training. At any rate, the use of these powers is associated with the outcome of an objective assessment, avoiding any discretion in the credit approvals. To grant predefined products and restricted amounts to the Small Companies and Agro segments, the Bank has standardized assessment systems that are used on a decentralized manner and include origination scoring and screening methods to admit and assign limits, based on the customers’ economic, financial and equity information. There is also a centralized massive qualification periodic process that Credit Risk Management makes available to branches on a continuous basis. When transactions in amount the instances of authorization by delegated powers or through the decentralized risk analysis, ratings are approved in the Credit Committees. The powers vested on the different decision-making bodies are continuously reviewed to adjust them to the Bank’s volume of transactions and thus improve credit rating. The risk analysis of assistance addressed in the Credit Committees is carried out at the Corporate Risk Management Department by specialized risk analysts that prepare separate risk reports per customer or group of companies, which are provided to Committee members to support the credit decisions made. Risk reports include, at least, information regarding the use of loans and their source of repayment, the debtor’s historical and current behavior and the group of companies to which it belongs; the debtor’s repayment capacity based on cash flows; the guarantees that will cover the transactions, the ownership status, the enforcement possibilities and their sensibility to the changes in the economy; the market in which the debtor operates and the debtor’s position, and the debtor’s equity, economic and financial position and possibility of accessing loans. The Committees’ resolutions include the terms and conditions applicable to the assistance in terms of the amount, currency, terms, guarantees and follow-up provisions, among others. The decisions are based on the debtor’s cash flows and payment capacity and only to a secondary extent on debtor’s equity and risk mitigating factors. Credit risk assessment for Retail Banking customers, is governed by specific policies that consider customers’ inclusion in one of the following segments:
• Salary Plan customers (Public and Private) and retirees whose their retirements and pensions are deposited in the Bank.
• Open Market customers. To speed up origination circuits, the Credit Risk Management has widened the use of scoring methods, which impose a minimum limit for the customer to be admitted for credit purposes, considering an acceptable delinquency level. Consumer portfolio qualifications are available on a permanent basis to branches in the system called Customer Relationship Management (CRM) and to customers through digital channels, which allows operating within the limits and conditions approved by the Credit Risk Management on a centralized basis. This modality restricts the operating risks that are inherent to the assessment. For new nonprequalified customers, the originator enters the requested transactions in the risk assessment system related to the customer segment, which approves or rejects the transaction; if approved, maximum assistance amounts by product are provided. Assessment systems are mainly based on an admission and certain maximum indebtedness rules and installment/income ratio. The assessment systems are based mainly on a qualification score and certain maximum indebtedness and installment/income relationship rules. There are specific rules regarding the debtor’s file integration to duly document the data entered into the assessment systems. Credit risk officers also define a credit power system based on the margins to be approved and, if applicable, the exceptions admitted. The assessment process and its relationship with the loan settlement process, is fully automated: all customers must have a CRM-approved (individual or massive) assessment, an essential requirement to be granted a credit product. In addition, as part of the assessment process, the exception flow and the control of credit powers are also automated. These actions managed to reduce operating risks and allowed tracing transactions and their approval levels. The Bank adopts processes to detect interrelated debtor groups with correlated risk (group of companies) and to group risk exposures with the same debtor or counterparty in different lines of credit. Before the transactions are settled, a series of controls are implemented to reduce related credit and operating risks and classify transactions within the technical relationships regulatory framework. The Bank implements a formal, robust and well-defined process to manage nonperforming loans. These procedures are differentiated based on the type of portfolio and delinquency status. To mitigate credit risk, guarantees are requested on agreed financing. A particular area of the Credit Risk Management Department manages all guarantees received by the Bank and assesses and updates regularly the appraisal value and effective term to monitor the quality of risk mitigators. Credit risk allowances of the loan portfolio As from 2020, the Bank’s policy concerning credit risk allowances is based on the calculation of ECL based on analytical models (statistical models related to loan portfolio management) pursuant to IFRS 9. According to the guidelines in section 5.5. on Impairment (including the principles and methods to recognize ECL due to significant increases in credit risk and the subsequent impairment of financial assets for ECL), the Bank recognizes the impairment of its financial assets. The criterion to assess whether an instrument is impaired will depend on the type of analysis to which customers are exposed: to estimate ECL on a collective basis, disclosures are grouped based on customer segments showing similar risk characteristics that are relevant for their analysis, while the purpose of the individual assessment is the ECL estimate for customers with significant risk or customers which require a specific treatment, or do not have consistent characteristics with other portfolio segments for which the statistic information is insufficient to predict future behavior. The following chart shows the composition of loan loss allowances according to the type of financial instrument as of December 31, 2022, and 2021:
Composition 12/31/2022 12/31/2021
Loans and other financing 11,002,504 18,761,457
Loans commitment 771,821 687,783
Other financial assets 91,041 51,518
Other debt securities at amortized cost 334,996 7,311
Other debt securities at fair value through OCI 29,203 31,759
Total 12,229,565 19,539,828
The Credit Risk Management manages credit risk, which consists of identifying, assessing, following up, controlling and mitigating this risk across credit cycle stages. The Credit Risk Management Office designs and develops ECL models. It reports to the Credit Risk Management, which is also in charge of designing and calculating rating and scoring models to quantify credit risk and the measures to calcul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the Argentine Macroeconomic Environment of the Financial and Capital Markets</t>
        </is>
      </c>
      <c r="B1" s="2" t="inlineStr">
        <is>
          <t>12 Months Ended</t>
        </is>
      </c>
    </row>
    <row r="2">
      <c r="B2" s="2" t="inlineStr">
        <is>
          <t>Dec. 31, 2022</t>
        </is>
      </c>
    </row>
    <row r="3">
      <c r="A3" s="3" t="inlineStr">
        <is>
          <t>Statement [LineItems]</t>
        </is>
      </c>
      <c r="B3" s="4" t="inlineStr">
        <is>
          <t xml:space="preserve"> </t>
        </is>
      </c>
    </row>
    <row r="4">
      <c r="A4" s="4" t="inlineStr">
        <is>
          <t>Changes in the Argentine Macroeconomic Environment of the Financial and Capital Markets</t>
        </is>
      </c>
      <c r="B4" s="4" t="inlineStr">
        <is>
          <t xml:space="preserve">53 CHANGES IN THE ARGENTINE MACROECONOMIC ENVIRONMENT OF THE FINANCIAL AND CAPITAL MARKETS During the second half of 2019, in a political context of federal general elections, which gave rise to a change in the federal authorities, the existing volatility was accentuated for the market values of government and private financial instruments and a process of rescheduling maturities and swaps of certain government debt instruments started. In addition, material increases were observed in the country’s risk and in the exchange rate between the Argentine peso and the US dollar. Subsequently, among other regulations, relevant modifications to the tax regulation system were introduced, including changes in the income tax, withholdings related to foreign exchange transactions and for the acquisition of foreign currency for hoarding purposes, and material restrictions to the exchange market access were also established. At the same time, the government’s debt restructuring process continued under domestic and foreign legislation, including several voluntary swaps and the reached agreements regarding the country’s indebtedness with the IMF and the Paris Club, among others. In particular, during March 2023, it was established that the jurisdictions, entities and funds related to the National Public Sector must proceed to the sale or auction of their holdings of certain national government securities denominated and payable in US dollars under domestic legislation. In turn, it was provided that the certain holdings of securities under foreign legislation held by such jurisdictions, entities and funds must be delivered in exchange to the National Treasury for the government securities issued. Finally, the issuance of government securities payable in Pesos of the National Treasury was authorized up to the amount necessary for the exchange. Particularly, regarding to the price of US dollar, since the end of 2019, the gap between the official price of the US dollar -used mainly for foreign trade- and the alternative values that arise through the stock market operation and also with respect to the unofficial value, began to widen around 100% as of the date of issuance of these consolidated Financial Statements. Even though, at the date of issuance of these consolidated Financial Statements certain volatility levels previously mentioned have been decreased, the local and international macroeconomic context generates certain degree of uncertainty regarding its future progress, considering the effects of the pandemic declared for Coronavirus (COVID – 19) that recently has significantly affected the international economy activity and the military conflict between Russia and Ukraine in the level of the global economic recovery. Therefore, the Bank’s Management permanently monitors any changes in the abovementioned situations in international and local markets, to determine the possible actions to adopt and to identify the possible impact on its financial situation that may need to be reflected in the future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Income for the fiscal year before income tax</t>
        </is>
      </c>
      <c r="B4" s="6" t="n">
        <v>59143532</v>
      </c>
      <c r="C4" s="6" t="n">
        <v>46865902</v>
      </c>
      <c r="D4" s="6" t="n">
        <v>115262256</v>
      </c>
    </row>
    <row r="5">
      <c r="A5" s="4" t="inlineStr">
        <is>
          <t>Adjustment for the total monetary effect for the fiscal year</t>
        </is>
      </c>
      <c r="B5" s="5" t="n">
        <v>228837116</v>
      </c>
      <c r="C5" s="5" t="n">
        <v>129316600</v>
      </c>
      <c r="D5" s="5" t="n">
        <v>90338449</v>
      </c>
    </row>
    <row r="6">
      <c r="A6" s="3" t="inlineStr">
        <is>
          <t>Adjustments to obtain cash flows from operating activities:</t>
        </is>
      </c>
      <c r="B6" s="4" t="inlineStr">
        <is>
          <t xml:space="preserve"> </t>
        </is>
      </c>
      <c r="C6" s="4" t="inlineStr">
        <is>
          <t xml:space="preserve"> </t>
        </is>
      </c>
      <c r="D6" s="4" t="inlineStr">
        <is>
          <t xml:space="preserve"> </t>
        </is>
      </c>
    </row>
    <row r="7">
      <c r="A7" s="4" t="inlineStr">
        <is>
          <t>Depreciation and amortization of fixed assets</t>
        </is>
      </c>
      <c r="B7" s="5" t="n">
        <v>15248627</v>
      </c>
      <c r="C7" s="5" t="n">
        <v>13880389</v>
      </c>
      <c r="D7" s="5" t="n">
        <v>12944070</v>
      </c>
    </row>
    <row r="8">
      <c r="A8" s="4" t="inlineStr">
        <is>
          <t>Credit loss expense on financial assets</t>
        </is>
      </c>
      <c r="B8" s="5" t="n">
        <v>6897807</v>
      </c>
      <c r="C8" s="5" t="n">
        <v>5056287</v>
      </c>
      <c r="D8" s="5" t="n">
        <v>23114986</v>
      </c>
    </row>
    <row r="9">
      <c r="A9" s="4" t="inlineStr">
        <is>
          <t>Difference in quoted prices of foreign currency</t>
        </is>
      </c>
      <c r="B9" s="5" t="n">
        <v>-84617122</v>
      </c>
      <c r="C9" s="5" t="n">
        <v>-33568600</v>
      </c>
      <c r="D9" s="5" t="n">
        <v>-50394310</v>
      </c>
    </row>
    <row r="10">
      <c r="A10" s="4" t="inlineStr">
        <is>
          <t>Other adjustments</t>
        </is>
      </c>
      <c r="B10" s="5" t="n">
        <v>146021114</v>
      </c>
      <c r="C10" s="5" t="n">
        <v>93752895</v>
      </c>
      <c r="D10" s="5" t="n">
        <v>86616719</v>
      </c>
    </row>
    <row r="11">
      <c r="A11" s="3" t="inlineStr">
        <is>
          <t>Net (decrease) / increase from operating assets:</t>
        </is>
      </c>
      <c r="B11" s="4" t="inlineStr">
        <is>
          <t xml:space="preserve"> </t>
        </is>
      </c>
      <c r="C11" s="4" t="inlineStr">
        <is>
          <t xml:space="preserve"> </t>
        </is>
      </c>
      <c r="D11" s="4" t="inlineStr">
        <is>
          <t xml:space="preserve"> </t>
        </is>
      </c>
    </row>
    <row r="12">
      <c r="A12" s="4" t="inlineStr">
        <is>
          <t>Debt Securities at fair value through profit or loss</t>
        </is>
      </c>
      <c r="B12" s="5" t="n">
        <v>-147937755</v>
      </c>
      <c r="C12" s="5" t="n">
        <v>98545297</v>
      </c>
      <c r="D12" s="5" t="n">
        <v>-208665677</v>
      </c>
    </row>
    <row r="13">
      <c r="A13" s="4" t="inlineStr">
        <is>
          <t>Derivative Financial Instruments</t>
        </is>
      </c>
      <c r="B13" s="5" t="n">
        <v>-40375</v>
      </c>
      <c r="C13" s="5" t="n">
        <v>2906777</v>
      </c>
      <c r="D13" s="5" t="n">
        <v>-443930</v>
      </c>
    </row>
    <row r="14">
      <c r="A14" s="4" t="inlineStr">
        <is>
          <t>Repo transactions</t>
        </is>
      </c>
      <c r="B14" s="5" t="n">
        <v>-752960</v>
      </c>
      <c r="C14" s="5" t="n">
        <v>54732918</v>
      </c>
      <c r="D14" s="5" t="n">
        <v>-111554496</v>
      </c>
    </row>
    <row r="15">
      <c r="A15" s="3" t="inlineStr">
        <is>
          <t>Loans and other financing</t>
        </is>
      </c>
      <c r="B15" s="4" t="inlineStr">
        <is>
          <t xml:space="preserve"> </t>
        </is>
      </c>
      <c r="C15" s="4" t="inlineStr">
        <is>
          <t xml:space="preserve"> </t>
        </is>
      </c>
      <c r="D15" s="4" t="inlineStr">
        <is>
          <t xml:space="preserve"> </t>
        </is>
      </c>
    </row>
    <row r="16">
      <c r="A16" s="4" t="inlineStr">
        <is>
          <t>Non-Financial Public Sector</t>
        </is>
      </c>
      <c r="B16" s="5" t="n">
        <v>2421319</v>
      </c>
      <c r="C16" s="5" t="n">
        <v>5999748</v>
      </c>
      <c r="D16" s="5" t="n">
        <v>15193192</v>
      </c>
    </row>
    <row r="17">
      <c r="A17" s="4" t="inlineStr">
        <is>
          <t>Other Financial Entities</t>
        </is>
      </c>
      <c r="B17" s="5" t="n">
        <v>2014604</v>
      </c>
      <c r="C17" s="5" t="n">
        <v>2422881</v>
      </c>
      <c r="D17" s="5" t="n">
        <v>10455367</v>
      </c>
    </row>
    <row r="18">
      <c r="A18" s="4" t="inlineStr">
        <is>
          <t>Non-Financial Private Sector and Foreign Residents</t>
        </is>
      </c>
      <c r="B18" s="5" t="n">
        <v>76198446</v>
      </c>
      <c r="C18" s="5" t="n">
        <v>55282722</v>
      </c>
      <c r="D18" s="5" t="n">
        <v>78476350</v>
      </c>
    </row>
    <row r="19">
      <c r="A19" s="4" t="inlineStr">
        <is>
          <t>Other Debt Securities</t>
        </is>
      </c>
      <c r="B19" s="5" t="n">
        <v>45421308</v>
      </c>
      <c r="C19" s="5" t="n">
        <v>-66867779</v>
      </c>
      <c r="D19" s="5" t="n">
        <v>-80990311</v>
      </c>
    </row>
    <row r="20">
      <c r="A20" s="4" t="inlineStr">
        <is>
          <t>Financial Assets delivered as guarantee</t>
        </is>
      </c>
      <c r="B20" s="5" t="n">
        <v>4372869</v>
      </c>
      <c r="C20" s="5" t="n">
        <v>7029825</v>
      </c>
      <c r="D20" s="5" t="n">
        <v>700892</v>
      </c>
    </row>
    <row r="21">
      <c r="A21" s="4" t="inlineStr">
        <is>
          <t>Equity Instruments at fair value through profit or loss</t>
        </is>
      </c>
      <c r="B21" s="5" t="n">
        <v>6525686</v>
      </c>
      <c r="C21" s="5" t="n">
        <v>7977911</v>
      </c>
      <c r="D21" s="5" t="n">
        <v>-4868663</v>
      </c>
    </row>
    <row r="22">
      <c r="A22" s="4" t="inlineStr">
        <is>
          <t>Other Assets</t>
        </is>
      </c>
      <c r="B22" s="5" t="n">
        <v>9927205</v>
      </c>
      <c r="C22" s="5" t="n">
        <v>-14255818</v>
      </c>
      <c r="D22" s="5" t="n">
        <v>-33107600</v>
      </c>
    </row>
    <row r="23">
      <c r="A23" s="3" t="inlineStr">
        <is>
          <t>Deposits</t>
        </is>
      </c>
      <c r="B23" s="4" t="inlineStr">
        <is>
          <t xml:space="preserve"> </t>
        </is>
      </c>
      <c r="C23" s="4" t="inlineStr">
        <is>
          <t xml:space="preserve"> </t>
        </is>
      </c>
      <c r="D23" s="4" t="inlineStr">
        <is>
          <t xml:space="preserve"> </t>
        </is>
      </c>
    </row>
    <row r="24">
      <c r="A24" s="4" t="inlineStr">
        <is>
          <t>Non-Financial Public Sector</t>
        </is>
      </c>
      <c r="B24" s="5" t="n">
        <v>83973</v>
      </c>
      <c r="C24" s="5" t="n">
        <v>-106431724</v>
      </c>
      <c r="D24" s="5" t="n">
        <v>146008643</v>
      </c>
    </row>
    <row r="25">
      <c r="A25" s="4" t="inlineStr">
        <is>
          <t>Financial sector</t>
        </is>
      </c>
      <c r="B25" s="5" t="n">
        <v>-218889</v>
      </c>
      <c r="C25" s="5" t="n">
        <v>-175291</v>
      </c>
      <c r="D25" s="5" t="n">
        <v>790083</v>
      </c>
    </row>
    <row r="26">
      <c r="A26" s="4" t="inlineStr">
        <is>
          <t>Non-Financial Private Sector and Foreign Residents</t>
        </is>
      </c>
      <c r="B26" s="5" t="n">
        <v>148488957</v>
      </c>
      <c r="C26" s="5" t="n">
        <v>-183368916</v>
      </c>
      <c r="D26" s="5" t="n">
        <v>238004968</v>
      </c>
    </row>
    <row r="27">
      <c r="A27" s="4" t="inlineStr">
        <is>
          <t>Liabilities at fair value through profit or loss</t>
        </is>
      </c>
      <c r="B27" s="5" t="n">
        <v>-2644684</v>
      </c>
      <c r="C27" s="5" t="n">
        <v>3170711</v>
      </c>
      <c r="D27" s="4" t="inlineStr">
        <is>
          <t xml:space="preserve"> </t>
        </is>
      </c>
    </row>
    <row r="28">
      <c r="A28" s="4" t="inlineStr">
        <is>
          <t>Derivative Financial Instruments</t>
        </is>
      </c>
      <c r="B28" s="5" t="n">
        <v>-2562</v>
      </c>
      <c r="C28" s="5" t="n">
        <v>4256</v>
      </c>
      <c r="D28" s="5" t="n">
        <v>-3076449</v>
      </c>
    </row>
    <row r="29">
      <c r="A29" s="4" t="inlineStr">
        <is>
          <t>Repo Transactions</t>
        </is>
      </c>
      <c r="B29" s="4" t="inlineStr">
        <is>
          <t xml:space="preserve"> </t>
        </is>
      </c>
      <c r="C29" s="5" t="n">
        <v>-1818749</v>
      </c>
      <c r="D29" s="5" t="n">
        <v>-2194164</v>
      </c>
    </row>
    <row r="30">
      <c r="A30" s="4" t="inlineStr">
        <is>
          <t>Other Liabilities</t>
        </is>
      </c>
      <c r="B30" s="5" t="n">
        <v>5031554</v>
      </c>
      <c r="C30" s="5" t="n">
        <v>-11633468</v>
      </c>
      <c r="D30" s="5" t="n">
        <v>53831027</v>
      </c>
    </row>
    <row r="31">
      <c r="A31" s="4" t="inlineStr">
        <is>
          <t>Income tax payments</t>
        </is>
      </c>
      <c r="B31" s="5" t="n">
        <v>-2690271</v>
      </c>
      <c r="C31" s="5" t="n">
        <v>-21553893</v>
      </c>
      <c r="D31" s="5" t="n">
        <v>-24545800</v>
      </c>
    </row>
    <row r="32">
      <c r="A32" s="4" t="inlineStr">
        <is>
          <t>Total cash from operating activities (A)</t>
        </is>
      </c>
      <c r="B32" s="5" t="n">
        <v>517729499</v>
      </c>
      <c r="C32" s="5" t="n">
        <v>87270881</v>
      </c>
      <c r="D32" s="5" t="n">
        <v>351895602</v>
      </c>
    </row>
    <row r="33">
      <c r="A33" s="3" t="inlineStr">
        <is>
          <t>Cash flows from investing activities Payments:</t>
        </is>
      </c>
      <c r="B33" s="4" t="inlineStr">
        <is>
          <t xml:space="preserve"> </t>
        </is>
      </c>
      <c r="C33" s="4" t="inlineStr">
        <is>
          <t xml:space="preserve"> </t>
        </is>
      </c>
      <c r="D33" s="4" t="inlineStr">
        <is>
          <t xml:space="preserve"> </t>
        </is>
      </c>
    </row>
    <row r="34">
      <c r="A34" s="4" t="inlineStr">
        <is>
          <t>Net payments of acquisition of PPE, intangible and other assets</t>
        </is>
      </c>
      <c r="B34" s="5" t="n">
        <v>-24326413</v>
      </c>
      <c r="C34" s="5" t="n">
        <v>-13426063</v>
      </c>
      <c r="D34" s="5" t="n">
        <v>-10808646</v>
      </c>
    </row>
    <row r="35">
      <c r="A35" s="4" t="inlineStr">
        <is>
          <t>Control obtained in subsidiaries and other businesses</t>
        </is>
      </c>
      <c r="B35" s="4" t="inlineStr">
        <is>
          <t xml:space="preserve"> </t>
        </is>
      </c>
      <c r="C35" s="5" t="n">
        <v>-69450</v>
      </c>
      <c r="D35" s="4" t="inlineStr">
        <is>
          <t xml:space="preserve"> </t>
        </is>
      </c>
    </row>
    <row r="36">
      <c r="A36" s="4" t="inlineStr">
        <is>
          <t>Other payments related to investing activities</t>
        </is>
      </c>
      <c r="B36" s="5" t="n">
        <v>-3823</v>
      </c>
      <c r="C36" s="4" t="inlineStr">
        <is>
          <t xml:space="preserve"> </t>
        </is>
      </c>
      <c r="D36" s="4" t="inlineStr">
        <is>
          <t xml:space="preserve"> </t>
        </is>
      </c>
    </row>
    <row r="37">
      <c r="A37" s="4" t="inlineStr">
        <is>
          <t>Total cash used in investing activities (B)</t>
        </is>
      </c>
      <c r="B37" s="5" t="n">
        <v>-24330236</v>
      </c>
      <c r="C37" s="5" t="n">
        <v>-13495513</v>
      </c>
      <c r="D37" s="5" t="n">
        <v>-10808646</v>
      </c>
    </row>
    <row r="38">
      <c r="A38" s="3" t="inlineStr">
        <is>
          <t>Payments:</t>
        </is>
      </c>
      <c r="B38" s="4" t="inlineStr">
        <is>
          <t xml:space="preserve"> </t>
        </is>
      </c>
      <c r="C38" s="4" t="inlineStr">
        <is>
          <t xml:space="preserve"> </t>
        </is>
      </c>
      <c r="D38" s="4" t="inlineStr">
        <is>
          <t xml:space="preserve"> </t>
        </is>
      </c>
    </row>
    <row r="39">
      <c r="A39" s="4" t="inlineStr">
        <is>
          <t>Dividends</t>
        </is>
      </c>
      <c r="B39" s="5" t="n">
        <v>-19094765</v>
      </c>
      <c r="C39" s="4" t="inlineStr">
        <is>
          <t xml:space="preserve"> </t>
        </is>
      </c>
      <c r="D39" s="5" t="n">
        <v>-1182</v>
      </c>
    </row>
    <row r="40">
      <c r="A40" s="4" t="inlineStr">
        <is>
          <t>Non-subordinated corporate bonds</t>
        </is>
      </c>
      <c r="B40" s="5" t="n">
        <v>-5096519</v>
      </c>
      <c r="C40" s="5" t="n">
        <v>-7966533</v>
      </c>
      <c r="D40" s="5" t="n">
        <v>-5804103</v>
      </c>
    </row>
    <row r="41">
      <c r="A41" s="4" t="inlineStr">
        <is>
          <t>Financing from local financial entities</t>
        </is>
      </c>
      <c r="B41" s="4" t="inlineStr">
        <is>
          <t xml:space="preserve"> </t>
        </is>
      </c>
      <c r="C41" s="5" t="n">
        <v>-1546812</v>
      </c>
      <c r="D41" s="5" t="n">
        <v>-5993832</v>
      </c>
    </row>
    <row r="42">
      <c r="A42" s="4" t="inlineStr">
        <is>
          <t>Subordinated corporate bonds</t>
        </is>
      </c>
      <c r="B42" s="5" t="n">
        <v>-4654071</v>
      </c>
      <c r="C42" s="5" t="n">
        <v>-5870991</v>
      </c>
      <c r="D42" s="5" t="n">
        <v>-6604039</v>
      </c>
    </row>
    <row r="43">
      <c r="A43" s="4" t="inlineStr">
        <is>
          <t>Other payments related to financing activities</t>
        </is>
      </c>
      <c r="B43" s="5" t="n">
        <v>-1037329</v>
      </c>
      <c r="C43" s="5" t="n">
        <v>-1520684</v>
      </c>
      <c r="D43" s="5" t="n">
        <v>-1668406</v>
      </c>
    </row>
    <row r="44">
      <c r="A44" s="3" t="inlineStr">
        <is>
          <t>Collections/Incomes:</t>
        </is>
      </c>
      <c r="B44" s="4" t="inlineStr">
        <is>
          <t xml:space="preserve"> </t>
        </is>
      </c>
      <c r="C44" s="4" t="inlineStr">
        <is>
          <t xml:space="preserve"> </t>
        </is>
      </c>
      <c r="D44" s="4" t="inlineStr">
        <is>
          <t xml:space="preserve"> </t>
        </is>
      </c>
    </row>
    <row r="45">
      <c r="A45" s="4" t="inlineStr">
        <is>
          <t>Non-subordinated corporate bonds</t>
        </is>
      </c>
      <c r="B45" s="5" t="n">
        <v>2949563</v>
      </c>
      <c r="C45" s="4" t="inlineStr">
        <is>
          <t xml:space="preserve"> </t>
        </is>
      </c>
      <c r="D45" s="4" t="inlineStr">
        <is>
          <t xml:space="preserve"> </t>
        </is>
      </c>
    </row>
    <row r="46">
      <c r="A46" s="4" t="inlineStr">
        <is>
          <t>Central Bank of Argentina</t>
        </is>
      </c>
      <c r="B46" s="4" t="inlineStr">
        <is>
          <t xml:space="preserve"> </t>
        </is>
      </c>
      <c r="C46" s="4" t="inlineStr">
        <is>
          <t xml:space="preserve"> </t>
        </is>
      </c>
      <c r="D46" s="5" t="n">
        <v>20546</v>
      </c>
    </row>
    <row r="47">
      <c r="A47" s="4" t="inlineStr">
        <is>
          <t>Financing from local financial entities</t>
        </is>
      </c>
      <c r="B47" s="5" t="n">
        <v>1954296</v>
      </c>
      <c r="C47" s="4" t="inlineStr">
        <is>
          <t xml:space="preserve"> </t>
        </is>
      </c>
      <c r="D47" s="4" t="inlineStr">
        <is>
          <t xml:space="preserve"> </t>
        </is>
      </c>
    </row>
    <row r="48">
      <c r="A48" s="4" t="inlineStr">
        <is>
          <t>Total cash used in financing activities (C)</t>
        </is>
      </c>
      <c r="B48" s="5" t="n">
        <v>-24978825</v>
      </c>
      <c r="C48" s="5" t="n">
        <v>-16905020</v>
      </c>
      <c r="D48" s="5" t="n">
        <v>-20051016</v>
      </c>
    </row>
    <row r="49">
      <c r="A49" s="4" t="inlineStr">
        <is>
          <t>Effect of exchange rate fluctuations (D)</t>
        </is>
      </c>
      <c r="B49" s="5" t="n">
        <v>126319062</v>
      </c>
      <c r="C49" s="5" t="n">
        <v>52772391</v>
      </c>
      <c r="D49" s="5" t="n">
        <v>85783866</v>
      </c>
    </row>
    <row r="50">
      <c r="A50" s="4" t="inlineStr">
        <is>
          <t>Monetary effect on cash and cash equivalents (E)</t>
        </is>
      </c>
      <c r="B50" s="5" t="n">
        <v>-448538096</v>
      </c>
      <c r="C50" s="5" t="n">
        <v>-280977767</v>
      </c>
      <c r="D50" s="5" t="n">
        <v>-221743037</v>
      </c>
    </row>
    <row r="51">
      <c r="A51" s="4" t="inlineStr">
        <is>
          <t>Net increase / (decrease) in cash and cash equivalents (A+B+C+D+E)</t>
        </is>
      </c>
      <c r="B51" s="5" t="n">
        <v>146201404</v>
      </c>
      <c r="C51" s="5" t="n">
        <v>-171335028</v>
      </c>
      <c r="D51" s="5" t="n">
        <v>185076769</v>
      </c>
    </row>
    <row r="52">
      <c r="A52" s="4" t="inlineStr">
        <is>
          <t>Cash and cash equivalents at the beginning of the fiscal year</t>
        </is>
      </c>
      <c r="B52" s="5" t="n">
        <v>603726214</v>
      </c>
      <c r="C52" s="5" t="n">
        <v>775061242</v>
      </c>
      <c r="D52" s="5" t="n">
        <v>589984473</v>
      </c>
    </row>
    <row r="53">
      <c r="A53" s="4" t="inlineStr">
        <is>
          <t>Cash and cash equivalents at the end of the fiscal year</t>
        </is>
      </c>
      <c r="B53" s="6" t="n">
        <v>749927618</v>
      </c>
      <c r="C53" s="6" t="n">
        <v>603726214</v>
      </c>
      <c r="D53" s="6" t="n">
        <v>7750612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12 Months Ended</t>
        </is>
      </c>
    </row>
    <row r="2">
      <c r="B2" s="2" t="inlineStr">
        <is>
          <t>Dec. 31, 2022</t>
        </is>
      </c>
    </row>
    <row r="3">
      <c r="A3" s="3" t="inlineStr">
        <is>
          <t>Statement [LineItems]</t>
        </is>
      </c>
      <c r="B3" s="4" t="inlineStr">
        <is>
          <t xml:space="preserve"> </t>
        </is>
      </c>
    </row>
    <row r="4">
      <c r="A4" s="4" t="inlineStr">
        <is>
          <t>Events After Reporting Period</t>
        </is>
      </c>
      <c r="B4" s="4" t="inlineStr">
        <is>
          <t xml:space="preserve">54 EVENTS AFTER REPORTING PERIOD No other significant events occurred between the end of the fiscal year and the issuance of these consolidated Financial Statements that may materially affect the financial position or the profit and loss for the fiscal year, not disclosed in these consolidated Financial State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Policies)</t>
        </is>
      </c>
      <c r="B1" s="2" t="inlineStr">
        <is>
          <t>12 Months Ended</t>
        </is>
      </c>
    </row>
    <row r="2">
      <c r="B2" s="2" t="inlineStr">
        <is>
          <t>Dec. 31, 2022</t>
        </is>
      </c>
    </row>
    <row r="3">
      <c r="A3" s="3" t="inlineStr">
        <is>
          <t>Statement [LineItems]</t>
        </is>
      </c>
      <c r="B3" s="4" t="inlineStr">
        <is>
          <t xml:space="preserve"> </t>
        </is>
      </c>
    </row>
    <row r="4">
      <c r="A4" s="4" t="inlineStr">
        <is>
          <t>Assets and liabilities denominated in foreign currency</t>
        </is>
      </c>
      <c r="B4" s="4" t="inlineStr">
        <is>
          <t xml:space="preserve">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t>
        </is>
      </c>
    </row>
    <row r="5">
      <c r="A5" s="4" t="inlineStr">
        <is>
          <t>Financial Instruments</t>
        </is>
      </c>
      <c r="B5" s="4" t="inlineStr">
        <is>
          <t xml:space="preserve">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 costs directly attributable to the acquisition or issue of the financial asset or liability. At initial recognition, the fair value of a financial instrument is generally the transaction price. Nevertheless, if part of the consideration received or paid is for something other than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approach, but it should rather be determined on a higher level of aggregation and is based on observable factors such as: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worst case’ or ‘stress case’ scenarios. If after the initial recognition cash flows are realized in a way that is different from the Bank’s expectations, the classification of the remaining financial assets held in that business model does not change, but it rather considers all relevant information to assess the newly originated or newly purchased financial assets.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For the SPPI test,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3.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them in the short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through profit or loss” in the consolidated statement of income, as well as interest income or expenses and dividends pursuant to the contractual terms and conditions, or when the right to receive payment of the dividend is established. The fair value estimation is explained in detail in section “Accounting judgments, estimates and assumptions” of this note, and note 13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 and loss derived from changes in fair value are recognized in the consolidated statement of other comprehensive income as “Profit or loss from financial instruments measured at fair value through other comprehensive income”. Interest income (calculated by the “effective interest method”, which is explained in the following section), profit and loss from translation differences and impairment are recognized in the consolidated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in first-out costing method. On derecognition, accumulated gains and losses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in the consolidated statement of income as “Interest income”.
3.2.2 Repo transactions (purchase and sale of financial instruments) These transactions were recognized in the consolidated statement of financial position as financing granted (received), under “Repo transactions”. The difference between purchase and sale prices of such instruments were recognized as interest accrued during the effective term of the transactions using the effective interest method and were allocated in the consolidated statement of income as “Interest income” and “Interest expense”.
3.2.3 Loans and other financing They are non-derivative financial assets that the Bank holds within a business model whose objective is to hold financial assets in order to collect contractual cash flows and the contractual terms of which give rise, on specified dates, to cash flows that are solely payments of principal and interest on the principal amount outstanding. After initial recognition, loans and other financing were measured at amortized cost using the effective interest method, less a loss allowance for ECL. The amortized cost was calculated taking into account any discount or premium incurred in the origination or acquisition, and origination fees or commissions, which are part of the EIR. Income from interest was allocated in the consolidated statement of income as “Interest income”.
3.2.4 Impairment of financial assets The accounting policy adopted on the impairment of financial assets not measured at fair value through profit or loss is detailed below: 3.2.4.1. Overview of the ECL principles The Bank recognizes a loss allowance for ECL on loans, other financing and other debt instruments not measured at fair value through profit or loss along with loan commitments and financial guarantee contracts (not measured at fair value through profit or loss) and contract assets and accounts receivable on loans; hereinafter, the “financial instruments”. Investments in Equity instruments are not subject to impairment under IFRS 9. The loss allowance for ECL is based on credit losses expected to arise during the life of a financial asset (lifetime ECL), unless there was no significant increase in credit risk since initial recognition, in which case the loss allowance is based on 12-month ECL. The Bank’s policies to determine whether credit risk increased significantly are included in note 52.1.1 “Assessment of credit risk impairment” section “Definitions of significant increase in risk (SICR), impairment and default”. 12-month ECL is the portion of lifetime ECL that results from default events on a financial instrument that are possible within the 12 months after the reporting date. Lifetime ECL and 12-month ECL are calculated on individual or collective bases according to the nature of the portfolio of financial instruments. The Bank’s policy to group the financial assets measured on a collective basis are explained in note 52.1.1 sections “Customers analyzed on a collective basis” and “Customers analyzed on an individual basis”. The Bank adopted a policy to assess, at the end of each reporting period, whether there was a significant increase in the credit risk of a financial instrument since initial recognition considering the change in risk that the default may occur during the remaining life of a financial instrument. This is further explained in note 52.1.1 section “Definitions of significant increase in risk (SICR), impairment and default”. According to the aforementioned process, the Bank groups its financial instruments into Stage 1, Stage 2 and Stage 3, also covering purchased or originated financial instruments that are credit impaired, as described below:
• Stage 1: When financial instruments are recognized for the first time, the Bank recognizes a loss allowance according to 12-month ECL. Stage 1-financial instruments also include credit lines in which credit risk improved within the parameters established by the Bank and the financial instrument was reclassified to another stage.
• Stage 2: When a financial instrument shows a SICR since initial recognition, the Bank books a loss allowance for lifetime ECL. Stage 2-financial instruments also include credit lines in which credit risk improved within the parameters established by the Bank and the financial instrument was reclassified to Stage 3.
• Stage 3: Financial instruments which credit value is impaired (as described in note 52.1.1 section “Definitions of significant increase in risk (SICR), impairment and default”.) The Bank books a loss allowance for lifetime ECL.
• Purchased or originated financial instruments that are credit impaired: financial instruments that are credit impaired upon initial recognition. Purchased or originated financial instruments that are credit impaired are booked at fair value upon initial recognition and interest income is recognized subsequently at a credit-adjusted effective interest rate. The loss allowance of ECL is only recognized or reversed provided that there is a subsequent change in ECL. The Bank did not purchase or generate credit-impaired financial instruments. The Bank reduces the carrying amount of the financial instruments which amount owed it does not expect to recover in part or in full. This is considered a derecognition of the financial instrument.
3.2.4.2 The calculation of ECL The key parameters to calculating ECL are as follows:
• Probability of default (PD): It is an estimate of the probability of default during a certain time horizon. A default may occur only at a certain time during the period assessed if the credit line was not derecognized before and is still part of the portfolio. The concept of probability of default is explained in note 52.1.1 section “Probability of default (PD)”.
• Exposure at default (EAD): It is an estimate of the exposure to a future default date considering the expected changes in exposure after reporting date, including the settlement of principal and interest, whether they are scheduled by the agreement or otherwise, the expected disbursements on committed credit lines and interest accrued on late payments. The exposure at default is explained in note 52.1.1 section “Exposure at default (EAD)”.
• Loss given default (LGD): It is an estimate of the loss arising in the event of default in a certain term. It is based on the difference between contractual cash flows and cash flows expected by the lender, including the performance of a guarantee or credit improvements related to the loan. In general, it is expressed as a percentage of the exposure at default. Further information of LGD is included in note 52.1.1 section “Loss given default (LGD)”. For overdrafts, which include both a loan and an unused loan commitment, ECL are calculated and disclosed with the loan. For loan commitments (including credit cards) and financial guarantee contracts, ECL are recognized in “Provisions”. The method for calculating ECL is summarized below:
• Stage 1: 12-month ECL are calculated as a portion of lifetime ECL, accounting for the ECL of financial instruments from default within the 12 months subsequent to year-end. The Bank calculates the allocation of 12-month ECL based on the expectation of default within 12 months after year-end. These expected 12-month probabilities of default are applied to an EAD and multiplied by the expected LGD and discounted to the original effective interest rate.
• Stage 2: When a financial instrument shows a significant increase in credit risk since initial recognition, the Bank books a loss allowance for lifetime ECL. The method is similar to the one explained above, including the use of different scenarios, but PD is estimated over the remaining life of the instrument. Expected cash shortfalls are discounted to the original effective interest rate.
• Stage 3: For financial instruments considered credit-impaired, the Bank recognizes the ECL for the remaining life of these financial instruments. The method is similar to those used by Stage 2-financial instruments, with a PD set at 100%.
• Loan commitments and credit cards: Upon estimating the lifetime ECL for loan commitments, the ECL are the present value of the difference between the cash flows owed to the bank and the expected cash flows if the loan is withdrawn during the 12 months or expected lifetime. The cash flows are discounted at the original effective interest rate of each transaction.
• Guarantees and other commitments: The Bank’s liability under each guarantee is measured at the higher of the amount initially recognized less cumulative amortization recognized in the statement of income and the ECL provision. To such end, the Bank estimates the ECL based on the present value of the payments expected to be disbursed to the guarantee holder should the debtor fail to pay the debt. Cash flows are discounted by the risk-adjusted interest rate relevant to the disclosure. The ECL related to financial guarantee contracts are recognized in “Provisions”. In all these scenarios, the ECL are adjusted on a forward-looking base, weighing the three probable macroeconomic scenarios, as explained in section 3.2.4.3 “Prospective information”.
3.2.4.3 Prospective information To determine a loss allowance in the calculation of ECL, the impact of the main macroeconomic variables should be analyzed to adjust historical information to the current conditions and short-term prospects. To such end, different and probable macroeconomic scenarios (base case, favorable and downside) should be weighed upon using relevant variables in assessing credit risk (such as GDP growth, interest rate and CPI). The inputs and models used for calculating ECL may not always capture all market characteristics as of the date of these consolidated Financial Statements. Consequently, the Bank may consider certain qualitative temporary adjustments to ensure that they are taken into account if they are material. Further information is included in note 52.1.2 “Prospective information used in ECL models”.
3.2.4.4 Debt instruments measured at fair value through other comprehensive income The ECL of the debt instruments measured at fair value through other comprehensive income does not reduce the carrying amount of these financial instruments in the statement of financial position, which remains at fair value. Instead, an amount equal to the correction of value from these assets measured at amortized cost is recognized in “Other comprehensive income” as a cumulative impairment amount with the related charge to income. Cumulative loss recognized in “Other comprehensive income” is reclassified to the statement of income when the assets are derecognized.
3.2.4.5 Credit cards and other revolving credit lines In the case of credit cards and other revolving lines of credit, the Bank does not limit its exposure to expected losses to the contractual notice period, but rather calculates ECL over a period that reflects the Bank’s expectations of customer behaviors, their unused credit commitments, the probability of default and the Bank’s future risk mitigation expectations, which may include reducing or settling the lines of credit. The interest rate used to discount the ECL for credit cards is based on the average effective interest rate that is expected to be charged over the expected period of exposure to these lines of credit. This estimate considers that some of these lines of credit may be settled every month fully and consequently no interest would be charged.
3.2.4.6 Write offs Financial instruments are settled in part or in full after the first month in which the Bank has no reasonable expectations of recovering the financial instrument or part of the instrument. Should the amount to be settled be higher than the loss allowance for accumulated losses, the difference is considered an addition to the loss allowance that is then applied against the gross carrying amount. Any subsequent recovery is disclosed in the consolidated statement of income for the year of recovery in “Other operating income - Other”.
3.2.4.7 Forborne and modified loans The Bank considers a loan forborne when such modification is a result of the borrower’s present or expected financial difficulties. The renegotiation may include the extension of the payment terms and the agreement of new loan conditions. Once the conditions are renegotiated, the impairment is measured using the original effective interest rate as calculated before the conditions were amended. The Bank monitors forborne loans to ensure the continuity of future payments. Derecognition decisions and the classification between Stages 2 and 3 are determined on a case-by-case basis for the commercial portfolio and collectively for consumer portfolio. Should these procedures identify a loss related to a loan, it is disclosed and managed as an impaired Stage 3 forborne asset until it is collected or derecognized. When the loan is renegotiated or modified but is not derecognized, the Bank also considers whether the assets should be classified in Stage 3. Once an asset is classified as renegotiated, it will continue in Stage 2 until it is collected in full or impaired (Stage 3). If the modifications are substantial, the loan is derecognized and a new loan with different conditions is recognized.
3.2.4.8 Valuation of collaterals To mitigate the risks of its financial instruments, the Bank seeks to use, when possible, collaterals. Collateral comes in various forms, such as cash, securities, letters of credit, real estate, receivables, other non-financial assets and credit enhancements, such as netting arrangements. Collateral, except for attached assets, is not recorded in the Bank’s statement of financial position. However, the fair value of collateral affects the calculation of ECL in certain products and customers assessed on an individual basis. The assessment is usually made at least at the beginning date and it is reassessed on a regular basis. Whenever possible, the Bank uses active market data to assess the financial instruments maintained as collateral. Other financial instruments that do not have readily determinable market values are valued using internal methods. Non-financial collateral, such as real estate, is valued based on data provided by third parties, such as mortgage brokers.
3.2.5 Collateral repossessed The Bank’s policy is to determine whether an attached asset can be best used internally or should be sold. Assets determined to be useful internally are transferred to their relevant asset category at the lower of their attached value or the carrying value of the original secured asset. The assets for which selling is determined to be a better option are transferred to assets held for sale at their fair value (if financial assets) and fair value less cost of sales for non-financial assets at attachment date according to the Bank’s policy. During the normal course of business, the Bank does not include in its portfolio the properties and other attached assets but rather uses external agents to recover the funds, generally through auctions, to settle the outstanding payable. Any surplus fund is reimbursed to the customer/debtor. Hence, residential properties under attachment proceedings are not booked in the balance sheet.
3.2.6 Financial liabilities After initial recognition, certain financial liabilities were measured at amortized cost using the effective interest method, except for derivatives that were measured at fair value through profit or loss. Interests were allocated in the consolidated statement of income as “Interest expense”. Within other financial liabilities the Bank included guarantees granted and eventual liabilities, which must be disclosed in the notes to the Financial Statements, when the documents supporting such credit facilities are issued and are initially recognized at fair value of the commission received, in the statement of financial position. After initial recognition, the liability for each guarantee was recognized at the higher of the amortized commission and the best estimate of the disbursement required to settle any financial obligation arising as a result of the financial guarantee. Any increase in the liabilities related to a financial guarantee was recognized as income. The commission received has been recognized as “Commissions income” in the consolidated statement of income, based on the amortization thereof following the straight-line method over the effective term of the financial guarantee granted.
3.2.7 Derivative financial instruments Receivables and payables from forward transactions without delivery of underlying assets It includes forward purchase and sale transactions of foreign currency without delivery of the traded underlying asset. Such transactions were measured at the fair value of the contracts and were performed by the Bank for intermediation purposes on its own account. The originated income was allocated in the consolidated statement of income as “Net gain from measurement of financial instruments at fair value through profit or loss”. Derecognition of financial assets and liabilities A financial asset (or, if applicable, a part of a financial asset or a part of a group of similar financial assets) shall be derecognized when: (i) the contractual rights to the cash flows from the financial asset expire, or (ii) the Bank transfers the contractual rights to receive the cash flows of the financial asset or retains the contractual rights to receive the cash flows of the financial asset, but assumes a contractual obligation to pay the cash flows received immediately to a third party pursuant to a transfer agreement. A transfer shall qualify for derecognition of the financial asset only if (i) the Bank has transferred substantially all the risks and rewards of ownership of the financial asset, or (ii) it has neither transferred nor retained substantially all the risks and rewards of ownership of the financial asset, but has transferred the control of the financial asset, considering that the control is transferred if, and only if, the transferee has the practical ability to sell the asset in its entirety to an unrelated third party and is able to exercise that ability unilaterally and without needing to impose additional restrictions on the transfer. If the Bank neither transfers nor retains substantially all the risks and rewards of ownership of a transferred asset, and has retained the control over it, the Bank shall continue to recognize such transferred asset to the extent to which it is exposed to changes in the value of the transferred asset. The Bank derecognizes a loan when the terms and conditions have been renegotiated and if, substantially, it becomes a new loan, recognizing the difference for derecognition in profit or loss. If the modification does not generate substantially different cash flows, the modification does not result in derecognition of the loan. The Bank recalculates the gross carrying amount of the assets as present value of modified contractual cash flows, using for the discount the original EIR and recognizes profit or loss from modification as explained in section 3.2.4.7 “Forborne and modified loans”. On the other hand, a financial liability is derecognized when the obligation specified in the relevant contract is discharged, cancelled or expires. When there is an exchange between an existing borrower and lender of debt instruments with substantially different terms, or the terms are substantially modified, such exchange or modification shall be accounted for as an extinguishment of the original financial liability and the recognition of a new financial liability, recognizing the difference between the carrying amount of a financial liability extinguished or transferred to another party and the consideration paid, in the consolidated statement of income as “Other operating income”. Reclassification of financial assets and liabilities – Changes in business model During the fiscal year, the Bank’s Management decided to update the objective related to certain investments, which were reclassified from fair value through OCI to fair value through profit or loss. In June 2022, the investments reclassified were the Federal government bonds in pesos adjusted by CER 2022 and Letters of National Estate in pesos adjusted by CER at The change in the business model was performed with the objective to optimize the administration of the bonds portfolio, considering the short-duration of the instruments adjusted by CER, maturing in the third quarter of the year and in a context of a narrow volatility for instruments with close maturities. At the reclassification date abovementioned, the fair value of these investments amounted to In addition, in August 2022, the investments reclassified were the Federal government treasury bonds linked to dollar 0.30% maturing April 28, 2023 (TV23). The change in the business model was performed as a result of internal changes in order to optimize the administration of the bonds portfolio. At the reclassification date abovementioned, the fair value of these investments amounted to </t>
        </is>
      </c>
    </row>
    <row r="6">
      <c r="A6" s="4" t="inlineStr">
        <is>
          <t>Leases</t>
        </is>
      </c>
      <c r="B6" s="4" t="inlineStr">
        <is>
          <t xml:space="preserve">3.3 Leases The Bank assesses at contract inception whether a contract is, or contains, a lease. That is, if the contract conveys the right to control the use of an identified asset for a period of time in exchange for consideration.
3.3.1 The Bank as a lessee The Bank applies a single recognition and measurement approach for all leases, except for short-term leases and leases of low-value assets, which payments are recognized as rent expense on a straight-line basis. The Bank recognizes lease liabilities to make lease payments and right-of-use assets representing the right to use the underlying assets.
• Right-of-use assets The Bank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ight of use assets are depreciated on a straight-line basis over the shorter of its estimated useful life and the lease term. Right-of-use assets are subject to impairment, in line with the Bank’s policy as described in section 3.10 of this note.
• Lease liabilities At the commencement date of the lease, the Bank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Bank and payments of penalties for terminating a lease, if the lease term reflects the Bank exercising the option to terminate. Variable lease payments that do not depend on an index or a rate are recognized as expense in the period on which the event or condition that triggers the payment occurs. In calculating the present value of lease payments, the Bank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3.3.2 The Bank as a lessor The Bank grants loans through financial leases, recognizing the current value of lease payments as a financial asset, which is registered in the consolidated statement of financial position in the item “loans and other financing”. The difference between the total lease receivables and the current value of financing is recognized as interest to be accrued. This income is recognized during the term of the lease using the EIR method, which reflects a constant rate of return and is recognized in the consolidated statement of income as “Interest income”. Losses originated for impairment are included in the consolidated statement of income as “Credit loss expense on financial assets”. </t>
        </is>
      </c>
    </row>
    <row r="7">
      <c r="A7" s="4" t="inlineStr">
        <is>
          <t>Business combinations</t>
        </is>
      </c>
      <c r="B7" s="4" t="inlineStr">
        <is>
          <t xml:space="preserve">3.4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d company, measured under IFRS. The Bank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Bank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is measured at fair value with the changes in fair value recognized in the statement of profit or loss.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as explained in section 3.10. </t>
        </is>
      </c>
    </row>
    <row r="8">
      <c r="A8" s="4" t="inlineStr">
        <is>
          <t>Investment in associates and joint arrangements</t>
        </is>
      </c>
      <c r="B8" s="4" t="inlineStr">
        <is>
          <t xml:space="preserve">3.5 Investment in associates and joint arrangements An associate is an entity over which the Bank has significant influence, i.e. the power to participate in the financial and operating policy decisions of such controlled entity, but without having the control thereof. A joint arrangement is an arrangement of which the Bank and other party or parties have joint control. Under IFRS 11 “Joint Arrangements”, investments in these arrangements are classified as joint ventures or joint operations depending on the contractual rights and obligations of each investor, regardless of the legal structure of the arrangement. A joint venture is an arrangement pursuant to which the parties having joint control of the arrangement have rights to the net assets of such arrangement. A joint operation is an arrangement pursuant to which the parties having joint control of the arrangement have rights to the assets and obligations for the liabilities, relating to the arrangement. The Bank has assessed the nature of its joint arrangements and determined that they are joint ventures. These investments are accounted for using the equity method from the date on which they become an associate or a joint venture. On acquisition of the investment, any difference between the cost of the investment and the Entity’s share of the net fair value of the investee’s identifiable assets and liabilities are accounted: (i) as a goodwill, which is included in the carrying amount of the investment and is under impairment as explained in section 3.10; or (ii) any excess of the Entity´s share of the net fair value of the investee’s identifiable assets and liabilities over the cost of the investment is included as income. The Bank’s share in the profit or loss after the acquisition of its associates was accounted in the statement of income, and its share in other comprehensive income after the acquisition was accounted for in the consolidated statement of other comprehensive income. See also note 15. </t>
        </is>
      </c>
    </row>
    <row r="9">
      <c r="A9" s="4" t="inlineStr">
        <is>
          <t>Property, plant and equipment</t>
        </is>
      </c>
      <c r="B9" s="4" t="inlineStr">
        <is>
          <t xml:space="preserve">3.6 Property, plant and equipment The Bank chose the cost model for all kinds of assets accounted for in this accounting item. These assets were carried at their cost less any accumulated depreciation and any accumulated impairment losses, if applicable. The historical cost of acquisition includes all expenses directly attributable to the acquisition of the assets. Maintenance and repair costs were accounted for in the consolidated statement of income as incurred. Any replacement and significant improvement of an item of property, plant and equipment is recognized as an asset only when it is likely to produce any future economic benefits exceeding the return originally assessed for such asset. Depreciation of the items of property, plant and equipment was assessed in proportion to the estimated months of useful life, depreciating completely the acquisition month of the assets and not the derecognition date. In addition, at least at each financial year-end, the Bank reviews if expectations regarding the useful life of each item of property, plant and equipment differ from previous estimates, in order to detect any material changes in useful life which, if confirmed, shall be adjusted applying the relevant correction to the depreciation of property, plant and equipment accounting item. Depreciation charges are recorded in the related statement of income as “Depreciation and amortization of fixed assets”. The residual value of the assets, as a whole, does not exceed their recoverable amount. </t>
        </is>
      </c>
    </row>
    <row r="10">
      <c r="A10" s="4" t="inlineStr">
        <is>
          <t>Intangible Assets</t>
        </is>
      </c>
      <c r="B10" s="4" t="inlineStr">
        <is>
          <t xml:space="preserve">3.7 Intangible Assets Intangible assets acquired separately were initially measured at cost. After initial recognition, they were accounted for at cost less any accumulated depreciation (for those to which finite useful lives have been allocated) and any accumulated impairment losses, if applicable. For internally generated intangible assets, only disbursements related to development are capitalized while the other disbursements are not capitalized and are recognized in the statement of income for the period in which such expenditure is incurred. Useful lives of intangible assets may be finite or indefinite. Intangible assets with finite useful lives are amortized over their economic useful lives and are reviewed in order to determine whether they had any impairment loss to the extent there is any evidence that indicates that the intangible asset may be impaired. The period and method of amortization for an intangible asset with a finite useful life are reviewed at least at the financial year-end of each reporting period. Depreciation charges of intangible assets with finite useful lives are accounted for in the statement of income as “Depreciation and amortization of fixed assets”. Intangible assets with indefinite useful lives are not amortized and are subject to annual tests in order to determine whether they are impaired, either individually or as part of the cash-generating unit to which such intangible assets were allocated. The Bank has no intangible assets with indefinite useful lives. The gain or loss arising from the derecognition of an intangible asset shall be determined as the difference between the net disposal proceeds, if any, and the carrying amount of the asset, and it shall be recognized in the statement of income when the asset is derecognized. Development expenditure incurred in a specific project shall be recognized as intangible asset when the Bank can demonstrate all of the following:
• the technical feasibility of completing the intangible asset so that it will be available for use or sale,
• its intention to complete the intangible asset and use or sell it,
• how the intangible asset will generate probable future economic benefits,
• the availability of adequate resources to complete the development, and
• its ability to measure reliably the expenditure attributable to the intangible asset during its development. After initial recognition of the development expenditure as an asset, such asset shall be carried at its cost less any accumulated amortization and any applicable accumulated impairment losses. Amortization shall begin when the development phase has been completed and the asset is available for use. The asset amortizes over the period in which the asset is expected to generate future benefits. Amortization is accounted for in the statement of income as “Depreciation and amortization of fixed assets”. During the development phase, the asset is subject to annual tests to determine whether there is any impairment loss. </t>
        </is>
      </c>
    </row>
    <row r="11">
      <c r="A11" s="4" t="inlineStr">
        <is>
          <t>Investment Property</t>
        </is>
      </c>
      <c r="B11" s="4" t="inlineStr">
        <is>
          <t xml:space="preserve">3.8 Investment Property The Bank included certain real properties that holds for undetermined future use, which were recognized pursuant to IAS 40 “Investment Property”. For this kind of property, the Bank chose the cost model as described in note 3.6 Property, plant and equipment. An investment property is derecognized on disposal or when the investment property is permanently withdrawn from use and no future economic benefits are expected from its disposal. The difference between the net disposal proceeds and the carrying amount of the asset is recognized in the consolidated statement of income in the period of the retirement or disposal as “Other operating income”. An entity shall transfer a property to, or from, investment property when, and only when, there is a change in use. For a transfer from investment property to an item of property, plant and equipment, the property’s deemed cost for subsequent accounting is its fair value on the date of change in use. If an item of property, plant and equipment becomes an investment property, the Bank recognizes the asset up to the date of change in use in accordance with the policy established for property, plant and equipment. </t>
        </is>
      </c>
    </row>
    <row r="12">
      <c r="A12" s="4" t="inlineStr">
        <is>
          <t>Non-current Assets Held for Sale</t>
        </is>
      </c>
      <c r="B12" s="4" t="inlineStr">
        <is>
          <t xml:space="preserve">3.9 Non-current Assets Held for Sale The Bank reclassifies in this category non-current assets of which the carrying amount will be recovered principally through a sale transaction rather than through continuing use. The asset (or disposal group) must be available for immediate sale in its present condition subject only to terms that are usual and customary for sales of such assets (or disposal groups) and its sale must be highly probable. Non-current assets classified as held for sale are measured, when they are reclassified to this category, at the lower of carrying amount and fair value less costs to sell and are disclosed in a separate item in the statement of financial position. Once these assets are classified as held for sale, depreciation and amortization ceased. Profit or loss generated in the sale of assets held for sale is recorded in the consolidated statement of income as “Other operating income”. </t>
        </is>
      </c>
    </row>
    <row r="13">
      <c r="A13" s="4" t="inlineStr">
        <is>
          <t>Impairment of Non-financial Assets</t>
        </is>
      </c>
      <c r="B13" s="4" t="inlineStr">
        <is>
          <t xml:space="preserve">3.10 Impairment of Non-financial Assets The Bank evaluates, at least at each fiscal year-end, whether there are any events or changes in the circumstances that may indicate the impairment of non-financial assets or whether there is any evidence that a non-financial asset may be impaired. When there is any evidence or when an annual impairment test is required for an asset, the Bank shall estimate the recoverable amount of such asset. If the carrying amount of an asset exceeds its recoverable amount, such asset is deemed impaired and its carrying amount shall be reduced to its recoverable amount. As of the date of the issuance of these consolidated Financial Statements, there is no evidence of impairment of non-financial assets. </t>
        </is>
      </c>
    </row>
    <row r="14">
      <c r="A14" s="4" t="inlineStr">
        <is>
          <t>Provisions</t>
        </is>
      </c>
      <c r="B14" s="4" t="inlineStr">
        <is>
          <t xml:space="preserve">3.11 Provisions The Bank recognizes a provision if and only if the following circumstances are met: (a) the Bank has a present obligation as a result of a past event; (b) it is probable (i.e. it is more likely than not) that an outflow of resources embodying economic benefits will be required to settle the obligation; and (c) a reliable estimate can be made of the amount of the obligation. In order to determine the amount of provisions, the risks and uncertainties were considered taking into account the opinion of independent and internal legal advisors of the Bank. Where the effect of the time value of money is material, the provisions shall be discounted using a pre-tax rate that reflects, if applicable, current risks specific to the liability. When the discount is recognized, the effect of the provision derived from the lapse of time is accounted for as “Interest expense” in the statement of income. Based on the analysis carried out, the Bank recognized as provision the amount of the best estimate of the expenditure required to settle the present obligation at the end of each fiscal year. The provisions accounted for by the Bank are reviewed at the end of each reporting period or fiscal year, as applicable, and adjusted to reflect the current best available estimate. In addition, provisions are recognized with specific allocation to be used only for the expenditures for which they were originally recognized. In the event: a) the obligation is possible; or b) it is not probable that an outflow of resources will be required for the Bank to settle the obligation; or c) the amount of the obligation cannot be estimated reliably, the contingent liability shall not be recognized and shall be disclosed in notes. Nevertheless, when the possibility of an outflow of resources is remote, no disclosures shall be made. </t>
        </is>
      </c>
    </row>
    <row r="15">
      <c r="A15" s="4" t="inlineStr">
        <is>
          <t>Recognition of income and expenses</t>
        </is>
      </c>
      <c r="B15" s="4" t="inlineStr">
        <is>
          <t xml:space="preserve">3.12 Recognition of income and expenses The Bank recognized its streams of income and expenses as is explained below, in accordance with IFRS 9 and 15. The majority of Bank’s income and expenses are related to financial instruments, in general recorded using the effective interest method. The remaining income and expenses are recorded depending on the period in which the performance obligation is satisfied. In notes 30 to 33 are disclosed the streams and amounts for the years ended December 31, 2022, 2021 and 2020.
3.12.1. Revenue from interest income and interest expense Revenue from interest received and expenses for interest paid were recognized according to their accrual period, applying the effective interest method, which is explained in section “Financial assets at amortized cost – Effective interest method”. Revenue from interest received includes the return on fixed income investments and negotiable instruments, as well as the discount and premium on financial instruments. Bond coupons were recognized at the time they were declared.
3.12.2. Loan commissions Commission charges and direct incremental costs related with the granting of financing facilities were deferred and recognized adjusting the EIR thereof.
3.12.3. Service commissions The Bank earns service commissions from a diverse range of financial services it provides to its customers. Service commissions are recognized at an amount that reflects the consideration to which the Bank expects to be entitled in exchange for providing the services. The performance obligation, as well as the timing of their satisfaction, are identified, and determined, at the inception date of the contract. The Bank has generally concluded that it is the principal in its revenue arrangement because it typically controls the services before transferring them to customers.
3.12.3.1 Service commissions where performance obligations are satisfied at a point in time Services provided where the Bank’s performance obligations are satisfied at a point in time are recognized once control of the services is transferred to the customer. This is typically on completion of the underlying transaction or service or, for fees or components of fees that are linked to a certain performance, after fulfilling the corresponding performance criteria. The Bank typically has a single performance obligation with respect to these services, which is to successfully complete the transaction specified in the contract.
3.12.3.2 Service commissions where performance obligations are satisfied over certain period of time Performance obligations satisfied over time are where the customer simultaneously receives and consumes the benefits provided by the Bank’s performance as the Bank performs.
3.12.4. Non-financial revenue and expenses These items are recognized according to the recognition criteria established in the Conceptual Framework, e.g. the requirement that revenues and expenses should be accrued. </t>
        </is>
      </c>
    </row>
    <row r="16">
      <c r="A16" s="4" t="inlineStr">
        <is>
          <t>Customer Loyalty Program</t>
        </is>
      </c>
      <c r="B16" s="4" t="inlineStr">
        <is>
          <t xml:space="preserve">3.13 Customer Loyalty Program The loyalty program offered by the Bank consists in accumulating points generated by purchases made with the credit cards, which can be exchanged by any reward (including, among other offers, products, benefits and awards) available in the program platform. The Bank concluded that the rewards to be granted originate a separate performance obligation. Therefore, at the end of each fiscal year, the Bank recognized a provision for the rewards to be granted in “Other financial liabilities”. Based on the variables that the Bank takes into account in order to estimate the fair value of the points granted to customers (and the relation thereof with the exchange of the reward), it is worth mentioning that such estimates are subject to a significant level of uncertainty (and variation) that should be considered. These considerations are described in detail in the section “Accounting judgments, estimates and assumptions” of this note. </t>
        </is>
      </c>
    </row>
    <row r="17">
      <c r="A17" s="4" t="inlineStr">
        <is>
          <t>Income Tax (see note 29)</t>
        </is>
      </c>
      <c r="B17" s="4" t="inlineStr">
        <is>
          <t xml:space="preserve">3.14 Income Tax (see note 29) Tax expense (tax income) comprises current tax expense (current tax income) and deferred tax expense (deferred tax income). This tax is accounted in the consolidated statement of income, except in the case of accounting items that are to be recognized directly in the consolidated statements of other comprehensive income. In this case, each accounting item is presented before assessing their impact on Income Tax, which is accounted for in the relevant accounting item.
• Current income tax: the consolidated current income tax expense is the sum of the income tax expenses of the different entities that compose the Group (see note 1), which were assessed, in each case, by applying the tax rate to taxable income, in accordance with Income Tax Law, or equivalent rule or provision, of the countries in which any subsidiary operates.
• Deferred income tax: it is assessed based on the separate Financial Statements of the Bank and of each of its subsidiaries and reflects the effects of temporary differences between the carrying amount of an asset or liability in the statement of financial position and its tax base. Assets and liabilities are measured using the tax rate that is expected to be applied to taxable income in the years in which these differences are expected to be settled or recovered. The measurement of deferred tax liabilities and deferred tax assets reflects the tax consequences that will follow from the manner in which the Bank and its subsidiaries expect, at the end of the reporting period, to recover or settle the carrying amount of their assets and liabilities. Deferred tax assets and liabilities are measured by their nominal figures, without discount, the tax rates that are expected to be applied in the fiscal year in which the asset shall be realized or the liability shall be settled. Deferred tax assets are recognized when it is probable that taxable profit will be available against which the deductible temporary difference can be utilized. </t>
        </is>
      </c>
    </row>
    <row r="18">
      <c r="A18" s="4" t="inlineStr">
        <is>
          <t>Earning per share</t>
        </is>
      </c>
      <c r="B18" s="4" t="inlineStr">
        <is>
          <t xml:space="preserve">3.15 Earnings per share Basic earnings per share shall be calculated by dividing Net profit attributable to parent’s shareholders of the Bank by the weighted average number of ordinary shares outstanding during the fiscal year. See also note 42. </t>
        </is>
      </c>
    </row>
    <row r="19">
      <c r="A19" s="4" t="inlineStr">
        <is>
          <t>Fiduciary activities and investment management</t>
        </is>
      </c>
      <c r="B19" s="4" t="inlineStr">
        <is>
          <t xml:space="preserve">3.16 Fiduciary activities and investment management The Bank renders custody, administration, investment management and advisory services to third parties that originate the holding or placement of assets in the name of such third parties. These assets and income on them are not included in these consolidated Financial Statements, since they are not owned by the Bank. The commissions derived from these activities are accounted for as “Commissions income” in the consolidated statement of income. See also notes 45, 46 and 49. </t>
        </is>
      </c>
    </row>
    <row r="20">
      <c r="A20" s="4" t="inlineStr">
        <is>
          <t>New standards adopted in the fiscal year</t>
        </is>
      </c>
      <c r="B20" s="4" t="inlineStr">
        <is>
          <t xml:space="preserve"> New standards adopted in the fiscal year For the fiscal year beginning on January 1, 2022, the following amendments to IFRS are effective: Amendments to IFRS 3 - Reference to the Conceptual Framework. The amendments are intended to replace a reference to a previous version of the IASB’s Conceptual Framework with a reference to the current version issued in March 2018 without significantly changing its requirements.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is amendment did not have a material impact on these consolidated Financial Statements since the Bank has not performed business combination transactions with contingent assets and liabilities. Amendments to IAS 16 - Property, Plant and Equipment (PP&amp;E): proceeds before Intended Use The amendment prohibits entities to deduct from the cost of an item of PP&amp;E any proceeds of the sale of items produced while bringing that asset to the location and under the conditions required to be capable of operating in the manner intended by management. Instead, an entity recognizes the proceeds from selling such items, and the costs of producing those items, in profit or loss. This amendment did not have a material impact on these consolidated Financial Statements considering that the Bank does not have this type of item. Amendments to IAS 37 - Onerous Contracts – Costs of Fulfilling a Contract.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The impact of these amendments on entities that previously applied the incremental cost approach is that they will see provisions increase to reflect the inclusion of costs related directly to contract activities, whilst entities that previously recognized contract loss provisions using the guidance from the former standard, IAS 11 Construction Contracts, will be required to exclude the allocation of indirect overheads from their provisions. This amendment did not have a material impact on these consolidated Financial Statements considering that the Bank does not have this type of contract. Annual improvement cycle (2018-2020): the following is a summary of the amendments from the 2018-2020 annual improvements cycle.
• IFRS 1 First-time Adoption of International Financial Reporting – Subsidiary as a first-time adopter: the amendment permits a subsidiary that elects to apply paragraph D16(a) of IFRS 1 to measure cumulative translation differences using the amounts reported by the parent, based on the parent’s date of transition to IFRS. This amendment is also applied to an associate or joint venture that elects to apply paragraph D16(a) of IFRS 1. This amendment did not have a material impact on these consolidated Financial Statements.
• IFRS 9 Financial Instruments Fees in the ’10 per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is amendment did not have a material impact on these consolidated Financial Statements. </t>
        </is>
      </c>
    </row>
    <row r="21">
      <c r="A21" s="4" t="inlineStr">
        <is>
          <t>New pronouncements</t>
        </is>
      </c>
      <c r="B21" s="4" t="inlineStr">
        <is>
          <t xml:space="preserve"> New pronouncements The new and amended standards and interpretation that are issued, but not yet effective, up to the date of issuance of these consolidated Financial Statements are disclosed below. The Bank intends to adopt these standards, if applicable, when they become effective.
a) Amendments to IAS 1 “Presentation of Financial Statements” and IFRS Practice Statement 2 – Disclosures to accounting policies: the amendments require that an entity discloses its material accounting policies, instead of its significant accounting policies. Further amendments explain how an entity can identify a material accounting policies and examples of when an accounting policy likely. Therefore, a guidance with explanations and examples denominated “four-step materiality process” was developed. This amendment is applicable as of January 1, 2023. The Bank does not expect this standard to have a material impact on the Financial Statements.
b) Amendments to IAS 8 “Accounting policies, changes in accounting estimates and Errors” – Definition of Accounting Estimates: the amendments clarify the distinction between changes in accounting estimates and changes in accounting policies and the correction of errors. In addition, they clarify how entities use measurement techniques and inputs to develop accounting estimates. The amended standard clarifies that the effects on an accounting estimate of a change in an input or a change in a measurement technique are changes in accounting estimates if they do not result from the correction of prior period errors. The previous definition of a change in accounting estimate specified that changes in accounting estimates may result from new information or new developments. Therefore, such changes are not corrections of errors. This amendment is applicable as of January 1, 2023. The Bank does not expect this standard to have a material impact on the Financial Statements.
c) Amendments to IAS 12 “Income Tax” – Deferred Tax related to Assets and Liabilities arising from a Single Transaction: the IASB issued amendments to IAS 12, which narrow the scope of the initial recognition exception under IAS 12, so that it no longer applies to transactions that give rise to equal taxable and deductible temporary differences. The amendments clarify that where payments that settle a liability are deductible for tax purposes, it is a matter of professional judgment (having considered the applicable tax law) whether such deductions are attributable for tax purposes to the liability recognized in the Financial Statements (and interest expense) or to the related asset component (and interest expense). Professional judgment is important in determining whether any temporary differences exist on initial recognition of the asset and liability. This amendment is applicable as of January 1, 2023. The Bank does not expect this standard to have a material impact on the Financial Statements.
d) Amendments to IFRS 16 “Leases” – Sale and Leaseback: the amendment to IFRS 16 specifies the requirements that a seller-lessee uses in measuring the lease liability arising in a sale and leaseback transaction, to ensure the seller-lessee does not recognize any amount of the gain or loss that relates to the right of use it retains. The amendment does not prescribe specific measurement requirements for lease liabilities arising from a leaseback. The initial measurement of the lease liability arising from a leaseback may result in a seller-lessee determining ‘lease payments’ that are different from the general definition of lease payments. The seller lessee will need to develop and apply an accounting policy that results in information that is relevant and reliable in accordance with IAS 8. This amendment is applicable as of January 1, 2024. The Bank does not expect this standard to have a material impact on the Financial Statemen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Tables)</t>
        </is>
      </c>
      <c r="B1" s="2" t="inlineStr">
        <is>
          <t>12 Months Ended</t>
        </is>
      </c>
    </row>
    <row r="2">
      <c r="B2" s="2" t="inlineStr">
        <is>
          <t>Dec. 31, 2022</t>
        </is>
      </c>
    </row>
    <row r="3">
      <c r="A3" s="3" t="inlineStr">
        <is>
          <t>Statement [LineItems]</t>
        </is>
      </c>
      <c r="B3" s="4" t="inlineStr">
        <is>
          <t xml:space="preserve"> </t>
        </is>
      </c>
    </row>
    <row r="4">
      <c r="A4" s="4" t="inlineStr">
        <is>
          <t>Summary of Bank's Equity Interest and Voting Rights</t>
        </is>
      </c>
      <c r="B4" s="4" t="inlineStr">
        <is>
          <t xml:space="preserve"> As of December 31, 2022 and 2021, the Bank’s equity interest and voting rights in the companies it consolidates, is as follows:
• As of December 31, 2022:
Subsidiaries Shares Bank’s interest Non-controlling interest
Type Number Total capital Voting rights Total capital Voting rights
Macro Securities SAU Common 12,885,683 100.00 % 100.00 %
Macro Fiducia SAU Common 47,387,236 100.00 % 100.00 %
Macro Fondos SGFCISA Common 327,183 100.00 % 100.00 %
Macro Bank Limited Common 39,816,899 100.00 % 100.00 %
Argenpay SAU (1) Common 341,200,000 100.00 % 100.00 %
Fintech SGR (Structured entity) Common 119,993 24.999 % 24.999 % 75.001 % 75.001 %
(1) On January 30 and on March 15, 2023, the Bank made irrevocable capital contributions in this company for an amount of 330,000 and 330,000, respectively.
• As of December 31, 2021:
Subsidiaries Shares Bank’s interest Non-controlling interest
Type Number Total capital Voting rights Total capital Voting rights
Macro Securities SAU Common 12,776,680 99.925 % 99.932 % 0.075 % 0.068 %
Macro Fiducia SAU Common 46,935,318 99.046 % 99.046 % 0.954 % 0.954 %
Macro Fondos SGFCISA Common 327,183 99.939 % 100.00 % 0.061 %
Macro Bank Limited Common 39,816,899 99.999 % 100.00 % 0.001 %
Argenpay SAU Common 341,200,000 100.00 % 100.00 %
Fintech SGR (Structured entity) Common 119,993 24.999 % 24.999 % 75.001 % 75.001 % </t>
        </is>
      </c>
    </row>
    <row r="5">
      <c r="A5" s="4" t="inlineStr">
        <is>
          <t>Summary of Total Assets, Liabilities and Net Shareholders Equity</t>
        </is>
      </c>
      <c r="B5" s="4" t="inlineStr">
        <is>
          <t xml:space="preserve"> Total assets, liabilities and Shareholders’ equity of the Bank and its subsidiaries as of December 31, 2022 and 2021 are as follows:
Balances as of Banco Macro SA Macro Bank Macro Macro Fiducia SAU Argenpay SAU Fintech SGR Eliminations Consolidated
Assets 2,057,551,576 16,056,324 33,920,825 197,691 2,534,924 5,311,270 (25,452,452 ) 2,090,120,158
Liabilities 1,545,407,389 11,096,822 23,422,991 4,926 1,598,066 5,198,348 (8,837,259 ) 1,577,891,283
Equity attributable to the owners of the Bank 512,144,187 4,959,502 9,991,335 192,765 936,858 112,922 (16,193,382 ) 512,144,187
Equity attributable to non-controlling interests 506,499 (421,811 ) 84,688
Balances as of Banco Macro SA Macro Bank Macro Macro Fiducia SAU Argenpay SAU Fintech SGR Eliminations Consolidated
Assets 1,916,488,700 17,819,385 29,383,987 238,359 2,307,368 2,717,603 (22,388,177 ) 1,946,567,225
Liabilities 1,449,765,097 12,034,621 22,812,220 5,591 1,353,194 2,627,811 (8,828,700 ) 1,479,769,834
Equity attributable to the owners of the Bank 466,723,603 5,784,764 6,236,163 232,768 954,174 89,792 (13,297,661 ) 466,723,603
Equity attributable to non-controlling interests 335,604 (261,816 ) 73,7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Transactions (Tables)</t>
        </is>
      </c>
      <c r="B1" s="2" t="inlineStr">
        <is>
          <t>12 Months Ended</t>
        </is>
      </c>
    </row>
    <row r="2">
      <c r="B2" s="2" t="inlineStr">
        <is>
          <t>Dec. 31, 2022</t>
        </is>
      </c>
    </row>
    <row r="3">
      <c r="A3" s="3" t="inlineStr">
        <is>
          <t>Statement [LineItems]</t>
        </is>
      </c>
      <c r="B3" s="4" t="inlineStr">
        <is>
          <t xml:space="preserve"> </t>
        </is>
      </c>
    </row>
    <row r="4">
      <c r="A4" s="4" t="inlineStr">
        <is>
          <t>Summary of Contingent Transactions</t>
        </is>
      </c>
      <c r="B4" s="4" t="inlineStr">
        <is>
          <t xml:space="preserve"> As of December 31, 2022 and 2021, the Bank maintains the following maximum exposures to credit risk related to this type of transactions:
Composition 12/31/2022 12/31/2021
Undrawn commitments of credit cards and checking accounts 668,911,187 432,278,523
Guarantees granted 7,208,822 4,424,104
Overdraft and unused agreed commitments 613,294 1,699,653
Subtotal 676,733,303 438,402,280
Less: Allowance for ECL (771,821 ) (687,783 )
Total 675,961,482 437,714,49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Securities at Fair Value Through Profit Or Loss (Tables)</t>
        </is>
      </c>
      <c r="B1" s="2" t="inlineStr">
        <is>
          <t>12 Months Ended</t>
        </is>
      </c>
    </row>
    <row r="2">
      <c r="B2" s="2" t="inlineStr">
        <is>
          <t>Dec. 31, 2022</t>
        </is>
      </c>
    </row>
    <row r="3">
      <c r="A3" s="3" t="inlineStr">
        <is>
          <t>Statement [LineItems]</t>
        </is>
      </c>
      <c r="B3" s="4" t="inlineStr">
        <is>
          <t xml:space="preserve"> </t>
        </is>
      </c>
    </row>
    <row r="4">
      <c r="A4" s="4" t="inlineStr">
        <is>
          <t>Summary of Debt Securities at Fair Value Through Profit or Loss</t>
        </is>
      </c>
      <c r="B4" s="4" t="inlineStr">
        <is>
          <t xml:space="preserve"> The following table shows the bank’s holdings of debt securities at fair value through profit or loss as of December 31, 2022 and 2021:
Holdings
12/31/2022 12/31/2021
Name Fair Book amounts Book
Debt securities at fair value through profit or loss
- Local
Government securities
Federal government bonds in dual currency at 1 58,946,978
Federal government treasury bonds linked to dollar—Maturity: 04-28-2023 1 56,990,201 49
Federal government bonds in dual currency at discount—Maturity: 09-29-2023 1 21,913,191
Federal government bonds in dual currency at discount—Maturity: 06-30-2023 1 20,739,047
Federal government treasury bonds in pesos adjusted by CER—Maturity: 03-25-2023 1 14,667,234 7,499,991
Federal government bonds in dual currency at 1 11,476,239
Federal government treasury bonds in pesos adjusted by CER—Maturity: 03-06-2023 1 5,841,908 3,334,906
Letters of National Estate in pesos adjusted by CER at 1 2,969,113
Letters of National Estate in pesos adjusted by CER at 1 2,184,546
Federal government treasury bonds in pesos adjusted by CER—Maturity: 05-19-2023 1 2,137,825
Other 6,966,936 48,832,493
Subtotal local government securities (1) 204,833,218 59,667,439
Private securities
Corporate bonds Genneia SA Class 031—Maturity: 09-02-2027 1 1,329,598
Corporate bonds Transportadora de Gas del Sur SA Class 002—Maturity: 05-02-2025 2 708,031
Corporate bonds Pampa Energía SA Class I—Maturity: 01-24-2027 2 591,753
Corporate bonds Tarjeta Naranja SA Class 53 Series 01—Maturity: 04-05-2023 3 434,678
Debt Securities in Financial Trusts Confibono 3 417,426
Corporate bonds Pan American Energy Argentina S.L Class 21—Maturity: 07-21-2025 2 335,505
Corporate bonds Telecom Argentina SA Class 001—Maturity: 07-18-2026 1 276,554 78,938
Corporate bonds Pan American Energy Argentina S.L Class 012—Maturity: 04-30-2027 1 252,830 257,440
Corporate bonds Arcor SAIC Class 018—Maturity: 10-09-2027 1 244,342
Corporate bonds CT Barragan SA Class 006—Maturity: 05-16-2025 1 189,080
Other 1,441,097 3,122,007
Subtotal local private securities 6,220,894 3,458,385
Total Debt securities at fair value through profit or loss 211,054,112 63,125,8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Statement [LineItems]</t>
        </is>
      </c>
      <c r="B3" s="4" t="inlineStr">
        <is>
          <t xml:space="preserve"> </t>
        </is>
      </c>
    </row>
    <row r="4">
      <c r="A4" s="4" t="inlineStr">
        <is>
          <t>Summary of Notional Amounts and Fair Values of Derivative Financial Instruments</t>
        </is>
      </c>
      <c r="B4" s="4" t="inlineStr">
        <is>
          <t>Derivative financial assets Underlying 12/31/2022 12/31/2021
Notional Fair Value Notional Fair Value
Transactions of foreign currency contract without delivery of underlying asset US Dollars 62,971 42,899 1,270 2,524
Total derivatives held for trading 62,971 42,899 1,270 2,524
Derivative financial liabilities Underlying Value 12/31/2022 12/31/2021
Notional Fair Value Notional Fair Value
Transactions of foreign currency contract without delivery of underlying asset US Dollars 985 2,371 870 4,933
Total derivatives held for trading 985 2,371 870 4,9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Assets (Table)</t>
        </is>
      </c>
      <c r="B1" s="2" t="inlineStr">
        <is>
          <t>12 Months Ended</t>
        </is>
      </c>
    </row>
    <row r="2">
      <c r="B2" s="2" t="inlineStr">
        <is>
          <t>Dec. 31, 2022</t>
        </is>
      </c>
    </row>
    <row r="3">
      <c r="A3" s="3" t="inlineStr">
        <is>
          <t>Text block [abstract]</t>
        </is>
      </c>
      <c r="B3" s="4" t="inlineStr">
        <is>
          <t xml:space="preserve"> </t>
        </is>
      </c>
    </row>
    <row r="4">
      <c r="A4" s="4" t="inlineStr">
        <is>
          <t>Summary of composition of the other financial assets</t>
        </is>
      </c>
      <c r="B4" s="4" t="inlineStr">
        <is>
          <t>The composition of the other financial assets as of December 31, 2022 and 2021 is as follows:
Composition 12/31/2022 12/31/2021
Sundry debtors (see note 12) 26,404,763 19,599,371
Receivables from spot sales of foreign currency pending settlement 16,005,430 30,130,186
Receivables from other spot sales pending settlement 10,245,861 13,401,002
Private securities 4,508,266 4,033,290
Receivables from spot sales of government securities pending settlement 488,596 176,965
Other 382,648 1,207,925
Subtotal 58,035,564 68,548,739
Less: Allowances for ECL (91,041 ) (51,518 )
Total 57,944,523 68,497,2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 (Tables)</t>
        </is>
      </c>
      <c r="B1" s="2" t="inlineStr">
        <is>
          <t>12 Months Ended</t>
        </is>
      </c>
    </row>
    <row r="2">
      <c r="B2" s="2" t="inlineStr">
        <is>
          <t>Dec. 31, 2022</t>
        </is>
      </c>
    </row>
    <row r="3">
      <c r="A3" s="3" t="inlineStr">
        <is>
          <t>Statement [LineItems]</t>
        </is>
      </c>
      <c r="B3" s="4" t="inlineStr">
        <is>
          <t xml:space="preserve"> </t>
        </is>
      </c>
    </row>
    <row r="4">
      <c r="A4" s="4" t="inlineStr">
        <is>
          <t>Summary of Exposure to Credit Risk</t>
        </is>
      </c>
      <c r="B4" s="4" t="inlineStr">
        <is>
          <t>9.1. Exposure to credit risk According to the nature of the information to be disclosed and the loan characteristics, the Bank groups them as follows:
Composition 12/31/2022 12/31/2021
Loans and other financing 609,603,369 705,089,666
Individual assessment 108,933,970 167,931,016
Collective assessment 500,669,399 537,158,650
Less: Allowance for ECL (11,002,504 ) (18,761,457 )
Total 598,600,865 686,328,209</t>
        </is>
      </c>
    </row>
    <row r="5">
      <c r="A5" s="4" t="inlineStr">
        <is>
          <t>Summary of Impairment Allowance for Loans and Other Financing</t>
        </is>
      </c>
      <c r="B5" s="4" t="inlineStr">
        <is>
          <t>The following table shows the credit quality and the carrying amount of credit risk, based on the Bank’s credit risk rating system, the probability of default (PD) and the year-end stage classification, taking into account what was mentioned in the previous paragraph. The amounts are presented gross of the impairment allowances.
Internal rating grade 12/31/2022
Range PD Stage 1 Stage 2 Stage 3 Total %
Performing 580,654,510 12,586,012 593,240,522 97.32
High grade 0.00% - 3.50% 540,102,835 2,466,546 542,569,381 89.00
Standard grade 3.51% - 7.00% 23,952,353 3,046,375 26,998,728 4.43
Sub-standard grade 7.01% - 33.00% 16,599,322 7,073,091 23,672,413 3.89
Past due but not impaired (1) 33.01% - 99.99% 3,787,155 7,563,530 11,350,685 1.86
Impaired 100% 5,012,162 5,012,162 0.82
Total 584,441,665 20,149,542 5,012,162 609,603,369 100
% 95.87 3.31 0.82 100
Internal rating grade 12/31/2021
Range PD Stage 1 Stage 2 Stage 3 Total %
Performing 665,422,537 16,843,145 682,265,682 96.76
High grade 0.00% - 3.50% 559,233,631 1,616,123 560,849,754 79.54
Standard grade 3.51% - 7.00% 82,840,667 4,895,725 87,736,392 12.44
Sub-standard grade 7.01% - 33.00% 23,348,239 10,331,297 33,679,536 4.78
Past due but not impaired (1) 33.01% - 99.99% 6,163,005 10,235,284 16,398,289 2.33
Impaired 100% 6,425,695 6,425,695 0.91
Total 671,585,542 27,078,429 6,425,695 705,089,666 100
% 95.25 3.84 0.91 100
(1) It also includes transactions which are more than 5 days past due independently of the PD range assigned.</t>
        </is>
      </c>
    </row>
    <row r="6">
      <c r="A6" s="4" t="inlineStr">
        <is>
          <t>Summary of Exposures Gross of Impairment Allowances</t>
        </is>
      </c>
      <c r="B6" s="4" t="inlineStr">
        <is>
          <t xml:space="preserve"> The table below shows the exposures gross of impairment allowances by stage:
Composition 12/31/2022
Stage 1 Stage 2 Stage 3 Total %
Local government securities and Central Bank of Argentina Bills and Notes 598,247,462 598,247,462 99.78
Corporate bonds 1,039,008 1,039,008 0.17
Financial trust 308,364 308,364 0.05
Total 599,594,834 599,594,834 100
% 100 100
Composition 12/31/2021
Stage 1 Stage 2 Stage 3 Total %
Local government securities and Central Bank of Argentina Bills and Notes 46,323,989 46,323,989 98.90
Corporate bonds 168,471 168,471 0.36
Financial trust 347,130 347,130 0.74
Total 46,839,590 46,839,590 100
% 100 100</t>
        </is>
      </c>
    </row>
    <row r="7">
      <c r="A7" s="4" t="inlineStr">
        <is>
          <t>Summary Of Detailed Information Of Exposures And Gross Carrying Impairment Allowance Of Goverment Securities At Fair Value</t>
        </is>
      </c>
      <c r="B7" s="4" t="inlineStr">
        <is>
          <t xml:space="preserve"> The table below shows the exposures gross of impairment allowances by stage:
Composition 12/31/2022
Stage 1 Stage 2 Stage 3 Total %
Local government securities 130,480,681 130,480,681 94.61
Foreign government securities 7,431,312 7,431,312 5.39
Total 137,911,993 137,911,993 100
% 100 100
Composition 12/31/2021
Stage 1 Stage 2 Stage 3 Total %
Local government securities 243,206,773 243,206,773 47.67
Central Bank of Argentina Bills 259,017,957 259,017,957 50.76
Foreign government securities 8,005,927 8,005,927 1.57
Total 510,230,657 510,230,657 100
% 100 100</t>
        </is>
      </c>
    </row>
    <row r="8">
      <c r="A8" s="4" t="inlineStr">
        <is>
          <t>Summary Of Detailed Information Of Exposures And Gross Carrying Impairment Allowance Of Other Financial Assets</t>
        </is>
      </c>
      <c r="B8" s="4" t="inlineStr">
        <is>
          <t xml:space="preserve"> The table below shows the exposures gross of impairment allowances by stage:
Composition 12/31/2022
Stage 1 Stage 2 Stage 3 Total %
Other financial assets 53,527,298 53,527,298 100
Total 53,527,298 53,527,298 100
% 100 100
Composition 12/31/2021
Stage 1 Stage 2 Stage 3 Total %
Other financial assets 64,515,449 64,515,449 100
Total 64,515,449 64,515,449 100
% 100 100</t>
        </is>
      </c>
    </row>
    <row r="9">
      <c r="A9" s="4" t="inlineStr">
        <is>
          <t>Summary of Detailed Information About Contingent Transaction Exposures Gross of Impairment Allowances by Stage</t>
        </is>
      </c>
      <c r="B9" s="4" t="inlineStr">
        <is>
          <t xml:space="preserve"> The table below shows the exposures gross of impairment allowances by stage:
Composition 12/31/2022
Stage 1 Stage 2 Stage 3 Total %
Undrawn commitments of credit cards and checking accounts 658,112,548 10,797,137 1,502 668,911,187 98.92
Guarantees granted 7,171,911 7,171,911 1.06
Overdraft and unused agreed commitments 159,787 159,787 0.02
Total 665,444,246 10,797,137 1,502 676,242,885 100
% 98.4 1.6 0.0 100
Composition 12/31/2021
Stage 1 Stage 2 Stage 3 Total %
Undrawn commitments of credit cards and checking accounts 428,815,172 3,456,762 6,589 432,278,523 98.65
Guarantees granted 4,261,606 111,672 4,373,278 1.00
Overdraft and unused agreed commitments 1,512,244 1,512,244 0.35
Total 434,589,022 3,568,434 6,589 438,164,045 100
% 99.2 0.8 0.0 100</t>
        </is>
      </c>
    </row>
    <row r="10">
      <c r="A10" s="4" t="inlineStr">
        <is>
          <t>Expected credit losses individually assessed [member]</t>
        </is>
      </c>
      <c r="B10" s="4" t="inlineStr">
        <is>
          <t xml:space="preserve"> </t>
        </is>
      </c>
    </row>
    <row r="11">
      <c r="A11" s="3" t="inlineStr">
        <is>
          <t>Statement [LineItems]</t>
        </is>
      </c>
      <c r="B11" s="4" t="inlineStr">
        <is>
          <t xml:space="preserve"> </t>
        </is>
      </c>
    </row>
    <row r="12">
      <c r="A12" s="4" t="inlineStr">
        <is>
          <t>Summary of Exposure to Credit Risk</t>
        </is>
      </c>
      <c r="B12" s="4" t="inlineStr">
        <is>
          <t>The table below shows the credit quality and the debt balance to credit risk of commercial loans by grade on the Bank’s internal credit rating system, PD range and year-end stage classification. The Bank’s internal credit rating systems and the evaluation and measurement approaches are explained in note 52.1 “Credit risk” section.
Internal rating grade 12/31/2022
Range PD Stage 1 Stage 2 Stage 3 Total %
Performing 104,988,725 2,570,188 107,558,913 98.74
High grade 0.00% - 3.50% 98,109,324 1,240,943 99,350,267 91.20
Standard grade 3.51% - 7.00% 3,643,178 626,775 4,269,953 3.92
Sub-standard grade 7.01% - 33.00% 3,236,223 702,470 3,938,693 3.62
Past due but not impaired 33.01% - 99.99%
Impaired 100% 1,375,057 1,375,057 1.26
Total 104,988,725 2,570,188 1,375,057 108,933,970 100
% 96.38 2.36 1.26 100
Internal rating grade 12/31/2021
Range PD Stage 1 Stage 2 Stage 3 Total %
Performing 157,218,100 6,971,767 164,189,867 97.77
High grade 0.00% - 118,533,334 842,799 119,376,133 71.09
Standard grade 3.51% - 7.00% 31,814,097 2,447,336 34,261,433 20.40
Sub-standard grade 7.01% - 6,870,669 3,681,632 10,552,301 6.28
Past due but not impaired 33.01% - 99.99% 2,253,730 2,253,730 1.34
Impaired 100% 1,487,419 1,487,419 0.89
Total 157,218,100 9,225,497 1,487,419 167,931,016 100
% 93.62 5.49 0.89 100</t>
        </is>
      </c>
    </row>
    <row r="13">
      <c r="A13" s="4" t="inlineStr">
        <is>
          <t>Expected credit losses collectively assessed [member]</t>
        </is>
      </c>
      <c r="B13" s="4" t="inlineStr">
        <is>
          <t xml:space="preserve"> </t>
        </is>
      </c>
    </row>
    <row r="14">
      <c r="A14" s="3" t="inlineStr">
        <is>
          <t>Statement [LineItems]</t>
        </is>
      </c>
      <c r="B14" s="4" t="inlineStr">
        <is>
          <t xml:space="preserve"> </t>
        </is>
      </c>
    </row>
    <row r="15">
      <c r="A15" s="4" t="inlineStr">
        <is>
          <t>Summary of Exposure to Credit Risk</t>
        </is>
      </c>
      <c r="B15" s="4" t="inlineStr">
        <is>
          <t>The table below shows the credit quality and the debt balance to credit risk of loans portfolio under collective assessment, by grade of credit risk classification based on the Bank’s internal credit rating system, PD range and year-end stage classification. The Bank’s internal credit rating systems and the evaluation and measurement approaches are explained in note 52.1 “Credit risk” section.
Internal rating grade Range PD 12/31/2022
Stage 1 Stage 2 Stage 3 Total %
Performing 475,665,785 10,015,824 485,681,609 97.01
High grade 0.00% - 441,993,511 1,225,603 443,219,114 88.53
Standard grade 3.51% - 7.00% 20,309,175 2,419,600 22,728,775 4.54
Sub-standard grade 7.01% - 13,363,099 6,370,621 19,733,720 3.94
Past due but not impaired (1) 33.01% - 99.99% 3,787,155 7,563,530 11,350,685 2.27
Impaired 100% 3,637,105 3,637,105 0.72
Total 479,452,940 17,579,354 3,637,105 500,669,399 100
% 95.76 3.51 0.73 100
Internal rating grade Range PD 12/31/2021
Stage 1 Stage 2 Stage 3 Total %
Performing 508,204,437 9,871,378 518,075,815 96.45
High grade 0.00% - 440,700,297 773,324 441,473,621 82.19
Standard grade 3.51% - 7.00% 51,026,570 2,448,389 53,474,959 9.95
Sub-standard grade 7.01% - 16,477,570 6,649,665 23,127,235 4.31
Past due but not impaired (1) 33.01% - 99.99% 6,163,005 7,981,554 14,144,559 2.63
Impaired 100% 4,938,276 4,938,276 0.92
Total 514,367,442 17,852,932 4,938,276 537,158,650 100
% 95.76 3.32 0.92 100
(1) It also</t>
        </is>
      </c>
    </row>
    <row r="16">
      <c r="A16" s="4" t="inlineStr">
        <is>
          <t>Commercial [member]</t>
        </is>
      </c>
      <c r="B16" s="4" t="inlineStr">
        <is>
          <t xml:space="preserve"> </t>
        </is>
      </c>
    </row>
    <row r="17">
      <c r="A17" s="3" t="inlineStr">
        <is>
          <t>Statement [LineItems]</t>
        </is>
      </c>
      <c r="B17" s="4" t="inlineStr">
        <is>
          <t xml:space="preserve"> </t>
        </is>
      </c>
    </row>
    <row r="18">
      <c r="A18" s="4" t="inlineStr">
        <is>
          <t>Summary of Exposure to Credit Risk</t>
        </is>
      </c>
      <c r="B18" s="4" t="inlineStr">
        <is>
          <t>An analysis of changes in the gross carrying amount and the corresponding ECL allowances in relation to commercial lending is as follows:
Stage Total
1 2 3
Gross Carrying amount as of January 1, 2022 157,218,100 9,225,497 1,487,419 167,931,016
Assets originated or purchased 110,051,143 918,330 110,969,473
Assets derecognized or repaid (83,250,192 ) (3,486,405 ) (1,059,159 ) (87,795,756 )
Other changes 3,784,056 482,144 602,840 4,869,040
Transfers to Stage 1 24,929 (24,929 )
Transfers to Stage 2
Transfers to Stage 3 (149,925 ) (1,602,141 ) 1,752,066
Amounts Written Off
Monetary effects (82,689,386 ) (2,942,308 ) (1,408,109 ) (87,039,803 )
As of December 31, 2022 104,988,725 2,570,188 1,375,057 108,933,970
Stage Total
1 2 3
Gross Carrying amount as of January 1, 2021 200,916,176 12,926,836 4,594,640 218,437,652
Assets originated or purchased 188,354,437 7,261,763 195,616,200
Assets derecognized or repaid (140,692,431 ) (6,547,588 ) (2,542,349 ) (149,782,368 )
Other changes (9,233,002 ) 353,631 (93,531 ) (8,972,902 )
Transfers to Stage 1 1,051 (1,051 )
Transfers to Stage 2 255,556 (255,556 )
Transfers to Stage 3 (2,014,633 ) (324,031 ) 2,338,664
Amounts Written Off (1,796,735 ) (1,796,735 )
Monetary effects (80,113,498 ) (4,699,619 ) (757,714 ) (85,570,831 )
As of December 31, 2021 157,218,100 9,225,497 1,487,419 167,931,016
Stage Total
1 2 3
ECL amount as of January 1, 2022 1,297,163 4,892,299 1,204,240 7,393,702
Assets originated or purchased 1,075,815 295,189 1,371,004
Assets derecognized or repaid (596,124 ) (2,150,293 ) (869,771 ) (3,616,188 )
Other changes (69,512 ) (515,977 ) 160,029 (425,460 )
Transfers to Stage 1 15,564 (15,564 )
Transfers to Stage 2
Transfers to Stage 3 (113,621 ) (1,064,701 ) 1,178,322
Amounts Written Off
Monetary effects (666,481 ) (1,108,839 ) (903,876 ) (2,679,196 )
As of December 31, 2022 942,804 332,114 768,944 2,043,862
Stage Total
1 2 3
ECL amount as of January 1, 2021 1,801,305 1,962,682 2,301,117 6,065,104
Assets originated or purchased 3,279,398 4,562,501 7,841,899
Assets derecognized or repaid (1,391,878 ) (963,890 ) (1,356,134 ) (3,711,902 )
Other changes (96,662 ) 1,838,541 111,170 1,853,049
Transfers to Stage 1 23 (23 )
Transfers to Stage 2 57,010 (57,010 )
Transfers to Stage 3 (1,634,225 ) (72,305 ) 1,706,530
Amounts Written Off (887,973 ) (887,973 )
Monetary effects (660,798 ) (2,492,217 ) (613,460 ) (3,766,475 )
As of December 31, 2021 1,297,163 4,892,299 1,204,240 7,393,702</t>
        </is>
      </c>
    </row>
    <row r="19">
      <c r="A19" s="4" t="inlineStr">
        <is>
          <t>Consumer [member]</t>
        </is>
      </c>
      <c r="B19" s="4" t="inlineStr">
        <is>
          <t xml:space="preserve"> </t>
        </is>
      </c>
    </row>
    <row r="20">
      <c r="A20" s="3" t="inlineStr">
        <is>
          <t>Statement [LineItems]</t>
        </is>
      </c>
      <c r="B20" s="4" t="inlineStr">
        <is>
          <t xml:space="preserve"> </t>
        </is>
      </c>
    </row>
    <row r="21">
      <c r="A21" s="4" t="inlineStr">
        <is>
          <t>Summary of Exposure to Credit Risk</t>
        </is>
      </c>
      <c r="B21" s="4" t="inlineStr">
        <is>
          <t>An analysis of changes in the gross carrying amount and the corresponding ECL allowances in relation to consumer lending is as follows:
Stage Total
1 2 3
Gross Carrying amount as of January 1, 2022 514,367,442 17,852,932 4,938,276 537,158,650
Assets originated or purchased 288,490,127 8,420,068 296,910,195
Assets derecognized or repaid (96,459,896 ) (3,043,530 ) (976,439 ) (100,479,865 )
Other changes 96,766,304 2,667,728 285,669 99,719,701
Transfers to Stage 1 6,163,988 (6,037,876 ) (126,112 )
Transfers to Stage 2 (10,086,276 ) 10,262,716 (176,440 )
Transfers to Stage 3 (3,693,933 ) (782,064 ) 4,475,997
Amounts Written Off (276,975 ) (516,975 ) (2,003,678 ) (2,797,628 )
Monetary effects (315,817,841 ) (11,243,645 ) (2,780,168 ) (329,841,654 )
As of December 31, 2022 479,452,940 17,579,354 3,637,105 500,669,399
Stage Total
1 2 3
Gross Carrying amount as of January 1, 2021 530,585,897 32,733,729 4,313,911 567,633,537
Assets originated or purchased 369,226,413 11,456,218 380,682,631
Assets derecognized or repaid (174,000,395 ) (13,763,462 ) (1,322,504 ) (189,086,361 )
Other changes 55,039,746 (819,838 ) (486,044 ) 53,733,864
Transfers to Stage 1 12,852,151 (12,593,668 ) (258,483 )
Transfers to Stage 2 (11,600,897 ) 11,752,016 (151,119 )
Transfers to Stage 3 (5,413,498 ) (1,261,765 ) 6,675,263
Amounts Written Off (294,800 ) (555,723 ) (1,317,105 ) (2,167,628 )
Monetary effects (262,027,175 ) (9,094,575 ) (2,515,643 ) (273,637,393 )
As of December 31, 2021 514,367,442 17,852,932 4,938,276 537,158,650
Stage Total
1 2 3
ECL amount as of January 1, 2022 5,466,642 1,955,166 3,945,947 11,367,755
Assets originated or purchased 5,098,116 939,219 6,037,335
Assets derecognized or repaid (1,255,647 ) (364,153 ) (759,862 ) (2,379,662 )
Other changes (503,386 ) 952,100 1,584,409 2,033,123
Transfers to Stage 1 697,130 (593,329 ) (103,801 )
Transfers to Stage 2 (212,325 ) 314,878 (102,553 )
Transfers to Stage 3 (1,752,493 ) (139,670 ) 1,892,163
Amounts Written Off (16,666 ) (114,855 ) (1,643,923 ) (1,775,444 )
Monetary effects (3,063,375 ) (1,137,933 ) (2,123,157 ) (6,324,465 )
As of December 31, 2022 4,457,996 1,811,423 2,689,223 8,958,642
Stage Total
1 2 3
ECL amount as of January 1, 2021 13,616,288 6,935,515 2,574,139 23,125,942
Assets originated or purchased 7,366,506 1,248,561 8,615,067
Assets derecognized or repaid (4,410,015 ) (3,103,316 ) (794,409 ) (8,307,740 )
Other changes (7,721,698 ) 284,584 2,268,851 (5,168,263 )
Transfers to Stage 1 2,482,521 (2,322,945 ) (159,576 )
Transfers to Stage 2 (548,726 ) 629,826 (81,100 )
Transfers to Stage 3 (2,499,984 ) (493,121 ) 2,993,105
Amounts Written Off (33,470 ) (227,944 ) (844,929 ) (1,106,343 )
Monetary effects (2,784,780 ) (995,994 ) (2,010,134 ) (5,790,908 )
As of December 31, 2021 5,466,642 1,955,166 3,945,947 11,367,75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bt Securities (Tables)</t>
        </is>
      </c>
      <c r="B1" s="2" t="inlineStr">
        <is>
          <t>12 Months Ended</t>
        </is>
      </c>
    </row>
    <row r="2">
      <c r="B2" s="2" t="inlineStr">
        <is>
          <t>Dec. 31, 2022</t>
        </is>
      </c>
    </row>
    <row r="3">
      <c r="A3" s="3" t="inlineStr">
        <is>
          <t>Statement [LineItems]</t>
        </is>
      </c>
      <c r="B3" s="4" t="inlineStr">
        <is>
          <t xml:space="preserve"> </t>
        </is>
      </c>
    </row>
    <row r="4">
      <c r="A4" s="4" t="inlineStr">
        <is>
          <t>Summary of Other Debt Securities</t>
        </is>
      </c>
      <c r="B4" s="4" t="inlineStr">
        <is>
          <t xml:space="preserve"> The following table shows the bank’s holdings of other debt securities, net of the impairment allowances, as of December 31, 2022 and 2021:
Name Holdings
12/31/2022 12/31/2021
Fair value Book amounts Book amounts
Other debt securities
Measured at fair value through other comprehensive income
- Local
Government securities
Letters of National Estate in pesos adjusted by CER at 1 44,938,818
Bonds of treasury of federal government in pesos adjusted by CER - Maturity: 03-25-2023 1 34,466,456 20,285,891
Letters of National Estate in pesos adjusted by C ER a 1 13,323,179
Letters of National treasury in pesos at 1 11,626,524
Letters of National treasury in pesos at 1 10,732,116
Bonds of treasury of federal government in pesos adjusted by CER - Maturity: 08-13-2023 1 8,802,301 6,030,797
Bonds of treasury of federal government in pesos adjusted by CER - Maturity: 05-19-2023 1 2,849,299
Letters of National Estate in pesos at 1 1,406,688
Bonds of treasury of federal government in pesos adjusted by CER - Maturity: 03-06-2023 1 1,354,629
Bonds of federal government in dollars Step up - Maturity: 07-09-2030 1 520,270 793,058
Other 460,401 216,097,027
Subtotal local government securities (1) 130,480,681 243,206,773
Central Bank of Argentina Bills
Liquidity letters of Central Bank of Argentina in pesos - Maturity: 01-04-2022 41,921,012
Liquidity letters of Central Bank of Argentina in pesos - Maturity: 01-27-2022 36,776,261
Liquidity letters of Central Bank of Argentina in pesos - Maturity: 01-18-2022 36,305,152
Liquidity letters of Central Bank of Argentina in pesos - Maturity: 01-11-2022 34,527,730
Liquidity letters of Central Bank of Argentina in pesos - Maturity: 01-13-2022 34,092,263
Liquidity letters of Central Bank of Argentina in pesos - Maturity: 01-25-2022 32,241,669
Liquidity letters of Central Bank of Argentina in pesos - Maturity: 01-06-2022 30,950,258
Liquidity letters of Central Bank of Argentina in pesos - Maturity: 01-20-2022 12,203,612
Subtotal Central Bank of Argentina Bills 259,017,957
Name (contd.) Holdings
12/31/2022 12/31/2021
Fair value Book amounts Book amounts
Other debt securities
Measured at fair value through other comprehensive income (contd.)
- Foreign
Government securities
US Treasury Bill – Maturity: 01-10-2023 1 3,894,153
US Treasury Bill – Maturity: 01-17-2023 1 2,652,942
US Treasury Bill – Maturity: 01-19-2023 1 884,217
US Treasury Bill – Maturity: 01-20-2022 8,005,927
Subtotal foreign government securities 7,431,312 8,005,927
Total Other debt securities measured at fair value through other comprehensive income (2) 137,911,993 510,230,657
Measured at amortized cost
- Local
Government securities
Bonds of treasury of federal government in pesos - Maturity: 05-23-2027 40,161,419
Bonds of treasury of federal government in pesos Badlar x 0.7 - Maturity: 11-23-2027 8,374,568
Discount bonds denominated in pesos at 5.83% - Maturity: 12-31-2033 506,895 517,805
Debt securities of Province of Río Negro in pesos - Maturity: 04-12-2023 200,333
Treasury bills of Province of Río Negro Series 02 in pesos - Maturity: 06-15-2023 198,999
Bonds of treasury of federal government in pesos at 22 44,300,564
Treasury bills of Province of Neuquén Series 1 Class 1 - Maturity: 04-07-2022 607,203
Debt securities of Province of Río Negro in pesos - Maturity: 04-12-2022 425,779
Treasury bills of Province of Río Negro Series 02 Class 01 - Maturity: 06-15-2022 377,074
Treasury bills of Province of Neuquén Series 4 Class 1 in pesos - Maturity: 02-28-2022 89,310
Subtotal local government securities 49,442,214 46,317,735
Central Bank of Argentina Bills
Liquidity letters of Central Bank of Argentina in pesos - Maturity: 01-03-2023 62,250,767
Liquidity letters of Central Bank of Argentina in pesos - Maturity: 01-24-2023 62,080,786
Liquidity letters of Central Bank of Argentina in pesos - Maturity: 01-05-2023 62,003,011
Liquidity letters of Central Bank of Argentina in pesos - Maturity: 01-26-2023 61,833,224
Liquidity letters of Central Bank of Argentina in pesos - Maturity: 01-10-2023 61,386,248
Liquidity letters of Central Bank of Argentina in pesos - Maturity: 01-12-2023 61,141,456
Liquidity letters of Central Bank of Argentina in pesos - Maturity: 01-17-2023 60,533,736
Liquidity letters of Central Bank of Argentina in pesos - Maturity: 01-19-2023 60,292,343
Internal letters of BCRA exchange rate of reference to rate 0 - Maturity – Maturity: 09-20-2023 3,796,524
Internal letters of BCRA exchange rate of reference to rate 0 - Maturity – Maturity: 09-22-2023 3,660,475
Other 37,386,546
Subtotal local Central Bank of Argentina Bills 536,365,116
Central Bank of Argentina Notes
Liquidity notes of Central Bank of Argentina in pesos—Maturity: 01-04-2023 12,105,932
Subtotal local Central Bank of Argentina Notes 12,105,932
Name (contd.) Holdings
12/31/2022 12/31/2021
Fair value Book amounts Book amounts
Private securities
Corporate Bonds Vista Energy Argentina SAU Class 13 - Maturity: 08-08-2024 521,919
Corporate Bonds Vista Oil &amp; Gas Argentina SAU Class 15 - Maturity: 01-20-2025 481,671
Debt Securities in Financial Trusts Confibono Series 65 Class A - Maturity: 07-20-2023 116,483
Debt Securities in Financial Trusts Secubono Series 221 Class A - Maturity: 07-28-2023 90,941
Debt Securities in Financial Trusts Secubono Series 222 Class A - Maturity: 08-28-2023 75,880
Corporate Bonds YPF SA Class 043 - Maturity: 10-21-2023 34,863 108,511
Debt Securities in Financial Trusts Secubono Series 219 Class A - Maturity: 04-28-2023 24,819
Debt Securities in Financial Trusts Red Surcos Series 020 Class A - Maturity: 07-15-2022 83,953
Debt Securities in Financial Trusts Secubono Series 209 Class A - Maturity: 05-30-2022 60,149
Corporate Bonds Banco Santander Rio SA Class 021 - Maturity: 01-26-2022 51,914
Other 210,017
Subtotal local private securities 1,346,576 514,544
Total Other debt securities measured at cost amortized (3) 599,259,838 46,832,279
Total Other debt securities 737,171,831 557,062,936
(1) The Argentine Ministry of Economy, in terms of the Article 11 of the Decree No. 331/2022, invited the holders of certain investments to enter into a voluntary debt swaps. The Bank decided to enter into those swaps, as explained as follows:
✓ During January 2023, the following instruments entered into the swap:
• Letters of National Estate in pesos adjusted by CER – Maturity: 02-17-2023 (X17F3) for a nominal amount of 20,900,000,000.
• Letters of National Estate in pesos at
• Letters of National Estate in pesos adjusted by CER – Maturity: 01-20-2023 for a nominal amount of 290,000,000. As a consequence of the swap, the Bank booked a gain amounted to 979,729.
✓ As mentioned in note 5, during March 2023, the following instruments entered into the swap:
• Letters of National treasury in pesos at
• Letters of National Estate in pesos adjusted by CER – Maturity: 06-16-2023 (X16J3) for a nominal amount of 4,516,000,000.
• Letters of National Estate in pesos adjusted by CER – Maturity: 05-19-2023 (X19Y3) for a nominal amount of 1,759,369,713. As a consequence of the swap, the Bank booked a loss amounted to 233,960. In addition, with almost all the instruments received, the Bank purchased put options with the BCRA that could be exercised up to one day before the maturity of the underlying instrument.
(2) The gross carrying amount of these investments, their stages and the related allowance for ECL are disclosed in note 9.3.
(3) The gross carrying amount of these investments, their stages and the related allowance for ECL are disclosed in note 9.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Delivered as Guarantee (Tables)</t>
        </is>
      </c>
      <c r="B1" s="2" t="inlineStr">
        <is>
          <t>12 Months Ended</t>
        </is>
      </c>
    </row>
    <row r="2">
      <c r="B2" s="2" t="inlineStr">
        <is>
          <t>Dec. 31, 2022</t>
        </is>
      </c>
    </row>
    <row r="3">
      <c r="A3" s="3" t="inlineStr">
        <is>
          <t>Statement [LineItems]</t>
        </is>
      </c>
      <c r="B3" s="4" t="inlineStr">
        <is>
          <t xml:space="preserve"> </t>
        </is>
      </c>
    </row>
    <row r="4">
      <c r="A4" s="4" t="inlineStr">
        <is>
          <t>Summary of Financial Assets Delivered as Guarantee</t>
        </is>
      </c>
      <c r="B4" s="4" t="inlineStr">
        <is>
          <t xml:space="preserve"> The composition of financial assets delivered as guarantee as of December 31, 2022 and 2021 is as follows:
Composition Carrying amount
12/31/2022 12/31/2021
For transactions with the BCRA 24,824,547 30,242,005
For guarantee deposits 5,795,731 4,751,142
Total 30,620,278 34,993,14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Statement [LineItems]</t>
        </is>
      </c>
      <c r="B3" s="4" t="inlineStr">
        <is>
          <t xml:space="preserve"> </t>
        </is>
      </c>
    </row>
    <row r="4">
      <c r="A4" s="4" t="inlineStr">
        <is>
          <t>Corporate Information</t>
        </is>
      </c>
      <c r="B4" s="4" t="inlineStr">
        <is>
          <t xml:space="preserve">1 CORPORATE INFORMATION Banco Macro SA (hereinafter, the Bank) is a stock corporation ( sociedad anónima The Bank offers traditional banking products and services to companies, including those companies operating in regional economies as well as to individuals, thus strengthening its goal to be a multiservice bank. In addition, through its subsidiaries, the Bank performs transactions as a trustee agent, manager and administrator of mutual funds, renders stock exchange services, electronic payments services and granting of guarantees. Macro Compañía Financiera SA was created in 1977, as a non-banking financial institution. In May 1988, it received the authorization to operate as a commercial bank and was incorporated as Banco Macro SA. Subsequently, as a result of the merger process with other entities, it adopted other names (among them, Banco Macro Bansud SA) and since August 2006, Banco Macro SA. The Bank’s shares have been publicly listed on Bolsas y Mercados Argentinos (BYMA) since November 1994; and as from March 24, 2006, they are listed on the New York Stock Exchange (NYSE). Additionally, on October 15, 2015, they were authorized to be listed on the Mercado Abierto Electrónico SA (MAE). Since 1994, Banco Macro SA’s market strategy has mainly focused on the regional areas outside the CABA. Following this strategy, in 1996, Banco Macro SA started the process to acquire entities and assets and liabilities during the privatization of provincial and other banks. During 2020 and 2021, the Bank made contributions in the company Play Digital SA for a total amount of 253,557 (not restated). On July 21 and January 17, 2022, the Bank made irrevocable capital contributions for an amount of 245,539 and 130,758 (not restated), respectively. On October 4, 2022, the Bank sold 22,112,340 shares for an amount of 61,889. As a consequence, the Bank’s new interest in this company is 8.9927% (see also note 15). Additionally, on October 27, 2022, the Bank subscribed 104,879,045 and 74,032,267 common, registered shares, with a face value of Ps. 1, of the irrevocable capital contribution abovementioned. Consequently, the Bank’s new interest in this company is 9.6984%. In addition, on February 23, 2023, the Bank made an irrevocable capital contribution for an amount of 347,371. The company’s purpose is to develop and market a payment solution linked to bank accounts held by financial system users in order to bring significant improvement to their payment experience. Additionally, on October 1, 2021, Banco Macro SA decided to exercise a call option to reach 24.99% of the equity interest in Fintech SGR. The amount paid on October 15, 2021 was 33,488 (not restated). As it is explained in note 3 section “Basis for consolidation”, Fintech SGR is a structured entity in which the Bank has control. The purpose of this company is to enable small and medium-sized companies (PyMES, for its acronym in Spanish), to have access to credit by granting guarantees. In addition, on October 1, 2021 Banco Macro SA paid 50,850 (not restated) in order to purchase shares representing 50 % of the capital stock and votes of Finova SA. The main purpose of this company is to develop and market the website www.facturbo.com.ar, a digital solution that allows customers to negotiate credit instruments issued and accepted by large companies in favor of small and medium-sized companies (MIPYMES, for its acronym in Spanish). See also note 15. These consolidated Financial Statements for the year ended December 31, 2022, were authorized for issue by the Management on April 28, 2023. Even when the Shareholders’ Meeting has the power to amend these consolidated Financial Statements after issuance, in Management’s opinion it will not happe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Instruments at Fair Value Through Profit or Loss (Tables)</t>
        </is>
      </c>
      <c r="B1" s="2" t="inlineStr">
        <is>
          <t>12 Months Ended</t>
        </is>
      </c>
    </row>
    <row r="2">
      <c r="B2" s="2" t="inlineStr">
        <is>
          <t>Dec. 31, 2022</t>
        </is>
      </c>
    </row>
    <row r="3">
      <c r="A3" s="3" t="inlineStr">
        <is>
          <t>Statement [LineItems]</t>
        </is>
      </c>
      <c r="B3" s="4" t="inlineStr">
        <is>
          <t xml:space="preserve"> </t>
        </is>
      </c>
    </row>
    <row r="4">
      <c r="A4" s="4" t="inlineStr">
        <is>
          <t>Summary of Equity Instruments at Fair Value Through Profit or Loss</t>
        </is>
      </c>
      <c r="B4" s="4" t="inlineStr">
        <is>
          <t xml:space="preserve"> The following table shows the bank’s holdings of equity instruments at fair value through profit or loss as of December 31, 2022 and 2021:
Holdings
Name 12/31/2022 12/31/2021
Fair value Book Book
Equity Instruments
Measured at fair value through profit or loss
- Local
Mercado Abierto Electrónico SA 3 462,536 400,992
C.O.E.L.S.A. 3 87,563 73,232
Matba Rofex SA 3 58,306 61,161
Sedesa 3 21,291 29,835
AC Inversora SA 3 19,583 19,826
Mercado a Término Rosario SA 3 14,627 14,442
Provincanje SA 3 14,506 17,253
Pampa Energía SA 1 721 531
Argencontrol SA 3 478 793
San Juan Tennis Club SA 3 437 851
Other (1) 10 6,609,877
Subtotal local 680,058 7,228,793
- Foreign
Cedear Exxon Mob 1 22,559 6,298
Banco Latinoamericano de Comercio Exterior SA 1 20,957 24,266
Cedear Berkshire Hathaway Inc. 1 19,363 9,384
Cedear Pepsico 1 18,785 9,348
Cedear McDonald 1 17,874 9,425
Cedear Vista Oil &amp; Gas 1 14,711 2,556
Cedear Wells F&amp;C 1 11,506 6,407
Cedear Bank of America Corp. 1 9,267 6,348
Sociedad de Telecomunicaciones Financieras Interbancarias Mundiales 3 5,646 5,415
Cedear Aztrazden 1 3,657 2,435
Other 15,075 54,469
Subtotal foreign 159,400 136,351
Total measured at fair value through profit or loss 839,458 7,365,144
Total equity instruments 839,458 7,365,144
(1) It includes the Bank’s holding in Prima Medios de Pago SA, which, on January 21, 2019 the Bank, together with the other shareholders, accepted a purchase offer made by AI ZENITH (Netherlands) B.V. (a company related to Advent International Corporation) for the acquisition of 1,933,051 common shares of par value Ps.1 each and entitled to one vote, representing 4.6775 % of its share capital, equivalent to 51% of the Bank’s capital stock in such company. On February 1, 2019, the Bank completed the transfer of such shares for a total purchase price of (in thousands) USD 64,542 out of which the Bank received on the date hereof (in thousands) USD 38,311 and the payment of the balance for an amount of (in thousands) USD 26,231 shall be deferred for 5 years as follows: (i) 30 % of such amount in pesos adjusted by Unit of Purchasing Power (UVA, for its acronym in Spanish) at a During July 2019, the process to determine the final selling price of the shares of Prisma was completed and the final price was (in thousands) USD 63,456. The difference arising from a final price lower than the estimated price was deducted from the price balance, therefore there was no need for the Bank to return any amounts received. All other payment conditions were not modified and remain in full force and effect under the terms described in this note. On October 1, 2021, the Bank, together with the other class B Shareholders of Prisma, gave notice with respect to the exercise of the existing put option and therefore started the procedure to sell the remaining 49% of the capital stock of such company. On March 18, 2022, the Bank completed the transfer of all remaining shares held in Prisma in favor of AI ZENITH (Netherlands) BV, representing 4.4941% of Prisma’s capital stock. The price of such shares is (in thousands pesos As of December 31, 2021, the holding of the Bank in Prisma (equivalent to 49%), was recorded in “Equity instruments at fair value through profit or loss”. The fair value corresponds to the final price of such shares, mentioned in the previous paragraph that was determined pursuant to proceeding contractually agreed between the parties as mentioned below. On the other hand, the parties agreed that: (i) the 40% of the outstanding balance of the sale of 51% mentioned in the first paragraph of this note was paid on March 30, 2022 and (ii) the remaining balance shall be paid in two installments, on January 31, 2026 and January 31, 2027, respectively. Finally, sellers retained the usufruct (dividends) of the shares sold to be declared by Prisma for the year ended December 31, 2018, which were collected on April 26, 2019. Besides the proportion applicable to the buyer of the dividends to be reported for the following fiscal years –with the buyer’s commitment to voting in favor of the distribution of certain minimum percentages– will be used to create a guarantee trust to repay the deferred price amount through the concession by the buyer and Prisma of a usufruct over the economic rights of the shares in favor of such trust. On March 18, 2022, an agreement updated was performed for the 100% of the shar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Quantitative And Qualitative Disclosures (Tables)</t>
        </is>
      </c>
      <c r="B1" s="2" t="inlineStr">
        <is>
          <t>12 Months Ended</t>
        </is>
      </c>
    </row>
    <row r="2">
      <c r="B2" s="2" t="inlineStr">
        <is>
          <t>Dec. 31, 2022</t>
        </is>
      </c>
    </row>
    <row r="3">
      <c r="A3" s="3" t="inlineStr">
        <is>
          <t>Statement [LineItems]</t>
        </is>
      </c>
      <c r="B3" s="4" t="inlineStr">
        <is>
          <t xml:space="preserve"> </t>
        </is>
      </c>
    </row>
    <row r="4">
      <c r="A4" s="4" t="inlineStr">
        <is>
          <t>Summary of Fair Value Measurement of Asset and Liability</t>
        </is>
      </c>
      <c r="B4" s="4" t="inlineStr">
        <is>
          <t xml:space="preserve"> The following tables show the hierarchy in the Bank’s financial asset and liability at fair value measurement, as of December 31, 2022 and 2021: Categories of financial assets and liabilities as of December 31, 2022
Item Amortized cost Fair value Fair value Fair value hierarchy
Level 1 Level 2 Level 3
Financial assets
Cash and deposits in Banks
Cash 27,612,616
Financial institutions 222,464,359
Other 12,118
Debt Securities at fair value through profit or loss 211,054,112 206,559,906 3,462,342 1,031,864
Derivative financial instruments 42,899 19,193 23,706
Repo transactions
BCRA 61,929,317
Other financial assets 53,436,257 4,508,266 4,458,851 49,415
Loans and other financing
To the non-financial government sector 2,206,770
Other financial institutions 927,272
To the non-financial private sector and foreign residents
Overdraft 49,250,055
Documents 81,773,760
Mortgage loans 61,905,907
Pledge loans 9,581,277
Personal loans 142,529,651
Credit cards 190,779,144
Leases 1,386,801
Other (1) 58,260,228
Other debt securities 599,259,838 137,911,993 137,911,993
Financial assets delivered as guarantee 30,620,278
Equity instruments at fair value through profit or loss 839,458 154,475 684,983
Total financial assets 1,593,935,648 137,911,993 216,444,735 349,104,418 3,486,048 1,766,262
(1) Includes the total allowances to the non-financial private sector and foreign residents.
Item Amortized cost Fair value Fair value Fair value hierarchy
Level 1 Level 2 Level 3
Financial liabilities
Deposits
From the non-financial government sector 109,952,253
From the financial sector 1,653,447
From the non-financial private sector and foreign residents
Checking accounts 159,123,762
Savings accounts 419,740,050
Time deposits and investment accounts 569,021,981
Other 35,903,576
Liabilities at fair value through profit or loss 526,027 526,027
Derivative financial instruments 2,371 2,371
Other financial liabilities 135,091,316
Financing received from BCRA and other financial entities 2,449,342
Issued corporate bonds 2,715,556
Subordinated corporate bonds 72,129,837
Total financial liabilities 1,507,781,120 528,398 528,398
Categories of financial assets and liabilities as of December 31, 2021
Item Amortized cost Fair value Fair value Fair value hierarchy
Level 1 Level 2 Level 3
Financial assets
Cash and deposits in Banks
Cash 51,862,712
Financial institutions 283,816,883
Other 12,519
Debt Securities at fair value through profit or loss 63,125,824 60,387,495 562,970 2,175,359
Derivative financial instruments 2,524 771 1,753
Repo transactions
BCRA 61,176,357
Other financial assets 64,463,931 4,033,290 3,972,863 60,427
Loans and other financing
To the non-financial government sector 4,628,089
Other financial institutions 2,941,876
To the non-financial private sector and foreign residents
Overdraft 47,516,346
Documents 82,408,943
Mortgage loans 81,213,071
Pledge loans 14,727,607
Personal loans 190,678,438
Credit cards 184,981,594
Leases 931,091
Other (1) 76,301,154
Item (contd.) Amortized cost Fair value Fair value Fair value hierarchy
Level 1 Level 2 Level 3
Financial assets (contd.)
Other debt securities 46,832,279 510,230,657 283,454,369 226,776,288
Financial assets delivered as guarantee 34,993,147
Equity instruments at fair value through profit or loss 7,365,144 131,468 7,233,676
Total financial assets 1,229,486,037 510,230,657 74,526,782 347,946,966 227,341,011 9,469,462
Financial liabilities
Deposits
From the non-financial government sector 109,868,280
From the financial sector 1,872,336
From the non-financial private sector and foreign residents
Checking accounts 196,484,984
Savings accounts 360,846,573
Time deposits and investment accounts 447,350,444
Other 30,618,411
Liabilities at fair value through profit or loss 3,170,711 3,170,711
Derivative financial instruments 4,933 4,933
Other financial liabilities 131,278,389
Financing received from BCRA and other financial entities 852,660
Issued corporate bonds 5,825,893
Subordinated corporate bonds 81,762,819
Total financial liabilities 1,366,760,789 3,175,644 3,170,711 4,933
(1) Includes the total allowances to the non-financial private sector and foreign residents.</t>
        </is>
      </c>
    </row>
    <row r="5">
      <c r="A5" s="4" t="inlineStr">
        <is>
          <t>Summary of Financial Assets and Liabilities Recognized at Fair Value using the Valuation Technique</t>
        </is>
      </c>
      <c r="B5" s="4" t="inlineStr">
        <is>
          <t xml:space="preserve"> Below is the reconciliation between the amounts at the beginning and at the end of the fiscal year of the financial assets and liabilities recognized at fair value categorized as level 3:
As of December 31, 2022
Reconciliation Debt instruments Other financial Equity instruments at fair value through profit or
Amount at the beginning 2,175,359 60,427 7,233,676
Transfers to Level 3
Transfers from Level 3
Profit and loss (1) 731,241 5,064 (5,689,970 )
Recognition and derecognition (801,964 ) 21,061 497,804
Monetary effects (1,072,772 ) (37,137 ) (1,356,527 )
Amount at the end of the fiscal year 1,031,864 49,415 684,983
As of December 31, 2021
Reconciliation Debt instruments Other financial Equity instruments through profit or Derivative
Amount at the beginning 1,112,717 76,973 15,314,079 2,888,037
Transfers to Level 3
Transfers from Level 3
Profit and loss (1) 686,775 3,562 (2,837,282 ) (2,037,074 )
Recognition and derecognition 978,699 10,002 (43,437 )
Monetary effects (602,832 ) (30,110 ) (5,199,684 ) (850,963 )
Amount at the end of the fiscal year 2,175,359 60,427 7,233,676
(1) Profit and loss are recorded in “Net gain from measurement of financial instruments at fair value through profit or loss”. </t>
        </is>
      </c>
    </row>
    <row r="6">
      <c r="A6" s="4" t="inlineStr">
        <is>
          <t>Summary of Valuation Techniques and Significant Unobservable Inputs Used in the Valuation</t>
        </is>
      </c>
      <c r="B6" s="4" t="inlineStr">
        <is>
          <t xml:space="preserve"> The following table provides quantitative information about the valuation techniques and significant unobservable inputs used in the valuation of the main of debt securities of financial trusts for which the Bank uses an internal model.
Fair value of Range of inputs
Level 3 Assets Valuation Significant unobservable 12/31/2022
Composition 12/31/2022 technique inputs Range of inputs
Low High Unit
Provisional Debt Securities of Financial Trusts 593,120 Income approach (discounted cash flow) Discount rate in pesos 69.99 83.83 %
Corporate bonds 434,678 Income approach (discounted cash flow) Discount rate in pesos 76.98 86.47 %
Fair value of Range of inputs
Level 3 Assets Valuation Significant unobservable 12/31/2021
Composition 12/31/2021 technique inputs Range of inputs
Low High Unit
Provisional Debt Securities of Financial Trusts 626,600 Income approach (discounted cash flow) Discount rate in pesos 43.32 46.14 %
Corporate bonds 1,543,003 Income approach (discounted cash flow) Discount rate in pesos 26.19 40.99 % </t>
        </is>
      </c>
    </row>
    <row r="7">
      <c r="A7" s="4" t="inlineStr">
        <is>
          <t>Summary of Effect of Changing the Significant Unobservable Inputs</t>
        </is>
      </c>
      <c r="B7" s="4" t="inlineStr">
        <is>
          <t xml:space="preserve"> The table below describes the effect of changing the significant unobservable inputs to reasonably possible alternatives. Sensitivity data were calculated using a number of techniques including analyzing price dispersion of different price sources, adjusting model inputs to analyze changes within the fair value methodology.
12/31/2022 12/31/2021
Favorable Unfavorable Favorable changes Unfavorable
Provisional Debt Securities of Financial Trusts 1,223 (1,176 ) 300 (295 )
Corporate bonds 2,622 (2,537 ) 29,777 (27,449 ) </t>
        </is>
      </c>
    </row>
    <row r="8">
      <c r="A8" s="4" t="inlineStr">
        <is>
          <t>Summary of Comparison between Fair Value and the Carrying Amount of Financial Instruments</t>
        </is>
      </c>
      <c r="B8" s="4" t="inlineStr">
        <is>
          <t xml:space="preserve"> The following table shows a comparison between the fair value and the carrying amount of financial instruments not measured at fair value as of December 31, 2022 and 2021:
12/31/2022
Composition Carrying Level 1 Level 2 Level 3 Fair value
Financial assets
Cash and deposits in Banks 250,089,093 250,089,093 250,089,093
Repo transactions 61,929,317 61,929,317 61,929,317
Other financial assets 53,436,257 53,436,257 53,436,257
Loans and other financing 598,600,865 521,939,679 521,939,679
Other debt securities 599,259,838 511,722,746 82,669,663 96,304 594,488,713
Financial assets delivered as guarantee 30,620,278 30,620,278 30,620,278
Total 1,593,935,648 907,797,691 82,669,663 522,035,983 1,512,503,337
Financial liabilities
Deposits 1,295,395,069 649,076,325 645,261,404 1,294,337,729
Other financial liabilities 135,091,316 130,781,463 4,371,904 135,153,367
Financing received from the BCRA and other financial entities 2,449,342 2,382,151 51,963 2,434,114
Issued corporate bonds 2,715,556 2,638,551 2,638,551
Subordinated corporate bonds 72,129,837 58,815,433 58,815,433
Total 1,507,781,120 782,239,939 65,877,851 645,261,404 1,493,379,194
12/31/2021
Composition Carrying Level 1 Level 2 Level 3 Fair value
Financial assets
Cash and deposits in Banks 335,692,114 335,692,114 335,692,114
Repo transactions 61,176,357 61,176,357 61,176,357
Other financial assets 64,463,931 64,416,765 64,416,765
Loans and other financing 686,328,209 637,724,702 637,724,702
Other debt securities 46,832,279 44,550,843 1,265,887 304,156 46,120,886
Financial assets delivered as guarantee 34,993,147 34,993,147 34,993,147
Total 1,229,486,037 540,829,226 1,265,887 638,028,858 1,180,123,971
Composition 12/31/2021
Carrying Level 1 Level 2 Level 3 Fair value
Financial liabilities
Deposits 1,147,041,028 650,045,751 496,348,778 1,146,394,529
Other financial liabilities 131,278,389 129,516,534 2,794,914 132,311,448
Financing received from the BCRA and other financial entities 852,660 771,790 74,752 846,542
Issued corporate bonds 5,825,893 5,128,186 5,128,186
Subordinated corporate bonds 81,762,819 67,123,964 67,123,964
Total 1,366,760,789 780,334,075 75,121,816 496,348,778 1,351,804,66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Disclosure of detailed information about business combination [text block]</t>
        </is>
      </c>
      <c r="B4" s="4" t="inlineStr">
        <is>
          <t xml:space="preserve"> The fair value of the identifiable assets and liabilities of Fintech SGR and the risk fund (“Fondo de Riesgo”), as of the date of acquisition, were as follows (figures stated in terms of purchasing power at the acquisition date):
Composition Fair value recognized on acquisition
SGR Risk fund
Assets 115,632 1,673,303
Cash and deposits in Banks 487 180,729
Debt Securities at fair value through profit or loss 1,211,953
Other financial assets 77,082 279,840
Property, plant and equipment 1,108
Deferred tax assets 7,724
Other non-financial assets 29,231 781
Liabilities 97,776 1,673,303
Other financial liabilities 1,658,508
Other non-financial liabilities 97,776 14,795
Net assets acquired at fair value 17,85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Arrangements (Tables)</t>
        </is>
      </c>
      <c r="B1" s="2" t="inlineStr">
        <is>
          <t>12 Months Ended</t>
        </is>
      </c>
    </row>
    <row r="2">
      <c r="B2" s="2" t="inlineStr">
        <is>
          <t>Dec. 31, 2022</t>
        </is>
      </c>
    </row>
    <row r="3">
      <c r="A3" s="3" t="inlineStr">
        <is>
          <t>Statement [LineItems]</t>
        </is>
      </c>
      <c r="B3" s="4" t="inlineStr">
        <is>
          <t xml:space="preserve"> </t>
        </is>
      </c>
    </row>
    <row r="4">
      <c r="A4" s="4" t="inlineStr">
        <is>
          <t>Summarized Financial Information on the Bank's Investment</t>
        </is>
      </c>
      <c r="B4" s="4" t="inlineStr">
        <is>
          <t>The following table presents the summarized financial information on the Bank’s investment in the associate:
Summarized statement of financial position 12/31/2022 12/31/2021
Total assets 127,243 173,171
Total liabilities 15,965 24,560
Shareholders’ equity 111,278 148,611
Proportional Bank’s interest 5 % 5 %
Investment carrying amount 5,564 7,431
The following table presents the summarized financial information on the Bank’s interest in the associate:
Summarized statement of financial position 12/31/2022 12/31/2021
Total assets 4,321,080 3,630,568
Total liabilities 446,741 306,601
Shareholders’ equity 3,874,339 3,323,967
Irrevocable capital contributions made during 2022 pending capitalization (see note 1) (4,596,480 )
Adjusted Shareholders’ equity (722,141 ) 3,323,967
Proportional Bank’s interest (see note 1) 8.9927 % 10.0197 %
Equity interest (64,940 ) 333,052
Irrevocable capital contribution made in January and July 2022 (see note 1) 487,899
Investment carrying amount 422,959 333,052</t>
        </is>
      </c>
    </row>
    <row r="5">
      <c r="A5" s="4" t="inlineStr">
        <is>
          <t>Summarized Financial Information on the Bank's Investment</t>
        </is>
      </c>
      <c r="B5" s="4" t="inlineStr">
        <is>
          <t>The following table presents the summarized financial information on the Bank’s investment in the UTE:
Summarized statement of financial position 12/31/2022 12/31/2021
Total assets 1,551,310 1,381,302
Total liabilities 265,824 321,017
Shareholders’ equity 1,285,486 1,060,285
Proportional Bank’s interest 50 % 50 %
Investment carrying amount 642,743 530,143
The following table presents the summarized financial information on the Bank in this company, which as explained in note 3, section 3.5 “Investment in associates and joint arrangements”, is measured at equity method plus goodwill:
Summarized statement of financial position 12/31/2022 12/31/2021
Total assets 50,945 75,747
Total liabilities 8,287 7,967
Shareholders’ equity 42,658 67,780
Proportional Bank’s interest 50 % 50 %
Equity interest 21,329 33,890
Goodwill 49,004 49,004
Investment carrying amount 70,333 82,89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Statement [LineItems]</t>
        </is>
      </c>
      <c r="B3" s="4" t="inlineStr">
        <is>
          <t xml:space="preserve"> </t>
        </is>
      </c>
    </row>
    <row r="4">
      <c r="A4" s="4" t="inlineStr">
        <is>
          <t>Summary of Changes in Property, Plant and Equipment</t>
        </is>
      </c>
      <c r="B4" s="4" t="inlineStr">
        <is>
          <t xml:space="preserve"> The changes in property, plant and equipment during the fiscal years ended on December 31, 2022 and 2021 are as follows:
Item 12/31/2022
Original value at Total life in years Increases Decreases Transfers Exchange Depreciation for the fiscal year Residual value
Accumulated Transfers Decrease Exchange For the fiscal At the end
Cost
Real property 93,362,070 50 595,519 122,169 1,368,237 9,384,580 (78,527 ) 20,995 2,047,203 11,332,261 83,871,396
Furniture and facilities 12,879,168 10 413,627 1,654 1,491,837 (181 ) 6,344,990 4 549 (145 ) 1,149,876 7,494,176 7,288,621
Machinery and equipment 18,318,136 5 2,098,953 5,590 1,052,134 (179 ) 12,646,651 (1,535 ) 5,358 (457 ) 2,692,115 15,331,416 6,132,038
Vehicles 2,602,997 5 449,948 176,501 (9,208 ) 7,739 2,134,400 (699 ) 115,344 14 263,049 2,281,420 593,555
Other 1,739 3 (911 ) 828 (1,058 ) 558 328 500
Work in progress 3,089,819 2,709,731 (4,503,132 ) 1,296,418
Right of use real property 7,353,968 5 867,251 96,195 (3,095 ) 4,104,964 59,692 (255 ) 1,395,703 5,440,720 2,681,209
Total property, plant and equipment 137,607,897 7,135,029 402,109 (600,132 ) 3,373 34,616,413 (80,757 ) 201,938 (1,901 ) 7,548,504 41,880,321 101,863,737
Item 12/31/2021
Original value at Total life in years Increases Decreases Transfers (1) Exchange Depreciation for the fiscal year Residual value
Accumulated Transfers Decrease Exchange For the fiscal At the end
Cost
Real property 89,603,312 50 581,468 170,251 3,347,541 7,337,992 191,404 21,520 1,876,704 9,384,580 83,977,490
Furniture and facilities 11,676,005 10 378,954 3,915 828,386 (262 ) 5,253,668 261 2,039 (218 ) 1,093,318 6,344,990 6,534,178
Machinery and equipment 16,148,014 5 1,244,554 59,966 987,034 (1,500 ) 10,158,717 (1,371 ) 9,007 (984 ) 2,499,296 12,646,651 5,671,485
Vehicles 2,508,068 5 250,176 161,513 6,266 2,052,788 348 142,235 223,499 2,134,400 468,597
Other 2,591 3 614 808 (658 ) 1,199 808 (354 ) 791 828 911
Work in progress 2,465,445 4,292,728 (3,668,354 ) 3,089,819
Right of use real property 6,104,186 5 1,274,776 47,589 31,279 (8,684 ) 2,648,786 1,423 40,239 (2,628 ) 1,497,622 4,104,964 3,249,004
Total property, plant and equipment 128,507,621 8,023,270 444,042 1,532,152 (11,104 ) 27,453,150 192,065 215,848 (4,184 ) 7,191,230 34,616,413 102,991,484
(1) During the fiscal year 2021, under this item transfers were made to non-current assets held for sal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y (Tables)</t>
        </is>
      </c>
      <c r="B1" s="2" t="inlineStr">
        <is>
          <t>12 Months Ended</t>
        </is>
      </c>
    </row>
    <row r="2">
      <c r="B2" s="2" t="inlineStr">
        <is>
          <t>Dec. 31, 2022</t>
        </is>
      </c>
    </row>
    <row r="3">
      <c r="A3" s="3" t="inlineStr">
        <is>
          <t>Statement [LineItems]</t>
        </is>
      </c>
      <c r="B3" s="4" t="inlineStr">
        <is>
          <t xml:space="preserve"> </t>
        </is>
      </c>
    </row>
    <row r="4">
      <c r="A4" s="4" t="inlineStr">
        <is>
          <t>Summary of Changes in Investment Property</t>
        </is>
      </c>
      <c r="B4" s="4" t="inlineStr">
        <is>
          <t xml:space="preserve"> The changes in investment property (including in “Other non-financial assets” – see note 19) during the fiscal years ended on December 31, 2022 and 2021 are as follow:
Item 12/31/2022
Original Useful life Increase Decrease Transfers (1) Exchange Depreciation for the fiscal year Residual
Accumulated Transfers Decrease Exchange For the At the
Cost
Leased properties 449,989 50 1,156 (54,526 ) 16,256 38,437 5,268 59,961 336,658
Other investment 1,370,837 50 9,976,486 26,330 (2,688,777 ) (4 ) 110,434 (5,699 ) 2,297 176,486 278,924 8,353,288
Total investment 1,820,826 9,977,642 26,330 (2,743,303 ) (4 ) 126,690 32,738 2,297 181,754 338,885 8,689,946
Item 12/31/2021
Original Useful life Increase Decrease Transfers Exchange Depreciation for the fiscal year Residual value
Accumulated Transfers Decrease Exchange For the At the
Cost
Leased properties 647,497 50 (197,508 ) 106,305 (96,629 ) 6,580 16,256 433,733
Other investment 2,490,034 50 247,628 46,210 (1,320,485 ) (130 ) 149,274 (94,776 ) 7,571 63,507 110,434 1,260,403
Total investment 3,137,531 247,628 46,210 (1,517,993 ) (130 ) 255,579 (191,405 ) 7,571 70,087 126,690 1,694,136
(1) During the fiscal year 2022, under this item transfers were made to non-current assets held for sal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2</t>
        </is>
      </c>
    </row>
    <row r="3">
      <c r="A3" s="3" t="inlineStr">
        <is>
          <t>Statement [LineItems]</t>
        </is>
      </c>
      <c r="B3" s="4" t="inlineStr">
        <is>
          <t xml:space="preserve"> </t>
        </is>
      </c>
    </row>
    <row r="4">
      <c r="A4" s="4" t="inlineStr">
        <is>
          <t>Summary of Changes in Intangible Assets</t>
        </is>
      </c>
      <c r="B4" s="4" t="inlineStr">
        <is>
          <t xml:space="preserve"> The changes in intangible assets during the fiscal years ended on December 31, 2022 and 2021 are as follow:
Item 12/31/2022
Original year Useful life Increases Decreases Transfers Depreciation of the fiscal year Residual
Accumulated Transfers Decrease Of the At the end
Cost
Licenses 9,760,068 5 1,311,705 89,994 5,970,420 3,376 1,842,469 7,816,265 3,345,502
Other intangible assets 31,680,407 5 7,299,511 33,558 (79,756 ) 19,099,090 (1,330 ) 1,314 5,675,900 24,772,346 14,094,258
Total intangible assets 41,440,475 8,611,216 33,558 10,238 25,069,510 2,046 1,314 7,518,369 32,588,611 17,439,760
Item 12/31/2021
Original of fiscal year Useful life Increases Decreases Transfers Depreciation of the fiscal year Residual the end of
Accumulated Transfers Decrease Of the year At the end
Cost
Licenses 8,084,142 5 1,695,543 (19,617 ) 4,193,712 (660 ) 1,777,368 5,970,420 3,789,648
Other intangible 25,374,163 5 6,306,426 182 14,257,429 43 4,841,704 19,099,090 12,581,317
Total intangible 33,458,305 8,001,969 182 (19,617 ) 18,451,141 (660 ) 43 6,619,072 25,069,510 16,370,96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 (Tables)</t>
        </is>
      </c>
      <c r="B1" s="2" t="inlineStr">
        <is>
          <t>12 Months Ended</t>
        </is>
      </c>
    </row>
    <row r="2">
      <c r="B2" s="2" t="inlineStr">
        <is>
          <t>Dec. 31, 2022</t>
        </is>
      </c>
    </row>
    <row r="3">
      <c r="A3" s="3" t="inlineStr">
        <is>
          <t>Statement [LineItems]</t>
        </is>
      </c>
      <c r="B3" s="4" t="inlineStr">
        <is>
          <t xml:space="preserve"> </t>
        </is>
      </c>
    </row>
    <row r="4">
      <c r="A4" s="4" t="inlineStr">
        <is>
          <t>Summary of Other Non-Financial Assets</t>
        </is>
      </c>
      <c r="B4" s="4" t="inlineStr">
        <is>
          <t xml:space="preserve"> The composition of the other non-financial assets as of December 31, 2022 and 2021 is as follows:
Composition 12/31/2022 12/31/2021
Investment property (see note 17) 8,689,946 1,694,136
Advanced prepayments 2,347,616 1,617,108
Tax advances 1,230,143 855,688
Other 185,165 374,911
Total 12,452,870 4,541,84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Statement [LineItems]</t>
        </is>
      </c>
      <c r="B3" s="4" t="inlineStr">
        <is>
          <t xml:space="preserve"> </t>
        </is>
      </c>
    </row>
    <row r="4">
      <c r="A4" s="4" t="inlineStr">
        <is>
          <t>Summary of Amounts and Profit or Loss Related to Transactions Generated With Related Parties</t>
        </is>
      </c>
      <c r="B4" s="4" t="inlineStr">
        <is>
          <t xml:space="preserve"> The amounts balances as of December 31, 2022 and 2021 and the profit or loss for the fiscal years ended December 31, 2022, 2021 and 2020, related to transactions generated with related parties are as follows:
As of December 31, 2022
Main subsidiaries (1) Associates Key Other Total
Macro Bank Macro Macro Argenpay Fintech
Assets
Cash and deposits in Banks 1,419 1,419
Other financial assets 3,017,035 232,533 19 3,249,587
Loans and other financing (3)
Overdraft 56,268 420,910 477,178
Credit cards 189,716 49,820 239,536
Lease 66,686 66,686
Personal loans 1,162 1,162
Mortgage loans 542,582 542,582
Other loans 2,113,373 151,849 1,400,121 3,665,343
Guarantee granted 1,540,021 1,540,021
Other non-financial assets
Total assets 1,419 2,113,373 3,017,035 1,174,110 3,477,577 9,783,514
Liabilities
Deposits 2,936,305 65,353 58,138 116 84,710 4,161,737 2,299,339 9,605,698
Liabilities at fair value through profit or loss 164,605 164,605
Other financial liabilities 51,690 12,028 63,718
Issued corporate bonds 109,275 178,907 288,182
Subordinated corporate bonds 144,549 144,549
Other non-financial liabilities 20,216 20,216
Total liabilities 3,045,580 244,260 58,138 144,665 84,710 4,213,427 2,496,188 10,286,968
Income / (loss)
Interest income 4,323 293,908 1,983,298 2,281,529
Interest expense (22,970 ) (104,453 ) (69,030 ) (196,453 )
Commissions income 24,841 156 792 345 61 105,069 131,264
Commissions expense (10,647 ) (51 ) (1,143 ) (11,841 )
Other operating income 5 40 1,304,736 52 1,304,833
Credit loss expense on financial assets (374 ) (374 )
Administrative expense (585,739 ) (585,739 )
Other operating expense (14,511 ) (70,829 ) (85,340 )
Total Income / (loss) 5 14,279 156 40 1,294,881 (22,625 ) 189,465 1,361,678 2,837,879
(1) These transactions are eliminated during the consolidation process.
(2) Includes close family members of the key management personnel.
(3) The maximum financing amount for loans and other financing as of December 31, 2022 for Macro Securities SAU, Fintech SGR, Key management personnel and other related parties amounted to 4,528,425, 2,535,472, 1,319,372 and 16,840,167, respectively.
As of December 31, 2021
Main subsidiaries (1) Associates Key Other Total
Macro Bank Macro Macro Argenpay Fintech
Assets
Cash and deposits in Banks 1,603 1,603
Other financial assets 1,477,165 290,117 281,735 2,049,017
Loans and other financing (3)
Documents 55,596 55,596
Overdraft 156,620 492,704 649,324
Credit cards 139,924 105,138 245,062
Lease 55,956 55,956
Personal loans 2,776 2,776
Mortgage loans 499,837 499,837
Other loans 2,697,732 148,709 3,095,126 5,941,567
Guarantee granted 1,993,430 1,993,430
Other non-financial assets 47 47
Total assets 1,603 2,697,732 1,477,165 1,238,030 6,079,685 11,494,215
Liabilities
Deposits 8 3,097,952 318,915 133,622 60 102,927 7,197,104 3,339,357 14,189,945
Financial liabilities at fair 3,169,891 3,169,891
Other financial liabilities 95,016 485,510 580,526
Subordinated corporate bonds 81,844 81,844
Other non-financial liabilities 29,963 29,963
Total liabilities 8 3,097,952 318,915 133,622 81,904 102,927 7,292,120 7,024,721 18,052,169
Income / (loss)
Interest income 6,960 317,425 2,798,993 3,123,378
Interest expense (8,205 ) (33,765 ) (74,764 ) (109,111 ) (225,845 )
Commissions income 42,841 232 56 434 37 196,373 239,973
Commissions expense (699 ) (45 ) (343 ) (1,087 )
Net gain from measurement of 45,691 45,691
Other operating income 8 6,693 13,049 62 19,812
Administrative expense (468,070 ) (468,070 )
Other operating expense (144,963 ) (144,963 )
Total Income / (loss) 8 48,289 232 58,097 (33,331 ) 242,653 2,272,941 2,588,889
(1) These transactions are eliminated during the consolidation process.
(2) Includes close family members of the key management personnel.
(3) The maximum financing amount for loans and other financing as of December 31, 2021 for Macro Securities SAU, Fintech SGR, Key management personnel and other related parties amounted to 2,720,419, 1,477,165, 1,395,627 and 11,912,135, respectively.
As of December 31, 2020
Main subsidiaries (1) Associates Key Other Total
Macro Macro Macro Argenpay
Income / (loss)
Interest income 138,247 177,940 1,868,020 2,184,207
Interest expense (1,844 ) (26,062 ) (2,627,002 ) (2,168,471 ) (4,823,379 )
Commissions income 31,569 903 262 456 181,078 214,268
Commissions expense (397 ) (691 ) (1,088 )
Net gain from measurement of financial instruments at fair value through profit or loss 52,516 52,516
Other operating income 12 3 68 83
Credit loss expense on financial assets (20,246 ) (20,246 )
Administrative expense (491,664 ) (491,664 )
Other operating expense (225,696 ) (225,696 )
Income / (loss) 12 147,726 903 3 (25,800 ) (2,449,003 ) (784,840 ) (3,110,999 )
(1) These transactions are eliminated during the consolidation process.
(2) Includes close family members of the key management personnel. </t>
        </is>
      </c>
    </row>
    <row r="5">
      <c r="A5" s="4" t="inlineStr">
        <is>
          <t>Composition of Board of Directors and Key Management Personnel</t>
        </is>
      </c>
      <c r="B5" s="4" t="inlineStr">
        <is>
          <t xml:space="preserve"> Additionally, the composition of the Board of Directors and key management personnel of the Bank and its subsidiaries is as follows:
Composition 12/31/2022 12/31/2021
Board of Directors 22 21
Senior managers of the key management personnel 12 12
Total 34 3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es (Tables)</t>
        </is>
      </c>
      <c r="B1" s="2" t="inlineStr">
        <is>
          <t>12 Months Ended</t>
        </is>
      </c>
    </row>
    <row r="2">
      <c r="B2" s="2" t="inlineStr">
        <is>
          <t>Dec. 31, 2022</t>
        </is>
      </c>
    </row>
    <row r="3">
      <c r="A3" s="3" t="inlineStr">
        <is>
          <t>Statement [LineItems]</t>
        </is>
      </c>
      <c r="B3" s="4" t="inlineStr">
        <is>
          <t xml:space="preserve"> </t>
        </is>
      </c>
    </row>
    <row r="4">
      <c r="A4" s="4" t="inlineStr">
        <is>
          <t>Summary of Breakdown of Other Financial Liabilites</t>
        </is>
      </c>
      <c r="B4" s="4" t="inlineStr">
        <is>
          <t>Composition 12/31/2022 12/31/2021
Credit and debit card settlement—due to merchants 73,511,478 64,371,122
Amounts payable for spot purchases of foreign currency pending settlement 16,050,423 30,215,931
Amounts payable for other spot purchases pending settlement 14,735,430 13,776,398
Amounts payable for spot purchases of government securities pending settlement 9,780,493 3,161,103
Payment orders pending to foreign exchange settlement 5,692,820 5,793,940
Collections and other transactions on account and behalf of others 2,805,941 4,736,909
Finance leases liabilities (see note 22) 1,965,258 2,766,394
Other 10,549,473 6,456,592
Total 135,091,316 131,278,38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ons of the Bank</t>
        </is>
      </c>
      <c r="B1" s="2" t="inlineStr">
        <is>
          <t>12 Months Ended</t>
        </is>
      </c>
    </row>
    <row r="2">
      <c r="B2" s="2" t="inlineStr">
        <is>
          <t>Dec. 31, 2022</t>
        </is>
      </c>
    </row>
    <row r="3">
      <c r="A3" s="3" t="inlineStr">
        <is>
          <t>Statement [LineItems]</t>
        </is>
      </c>
      <c r="B3" s="4" t="inlineStr">
        <is>
          <t xml:space="preserve"> </t>
        </is>
      </c>
    </row>
    <row r="4">
      <c r="A4" s="4" t="inlineStr">
        <is>
          <t>Operations of the Bank</t>
        </is>
      </c>
      <c r="B4" s="4" t="inlineStr">
        <is>
          <t xml:space="preserve">2 OPERATIONS OF THE BANK
2.1. Agreement with the Misiones Provincial Government The Bank and the Misiones Provincial Government entered into a special-relationship agreement whereby the Bank was appointed, for a five-year term since January 1, 1996, as the Provincial Government’s exclusive financial agent as well as revenue collection and obligation payment agent. On November 25, 1999, December 28, 2006 and October 1, 2018, extensions to such agreement were agreed upon, making it currently effective through December 31, 2029. As of December 31, 2022 and 2021, the deposits held by the Misiones Provincial Government with the Bank amounted to 21,301,169 and 17,672,411 (including 1,615,790 and 2,017,923, related to court deposits), respectively.
2.2. Agreement with the Salta Provincial Government The Bank and the Salta Provincial Government entered into a special-relationship agreement whereby the Bank was appointed, for a ten-year term since March 1, 1996, as the Provincial Government’s exclusive financial agent as well as revenue collection and obligation payment agent. On February 22, 2005, and August 22, 2014, extensions to such agreements were agreed upon, making it currently effective through February 28, 2026. As of December 31, 2022 and 2021, the deposits held by the Salta Provincial Government with the Bank amounted to 34,510,592 and 12,575,320 (including 3,456,827 and 4,287,043, related to court deposits), respectively.
2.3. Agreement with the Jujuy Provincial Government The Bank and the Jujuy Provincial Government entered into a special-relationship agreement whereby the Bank was appointed, for a ten-year term since January 12, 1998, as the Provincial Government’s exclusive financial agent as well as revenue collection and obligation payment agent. On April 29, 2005 and July 8, 2014, extensions to such agreement were agreed upon, making it currently effective through September 30, 2024. As of December 31, 2022 and 2021, the deposits held by the Jujuy Provincial Government with the Bank amounted to 7,776,867 and 16,415,761 (including 2,224,501 and 3,718,351, related to court deposits), respectively.
2.4. Agreement with the Tucumán Provincial Government The Bank acts as an exclusive financial agent and as revenue collection and obligation payment agent of the Tucumán Provincial Government, the Municipality of San Miguel de Tucumán and the Municipality of Yerba Buena. The services agreements with the Provincial and Municipal Governments are effective through years 2031, 2028 and 2025, respectively. As established in the original agreement, the service agreement with the Municipality of San Miguel de Tucumán was extended until 2028. As of December 31, 2022 and 2021, the deposits held by the Tucumán Provincial Government, the Municipality of San Miguel de Tucumán and the Municipality of Yerba Buena with the Bank amounted to 34,684,101 and 34,098,539 (including 9,263,053 and 9,992,623, related to court deposits), respectively. Additionally, the Bank granted loans to the Tucumán Provincial Government, the Municipality of San Miguel de Tucumán and the Municipality of Yerba Buena as of December 31, 2022 for an amount of 524,301 , as well a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Statement [LineItems]</t>
        </is>
      </c>
      <c r="B3" s="4" t="inlineStr">
        <is>
          <t xml:space="preserve"> </t>
        </is>
      </c>
    </row>
    <row r="4">
      <c r="A4" s="4" t="inlineStr">
        <is>
          <t>Summary of quantitative information about right-of-use assets</t>
        </is>
      </c>
      <c r="B4" s="4" t="inlineStr">
        <is>
          <t xml:space="preserve"> Set out below are the carrying amounts of lease liabilities and the movements during the fiscal year:
Movements 2022 2021 2020
At the beginning of the fiscal year 2,766,394 3,456,332 3,670,412
Additions 636,104 962,042 1,119,825
Accretion of interest 385,368 426,069 531,554
Difference in foreign currency 710,151 435,238 858,570
Payments (1,023,305 ) (1,505,130 ) (1,651,745 )
Monetary effects (1,509,454 ) (1,008,157 ) (1,072,284 )
At the end of the fiscal year (see note 21) 1,965,258 2,766,394 3,456,332</t>
        </is>
      </c>
    </row>
    <row r="5">
      <c r="A5" s="4" t="inlineStr">
        <is>
          <t>Summary of maturity analysis of operating lease payments</t>
        </is>
      </c>
      <c r="B5" s="4" t="inlineStr">
        <is>
          <t xml:space="preserve"> The table below shows the maturity of the lease liabilities as of December 31, 2022 and 2021:
Lease liabilities Up to 1 Over 1 Over 3 Over 6 Total up to Over 12 Over 24 Total over 12
Balances as of 12/31/2022 102,002 167,767 230,466 375,032 875,267 459,239 630,752 1,089,991
Balances as of 12/31/2021 117,881 205,207 281,639 477,223 1,081,950 719,887 964,557 1,684,444 </t>
        </is>
      </c>
    </row>
    <row r="6">
      <c r="A6" s="4" t="inlineStr">
        <is>
          <t>Summary of Reconciliation Between Gross Investment of Financial Leases and the Current Value of the Minimum Payments Receivables</t>
        </is>
      </c>
      <c r="B6" s="4" t="inlineStr">
        <is>
          <t xml:space="preserve"> The following table shows the reconciliation between the total gross investment of financial leases and the current value of the minimum payment receivables for such leases:
12/31/2022 12/31/2021
Current value Total gross Investment Current value Total gross Investment
Up to 1 year 1,045,035 694,131 449,698 217,952
From 1 to 5 years 1,151,911 692,670 1,073,166 713,139
Total 2,196,946 1,386,801 1,522,864 931,09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Dec. 31, 2022</t>
        </is>
      </c>
    </row>
    <row r="3">
      <c r="A3" s="3" t="inlineStr">
        <is>
          <t>Statement [LineItems]</t>
        </is>
      </c>
      <c r="B3" s="4" t="inlineStr">
        <is>
          <t xml:space="preserve"> </t>
        </is>
      </c>
    </row>
    <row r="4">
      <c r="A4" s="4" t="inlineStr">
        <is>
          <t>Summary of Changes in Provisions</t>
        </is>
      </c>
      <c r="B4" s="4" t="inlineStr">
        <is>
          <t xml:space="preserve">Item Amounts at Increases Decreases Monetary 12/31/2022
Reversals Charge off
For administrative, disciplinary and criminal penalties 972 (472 ) 500
Letters of credit, guarantees and other commitments (1) 687,783 597,408 (513,370 ) 771,821
Commercial claims in progress 618,540 359,718 123,645 (360,003 ) 494,610
Labor lawsuits 419,573 566,056 484,148 (235,115 ) 266,366
Pension funds—reimbursement 206,987 556,916 23,843 (221,570 ) 518,490
Other 1,287,157 877,826 541,898 (886,740 ) 736,345
Total provisions 3,221,012 2,957,924 1,173,534 (2,217,270 ) 2,788,132
Item Amounts at Increases Decreases Monetary 12/31/2021
Reversals Charge off
For administrative, disciplinary and criminal penalties 2,112 81,094 491 80,987 (756 ) 972
Letters of credit, guarantees and other commitments (1) 68,213 733,472 2,476 (111,426 ) 687,783
Commercial claims in progress 2,026,171 725,219 1,666,413 (466,437 ) 618,540
Labor lawsuits 669,642 518,976 548,277 (220,768 ) 419,573
Pension funds—reimbursement 261,241 80,570 35,614 (99,210 ) 206,987
Other 825,855 1,511,860 673,328 (377,230 ) 1,287,157
Total provisions 3,853,234 3,651,191 491 3,007,095 (1,275,827 ) 3,221,012
(1) These amounts correspond to the ECL calculated for contingent transactions, which are mentioned in note 4. </t>
        </is>
      </c>
    </row>
    <row r="5">
      <c r="A5" s="4" t="inlineStr">
        <is>
          <t>Summary of Expected Term to Settle Obligations</t>
        </is>
      </c>
      <c r="B5" s="4" t="inlineStr">
        <is>
          <t xml:space="preserve"> The expected terms to settle these obligations are as follows:
Composition 12/31/2022 12/31/2022 12/31/2021
Within 12 Over 12 months
For administrative, disciplinary and criminal penalties 500 500 972
Letters of credits, guarantees and other commitments (1) 771,821 771,821 687,783
Commercial claims in progress (2) 170,878 323,732 494,610 618,540
Labor lawsuits 220,529 45,837 266,366 419,573
Pension funds—reimbursement 303,631 214,859 518,490 206,987
Other 12,370 723,975 736,345 1,287,157
Total 1,479,229 1,308,903 2,788,132 3,221,012
(1) These amounts correspond to the ECL calculated for contingent transactions are mentioned in note 4.
(2) See also note 50.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Financial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Breakdown of Other Non Financial Liabilities</t>
        </is>
      </c>
      <c r="B4" s="4" t="inlineStr">
        <is>
          <t xml:space="preserve"> The composition of other non-financial liabilities as of December 31, 2022 and 2021 is as follows:
Composition 12/31/2022 12/31/2021
Withholdings 15,864,725 13,681,499
Salaries, bonuses and payroll taxes payables (see note 25) 10,968,737 12,823,688
Taxes payables 7,711,416 6,263,018
Miscellaneous payables 2,954,543 3,700,097
Retirement pension payment orders pending settlement 1,124,896 824,014
Fees payables 686,058 606,697
Dividends payables (see note 42) 51,776,837
Other 3,498,916 4,083,075
Total 42,809,291 93,758,9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Payable (Tables)</t>
        </is>
      </c>
      <c r="B1" s="2" t="inlineStr">
        <is>
          <t>12 Months Ended</t>
        </is>
      </c>
    </row>
    <row r="2">
      <c r="B2" s="2" t="inlineStr">
        <is>
          <t>Dec. 31, 2022</t>
        </is>
      </c>
    </row>
    <row r="3">
      <c r="A3" s="3" t="inlineStr">
        <is>
          <t>Statement [LineItems]</t>
        </is>
      </c>
      <c r="B3" s="4" t="inlineStr">
        <is>
          <t xml:space="preserve"> </t>
        </is>
      </c>
    </row>
    <row r="4">
      <c r="A4" s="4" t="inlineStr">
        <is>
          <t>Summary of Employee Benefits Payable</t>
        </is>
      </c>
      <c r="B4" s="4" t="inlineStr">
        <is>
          <t xml:space="preserve"> The table below presents the amounts of employee benefits payable as of December 31, 2022 and 2021:
Short-term employee benefits 12/31/2022 12/31/2021
Salaries, bonuses and payroll taxes payables 6,274,225 6,276,869
Vacation accrual 4,694,512 6,546,819
Total short-term employee benefits 10,968,737 12,823,68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 (Tables)</t>
        </is>
      </c>
      <c r="B1" s="2" t="inlineStr">
        <is>
          <t>12 Months Ended</t>
        </is>
      </c>
    </row>
    <row r="2">
      <c r="B2" s="2" t="inlineStr">
        <is>
          <t>Dec. 31, 2022</t>
        </is>
      </c>
    </row>
    <row r="3">
      <c r="A3" s="3" t="inlineStr">
        <is>
          <t>Statement [LineItems]</t>
        </is>
      </c>
      <c r="B3" s="4" t="inlineStr">
        <is>
          <t xml:space="preserve"> </t>
        </is>
      </c>
    </row>
    <row r="4">
      <c r="A4" s="4" t="inlineStr">
        <is>
          <t>Summary of Analysis of Financial Assets to be Recovered and Financial Liabilities to be Settled</t>
        </is>
      </c>
      <c r="B4" s="4" t="inlineStr">
        <is>
          <t xml:space="preserve"> The following tables show the analysis of financial assets and liabilities the Bank expects to recover and settle as of December 31, 2022 and 2021:
12/31/2022 Without due Up to 1 Over 1 Over 3 Over 6 Total up to 12 months Over 12 Over 24 Total over 12 months
Assets
Cash and deposits in banks 250,089,093
Debt securities at fair value through profit or loss 3,606,944 23,020,407 81,818,949 82,227,649 190,673,949 13,052,363 7,327,800 20,380,163
Derivative financial instruments 8,486 15,431 18,982 42,899
Repo transactions 61,929,317 61,929,317
Other financial assets 11,450,388 34,052,024 13,881 670,485 34,736,390 11,757,745 11,757,745
Loans and other financing (1) 1,456,402 263,317,125 49,526,049 56,306,665 60,009,135 429,158,974 58,903,976 109,081,513 167,985,489
Other debt securities 524,429,286 103,215,492 4,794,898 53,209,468 685,649,144 13,647,213 37,875,474 51,522,687
Financial assets delivered as guarantee 30,620,278
Equity instruments at fair value through profit or loss 839,458
Total assets 294,455,619 887,343,182 175,791,260 143,609,979 195,446,252 1,402,190,673 85,603,552 166,042,532 251,646,084
12/31/2022 Without due Up to 1 Over 1 Over 3 Over 6 Total up to 12 months Over 12 Over 24 Total over 12 months
Liabilities
Deposits 640,314,252 533,536,796 104,045,528 16,006,720 1,471,095 655,060,139 6,295 14,383 20,678
Financial liabilities at fair value through profit or loss 526,027 526,027
Derivative financial instruments 1,715 656 2,371
Other financial liabilities 130,625,153 361,232 307,095 632,952 131,926,432 882,492 2,282,392 3,164,884
Financing received from the BCRA and other financial institutions 291,701 511,370 1,603,567 42,704 2,449,342
Issued corporate bonds 6,488 6,488 2,709,068 2,709,068
Subordinated corporate bonds 1,420,220 1,420,220 70,709,617 70,709,617
Total liabilities 640,314,252 664,981,392 104,925,274 19,337,602 2,146,751 791,391,019 3,597,855 73,006,392 76,604,247
12/31/2021 Without due Up to 1 Over 1 Over 3 Over 6 Total up to 12 months Over 12 Over 24 Total over 12 months
Assets
Cash and deposits in banks 335,692,114
Debt securities at fair value through profit or loss 1,525,952 1,474,529 20,176,091 19,065,153 42,241,725 11,294,313 9,589,786 20,884,099
Derivative financial instruments 2,524 2,524
Repo transactions 61,176,357 61,176,357
Other financial assets 7,874,914 49,496,919 111,957 1,528,837 51,137,713 9,484,594 9,484,594
Loans and other financing (1) 319,135 253,753,643 59,795,230 64,027,592 73,753,391 451,329,856 77,414,659 157,264,559 234,679,218
Other debt securities 274,716,307 866,320 102,867,349 87,212,086 465,662,062 83,487,292 7,913,582 91,400,874
Financial assets delivered as guarantee 34,993,147
Equity instruments at fair value through profit or loss 7,365,144
Total assets 386,244,454 640,669,178 62,248,036 188,602,393 180,030,630 1,071,550,237 72,196,264 184,252,521 356,448,785
Liabilities
Deposits 638,343,581 399,889,458 96,274,539 11,568,297 903,931 508,636,225 60,388 834 61,222
Financial liabilities at fair value through profit or loss 3,170,711 3,170,711
Derivative financial instruments 4,933 4,933
Other financial liabilities 127,634,084 342,630 328,624 772,335 129,077,673 1,231,714 969,002 2,200,716
Financing received from the BCRA and other financial institutions 458,183 349,829 22,788 11,922 842,722 9,938 9,938
Issued corporate bonds 5,825,893 5,825,893
Subordinated corporate bonds 1,782,882 1,782,882 79,979,937 79,979,937
Total liabilities 638,343,581 531,152,436 96,966,998 19,533,417 1,688,188 649,341,039 1,302,040 80,949,773 82,251,813
(1) The amounts included in “without due date” are related to the non-performing portfolio.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Amounts (Tables)</t>
        </is>
      </c>
      <c r="B1" s="2" t="inlineStr">
        <is>
          <t>12 Months Ended</t>
        </is>
      </c>
    </row>
    <row r="2">
      <c r="B2" s="2" t="inlineStr">
        <is>
          <t>Dec. 31, 2022</t>
        </is>
      </c>
    </row>
    <row r="3">
      <c r="A3" s="3" t="inlineStr">
        <is>
          <t>Statement [LineItems]</t>
        </is>
      </c>
      <c r="B3" s="4" t="inlineStr">
        <is>
          <t xml:space="preserve"> </t>
        </is>
      </c>
    </row>
    <row r="4">
      <c r="A4" s="4" t="inlineStr">
        <is>
          <t>Schedule of Foreign Currency Amount</t>
        </is>
      </c>
      <c r="B4" s="4" t="inlineStr">
        <is>
          <t xml:space="preserve"> The following tables show the amounts of assets and liabilities in foreign currency as of December 31, 2022 and 2021:
12/31/2022 12/31/2021
Total parent branches Total per currency
Item US dollar Euro Real Other Total
Assets
Cash and deposits in banks 210,633,760 209,280,210 906,888 39,623 407,039 237,705,445
Debt securities at fair value through profit or loss 177,936,106 177,936,106 2,403,624
Other financial assets 15,674,298 15,673,799 499 11,667,552
Loans and other financing 35,940,193 35,940,193 29,871,080
From the non-financial private sector and foreign residents 35,940,193 35,940,193 29,871,080
Other debt securities 53,834,855 53,834,855 65,977,832
Financial assets delivered as guarantee 4,897,889 4,886,503 11,386 4,474,038
Equity Instruments at fair value through profit or loss 159,400 159,400 136,351
Total assets 499,076,501 497,711,066 918,773 39,623 407,039 352,235,922
Liabilities
Deposits 171,020,993 170,830,412 190,581 188,175,885
Non-financial government sector 6,163,095 6,163,095 14,953,269
Financial sector 1,399,299 1,399,299 1,481,552
Non-financial private sector and foreign residents 163,458,599 163,268,018 190,581 171,741,064
Liabilities at fair value through profit or loss 526,027 526,027 246,045
Other financial liabilities 16,098,638 15,901,667 175,733 21,238 12,676,197
Financing from Central Bank and other financial Institutions 2,397,637 2,397,637 538,958
Issued corporate bonds 2,715,556 2,715,556
Subordinated corporate bonds 72,129,837 72,129,837 81,762,819
Other non-financial liabilities 54,067 54,067 78,773
Total liabilities 264,942,755 264,555,203 366,314 21,238 283,478,67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Statement [LineItems]</t>
        </is>
      </c>
      <c r="B3" s="4" t="inlineStr">
        <is>
          <t xml:space="preserve"> </t>
        </is>
      </c>
    </row>
    <row r="4">
      <c r="A4" s="4" t="inlineStr">
        <is>
          <t>Summary of Deferred Tax Assets and Deferred Tax Liabilities</t>
        </is>
      </c>
      <c r="B4" s="4" t="inlineStr">
        <is>
          <t xml:space="preserve"> Deferred tax assets and deferred tax liabilities in the statement of financial position are as follows:
Composition 12/31/2022 12/31/2021
Deferred tax assets
Loans and other financing 3,767,723 5,130,863
Provisions and employee benefits 1,547,519 2,131,922
Allowances for contingencies 895,959 894,586
Leases 333,342 342,289
Investments in other companies 62,489
Other 731,636 774,998
Total deferred tax assets 7,338,668 9,274,658
Composition 12/31/2022 12/31/2021
Deferred tax liabilities
Property, plant and equipment and other non-financial assets 11,098,037 10,996,257
Intangible assets 6,062,959 5,712,777
Investments in other companies 2,398,004
Tax effects on forward sales 3,093,064 1,816,643
Other 145,942 427,045
Total deferred tax liabilities 20,400,002 21,350,726
Net deferred tax liabilities 13,061,334 12,076,068</t>
        </is>
      </c>
    </row>
    <row r="5">
      <c r="A5" s="4" t="inlineStr">
        <is>
          <t>Schedule of Changes in Net Deferred Tax Liabilities</t>
        </is>
      </c>
      <c r="B5" s="4" t="inlineStr">
        <is>
          <t xml:space="preserve"> Changes in net deferred tax assets and liabilities as of December 31, 2022 and 2021 are summarized as follows:
Composition 12/31/2022 12/31/2021
Net deferred tax liabilities at beginning of the fiscal year 12,076,068 21,713,475
Loss / (Profit) for deferred taxes recognized in the statement of income 985,266 (9,637,407 )
Net deferred tax liabilities at fiscal year end 13,061,334 12,076,068</t>
        </is>
      </c>
    </row>
    <row r="6">
      <c r="A6" s="4" t="inlineStr">
        <is>
          <t>Schedule of Income Tax Expense in the Consolidated Financial Statements</t>
        </is>
      </c>
      <c r="B6" s="4" t="inlineStr">
        <is>
          <t xml:space="preserve"> The main items of income tax expense in the consolidated Financial Statements are as follows:
Composition 12/31/2022 12/31/2021 12/31/2020
Current income tax expense (1) 17,384,600 11,947,717 18,717,802
Loss / (Profit) for deferred taxes 985,266 (9,637,407 ) 19,643,360
Income tax loss recorded in the statement of income 18,369,866 2,310,310 38,361,162
Income tax (profit) / loss recorded in other comprehensive income (2,447,327 ) 2,355,647 376,372
Total 15,922,539 4,665,957 38,737,534
(1) See section “Fiscal years 2019 and 2020” of this note. </t>
        </is>
      </c>
    </row>
    <row r="7">
      <c r="A7" s="4" t="inlineStr">
        <is>
          <t>Summary of Reconciliation between Income Tax and the Amounts Obtained By Applying the Current Tax Rate in Argentina to the Income Carrying Amount</t>
        </is>
      </c>
      <c r="B7" s="4" t="inlineStr">
        <is>
          <t xml:space="preserve"> The table below shows the reconciliation between income tax and the amounts obtained by applying the current tax rate in Argentina to the income carrying amount:
Composition 12/31/2022 12/31/2021 12/31/2020
Income carrying amount before income tax 59,143,532 46,865,902 115,262,256
Applicable income tax rate 35 % 35 % 30 %
Income tax on income carrying amount 20,700,236 16,403,066 34,578,677
Net permanent differences and other tax effects including the fiscal inflation adjustment (2,330,370 ) (14,092,756 ) 3,782,485
Total income tax 18,369,866 2,310,310 38,361,16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 (Tables)</t>
        </is>
      </c>
      <c r="B1" s="2" t="inlineStr">
        <is>
          <t>12 Months Ended</t>
        </is>
      </c>
    </row>
    <row r="2">
      <c r="B2" s="2" t="inlineStr">
        <is>
          <t>Dec. 31, 2022</t>
        </is>
      </c>
    </row>
    <row r="3">
      <c r="A3" s="3" t="inlineStr">
        <is>
          <t>Statement [LineItems]</t>
        </is>
      </c>
      <c r="B3" s="4" t="inlineStr">
        <is>
          <t xml:space="preserve"> </t>
        </is>
      </c>
    </row>
    <row r="4">
      <c r="A4" s="4" t="inlineStr">
        <is>
          <t>Summary of interest income</t>
        </is>
      </c>
      <c r="B4" s="4" t="inlineStr">
        <is>
          <t>Composition 12/31/2022 12/31/2021 12/31/2020
Interest income
For cash and bank deposits 400,119 25,670 376,848
For government securities 208,959,332 14,675,564 18,885,906
For debt securities 193,000 589,978 4,727,847
For loans and other financing
Non-financial public sector 1,513,955 3,536,706 8,683,273
Financial public sector 535,913 1,316,788 2,975,732
Non-financial private sector
Overdrafts 25,399,566 15,724,089 31,792,681
Documents 25,583,152 18,258,697 13,991,383
Mortgage loans 37,615,857 29,769,780 23,739,549
Pledge loans 2,976,314 2,071,557 1,399,622
Personal loans 89,374,385 93,771,254 96,117,390
Credit cards 40,706,936 28,693,425 33,844,187
Leases 344,679 164,127 167,700
Other 26,929,464 30,183,128 38,851,829
For repo transactions
BCRA 12,635,845 16,524,972 20,498,507
Other financial institutions 648,984 102,615 281,310
Subtotal Interest and adjustment for the application of the effective interest rate of financial assets measured at amortized cost 473,817,501 255,408,350 296,333,764
Interest and adjustment for the application of the effective interest rate of financial assets measured at fair value through OCI From debt government securities 138,647,873 183,718,165 165,519,762
Subtotal Interest and adjustment for the application of the effective interest rate of financial assets measured at fair value through OCI 138,647,873 183,718,165 165,519,762
Total 612,465,374 439,126,515 461,853,52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2</t>
        </is>
      </c>
    </row>
    <row r="3">
      <c r="A3" s="3" t="inlineStr">
        <is>
          <t>Statement [LineItems]</t>
        </is>
      </c>
      <c r="B3" s="4" t="inlineStr">
        <is>
          <t xml:space="preserve"> </t>
        </is>
      </c>
    </row>
    <row r="4">
      <c r="A4" s="4" t="inlineStr">
        <is>
          <t>Summary of Interest Expense</t>
        </is>
      </c>
      <c r="B4" s="4" t="inlineStr">
        <is>
          <t>Composition 12/31/2022 12/31/2021 12/31/2020
Interest expense
For deposits
Non-financial private sector
Checking accounts 15,477,783 2,563,967 5,809,585
Saving accounts 3,807,897 2,409,161 1,923,326
Time deposits and investments accounts 280,598,419 169,973,426 158,479,898
For Financing received from BCRA and other financial institutions 505,838 304,567 296,476
Composition (contd.) 12/31/2022 12/31/2021 12/31/2020
For repo transactions
Other financial institutions 975,643 573,796 575,543
For other financial liabilities 851,105 47,111 180,340
Issued corporate bonds 295,443 1,679,267 4,551,115
For subordinated corporate bonds 4,628,154 6,321,129 7,050,036
Total 307,140,282 183,872,424 178,866,31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ssions Income (Tables)</t>
        </is>
      </c>
      <c r="B1" s="2" t="inlineStr">
        <is>
          <t>12 Months Ended</t>
        </is>
      </c>
    </row>
    <row r="2">
      <c r="B2" s="2" t="inlineStr">
        <is>
          <t>Dec. 31, 2022</t>
        </is>
      </c>
    </row>
    <row r="3">
      <c r="A3" s="3" t="inlineStr">
        <is>
          <t>Statement [LineItems]</t>
        </is>
      </c>
      <c r="B3" s="4" t="inlineStr">
        <is>
          <t xml:space="preserve"> </t>
        </is>
      </c>
    </row>
    <row r="4">
      <c r="A4" s="4" t="inlineStr">
        <is>
          <t>Summary of Commissions Income</t>
        </is>
      </c>
      <c r="B4" s="4" t="inlineStr">
        <is>
          <t>Composition 12/31/2022 12/31/2021 12/31/2020
Performance obligations satisfied at a point in time
Commissions related to obligations 42,688,825 39,677,960 38,203,565
Commissions related to credit cards 24,778,637 23,596,621 24,728,939
Commissions related to insurance 4,226,128 4,450,781 4,708,322
Commissions related to trading and foreign exchange transactions 1,527,054 1,701,807 1,578,214
Commissions related to securities value 1,263,515 1,477,199 1,600,914
Commissions related to loans and other financing 432,533 322,779 540,196
Commissions related to financial guarantees granted 10,385 11,527 3,406
Performance obligations satisfied over certain time period
Commissions related to credit cards 407,727 716,392 1,258,287
Commissions related to trading and foreign exchange transactions 59,020 75,697 123,195
Commissions related to loans and other financing 7,186 9,377 2,151
Commissions related to obligations 1,571 2,127 2,478
Commissions related to financial guarantees granted 184 1
Total 75,402,581 72,042,451 72,749,6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t>
        </is>
      </c>
      <c r="B1" s="2" t="inlineStr">
        <is>
          <t>12 Months Ended</t>
        </is>
      </c>
    </row>
    <row r="2">
      <c r="B2" s="2" t="inlineStr">
        <is>
          <t>Dec. 31, 2022</t>
        </is>
      </c>
    </row>
    <row r="3">
      <c r="A3" s="3" t="inlineStr">
        <is>
          <t>Statement [LineItems]</t>
        </is>
      </c>
      <c r="B3" s="4" t="inlineStr">
        <is>
          <t xml:space="preserve"> </t>
        </is>
      </c>
    </row>
    <row r="4">
      <c r="A4" s="4" t="inlineStr">
        <is>
          <t>Basis for the Preparation of these Financial Statements and Applicable Accounting Standards</t>
        </is>
      </c>
      <c r="B4" s="4" t="inlineStr">
        <is>
          <t>3 BASIS FOR THE PREPARATION OF THESE FINANCIAL STATEMENTS AND APPLICABLE ACCOUNTING STANDARDS Presentation basis Applicable Accounting Standards These consolidated Financial Statements have been prepared in accordance with International Financial Reporting Standards (IFRS) as issued by the International Accounting Standards Board (IASB). The consolidated Financial Statements of the Bank comprise the Standards and Interpretations adopted by the IASB and includes:
• the IFRS;
• the International Accounting Standards (IAS); and
• the interpretations developed by the IFRS Interpretations Committee (IFRIC) or former IFRIC (SIC).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on the Bank’s ability to continue as a going concern. Therefore, these consolidated Financial Statements continue to be prepared on the going concern basis. Figures expressed in thousands of pesos These consolidated Financial Statements are presented in thousands of Argentine pesos in terms of purchasing power as of December 31, 2022, unless otherwise expressly stated, and are rounded up to the nearest amount in thousands of pesos, except as otherwise indicated (see “Measuring unit” section of this note). Statement of financial position—Disclosure The Bank presents its consolidated statements of financial position in order of liquidity based on the Bank’s intention and perceived ability to recover/settle the majority of assets/liabilities of the corresponding consolidated financial statement line item. An analysis regarding recovery or settlement within 12 months after the reporting date and more than 12 months after the reporting date is disclosed in note 26. Financial assets and financial liabilities are generally reported in gross figures in the consolidated statement of financial position. They are only offset and reported in net figures when there is a legal and enforceable right to offset such financial assets and liabilities and the Management also intends to settle them on a net basis or to realize assets and settle liabilities simultaneously. These consolidated Financial Statements were prepared on a historical cost basis, except for certain financial instruments, which were valued at fair value through Other Comprehensive Income (OCI) or at Fair Value Through Profit or Loss. For further information see note 13. In addition, in the case of derivative instruments (Futures and Forwards) both assets and liabilities were valued at Fair Value through Profit or Loss. Comparative information The statement of financial position as of December 31, 2022 is presented comparatively with the immediately preceding fiscal year and the statements of income and other comprehensive income, the statement of changes in shareholders’ equity and the statement of cash flows for the fiscal year ended December 31, 2022, are presented comparatively with those as of December 31, 2021 and 2020. The figures related to comparative information have been restated to consider the changes in the general purchasing power of the functional currency and, as a result, are stated in terms of the current measuring unit at the end of the reporting period (see the section “Measuring unit”). Measuring unit These consolidated Financial Statements as of December 31, 2022 have been restated for the changes in the general purchasing power of the functional currency (Argentine pesos) of the Bank, as of that date, as established by IAS 29 “Financial Reporting in Hyperinflationary Economies”. According to IFRS, the restatement of Financial Statements is needed when the functional currency is the currency of a hyperinflationary economy. To achieve consistency in identifying an economic environment of that nature, IAS 29 establishes (i) certain nonexclusive qualitative indicators consisting in analyzing the general population behavior, prices, interest rates and wages with changes in price indexes and the loss of purchasing power, and (ii) as quantitative characteristic, which is the most used condition in practice, to test if a three-year cumulative inflation rate is around 100% or more. Due to miscellaneous macroeconomic factors, the three-year inflation rate exceeded that figure and the Argentine government goals and other available estimates also indicate that this trend will not be reversed in the short term. The restatement was applied as if the economy had always been hyperinflationary, using a general price index that reflects changes in general purchasing power. To apply the restatement, a series of indexes were used, as prepared and published on a monthly basis by the Argentine Federation of Professional Councils of Economic Sciences (FACPCE, for its acronym in Spanish), which combines the consumer price index (CPI) on a monthly basis published by the Argentine Institute of Statistics and Censuses (INDEC, for its acronym in Spanish) since January 2017 (baseline month: December 2016) with the wholesale prices indexes published by the INDEC until that date. For the months of November and December 2015, for which the INDEC did not publish the wholesale price index (WPI) variation, the CPI variation for CABA was used. Considering the abovementioned indexes, the inflation rate was 94.79% and 50.94% for the fiscal years ended on December 31, 2022 and 2021, respectively. Below is a description of the restatement mechanism provided by IAS 29 “Financial Reporting in Hyperinflationary Economies”: Description of the main aspects of the restatement process for statements of financial position:
(i) Monetary items (the ones that are already stated in terms of the current measuring unit) are not restated because they are already expressed in terms of the monetary unit current at the end of the reporting period. In an inflationary period, an entity holding monetary assets generates purchasing power loss and holding monetary liabilities generates purchasing power gain, provided that the assets and liabilities are not linked to an adjustment mechanism that offsets, to some extent such effects. The net gain or loss on a monetary basis is included in profit or loss for the fiscal year.
(ii) Assets and liabilities subject to adjustments based on specific agreements are adjusted in accordance with such agreements.
(iii) Non-monetary items stated at current cost at the end of the reporting period, are not restated for presentation purposes in the statement of financial position, but the adjustment process must be completed to determine, in terms of constant measurement unit, the income or loss produced by holding these non-monetary items.
(iv) Non-monetary items carried at historical cost or at current cost at some earlier date before the reporting date, are restated by an index that reflects the general level of price variation from the acquisition or revaluation date to the closing date, proceeding then to compare the restated amounts of those assets with their recoverable amounts. Income or loss for the period related to depreciation of property, plant and equipment and amortization of Intangible Assets and other non-monetary assets cost are determined over the new restated amounts.
(v) When an entity capitalizes borrowing cost in the non-monetary assets, the part of the borrowing cost that compensates for the inflation during the same fiscal year is not capitalized.
(vi) The restatement of non-monetary assets in terms of a current measurement unit at the end of the reporting period, without an equivalent adjustment for tax purposes generates a taxable temporary difference and a deferred income tax liability is recognized and the contra account is recognized as profit or loss for the fiscal year. When, beyond the restatement, there is a revaluation of non-monetary assets, the deferred tax related to the restatement is recognized in profit or loss for the period and deferred tax related to the revaluation is recognized in other comprehensive income for the fiscal year. Description of the main aspects of the restatement process for statements of income and other comprehensive income:
(i) Income and expenses are restated from the date the items were recorded, except for those income or loss items that reflect or include, in their determination, the consumption of assets measured at the currency purchasing power from a date prior to that which the consumption was recorded, which is restated using as a basis the acquisition date of the assets related to the item, except for income or losses arising from comparing the two measurements at currency purchasing power of different dates, for which it requires to identify the compared amounts, to restate them separately and to repeat the comparison, with the restated amounts.
(ii) The gain or loss for holding monetary assets and liabilities, is separately disclosed in the consolidated statement of income. Description of the main aspects of the restatement process for the statements of changes in shareholders’ equity:
(i) All equity´s components are restated by applying a general price index, as mentioned before, from the beginning of the fiscal year and each variation of those components is restated from the contribution date or from the moment it was produced by any other way. The inflation adjustment related to “Capital stock” and “Additional paid-in capital” is accumulated in “Adjustment to Shareholders’ Equity”.
(ii) Other comprehensive income generated after the transition date are presented in terms of the measuring unit current at the end of the reporting period. Description of the main aspects of the restatement process for the statement of cash flows:
(i) All items are restated in terms of the measuring unit current at the end of the reporting period.
(ii) The monetary gain or losses generated by cash and cash equivalents are separately disclosed in the statement of cash flows after the cash flow from operating investment activities and financing activities, in a separate and independent line, under the description “Monetary effect on cash and cash equivalents”. As a consequence, the application of IAS 29 results in an adjustment for the loss of purchasing power of the Argentine peso recorded in the consolidated statement of income as a loss on the net monetary position. In a period of inflation, as the Bank holds an excess of monetary assets over monetary liabilities, it loses purchasing power, which results in a loss on the net monetary position. This loss is derived as the difference resulting from the restatement of non-monetary assets and liabilities, equity and items in the consolidated statement of comprehensive income. Basis for consolidation These consolidated Financial Statements include the Financial Statements of the Bank and its subsidiaries as of December 31, 2022. Subsidiaries are all the entities controlled by the Bank. The Bank controls another entity when it is exposed, or has rights, to variable returns from its continuing involvement with such other entity, and has the ability to use its power to direct the operating and financing policies of such other entity, to affect the amounts of such returns. This generally happens when there is a shareholding of more than half of its shares having voting rights. Notwithstanding the above, under certain particular circumstances, the Bank may still have control with less than a 50% interest or may not have the control even if it holds more than half of the shares of such other entity. Upon evaluating whether it has power over the controlled entity, and therefore controls the variation of its returns, the Bank shall consider all relevant facts and circumstances, including:
• The purpose and design of the controlled entity.
• What the relevant activities are and how decisions about those activities are made and whether the Bank has the ability to direct such relevant activities.
• Contractual arrangements such as call rights, put rights and liquidation rights.
• Whether the Bank is exposed, or has rights, to variable returns from its involvement with such controlled entity, and whether the Bank has the ability to use its power over the controlled entity to affect the amount of the Bank’s returns. The structured entities have been designed to reach a specific business goal and for voting or similar rights, not to be the dominant factor in deciding who controls the entity, such as when any voting rights are related to the administrative tasks only and the relevant activities are directed by means of contractual agreements. As explained in note 1, on October 1, 2021, the Bank acquired an investment in Fintech SGR. Even though the Bank holds 49.9939% of Class B shares held by the protector partners, and the 24.99% in the total capital stock of this company, the Bank has the power to direct Fintech’s relevant activities. Therefore, the Bank controls this structured entity and consolidates its Financial Statements together with the risk funds (“Fondo de Riesgo”). Subsidiaries are completely consolidated since the date of the effective transfer of the control over them to the Bank and consolidation ceases when the Bank loses control over the subsidiaries. These consolidated Financial Statements include the assets, liabilities, income and each component of other comprehensive income of the Bank and its subsidiaries. Transactions between consolidated entities are completely eliminated. Changes in a parent’s ownership interest in a subsidiary that do not result in the parent losing control of the subsidiary are equity transactions. However, if a parent company loses control of a subsidiary, it shall derecognize the assets (including any goodwill) and liabilities of the subsidiary, any non-controlling interests in the former subsidiary and other capital components, while any profit or loss derived from the transaction, event or circumstances that resulted in the loss of control shall be recognized as in profit or loss, and any investment retained in the former subsidiary shall be recognized at its fair value on the date control is lost. The Financial Statements of the subsidiaries have been prepared as of the same dates and for the same accounting periods as those of the Bank, using uniform accounting policies consistent with those applied by the Bank. If necessary, adjustments shall be made to the Financial Statements of the subsidiaries so that the accounting policies used by the group are uniform. The Bank considers the Argentine peso as its functional and presentation currency. To such effect, before consolidation, the Financial Statements of its subsidiary Macro Bank Limited, originally stated in US dollars, were translated to pesos (presentation currency) using the following method and applying the inflation adjustment above explained in section “Measuring unit” of this note:
a) Assets and liabilities were converted at the reference exchange rate of the BCRA, in force for US dollars at the closing of business on the last business day of the fiscal years ended December 31, 2022 and 2021.
b) Figures related to the owners’ contributions (capital stock, non-capital Contributions and irrevocable capital contributions) were translated applying the effective exchange rates as of the date on which such contributions were paid in.
c) Income for the fiscal years ended December 31, 2022, 2021 and 2020, were translated into pesos on a monthly basis, using the monthly average of the reference exchange rate of the BCRA.
d) Foreign currency translation differences arising as a result of the preceding paragraphs are recognized as a separate component within the Shareholders’ Equity account reporting them in the statement of other comprehensive income, which is called “Foreign currency translation differences in Financial Statements conversion”. On the other hand, non-controlling interests represent the portion of income and equity not directly or indirectly attributable to the Bank. In these consolidated Financial Statements they are disclosed as a separate line in the statement of financial position, the statement of income, the statement of other comprehensive income and the statement of changes in shareholders’ equity. The Bank has consolidated into its Financial Statements the Financial Statements of the following companies:
Subsidiaries Principal Place of Business Country Main Activity
Macro Securities SAU (1) Ave. Eduardo Madero 1182 – CABA Argentina Stock exchange services
Macro Fiducia SAU Ave. Eduardo Madero 1182 – 2nd floor. CABA Argentina Services
Macro Fondos SGFCISA Ave. Eduardo Madero 1182 – 24th floor, Office B–. CABA Argentina Management and administration of mutual funds
Macro Bank Limited (2) Caves Village, Building 8 Office 1 – West Bay St., Nassau Bahamas Banking entity
Argenpay SAU Ave. Eduardo Madero 1182 – CABA Argentina Electronic payments services
Fintech SGR (Structured entity) San Martín 140 – 2 th Argentina Granting of guarantees
(1) Consolidated with Macro Fondos SGFCISA (80.90% equity interest and voting rights).
(2) Consolidated with Sud Asesores (ROU) SA (100% voting rights – Equity interest: 34,063). As of December 31, 2022 and 2021, the Bank’s equity interest and voting rights in the companies it consolidates, is as follows:
• As of December 31, 2022:
Subsidiaries Shares Bank’s interest Non-controlling interest
Type Number Total capital Voting rights Total capital Voting rights
Macro Securities SAU Common 12,885,683 100.00 % 100.00 %
Macro Fiducia SAU Common 47,387,236 100.00 % 100.00 %
Macro Fondos SGFCISA Common 327,183 100.00 % 100.00 %
Macro Bank Limited Common 39,816,899 100.00 % 100.00 %
Argenpay SAU (1) Common 341,200,000 100.00 % 100.00 %
Fintech SGR (Structured entity) Common 119,993 24.999 % 24.999 % 75.001 % 75.001 %
(1) On January 30 and on March 15, 2023, the Bank made irrevocable capital contributions in this company for an amount of 330,000 and 330,000, respectively.
• As of December 31, 2021:
Subsidiaries Shares Bank’s interest Non-controlling interest
Type Number Total capital Voting rights Total capital Voting rights
Macro Securities SAU Common 12,776,680 99.925 % 99.932 % 0.075 % 0.068 %
Macro Fiducia SAU Common 46,935,318 99.046 % 99.046 % 0.954 % 0.954 %
Macro Fondos SGFCISA Common 327,183 99.939 % 100.00 % 0.061 %
Macro Bank Limited Common 39,816,899 99.999 % 100.00 % 0.001 %
Argenpay SAU Common 341,200,000 100.00 % 100.00 %
Fintech SGR (Structured entity) Common 119,993 24.999 % 24.999 % 75.001 % 75.001 % Total assets, liabilities and Shareholders’ equity of the Bank and its subsidiaries as of December 31, 2022 and 2021 are as follows:
Balances as of Banco Macro SA Macro Bank Macro Macro Fiducia SAU Argenpay SAU Fintech SGR Eliminations Consolidated
Assets 2,057,551,576 16,056,324 33,920,825 197,691 2,534,924 5,311,270 (25,452,452 ) 2,090,120,158
Liabilities 1,545,407,389 11,096,822 23,422,991 4,926 1,598,066 5,198,348 (8,837,259 ) 1,577,891,283
Equity attributable to the owners of the Bank 512,144,187 4,959,502 9,991,335 192,765 936,858 112,922 (16,193,382 ) 512,144,187
Equity attributable to non-controlling interests 506,499 (421,811 ) 84,688
Balances as of Banco Macro SA Macro Bank Macro Macro Fiducia SAU Argenpay SAU Fintech SGR Eliminations Consolidated
Assets 1,916,488,700 17,819,385 29,383,987 238,359 2,307,368 2,717,603 (22,388,177 ) 1,946,567,225
Liabilities 1,449,765,097 12,034,621 22,812,220 5,591 1,353,194 2,627,811 (8,828,700 ) 1,479,769,834
Equity attributable to the owners of the Bank 466,723,603 5,784,764 6,236,163 232,768 954,174 89,792 (13,297,661 ) 466,723,603
Equity attributable to non-controlling interests 335,604 (261,816 ) 73,788 The Bank’s Management considers there are no other companies or structured entities to be included in the consolidated Financial Statements as of December 31, 2022. Summary of significant accounting policies Below there is a description of the principal valuation and disclosure criteria used for the preparation of these consolidated Financial Statements as December 31, 2022: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 costs directly attributable to the acquisition or issue of the financial asset or liability. At initial recognition, the fair value of a financial instrument is generally the transaction price. Nevertheless, if part of the consideration received or paid is for something other than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approach, but it should rather be determined on a higher level of aggregation and is based on observable factors such as: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worst case’ or ‘stress case’ scenarios. If after the initial recognition cash flows are realized in a way that is different from the Bank’s expectations, the classification of the remaining financial assets held in that business model does not change, but it rather considers all relevant information to assess the newly originated or newly purchased financial assets.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For the SPPI test,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3.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them in the short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through profit or loss” in the consolidated statement of income, as well as interest income or expenses and dividends pursuant to the contractual terms and conditions, or when the right to receive payment of the dividend is established. The fair value estimation is explained in detail in section “Accounting judgments, estimates and assumptions” of this note, and note 13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 and loss derived from changes in fair value are recognized in the consolidated statement of other comprehensive income as “Profit or loss from financial instruments measured at fair value through other comprehensive income”. Interest income (calculated by the “effective interest method”, which is explained in the following section), profit and loss from translation differences and impairment are recognized in the consolidated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in first-out costing method. On derecognition, accumulated gains and losses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in the consolidated statement of income as “Interest income”.
3.2.2 Repo transactions (purchase and sale of financial instruments) These transactions were recognized in the consolidated statement of financial position as financing granted (received), under “Repo transactions”. The difference between purchase and sale prices of such instruments were recognized as interest accrued during the effective term of the transactions using the effective interest method and were allocated in the consolidated statement of income as “Interest income” and “Interest expense”.
3.2.3 Loans and other financing They are non-deriv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ssions Expense (Tables)</t>
        </is>
      </c>
      <c r="B1" s="2" t="inlineStr">
        <is>
          <t>12 Months Ended</t>
        </is>
      </c>
    </row>
    <row r="2">
      <c r="B2" s="2" t="inlineStr">
        <is>
          <t>Dec. 31, 2022</t>
        </is>
      </c>
    </row>
    <row r="3">
      <c r="A3" s="3" t="inlineStr">
        <is>
          <t>Statement [LineItems]</t>
        </is>
      </c>
      <c r="B3" s="4" t="inlineStr">
        <is>
          <t xml:space="preserve"> </t>
        </is>
      </c>
    </row>
    <row r="4">
      <c r="A4" s="4" t="inlineStr">
        <is>
          <t>Summary of Commissions Expense</t>
        </is>
      </c>
      <c r="B4" s="4" t="inlineStr">
        <is>
          <t>Composition 12/31/2022 12/31/2021 12/31/2020
Commissions related to trading with debt securities 66,660 3,743
Commissions related to trading and foreign exchange transactions 249,774 298,075 345,534
Commissions paid ATM exchange 4,974,761 4,611,640 3,713,775
Checkbooks commissions and clearing houses 1,385,594 1,231,636 1,189,180
Credit cards and foreign trade commissions 736,806 732,958 771,040
Total 7,413,595 6,878,052 6,019,52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From Measurement Of Financial Instruments At Fair Value Through Profit Or Loss (Tables)</t>
        </is>
      </c>
      <c r="B1" s="2" t="inlineStr">
        <is>
          <t>12 Months Ended</t>
        </is>
      </c>
    </row>
    <row r="2">
      <c r="B2" s="2" t="inlineStr">
        <is>
          <t>Dec. 31, 2022</t>
        </is>
      </c>
    </row>
    <row r="3">
      <c r="A3" s="3" t="inlineStr">
        <is>
          <t>Statement [LineItems]</t>
        </is>
      </c>
      <c r="B3" s="4" t="inlineStr">
        <is>
          <t xml:space="preserve"> </t>
        </is>
      </c>
    </row>
    <row r="4">
      <c r="A4" s="4" t="inlineStr">
        <is>
          <t>Net gain from measurement of financial instruments at fair value through profit or loss</t>
        </is>
      </c>
      <c r="B4" s="4" t="inlineStr">
        <is>
          <t>Composition 12/31/2022 12/31/2021 12/31/2020
For measurement of financial assets at fair value through profit or loss
Gain from government securities 18,344,550 32,948,560 29,628,460
Gain from private securities 19,736,146 2,421,028 2,492,791
(Loss) / Gain from derivative financial instruments
Forward transactions 752,927 223,311
Put options (2,037,074 ) 1,226,165
(Loss) / Gain from other financial assets (26,383 ) (28,187 ) 7,816
Gain / (Loss) from equity instruments at fair value through profit or loss 6,750,429 (2,022,949 ) 7,419,946
(Loss) / Gain from sales or derecognition of financial assets at fair value (398,793 ) 1,392,532 102,226
For measurement of financial liabilities at fair value through profit or loss
Loss from derivative financial instruments
Forwards transactions (182,453 )
Total 45,158,876 32,491,457 41,100,71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fferences in Quoted Prices of Gold and Foreign Currency (Tables)</t>
        </is>
      </c>
      <c r="B1" s="2" t="inlineStr">
        <is>
          <t>12 Months Ended</t>
        </is>
      </c>
    </row>
    <row r="2">
      <c r="B2" s="2" t="inlineStr">
        <is>
          <t>Dec. 31, 2022</t>
        </is>
      </c>
    </row>
    <row r="3">
      <c r="A3" s="3" t="inlineStr">
        <is>
          <t>Statement [LineItems]</t>
        </is>
      </c>
      <c r="B3" s="4" t="inlineStr">
        <is>
          <t xml:space="preserve"> </t>
        </is>
      </c>
    </row>
    <row r="4">
      <c r="A4" s="4" t="inlineStr">
        <is>
          <t>Summary of Difference in Quoted Prices of Gold and Foreign Currency</t>
        </is>
      </c>
      <c r="B4" s="4" t="inlineStr">
        <is>
          <t>Composition 12/31/2022 12/31/2021 12/31/2020
Translation of foreign currency assets and liabilities into pesos 61,080,728 7,984,321 9,637,394
Income from foreign currency exchange 1,192,854 1,069,055 2,798,910
Total 62,273,582 9,053,376 12,436,30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2</t>
        </is>
      </c>
    </row>
    <row r="3">
      <c r="A3" s="3" t="inlineStr">
        <is>
          <t>Statement [LineItems]</t>
        </is>
      </c>
      <c r="B3" s="4" t="inlineStr">
        <is>
          <t xml:space="preserve"> </t>
        </is>
      </c>
    </row>
    <row r="4">
      <c r="A4" s="4" t="inlineStr">
        <is>
          <t>Summary of Other Operating Income</t>
        </is>
      </c>
      <c r="B4" s="4" t="inlineStr">
        <is>
          <t>Composition 12/31/2022 12/31/2021 12/31/2020
Services 9,657,167 8,395,016 8,447,468
Adjustments and interest from other receivables 2,379,227 2,179,393 2,124,241
Adjustments from other receivables with CER clauses 1,679,397 681,084 517,870
Other receivables from financial intermediation 947,942 1,833,714 1,497,314
Sale of investment properties and other non-financial assets 76,116
For derecognition or substantial modification of financial liabilities 673,265
Other 6,513,703 2,094,389 2,528,281
Total 21,177,436 15,259,712 15,788,439</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Tables)</t>
        </is>
      </c>
      <c r="B1" s="2" t="inlineStr">
        <is>
          <t>12 Months Ended</t>
        </is>
      </c>
    </row>
    <row r="2">
      <c r="B2" s="2" t="inlineStr">
        <is>
          <t>Dec. 31, 2022</t>
        </is>
      </c>
    </row>
    <row r="3">
      <c r="A3" s="3" t="inlineStr">
        <is>
          <t>Statement [LineItems]</t>
        </is>
      </c>
      <c r="B3" s="4" t="inlineStr">
        <is>
          <t xml:space="preserve"> </t>
        </is>
      </c>
    </row>
    <row r="4">
      <c r="A4" s="4" t="inlineStr">
        <is>
          <t>Summary of Employee Benefits Payable</t>
        </is>
      </c>
      <c r="B4" s="4" t="inlineStr">
        <is>
          <t>Composition 12/31/2022 12/31/2021 12/31/2020
Remunerations 53,579,236 54,584,335 57,856,798
Payroll taxes 13,220,901 12,594,534 12,974,633
Compensations and bonuses to employees 8,115,316 7,611,677 5,733,506
Employee services 2,722,838 2,116,182 1,641,345
Total 77,638,291 76,906,728 78,206,28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ministrative Expenses (Tables)</t>
        </is>
      </c>
      <c r="B1" s="2" t="inlineStr">
        <is>
          <t>12 Months Ended</t>
        </is>
      </c>
    </row>
    <row r="2">
      <c r="B2" s="2" t="inlineStr">
        <is>
          <t>Dec. 31, 2022</t>
        </is>
      </c>
    </row>
    <row r="3">
      <c r="A3" s="3" t="inlineStr">
        <is>
          <t>Statement [LineItems]</t>
        </is>
      </c>
      <c r="B3" s="4" t="inlineStr">
        <is>
          <t xml:space="preserve"> </t>
        </is>
      </c>
    </row>
    <row r="4">
      <c r="A4" s="4" t="inlineStr">
        <is>
          <t>Summary of Administrative Expense</t>
        </is>
      </c>
      <c r="B4" s="4" t="inlineStr">
        <is>
          <t>Composition 12/31/2022 12/31/2021 12/31/2020
Taxes 6,415,867 5,704,624 5,452,552
Maintenance, conservation and repair expenses 6,236,440 6,461,974 6,675,055
Armored truck, documentation and events 5,273,648 5,650,513 6,009,747
Other fees 3,778,624 3,317,564 2,611,904
Security services 3,761,984 3,972,295 4,159,323
Electricity and communications 3,464,711 3,959,287 4,495,780
Software 2,492,439 3,103,996 3,139,455
Advertising and publicity 2,374,900 1,699,823 1,269,859
Fees to directors and syndics 1,975,113 1,522,421 4,772,748
Representation, travel and transportation expenses 683,335 470,077 377,227
Insurance 412,674 529,174 501,667
Stationery and office supplies 271,787 245,587 268,472
Hired administrative services 266,705 242,991 278,103
Leases 173,521 227,280 267,226
Other 1,573,923 2,030,073 2,471,588
Total 39,155,671 39,137,679 42,750,706</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2</t>
        </is>
      </c>
    </row>
    <row r="3">
      <c r="A3" s="3" t="inlineStr">
        <is>
          <t>Statement [LineItems]</t>
        </is>
      </c>
      <c r="B3" s="4" t="inlineStr">
        <is>
          <t xml:space="preserve"> </t>
        </is>
      </c>
    </row>
    <row r="4">
      <c r="A4" s="4" t="inlineStr">
        <is>
          <t>Summary of Other Operating Expense</t>
        </is>
      </c>
      <c r="B4" s="4" t="inlineStr">
        <is>
          <t>Composition 12/31/2022 12/31/2021 12/31/2020
Turnover tax 41,332,037 35,193,119 33,093,592
From credit cards 17,189,552 14,978,007 13,388,756
Charges for other provisions 2,448,840 3,174,705 3,321,314
Deposit guarantee fund contributions 1,913,030 2,029,167 2,174,668
Other adjustments and interests for miscellaneous obligations 1,205,618 504,379 531,554
Taxes 842,900 921,221 1,587,121
Loss from sale or impairment of investments in properties and other non-financial assets 542,323 140,151 389,234
Insurance claims 436,033 174,484 185,499
Donations 420,267 57,492 495,577
From administrative, disciplinary and criminal penalties 81,094
Other 8,728,438 9,451,467 5,039,835
Total 75,059,038 66,705,286 60,207,15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in the Statement Of Cash Flows (Tables)</t>
        </is>
      </c>
      <c r="B1" s="2" t="inlineStr">
        <is>
          <t>12 Months Ended</t>
        </is>
      </c>
    </row>
    <row r="2">
      <c r="B2" s="2" t="inlineStr">
        <is>
          <t>Dec. 31, 2022</t>
        </is>
      </c>
    </row>
    <row r="3">
      <c r="A3" s="3" t="inlineStr">
        <is>
          <t>Statement [LineItems]</t>
        </is>
      </c>
      <c r="B3" s="4" t="inlineStr">
        <is>
          <t xml:space="preserve"> </t>
        </is>
      </c>
    </row>
    <row r="4">
      <c r="A4" s="4" t="inlineStr">
        <is>
          <t>Summary of Reconciliation of Cash and Cash Equivalents</t>
        </is>
      </c>
      <c r="B4" s="4" t="inlineStr">
        <is>
          <t xml:space="preserve"> The table below presents the reconciliation between the item “Cash and cash equivalents” in the consolidated statement of cash flows and the relevant accounting items of the statement of financial position:
Reconciliation 12/31/2022 12/31/2021 12/31/2020
Cash and deposits in banks 250,089,093 335,692,114 382,135,611
Debt Securities at fair value through profit or loss 9,467
Other debt securities 498,952,883 267,023,884 391,688,599
Loans and other financing 885,642 1,000,749 1,237,032
Total 749,927,618 603,726,214 775,061,242</t>
        </is>
      </c>
    </row>
    <row r="5">
      <c r="A5" s="4" t="inlineStr">
        <is>
          <t>Summary of Additional Information on Operational Cash Flows Interest</t>
        </is>
      </c>
      <c r="B5" s="4" t="inlineStr">
        <is>
          <t xml:space="preserve"> The following table shows additional information on operational cash flows interest:
Composition 12/31/2022 12/31/2021 12/31/2020
Interest paid (235,160,098 ) (240,828,233 ) (110,564,565 )
Interest collected 586,086,380 420,732,099 453,862,367
Total 350,926,282 179,903,866 343,297,802</t>
        </is>
      </c>
    </row>
    <row r="6">
      <c r="A6" s="4" t="inlineStr">
        <is>
          <t>Summary of Additional Information of Changes in Liabilities Arising from Financing Activities</t>
        </is>
      </c>
      <c r="B6" s="4" t="inlineStr">
        <is>
          <t xml:space="preserve"> The following table shows further information of changes in liabilities arising from financing activities for the year ended December 31, 2022 (lease liabilities changes are disclosed in note 22):
Composition Financing Issued Subordinated
Opening balance 852,660 5,825,893 81,762,819
Cash flow items
Proceeds 1,954,296 2,949,563
Payments (5,096,519 ) (4,654,071 )
Non-cash flow items
Movement in accrued interest 289,843 295,443 4,628,154
Derecognition or substantial modification of financial liabilities 4,466 (42,595 ) (16,004 )
Difference in quoted prices of foreign currency 965,718 1,228,130 38,797,943
Monetary effects (1,617,641 ) (2,444,359 ) (48,389,004 )
Ending balance 2,449,342 2,715,556 72,129,83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12 Months Ended</t>
        </is>
      </c>
    </row>
    <row r="2">
      <c r="B2" s="2" t="inlineStr">
        <is>
          <t>Dec. 31, 2022</t>
        </is>
      </c>
    </row>
    <row r="3">
      <c r="A3" s="3" t="inlineStr">
        <is>
          <t>Statement [LineItems]</t>
        </is>
      </c>
      <c r="B3" s="4" t="inlineStr">
        <is>
          <t xml:space="preserve"> </t>
        </is>
      </c>
    </row>
    <row r="4">
      <c r="A4" s="4" t="inlineStr">
        <is>
          <t>Summary of Bank's Subscribed and Paid-in Capital</t>
        </is>
      </c>
      <c r="B4" s="4" t="inlineStr">
        <is>
          <t xml:space="preserve"> The Bank’s subscribed and paid-in capital from January 1, 2020 to December 31, 2022, amounted to 639,413. The capital stock composition is as follows:
Shares Capital stock
Class Number of Votes per Issued and In treasury Paid-in
As of December 31, 2022, 2021 and 2020
Registered Class A shares of common stock 11,235,670 5 11,236 11,236
Registered Class B shares of common stock 628,177,738 1 628,177 628,177
Total 2022, 2021 and 2020 639,413,408 639,413 639,41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Dividends (Tables)</t>
        </is>
      </c>
      <c r="B1" s="2" t="inlineStr">
        <is>
          <t>12 Months Ended</t>
        </is>
      </c>
    </row>
    <row r="2">
      <c r="B2" s="2" t="inlineStr">
        <is>
          <t>Dec. 31, 2022</t>
        </is>
      </c>
    </row>
    <row r="3">
      <c r="A3" s="3" t="inlineStr">
        <is>
          <t>Text block [abstract]</t>
        </is>
      </c>
      <c r="B3" s="4" t="inlineStr">
        <is>
          <t xml:space="preserve"> </t>
        </is>
      </c>
    </row>
    <row r="4">
      <c r="A4" s="4" t="inlineStr">
        <is>
          <t>Summary of Net Earnings Per Share</t>
        </is>
      </c>
      <c r="B4" s="4" t="inlineStr">
        <is>
          <t xml:space="preserve"> The following table reflects the income and shares data used in the basic earnings per share:
12/31/2022 12/31/2021 12/31/2020
Net Income attributable to controlling interest 40,766,589 44,554,136 76,900,028
Plus: Potential diluted earnings per common share (1)
Net Income attributable to controlling interest adjusted as per diluted earnings 40,766,589 44,554,136 76,900,028
Weighted average of outstanding common shares for the fiscal year (in thousands) 639,413 639,413 639,413
Weighted average of outstanding common shares for the fiscal year adjusted as per dilution effect (in thousands) 639,413 639,413 639,413
Basic earnings per share (in pesos) 63.7563 69.6797 120.2666
(1) The Bank does not have any financial instrument that should be considered as dilut 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28:43Z</dcterms:created>
  <dcterms:modified xmlns:dcterms="http://purl.org/dc/terms/" xmlns:xsi="http://www.w3.org/2001/XMLSchema-instance" xsi:type="dcterms:W3CDTF">2023-04-28T19:28:43Z</dcterms:modified>
</cp:coreProperties>
</file>